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usiness"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Debt Securities Available for S" sheetId="13" state="visible" r:id="rId13"/>
    <sheet xmlns:r="http://schemas.openxmlformats.org/officeDocument/2006/relationships" name="Debt Securities Held to Maturit" sheetId="14" state="visible" r:id="rId14"/>
    <sheet xmlns:r="http://schemas.openxmlformats.org/officeDocument/2006/relationships" name="Equity Securities at Fair Value" sheetId="15" state="visible" r:id="rId15"/>
    <sheet xmlns:r="http://schemas.openxmlformats.org/officeDocument/2006/relationships" name="Loans Receivable and Allowance " sheetId="16" state="visible" r:id="rId16"/>
    <sheet xmlns:r="http://schemas.openxmlformats.org/officeDocument/2006/relationships" name="Office Properties and Equipment" sheetId="17" state="visible" r:id="rId17"/>
    <sheet xmlns:r="http://schemas.openxmlformats.org/officeDocument/2006/relationships" name="Leases" sheetId="18" state="visible" r:id="rId18"/>
    <sheet xmlns:r="http://schemas.openxmlformats.org/officeDocument/2006/relationships" name="Goodwill and Intangible Assets" sheetId="19" state="visible" r:id="rId19"/>
    <sheet xmlns:r="http://schemas.openxmlformats.org/officeDocument/2006/relationships" name="Deposits" sheetId="20" state="visible" r:id="rId20"/>
    <sheet xmlns:r="http://schemas.openxmlformats.org/officeDocument/2006/relationships" name="Borrowings" sheetId="21" state="visible" r:id="rId21"/>
    <sheet xmlns:r="http://schemas.openxmlformats.org/officeDocument/2006/relationships" name="Stockholders' Equity"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Financial Transactions with Off" sheetId="25" state="visible" r:id="rId25"/>
    <sheet xmlns:r="http://schemas.openxmlformats.org/officeDocument/2006/relationships" name="Fair Value Measurements" sheetId="26" state="visible" r:id="rId26"/>
    <sheet xmlns:r="http://schemas.openxmlformats.org/officeDocument/2006/relationships" name="Earnings per Share" sheetId="27" state="visible" r:id="rId27"/>
    <sheet xmlns:r="http://schemas.openxmlformats.org/officeDocument/2006/relationships" name="Parent-only Financial Informati" sheetId="28" state="visible" r:id="rId28"/>
    <sheet xmlns:r="http://schemas.openxmlformats.org/officeDocument/2006/relationships" name="Other Comprehensive Income (Los" sheetId="29" state="visible" r:id="rId29"/>
    <sheet xmlns:r="http://schemas.openxmlformats.org/officeDocument/2006/relationships" name="Derivatives and Hedging Activit" sheetId="30" state="visible" r:id="rId30"/>
    <sheet xmlns:r="http://schemas.openxmlformats.org/officeDocument/2006/relationships" name="Revenue Recognition"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Acquisitions (Tables)" sheetId="34" state="visible" r:id="rId34"/>
    <sheet xmlns:r="http://schemas.openxmlformats.org/officeDocument/2006/relationships" name="Debt Securities Available for_2" sheetId="35" state="visible" r:id="rId35"/>
    <sheet xmlns:r="http://schemas.openxmlformats.org/officeDocument/2006/relationships" name="Debt Securities Held to Matur_2" sheetId="36" state="visible" r:id="rId36"/>
    <sheet xmlns:r="http://schemas.openxmlformats.org/officeDocument/2006/relationships" name="Loans Receivable and Allowanc_2" sheetId="37" state="visible" r:id="rId37"/>
    <sheet xmlns:r="http://schemas.openxmlformats.org/officeDocument/2006/relationships" name="Office Properties and Equipme_2" sheetId="38" state="visible" r:id="rId38"/>
    <sheet xmlns:r="http://schemas.openxmlformats.org/officeDocument/2006/relationships" name="Leases (Tables)" sheetId="39" state="visible" r:id="rId39"/>
    <sheet xmlns:r="http://schemas.openxmlformats.org/officeDocument/2006/relationships" name="Goodwill and Intangible Assets " sheetId="40" state="visible" r:id="rId40"/>
    <sheet xmlns:r="http://schemas.openxmlformats.org/officeDocument/2006/relationships" name="Deposits (Tables)" sheetId="41" state="visible" r:id="rId41"/>
    <sheet xmlns:r="http://schemas.openxmlformats.org/officeDocument/2006/relationships" name="Borrowings (Tables)" sheetId="42" state="visible" r:id="rId42"/>
    <sheet xmlns:r="http://schemas.openxmlformats.org/officeDocument/2006/relationships" name="Stockholders' Equity (Tables)" sheetId="43" state="visible" r:id="rId43"/>
    <sheet xmlns:r="http://schemas.openxmlformats.org/officeDocument/2006/relationships" name="Employee Benefit Plans (Tables)" sheetId="44" state="visible" r:id="rId44"/>
    <sheet xmlns:r="http://schemas.openxmlformats.org/officeDocument/2006/relationships" name="Income Taxes (Tables)" sheetId="45" state="visible" r:id="rId45"/>
    <sheet xmlns:r="http://schemas.openxmlformats.org/officeDocument/2006/relationships" name="Financial Transactions with O_2" sheetId="46" state="visible" r:id="rId46"/>
    <sheet xmlns:r="http://schemas.openxmlformats.org/officeDocument/2006/relationships" name="Fair Value Measurements (Tables" sheetId="47" state="visible" r:id="rId47"/>
    <sheet xmlns:r="http://schemas.openxmlformats.org/officeDocument/2006/relationships" name="Earnings per Share (Tables)" sheetId="48" state="visible" r:id="rId48"/>
    <sheet xmlns:r="http://schemas.openxmlformats.org/officeDocument/2006/relationships" name="Parent-only Financial Informa_2" sheetId="49" state="visible" r:id="rId49"/>
    <sheet xmlns:r="http://schemas.openxmlformats.org/officeDocument/2006/relationships" name="Other Comprehensive Income (L_2" sheetId="50" state="visible" r:id="rId50"/>
    <sheet xmlns:r="http://schemas.openxmlformats.org/officeDocument/2006/relationships" name="Derivatives and Hedging Activ_2" sheetId="51" state="visible" r:id="rId51"/>
    <sheet xmlns:r="http://schemas.openxmlformats.org/officeDocument/2006/relationships" name="Revenue Recognition (Tables)" sheetId="52" state="visible" r:id="rId52"/>
    <sheet xmlns:r="http://schemas.openxmlformats.org/officeDocument/2006/relationships" name="Business (Details)" sheetId="53" state="visible" r:id="rId53"/>
    <sheet xmlns:r="http://schemas.openxmlformats.org/officeDocument/2006/relationships" name="Summary of Significant Accoun_3" sheetId="54" state="visible" r:id="rId54"/>
    <sheet xmlns:r="http://schemas.openxmlformats.org/officeDocument/2006/relationships" name="Acquisitions - Narrative (Detai" sheetId="55" state="visible" r:id="rId55"/>
    <sheet xmlns:r="http://schemas.openxmlformats.org/officeDocument/2006/relationships" name="Acquisitions - Assets Acquired " sheetId="56" state="visible" r:id="rId56"/>
    <sheet xmlns:r="http://schemas.openxmlformats.org/officeDocument/2006/relationships" name="Acquisitions - Assets Acquire_2" sheetId="57" state="visible" r:id="rId57"/>
    <sheet xmlns:r="http://schemas.openxmlformats.org/officeDocument/2006/relationships" name="Acquisitions - Assets Acquire_3" sheetId="58" state="visible" r:id="rId58"/>
    <sheet xmlns:r="http://schemas.openxmlformats.org/officeDocument/2006/relationships" name="Debt Securities Available for_3" sheetId="59" state="visible" r:id="rId59"/>
    <sheet xmlns:r="http://schemas.openxmlformats.org/officeDocument/2006/relationships" name="Debt Securities Available for_4" sheetId="60" state="visible" r:id="rId60"/>
    <sheet xmlns:r="http://schemas.openxmlformats.org/officeDocument/2006/relationships" name="Debt Securities Available for_5" sheetId="61" state="visible" r:id="rId61"/>
    <sheet xmlns:r="http://schemas.openxmlformats.org/officeDocument/2006/relationships" name="Debt Securities Available for_6" sheetId="62" state="visible" r:id="rId62"/>
    <sheet xmlns:r="http://schemas.openxmlformats.org/officeDocument/2006/relationships" name="Debt Securities Held-to-Maturit" sheetId="63" state="visible" r:id="rId63"/>
    <sheet xmlns:r="http://schemas.openxmlformats.org/officeDocument/2006/relationships" name="Debt Securities Held to Matur_3" sheetId="64" state="visible" r:id="rId64"/>
    <sheet xmlns:r="http://schemas.openxmlformats.org/officeDocument/2006/relationships" name="Debt Securities Held to Matur_4" sheetId="65" state="visible" r:id="rId65"/>
    <sheet xmlns:r="http://schemas.openxmlformats.org/officeDocument/2006/relationships" name="Debt Securities Held to Matur_5" sheetId="66" state="visible" r:id="rId66"/>
    <sheet xmlns:r="http://schemas.openxmlformats.org/officeDocument/2006/relationships" name="Equity Securities at Fair Val_2" sheetId="67" state="visible" r:id="rId67"/>
    <sheet xmlns:r="http://schemas.openxmlformats.org/officeDocument/2006/relationships" name="Loans Receivable and Allowanc_3" sheetId="68" state="visible" r:id="rId68"/>
    <sheet xmlns:r="http://schemas.openxmlformats.org/officeDocument/2006/relationships" name="Loans Receivable and Allowanc_4" sheetId="69" state="visible" r:id="rId69"/>
    <sheet xmlns:r="http://schemas.openxmlformats.org/officeDocument/2006/relationships" name="Loans Receivable and Allowanc_5" sheetId="70" state="visible" r:id="rId70"/>
    <sheet xmlns:r="http://schemas.openxmlformats.org/officeDocument/2006/relationships" name="Loans Receivable and Allowanc_6" sheetId="71" state="visible" r:id="rId71"/>
    <sheet xmlns:r="http://schemas.openxmlformats.org/officeDocument/2006/relationships" name="Loans Receivable and Allowanc_7" sheetId="72" state="visible" r:id="rId72"/>
    <sheet xmlns:r="http://schemas.openxmlformats.org/officeDocument/2006/relationships" name="Loans Receivable and Allowanc_8" sheetId="73" state="visible" r:id="rId73"/>
    <sheet xmlns:r="http://schemas.openxmlformats.org/officeDocument/2006/relationships" name="Loans Receivable and Allowanc_9" sheetId="74" state="visible" r:id="rId74"/>
    <sheet xmlns:r="http://schemas.openxmlformats.org/officeDocument/2006/relationships" name="Loans Receivable and Allowan_10" sheetId="75" state="visible" r:id="rId75"/>
    <sheet xmlns:r="http://schemas.openxmlformats.org/officeDocument/2006/relationships" name="Loans Receivable and Allowan_11" sheetId="76" state="visible" r:id="rId76"/>
    <sheet xmlns:r="http://schemas.openxmlformats.org/officeDocument/2006/relationships" name="Loans Receivable and Allowan_12" sheetId="77" state="visible" r:id="rId77"/>
    <sheet xmlns:r="http://schemas.openxmlformats.org/officeDocument/2006/relationships" name="Loans Receivable and Allowan_13" sheetId="78" state="visible" r:id="rId78"/>
    <sheet xmlns:r="http://schemas.openxmlformats.org/officeDocument/2006/relationships" name="Office Properties and Equipme_3" sheetId="79" state="visible" r:id="rId79"/>
    <sheet xmlns:r="http://schemas.openxmlformats.org/officeDocument/2006/relationships" name="Office Properties and Equipme_4" sheetId="80" state="visible" r:id="rId80"/>
    <sheet xmlns:r="http://schemas.openxmlformats.org/officeDocument/2006/relationships" name="Leases - Additional Information" sheetId="81" state="visible" r:id="rId81"/>
    <sheet xmlns:r="http://schemas.openxmlformats.org/officeDocument/2006/relationships" name="Leases - Operating Lease Paymen" sheetId="82" state="visible" r:id="rId82"/>
    <sheet xmlns:r="http://schemas.openxmlformats.org/officeDocument/2006/relationships" name="Goodwill and Intangible Asset_2" sheetId="83" state="visible" r:id="rId83"/>
    <sheet xmlns:r="http://schemas.openxmlformats.org/officeDocument/2006/relationships" name="Goodwill and Intangible Asset_3" sheetId="84" state="visible" r:id="rId84"/>
    <sheet xmlns:r="http://schemas.openxmlformats.org/officeDocument/2006/relationships" name="Goodwill and Intangible Asset_4" sheetId="85" state="visible" r:id="rId85"/>
    <sheet xmlns:r="http://schemas.openxmlformats.org/officeDocument/2006/relationships" name="Deposits - Schedule of Deposits" sheetId="86" state="visible" r:id="rId86"/>
    <sheet xmlns:r="http://schemas.openxmlformats.org/officeDocument/2006/relationships" name="Deposits - Narrative (Details)" sheetId="87" state="visible" r:id="rId87"/>
    <sheet xmlns:r="http://schemas.openxmlformats.org/officeDocument/2006/relationships" name="Deposits - Schedule of Deposit " sheetId="88" state="visible" r:id="rId88"/>
    <sheet xmlns:r="http://schemas.openxmlformats.org/officeDocument/2006/relationships" name="Deposits - Interest Expense on " sheetId="89" state="visible" r:id="rId89"/>
    <sheet xmlns:r="http://schemas.openxmlformats.org/officeDocument/2006/relationships" name="Borrowings - Schedule of borrow" sheetId="90" state="visible" r:id="rId90"/>
    <sheet xmlns:r="http://schemas.openxmlformats.org/officeDocument/2006/relationships" name="Borrowings - Narrative (Details" sheetId="91" state="visible" r:id="rId91"/>
    <sheet xmlns:r="http://schemas.openxmlformats.org/officeDocument/2006/relationships" name="Borrowings - Schedule of contra" sheetId="92" state="visible" r:id="rId92"/>
    <sheet xmlns:r="http://schemas.openxmlformats.org/officeDocument/2006/relationships" name="Stockholders' Equity - Actual C" sheetId="93" state="visible" r:id="rId93"/>
    <sheet xmlns:r="http://schemas.openxmlformats.org/officeDocument/2006/relationships" name="Stockholders' Equity - Narrativ" sheetId="94" state="visible" r:id="rId94"/>
    <sheet xmlns:r="http://schemas.openxmlformats.org/officeDocument/2006/relationships" name="Employee Benefit Plans - Schedu" sheetId="95" state="visible" r:id="rId95"/>
    <sheet xmlns:r="http://schemas.openxmlformats.org/officeDocument/2006/relationships" name="Employee Benefit Plans - Narrat" sheetId="96" state="visible" r:id="rId96"/>
    <sheet xmlns:r="http://schemas.openxmlformats.org/officeDocument/2006/relationships" name="Employee Benefit Plans - Sche_2" sheetId="97" state="visible" r:id="rId97"/>
    <sheet xmlns:r="http://schemas.openxmlformats.org/officeDocument/2006/relationships" name="Employee Benefit Plans - Sche_3" sheetId="98" state="visible" r:id="rId98"/>
    <sheet xmlns:r="http://schemas.openxmlformats.org/officeDocument/2006/relationships" name="Employee Benefit Plans - Sche_4" sheetId="99" state="visible" r:id="rId99"/>
    <sheet xmlns:r="http://schemas.openxmlformats.org/officeDocument/2006/relationships" name="Employee Benefit Plans - Sche_5" sheetId="100" state="visible" r:id="rId100"/>
    <sheet xmlns:r="http://schemas.openxmlformats.org/officeDocument/2006/relationships" name="Employee Benefit Plans - Sche_6" sheetId="101" state="visible" r:id="rId101"/>
    <sheet xmlns:r="http://schemas.openxmlformats.org/officeDocument/2006/relationships" name="Employee Benefit Plans - Sche_7" sheetId="102" state="visible" r:id="rId102"/>
    <sheet xmlns:r="http://schemas.openxmlformats.org/officeDocument/2006/relationships" name="Employee Benefit Plans - Sche_8" sheetId="103" state="visible" r:id="rId103"/>
    <sheet xmlns:r="http://schemas.openxmlformats.org/officeDocument/2006/relationships" name="Employee Benefit Plans - Stock " sheetId="104" state="visible" r:id="rId104"/>
    <sheet xmlns:r="http://schemas.openxmlformats.org/officeDocument/2006/relationships" name="Employee Benefit Plans - Restri" sheetId="105" state="visible" r:id="rId105"/>
    <sheet xmlns:r="http://schemas.openxmlformats.org/officeDocument/2006/relationships" name="Employee Benefit Plans - Stoc_2" sheetId="106" state="visible" r:id="rId106"/>
    <sheet xmlns:r="http://schemas.openxmlformats.org/officeDocument/2006/relationships" name="Income Taxes - Narrative (Detai" sheetId="107" state="visible" r:id="rId107"/>
    <sheet xmlns:r="http://schemas.openxmlformats.org/officeDocument/2006/relationships" name="Income Taxes - Schedule of Inco" sheetId="108" state="visible" r:id="rId108"/>
    <sheet xmlns:r="http://schemas.openxmlformats.org/officeDocument/2006/relationships" name="Income Taxes - Schedule of Effe" sheetId="109" state="visible" r:id="rId109"/>
    <sheet xmlns:r="http://schemas.openxmlformats.org/officeDocument/2006/relationships" name="Income Taxes - Schedule of Defe" sheetId="110" state="visible" r:id="rId110"/>
    <sheet xmlns:r="http://schemas.openxmlformats.org/officeDocument/2006/relationships" name="Financial Transactions with O_3" sheetId="111" state="visible" r:id="rId111"/>
    <sheet xmlns:r="http://schemas.openxmlformats.org/officeDocument/2006/relationships" name="Financial Transactions with O_4" sheetId="112" state="visible" r:id="rId112"/>
    <sheet xmlns:r="http://schemas.openxmlformats.org/officeDocument/2006/relationships" name="Fair Value Measurements - Asset" sheetId="113" state="visible" r:id="rId113"/>
    <sheet xmlns:r="http://schemas.openxmlformats.org/officeDocument/2006/relationships" name="Fair Value Measurements - Narra" sheetId="114" state="visible" r:id="rId114"/>
    <sheet xmlns:r="http://schemas.openxmlformats.org/officeDocument/2006/relationships" name="Fair Value Measurements - Ass_2" sheetId="115" state="visible" r:id="rId115"/>
    <sheet xmlns:r="http://schemas.openxmlformats.org/officeDocument/2006/relationships" name="Fair Value Measurements - Quali" sheetId="116" state="visible" r:id="rId116"/>
    <sheet xmlns:r="http://schemas.openxmlformats.org/officeDocument/2006/relationships" name="Fair Value Measurements - Fair " sheetId="117" state="visible" r:id="rId117"/>
    <sheet xmlns:r="http://schemas.openxmlformats.org/officeDocument/2006/relationships" name="Earnings per Share (Details)" sheetId="118" state="visible" r:id="rId118"/>
    <sheet xmlns:r="http://schemas.openxmlformats.org/officeDocument/2006/relationships" name="Earnings per Share - Narrative " sheetId="119" state="visible" r:id="rId119"/>
    <sheet xmlns:r="http://schemas.openxmlformats.org/officeDocument/2006/relationships" name="Parent-only Financial Informa_3" sheetId="120" state="visible" r:id="rId120"/>
    <sheet xmlns:r="http://schemas.openxmlformats.org/officeDocument/2006/relationships" name="Parent-only Financial Informa_4" sheetId="121" state="visible" r:id="rId121"/>
    <sheet xmlns:r="http://schemas.openxmlformats.org/officeDocument/2006/relationships" name="Parent-only Financial Informa_5" sheetId="122" state="visible" r:id="rId122"/>
    <sheet xmlns:r="http://schemas.openxmlformats.org/officeDocument/2006/relationships" name="Other Comprehensive Income (L_3" sheetId="123" state="visible" r:id="rId123"/>
    <sheet xmlns:r="http://schemas.openxmlformats.org/officeDocument/2006/relationships" name="Other Comprehensive Income (L_4" sheetId="124" state="visible" r:id="rId124"/>
    <sheet xmlns:r="http://schemas.openxmlformats.org/officeDocument/2006/relationships" name="Other Comprehensive Income (L_5" sheetId="125" state="visible" r:id="rId125"/>
    <sheet xmlns:r="http://schemas.openxmlformats.org/officeDocument/2006/relationships" name="Derivatives and Hedging Activ_3" sheetId="126" state="visible" r:id="rId126"/>
    <sheet xmlns:r="http://schemas.openxmlformats.org/officeDocument/2006/relationships" name="Derivatives and Hedging Activ_4" sheetId="127" state="visible" r:id="rId127"/>
    <sheet xmlns:r="http://schemas.openxmlformats.org/officeDocument/2006/relationships" name="Revenue Recognition (Details)" sheetId="128" state="visible" r:id="rId128"/>
    <sheet xmlns:r="http://schemas.openxmlformats.org/officeDocument/2006/relationships" name="Subsequent Events (Details)" sheetId="129" state="visible" r:id="rId129"/>
    <sheet xmlns:r="http://schemas.openxmlformats.org/officeDocument/2006/relationships" name="Uncategorized Items - clbk-2021" sheetId="130" state="visible" r:id="rId13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4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22, 2022</t>
        </is>
      </c>
      <c r="D2" s="2" t="inlineStr">
        <is>
          <t>Jun. 30, 2021</t>
        </is>
      </c>
    </row>
    <row r="3">
      <c r="A3" s="3" t="inlineStr">
        <is>
          <t>Cover [Abstract]</t>
        </is>
      </c>
    </row>
    <row r="4">
      <c r="A4" s="4" t="inlineStr">
        <is>
          <t>Document Type</t>
        </is>
      </c>
      <c r="B4" s="4" t="inlineStr">
        <is>
          <t>10-K</t>
        </is>
      </c>
    </row>
    <row r="5">
      <c r="A5" s="4" t="inlineStr">
        <is>
          <t>Document Period End Date</t>
        </is>
      </c>
      <c r="B5" s="4" t="inlineStr">
        <is>
          <t>Dec. 31,
		2021</t>
        </is>
      </c>
    </row>
    <row r="6">
      <c r="A6" s="4" t="inlineStr">
        <is>
          <t>Document Annual Report</t>
        </is>
      </c>
      <c r="B6" s="4" t="inlineStr">
        <is>
          <t>true</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456</t>
        </is>
      </c>
    </row>
    <row r="10">
      <c r="A10" s="4" t="inlineStr">
        <is>
          <t>Entity Registrant Name</t>
        </is>
      </c>
      <c r="B10" s="4" t="inlineStr">
        <is>
          <t>COLUMBIA FINANCIAL, INC.</t>
        </is>
      </c>
    </row>
    <row r="11">
      <c r="A11" s="4" t="inlineStr">
        <is>
          <t>Entity Incorporation, State or Country Code</t>
        </is>
      </c>
      <c r="B11" s="4" t="inlineStr">
        <is>
          <t>DE</t>
        </is>
      </c>
    </row>
    <row r="12">
      <c r="A12" s="4" t="inlineStr">
        <is>
          <t>Entity Tax Identification Number</t>
        </is>
      </c>
      <c r="B12" s="4" t="inlineStr">
        <is>
          <t>22-3504946</t>
        </is>
      </c>
    </row>
    <row r="13">
      <c r="A13" s="4" t="inlineStr">
        <is>
          <t>Entity Address, Address Line One</t>
        </is>
      </c>
      <c r="B13" s="4" t="inlineStr">
        <is>
          <t>19-01 Route 208 North,</t>
        </is>
      </c>
    </row>
    <row r="14">
      <c r="A14" s="4" t="inlineStr">
        <is>
          <t>Entity Address, City or Town</t>
        </is>
      </c>
      <c r="B14" s="4" t="inlineStr">
        <is>
          <t>Fair Lawn,</t>
        </is>
      </c>
    </row>
    <row r="15">
      <c r="A15" s="4" t="inlineStr">
        <is>
          <t>Entity Address, State or Province</t>
        </is>
      </c>
      <c r="B15" s="4" t="inlineStr">
        <is>
          <t>NJ</t>
        </is>
      </c>
    </row>
    <row r="16">
      <c r="A16" s="4" t="inlineStr">
        <is>
          <t>Entity Address, Postal Zip Code</t>
        </is>
      </c>
      <c r="B16" s="4" t="inlineStr">
        <is>
          <t>07410</t>
        </is>
      </c>
    </row>
    <row r="17">
      <c r="A17" s="4" t="inlineStr">
        <is>
          <t>City Area Code</t>
        </is>
      </c>
      <c r="B17" s="4" t="inlineStr">
        <is>
          <t>800</t>
        </is>
      </c>
    </row>
    <row r="18">
      <c r="A18" s="4" t="inlineStr">
        <is>
          <t>Local Phone Number</t>
        </is>
      </c>
      <c r="B18" s="4" t="inlineStr">
        <is>
          <t>522-4167</t>
        </is>
      </c>
    </row>
    <row r="19">
      <c r="A19" s="4" t="inlineStr">
        <is>
          <t>Title of 12(b) Security</t>
        </is>
      </c>
      <c r="B19" s="4" t="inlineStr">
        <is>
          <t>Common stock, par value $0.01 per share</t>
        </is>
      </c>
    </row>
    <row r="20">
      <c r="A20" s="4" t="inlineStr">
        <is>
          <t>Trading Symbol</t>
        </is>
      </c>
      <c r="B20" s="4" t="inlineStr">
        <is>
          <t>CLBK</t>
        </is>
      </c>
    </row>
    <row r="21">
      <c r="A21" s="4" t="inlineStr">
        <is>
          <t>Security Exchange Name</t>
        </is>
      </c>
      <c r="B21" s="4" t="inlineStr">
        <is>
          <t>NASDAQ</t>
        </is>
      </c>
    </row>
    <row r="22">
      <c r="A22" s="4" t="inlineStr">
        <is>
          <t>Entity Well-known Seasoned Fil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590.4</v>
      </c>
    </row>
    <row r="32">
      <c r="A32" s="4" t="inlineStr">
        <is>
          <t>Entity Common Stock, Shares Outstanding (in shares)</t>
        </is>
      </c>
      <c r="C32" s="6" t="n">
        <v>106701453</v>
      </c>
    </row>
    <row r="33">
      <c r="A33" s="4" t="inlineStr">
        <is>
          <t>Documents Incorporated by Reference</t>
        </is>
      </c>
      <c r="B33" s="4" t="inlineStr">
        <is>
          <t>NONE</t>
        </is>
      </c>
    </row>
    <row r="34">
      <c r="A34" s="4" t="inlineStr">
        <is>
          <t>Entity Central Index Key</t>
        </is>
      </c>
      <c r="B34" s="4" t="inlineStr">
        <is>
          <t>0001723596</t>
        </is>
      </c>
    </row>
    <row r="35">
      <c r="A35" s="4" t="inlineStr">
        <is>
          <t>Document Fiscal Year Focus</t>
        </is>
      </c>
      <c r="B35" s="4" t="inlineStr">
        <is>
          <t>2021</t>
        </is>
      </c>
    </row>
    <row r="36">
      <c r="A36" s="4" t="inlineStr">
        <is>
          <t>Document Fiscal Period</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1</t>
        </is>
      </c>
    </row>
    <row r="3">
      <c r="A3" s="3" t="inlineStr">
        <is>
          <t>Organization, Consolidation and Presentation of Financial Statements [Abstract]</t>
        </is>
      </c>
    </row>
    <row r="4">
      <c r="A4" s="4" t="inlineStr">
        <is>
          <t>Business</t>
        </is>
      </c>
      <c r="B4" s="4" t="inlineStr">
        <is>
          <t>Business On November 1, 2019, the Company completed its acquisition of Stewardship Financial Corporation ("Stewardship"), pursuant to the Agreement and Plan of Merger, dated as of June 6, 2019 (the "Merger Agreement"), by and among Columbia Financial, Broadway Acquisition Corp. (a wholly owned subsidiary of Columbia Financial) and Stewardship. Under the terms of the merger agreement, each outstanding share of Stewardship common stock was converted into the right to received $15.75 in cash at the effective time of the merger. The aggregate merger consideration paid was $136.3 million. On April 1, 2020, the Company completed its acquisition of RSB Bancorp, MHC, RSB Bancorp, Inc. and Roselle Bank (collectively, the "Roselle Entities" or "Roselle"). Pursuant to the terms of the Merger Agreement, RSB Bancorp, MHC merged with and into the MHC, with the MHC as the surviving entity; RSB Bancorp, Inc. merged with and into Columbia Financial, with Columbia Financial as the surviving entity; and Roselle Bank merged with and into the Bank, with the Bank as the surviving institution. Under the terms of the merger agreement, depositors of Roselle Bank became depositors of the Bank and have the same rights and privileges in the MHC as if their accounts had been established at the Bank on the date established at Roselle Bank. The Company issued 4,759,048 shares of its common stock to the MHC, representing an amount equal to the fair value of the Roselle Entities as determined by an independent appraiser, at the effective time of the merge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chedule of Estimated Future Benefit Payments (Details) $ in Thousands</t>
        </is>
      </c>
      <c r="B1" s="2" t="inlineStr">
        <is>
          <t>Dec. 31, 2021USD ($)</t>
        </is>
      </c>
    </row>
    <row r="2">
      <c r="A2" s="4" t="inlineStr">
        <is>
          <t>Pension Plan</t>
        </is>
      </c>
    </row>
    <row r="3">
      <c r="A3" s="3" t="inlineStr">
        <is>
          <t>Defined Benefit Plan Disclosure [Line Items]</t>
        </is>
      </c>
    </row>
    <row r="4">
      <c r="A4" s="4" t="inlineStr">
        <is>
          <t>2022</t>
        </is>
      </c>
      <c r="B4" s="7" t="n">
        <v>9026</v>
      </c>
    </row>
    <row r="5">
      <c r="A5" s="4" t="inlineStr">
        <is>
          <t>2023</t>
        </is>
      </c>
      <c r="B5" s="6" t="n">
        <v>10502</v>
      </c>
    </row>
    <row r="6">
      <c r="A6" s="4" t="inlineStr">
        <is>
          <t>2024</t>
        </is>
      </c>
      <c r="B6" s="6" t="n">
        <v>11224</v>
      </c>
    </row>
    <row r="7">
      <c r="A7" s="4" t="inlineStr">
        <is>
          <t>2025</t>
        </is>
      </c>
      <c r="B7" s="6" t="n">
        <v>11855</v>
      </c>
    </row>
    <row r="8">
      <c r="A8" s="4" t="inlineStr">
        <is>
          <t>2026</t>
        </is>
      </c>
      <c r="B8" s="6" t="n">
        <v>12497</v>
      </c>
    </row>
    <row r="9">
      <c r="A9" s="4" t="inlineStr">
        <is>
          <t>2027 - 2031</t>
        </is>
      </c>
      <c r="B9" s="6" t="n">
        <v>71132</v>
      </c>
    </row>
    <row r="10">
      <c r="A10" s="4" t="inlineStr">
        <is>
          <t>RIM Plan</t>
        </is>
      </c>
    </row>
    <row r="11">
      <c r="A11" s="3" t="inlineStr">
        <is>
          <t>Defined Benefit Plan Disclosure [Line Items]</t>
        </is>
      </c>
    </row>
    <row r="12">
      <c r="A12" s="4" t="inlineStr">
        <is>
          <t>2022</t>
        </is>
      </c>
      <c r="B12" s="6" t="n">
        <v>399</v>
      </c>
    </row>
    <row r="13">
      <c r="A13" s="4" t="inlineStr">
        <is>
          <t>2023</t>
        </is>
      </c>
      <c r="B13" s="6" t="n">
        <v>496</v>
      </c>
    </row>
    <row r="14">
      <c r="A14" s="4" t="inlineStr">
        <is>
          <t>2024</t>
        </is>
      </c>
      <c r="B14" s="6" t="n">
        <v>634</v>
      </c>
    </row>
    <row r="15">
      <c r="A15" s="4" t="inlineStr">
        <is>
          <t>2025</t>
        </is>
      </c>
      <c r="B15" s="6" t="n">
        <v>736</v>
      </c>
    </row>
    <row r="16">
      <c r="A16" s="4" t="inlineStr">
        <is>
          <t>2026</t>
        </is>
      </c>
      <c r="B16" s="6" t="n">
        <v>780</v>
      </c>
    </row>
    <row r="17">
      <c r="A17" s="4" t="inlineStr">
        <is>
          <t>2027 - 2031</t>
        </is>
      </c>
      <c r="B17" s="6" t="n">
        <v>4267</v>
      </c>
    </row>
    <row r="18">
      <c r="A18" s="4" t="inlineStr">
        <is>
          <t>Post-retirement Plan</t>
        </is>
      </c>
    </row>
    <row r="19">
      <c r="A19" s="3" t="inlineStr">
        <is>
          <t>Defined Benefit Plan Disclosure [Line Items]</t>
        </is>
      </c>
    </row>
    <row r="20">
      <c r="A20" s="4" t="inlineStr">
        <is>
          <t>2022</t>
        </is>
      </c>
      <c r="B20" s="6" t="n">
        <v>1354</v>
      </c>
    </row>
    <row r="21">
      <c r="A21" s="4" t="inlineStr">
        <is>
          <t>2023</t>
        </is>
      </c>
      <c r="B21" s="6" t="n">
        <v>1379</v>
      </c>
    </row>
    <row r="22">
      <c r="A22" s="4" t="inlineStr">
        <is>
          <t>2024</t>
        </is>
      </c>
      <c r="B22" s="6" t="n">
        <v>1442</v>
      </c>
    </row>
    <row r="23">
      <c r="A23" s="4" t="inlineStr">
        <is>
          <t>2025</t>
        </is>
      </c>
      <c r="B23" s="6" t="n">
        <v>1503</v>
      </c>
    </row>
    <row r="24">
      <c r="A24" s="4" t="inlineStr">
        <is>
          <t>2026</t>
        </is>
      </c>
      <c r="B24" s="6" t="n">
        <v>1554</v>
      </c>
    </row>
    <row r="25">
      <c r="A25" s="4" t="inlineStr">
        <is>
          <t>2027 - 2031</t>
        </is>
      </c>
      <c r="B25" s="6" t="n">
        <v>7840</v>
      </c>
    </row>
    <row r="26">
      <c r="A26" s="4" t="inlineStr">
        <is>
          <t>Split-Dollar Life Insurance</t>
        </is>
      </c>
    </row>
    <row r="27">
      <c r="A27" s="3" t="inlineStr">
        <is>
          <t>Defined Benefit Plan Disclosure [Line Items]</t>
        </is>
      </c>
    </row>
    <row r="28">
      <c r="A28" s="4" t="inlineStr">
        <is>
          <t>2022</t>
        </is>
      </c>
      <c r="B28" s="6" t="n">
        <v>313</v>
      </c>
    </row>
    <row r="29">
      <c r="A29" s="4" t="inlineStr">
        <is>
          <t>2023</t>
        </is>
      </c>
      <c r="B29" s="6" t="n">
        <v>365</v>
      </c>
    </row>
    <row r="30">
      <c r="A30" s="4" t="inlineStr">
        <is>
          <t>2024</t>
        </is>
      </c>
      <c r="B30" s="6" t="n">
        <v>413</v>
      </c>
    </row>
    <row r="31">
      <c r="A31" s="4" t="inlineStr">
        <is>
          <t>2025</t>
        </is>
      </c>
      <c r="B31" s="6" t="n">
        <v>458</v>
      </c>
    </row>
    <row r="32">
      <c r="A32" s="4" t="inlineStr">
        <is>
          <t>2026</t>
        </is>
      </c>
      <c r="B32" s="6" t="n">
        <v>512</v>
      </c>
    </row>
    <row r="33">
      <c r="A33" s="4" t="inlineStr">
        <is>
          <t>2027 - 2031</t>
        </is>
      </c>
      <c r="B33" s="7" t="n">
        <v>269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Weighted Average and Target Allocations of Pension Assets (Details) - Pension Plan</t>
        </is>
      </c>
      <c r="B1" s="2" t="inlineStr">
        <is>
          <t>Dec. 31, 2021</t>
        </is>
      </c>
      <c r="C1" s="2" t="inlineStr">
        <is>
          <t>Dec. 31, 2020</t>
        </is>
      </c>
    </row>
    <row r="2">
      <c r="A2" s="3" t="inlineStr">
        <is>
          <t>Defined Benefit Plan Disclosure [Line Items]</t>
        </is>
      </c>
    </row>
    <row r="3">
      <c r="A3" s="4" t="inlineStr">
        <is>
          <t>Weighted average assets allocations, percentage</t>
        </is>
      </c>
      <c r="B3" s="4" t="inlineStr">
        <is>
          <t>100.00%</t>
        </is>
      </c>
      <c r="C3" s="4" t="inlineStr">
        <is>
          <t>100.00%</t>
        </is>
      </c>
    </row>
    <row r="4">
      <c r="A4" s="4" t="inlineStr">
        <is>
          <t>Domestic equities</t>
        </is>
      </c>
    </row>
    <row r="5">
      <c r="A5" s="3" t="inlineStr">
        <is>
          <t>Defined Benefit Plan Disclosure [Line Items]</t>
        </is>
      </c>
    </row>
    <row r="6">
      <c r="A6" s="4" t="inlineStr">
        <is>
          <t>Weighted average assets allocations, percentage</t>
        </is>
      </c>
      <c r="B6" s="4" t="inlineStr">
        <is>
          <t>44.20%</t>
        </is>
      </c>
      <c r="C6" s="4" t="inlineStr">
        <is>
          <t>44.10%</t>
        </is>
      </c>
    </row>
    <row r="7">
      <c r="A7" s="4" t="inlineStr">
        <is>
          <t>Foreign equities</t>
        </is>
      </c>
    </row>
    <row r="8">
      <c r="A8" s="3" t="inlineStr">
        <is>
          <t>Defined Benefit Plan Disclosure [Line Items]</t>
        </is>
      </c>
    </row>
    <row r="9">
      <c r="A9" s="4" t="inlineStr">
        <is>
          <t>Weighted average assets allocations, percentage</t>
        </is>
      </c>
      <c r="B9" s="4" t="inlineStr">
        <is>
          <t>12.20%</t>
        </is>
      </c>
      <c r="C9" s="4" t="inlineStr">
        <is>
          <t>13.40%</t>
        </is>
      </c>
    </row>
    <row r="10">
      <c r="A10" s="4" t="inlineStr">
        <is>
          <t>Fixed income</t>
        </is>
      </c>
    </row>
    <row r="11">
      <c r="A11" s="3" t="inlineStr">
        <is>
          <t>Defined Benefit Plan Disclosure [Line Items]</t>
        </is>
      </c>
    </row>
    <row r="12">
      <c r="A12" s="4" t="inlineStr">
        <is>
          <t>Weighted average assets allocations, percentage</t>
        </is>
      </c>
      <c r="B12" s="4" t="inlineStr">
        <is>
          <t>40.70%</t>
        </is>
      </c>
      <c r="C12" s="4" t="inlineStr">
        <is>
          <t>37.80%</t>
        </is>
      </c>
    </row>
    <row r="13">
      <c r="A13" s="4" t="inlineStr">
        <is>
          <t>Commingled real estate funds</t>
        </is>
      </c>
    </row>
    <row r="14">
      <c r="A14" s="3" t="inlineStr">
        <is>
          <t>Defined Benefit Plan Disclosure [Line Items]</t>
        </is>
      </c>
    </row>
    <row r="15">
      <c r="A15" s="4" t="inlineStr">
        <is>
          <t>Weighted average assets allocations, percentage</t>
        </is>
      </c>
      <c r="B15" s="4" t="inlineStr">
        <is>
          <t>2.40%</t>
        </is>
      </c>
      <c r="C15" s="4" t="inlineStr">
        <is>
          <t>4.40%</t>
        </is>
      </c>
    </row>
    <row r="16">
      <c r="A16" s="4" t="inlineStr">
        <is>
          <t>Money market mutual funds</t>
        </is>
      </c>
    </row>
    <row r="17">
      <c r="A17" s="3" t="inlineStr">
        <is>
          <t>Defined Benefit Plan Disclosure [Line Items]</t>
        </is>
      </c>
    </row>
    <row r="18">
      <c r="A18" s="4" t="inlineStr">
        <is>
          <t>Weighted average assets allocations, percentage</t>
        </is>
      </c>
      <c r="B18" s="4" t="inlineStr">
        <is>
          <t>0.50%</t>
        </is>
      </c>
      <c r="C18" s="4" t="inlineStr">
        <is>
          <t>0.30%</t>
        </is>
      </c>
    </row>
    <row r="19">
      <c r="A19" s="4" t="inlineStr">
        <is>
          <t>Minimum | Equities</t>
        </is>
      </c>
    </row>
    <row r="20">
      <c r="A20" s="3" t="inlineStr">
        <is>
          <t>Defined Benefit Plan Disclosure [Line Items]</t>
        </is>
      </c>
    </row>
    <row r="21">
      <c r="A21" s="4" t="inlineStr">
        <is>
          <t>Plan assets, target allocation, percent</t>
        </is>
      </c>
      <c r="B21" s="4" t="inlineStr">
        <is>
          <t>40.00%</t>
        </is>
      </c>
    </row>
    <row r="22">
      <c r="A22" s="4" t="inlineStr">
        <is>
          <t>Minimum | Fixed income</t>
        </is>
      </c>
    </row>
    <row r="23">
      <c r="A23" s="3" t="inlineStr">
        <is>
          <t>Defined Benefit Plan Disclosure [Line Items]</t>
        </is>
      </c>
    </row>
    <row r="24">
      <c r="A24" s="4" t="inlineStr">
        <is>
          <t>Plan assets, target allocation, percent</t>
        </is>
      </c>
      <c r="B24" s="4" t="inlineStr">
        <is>
          <t>40.00%</t>
        </is>
      </c>
    </row>
    <row r="25">
      <c r="A25" s="4" t="inlineStr">
        <is>
          <t>Minimum | Commingled real estate funds</t>
        </is>
      </c>
    </row>
    <row r="26">
      <c r="A26" s="3" t="inlineStr">
        <is>
          <t>Defined Benefit Plan Disclosure [Line Items]</t>
        </is>
      </c>
    </row>
    <row r="27">
      <c r="A27" s="4" t="inlineStr">
        <is>
          <t>Plan assets, target allocation, percent</t>
        </is>
      </c>
      <c r="B27" s="4" t="inlineStr">
        <is>
          <t>0.00%</t>
        </is>
      </c>
    </row>
    <row r="28">
      <c r="A28" s="4" t="inlineStr">
        <is>
          <t>Minimum | Money market mutual funds</t>
        </is>
      </c>
    </row>
    <row r="29">
      <c r="A29" s="3" t="inlineStr">
        <is>
          <t>Defined Benefit Plan Disclosure [Line Items]</t>
        </is>
      </c>
    </row>
    <row r="30">
      <c r="A30" s="4" t="inlineStr">
        <is>
          <t>Plan assets, target allocation, percent</t>
        </is>
      </c>
      <c r="B30" s="4" t="inlineStr">
        <is>
          <t>0.00%</t>
        </is>
      </c>
    </row>
    <row r="31">
      <c r="A31" s="4" t="inlineStr">
        <is>
          <t>Maximum | Equities</t>
        </is>
      </c>
    </row>
    <row r="32">
      <c r="A32" s="3" t="inlineStr">
        <is>
          <t>Defined Benefit Plan Disclosure [Line Items]</t>
        </is>
      </c>
    </row>
    <row r="33">
      <c r="A33" s="4" t="inlineStr">
        <is>
          <t>Plan assets, target allocation, percent</t>
        </is>
      </c>
      <c r="B33" s="4" t="inlineStr">
        <is>
          <t>60.00%</t>
        </is>
      </c>
    </row>
    <row r="34">
      <c r="A34" s="4" t="inlineStr">
        <is>
          <t>Maximum | Fixed income</t>
        </is>
      </c>
    </row>
    <row r="35">
      <c r="A35" s="3" t="inlineStr">
        <is>
          <t>Defined Benefit Plan Disclosure [Line Items]</t>
        </is>
      </c>
    </row>
    <row r="36">
      <c r="A36" s="4" t="inlineStr">
        <is>
          <t>Plan assets, target allocation, percent</t>
        </is>
      </c>
      <c r="B36" s="4" t="inlineStr">
        <is>
          <t>60.00%</t>
        </is>
      </c>
    </row>
    <row r="37">
      <c r="A37" s="4" t="inlineStr">
        <is>
          <t>Maximum | Commingled real estate funds</t>
        </is>
      </c>
    </row>
    <row r="38">
      <c r="A38" s="3" t="inlineStr">
        <is>
          <t>Defined Benefit Plan Disclosure [Line Items]</t>
        </is>
      </c>
    </row>
    <row r="39">
      <c r="A39" s="4" t="inlineStr">
        <is>
          <t>Plan assets, target allocation, percent</t>
        </is>
      </c>
      <c r="B39" s="4" t="inlineStr">
        <is>
          <t>10.00%</t>
        </is>
      </c>
    </row>
    <row r="40">
      <c r="A40" s="4" t="inlineStr">
        <is>
          <t>Maximum | Money market mutual funds</t>
        </is>
      </c>
    </row>
    <row r="41">
      <c r="A41" s="3" t="inlineStr">
        <is>
          <t>Defined Benefit Plan Disclosure [Line Items]</t>
        </is>
      </c>
    </row>
    <row r="42">
      <c r="A42" s="4" t="inlineStr">
        <is>
          <t>Plan assets, target allocation, percent</t>
        </is>
      </c>
      <c r="B42" s="4" t="inlineStr">
        <is>
          <t>15.0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Fair Value of Plan Assets (Details) - Pension Plan - USD ($) $ in Thousands</t>
        </is>
      </c>
      <c r="B1" s="2" t="inlineStr">
        <is>
          <t>Dec. 31, 2021</t>
        </is>
      </c>
      <c r="C1" s="2" t="inlineStr">
        <is>
          <t>Dec. 31, 2020</t>
        </is>
      </c>
      <c r="D1" s="2" t="inlineStr">
        <is>
          <t>Dec. 31, 2019</t>
        </is>
      </c>
    </row>
    <row r="2">
      <c r="A2" s="3" t="inlineStr">
        <is>
          <t>Defined Benefit Plan Disclosure [Line Items]</t>
        </is>
      </c>
    </row>
    <row r="3">
      <c r="A3" s="4" t="inlineStr">
        <is>
          <t>Fair value of plan assets</t>
        </is>
      </c>
      <c r="B3" s="7" t="n">
        <v>492132</v>
      </c>
      <c r="C3" s="7" t="n">
        <v>411907</v>
      </c>
      <c r="D3" s="7" t="n">
        <v>356347</v>
      </c>
    </row>
    <row r="4">
      <c r="A4" s="4" t="inlineStr">
        <is>
          <t>Quoted Prices in Active Markets for Identical Assets (Level 1)</t>
        </is>
      </c>
    </row>
    <row r="5">
      <c r="A5" s="3" t="inlineStr">
        <is>
          <t>Defined Benefit Plan Disclosure [Line Items]</t>
        </is>
      </c>
    </row>
    <row r="6">
      <c r="A6" s="4" t="inlineStr">
        <is>
          <t>Fair value of plan assets</t>
        </is>
      </c>
      <c r="B6" s="6" t="n">
        <v>480418</v>
      </c>
      <c r="C6" s="6" t="n">
        <v>393948</v>
      </c>
    </row>
    <row r="7">
      <c r="A7" s="4" t="inlineStr">
        <is>
          <t>Significant Other Observable Inputs (Level 2)</t>
        </is>
      </c>
    </row>
    <row r="8">
      <c r="A8" s="3" t="inlineStr">
        <is>
          <t>Defined Benefit Plan Disclosure [Line Items]</t>
        </is>
      </c>
    </row>
    <row r="9">
      <c r="A9" s="4" t="inlineStr">
        <is>
          <t>Fair value of plan assets</t>
        </is>
      </c>
      <c r="B9" s="6" t="n">
        <v>11714</v>
      </c>
      <c r="C9" s="6" t="n">
        <v>17959</v>
      </c>
    </row>
    <row r="10">
      <c r="A10" s="4" t="inlineStr">
        <is>
          <t>Significant Unobservable Inputs (Level 3)</t>
        </is>
      </c>
    </row>
    <row r="11">
      <c r="A11" s="3" t="inlineStr">
        <is>
          <t>Defined Benefit Plan Disclosure [Line Items]</t>
        </is>
      </c>
    </row>
    <row r="12">
      <c r="A12" s="4" t="inlineStr">
        <is>
          <t>Fair value of plan assets</t>
        </is>
      </c>
      <c r="B12" s="6" t="n">
        <v>0</v>
      </c>
      <c r="C12" s="6" t="n">
        <v>0</v>
      </c>
    </row>
    <row r="13">
      <c r="A13" s="4" t="inlineStr">
        <is>
          <t>Money market mutual funds</t>
        </is>
      </c>
    </row>
    <row r="14">
      <c r="A14" s="3" t="inlineStr">
        <is>
          <t>Defined Benefit Plan Disclosure [Line Items]</t>
        </is>
      </c>
    </row>
    <row r="15">
      <c r="A15" s="4" t="inlineStr">
        <is>
          <t>Fair value of plan assets</t>
        </is>
      </c>
      <c r="B15" s="6" t="n">
        <v>2537</v>
      </c>
      <c r="C15" s="6" t="n">
        <v>1434</v>
      </c>
    </row>
    <row r="16">
      <c r="A16" s="4" t="inlineStr">
        <is>
          <t>Money market mutual funds | Quoted Prices in Active Markets for Identical Assets (Level 1)</t>
        </is>
      </c>
    </row>
    <row r="17">
      <c r="A17" s="3" t="inlineStr">
        <is>
          <t>Defined Benefit Plan Disclosure [Line Items]</t>
        </is>
      </c>
    </row>
    <row r="18">
      <c r="A18" s="4" t="inlineStr">
        <is>
          <t>Fair value of plan assets</t>
        </is>
      </c>
      <c r="B18" s="6" t="n">
        <v>2537</v>
      </c>
      <c r="C18" s="6" t="n">
        <v>1434</v>
      </c>
    </row>
    <row r="19">
      <c r="A19" s="4" t="inlineStr">
        <is>
          <t>Money market mutual funds | Significant Other Observable Inputs (Level 2)</t>
        </is>
      </c>
    </row>
    <row r="20">
      <c r="A20" s="3" t="inlineStr">
        <is>
          <t>Defined Benefit Plan Disclosure [Line Items]</t>
        </is>
      </c>
    </row>
    <row r="21">
      <c r="A21" s="4" t="inlineStr">
        <is>
          <t>Fair value of plan assets</t>
        </is>
      </c>
      <c r="B21" s="6" t="n">
        <v>0</v>
      </c>
      <c r="C21" s="6" t="n">
        <v>0</v>
      </c>
    </row>
    <row r="22">
      <c r="A22" s="4" t="inlineStr">
        <is>
          <t>Money market mutual funds | Significant Unobservable Inputs (Level 3)</t>
        </is>
      </c>
    </row>
    <row r="23">
      <c r="A23" s="3" t="inlineStr">
        <is>
          <t>Defined Benefit Plan Disclosure [Line Items]</t>
        </is>
      </c>
    </row>
    <row r="24">
      <c r="A24" s="4" t="inlineStr">
        <is>
          <t>Fair value of plan assets</t>
        </is>
      </c>
      <c r="B24" s="6" t="n">
        <v>0</v>
      </c>
      <c r="C24" s="6" t="n">
        <v>0</v>
      </c>
    </row>
    <row r="25">
      <c r="A25" s="4" t="inlineStr">
        <is>
          <t>Mutual funds - value stock fund</t>
        </is>
      </c>
    </row>
    <row r="26">
      <c r="A26" s="3" t="inlineStr">
        <is>
          <t>Defined Benefit Plan Disclosure [Line Items]</t>
        </is>
      </c>
    </row>
    <row r="27">
      <c r="A27" s="4" t="inlineStr">
        <is>
          <t>Fair value of plan assets</t>
        </is>
      </c>
      <c r="B27" s="6" t="n">
        <v>36477</v>
      </c>
      <c r="C27" s="6" t="n">
        <v>29914</v>
      </c>
    </row>
    <row r="28">
      <c r="A28" s="4" t="inlineStr">
        <is>
          <t>Mutual funds - value stock fund | Quoted Prices in Active Markets for Identical Assets (Level 1)</t>
        </is>
      </c>
    </row>
    <row r="29">
      <c r="A29" s="3" t="inlineStr">
        <is>
          <t>Defined Benefit Plan Disclosure [Line Items]</t>
        </is>
      </c>
    </row>
    <row r="30">
      <c r="A30" s="4" t="inlineStr">
        <is>
          <t>Fair value of plan assets</t>
        </is>
      </c>
      <c r="B30" s="6" t="n">
        <v>36477</v>
      </c>
      <c r="C30" s="6" t="n">
        <v>29914</v>
      </c>
    </row>
    <row r="31">
      <c r="A31" s="4" t="inlineStr">
        <is>
          <t>Mutual funds - value stock fund | Significant Other Observable Inputs (Level 2)</t>
        </is>
      </c>
    </row>
    <row r="32">
      <c r="A32" s="3" t="inlineStr">
        <is>
          <t>Defined Benefit Plan Disclosure [Line Items]</t>
        </is>
      </c>
    </row>
    <row r="33">
      <c r="A33" s="4" t="inlineStr">
        <is>
          <t>Fair value of plan assets</t>
        </is>
      </c>
      <c r="B33" s="6" t="n">
        <v>0</v>
      </c>
      <c r="C33" s="6" t="n">
        <v>0</v>
      </c>
    </row>
    <row r="34">
      <c r="A34" s="4" t="inlineStr">
        <is>
          <t>Mutual funds - value stock fund | Significant Unobservable Inputs (Level 3)</t>
        </is>
      </c>
    </row>
    <row r="35">
      <c r="A35" s="3" t="inlineStr">
        <is>
          <t>Defined Benefit Plan Disclosure [Line Items]</t>
        </is>
      </c>
    </row>
    <row r="36">
      <c r="A36" s="4" t="inlineStr">
        <is>
          <t>Fair value of plan assets</t>
        </is>
      </c>
      <c r="B36" s="6" t="n">
        <v>0</v>
      </c>
      <c r="C36" s="6" t="n">
        <v>0</v>
      </c>
    </row>
    <row r="37">
      <c r="A37" s="4" t="inlineStr">
        <is>
          <t>Mutual funds - fixed income</t>
        </is>
      </c>
    </row>
    <row r="38">
      <c r="A38" s="3" t="inlineStr">
        <is>
          <t>Defined Benefit Plan Disclosure [Line Items]</t>
        </is>
      </c>
    </row>
    <row r="39">
      <c r="A39" s="4" t="inlineStr">
        <is>
          <t>Fair value of plan assets</t>
        </is>
      </c>
      <c r="B39" s="6" t="n">
        <v>200349</v>
      </c>
      <c r="C39" s="6" t="n">
        <v>155864</v>
      </c>
    </row>
    <row r="40">
      <c r="A40" s="4" t="inlineStr">
        <is>
          <t>Mutual funds - fixed income | Quoted Prices in Active Markets for Identical Assets (Level 1)</t>
        </is>
      </c>
    </row>
    <row r="41">
      <c r="A41" s="3" t="inlineStr">
        <is>
          <t>Defined Benefit Plan Disclosure [Line Items]</t>
        </is>
      </c>
    </row>
    <row r="42">
      <c r="A42" s="4" t="inlineStr">
        <is>
          <t>Fair value of plan assets</t>
        </is>
      </c>
      <c r="B42" s="6" t="n">
        <v>200349</v>
      </c>
      <c r="C42" s="6" t="n">
        <v>155864</v>
      </c>
    </row>
    <row r="43">
      <c r="A43" s="4" t="inlineStr">
        <is>
          <t>Mutual funds - fixed income | Significant Other Observable Inputs (Level 2)</t>
        </is>
      </c>
    </row>
    <row r="44">
      <c r="A44" s="3" t="inlineStr">
        <is>
          <t>Defined Benefit Plan Disclosure [Line Items]</t>
        </is>
      </c>
    </row>
    <row r="45">
      <c r="A45" s="4" t="inlineStr">
        <is>
          <t>Fair value of plan assets</t>
        </is>
      </c>
      <c r="B45" s="6" t="n">
        <v>0</v>
      </c>
      <c r="C45" s="6" t="n">
        <v>0</v>
      </c>
    </row>
    <row r="46">
      <c r="A46" s="4" t="inlineStr">
        <is>
          <t>Mutual funds - fixed income | Significant Unobservable Inputs (Level 3)</t>
        </is>
      </c>
    </row>
    <row r="47">
      <c r="A47" s="3" t="inlineStr">
        <is>
          <t>Defined Benefit Plan Disclosure [Line Items]</t>
        </is>
      </c>
    </row>
    <row r="48">
      <c r="A48" s="4" t="inlineStr">
        <is>
          <t>Fair value of plan assets</t>
        </is>
      </c>
      <c r="B48" s="6" t="n">
        <v>0</v>
      </c>
      <c r="C48" s="6" t="n">
        <v>0</v>
      </c>
    </row>
    <row r="49">
      <c r="A49" s="4" t="inlineStr">
        <is>
          <t>Mutual funds - international stock</t>
        </is>
      </c>
    </row>
    <row r="50">
      <c r="A50" s="3" t="inlineStr">
        <is>
          <t>Defined Benefit Plan Disclosure [Line Items]</t>
        </is>
      </c>
    </row>
    <row r="51">
      <c r="A51" s="4" t="inlineStr">
        <is>
          <t>Fair value of plan assets</t>
        </is>
      </c>
      <c r="B51" s="6" t="n">
        <v>60042</v>
      </c>
      <c r="C51" s="6" t="n">
        <v>55300</v>
      </c>
    </row>
    <row r="52">
      <c r="A52" s="4" t="inlineStr">
        <is>
          <t>Mutual funds - international stock | Quoted Prices in Active Markets for Identical Assets (Level 1)</t>
        </is>
      </c>
    </row>
    <row r="53">
      <c r="A53" s="3" t="inlineStr">
        <is>
          <t>Defined Benefit Plan Disclosure [Line Items]</t>
        </is>
      </c>
    </row>
    <row r="54">
      <c r="A54" s="4" t="inlineStr">
        <is>
          <t>Fair value of plan assets</t>
        </is>
      </c>
      <c r="B54" s="6" t="n">
        <v>60042</v>
      </c>
      <c r="C54" s="6" t="n">
        <v>55300</v>
      </c>
    </row>
    <row r="55">
      <c r="A55" s="4" t="inlineStr">
        <is>
          <t>Mutual funds - international stock | Significant Other Observable Inputs (Level 2)</t>
        </is>
      </c>
    </row>
    <row r="56">
      <c r="A56" s="3" t="inlineStr">
        <is>
          <t>Defined Benefit Plan Disclosure [Line Items]</t>
        </is>
      </c>
    </row>
    <row r="57">
      <c r="A57" s="4" t="inlineStr">
        <is>
          <t>Fair value of plan assets</t>
        </is>
      </c>
      <c r="B57" s="6" t="n">
        <v>0</v>
      </c>
      <c r="C57" s="6" t="n">
        <v>0</v>
      </c>
    </row>
    <row r="58">
      <c r="A58" s="4" t="inlineStr">
        <is>
          <t>Mutual funds - international stock | Significant Unobservable Inputs (Level 3)</t>
        </is>
      </c>
    </row>
    <row r="59">
      <c r="A59" s="3" t="inlineStr">
        <is>
          <t>Defined Benefit Plan Disclosure [Line Items]</t>
        </is>
      </c>
    </row>
    <row r="60">
      <c r="A60" s="4" t="inlineStr">
        <is>
          <t>Fair value of plan assets</t>
        </is>
      </c>
      <c r="B60" s="6" t="n">
        <v>0</v>
      </c>
      <c r="C60" s="6" t="n">
        <v>0</v>
      </c>
    </row>
    <row r="61">
      <c r="A61" s="4" t="inlineStr">
        <is>
          <t>Mutual funds - institutional stock index</t>
        </is>
      </c>
    </row>
    <row r="62">
      <c r="A62" s="3" t="inlineStr">
        <is>
          <t>Defined Benefit Plan Disclosure [Line Items]</t>
        </is>
      </c>
    </row>
    <row r="63">
      <c r="A63" s="4" t="inlineStr">
        <is>
          <t>Fair value of plan assets</t>
        </is>
      </c>
      <c r="B63" s="6" t="n">
        <v>181013</v>
      </c>
      <c r="C63" s="6" t="n">
        <v>151436</v>
      </c>
    </row>
    <row r="64">
      <c r="A64" s="4" t="inlineStr">
        <is>
          <t>Mutual funds - institutional stock index | Quoted Prices in Active Markets for Identical Assets (Level 1)</t>
        </is>
      </c>
    </row>
    <row r="65">
      <c r="A65" s="3" t="inlineStr">
        <is>
          <t>Defined Benefit Plan Disclosure [Line Items]</t>
        </is>
      </c>
    </row>
    <row r="66">
      <c r="A66" s="4" t="inlineStr">
        <is>
          <t>Fair value of plan assets</t>
        </is>
      </c>
      <c r="B66" s="6" t="n">
        <v>181013</v>
      </c>
      <c r="C66" s="6" t="n">
        <v>151436</v>
      </c>
    </row>
    <row r="67">
      <c r="A67" s="4" t="inlineStr">
        <is>
          <t>Mutual funds - institutional stock index | Significant Other Observable Inputs (Level 2)</t>
        </is>
      </c>
    </row>
    <row r="68">
      <c r="A68" s="3" t="inlineStr">
        <is>
          <t>Defined Benefit Plan Disclosure [Line Items]</t>
        </is>
      </c>
    </row>
    <row r="69">
      <c r="A69" s="4" t="inlineStr">
        <is>
          <t>Fair value of plan assets</t>
        </is>
      </c>
      <c r="B69" s="6" t="n">
        <v>0</v>
      </c>
      <c r="C69" s="6" t="n">
        <v>0</v>
      </c>
    </row>
    <row r="70">
      <c r="A70" s="4" t="inlineStr">
        <is>
          <t>Mutual funds - institutional stock index | Significant Unobservable Inputs (Level 3)</t>
        </is>
      </c>
    </row>
    <row r="71">
      <c r="A71" s="3" t="inlineStr">
        <is>
          <t>Defined Benefit Plan Disclosure [Line Items]</t>
        </is>
      </c>
    </row>
    <row r="72">
      <c r="A72" s="4" t="inlineStr">
        <is>
          <t>Fair value of plan assets</t>
        </is>
      </c>
      <c r="B72" s="6" t="n">
        <v>0</v>
      </c>
      <c r="C72" s="6" t="n">
        <v>0</v>
      </c>
    </row>
    <row r="73">
      <c r="A73" s="4" t="inlineStr">
        <is>
          <t>Commingled real estate funds</t>
        </is>
      </c>
    </row>
    <row r="74">
      <c r="A74" s="3" t="inlineStr">
        <is>
          <t>Defined Benefit Plan Disclosure [Line Items]</t>
        </is>
      </c>
    </row>
    <row r="75">
      <c r="A75" s="4" t="inlineStr">
        <is>
          <t>Fair value of plan assets</t>
        </is>
      </c>
      <c r="B75" s="6" t="n">
        <v>11714</v>
      </c>
      <c r="C75" s="6" t="n">
        <v>17959</v>
      </c>
    </row>
    <row r="76">
      <c r="A76" s="4" t="inlineStr">
        <is>
          <t>Commingled real estate funds | Quoted Prices in Active Markets for Identical Assets (Level 1)</t>
        </is>
      </c>
    </row>
    <row r="77">
      <c r="A77" s="3" t="inlineStr">
        <is>
          <t>Defined Benefit Plan Disclosure [Line Items]</t>
        </is>
      </c>
    </row>
    <row r="78">
      <c r="A78" s="4" t="inlineStr">
        <is>
          <t>Fair value of plan assets</t>
        </is>
      </c>
      <c r="B78" s="6" t="n">
        <v>0</v>
      </c>
      <c r="C78" s="6" t="n">
        <v>0</v>
      </c>
    </row>
    <row r="79">
      <c r="A79" s="4" t="inlineStr">
        <is>
          <t>Commingled real estate funds | Significant Other Observable Inputs (Level 2)</t>
        </is>
      </c>
    </row>
    <row r="80">
      <c r="A80" s="3" t="inlineStr">
        <is>
          <t>Defined Benefit Plan Disclosure [Line Items]</t>
        </is>
      </c>
    </row>
    <row r="81">
      <c r="A81" s="4" t="inlineStr">
        <is>
          <t>Fair value of plan assets</t>
        </is>
      </c>
      <c r="B81" s="6" t="n">
        <v>11714</v>
      </c>
      <c r="C81" s="6" t="n">
        <v>17959</v>
      </c>
    </row>
    <row r="82">
      <c r="A82" s="4" t="inlineStr">
        <is>
          <t>Commingled real estate funds | Significant Unobservable Inputs (Level 3)</t>
        </is>
      </c>
    </row>
    <row r="83">
      <c r="A83" s="3" t="inlineStr">
        <is>
          <t>Defined Benefit Plan Disclosure [Line Items]</t>
        </is>
      </c>
    </row>
    <row r="84">
      <c r="A84" s="4" t="inlineStr">
        <is>
          <t>Fair value of plan assets</t>
        </is>
      </c>
      <c r="B84" s="7" t="n">
        <v>0</v>
      </c>
      <c r="C84" s="7"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Employee Stock Ownership Plan (Details) - USD ($) shares in Thousands, $ in Thousands</t>
        </is>
      </c>
      <c r="B1" s="2" t="inlineStr">
        <is>
          <t>Dec. 31, 2021</t>
        </is>
      </c>
      <c r="C1" s="2" t="inlineStr">
        <is>
          <t>Dec. 31, 2020</t>
        </is>
      </c>
    </row>
    <row r="2">
      <c r="A2" s="3" t="inlineStr">
        <is>
          <t>Retirement Benefits [Abstract]</t>
        </is>
      </c>
    </row>
    <row r="3">
      <c r="A3" s="4" t="inlineStr">
        <is>
          <t>Allocated shares (in shares)</t>
        </is>
      </c>
      <c r="B3" s="6" t="n">
        <v>802</v>
      </c>
      <c r="C3" s="6" t="n">
        <v>606</v>
      </c>
    </row>
    <row r="4">
      <c r="A4" s="4" t="inlineStr">
        <is>
          <t>Unearned shares (in shares)</t>
        </is>
      </c>
      <c r="B4" s="6" t="n">
        <v>3702</v>
      </c>
      <c r="C4" s="6" t="n">
        <v>3929</v>
      </c>
    </row>
    <row r="5">
      <c r="A5" s="4" t="inlineStr">
        <is>
          <t>Total ESOP shares (in shares)</t>
        </is>
      </c>
      <c r="B5" s="6" t="n">
        <v>4504</v>
      </c>
      <c r="C5" s="6" t="n">
        <v>4535</v>
      </c>
    </row>
    <row r="6">
      <c r="A6" s="4" t="inlineStr">
        <is>
          <t>Fair value of unearned ESOP shares</t>
        </is>
      </c>
      <c r="B6" s="7" t="n">
        <v>77226</v>
      </c>
      <c r="C6" s="7" t="n">
        <v>6113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7" customWidth="1" min="5" max="5"/>
    <col width="25" customWidth="1" min="6" max="6"/>
    <col width="14" customWidth="1" min="7" max="7"/>
    <col width="14" customWidth="1" min="8" max="8"/>
    <col width="14" customWidth="1" min="9" max="9"/>
  </cols>
  <sheetData>
    <row r="1">
      <c r="A1" s="1" t="inlineStr">
        <is>
          <t>Employee Benefit Plans - Stock Based Compensation Narrative (Details) - USD ($) $ / shares in Units, $ in Millions</t>
        </is>
      </c>
      <c r="B1" s="2" t="inlineStr">
        <is>
          <t>Mar. 22, 2021</t>
        </is>
      </c>
      <c r="C1" s="2" t="inlineStr">
        <is>
          <t>Dec. 14, 2020</t>
        </is>
      </c>
      <c r="D1" s="2" t="inlineStr">
        <is>
          <t>Dec. 16, 2019</t>
        </is>
      </c>
      <c r="E1" s="2" t="inlineStr">
        <is>
          <t>Jul. 23, 2019</t>
        </is>
      </c>
      <c r="F1" s="2" t="inlineStr">
        <is>
          <t>Dec. 31, 2021</t>
        </is>
      </c>
      <c r="G1" s="2" t="inlineStr">
        <is>
          <t>Dec. 31, 2020</t>
        </is>
      </c>
      <c r="H1" s="2" t="inlineStr">
        <is>
          <t>Dec. 31, 2019</t>
        </is>
      </c>
      <c r="I1" s="2" t="inlineStr">
        <is>
          <t>Jun. 06, 2019</t>
        </is>
      </c>
    </row>
    <row r="2">
      <c r="A2" s="3" t="inlineStr">
        <is>
          <t>Share-based Compensation Arrangement by Share-based Payment Award [Line Items]</t>
        </is>
      </c>
    </row>
    <row r="3">
      <c r="A3" s="4" t="inlineStr">
        <is>
          <t>Number of shares authorized (in shares)</t>
        </is>
      </c>
      <c r="I3" s="6" t="n">
        <v>7949996</v>
      </c>
    </row>
    <row r="4">
      <c r="A4" s="4" t="inlineStr">
        <is>
          <t>Grants in period (in shares)</t>
        </is>
      </c>
      <c r="B4" s="6" t="n">
        <v>109654</v>
      </c>
      <c r="D4" s="6" t="n">
        <v>184378</v>
      </c>
      <c r="E4" s="6" t="n">
        <v>3707901</v>
      </c>
      <c r="F4" s="6" t="n">
        <v>109654</v>
      </c>
    </row>
    <row r="5">
      <c r="A5" s="4" t="inlineStr">
        <is>
          <t>Grants in period (in dollars per share)</t>
        </is>
      </c>
      <c r="B5" s="8" t="n">
        <v>4.91</v>
      </c>
      <c r="D5" s="8" t="n">
        <v>4.59</v>
      </c>
      <c r="E5" s="8" t="n">
        <v>4.25</v>
      </c>
    </row>
    <row r="6">
      <c r="A6" s="4" t="inlineStr">
        <is>
          <t>Grants in period (in dollars per share)</t>
        </is>
      </c>
      <c r="B6" s="8" t="n">
        <v>17.86</v>
      </c>
      <c r="D6" s="7" t="n">
        <v>17</v>
      </c>
      <c r="E6" s="8" t="n">
        <v>15.6</v>
      </c>
      <c r="F6" s="8" t="n">
        <v>17.86</v>
      </c>
    </row>
    <row r="7">
      <c r="A7" s="4" t="inlineStr">
        <is>
          <t>Restricted Stock</t>
        </is>
      </c>
    </row>
    <row r="8">
      <c r="A8" s="3" t="inlineStr">
        <is>
          <t>Share-based Compensation Arrangement by Share-based Payment Award [Line Items]</t>
        </is>
      </c>
    </row>
    <row r="9">
      <c r="A9" s="4" t="inlineStr">
        <is>
          <t>Number of shares authorized (in shares)</t>
        </is>
      </c>
      <c r="I9" s="6" t="n">
        <v>2271427</v>
      </c>
    </row>
    <row r="10">
      <c r="A10" s="4" t="inlineStr">
        <is>
          <t>Equity instruments other than options, grants in period (in shares)</t>
        </is>
      </c>
      <c r="B10" s="6" t="n">
        <v>50203</v>
      </c>
      <c r="C10" s="6" t="n">
        <v>33160</v>
      </c>
      <c r="D10" s="6" t="n">
        <v>74673</v>
      </c>
      <c r="E10" s="6" t="n">
        <v>1389570</v>
      </c>
      <c r="F10" s="6" t="n">
        <v>50203</v>
      </c>
      <c r="G10" s="6" t="n">
        <v>33160</v>
      </c>
    </row>
    <row r="11">
      <c r="A11" s="4" t="inlineStr">
        <is>
          <t>Equity instruments other than options, grants in period (in dollars per share)</t>
        </is>
      </c>
      <c r="B11" s="8" t="n">
        <v>17.86</v>
      </c>
      <c r="C11" s="8" t="n">
        <v>15.08</v>
      </c>
      <c r="D11" s="7" t="n">
        <v>17</v>
      </c>
      <c r="E11" s="8" t="n">
        <v>15.6</v>
      </c>
      <c r="F11" s="8" t="n">
        <v>17.86</v>
      </c>
      <c r="G11" s="8" t="n">
        <v>15.08</v>
      </c>
    </row>
    <row r="12">
      <c r="A12" s="4" t="inlineStr">
        <is>
          <t>Share-based payment expense</t>
        </is>
      </c>
      <c r="F12" s="5" t="n">
        <v>5.7</v>
      </c>
      <c r="G12" s="5" t="n">
        <v>5.6</v>
      </c>
      <c r="H12" s="5" t="n">
        <v>2.3</v>
      </c>
    </row>
    <row r="13">
      <c r="A13" s="4" t="inlineStr">
        <is>
          <t>Equity instrument other than options, nonvested (in shares)</t>
        </is>
      </c>
      <c r="F13" s="6" t="n">
        <v>1054335</v>
      </c>
      <c r="G13" s="6" t="n">
        <v>1263169</v>
      </c>
      <c r="H13" s="6" t="n">
        <v>1420012</v>
      </c>
    </row>
    <row r="14">
      <c r="A14" s="4" t="inlineStr">
        <is>
          <t>Nonvested award, excluding option, cost not yet recognized</t>
        </is>
      </c>
      <c r="F14" s="5" t="n">
        <v>8.699999999999999</v>
      </c>
    </row>
    <row r="15">
      <c r="A15" s="4" t="inlineStr">
        <is>
          <t>Cost not yet recognized, period for recognition</t>
        </is>
      </c>
      <c r="F15" s="4" t="inlineStr">
        <is>
          <t>1 year 10 months 24 days</t>
        </is>
      </c>
    </row>
    <row r="16">
      <c r="A16" s="4" t="inlineStr">
        <is>
          <t>Stock Option</t>
        </is>
      </c>
    </row>
    <row r="17">
      <c r="A17" s="3" t="inlineStr">
        <is>
          <t>Share-based Compensation Arrangement by Share-based Payment Award [Line Items]</t>
        </is>
      </c>
    </row>
    <row r="18">
      <c r="A18" s="4" t="inlineStr">
        <is>
          <t>Number of shares authorized (in shares)</t>
        </is>
      </c>
      <c r="I18" s="6" t="n">
        <v>5678569</v>
      </c>
    </row>
    <row r="19">
      <c r="A19" s="4" t="inlineStr">
        <is>
          <t>Award vesting period (in years)</t>
        </is>
      </c>
      <c r="B19" s="4" t="inlineStr">
        <is>
          <t>3 years</t>
        </is>
      </c>
      <c r="D19" s="4" t="inlineStr">
        <is>
          <t>5 years</t>
        </is>
      </c>
      <c r="E19" s="4" t="inlineStr">
        <is>
          <t>5 years</t>
        </is>
      </c>
    </row>
    <row r="20">
      <c r="A20" s="4" t="inlineStr">
        <is>
          <t>Share-based payment expense</t>
        </is>
      </c>
      <c r="F20" s="5" t="n">
        <v>3.2</v>
      </c>
      <c r="G20" s="5" t="n">
        <v>3.2</v>
      </c>
      <c r="H20" s="5" t="n">
        <v>1.4</v>
      </c>
    </row>
    <row r="21">
      <c r="A21" s="4" t="inlineStr">
        <is>
          <t>Equity instrument other than options, nonvested (in shares)</t>
        </is>
      </c>
      <c r="F21" s="6" t="n">
        <v>2210231</v>
      </c>
    </row>
    <row r="22">
      <c r="A22" s="4" t="inlineStr">
        <is>
          <t>Nonvested award, excluding option, cost not yet recognized</t>
        </is>
      </c>
      <c r="F22" s="5" t="n">
        <v>8.1</v>
      </c>
    </row>
    <row r="23">
      <c r="A23" s="4" t="inlineStr">
        <is>
          <t>Cost not yet recognized, period for recognition</t>
        </is>
      </c>
      <c r="F23" s="4" t="inlineStr">
        <is>
          <t>2 years 7 months 6 days</t>
        </is>
      </c>
    </row>
    <row r="24">
      <c r="A24" s="4" t="inlineStr">
        <is>
          <t>Expiration period (in years)</t>
        </is>
      </c>
      <c r="B24" s="4" t="inlineStr">
        <is>
          <t>10 years</t>
        </is>
      </c>
      <c r="D24" s="4" t="inlineStr">
        <is>
          <t>10 years</t>
        </is>
      </c>
      <c r="E24" s="4" t="inlineStr">
        <is>
          <t>10 years</t>
        </is>
      </c>
    </row>
    <row r="25">
      <c r="A25" s="4" t="inlineStr">
        <is>
          <t>Expected term</t>
        </is>
      </c>
      <c r="B25" s="4" t="inlineStr">
        <is>
          <t>6 years</t>
        </is>
      </c>
      <c r="D25" s="4" t="inlineStr">
        <is>
          <t>6 years 6 months</t>
        </is>
      </c>
      <c r="E25" s="4" t="inlineStr">
        <is>
          <t>6 years 6 months</t>
        </is>
      </c>
    </row>
    <row r="26">
      <c r="A26" s="4" t="inlineStr">
        <is>
          <t>Risk free interest rate</t>
        </is>
      </c>
      <c r="B26" s="4" t="inlineStr">
        <is>
          <t>1.11%</t>
        </is>
      </c>
      <c r="D26" s="4" t="inlineStr">
        <is>
          <t>1.79%</t>
        </is>
      </c>
      <c r="E26" s="4" t="inlineStr">
        <is>
          <t>1.90%</t>
        </is>
      </c>
    </row>
    <row r="27">
      <c r="A27" s="4" t="inlineStr">
        <is>
          <t>Expected volatility rate</t>
        </is>
      </c>
      <c r="B27" s="4" t="inlineStr">
        <is>
          <t>25.98%</t>
        </is>
      </c>
      <c r="D27" s="4" t="inlineStr">
        <is>
          <t>22.23%</t>
        </is>
      </c>
      <c r="E27" s="4" t="inlineStr">
        <is>
          <t>22.12%</t>
        </is>
      </c>
    </row>
    <row r="28">
      <c r="A28" s="4" t="inlineStr">
        <is>
          <t>Expected dividend rate</t>
        </is>
      </c>
      <c r="B28" s="4" t="inlineStr">
        <is>
          <t>0.00%</t>
        </is>
      </c>
      <c r="D28" s="4" t="inlineStr">
        <is>
          <t>0.00%</t>
        </is>
      </c>
      <c r="E28" s="4" t="inlineStr">
        <is>
          <t>0.00%</t>
        </is>
      </c>
    </row>
    <row r="29">
      <c r="A29" s="4" t="inlineStr">
        <is>
          <t>Minimum | Restricted Stock</t>
        </is>
      </c>
    </row>
    <row r="30">
      <c r="A30" s="3" t="inlineStr">
        <is>
          <t>Share-based Compensation Arrangement by Share-based Payment Award [Line Items]</t>
        </is>
      </c>
    </row>
    <row r="31">
      <c r="A31" s="4" t="inlineStr">
        <is>
          <t>Award vesting period (in years)</t>
        </is>
      </c>
      <c r="F31" s="4" t="inlineStr">
        <is>
          <t>1 year</t>
        </is>
      </c>
    </row>
    <row r="32">
      <c r="A32" s="4" t="inlineStr">
        <is>
          <t>Maximum | Restricted Stock</t>
        </is>
      </c>
    </row>
    <row r="33">
      <c r="A33" s="3" t="inlineStr">
        <is>
          <t>Share-based Compensation Arrangement by Share-based Payment Award [Line Items]</t>
        </is>
      </c>
    </row>
    <row r="34">
      <c r="A34" s="4" t="inlineStr">
        <is>
          <t>Award vesting period (in years)</t>
        </is>
      </c>
      <c r="F34" s="4" t="inlineStr">
        <is>
          <t>5 years</t>
        </is>
      </c>
    </row>
    <row r="35">
      <c r="A35" s="4" t="inlineStr">
        <is>
          <t>Share-based Payment Arrangement, Tranche One | Restricted Stock</t>
        </is>
      </c>
    </row>
    <row r="36">
      <c r="A36" s="3" t="inlineStr">
        <is>
          <t>Share-based Compensation Arrangement by Share-based Payment Award [Line Items]</t>
        </is>
      </c>
    </row>
    <row r="37">
      <c r="A37" s="4" t="inlineStr">
        <is>
          <t>Award vesting period (in years)</t>
        </is>
      </c>
      <c r="F37" s="4" t="inlineStr">
        <is>
          <t>1 year</t>
        </is>
      </c>
    </row>
    <row r="38">
      <c r="A38" s="4" t="inlineStr">
        <is>
          <t>Share-based Payment Arrangement, Tranche One | Stock Option</t>
        </is>
      </c>
    </row>
    <row r="39">
      <c r="A39" s="3" t="inlineStr">
        <is>
          <t>Share-based Compensation Arrangement by Share-based Payment Award [Line Items]</t>
        </is>
      </c>
    </row>
    <row r="40">
      <c r="A40" s="4" t="inlineStr">
        <is>
          <t>Award vesting period (in years)</t>
        </is>
      </c>
      <c r="B40" s="4" t="inlineStr">
        <is>
          <t>1 year</t>
        </is>
      </c>
      <c r="D40" s="4" t="inlineStr">
        <is>
          <t>1 year</t>
        </is>
      </c>
      <c r="E40" s="4" t="inlineStr">
        <is>
          <t>1 year</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mployee Benefit Plans - Restricted Stock Activity (Details) - Restricted Stock - $ / shares</t>
        </is>
      </c>
      <c r="B1" s="2" t="inlineStr">
        <is>
          <t>Mar. 22, 2021</t>
        </is>
      </c>
      <c r="C1" s="2" t="inlineStr">
        <is>
          <t>Dec. 14, 2020</t>
        </is>
      </c>
      <c r="D1" s="2" t="inlineStr">
        <is>
          <t>Dec. 16, 2019</t>
        </is>
      </c>
      <c r="E1" s="2" t="inlineStr">
        <is>
          <t>Jul. 23, 2019</t>
        </is>
      </c>
      <c r="F1" s="2" t="inlineStr">
        <is>
          <t>Dec. 31, 2021</t>
        </is>
      </c>
      <c r="G1" s="2" t="inlineStr">
        <is>
          <t>Dec. 31, 2020</t>
        </is>
      </c>
    </row>
    <row r="2">
      <c r="A2" s="3" t="inlineStr">
        <is>
          <t>Number of Restricted Shares</t>
        </is>
      </c>
    </row>
    <row r="3">
      <c r="A3" s="4" t="inlineStr">
        <is>
          <t>Beginning balance (in shares)</t>
        </is>
      </c>
      <c r="F3" s="6" t="n">
        <v>1263169</v>
      </c>
      <c r="G3" s="6" t="n">
        <v>1420012</v>
      </c>
    </row>
    <row r="4">
      <c r="A4" s="4" t="inlineStr">
        <is>
          <t>Granted (in shares)</t>
        </is>
      </c>
      <c r="B4" s="6" t="n">
        <v>50203</v>
      </c>
      <c r="C4" s="6" t="n">
        <v>33160</v>
      </c>
      <c r="D4" s="6" t="n">
        <v>74673</v>
      </c>
      <c r="E4" s="6" t="n">
        <v>1389570</v>
      </c>
      <c r="F4" s="6" t="n">
        <v>50203</v>
      </c>
      <c r="G4" s="6" t="n">
        <v>33160</v>
      </c>
    </row>
    <row r="5">
      <c r="A5" s="4" t="inlineStr">
        <is>
          <t>Vested (in shares)</t>
        </is>
      </c>
      <c r="F5" s="6" t="n">
        <v>-193528</v>
      </c>
      <c r="G5" s="6" t="n">
        <v>-172756</v>
      </c>
    </row>
    <row r="6">
      <c r="A6" s="4" t="inlineStr">
        <is>
          <t>Forfeited (in shares)</t>
        </is>
      </c>
      <c r="F6" s="6" t="n">
        <v>-65509</v>
      </c>
      <c r="G6" s="6" t="n">
        <v>-17247</v>
      </c>
    </row>
    <row r="7">
      <c r="A7" s="4" t="inlineStr">
        <is>
          <t>Ending balance (in shares)</t>
        </is>
      </c>
      <c r="F7" s="6" t="n">
        <v>1054335</v>
      </c>
      <c r="G7" s="6" t="n">
        <v>1263169</v>
      </c>
    </row>
    <row r="8">
      <c r="A8" s="3" t="inlineStr">
        <is>
          <t>Weighted Average Grant Date Fair Value</t>
        </is>
      </c>
    </row>
    <row r="9">
      <c r="A9" s="4" t="inlineStr">
        <is>
          <t>Beginning balance (in dollars per share)</t>
        </is>
      </c>
      <c r="F9" s="8" t="n">
        <v>15.66</v>
      </c>
      <c r="G9" s="8" t="n">
        <v>15.67</v>
      </c>
    </row>
    <row r="10">
      <c r="A10" s="4" t="inlineStr">
        <is>
          <t>Granted (in dollars per share)</t>
        </is>
      </c>
      <c r="B10" s="8" t="n">
        <v>17.86</v>
      </c>
      <c r="C10" s="8" t="n">
        <v>15.08</v>
      </c>
      <c r="D10" s="7" t="n">
        <v>17</v>
      </c>
      <c r="E10" s="8" t="n">
        <v>15.6</v>
      </c>
      <c r="F10" s="11" t="n">
        <v>17.86</v>
      </c>
      <c r="G10" s="11" t="n">
        <v>15.08</v>
      </c>
    </row>
    <row r="11">
      <c r="A11" s="4" t="inlineStr">
        <is>
          <t>Vested (in dollars per share)</t>
        </is>
      </c>
      <c r="F11" s="11" t="n">
        <v>15.58</v>
      </c>
      <c r="G11" s="11" t="n">
        <v>15.66</v>
      </c>
    </row>
    <row r="12">
      <c r="A12" s="4" t="inlineStr">
        <is>
          <t>Forfeited (in dollars per share)</t>
        </is>
      </c>
      <c r="F12" s="11" t="n">
        <v>15.62</v>
      </c>
      <c r="G12" s="11" t="n">
        <v>16.02</v>
      </c>
    </row>
    <row r="13">
      <c r="A13" s="4" t="inlineStr">
        <is>
          <t>Ending balance (in dollars per share)</t>
        </is>
      </c>
      <c r="F13" s="8" t="n">
        <v>15.78</v>
      </c>
      <c r="G13" s="8" t="n">
        <v>15.6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24" customWidth="1" min="5" max="5"/>
    <col width="24" customWidth="1" min="6" max="6"/>
    <col width="24" customWidth="1" min="7" max="7"/>
  </cols>
  <sheetData>
    <row r="1">
      <c r="A1" s="1" t="inlineStr">
        <is>
          <t>Employee Benefit Plans - Stock Option Activity (Details) - USD ($)</t>
        </is>
      </c>
      <c r="B1" s="2" t="inlineStr">
        <is>
          <t>Mar. 22, 2021</t>
        </is>
      </c>
      <c r="C1" s="2" t="inlineStr">
        <is>
          <t>Dec. 16, 2019</t>
        </is>
      </c>
      <c r="D1" s="2" t="inlineStr">
        <is>
          <t>Jul. 23, 2019</t>
        </is>
      </c>
      <c r="E1" s="2" t="inlineStr">
        <is>
          <t>Dec. 31, 2021</t>
        </is>
      </c>
      <c r="F1" s="2" t="inlineStr">
        <is>
          <t>Dec. 31, 2020</t>
        </is>
      </c>
      <c r="G1" s="2" t="inlineStr">
        <is>
          <t>Dec. 31, 2019</t>
        </is>
      </c>
    </row>
    <row r="2">
      <c r="A2" s="3" t="inlineStr">
        <is>
          <t>Number of Stock Options</t>
        </is>
      </c>
    </row>
    <row r="3">
      <c r="A3" s="4" t="inlineStr">
        <is>
          <t>Beginning balance (in shares)</t>
        </is>
      </c>
      <c r="E3" s="6" t="n">
        <v>3708628</v>
      </c>
      <c r="F3" s="6" t="n">
        <v>3784044</v>
      </c>
    </row>
    <row r="4">
      <c r="A4" s="4" t="inlineStr">
        <is>
          <t>Granted (in shares)</t>
        </is>
      </c>
      <c r="B4" s="6" t="n">
        <v>109654</v>
      </c>
      <c r="C4" s="6" t="n">
        <v>184378</v>
      </c>
      <c r="D4" s="6" t="n">
        <v>3707901</v>
      </c>
      <c r="E4" s="6" t="n">
        <v>109654</v>
      </c>
    </row>
    <row r="5">
      <c r="A5" s="4" t="inlineStr">
        <is>
          <t>Exercised (in shares)</t>
        </is>
      </c>
      <c r="E5" s="6" t="n">
        <v>-28522</v>
      </c>
      <c r="F5" s="6" t="n">
        <v>0</v>
      </c>
      <c r="G5" s="6" t="n">
        <v>0</v>
      </c>
    </row>
    <row r="6">
      <c r="A6" s="4" t="inlineStr">
        <is>
          <t>Expired (in shares)</t>
        </is>
      </c>
      <c r="E6" s="6" t="n">
        <v>-20894</v>
      </c>
      <c r="F6" s="6" t="n">
        <v>-10457</v>
      </c>
    </row>
    <row r="7">
      <c r="A7" s="4" t="inlineStr">
        <is>
          <t>Forfeited (in shares)</t>
        </is>
      </c>
      <c r="E7" s="6" t="n">
        <v>-131324</v>
      </c>
      <c r="F7" s="6" t="n">
        <v>-64959</v>
      </c>
    </row>
    <row r="8">
      <c r="A8" s="4" t="inlineStr">
        <is>
          <t>Ending balance (in shares)</t>
        </is>
      </c>
      <c r="E8" s="6" t="n">
        <v>3637542</v>
      </c>
      <c r="F8" s="6" t="n">
        <v>3708628</v>
      </c>
      <c r="G8" s="6" t="n">
        <v>3784044</v>
      </c>
    </row>
    <row r="9">
      <c r="A9" s="4" t="inlineStr">
        <is>
          <t>Options exercisable (in shares)</t>
        </is>
      </c>
      <c r="E9" s="6" t="n">
        <v>1427311</v>
      </c>
    </row>
    <row r="10">
      <c r="A10" s="3" t="inlineStr">
        <is>
          <t>Weighted Average Exercise Price</t>
        </is>
      </c>
    </row>
    <row r="11">
      <c r="A11" s="4" t="inlineStr">
        <is>
          <t>Beginning balance (in dollars per share)</t>
        </is>
      </c>
      <c r="E11" s="8" t="n">
        <v>15.66</v>
      </c>
      <c r="F11" s="8" t="n">
        <v>15.67</v>
      </c>
    </row>
    <row r="12">
      <c r="A12" s="4" t="inlineStr">
        <is>
          <t>Granted (in dollars per share)</t>
        </is>
      </c>
      <c r="B12" s="8" t="n">
        <v>17.86</v>
      </c>
      <c r="C12" s="7" t="n">
        <v>17</v>
      </c>
      <c r="D12" s="8" t="n">
        <v>15.6</v>
      </c>
      <c r="E12" s="11" t="n">
        <v>17.86</v>
      </c>
    </row>
    <row r="13">
      <c r="A13" s="4" t="inlineStr">
        <is>
          <t>Exercised (in dollars per share)</t>
        </is>
      </c>
      <c r="E13" s="11" t="n">
        <v>15.6</v>
      </c>
    </row>
    <row r="14">
      <c r="A14" s="4" t="inlineStr">
        <is>
          <t>Expired (in dollars per share)</t>
        </is>
      </c>
      <c r="E14" s="11" t="n">
        <v>15.6</v>
      </c>
      <c r="F14" s="11" t="n">
        <v>15.98</v>
      </c>
    </row>
    <row r="15">
      <c r="A15" s="4" t="inlineStr">
        <is>
          <t>Forfeited (in dollars per share)</t>
        </is>
      </c>
      <c r="E15" s="11" t="n">
        <v>15.66</v>
      </c>
      <c r="F15" s="11" t="n">
        <v>15.84</v>
      </c>
    </row>
    <row r="16">
      <c r="A16" s="4" t="inlineStr">
        <is>
          <t>Ending balance (in dollars per share)</t>
        </is>
      </c>
      <c r="E16" s="11" t="n">
        <v>15.78</v>
      </c>
      <c r="F16" s="8" t="n">
        <v>15.66</v>
      </c>
      <c r="G16" s="8" t="n">
        <v>15.67</v>
      </c>
    </row>
    <row r="17">
      <c r="A17" s="4" t="inlineStr">
        <is>
          <t>Options exercisable (in dollars per share)</t>
        </is>
      </c>
      <c r="E17" s="8" t="n">
        <v>15.67</v>
      </c>
    </row>
    <row r="18">
      <c r="A18" s="3" t="inlineStr">
        <is>
          <t>Weighted Average Remaining Contractual Term (in years)</t>
        </is>
      </c>
    </row>
    <row r="19">
      <c r="A19" s="4" t="inlineStr">
        <is>
          <t>Outstanding</t>
        </is>
      </c>
      <c r="E19" s="4" t="inlineStr">
        <is>
          <t>7 years 7 months 6 days</t>
        </is>
      </c>
      <c r="F19" s="4" t="inlineStr">
        <is>
          <t>8 years 7 months 6 days</t>
        </is>
      </c>
      <c r="G19" s="4" t="inlineStr">
        <is>
          <t>9 years 7 months 6 days</t>
        </is>
      </c>
    </row>
    <row r="20">
      <c r="A20" s="4" t="inlineStr">
        <is>
          <t>Options exercisable</t>
        </is>
      </c>
      <c r="E20" s="4" t="inlineStr">
        <is>
          <t>7 years 6 months</t>
        </is>
      </c>
    </row>
    <row r="21">
      <c r="A21" s="3" t="inlineStr">
        <is>
          <t>Aggregate Intrinsic Value</t>
        </is>
      </c>
    </row>
    <row r="22">
      <c r="A22" s="4" t="inlineStr">
        <is>
          <t>Outstanding</t>
        </is>
      </c>
      <c r="E22" s="7" t="n">
        <v>18654905</v>
      </c>
      <c r="G22" s="7" t="n">
        <v>4812490</v>
      </c>
    </row>
    <row r="23">
      <c r="A23" s="4" t="inlineStr">
        <is>
          <t>Options exercisable</t>
        </is>
      </c>
      <c r="E23" s="7" t="n">
        <v>741227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Deferred income tax expense (benefit), related to unrealized gain (losses) on available-for-sale securities</t>
        </is>
      </c>
      <c r="B4" s="7" t="n">
        <v>8000</v>
      </c>
      <c r="C4" s="7" t="n">
        <v>-5600</v>
      </c>
      <c r="D4" s="7" t="n">
        <v>-5500</v>
      </c>
    </row>
    <row r="5">
      <c r="A5" s="4" t="inlineStr">
        <is>
          <t>Reclassification adjustment of actuarial net (loss) gain included in net income</t>
        </is>
      </c>
      <c r="B5" s="6" t="n">
        <v>1100</v>
      </c>
      <c r="C5" s="6" t="n">
        <v>900</v>
      </c>
      <c r="D5" s="6" t="n">
        <v>779</v>
      </c>
    </row>
    <row r="6">
      <c r="A6" s="4" t="inlineStr">
        <is>
          <t>Deferred tax expense</t>
        </is>
      </c>
      <c r="B6" s="6" t="n">
        <v>17709</v>
      </c>
      <c r="C6" s="6" t="n">
        <v>9738</v>
      </c>
      <c r="D6" s="6" t="n">
        <v>7527</v>
      </c>
    </row>
    <row r="7">
      <c r="A7" s="4" t="inlineStr">
        <is>
          <t>Included in retained earnings, no provision for income tax</t>
        </is>
      </c>
      <c r="B7" s="6" t="n">
        <v>21500</v>
      </c>
      <c r="C7" s="6" t="n">
        <v>21500</v>
      </c>
    </row>
    <row r="8">
      <c r="A8" s="4" t="inlineStr">
        <is>
          <t>Valuation allowance</t>
        </is>
      </c>
      <c r="B8" s="6" t="n">
        <v>1965</v>
      </c>
      <c r="C8" s="6" t="n">
        <v>2002</v>
      </c>
    </row>
    <row r="9">
      <c r="A9" s="4" t="inlineStr">
        <is>
          <t>Operating loss carryforwards</t>
        </is>
      </c>
      <c r="B9" s="6" t="n">
        <v>116100</v>
      </c>
      <c r="C9" s="6" t="n">
        <v>108400</v>
      </c>
    </row>
    <row r="10">
      <c r="A10" s="4" t="inlineStr">
        <is>
          <t>Freehold, Roselle, And Stewardship Acquisitions</t>
        </is>
      </c>
    </row>
    <row r="11">
      <c r="A11" s="3" t="inlineStr">
        <is>
          <t>Income Tax Contingency [Line Items]</t>
        </is>
      </c>
    </row>
    <row r="12">
      <c r="A12" s="4" t="inlineStr">
        <is>
          <t>Deferred tax expense</t>
        </is>
      </c>
      <c r="B12" s="6" t="n">
        <v>1500</v>
      </c>
      <c r="C12" s="6" t="n">
        <v>5400</v>
      </c>
      <c r="D12" s="7" t="n">
        <v>2300</v>
      </c>
    </row>
    <row r="13">
      <c r="A13" s="4" t="inlineStr">
        <is>
          <t>Roselle Entities</t>
        </is>
      </c>
    </row>
    <row r="14">
      <c r="A14" s="3" t="inlineStr">
        <is>
          <t>Income Tax Contingency [Line Items]</t>
        </is>
      </c>
    </row>
    <row r="15">
      <c r="A15" s="4" t="inlineStr">
        <is>
          <t>Operating loss carryforwards</t>
        </is>
      </c>
      <c r="B15" s="6" t="n">
        <v>9900</v>
      </c>
      <c r="C15" s="6" t="n">
        <v>11900</v>
      </c>
    </row>
    <row r="16">
      <c r="A16" s="4" t="inlineStr">
        <is>
          <t>New Jersey Division of Taxation</t>
        </is>
      </c>
    </row>
    <row r="17">
      <c r="A17" s="3" t="inlineStr">
        <is>
          <t>Income Tax Contingency [Line Items]</t>
        </is>
      </c>
    </row>
    <row r="18">
      <c r="A18" s="4" t="inlineStr">
        <is>
          <t>Tax credit carryforward, amount</t>
        </is>
      </c>
      <c r="B18" s="7" t="n">
        <v>2200</v>
      </c>
      <c r="C18" s="7" t="n">
        <v>22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12443</v>
      </c>
      <c r="C4" s="7" t="n">
        <v>5072</v>
      </c>
      <c r="D4" s="7" t="n">
        <v>5933</v>
      </c>
    </row>
    <row r="5">
      <c r="A5" s="4" t="inlineStr">
        <is>
          <t>State</t>
        </is>
      </c>
      <c r="B5" s="6" t="n">
        <v>3980</v>
      </c>
      <c r="C5" s="6" t="n">
        <v>3844</v>
      </c>
      <c r="D5" s="6" t="n">
        <v>2905</v>
      </c>
    </row>
    <row r="6">
      <c r="A6" s="4" t="inlineStr">
        <is>
          <t>Total current</t>
        </is>
      </c>
      <c r="B6" s="6" t="n">
        <v>16423</v>
      </c>
      <c r="C6" s="6" t="n">
        <v>8916</v>
      </c>
      <c r="D6" s="6" t="n">
        <v>8838</v>
      </c>
    </row>
    <row r="7">
      <c r="A7" s="3" t="inlineStr">
        <is>
          <t>Deferred:</t>
        </is>
      </c>
    </row>
    <row r="8">
      <c r="A8" s="4" t="inlineStr">
        <is>
          <t>Federal</t>
        </is>
      </c>
      <c r="B8" s="6" t="n">
        <v>12594</v>
      </c>
      <c r="C8" s="6" t="n">
        <v>9847</v>
      </c>
      <c r="D8" s="6" t="n">
        <v>8275</v>
      </c>
    </row>
    <row r="9">
      <c r="A9" s="4" t="inlineStr">
        <is>
          <t>State</t>
        </is>
      </c>
      <c r="B9" s="6" t="n">
        <v>5115</v>
      </c>
      <c r="C9" s="6" t="n">
        <v>-109</v>
      </c>
      <c r="D9" s="6" t="n">
        <v>-748</v>
      </c>
    </row>
    <row r="10">
      <c r="A10" s="4" t="inlineStr">
        <is>
          <t>Total deferred</t>
        </is>
      </c>
      <c r="B10" s="6" t="n">
        <v>17709</v>
      </c>
      <c r="C10" s="6" t="n">
        <v>9738</v>
      </c>
      <c r="D10" s="6" t="n">
        <v>7527</v>
      </c>
    </row>
    <row r="11">
      <c r="A11" s="4" t="inlineStr">
        <is>
          <t>Total income tax expense</t>
        </is>
      </c>
      <c r="B11" s="7" t="n">
        <v>34132</v>
      </c>
      <c r="C11" s="7" t="n">
        <v>18654</v>
      </c>
      <c r="D11" s="7" t="n">
        <v>1636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expense at applicable statutory rate</t>
        </is>
      </c>
      <c r="B4" s="7" t="n">
        <v>26498</v>
      </c>
      <c r="C4" s="7" t="n">
        <v>16013</v>
      </c>
      <c r="D4" s="7" t="n">
        <v>14927</v>
      </c>
    </row>
    <row r="5">
      <c r="A5" s="3" t="inlineStr">
        <is>
          <t>Increase (decrease) in taxes resulting from:</t>
        </is>
      </c>
    </row>
    <row r="6">
      <c r="A6" s="4" t="inlineStr">
        <is>
          <t>State tax, net of federal income tax benefit</t>
        </is>
      </c>
      <c r="B6" s="6" t="n">
        <v>7185</v>
      </c>
      <c r="C6" s="6" t="n">
        <v>2951</v>
      </c>
      <c r="D6" s="6" t="n">
        <v>1704</v>
      </c>
    </row>
    <row r="7">
      <c r="A7" s="4" t="inlineStr">
        <is>
          <t>ESOP fair market value adjustment</t>
        </is>
      </c>
      <c r="B7" s="6" t="n">
        <v>375</v>
      </c>
      <c r="C7" s="6" t="n">
        <v>187</v>
      </c>
      <c r="D7" s="6" t="n">
        <v>272</v>
      </c>
    </row>
    <row r="8">
      <c r="A8" s="4" t="inlineStr">
        <is>
          <t>Tax exempt interest income</t>
        </is>
      </c>
      <c r="B8" s="6" t="n">
        <v>-15</v>
      </c>
      <c r="C8" s="6" t="n">
        <v>-11</v>
      </c>
      <c r="D8" s="6" t="n">
        <v>-6</v>
      </c>
    </row>
    <row r="9">
      <c r="A9" s="4" t="inlineStr">
        <is>
          <t>Income from Bank-owned life insurance</t>
        </is>
      </c>
      <c r="B9" s="6" t="n">
        <v>-863</v>
      </c>
      <c r="C9" s="6" t="n">
        <v>-1075</v>
      </c>
      <c r="D9" s="6" t="n">
        <v>-1246</v>
      </c>
    </row>
    <row r="10">
      <c r="A10" s="4" t="inlineStr">
        <is>
          <t>Dividend received deduction</t>
        </is>
      </c>
      <c r="B10" s="6" t="n">
        <v>-14</v>
      </c>
      <c r="C10" s="6" t="n">
        <v>-9</v>
      </c>
      <c r="D10" s="6" t="n">
        <v>-8</v>
      </c>
    </row>
    <row r="11">
      <c r="A11" s="4" t="inlineStr">
        <is>
          <t>Non-deductible merger-related expenses</t>
        </is>
      </c>
      <c r="B11" s="6" t="n">
        <v>53</v>
      </c>
      <c r="C11" s="6" t="n">
        <v>42</v>
      </c>
      <c r="D11" s="6" t="n">
        <v>222</v>
      </c>
    </row>
    <row r="12">
      <c r="A12" s="4" t="inlineStr">
        <is>
          <t>Non-deductible compensation expense</t>
        </is>
      </c>
      <c r="B12" s="6" t="n">
        <v>0</v>
      </c>
      <c r="C12" s="6" t="n">
        <v>0</v>
      </c>
      <c r="D12" s="6" t="n">
        <v>398</v>
      </c>
    </row>
    <row r="13">
      <c r="A13" s="4" t="inlineStr">
        <is>
          <t>Other, net</t>
        </is>
      </c>
      <c r="B13" s="6" t="n">
        <v>913</v>
      </c>
      <c r="C13" s="6" t="n">
        <v>556</v>
      </c>
      <c r="D13" s="6" t="n">
        <v>102</v>
      </c>
    </row>
    <row r="14">
      <c r="A14" s="4" t="inlineStr">
        <is>
          <t>Total income tax expense</t>
        </is>
      </c>
      <c r="B14" s="7" t="n">
        <v>34132</v>
      </c>
      <c r="C14" s="7" t="n">
        <v>18654</v>
      </c>
      <c r="D14" s="7" t="n">
        <v>1636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Summary of Significant Accounting Policies</t>
        </is>
      </c>
      <c r="B4" s="4" t="inlineStr">
        <is>
          <t>Summary of Significant Accounting Policies Principles of Consolidation The accompanying consolidated financial statements include the accounts of Columbia Financial, Inc., its wholly-owned subsidiaries, Columbia Bank ("Columbia") and Freehold Bank ("Freehold") and Columbia's wholly-owned subsidiaries, Columbia Investment Services, Inc., 2500 Broadway Corp. 1901 Residential Management Co. LLC, Plaza Financial Services, Inc., First Jersey Title Services, Inc., Real Estate Management Corp. LLC, 1901 Commercial Management Co. LLC, Stewardship Realty LLC, and CSB Realty Corp., and Freehold's wholly-owned inactive subsidiary, Freehold S &amp; L Service Corporation (collectively, the “Company”). The accounts of the MHC are not consolidated in the consolidated financial statements of the Company. In consolidation, all intercompany accounts and transactions are eliminated. Certain reclassifications have been made in the consolidated financial statements to conform with current year classifications. The Bank's wholly owned subsidiary, Stewardship Realty, LLC, incorporated as a New Jersey corporation in 2005 was acquired in the Company's merger with Stewardship in November 2019. It is a service corporation originally organized to hold and manage property in Midland Park which was previously occupied by Atlantic Stewardship Bank. The Company also owns 100% of the common stock of Stewardship Statutory Trust I, which is a trust incorporated in Delaware which was also acquired in the Company's merger with Stewardship in November 2019. In accordance with ASC Topic 810, Consolidation , this Trust was classified as a variable interest entity and did not satisfy the conditions for consolidation. Accordingly, this Trust, which owns $7.0 million of trust preferred securities, which represents 100% of the assets, is treated as an unconsolidated subsidiary. (2) Summary of Significant Accounting Policies (continued) Basis of Financial Statement Presentation The consolidated financial statements of the Company have been prepared in conformity with accounting principles generally accepted in the United States of America (“GAAP”), including the elimination of all significant intercompany accounts and transactions during consolidation. In preparing the consolidated financial statements, management is required to make estimates and assumptions that affect the reported amounts of assets and liabilities as of the dates of the Consolidated Statements of Financial Condition, and Consolidated Statements of Income for the periods presented. Material estimates that are particularly susceptible to change are the determination of the adequacy of the allowance for credit losses, evaluation of goodwill for impairment, evaluation of other-than-temporary impairment on securities, evaluation of the need for valuation allowances on deferred tax assets, and determination of liabilities related to retirement and other post-retirement benefit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Illiquid credit markets, volatile securities markets, and declines in the housing market and the economy generally have combined to increase the uncertainty inherent in such estimates and assumptions. Actual results could differ from these estimates. Changes in estimates resulting from continuing changes in the economic environment will be reflected in the consolidated financial statements in future periods. Cash and Cash Equivalents Cash and cash equivalents include cash on hand, amounts due from banks and interest-bearing deposits at other financial institutions and short-term investments. Securities Securities are classified as available for sale and held to maturity. Management determines the appropriate classification of securities at the time of purchase. Securities that management has the positive intent and ability to hold to maturity are classified as held to maturity and reported at amortized cost. Securities not classified as held to maturity are classified as available for sale and carried at estimated fair value, with unrealized holding gains or losses, net of taxes, reported as a separate component of accumulated other comprehensive income or loss ("OCI") included in stockholders' equity. The fair values of these securities are based on market quotations or matrix pricing as discussed in note 17. The Company evaluates securities for other-than-temporary impairment at each reporting period and more frequently when economic or market conditions warrant such evaluation. In this evaluation, if such declines were deemed other-than temporary, management would measure the total credit-related component of the unrealized loss, and recognize that portion of the loss as a charge to current period earnings. The remaining portion of the unrealized loss would be recognized as an adjustment to OCI. The fair value of the securities portfolio is significantly affected by changes in interest rates. In general, as interest rates rise, the fair value of fixed-rate securities decreases and as interest rates fall, the fair value of fixed-rate securities increases. The Company determines if it has the intent to sell securities or if it more likely than not that the Company would be required to sell the securities before the anticipated recovery. If either exists, the decline in value is considered other-than-temporary and would be recognized in current period earnings. Premiums and discounts on securities are generally amortized and accreted to income over the contractual lives of the securities using the level-yield method. Premiums on callable securities are amortized to the earliest call date. Dividend and interest income are recognized when earned. Realized gains and losses are recognized when securities are sold or called based on the specific identification method. In the ordinary course of business, securities are pledged as collateral in conjunction with the Company’s borrowings, lines of credit, and public funds on deposit. (2) Summary of Significant Accounting Policies (continued) Federal Home Loan Bank Stock The Banks, as members of the Federal Home Loan Bank of New York (the "FHLB"), are required to hold shares of capital stock of the FHLB based on its activities, primarily its outstanding borrowings. The investment is carried at cost, or par value, which approximates fair value. Cash dividends are reported as income. Loans Held-for-Sale Loans held-for-sale consists of loans intended for sale in the secondary market. These loans are carried at the lower of cost or estimated fair value, less costs to sell, as determined on an individual loan basis. Net unrealized losses, if any, are recognized in a valuation allowance through a charge to earnings. Origination fees and costs on loans held-for-sale are deferred and recognized on settlement dates as a component of the gain or loss on sale. Loans held-for-sale are generally sold with loan servicing rights retained by the Columbia Bank. Loans Receivable Loans receivable are carried at unpaid principal balances adjusted by unamortized premiums and unearned discounts, net deferred origination fees and costs less the allowance for loan losses. The Company defers loan origination fees and certain direct loan origination costs and accretes such amounts as an adjustment to the yield over the expected lives of the related loans using the level-yield method. Interest income on loans is accrued and credited to income as earned. Premiums and discounts on loans purchased are amortized or accreted as an adjustment to yield over the contractual lives of the related loans using methodologies which approximate the level-yield method. A loan is considered delinquent when payment has not been received within 30 days of its contractual due date. Generally, a loan in designated as a non-accrual loan when the payment of interest is 90 days or more in arrears of its contractual due date. When a loan is placed on non-accrual status, any interest accrued but not received is reversed against interest income. Payments received on a non-accrual loan are either applied to the outstanding principal balance or recorded as interest income, depending on an assessment of the ability to collect the loan. Non-accruing loans are returned to accrual status after there has been a sustained period of repayment performance (generally six consecutive months of payment) and both principal and interest are deemed collectible. The Company identifies loans which may need to be charged-off as a loss, by reviewing all delinquent loans, classified loans and other loans that management may have concerns about collectability. An impaired loan is defined as a loan for which it is probable, based on current information, that the Company will not collect all amounts due under the contractual terms of the loan agreement. The Company considers the population of loans in its impairment analysis to include all multifamily and commercial real estate, construction, and commercial business loans with an outstanding balance greater than $500,000 and not accruing interest, and loans modified in a troubled debt restructuring. The Company also considers residential real estate, and home equity loans and advances that are not accruing or modified in a troubled debt restructuring for impairment. Other loans may be included in the population of loans in its impairment analysis if management has specific information of a collateral shortfall. Loan impairment is measured based on the present value of expected future cash flows discounted at the loan's effective interest rate or, as a practical expedient, at the loan's observable market price or the fair value of the collateral if the loan is collateral dependent. Payments received on impaired loans are recognized on a cash basis. Purchased Credit-Impaired ("PCI") Loans Purchased credit impaired loans are loans acquired through acquisitions at a discount primarily due to deteriorated credit quality. PCI loans are recorded at fair value at the date of acquisition, based upon the present value of expected future cash flows, with no carryover of the related allowance for credit losses. Determining the fair value of the loans involves projecting the amount and timing of principal and/or interest cash flows expected to be collected on the loans discounting those cash flows at a market rate of interest. The excess of cash flows expected at acquisition over the estimated fair value is referred to as the accretable yield and is recognized into interest income over the remaining life of the loan. The difference between contractually required payments at acquisition and the cash flows expected to be collected at acquisition is referred to as the nonaccretable yield. The nonaccretable yield represents estimated future credit losses expected to be incurred over the life of the loan. Subsequent decreases to the expected cash flows require us to evaluate the need for an allowance for credit losses. Subsequent improvements in expected cash flows result in the reversal of a corresponding amount of the nonacretable yield which we then reclassify as accretable yield that is recognized into interest income over the remaining life of the loan using the interest method. The evaluation of the amount of future cash flows that is expected to be collected is performed in a similar manner used to determine the allowance for loan losses. Any charge-offs of principal on acquired loans would first be applied against the nonaccretable yield portion of the fair value adjustment. (2) Summary of Significant Accounting Policies (continued) Allowance for Loan Losses Losses on loans are charged to the allowance for loan losses. Additions to this allowance are made by recoveries of loans previously charged off and by a provision charged to expense. The determination of the balance of the allowance for loan losses is based on an analysis of the loan portfolio, economic conditions, historical loan loss experience and other factors that warrant recognition in providing an adequate allowance. Estimates and judgments required to establish the allowance include: overall economic environment; value of collateral; strength of guarantors; loss exposure in the event of default; the amount and timing of future cash flows on impaired loans; and determination of loss factors applied to the portfolio segments. These estimates are susceptible to significant change. Management regularly reviews loss experience within the portfolio and monitors current economic conditions and other factors related to the collectability of the loan portfolio. While management uses available information, future additions to the allowance may be necessary based on changes in economic conditions in the Company's market area. In addition, regulatory agencies, as an integral part of their examination process, periodically review the adequacy of the Company's allowance for loan losses as an integral part of their examination. Such agencies may require the Banks to recognize additions to the allowance or additional write-downs based on their judgments about information available to them at the time of their examination. Although management uses the best information available, the level of the allowance for loan losses remains an estimate that is subject to significant uncertainties. Troubled Debt Restructuring Troubled debt restructured loans are those loans where the Company has granted a concession it would not otherwise consider because of economic or legal reasons pertaining to a debtor’s financial difficulties. A concession could include a reduced interest rate below a market rate, an extension of the term of the loan, or a combination of the two methods, but generally does not result in the forgiveness of principal or accrued interest. Not all concessions granted by the Company constitute a troubled debt restructuring. Once an obligation has been restructured and designated as a troubled debt restructuring, it continues to be designed as a restructured loan until paid in full. The Company records an impairment charge equal to the difference between the present value of expected future cash flows under the restructured terms discounted at the loan’s original effective interest rate, and the loan’s carrying value. Changes in the calculated impairment due to the passage of time are recorded as an adjustment to the allowance for loan losses. Restructured loans that were accruing prior to the restructuring, where income was reasonably assured subsequent to the restructuring, maintain their accrual status. Restructured loans for which collectability was not reasonably assured are placed on non-accrual status, interest accruals cease, and uncollected accrued interest is reversed and charged against current income. Non-accruing restructured loans may be returned to accrual status when there is a sustained period of repayment performance (generally six consecutive months of payments), and both principal and interest are deemed collectible. In March 2020, various regulatory agencies, including the Board of Governors of the Federal Reserve System and the Federal Deposit Insurance Corporations issued an interagency statement on loan modifications and reporting for financial institutions working with customers affected by COVID-19. The interagency statement was effective immediately and impacted accounting for loan modifications. Section 4013 of the CARES Act, “Temporary Relief from Troubled Debt Restructurings,” allows banks to temporarily suspend certain requirements under GAAP related to TDRs for a limited period of time to account for the effects of COVID-19. The Banks each elected to account for modifications on certain loans under Section 4013 of the CARES Act or, if the loan modification was not eligible under Section 4013, used the criteria in the COVID-19 guidance to determine when the loan modification was not a TDR in accordance with ASC 310-40. Guidance noted that modification or deferral programs mandated by the federal or a state government related to COVID-19 would not be in the scope of ASC 310-40, such as a state program that requires all institutions within that state to suspend mortgage payments for a specified period. Furthermore, based on current evaluations, generally, we have continued the accrual of interest on these loans during the short-term modification period. The Consolidated Appropriations Act, 2021, which was enacted in late December 2020, extended certain provisions of the CARES Act through January 1, 2022, including provisions permitting loan deferral extension requests to not be treated as troubled debt restructurings. Loans Sold and Serviced The Company has entered into Guarantor Swaps with Freddie Mac to improve its liquidity. In these types of transactions, the Company sells mortgage loans in exchange for Freddie Mac Mortgage Participation Certificates backed exclusively by the loans sold. The Company retains the servicing of these loans. The Company also periodically sells loans to investors and continues to service such loans for a fee. Gains or losses on the sale of loans are recorded on trade date using the specific-identification method. (2) Summary of Significant Accounting Policies (continued) Office Properties and Equipment Land is carried at cost. Office properties, land and building improvements, furniture and equipment, and leasehold improvements are carried at cost, less accumulated depreciation and amortization. Depreciation and amortization of office properties and equipment is computed on a straight-line basis over their estimated useful lives (generally 40 years for buildings, 10 years to 20 years for land and building improvements, 3 years to 10 years for furniture and equipment). Leasehold improvements, carried at cost, net of accumulated depreciation, are amortized over the terms of the related leases or the estimated useful lives of the assets, whichever is shorter. Major improvements are capitalized, while repairs and maintenance costs are charged to expense as incurred. Upon retirement or sale, any gain or loss is recognized as incurred. At December 31, 2020, land and buildings included properties acquired from Stewardship with a fair value of $1.9 million which were held-for-sale. These properties were sold during the year ended December 31, 2021. Bank-owned Life Insurance ("BOLI") Bank-owned life insurance is accounted for using the cash surrender value method and is recorded at its net realizable value. The change in the net asset value is recorded as a component of non-interest income. A deferred liability has been recorded for the estimated cost of post-retirement life insurance benefits accruing to applicable employees and directors covered by an endorsement split-dollar life insurance arrangement. Goodwill and Intangible Assets Intangible assets of the Company consist of goodwill, core deposit intangibles and mortgage servicing rights. Goodwill represents the excess of the purchase price over the fair value of net assets acquired in purchase acquisitions. In accordance with GAAP, goodwill with an indefinite useful life is not amortized, but is evaluated for impairment on an annual basis, or more frequently if events or changes in circumstances indicate potential impairment between annual measurement dates. As permitted by GAAP, the Company prepares a qualitative assessment in determining whether goodwill may be impaired. The factors considered in the assessment include macroeconomic conditions, industry and market conditions and overall financial performance of the Company, among others. The Company completed its annual goodwill impairment test as of December 31, 2021 based upon its qualitative assessment of goodwill and concluded that goodwill was not impaired and no further quantitative analysis was warranted. Core deposit intangibles represent the intangible value of depositor relationships acquired by the Company through purchase acquisitions of Stewardship and Freehold. The premiums ascribed to these deposits are amortized over their estimated useful lives. Mortgage servicing rights are recorded when purchased or when originated mortgage loans are sold, with servicing rights retained. Mortgage servicing rights are amortized on an accelerated method based upon the estimated lives of the related loans, and generally adjusted for prepayments. Mortgage servicing rights are carried at the lower of amortized cost or fair value. Leases The Company determines if an arrangement is a lease at inception. The Company's leases primarily relate to real estate property for branches and office space. All the Company's leases are classified as operating leases and the related right-of-use asset ("ROU") and lease liability are included in other assets other liabilities ROU assets represent the Company’s right to use an underlying asset for the lease term, and lease liabilities represent the Company’s obligation to make lease payments arising from the lease arrangements. The calculated amounts of the ROU asset and lease liabilities are impacted by the length of the lease term and the discount rate used to calculate the present value of minimum lease payments. As the Company's leases do not provide an implicit rate, the discount rate used in determining the lease liability for each individual lease is the Company's incremental borrowing rate. The present value of the lease liability may include the impact of options to extend or terminate the lease when it is reasonably certain that the Company will exercise such options provided in the lease terms. Lease expense is recognized on a straight-line basis over the expected lease term. Lease agreements that include lease and non-lease components, such as common area maintenance charges, are accounted for separately. (2) Summary of Significant Accounting Policies (continued) Post-retirement Benefits The Company provides certain health care and life insurance benefits to eligible retired employees under a Post-retirement Plan, along with a split-dollar BOLI death benefit. The Company accrues the cost of retiree health care and other benefits during the employees’ period of active service. Effective January 1, 2019, the Post-retirement plan has been closed to new hires. Employee Benefit Plans Columbia Bank maintains a single-employer tax-qualified defined benefit pension plan (the "Pension Plan") which covers full-time employees that satisfy the Pension Plan eligibility requirements. Effective October 1, 2018, employees hired are not eligible to participate in the Columbia Bank's Pension Plan as the plan has been closed to new employees as of that date. The policy is to fund at least the minimum contribution required by the Employee Retirement Income Security Act of 1974. GAAP requires an employer to: (a) recognize in its statement of financial position the over-funded or under-funded status of a defined benefit post-retirement plan measured as the difference between the fair value of plan assets and the benefit obligation; (b) measure a plan’s assets and its obligations that determine its funded status at the end of the employer’s fiscal year (with limited exceptions); and (c) recognize as a component of other comprehensive income (loss), net of tax, the actuarial gains and losses and the prior service costs and credits that arise during the period. The assets of the plan are primarily invested in fixed income and equity funds. Columbia Bank has a retirement income maintenance plan (the "RIM Plan") which is a non-qualified defined benefit plan which provides benefits to all employees of the Company if their benefits under the Pension Plan are limited by the Internal Revenue Code. Columbia Bank and Freehold Bank each have a 401(k) plan covering substantially all employees. Columbia Bank may match a percentage of the first 3.00% to 4.50% contributed by participants. Columbia's matching contribution, if any, is determined by their Board of Directors in its sole discretion. Freehold does not presently match any portion of employee contribution, but may provide an annual match determined by their Board of Directors in its sole discretion. Columbia Bank has an Employee Stock Ownership Plan ("ESOP"). The funds borrowed by the ESOP from the Company to purchase the Company's common stock are being repaid from Columbia Bank's contributions over a period of 20 years. The Company's common stock not allocated to participants is recorded as a reduction of stockholders' equity at cost. Compensation expense for the ESOP is based on the average price of the Company's stock and the amount of shares committed to be allocated during each period. Columbia Bank has a Supplemental Executive Retirement Plan ("SERP"). The SERP is a non-qualified plan which provides supplemental retirement benefits to eligible officers (those designated by the Board of Directors) of the Company who are prevented from receiving the full benefits contemplated by the ESOP's benefit formulas under tax law limits for tax-qualified plans. In addition, the Company maintains a stock based deferral plan (the "Stock Based Deferral Plan") for certain executives and directors. The Company records a deferred compensation equity account and corresponding contra-equity account for the cost of the shares held by the Stock Based Deferral and SERP Plans. Columbia Bank also maintains a non-qualified savings income maintenance deferred compensation plan (the "SIM Plan") that provides supplemental benefits to certain executives who are prevented from receiving the full benefits contemplated by the 401(k) Plan under tax law limits for tax-qualified plans, and a Deferred Compensation Plan for directors. Freehold Bank also sponsors a director deferred retirement plan, a director retirement income plan, and a supplemental executive retirement plan for certain current and former directors and officers of the Bank. (2) Summary of Significant Accounting Policies (continued) Derivatives The Company uses derivative financial instruments as components of its market risk management, principally to manage interest rate risk. Certain derivatives are entered into in connection with transactions with commercial customers. Derivatives are not used for speculative purposes. All derivatives are recognized as either assets or liabilities in the Consolidated Statements of Financial Condition, reported at fair value and presented on a gross basis. Until a derivative is settled, a favorable change in fair value results in an unrealized gain that is recognized as an asset, while an unfavorable change in fair value results in an unrealized loss that is recognized as a liability. The Company generally applies hedge accounting to its derivatives used for market risk management purposes. Hedge accounting is permitted only if specific criteria are met, including a requirement that a highly effective relationship exists between the derivative instrument and the hedged item, both at inception of the hedge and on an ongoing basis. Changes in the fair value of effective fair value hedges are recognized in current earnings (with the change in fair value of the hedged asset or liability also recognized in earnings). Changes in the fair value of effective cash flow hedges are recognized in other comprehensive income (loss) until earnings are affected by the variability in cash flows of the designated hedged item. Ineffective portions of hedge results are recognized in current earnings. Changes in the fair value of derivatives for which hedge accounting is not applied are recognized in current earnings. The Company formally documents at inception all relationships between the derivative instruments and the hedged items, as well as its risk management objectives and strategies for undertaking the hedge transactions. This process includes linking all derivatives that are designated as hedges to specific assets and liabilities, or to specific firm commitments. The Company also formally assesses, both at inception of the hedge and on an ongoing basis, whether the derivatives that are used in hedging transactions are highly effective in offsetting changes in the fair values or cash flows of the hedged items. If it is determined that a derivative is not highly effective or has ceased to be a highly effective hedge, the Company would discontinue hedge accounting prospectively. Gains or losses resulting from the termination of a derivative accounted for as a cash flow hedge remain in other comprehensive income (loss) and is (accreted) amortized to earnings over the remaining period of the former hedging relationship. Certain derivative financial instruments are offered to certain commercial banking customers to manage their risk of exposure and risk management strategies. These derivative instruments consist primarily of currency forward contracts and interest rate swap contracts. The risks associated with these transactions is mitigated by simultaneously entering into similar transactions having essentially offsetting terms with a third party. In addition, the Company executes interest rate swaps with third parties in order to hedge the interest rate risk of short-term FHLB advances. Income Taxes The Company and its subsidiaries file consolidated federal income tax returns. Federal income taxes are allocated to each entity based on their respective contributions to taxable income of the consolidated income tax returns. Beginning in 2019 as required by the State of New Jersey, the Company adopted combined income tax reporting for certain members of a commonly-controlled unitary business group. Prior to 2019, separate state income tax returns were filed for the Company and each of its qualifying subsidiaries. The Company records income taxes in accordance with ASC Topic 740, Income Taxes , using the asset and liability method. The amounts reflected on the Company's federal and state income tax returns differ from these provisions due principally to temporary differences in the reporting of certain items for consolidated financial statement reporting and income tax reporting purposes. Accordingly, deferred tax assets and liabilities: (i) are recognized for the expected future tax consequences of events that have been recognized in the financial statements or tax returns; (ii) are attributable to differences between the financial statement carrying amounts of existing assets and liabilities and their respective tax bases; and (iii) are measured using enacted tax rates expected to apply in the years when those temporary differences are expected to be recovered or settled. Where applicable, deferred tax assets are reduced by a valuation allowance for any portions determined not likely to be realized. The effect on deferred tax assets and liabilities of a change in tax rates is recognized in income tax expense in the period that includes the enactment date. The valuation allowance is adjusted, by a charge or credit to income tax expense, as changes in facts and circumstances warrant. The Company did not have any liabilities for uncertain tax positions or any known unrecognized tax benefits at December 31, 2021 and 2020. The Company recognizes interest and penalties related to unrecognized tax benefits in income tax expense in the Consolidated Statements of Income. The Company did not recognize any interest and penalties during the years ended December 31, 2021, 2020 and 2019. (2) Summary of Significant Accounting Policies (continued) Income Taxes (continued) On July 1, 2018, New Jersey enacted legislation which adds to the state’s 9.0% Corporation Business Tax rate (i) a 2.5% surtax for periods beginning in 2018 and 2019 and (ii) a 1.5% surtax for periods beginning in 2020 and 2021. Subsequently, on September 12, 2020, New Jersey enacted legislation that restored and extended the 2.5% Corporation Business Tax surcharge to apply retroactively from January 1, 2020 through December 31, 2023. These surtaxes apply to corporations with more than $1.0 million of net income allocated to New Jersey. In addition, for periods beginning in 2019, as previously noted, New Jersey adopted combined income tax reporting for certain members of a commonly-controlled unitary business group, and issued guidance in December 2019 to clarify business entities to be included and excluded from this combined group. Comprehensive Inco</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Allowance for loan losses</t>
        </is>
      </c>
      <c r="B3" s="7" t="n">
        <v>17486</v>
      </c>
      <c r="C3" s="7" t="n">
        <v>20878</v>
      </c>
    </row>
    <row r="4">
      <c r="A4" s="4" t="inlineStr">
        <is>
          <t>Post-retirement benefits</t>
        </is>
      </c>
      <c r="B4" s="6" t="n">
        <v>5974</v>
      </c>
      <c r="C4" s="6" t="n">
        <v>5544</v>
      </c>
    </row>
    <row r="5">
      <c r="A5" s="4" t="inlineStr">
        <is>
          <t>Deferred compensation</t>
        </is>
      </c>
      <c r="B5" s="6" t="n">
        <v>3519</v>
      </c>
      <c r="C5" s="6" t="n">
        <v>2779</v>
      </c>
    </row>
    <row r="6">
      <c r="A6" s="4" t="inlineStr">
        <is>
          <t>Retirement Income Maintenance plan</t>
        </is>
      </c>
      <c r="B6" s="6" t="n">
        <v>2767</v>
      </c>
      <c r="C6" s="6" t="n">
        <v>2471</v>
      </c>
    </row>
    <row r="7">
      <c r="A7" s="4" t="inlineStr">
        <is>
          <t>ESOP</t>
        </is>
      </c>
      <c r="B7" s="6" t="n">
        <v>810</v>
      </c>
      <c r="C7" s="6" t="n">
        <v>624</v>
      </c>
    </row>
    <row r="8">
      <c r="A8" s="4" t="inlineStr">
        <is>
          <t>Stock-based compensation</t>
        </is>
      </c>
      <c r="B8" s="6" t="n">
        <v>2288</v>
      </c>
      <c r="C8" s="6" t="n">
        <v>1699</v>
      </c>
    </row>
    <row r="9">
      <c r="A9" s="4" t="inlineStr">
        <is>
          <t>Reserve for uncollected interest</t>
        </is>
      </c>
      <c r="B9" s="6" t="n">
        <v>28</v>
      </c>
      <c r="C9" s="6" t="n">
        <v>126</v>
      </c>
    </row>
    <row r="10">
      <c r="A10" s="4" t="inlineStr">
        <is>
          <t>Net unrealized losses on debt securities and defined benefit plans</t>
        </is>
      </c>
      <c r="B10" s="6" t="n">
        <v>17809</v>
      </c>
      <c r="C10" s="6" t="n">
        <v>18511</v>
      </c>
    </row>
    <row r="11">
      <c r="A11" s="4" t="inlineStr">
        <is>
          <t>Federal and State NOLs</t>
        </is>
      </c>
      <c r="B11" s="6" t="n">
        <v>9667</v>
      </c>
      <c r="C11" s="6" t="n">
        <v>9719</v>
      </c>
    </row>
    <row r="12">
      <c r="A12" s="4" t="inlineStr">
        <is>
          <t>Alternative minimum assessment carryforwards</t>
        </is>
      </c>
      <c r="B12" s="6" t="n">
        <v>2156</v>
      </c>
      <c r="C12" s="6" t="n">
        <v>2156</v>
      </c>
    </row>
    <row r="13">
      <c r="A13" s="4" t="inlineStr">
        <is>
          <t>Charitable contribution carryforward</t>
        </is>
      </c>
      <c r="B13" s="6" t="n">
        <v>4529</v>
      </c>
      <c r="C13" s="6" t="n">
        <v>6359</v>
      </c>
    </row>
    <row r="14">
      <c r="A14" s="4" t="inlineStr">
        <is>
          <t>Purchase accounting</t>
        </is>
      </c>
      <c r="B14" s="6" t="n">
        <v>1551</v>
      </c>
      <c r="C14" s="6" t="n">
        <v>1024</v>
      </c>
    </row>
    <row r="15">
      <c r="A15" s="4" t="inlineStr">
        <is>
          <t>Lease liability</t>
        </is>
      </c>
      <c r="B15" s="6" t="n">
        <v>5462</v>
      </c>
      <c r="C15" s="6" t="n">
        <v>5609</v>
      </c>
    </row>
    <row r="16">
      <c r="A16" s="4" t="inlineStr">
        <is>
          <t>Other items</t>
        </is>
      </c>
      <c r="B16" s="6" t="n">
        <v>4077</v>
      </c>
      <c r="C16" s="6" t="n">
        <v>3215</v>
      </c>
    </row>
    <row r="17">
      <c r="A17" s="4" t="inlineStr">
        <is>
          <t>Gross deferred tax assets</t>
        </is>
      </c>
      <c r="B17" s="6" t="n">
        <v>78123</v>
      </c>
      <c r="C17" s="6" t="n">
        <v>80714</v>
      </c>
    </row>
    <row r="18">
      <c r="A18" s="4" t="inlineStr">
        <is>
          <t>Valuation allowance</t>
        </is>
      </c>
      <c r="B18" s="6" t="n">
        <v>-1965</v>
      </c>
      <c r="C18" s="6" t="n">
        <v>-2002</v>
      </c>
    </row>
    <row r="19">
      <c r="A19" s="4" t="inlineStr">
        <is>
          <t>Total deferred tax assets, net</t>
        </is>
      </c>
      <c r="B19" s="6" t="n">
        <v>76158</v>
      </c>
      <c r="C19" s="6" t="n">
        <v>78712</v>
      </c>
    </row>
    <row r="20">
      <c r="A20" s="3" t="inlineStr">
        <is>
          <t>Deferred tax liabilities:</t>
        </is>
      </c>
    </row>
    <row r="21">
      <c r="A21" s="4" t="inlineStr">
        <is>
          <t>Pension expense</t>
        </is>
      </c>
      <c r="B21" s="6" t="n">
        <v>61530</v>
      </c>
      <c r="C21" s="6" t="n">
        <v>49225</v>
      </c>
    </row>
    <row r="22">
      <c r="A22" s="4" t="inlineStr">
        <is>
          <t>Depreciation</t>
        </is>
      </c>
      <c r="B22" s="6" t="n">
        <v>6655</v>
      </c>
      <c r="C22" s="6" t="n">
        <v>6118</v>
      </c>
    </row>
    <row r="23">
      <c r="A23" s="4" t="inlineStr">
        <is>
          <t>Deferred loan costs</t>
        </is>
      </c>
      <c r="B23" s="6" t="n">
        <v>10630</v>
      </c>
      <c r="C23" s="6" t="n">
        <v>8555</v>
      </c>
    </row>
    <row r="24">
      <c r="A24" s="4" t="inlineStr">
        <is>
          <t>Intangible assets</t>
        </is>
      </c>
      <c r="B24" s="6" t="n">
        <v>1594</v>
      </c>
      <c r="C24" s="6" t="n">
        <v>1597</v>
      </c>
    </row>
    <row r="25">
      <c r="A25" s="4" t="inlineStr">
        <is>
          <t>Lease right-of-use asset</t>
        </is>
      </c>
      <c r="B25" s="6" t="n">
        <v>5191</v>
      </c>
      <c r="C25" s="6" t="n">
        <v>5317</v>
      </c>
    </row>
    <row r="26">
      <c r="A26" s="4" t="inlineStr">
        <is>
          <t>Other items</t>
        </is>
      </c>
      <c r="B26" s="6" t="n">
        <v>307</v>
      </c>
      <c r="C26" s="6" t="n">
        <v>716</v>
      </c>
    </row>
    <row r="27">
      <c r="A27" s="4" t="inlineStr">
        <is>
          <t>Total gross deferred tax liabilities</t>
        </is>
      </c>
      <c r="B27" s="6" t="n">
        <v>85907</v>
      </c>
      <c r="C27" s="6" t="n">
        <v>71528</v>
      </c>
    </row>
    <row r="28">
      <c r="A28" s="4" t="inlineStr">
        <is>
          <t>Net deferred tax (liability) asset</t>
        </is>
      </c>
      <c r="C28" s="7" t="n">
        <v>7184</v>
      </c>
    </row>
    <row r="29">
      <c r="A29" s="4" t="inlineStr">
        <is>
          <t>Net deferred tax (liability) asset</t>
        </is>
      </c>
      <c r="B29" s="7" t="n">
        <v>-974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Transactions with Off-Balance-Sheet Risk and Concentrations of Credit Risk - Schedule of Loan Commitments (Details) - USD ($) $ in Thousands</t>
        </is>
      </c>
      <c r="B1" s="2" t="inlineStr">
        <is>
          <t>12 Months Ended</t>
        </is>
      </c>
    </row>
    <row r="2">
      <c r="B2" s="2" t="inlineStr">
        <is>
          <t>Dec. 31, 2021</t>
        </is>
      </c>
      <c r="C2" s="2" t="inlineStr">
        <is>
          <t>Dec. 31, 2020</t>
        </is>
      </c>
    </row>
    <row r="3">
      <c r="A3" s="3" t="inlineStr">
        <is>
          <t>Concentration Risk [Line Items]</t>
        </is>
      </c>
    </row>
    <row r="4">
      <c r="A4" s="4" t="inlineStr">
        <is>
          <t>Loan commitments</t>
        </is>
      </c>
      <c r="B4" s="7" t="n">
        <v>284942</v>
      </c>
      <c r="C4" s="7" t="n">
        <v>282198</v>
      </c>
    </row>
    <row r="5">
      <c r="A5" s="4" t="inlineStr">
        <is>
          <t>Residential real estate</t>
        </is>
      </c>
    </row>
    <row r="6">
      <c r="A6" s="3" t="inlineStr">
        <is>
          <t>Concentration Risk [Line Items]</t>
        </is>
      </c>
    </row>
    <row r="7">
      <c r="A7" s="4" t="inlineStr">
        <is>
          <t>Loan commitments</t>
        </is>
      </c>
      <c r="B7" s="6" t="n">
        <v>115998</v>
      </c>
      <c r="C7" s="6" t="n">
        <v>149847</v>
      </c>
    </row>
    <row r="8">
      <c r="A8" s="4" t="inlineStr">
        <is>
          <t>Multifamily and commercial</t>
        </is>
      </c>
    </row>
    <row r="9">
      <c r="A9" s="3" t="inlineStr">
        <is>
          <t>Concentration Risk [Line Items]</t>
        </is>
      </c>
    </row>
    <row r="10">
      <c r="A10" s="4" t="inlineStr">
        <is>
          <t>Loan commitments</t>
        </is>
      </c>
      <c r="B10" s="6" t="n">
        <v>73948</v>
      </c>
      <c r="C10" s="6" t="n">
        <v>98910</v>
      </c>
    </row>
    <row r="11">
      <c r="A11" s="4" t="inlineStr">
        <is>
          <t>Commercial business loans</t>
        </is>
      </c>
    </row>
    <row r="12">
      <c r="A12" s="3" t="inlineStr">
        <is>
          <t>Concentration Risk [Line Items]</t>
        </is>
      </c>
    </row>
    <row r="13">
      <c r="A13" s="4" t="inlineStr">
        <is>
          <t>Loan commitments</t>
        </is>
      </c>
      <c r="B13" s="6" t="n">
        <v>27773</v>
      </c>
      <c r="C13" s="6" t="n">
        <v>16842</v>
      </c>
    </row>
    <row r="14">
      <c r="A14" s="4" t="inlineStr">
        <is>
          <t>Construction</t>
        </is>
      </c>
    </row>
    <row r="15">
      <c r="A15" s="3" t="inlineStr">
        <is>
          <t>Concentration Risk [Line Items]</t>
        </is>
      </c>
    </row>
    <row r="16">
      <c r="A16" s="4" t="inlineStr">
        <is>
          <t>Loan commitments</t>
        </is>
      </c>
      <c r="B16" s="6" t="n">
        <v>58069</v>
      </c>
      <c r="C16" s="6" t="n">
        <v>13335</v>
      </c>
    </row>
    <row r="17">
      <c r="A17" s="4" t="inlineStr">
        <is>
          <t>Home equity loans and advances</t>
        </is>
      </c>
    </row>
    <row r="18">
      <c r="A18" s="3" t="inlineStr">
        <is>
          <t>Concentration Risk [Line Items]</t>
        </is>
      </c>
    </row>
    <row r="19">
      <c r="A19" s="4" t="inlineStr">
        <is>
          <t>Loan commitments</t>
        </is>
      </c>
      <c r="B19" s="7" t="n">
        <v>9154</v>
      </c>
      <c r="C19" s="7" t="n">
        <v>3264</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Transactions with Off-Balance-Sheet Risk and Concentrations of Credit Risk - Narrative (Details) - USD ($)</t>
        </is>
      </c>
      <c r="B1" s="2" t="inlineStr">
        <is>
          <t>Dec. 31, 2021</t>
        </is>
      </c>
      <c r="C1" s="2" t="inlineStr">
        <is>
          <t>Dec. 31, 2020</t>
        </is>
      </c>
    </row>
    <row r="2">
      <c r="A2" s="3" t="inlineStr">
        <is>
          <t>Loss Contingencies [Line Items]</t>
        </is>
      </c>
    </row>
    <row r="3">
      <c r="A3" s="4" t="inlineStr">
        <is>
          <t>Derivative (liabilities), at fair value, net</t>
        </is>
      </c>
      <c r="B3" s="7" t="n">
        <v>-7900000</v>
      </c>
      <c r="C3" s="7" t="n">
        <v>-23000000</v>
      </c>
    </row>
    <row r="4">
      <c r="A4" s="4" t="inlineStr">
        <is>
          <t>Disposal Group, Held-for-sale, Not Discontinued Operations</t>
        </is>
      </c>
    </row>
    <row r="5">
      <c r="A5" s="3" t="inlineStr">
        <is>
          <t>Loss Contingencies [Line Items]</t>
        </is>
      </c>
    </row>
    <row r="6">
      <c r="A6" s="4" t="inlineStr">
        <is>
          <t>Fair value disclosure, off-balance sheet risk, amount, liability</t>
        </is>
      </c>
      <c r="B6" s="6" t="n">
        <v>0</v>
      </c>
    </row>
    <row r="7">
      <c r="A7" s="4" t="inlineStr">
        <is>
          <t>Unused lines of Credit</t>
        </is>
      </c>
    </row>
    <row r="8">
      <c r="A8" s="3" t="inlineStr">
        <is>
          <t>Loss Contingencies [Line Items]</t>
        </is>
      </c>
    </row>
    <row r="9">
      <c r="A9" s="4" t="inlineStr">
        <is>
          <t>Fair value disclosure, off-balance sheet risk, amount, liability</t>
        </is>
      </c>
      <c r="B9" s="6" t="n">
        <v>899200000</v>
      </c>
      <c r="C9" s="6" t="n">
        <v>894500000</v>
      </c>
    </row>
    <row r="10">
      <c r="A10" s="4" t="inlineStr">
        <is>
          <t>Mortgages</t>
        </is>
      </c>
    </row>
    <row r="11">
      <c r="A11" s="3" t="inlineStr">
        <is>
          <t>Loss Contingencies [Line Items]</t>
        </is>
      </c>
    </row>
    <row r="12">
      <c r="A12" s="4" t="inlineStr">
        <is>
          <t>Fair value disclosure, off-balance sheet risk, amount, liability</t>
        </is>
      </c>
      <c r="B12" s="6" t="n">
        <v>0</v>
      </c>
    </row>
    <row r="13">
      <c r="A13" s="4" t="inlineStr">
        <is>
          <t>Letter of Credit</t>
        </is>
      </c>
    </row>
    <row r="14">
      <c r="A14" s="3" t="inlineStr">
        <is>
          <t>Loss Contingencies [Line Items]</t>
        </is>
      </c>
    </row>
    <row r="15">
      <c r="A15" s="4" t="inlineStr">
        <is>
          <t>Fair value disclosure, off-balance sheet risk, amount, liability</t>
        </is>
      </c>
      <c r="B15" s="6" t="n">
        <v>12900000</v>
      </c>
      <c r="C15" s="7" t="n">
        <v>9400000</v>
      </c>
    </row>
    <row r="16">
      <c r="A16" s="4" t="inlineStr">
        <is>
          <t>Letter of Credit | New Jersey Governmental Unit Deposit Protection Act</t>
        </is>
      </c>
    </row>
    <row r="17">
      <c r="A17" s="3" t="inlineStr">
        <is>
          <t>Loss Contingencies [Line Items]</t>
        </is>
      </c>
    </row>
    <row r="18">
      <c r="A18" s="4" t="inlineStr">
        <is>
          <t>Fair value disclosure, off-balance sheet risk, amount, liability</t>
        </is>
      </c>
      <c r="B18" s="7" t="n">
        <v>600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Debt securities available for sale, at fair value</t>
        </is>
      </c>
      <c r="B3" s="7" t="n">
        <v>1703847</v>
      </c>
      <c r="C3" s="7" t="n">
        <v>1316952</v>
      </c>
    </row>
    <row r="4">
      <c r="A4" s="4" t="inlineStr">
        <is>
          <t>Equity securities, at fair value</t>
        </is>
      </c>
      <c r="B4" s="6" t="n">
        <v>2710</v>
      </c>
      <c r="C4" s="6" t="n">
        <v>5418</v>
      </c>
    </row>
    <row r="5">
      <c r="A5" s="4" t="inlineStr">
        <is>
          <t>U.S. government and agency obligations</t>
        </is>
      </c>
    </row>
    <row r="6">
      <c r="A6" s="3" t="inlineStr">
        <is>
          <t>Fair Value, Assets and Liabilities Measured on Recurring and Nonrecurring Basis [Line Items]</t>
        </is>
      </c>
    </row>
    <row r="7">
      <c r="A7" s="4" t="inlineStr">
        <is>
          <t>Debt securities available for sale, at fair value</t>
        </is>
      </c>
      <c r="B7" s="6" t="n">
        <v>34879</v>
      </c>
      <c r="C7" s="6" t="n">
        <v>25549</v>
      </c>
    </row>
    <row r="8">
      <c r="A8" s="4" t="inlineStr">
        <is>
          <t>Mortgage-backed securities and collateralized mortgage obligations</t>
        </is>
      </c>
    </row>
    <row r="9">
      <c r="A9" s="3" t="inlineStr">
        <is>
          <t>Fair Value, Assets and Liabilities Measured on Recurring and Nonrecurring Basis [Line Items]</t>
        </is>
      </c>
    </row>
    <row r="10">
      <c r="A10" s="4" t="inlineStr">
        <is>
          <t>Debt securities available for sale, at fair value</t>
        </is>
      </c>
      <c r="B10" s="6" t="n">
        <v>1554359</v>
      </c>
      <c r="C10" s="6" t="n">
        <v>1200394</v>
      </c>
    </row>
    <row r="11">
      <c r="A11" s="4" t="inlineStr">
        <is>
          <t>Municipal obligations</t>
        </is>
      </c>
    </row>
    <row r="12">
      <c r="A12" s="3" t="inlineStr">
        <is>
          <t>Fair Value, Assets and Liabilities Measured on Recurring and Nonrecurring Basis [Line Items]</t>
        </is>
      </c>
    </row>
    <row r="13">
      <c r="A13" s="4" t="inlineStr">
        <is>
          <t>Debt securities available for sale, at fair value</t>
        </is>
      </c>
      <c r="B13" s="6" t="n">
        <v>4179</v>
      </c>
      <c r="C13" s="6" t="n">
        <v>16862</v>
      </c>
    </row>
    <row r="14">
      <c r="A14" s="4" t="inlineStr">
        <is>
          <t>Corporate debt securities</t>
        </is>
      </c>
    </row>
    <row r="15">
      <c r="A15" s="3" t="inlineStr">
        <is>
          <t>Fair Value, Assets and Liabilities Measured on Recurring and Nonrecurring Basis [Line Items]</t>
        </is>
      </c>
    </row>
    <row r="16">
      <c r="A16" s="4" t="inlineStr">
        <is>
          <t>Debt securities available for sale, at fair value</t>
        </is>
      </c>
      <c r="B16" s="6" t="n">
        <v>110430</v>
      </c>
      <c r="C16" s="6" t="n">
        <v>69477</v>
      </c>
    </row>
    <row r="17">
      <c r="A17" s="4" t="inlineStr">
        <is>
          <t>Trust preferred securities</t>
        </is>
      </c>
    </row>
    <row r="18">
      <c r="A18" s="3" t="inlineStr">
        <is>
          <t>Fair Value, Assets and Liabilities Measured on Recurring and Nonrecurring Basis [Line Items]</t>
        </is>
      </c>
    </row>
    <row r="19">
      <c r="A19" s="4" t="inlineStr">
        <is>
          <t>Debt securities available for sale, at fair value</t>
        </is>
      </c>
      <c r="C19" s="6" t="n">
        <v>4670</v>
      </c>
    </row>
    <row r="20">
      <c r="A20" s="4" t="inlineStr">
        <is>
          <t>Quoted Prices in Active Markets for Identical Assets (Level 1)</t>
        </is>
      </c>
    </row>
    <row r="21">
      <c r="A21" s="3" t="inlineStr">
        <is>
          <t>Fair Value, Assets and Liabilities Measured on Recurring and Nonrecurring Basis [Line Items]</t>
        </is>
      </c>
    </row>
    <row r="22">
      <c r="A22" s="4" t="inlineStr">
        <is>
          <t>Debt securities available for sale, at fair value</t>
        </is>
      </c>
      <c r="B22" s="6" t="n">
        <v>34879</v>
      </c>
      <c r="C22" s="6" t="n">
        <v>25549</v>
      </c>
    </row>
    <row r="23">
      <c r="A23" s="4" t="inlineStr">
        <is>
          <t>Equity securities, at fair value</t>
        </is>
      </c>
      <c r="B23" s="6" t="n">
        <v>2364</v>
      </c>
      <c r="C23" s="6" t="n">
        <v>5072</v>
      </c>
    </row>
    <row r="24">
      <c r="A24" s="4" t="inlineStr">
        <is>
          <t>Derivative assets</t>
        </is>
      </c>
      <c r="B24" s="6" t="n">
        <v>0</v>
      </c>
      <c r="C24" s="6" t="n">
        <v>0</v>
      </c>
    </row>
    <row r="25">
      <c r="A25" s="4" t="inlineStr">
        <is>
          <t>Derivative liabilities</t>
        </is>
      </c>
      <c r="B25" s="6" t="n">
        <v>0</v>
      </c>
      <c r="C25" s="6" t="n">
        <v>0</v>
      </c>
    </row>
    <row r="26">
      <c r="A26" s="4" t="inlineStr">
        <is>
          <t>Significant Other Observable Inputs (Level 2)</t>
        </is>
      </c>
    </row>
    <row r="27">
      <c r="A27" s="3" t="inlineStr">
        <is>
          <t>Fair Value, Assets and Liabilities Measured on Recurring and Nonrecurring Basis [Line Items]</t>
        </is>
      </c>
    </row>
    <row r="28">
      <c r="A28" s="4" t="inlineStr">
        <is>
          <t>Debt securities available for sale, at fair value</t>
        </is>
      </c>
      <c r="B28" s="6" t="n">
        <v>1668968</v>
      </c>
      <c r="C28" s="6" t="n">
        <v>1291403</v>
      </c>
    </row>
    <row r="29">
      <c r="A29" s="4" t="inlineStr">
        <is>
          <t>Equity securities, at fair value</t>
        </is>
      </c>
      <c r="B29" s="6" t="n">
        <v>346</v>
      </c>
      <c r="C29" s="6" t="n">
        <v>268</v>
      </c>
    </row>
    <row r="30">
      <c r="A30" s="4" t="inlineStr">
        <is>
          <t>Derivative assets</t>
        </is>
      </c>
      <c r="B30" s="6" t="n">
        <v>9492</v>
      </c>
      <c r="C30" s="6" t="n">
        <v>19425</v>
      </c>
    </row>
    <row r="31">
      <c r="A31" s="4" t="inlineStr">
        <is>
          <t>Derivative liabilities</t>
        </is>
      </c>
      <c r="B31" s="6" t="n">
        <v>17366</v>
      </c>
      <c r="C31" s="6" t="n">
        <v>42384</v>
      </c>
    </row>
    <row r="32">
      <c r="A32" s="4" t="inlineStr">
        <is>
          <t>Significant Unobservable Inputs (Level 3)</t>
        </is>
      </c>
    </row>
    <row r="33">
      <c r="A33" s="3" t="inlineStr">
        <is>
          <t>Fair Value, Assets and Liabilities Measured on Recurring and Nonrecurring Basis [Line Items]</t>
        </is>
      </c>
    </row>
    <row r="34">
      <c r="A34" s="4" t="inlineStr">
        <is>
          <t>Debt securities available for sale, at fair value</t>
        </is>
      </c>
      <c r="B34" s="6" t="n">
        <v>0</v>
      </c>
      <c r="C34" s="6" t="n">
        <v>0</v>
      </c>
    </row>
    <row r="35">
      <c r="A35" s="4" t="inlineStr">
        <is>
          <t>Equity securities, at fair value</t>
        </is>
      </c>
      <c r="B35" s="4" t="inlineStr">
        <is>
          <t xml:space="preserve"> </t>
        </is>
      </c>
      <c r="C35" s="6" t="n">
        <v>0</v>
      </c>
    </row>
    <row r="36">
      <c r="A36" s="4" t="inlineStr">
        <is>
          <t>Derivative assets</t>
        </is>
      </c>
      <c r="B36" s="6" t="n">
        <v>0</v>
      </c>
      <c r="C36" s="6" t="n">
        <v>0</v>
      </c>
    </row>
    <row r="37">
      <c r="A37" s="4" t="inlineStr">
        <is>
          <t>Derivative liabilities</t>
        </is>
      </c>
      <c r="B37" s="6" t="n">
        <v>0</v>
      </c>
      <c r="C37" s="6" t="n">
        <v>0</v>
      </c>
    </row>
    <row r="38">
      <c r="A38" s="4" t="inlineStr">
        <is>
          <t>Measured on recurring basis</t>
        </is>
      </c>
    </row>
    <row r="39">
      <c r="A39" s="3" t="inlineStr">
        <is>
          <t>Fair Value, Assets and Liabilities Measured on Recurring and Nonrecurring Basis [Line Items]</t>
        </is>
      </c>
    </row>
    <row r="40">
      <c r="A40" s="4" t="inlineStr">
        <is>
          <t>Debt securities available for sale, at fair value</t>
        </is>
      </c>
      <c r="B40" s="6" t="n">
        <v>1703847</v>
      </c>
      <c r="C40" s="6" t="n">
        <v>1316952</v>
      </c>
    </row>
    <row r="41">
      <c r="A41" s="4" t="inlineStr">
        <is>
          <t>Equity securities, at fair value</t>
        </is>
      </c>
      <c r="B41" s="6" t="n">
        <v>2710</v>
      </c>
      <c r="C41" s="6" t="n">
        <v>5418</v>
      </c>
    </row>
    <row r="42">
      <c r="A42" s="4" t="inlineStr">
        <is>
          <t>Derivative assets</t>
        </is>
      </c>
      <c r="B42" s="6" t="n">
        <v>9492</v>
      </c>
      <c r="C42" s="6" t="n">
        <v>19425</v>
      </c>
    </row>
    <row r="43">
      <c r="A43" s="4" t="inlineStr">
        <is>
          <t>Assets</t>
        </is>
      </c>
      <c r="B43" s="6" t="n">
        <v>1716049</v>
      </c>
      <c r="C43" s="6" t="n">
        <v>1341795</v>
      </c>
    </row>
    <row r="44">
      <c r="A44" s="4" t="inlineStr">
        <is>
          <t>Derivative liabilities</t>
        </is>
      </c>
      <c r="B44" s="6" t="n">
        <v>17366</v>
      </c>
      <c r="C44" s="6" t="n">
        <v>42384</v>
      </c>
    </row>
    <row r="45">
      <c r="A45" s="4" t="inlineStr">
        <is>
          <t>Measured on recurring basis | U.S. government and agency obligations</t>
        </is>
      </c>
    </row>
    <row r="46">
      <c r="A46" s="3" t="inlineStr">
        <is>
          <t>Fair Value, Assets and Liabilities Measured on Recurring and Nonrecurring Basis [Line Items]</t>
        </is>
      </c>
    </row>
    <row r="47">
      <c r="A47" s="4" t="inlineStr">
        <is>
          <t>Debt securities available for sale, at fair value</t>
        </is>
      </c>
      <c r="B47" s="6" t="n">
        <v>34879</v>
      </c>
      <c r="C47" s="6" t="n">
        <v>25549</v>
      </c>
    </row>
    <row r="48">
      <c r="A48" s="4" t="inlineStr">
        <is>
          <t>Measured on recurring basis | Mortgage-backed securities and collateralized mortgage obligations</t>
        </is>
      </c>
    </row>
    <row r="49">
      <c r="A49" s="3" t="inlineStr">
        <is>
          <t>Fair Value, Assets and Liabilities Measured on Recurring and Nonrecurring Basis [Line Items]</t>
        </is>
      </c>
    </row>
    <row r="50">
      <c r="A50" s="4" t="inlineStr">
        <is>
          <t>Debt securities available for sale, at fair value</t>
        </is>
      </c>
      <c r="B50" s="6" t="n">
        <v>1554359</v>
      </c>
      <c r="C50" s="6" t="n">
        <v>1200394</v>
      </c>
    </row>
    <row r="51">
      <c r="A51" s="4" t="inlineStr">
        <is>
          <t>Measured on recurring basis | Municipal obligations</t>
        </is>
      </c>
    </row>
    <row r="52">
      <c r="A52" s="3" t="inlineStr">
        <is>
          <t>Fair Value, Assets and Liabilities Measured on Recurring and Nonrecurring Basis [Line Items]</t>
        </is>
      </c>
    </row>
    <row r="53">
      <c r="A53" s="4" t="inlineStr">
        <is>
          <t>Debt securities available for sale, at fair value</t>
        </is>
      </c>
      <c r="B53" s="6" t="n">
        <v>4179</v>
      </c>
      <c r="C53" s="6" t="n">
        <v>16862</v>
      </c>
    </row>
    <row r="54">
      <c r="A54" s="4" t="inlineStr">
        <is>
          <t>Measured on recurring basis | Corporate debt securities</t>
        </is>
      </c>
    </row>
    <row r="55">
      <c r="A55" s="3" t="inlineStr">
        <is>
          <t>Fair Value, Assets and Liabilities Measured on Recurring and Nonrecurring Basis [Line Items]</t>
        </is>
      </c>
    </row>
    <row r="56">
      <c r="A56" s="4" t="inlineStr">
        <is>
          <t>Debt securities available for sale, at fair value</t>
        </is>
      </c>
      <c r="B56" s="6" t="n">
        <v>110430</v>
      </c>
      <c r="C56" s="6" t="n">
        <v>69477</v>
      </c>
    </row>
    <row r="57">
      <c r="A57" s="4" t="inlineStr">
        <is>
          <t>Measured on recurring basis | Trust preferred securities</t>
        </is>
      </c>
    </row>
    <row r="58">
      <c r="A58" s="3" t="inlineStr">
        <is>
          <t>Fair Value, Assets and Liabilities Measured on Recurring and Nonrecurring Basis [Line Items]</t>
        </is>
      </c>
    </row>
    <row r="59">
      <c r="A59" s="4" t="inlineStr">
        <is>
          <t>Debt securities available for sale, at fair value</t>
        </is>
      </c>
      <c r="C59" s="6" t="n">
        <v>4670</v>
      </c>
    </row>
    <row r="60">
      <c r="A60" s="4" t="inlineStr">
        <is>
          <t>Measured on recurring basis | Quoted Prices in Active Markets for Identical Assets (Level 1)</t>
        </is>
      </c>
    </row>
    <row r="61">
      <c r="A61" s="3" t="inlineStr">
        <is>
          <t>Fair Value, Assets and Liabilities Measured on Recurring and Nonrecurring Basis [Line Items]</t>
        </is>
      </c>
    </row>
    <row r="62">
      <c r="A62" s="4" t="inlineStr">
        <is>
          <t>Debt securities available for sale, at fair value</t>
        </is>
      </c>
      <c r="B62" s="6" t="n">
        <v>34879</v>
      </c>
      <c r="C62" s="6" t="n">
        <v>25549</v>
      </c>
    </row>
    <row r="63">
      <c r="A63" s="4" t="inlineStr">
        <is>
          <t>Equity securities, at fair value</t>
        </is>
      </c>
      <c r="B63" s="6" t="n">
        <v>2364</v>
      </c>
      <c r="C63" s="6" t="n">
        <v>5072</v>
      </c>
    </row>
    <row r="64">
      <c r="A64" s="4" t="inlineStr">
        <is>
          <t>Derivative assets</t>
        </is>
      </c>
      <c r="B64" s="6" t="n">
        <v>0</v>
      </c>
      <c r="C64" s="6" t="n">
        <v>0</v>
      </c>
    </row>
    <row r="65">
      <c r="A65" s="4" t="inlineStr">
        <is>
          <t>Assets</t>
        </is>
      </c>
      <c r="B65" s="6" t="n">
        <v>37243</v>
      </c>
      <c r="C65" s="6" t="n">
        <v>30621</v>
      </c>
    </row>
    <row r="66">
      <c r="A66" s="4" t="inlineStr">
        <is>
          <t>Derivative liabilities</t>
        </is>
      </c>
      <c r="B66" s="6" t="n">
        <v>0</v>
      </c>
      <c r="C66" s="6" t="n">
        <v>0</v>
      </c>
    </row>
    <row r="67">
      <c r="A67" s="4" t="inlineStr">
        <is>
          <t>Measured on recurring basis | Quoted Prices in Active Markets for Identical Assets (Level 1) | U.S. government and agency obligations</t>
        </is>
      </c>
    </row>
    <row r="68">
      <c r="A68" s="3" t="inlineStr">
        <is>
          <t>Fair Value, Assets and Liabilities Measured on Recurring and Nonrecurring Basis [Line Items]</t>
        </is>
      </c>
    </row>
    <row r="69">
      <c r="A69" s="4" t="inlineStr">
        <is>
          <t>Debt securities available for sale, at fair value</t>
        </is>
      </c>
      <c r="B69" s="6" t="n">
        <v>34879</v>
      </c>
      <c r="C69" s="6" t="n">
        <v>25549</v>
      </c>
    </row>
    <row r="70">
      <c r="A70" s="4" t="inlineStr">
        <is>
          <t>Measured on recurring basis | Quoted Prices in Active Markets for Identical Assets (Level 1) | Mortgage-backed securities and collateralized mortgage obligations</t>
        </is>
      </c>
    </row>
    <row r="71">
      <c r="A71" s="3" t="inlineStr">
        <is>
          <t>Fair Value, Assets and Liabilities Measured on Recurring and Nonrecurring Basis [Line Items]</t>
        </is>
      </c>
    </row>
    <row r="72">
      <c r="A72" s="4" t="inlineStr">
        <is>
          <t>Debt securities available for sale, at fair value</t>
        </is>
      </c>
      <c r="B72" s="6" t="n">
        <v>0</v>
      </c>
      <c r="C72" s="6" t="n">
        <v>0</v>
      </c>
    </row>
    <row r="73">
      <c r="A73" s="4" t="inlineStr">
        <is>
          <t>Measured on recurring basis | Quoted Prices in Active Markets for Identical Assets (Level 1) | Municipal obligations</t>
        </is>
      </c>
    </row>
    <row r="74">
      <c r="A74" s="3" t="inlineStr">
        <is>
          <t>Fair Value, Assets and Liabilities Measured on Recurring and Nonrecurring Basis [Line Items]</t>
        </is>
      </c>
    </row>
    <row r="75">
      <c r="A75" s="4" t="inlineStr">
        <is>
          <t>Debt securities available for sale, at fair value</t>
        </is>
      </c>
      <c r="B75" s="6" t="n">
        <v>0</v>
      </c>
      <c r="C75" s="6" t="n">
        <v>0</v>
      </c>
    </row>
    <row r="76">
      <c r="A76" s="4" t="inlineStr">
        <is>
          <t>Measured on recurring basis | Quoted Prices in Active Markets for Identical Assets (Level 1) | Corporate debt securities</t>
        </is>
      </c>
    </row>
    <row r="77">
      <c r="A77" s="3" t="inlineStr">
        <is>
          <t>Fair Value, Assets and Liabilities Measured on Recurring and Nonrecurring Basis [Line Items]</t>
        </is>
      </c>
    </row>
    <row r="78">
      <c r="A78" s="4" t="inlineStr">
        <is>
          <t>Debt securities available for sale, at fair value</t>
        </is>
      </c>
      <c r="B78" s="6" t="n">
        <v>0</v>
      </c>
      <c r="C78" s="6" t="n">
        <v>0</v>
      </c>
    </row>
    <row r="79">
      <c r="A79" s="4" t="inlineStr">
        <is>
          <t>Measured on recurring basis | Quoted Prices in Active Markets for Identical Assets (Level 1) | Trust preferred securities</t>
        </is>
      </c>
    </row>
    <row r="80">
      <c r="A80" s="3" t="inlineStr">
        <is>
          <t>Fair Value, Assets and Liabilities Measured on Recurring and Nonrecurring Basis [Line Items]</t>
        </is>
      </c>
    </row>
    <row r="81">
      <c r="A81" s="4" t="inlineStr">
        <is>
          <t>Debt securities available for sale, at fair value</t>
        </is>
      </c>
      <c r="C81" s="6" t="n">
        <v>0</v>
      </c>
    </row>
    <row r="82">
      <c r="A82" s="4" t="inlineStr">
        <is>
          <t>Measured on recurring basis | Significant Other Observable Inputs (Level 2)</t>
        </is>
      </c>
    </row>
    <row r="83">
      <c r="A83" s="3" t="inlineStr">
        <is>
          <t>Fair Value, Assets and Liabilities Measured on Recurring and Nonrecurring Basis [Line Items]</t>
        </is>
      </c>
    </row>
    <row r="84">
      <c r="A84" s="4" t="inlineStr">
        <is>
          <t>Debt securities available for sale, at fair value</t>
        </is>
      </c>
      <c r="B84" s="6" t="n">
        <v>1668968</v>
      </c>
      <c r="C84" s="6" t="n">
        <v>1291403</v>
      </c>
    </row>
    <row r="85">
      <c r="A85" s="4" t="inlineStr">
        <is>
          <t>Equity securities, at fair value</t>
        </is>
      </c>
      <c r="B85" s="6" t="n">
        <v>346</v>
      </c>
      <c r="C85" s="6" t="n">
        <v>346</v>
      </c>
    </row>
    <row r="86">
      <c r="A86" s="4" t="inlineStr">
        <is>
          <t>Derivative assets</t>
        </is>
      </c>
      <c r="B86" s="6" t="n">
        <v>9492</v>
      </c>
      <c r="C86" s="6" t="n">
        <v>19425</v>
      </c>
    </row>
    <row r="87">
      <c r="A87" s="4" t="inlineStr">
        <is>
          <t>Assets</t>
        </is>
      </c>
      <c r="B87" s="6" t="n">
        <v>1678806</v>
      </c>
      <c r="C87" s="6" t="n">
        <v>1311174</v>
      </c>
    </row>
    <row r="88">
      <c r="A88" s="4" t="inlineStr">
        <is>
          <t>Derivative liabilities</t>
        </is>
      </c>
      <c r="B88" s="6" t="n">
        <v>17366</v>
      </c>
      <c r="C88" s="6" t="n">
        <v>42384</v>
      </c>
    </row>
    <row r="89">
      <c r="A89" s="4" t="inlineStr">
        <is>
          <t>Measured on recurring basis | Significant Other Observable Inputs (Level 2) | U.S. government and agency obligations</t>
        </is>
      </c>
    </row>
    <row r="90">
      <c r="A90" s="3" t="inlineStr">
        <is>
          <t>Fair Value, Assets and Liabilities Measured on Recurring and Nonrecurring Basis [Line Items]</t>
        </is>
      </c>
    </row>
    <row r="91">
      <c r="A91" s="4" t="inlineStr">
        <is>
          <t>Debt securities available for sale, at fair value</t>
        </is>
      </c>
      <c r="B91" s="6" t="n">
        <v>0</v>
      </c>
      <c r="C91" s="6" t="n">
        <v>0</v>
      </c>
    </row>
    <row r="92">
      <c r="A92" s="4" t="inlineStr">
        <is>
          <t>Measured on recurring basis | Significant Other Observable Inputs (Level 2) | Mortgage-backed securities and collateralized mortgage obligations</t>
        </is>
      </c>
    </row>
    <row r="93">
      <c r="A93" s="3" t="inlineStr">
        <is>
          <t>Fair Value, Assets and Liabilities Measured on Recurring and Nonrecurring Basis [Line Items]</t>
        </is>
      </c>
    </row>
    <row r="94">
      <c r="A94" s="4" t="inlineStr">
        <is>
          <t>Debt securities available for sale, at fair value</t>
        </is>
      </c>
      <c r="B94" s="6" t="n">
        <v>1554359</v>
      </c>
      <c r="C94" s="6" t="n">
        <v>1200394</v>
      </c>
    </row>
    <row r="95">
      <c r="A95" s="4" t="inlineStr">
        <is>
          <t>Measured on recurring basis | Significant Other Observable Inputs (Level 2) | Municipal obligations</t>
        </is>
      </c>
    </row>
    <row r="96">
      <c r="A96" s="3" t="inlineStr">
        <is>
          <t>Fair Value, Assets and Liabilities Measured on Recurring and Nonrecurring Basis [Line Items]</t>
        </is>
      </c>
    </row>
    <row r="97">
      <c r="A97" s="4" t="inlineStr">
        <is>
          <t>Debt securities available for sale, at fair value</t>
        </is>
      </c>
      <c r="B97" s="6" t="n">
        <v>4179</v>
      </c>
      <c r="C97" s="6" t="n">
        <v>16862</v>
      </c>
    </row>
    <row r="98">
      <c r="A98" s="4" t="inlineStr">
        <is>
          <t>Measured on recurring basis | Significant Other Observable Inputs (Level 2) | Corporate debt securities</t>
        </is>
      </c>
    </row>
    <row r="99">
      <c r="A99" s="3" t="inlineStr">
        <is>
          <t>Fair Value, Assets and Liabilities Measured on Recurring and Nonrecurring Basis [Line Items]</t>
        </is>
      </c>
    </row>
    <row r="100">
      <c r="A100" s="4" t="inlineStr">
        <is>
          <t>Debt securities available for sale, at fair value</t>
        </is>
      </c>
      <c r="B100" s="6" t="n">
        <v>110430</v>
      </c>
      <c r="C100" s="6" t="n">
        <v>69477</v>
      </c>
    </row>
    <row r="101">
      <c r="A101" s="4" t="inlineStr">
        <is>
          <t>Measured on recurring basis | Significant Other Observable Inputs (Level 2) | Trust preferred securities</t>
        </is>
      </c>
    </row>
    <row r="102">
      <c r="A102" s="3" t="inlineStr">
        <is>
          <t>Fair Value, Assets and Liabilities Measured on Recurring and Nonrecurring Basis [Line Items]</t>
        </is>
      </c>
    </row>
    <row r="103">
      <c r="A103" s="4" t="inlineStr">
        <is>
          <t>Debt securities available for sale, at fair value</t>
        </is>
      </c>
      <c r="C103" s="6" t="n">
        <v>4670</v>
      </c>
    </row>
    <row r="104">
      <c r="A104" s="4" t="inlineStr">
        <is>
          <t>Measured on recurring basis | Significant Unobservable Inputs (Level 3)</t>
        </is>
      </c>
    </row>
    <row r="105">
      <c r="A105" s="3" t="inlineStr">
        <is>
          <t>Fair Value, Assets and Liabilities Measured on Recurring and Nonrecurring Basis [Line Items]</t>
        </is>
      </c>
    </row>
    <row r="106">
      <c r="A106" s="4" t="inlineStr">
        <is>
          <t>Debt securities available for sale, at fair value</t>
        </is>
      </c>
      <c r="B106" s="6" t="n">
        <v>0</v>
      </c>
      <c r="C106" s="6" t="n">
        <v>0</v>
      </c>
    </row>
    <row r="107">
      <c r="A107" s="4" t="inlineStr">
        <is>
          <t>Equity securities, at fair value</t>
        </is>
      </c>
      <c r="B107" s="6" t="n">
        <v>0</v>
      </c>
      <c r="C107" s="6" t="n">
        <v>0</v>
      </c>
    </row>
    <row r="108">
      <c r="A108" s="4" t="inlineStr">
        <is>
          <t>Derivative assets</t>
        </is>
      </c>
      <c r="B108" s="6" t="n">
        <v>0</v>
      </c>
      <c r="C108" s="6" t="n">
        <v>0</v>
      </c>
    </row>
    <row r="109">
      <c r="A109" s="4" t="inlineStr">
        <is>
          <t>Assets</t>
        </is>
      </c>
      <c r="B109" s="6" t="n">
        <v>0</v>
      </c>
      <c r="C109" s="6" t="n">
        <v>0</v>
      </c>
    </row>
    <row r="110">
      <c r="A110" s="4" t="inlineStr">
        <is>
          <t>Derivative liabilities</t>
        </is>
      </c>
      <c r="B110" s="6" t="n">
        <v>0</v>
      </c>
      <c r="C110" s="6" t="n">
        <v>0</v>
      </c>
    </row>
    <row r="111">
      <c r="A111" s="4" t="inlineStr">
        <is>
          <t>Measured on recurring basis | Significant Unobservable Inputs (Level 3) | U.S. government and agency obligations</t>
        </is>
      </c>
    </row>
    <row r="112">
      <c r="A112" s="3" t="inlineStr">
        <is>
          <t>Fair Value, Assets and Liabilities Measured on Recurring and Nonrecurring Basis [Line Items]</t>
        </is>
      </c>
    </row>
    <row r="113">
      <c r="A113" s="4" t="inlineStr">
        <is>
          <t>Debt securities available for sale, at fair value</t>
        </is>
      </c>
      <c r="B113" s="6" t="n">
        <v>0</v>
      </c>
      <c r="C113" s="6" t="n">
        <v>0</v>
      </c>
    </row>
    <row r="114">
      <c r="A114" s="4" t="inlineStr">
        <is>
          <t>Measured on recurring basis | Significant Unobservable Inputs (Level 3) | Mortgage-backed securities and collateralized mortgage obligations</t>
        </is>
      </c>
    </row>
    <row r="115">
      <c r="A115" s="3" t="inlineStr">
        <is>
          <t>Fair Value, Assets and Liabilities Measured on Recurring and Nonrecurring Basis [Line Items]</t>
        </is>
      </c>
    </row>
    <row r="116">
      <c r="A116" s="4" t="inlineStr">
        <is>
          <t>Debt securities available for sale, at fair value</t>
        </is>
      </c>
      <c r="B116" s="6" t="n">
        <v>0</v>
      </c>
      <c r="C116" s="6" t="n">
        <v>0</v>
      </c>
    </row>
    <row r="117">
      <c r="A117" s="4" t="inlineStr">
        <is>
          <t>Measured on recurring basis | Significant Unobservable Inputs (Level 3) | Municipal obligations</t>
        </is>
      </c>
    </row>
    <row r="118">
      <c r="A118" s="3" t="inlineStr">
        <is>
          <t>Fair Value, Assets and Liabilities Measured on Recurring and Nonrecurring Basis [Line Items]</t>
        </is>
      </c>
    </row>
    <row r="119">
      <c r="A119" s="4" t="inlineStr">
        <is>
          <t>Debt securities available for sale, at fair value</t>
        </is>
      </c>
      <c r="B119" s="6" t="n">
        <v>0</v>
      </c>
      <c r="C119" s="6" t="n">
        <v>0</v>
      </c>
    </row>
    <row r="120">
      <c r="A120" s="4" t="inlineStr">
        <is>
          <t>Measured on recurring basis | Significant Unobservable Inputs (Level 3) | Corporate debt securities</t>
        </is>
      </c>
    </row>
    <row r="121">
      <c r="A121" s="3" t="inlineStr">
        <is>
          <t>Fair Value, Assets and Liabilities Measured on Recurring and Nonrecurring Basis [Line Items]</t>
        </is>
      </c>
    </row>
    <row r="122">
      <c r="A122" s="4" t="inlineStr">
        <is>
          <t>Debt securities available for sale, at fair value</t>
        </is>
      </c>
      <c r="B122" s="7" t="n">
        <v>0</v>
      </c>
      <c r="C122" s="6" t="n">
        <v>0</v>
      </c>
    </row>
    <row r="123">
      <c r="A123" s="4" t="inlineStr">
        <is>
          <t>Measured on recurring basis | Significant Unobservable Inputs (Level 3) | Trust preferred securities</t>
        </is>
      </c>
    </row>
    <row r="124">
      <c r="A124" s="3" t="inlineStr">
        <is>
          <t>Fair Value, Assets and Liabilities Measured on Recurring and Nonrecurring Basis [Line Items]</t>
        </is>
      </c>
    </row>
    <row r="125">
      <c r="A125" s="4" t="inlineStr">
        <is>
          <t>Debt securities available for sale, at fair value</t>
        </is>
      </c>
      <c r="C125" s="7"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Narrative (Details)</t>
        </is>
      </c>
      <c r="B1" s="2" t="inlineStr">
        <is>
          <t>12 Months Ended</t>
        </is>
      </c>
    </row>
    <row r="2">
      <c r="B2" s="2" t="inlineStr">
        <is>
          <t>Dec. 31, 2021</t>
        </is>
      </c>
    </row>
    <row r="3">
      <c r="A3" s="4" t="inlineStr">
        <is>
          <t>Minimum</t>
        </is>
      </c>
    </row>
    <row r="4">
      <c r="A4" s="3" t="inlineStr">
        <is>
          <t>Fair Value, Assets and Liabilities Measured on Recurring and Nonrecurring Basis [Line Items]</t>
        </is>
      </c>
    </row>
    <row r="5">
      <c r="A5" s="4" t="inlineStr">
        <is>
          <t>Adjustments for estimated costs to sell collateral dependent impaired loans</t>
        </is>
      </c>
      <c r="B5" s="4" t="inlineStr">
        <is>
          <t>6.00%</t>
        </is>
      </c>
    </row>
    <row r="6">
      <c r="A6" s="4" t="inlineStr">
        <is>
          <t>Maximum</t>
        </is>
      </c>
    </row>
    <row r="7">
      <c r="A7" s="3" t="inlineStr">
        <is>
          <t>Fair Value, Assets and Liabilities Measured on Recurring and Nonrecurring Basis [Line Items]</t>
        </is>
      </c>
    </row>
    <row r="8">
      <c r="A8" s="4" t="inlineStr">
        <is>
          <t>Adjustments for estimated costs to sell collateral dependent impaired loans</t>
        </is>
      </c>
      <c r="B8" s="4" t="inlineStr">
        <is>
          <t>8.00%</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Non-Recurring Basis (Details) - USD ($) $ in Thousands</t>
        </is>
      </c>
      <c r="B1" s="2" t="inlineStr">
        <is>
          <t>Dec. 31, 2021</t>
        </is>
      </c>
      <c r="C1" s="2" t="inlineStr">
        <is>
          <t>Dec. 31, 2020</t>
        </is>
      </c>
    </row>
    <row r="2">
      <c r="A2" s="4" t="inlineStr">
        <is>
          <t>Quoted Prices in Active Markets for Identical Assets (Level 1)</t>
        </is>
      </c>
    </row>
    <row r="3">
      <c r="A3" s="3" t="inlineStr">
        <is>
          <t>Fair Value, Assets and Liabilities Measured on Recurring and Nonrecurring Basis [Line Items]</t>
        </is>
      </c>
    </row>
    <row r="4">
      <c r="A4" s="4" t="inlineStr">
        <is>
          <t>Loans held-for-sale, at fair value</t>
        </is>
      </c>
      <c r="B4" s="7" t="n">
        <v>0</v>
      </c>
      <c r="C4" s="7" t="n">
        <v>0</v>
      </c>
    </row>
    <row r="5">
      <c r="A5" s="4" t="inlineStr">
        <is>
          <t>Significant Other Observable Inputs (Level 2)</t>
        </is>
      </c>
    </row>
    <row r="6">
      <c r="A6" s="3" t="inlineStr">
        <is>
          <t>Fair Value, Assets and Liabilities Measured on Recurring and Nonrecurring Basis [Line Items]</t>
        </is>
      </c>
    </row>
    <row r="7">
      <c r="A7" s="4" t="inlineStr">
        <is>
          <t>Loans held-for-sale, at fair value</t>
        </is>
      </c>
      <c r="B7" s="6" t="n">
        <v>0</v>
      </c>
      <c r="C7" s="6" t="n">
        <v>0</v>
      </c>
    </row>
    <row r="8">
      <c r="A8" s="4" t="inlineStr">
        <is>
          <t>Significant Unobservable Inputs (Level 3)</t>
        </is>
      </c>
    </row>
    <row r="9">
      <c r="A9" s="3" t="inlineStr">
        <is>
          <t>Fair Value, Assets and Liabilities Measured on Recurring and Nonrecurring Basis [Line Items]</t>
        </is>
      </c>
    </row>
    <row r="10">
      <c r="A10" s="4" t="inlineStr">
        <is>
          <t>Loans held-for-sale, at fair value</t>
        </is>
      </c>
      <c r="B10" s="6" t="n">
        <v>6457766</v>
      </c>
      <c r="C10" s="6" t="n">
        <v>6394524</v>
      </c>
    </row>
    <row r="11">
      <c r="A11" s="4" t="inlineStr">
        <is>
          <t>Measured on non-recurring basis</t>
        </is>
      </c>
    </row>
    <row r="12">
      <c r="A12" s="3" t="inlineStr">
        <is>
          <t>Fair Value, Assets and Liabilities Measured on Recurring and Nonrecurring Basis [Line Items]</t>
        </is>
      </c>
    </row>
    <row r="13">
      <c r="A13" s="4" t="inlineStr">
        <is>
          <t>Loans held-for-sale, at fair value</t>
        </is>
      </c>
      <c r="B13" s="6" t="n">
        <v>1213</v>
      </c>
    </row>
    <row r="14">
      <c r="A14" s="4" t="inlineStr">
        <is>
          <t>Mortgage servicing rights</t>
        </is>
      </c>
      <c r="B14" s="6" t="n">
        <v>1906</v>
      </c>
      <c r="C14" s="6" t="n">
        <v>1338</v>
      </c>
    </row>
    <row r="15">
      <c r="A15" s="4" t="inlineStr">
        <is>
          <t>Assets</t>
        </is>
      </c>
      <c r="B15" s="6" t="n">
        <v>3119</v>
      </c>
      <c r="C15" s="6" t="n">
        <v>1338</v>
      </c>
    </row>
    <row r="16">
      <c r="A16" s="4" t="inlineStr">
        <is>
          <t>Measured on non-recurring basis | Quoted Prices in Active Markets for Identical Assets (Level 1)</t>
        </is>
      </c>
    </row>
    <row r="17">
      <c r="A17" s="3" t="inlineStr">
        <is>
          <t>Fair Value, Assets and Liabilities Measured on Recurring and Nonrecurring Basis [Line Items]</t>
        </is>
      </c>
    </row>
    <row r="18">
      <c r="A18" s="4" t="inlineStr">
        <is>
          <t>Loans held-for-sale, at fair value</t>
        </is>
      </c>
      <c r="B18" s="6" t="n">
        <v>0</v>
      </c>
    </row>
    <row r="19">
      <c r="A19" s="4" t="inlineStr">
        <is>
          <t>Mortgage servicing rights</t>
        </is>
      </c>
      <c r="B19" s="6" t="n">
        <v>0</v>
      </c>
      <c r="C19" s="6" t="n">
        <v>0</v>
      </c>
    </row>
    <row r="20">
      <c r="A20" s="4" t="inlineStr">
        <is>
          <t>Assets</t>
        </is>
      </c>
      <c r="B20" s="6" t="n">
        <v>0</v>
      </c>
      <c r="C20" s="6" t="n">
        <v>0</v>
      </c>
    </row>
    <row r="21">
      <c r="A21" s="4" t="inlineStr">
        <is>
          <t>Measured on non-recurring basis | Significant Other Observable Inputs (Level 2)</t>
        </is>
      </c>
    </row>
    <row r="22">
      <c r="A22" s="3" t="inlineStr">
        <is>
          <t>Fair Value, Assets and Liabilities Measured on Recurring and Nonrecurring Basis [Line Items]</t>
        </is>
      </c>
    </row>
    <row r="23">
      <c r="A23" s="4" t="inlineStr">
        <is>
          <t>Loans held-for-sale, at fair value</t>
        </is>
      </c>
      <c r="B23" s="6" t="n">
        <v>0</v>
      </c>
    </row>
    <row r="24">
      <c r="A24" s="4" t="inlineStr">
        <is>
          <t>Mortgage servicing rights</t>
        </is>
      </c>
      <c r="B24" s="6" t="n">
        <v>0</v>
      </c>
      <c r="C24" s="6" t="n">
        <v>0</v>
      </c>
    </row>
    <row r="25">
      <c r="A25" s="4" t="inlineStr">
        <is>
          <t>Assets</t>
        </is>
      </c>
      <c r="B25" s="6" t="n">
        <v>0</v>
      </c>
      <c r="C25" s="6" t="n">
        <v>0</v>
      </c>
    </row>
    <row r="26">
      <c r="A26" s="4" t="inlineStr">
        <is>
          <t>Measured on non-recurring basis | Significant Unobservable Inputs (Level 3)</t>
        </is>
      </c>
    </row>
    <row r="27">
      <c r="A27" s="3" t="inlineStr">
        <is>
          <t>Fair Value, Assets and Liabilities Measured on Recurring and Nonrecurring Basis [Line Items]</t>
        </is>
      </c>
    </row>
    <row r="28">
      <c r="A28" s="4" t="inlineStr">
        <is>
          <t>Loans held-for-sale, at fair value</t>
        </is>
      </c>
      <c r="B28" s="6" t="n">
        <v>1213</v>
      </c>
    </row>
    <row r="29">
      <c r="A29" s="4" t="inlineStr">
        <is>
          <t>Mortgage servicing rights</t>
        </is>
      </c>
      <c r="B29" s="6" t="n">
        <v>1906</v>
      </c>
      <c r="C29" s="6" t="n">
        <v>1338</v>
      </c>
    </row>
    <row r="30">
      <c r="A30" s="4" t="inlineStr">
        <is>
          <t>Assets</t>
        </is>
      </c>
      <c r="B30" s="7" t="n">
        <v>3119</v>
      </c>
      <c r="C30" s="7" t="n">
        <v>133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Qualitative Valuation (Details) $ in Thousands</t>
        </is>
      </c>
      <c r="B1" s="2" t="inlineStr">
        <is>
          <t>Dec. 31, 2021USD ($)</t>
        </is>
      </c>
      <c r="C1" s="2" t="inlineStr">
        <is>
          <t>Dec. 31, 2020USD ($)</t>
        </is>
      </c>
    </row>
    <row r="2">
      <c r="A2" s="4" t="inlineStr">
        <is>
          <t>Measured on non-recurring basis</t>
        </is>
      </c>
    </row>
    <row r="3">
      <c r="A3" s="3" t="inlineStr">
        <is>
          <t>Fair Value Inputs, Assets, Quantitative Information [Line Items] (Deprecated 2018-01-31)</t>
        </is>
      </c>
    </row>
    <row r="4">
      <c r="A4" s="4" t="inlineStr">
        <is>
          <t>Loans held-for-sale, at fair value</t>
        </is>
      </c>
      <c r="B4" s="7" t="n">
        <v>1213</v>
      </c>
    </row>
    <row r="5">
      <c r="A5" s="4" t="inlineStr">
        <is>
          <t>Mortgage servicing rights</t>
        </is>
      </c>
      <c r="B5" s="6" t="n">
        <v>1906</v>
      </c>
      <c r="C5" s="7" t="n">
        <v>1338</v>
      </c>
    </row>
    <row r="6">
      <c r="A6" s="4" t="inlineStr">
        <is>
          <t>Significant Unobservable Inputs (Level 3)</t>
        </is>
      </c>
    </row>
    <row r="7">
      <c r="A7" s="3" t="inlineStr">
        <is>
          <t>Fair Value Inputs, Assets, Quantitative Information [Line Items] (Deprecated 2018-01-31)</t>
        </is>
      </c>
    </row>
    <row r="8">
      <c r="A8" s="4" t="inlineStr">
        <is>
          <t>Loans held-for-sale, at fair value</t>
        </is>
      </c>
      <c r="B8" s="6" t="n">
        <v>6457766</v>
      </c>
      <c r="C8" s="6" t="n">
        <v>6394524</v>
      </c>
    </row>
    <row r="9">
      <c r="A9" s="4" t="inlineStr">
        <is>
          <t>Significant Unobservable Inputs (Level 3) | Measured on non-recurring basis</t>
        </is>
      </c>
    </row>
    <row r="10">
      <c r="A10" s="3" t="inlineStr">
        <is>
          <t>Fair Value Inputs, Assets, Quantitative Information [Line Items] (Deprecated 2018-01-31)</t>
        </is>
      </c>
    </row>
    <row r="11">
      <c r="A11" s="4" t="inlineStr">
        <is>
          <t>Loans held-for-sale, at fair value</t>
        </is>
      </c>
      <c r="B11" s="6" t="n">
        <v>1213</v>
      </c>
    </row>
    <row r="12">
      <c r="A12" s="4" t="inlineStr">
        <is>
          <t>Mortgage servicing rights</t>
        </is>
      </c>
      <c r="B12" s="7" t="n">
        <v>1906</v>
      </c>
      <c r="C12" s="7" t="n">
        <v>1338</v>
      </c>
    </row>
    <row r="13">
      <c r="A13" s="4" t="inlineStr">
        <is>
          <t>Significant Unobservable Inputs (Level 3) | Discount Rate | Measured on non-recurring basis | Estimated Cash Flow</t>
        </is>
      </c>
    </row>
    <row r="14">
      <c r="A14" s="3" t="inlineStr">
        <is>
          <t>Fair Value Inputs, Assets, Quantitative Information [Line Items] (Deprecated 2018-01-31)</t>
        </is>
      </c>
    </row>
    <row r="15">
      <c r="A15" s="4" t="inlineStr">
        <is>
          <t>Impaired financing receivable, measurement input</t>
        </is>
      </c>
      <c r="B15" s="6" t="n">
        <v>0</v>
      </c>
    </row>
    <row r="16">
      <c r="A16" s="4" t="inlineStr">
        <is>
          <t>Significant Unobservable Inputs (Level 3) | Discount Rate | Measured on non-recurring basis | Weighted Average | Estimated Cash Flow</t>
        </is>
      </c>
    </row>
    <row r="17">
      <c r="A17" s="3" t="inlineStr">
        <is>
          <t>Fair Value Inputs, Assets, Quantitative Information [Line Items] (Deprecated 2018-01-31)</t>
        </is>
      </c>
    </row>
    <row r="18">
      <c r="A18" s="4" t="inlineStr">
        <is>
          <t>Impaired financing receivable, measurement input</t>
        </is>
      </c>
      <c r="B18" s="6" t="n">
        <v>0</v>
      </c>
    </row>
    <row r="19">
      <c r="A19" s="4" t="inlineStr">
        <is>
          <t>Servicing asset, measurement input</t>
        </is>
      </c>
      <c r="B19" s="9" t="n">
        <v>0.1025</v>
      </c>
    </row>
    <row r="20">
      <c r="A20" s="4" t="inlineStr">
        <is>
          <t>Significant Unobservable Inputs (Level 3) | Prepayments Speeds and Discount Rates | Measured on non-recurring basis | Minimum | Estimated Cash Flow</t>
        </is>
      </c>
    </row>
    <row r="21">
      <c r="A21" s="3" t="inlineStr">
        <is>
          <t>Fair Value Inputs, Assets, Quantitative Information [Line Items] (Deprecated 2018-01-31)</t>
        </is>
      </c>
    </row>
    <row r="22">
      <c r="A22" s="4" t="inlineStr">
        <is>
          <t>Servicing asset, measurement input</t>
        </is>
      </c>
      <c r="B22" s="10" t="n">
        <v>0.075</v>
      </c>
      <c r="C22" s="10" t="n">
        <v>0.097</v>
      </c>
    </row>
    <row r="23">
      <c r="A23" s="4" t="inlineStr">
        <is>
          <t>Significant Unobservable Inputs (Level 3) | Prepayments Speeds and Discount Rates | Measured on non-recurring basis | Maximum | Estimated Cash Flow</t>
        </is>
      </c>
    </row>
    <row r="24">
      <c r="A24" s="3" t="inlineStr">
        <is>
          <t>Fair Value Inputs, Assets, Quantitative Information [Line Items] (Deprecated 2018-01-31)</t>
        </is>
      </c>
    </row>
    <row r="25">
      <c r="A25" s="4" t="inlineStr">
        <is>
          <t>Servicing asset, measurement input</t>
        </is>
      </c>
      <c r="B25" s="10" t="n">
        <v>0.249</v>
      </c>
      <c r="C25" s="10" t="n">
        <v>0.262</v>
      </c>
    </row>
    <row r="26">
      <c r="A26" s="4" t="inlineStr">
        <is>
          <t>Significant Unobservable Inputs (Level 3) | Prepayments Speeds and Discount Rates | Measured on non-recurring basis | Weighted Average | Estimated Cash Flow</t>
        </is>
      </c>
    </row>
    <row r="27">
      <c r="A27" s="3" t="inlineStr">
        <is>
          <t>Fair Value Inputs, Assets, Quantitative Information [Line Items] (Deprecated 2018-01-31)</t>
        </is>
      </c>
    </row>
    <row r="28">
      <c r="A28" s="4" t="inlineStr">
        <is>
          <t>Servicing asset, measurement input</t>
        </is>
      </c>
      <c r="B28" s="10" t="n">
        <v>0.127</v>
      </c>
      <c r="C28" s="10" t="n">
        <v>0.16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n Balance Sheet (Details) - USD ($) $ in Thousands</t>
        </is>
      </c>
      <c r="B1" s="2" t="inlineStr">
        <is>
          <t>Dec. 31, 2021</t>
        </is>
      </c>
      <c r="C1" s="2" t="inlineStr">
        <is>
          <t>Dec. 31, 2020</t>
        </is>
      </c>
    </row>
    <row r="2">
      <c r="A2" s="3" t="inlineStr">
        <is>
          <t>Financial assets:</t>
        </is>
      </c>
    </row>
    <row r="3">
      <c r="A3" s="4" t="inlineStr">
        <is>
          <t>Debt securities available for sale, at fair value</t>
        </is>
      </c>
      <c r="B3" s="7" t="n">
        <v>1703847</v>
      </c>
      <c r="C3" s="7" t="n">
        <v>1316952</v>
      </c>
    </row>
    <row r="4">
      <c r="A4" s="4" t="inlineStr">
        <is>
          <t>Debt securities held to maturity</t>
        </is>
      </c>
      <c r="B4" s="6" t="n">
        <v>434789</v>
      </c>
      <c r="C4" s="6" t="n">
        <v>277091</v>
      </c>
    </row>
    <row r="5">
      <c r="A5" s="4" t="inlineStr">
        <is>
          <t>Equity securities, at fair value</t>
        </is>
      </c>
      <c r="B5" s="6" t="n">
        <v>2710</v>
      </c>
      <c r="C5" s="6" t="n">
        <v>5418</v>
      </c>
    </row>
    <row r="6">
      <c r="A6" s="4" t="inlineStr">
        <is>
          <t>Quoted Prices in Active Markets for Identical Assets (Level 1)</t>
        </is>
      </c>
    </row>
    <row r="7">
      <c r="A7" s="3" t="inlineStr">
        <is>
          <t>Financial assets:</t>
        </is>
      </c>
    </row>
    <row r="8">
      <c r="A8" s="4" t="inlineStr">
        <is>
          <t>Cash and cash equivalents</t>
        </is>
      </c>
      <c r="B8" s="6" t="n">
        <v>70963</v>
      </c>
      <c r="C8" s="6" t="n">
        <v>422957</v>
      </c>
    </row>
    <row r="9">
      <c r="A9" s="4" t="inlineStr">
        <is>
          <t>Debt securities available for sale, at fair value</t>
        </is>
      </c>
      <c r="B9" s="6" t="n">
        <v>34879</v>
      </c>
      <c r="C9" s="6" t="n">
        <v>25549</v>
      </c>
    </row>
    <row r="10">
      <c r="A10" s="4" t="inlineStr">
        <is>
          <t>Debt securities held to maturity</t>
        </is>
      </c>
      <c r="B10" s="6" t="n">
        <v>0</v>
      </c>
      <c r="C10" s="6" t="n">
        <v>5001</v>
      </c>
    </row>
    <row r="11">
      <c r="A11" s="4" t="inlineStr">
        <is>
          <t>Equity securities, at fair value</t>
        </is>
      </c>
      <c r="B11" s="6" t="n">
        <v>2364</v>
      </c>
      <c r="C11" s="6" t="n">
        <v>5072</v>
      </c>
    </row>
    <row r="12">
      <c r="A12" s="4" t="inlineStr">
        <is>
          <t>Federal Home Loan Bank stock</t>
        </is>
      </c>
      <c r="B12" s="6" t="n">
        <v>0</v>
      </c>
      <c r="C12" s="6" t="n">
        <v>0</v>
      </c>
    </row>
    <row r="13">
      <c r="A13" s="4" t="inlineStr">
        <is>
          <t>Loans receivable, net</t>
        </is>
      </c>
      <c r="B13" s="6" t="n">
        <v>0</v>
      </c>
      <c r="C13" s="6" t="n">
        <v>0</v>
      </c>
    </row>
    <row r="14">
      <c r="A14" s="4" t="inlineStr">
        <is>
          <t>Derivative assets</t>
        </is>
      </c>
      <c r="B14" s="6" t="n">
        <v>0</v>
      </c>
      <c r="C14" s="6" t="n">
        <v>0</v>
      </c>
    </row>
    <row r="15">
      <c r="A15" s="3" t="inlineStr">
        <is>
          <t>Financial liabilities:</t>
        </is>
      </c>
    </row>
    <row r="16">
      <c r="A16" s="4" t="inlineStr">
        <is>
          <t>Deposits</t>
        </is>
      </c>
      <c r="B16" s="6" t="n">
        <v>0</v>
      </c>
      <c r="C16" s="6" t="n">
        <v>0</v>
      </c>
    </row>
    <row r="17">
      <c r="A17" s="4" t="inlineStr">
        <is>
          <t>Borrowings</t>
        </is>
      </c>
      <c r="B17" s="6" t="n">
        <v>0</v>
      </c>
      <c r="C17" s="6" t="n">
        <v>0</v>
      </c>
    </row>
    <row r="18">
      <c r="A18" s="4" t="inlineStr">
        <is>
          <t>Derivative liabilities</t>
        </is>
      </c>
      <c r="B18" s="6" t="n">
        <v>0</v>
      </c>
      <c r="C18" s="6" t="n">
        <v>0</v>
      </c>
    </row>
    <row r="19">
      <c r="A19" s="4" t="inlineStr">
        <is>
          <t>Significant Other Observable Inputs (Level 2)</t>
        </is>
      </c>
    </row>
    <row r="20">
      <c r="A20" s="3" t="inlineStr">
        <is>
          <t>Financial assets:</t>
        </is>
      </c>
    </row>
    <row r="21">
      <c r="A21" s="4" t="inlineStr">
        <is>
          <t>Cash and cash equivalents</t>
        </is>
      </c>
      <c r="B21" s="6" t="n">
        <v>0</v>
      </c>
      <c r="C21" s="6" t="n">
        <v>0</v>
      </c>
    </row>
    <row r="22">
      <c r="A22" s="4" t="inlineStr">
        <is>
          <t>Debt securities available for sale, at fair value</t>
        </is>
      </c>
      <c r="B22" s="6" t="n">
        <v>1668968</v>
      </c>
      <c r="C22" s="6" t="n">
        <v>1291403</v>
      </c>
    </row>
    <row r="23">
      <c r="A23" s="4" t="inlineStr">
        <is>
          <t>Debt securities held to maturity</t>
        </is>
      </c>
      <c r="B23" s="6" t="n">
        <v>434789</v>
      </c>
      <c r="C23" s="6" t="n">
        <v>272090</v>
      </c>
    </row>
    <row r="24">
      <c r="A24" s="4" t="inlineStr">
        <is>
          <t>Equity securities, at fair value</t>
        </is>
      </c>
      <c r="B24" s="6" t="n">
        <v>346</v>
      </c>
      <c r="C24" s="6" t="n">
        <v>268</v>
      </c>
    </row>
    <row r="25">
      <c r="A25" s="4" t="inlineStr">
        <is>
          <t>Federal Home Loan Bank stock</t>
        </is>
      </c>
      <c r="B25" s="6" t="n">
        <v>23141</v>
      </c>
      <c r="C25" s="6" t="n">
        <v>43759</v>
      </c>
    </row>
    <row r="26">
      <c r="A26" s="4" t="inlineStr">
        <is>
          <t>Loans receivable, net</t>
        </is>
      </c>
      <c r="B26" s="6" t="n">
        <v>0</v>
      </c>
      <c r="C26" s="6" t="n">
        <v>0</v>
      </c>
    </row>
    <row r="27">
      <c r="A27" s="4" t="inlineStr">
        <is>
          <t>Derivative assets</t>
        </is>
      </c>
      <c r="B27" s="6" t="n">
        <v>9492</v>
      </c>
      <c r="C27" s="6" t="n">
        <v>19425</v>
      </c>
    </row>
    <row r="28">
      <c r="A28" s="3" t="inlineStr">
        <is>
          <t>Financial liabilities:</t>
        </is>
      </c>
    </row>
    <row r="29">
      <c r="A29" s="4" t="inlineStr">
        <is>
          <t>Deposits</t>
        </is>
      </c>
      <c r="B29" s="6" t="n">
        <v>7564210</v>
      </c>
      <c r="C29" s="6" t="n">
        <v>6793034</v>
      </c>
    </row>
    <row r="30">
      <c r="A30" s="4" t="inlineStr">
        <is>
          <t>Borrowings</t>
        </is>
      </c>
      <c r="B30" s="6" t="n">
        <v>378810</v>
      </c>
      <c r="C30" s="6" t="n">
        <v>808853</v>
      </c>
    </row>
    <row r="31">
      <c r="A31" s="4" t="inlineStr">
        <is>
          <t>Derivative liabilities</t>
        </is>
      </c>
      <c r="B31" s="6" t="n">
        <v>17366</v>
      </c>
      <c r="C31" s="6" t="n">
        <v>42384</v>
      </c>
    </row>
    <row r="32">
      <c r="A32" s="4" t="inlineStr">
        <is>
          <t>Significant Unobservable Inputs (Level 3)</t>
        </is>
      </c>
    </row>
    <row r="33">
      <c r="A33" s="3" t="inlineStr">
        <is>
          <t>Financial assets:</t>
        </is>
      </c>
    </row>
    <row r="34">
      <c r="A34" s="4" t="inlineStr">
        <is>
          <t>Cash and cash equivalents</t>
        </is>
      </c>
      <c r="B34" s="6" t="n">
        <v>0</v>
      </c>
      <c r="C34" s="6" t="n">
        <v>0</v>
      </c>
    </row>
    <row r="35">
      <c r="A35" s="4" t="inlineStr">
        <is>
          <t>Debt securities available for sale, at fair value</t>
        </is>
      </c>
      <c r="B35" s="6" t="n">
        <v>0</v>
      </c>
      <c r="C35" s="6" t="n">
        <v>0</v>
      </c>
    </row>
    <row r="36">
      <c r="A36" s="4" t="inlineStr">
        <is>
          <t>Debt securities held to maturity</t>
        </is>
      </c>
      <c r="B36" s="6" t="n">
        <v>0</v>
      </c>
      <c r="C36" s="6" t="n">
        <v>0</v>
      </c>
    </row>
    <row r="37">
      <c r="A37" s="4" t="inlineStr">
        <is>
          <t>Equity securities, at fair value</t>
        </is>
      </c>
      <c r="B37" s="4" t="inlineStr">
        <is>
          <t xml:space="preserve"> </t>
        </is>
      </c>
      <c r="C37" s="6" t="n">
        <v>0</v>
      </c>
    </row>
    <row r="38">
      <c r="A38" s="4" t="inlineStr">
        <is>
          <t>Federal Home Loan Bank stock</t>
        </is>
      </c>
      <c r="B38" s="6" t="n">
        <v>0</v>
      </c>
      <c r="C38" s="6" t="n">
        <v>0</v>
      </c>
    </row>
    <row r="39">
      <c r="A39" s="4" t="inlineStr">
        <is>
          <t>Loans receivable, net</t>
        </is>
      </c>
      <c r="B39" s="6" t="n">
        <v>6457766</v>
      </c>
      <c r="C39" s="6" t="n">
        <v>6394524</v>
      </c>
    </row>
    <row r="40">
      <c r="A40" s="4" t="inlineStr">
        <is>
          <t>Derivative assets</t>
        </is>
      </c>
      <c r="B40" s="6" t="n">
        <v>0</v>
      </c>
      <c r="C40" s="6" t="n">
        <v>0</v>
      </c>
    </row>
    <row r="41">
      <c r="A41" s="3" t="inlineStr">
        <is>
          <t>Financial liabilities:</t>
        </is>
      </c>
    </row>
    <row r="42">
      <c r="A42" s="4" t="inlineStr">
        <is>
          <t>Deposits</t>
        </is>
      </c>
      <c r="B42" s="6" t="n">
        <v>0</v>
      </c>
      <c r="C42" s="6" t="n">
        <v>0</v>
      </c>
    </row>
    <row r="43">
      <c r="A43" s="4" t="inlineStr">
        <is>
          <t>Borrowings</t>
        </is>
      </c>
      <c r="B43" s="6" t="n">
        <v>0</v>
      </c>
      <c r="C43" s="6" t="n">
        <v>0</v>
      </c>
    </row>
    <row r="44">
      <c r="A44" s="4" t="inlineStr">
        <is>
          <t>Derivative liabilities</t>
        </is>
      </c>
      <c r="B44" s="6" t="n">
        <v>0</v>
      </c>
      <c r="C44" s="6" t="n">
        <v>0</v>
      </c>
    </row>
    <row r="45">
      <c r="A45" s="4" t="inlineStr">
        <is>
          <t>Carrying Value</t>
        </is>
      </c>
    </row>
    <row r="46">
      <c r="A46" s="3" t="inlineStr">
        <is>
          <t>Financial assets:</t>
        </is>
      </c>
    </row>
    <row r="47">
      <c r="A47" s="4" t="inlineStr">
        <is>
          <t>Cash and cash equivalents</t>
        </is>
      </c>
      <c r="B47" s="6" t="n">
        <v>70963</v>
      </c>
      <c r="C47" s="6" t="n">
        <v>422957</v>
      </c>
    </row>
    <row r="48">
      <c r="A48" s="4" t="inlineStr">
        <is>
          <t>Debt securities available for sale, at fair value</t>
        </is>
      </c>
      <c r="B48" s="6" t="n">
        <v>1703847</v>
      </c>
      <c r="C48" s="6" t="n">
        <v>1316952</v>
      </c>
    </row>
    <row r="49">
      <c r="A49" s="4" t="inlineStr">
        <is>
          <t>Debt securities held to maturity</t>
        </is>
      </c>
      <c r="B49" s="6" t="n">
        <v>429734</v>
      </c>
      <c r="C49" s="6" t="n">
        <v>262720</v>
      </c>
    </row>
    <row r="50">
      <c r="A50" s="4" t="inlineStr">
        <is>
          <t>Equity securities, at fair value</t>
        </is>
      </c>
      <c r="B50" s="6" t="n">
        <v>2710</v>
      </c>
      <c r="C50" s="6" t="n">
        <v>5418</v>
      </c>
    </row>
    <row r="51">
      <c r="A51" s="4" t="inlineStr">
        <is>
          <t>Federal Home Loan Bank stock</t>
        </is>
      </c>
      <c r="B51" s="6" t="n">
        <v>23141</v>
      </c>
      <c r="C51" s="6" t="n">
        <v>43759</v>
      </c>
    </row>
    <row r="52">
      <c r="A52" s="4" t="inlineStr">
        <is>
          <t>Loans receivable, net</t>
        </is>
      </c>
      <c r="B52" s="6" t="n">
        <v>6297912</v>
      </c>
      <c r="C52" s="6" t="n">
        <v>6107094</v>
      </c>
    </row>
    <row r="53">
      <c r="A53" s="4" t="inlineStr">
        <is>
          <t>Derivative assets</t>
        </is>
      </c>
      <c r="B53" s="6" t="n">
        <v>9492</v>
      </c>
      <c r="C53" s="6" t="n">
        <v>19425</v>
      </c>
    </row>
    <row r="54">
      <c r="A54" s="3" t="inlineStr">
        <is>
          <t>Financial liabilities:</t>
        </is>
      </c>
    </row>
    <row r="55">
      <c r="A55" s="4" t="inlineStr">
        <is>
          <t>Deposits</t>
        </is>
      </c>
      <c r="B55" s="6" t="n">
        <v>7570216</v>
      </c>
      <c r="C55" s="6" t="n">
        <v>6778624</v>
      </c>
    </row>
    <row r="56">
      <c r="A56" s="4" t="inlineStr">
        <is>
          <t>Borrowings</t>
        </is>
      </c>
      <c r="B56" s="6" t="n">
        <v>377309</v>
      </c>
      <c r="C56" s="6" t="n">
        <v>799364</v>
      </c>
    </row>
    <row r="57">
      <c r="A57" s="4" t="inlineStr">
        <is>
          <t>Derivative liabilities</t>
        </is>
      </c>
      <c r="B57" s="6" t="n">
        <v>17366</v>
      </c>
      <c r="C57" s="6" t="n">
        <v>42384</v>
      </c>
    </row>
    <row r="58">
      <c r="A58" s="4" t="inlineStr">
        <is>
          <t>Total Fair Value</t>
        </is>
      </c>
    </row>
    <row r="59">
      <c r="A59" s="3" t="inlineStr">
        <is>
          <t>Financial assets:</t>
        </is>
      </c>
    </row>
    <row r="60">
      <c r="A60" s="4" t="inlineStr">
        <is>
          <t>Cash and cash equivalents</t>
        </is>
      </c>
      <c r="B60" s="6" t="n">
        <v>70963</v>
      </c>
      <c r="C60" s="6" t="n">
        <v>422957</v>
      </c>
    </row>
    <row r="61">
      <c r="A61" s="4" t="inlineStr">
        <is>
          <t>Debt securities available for sale, at fair value</t>
        </is>
      </c>
      <c r="B61" s="6" t="n">
        <v>1703847</v>
      </c>
      <c r="C61" s="6" t="n">
        <v>1316952</v>
      </c>
    </row>
    <row r="62">
      <c r="A62" s="4" t="inlineStr">
        <is>
          <t>Debt securities held to maturity</t>
        </is>
      </c>
      <c r="B62" s="6" t="n">
        <v>434789</v>
      </c>
      <c r="C62" s="6" t="n">
        <v>277091</v>
      </c>
    </row>
    <row r="63">
      <c r="A63" s="4" t="inlineStr">
        <is>
          <t>Equity securities, at fair value</t>
        </is>
      </c>
      <c r="B63" s="6" t="n">
        <v>2710</v>
      </c>
      <c r="C63" s="6" t="n">
        <v>2855</v>
      </c>
    </row>
    <row r="64">
      <c r="A64" s="4" t="inlineStr">
        <is>
          <t>Federal Home Loan Bank stock</t>
        </is>
      </c>
      <c r="B64" s="6" t="n">
        <v>23141</v>
      </c>
      <c r="C64" s="6" t="n">
        <v>43759</v>
      </c>
    </row>
    <row r="65">
      <c r="A65" s="4" t="inlineStr">
        <is>
          <t>Loans receivable, net</t>
        </is>
      </c>
      <c r="B65" s="6" t="n">
        <v>6457766</v>
      </c>
      <c r="C65" s="6" t="n">
        <v>6394524</v>
      </c>
    </row>
    <row r="66">
      <c r="A66" s="4" t="inlineStr">
        <is>
          <t>Derivative assets</t>
        </is>
      </c>
      <c r="B66" s="6" t="n">
        <v>9492</v>
      </c>
      <c r="C66" s="6" t="n">
        <v>19425</v>
      </c>
    </row>
    <row r="67">
      <c r="A67" s="3" t="inlineStr">
        <is>
          <t>Financial liabilities:</t>
        </is>
      </c>
    </row>
    <row r="68">
      <c r="A68" s="4" t="inlineStr">
        <is>
          <t>Deposits</t>
        </is>
      </c>
      <c r="B68" s="6" t="n">
        <v>7564210</v>
      </c>
      <c r="C68" s="6" t="n">
        <v>6793034</v>
      </c>
    </row>
    <row r="69">
      <c r="A69" s="4" t="inlineStr">
        <is>
          <t>Borrowings</t>
        </is>
      </c>
      <c r="B69" s="6" t="n">
        <v>378810</v>
      </c>
      <c r="C69" s="6" t="n">
        <v>808853</v>
      </c>
    </row>
    <row r="70">
      <c r="A70" s="4" t="inlineStr">
        <is>
          <t>Derivative liabilities</t>
        </is>
      </c>
      <c r="B70" s="7" t="n">
        <v>17366</v>
      </c>
      <c r="C70" s="7" t="n">
        <v>4238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t>
        </is>
      </c>
      <c r="B4" s="7" t="n">
        <v>92049</v>
      </c>
      <c r="C4" s="7" t="n">
        <v>57603</v>
      </c>
      <c r="D4" s="7" t="n">
        <v>54717</v>
      </c>
    </row>
    <row r="5">
      <c r="A5" s="3" t="inlineStr">
        <is>
          <t>Shares:</t>
        </is>
      </c>
    </row>
    <row r="6">
      <c r="A6" s="4" t="inlineStr">
        <is>
          <t>Weighted average shares outstanding - basic (in shares)</t>
        </is>
      </c>
      <c r="B6" s="6" t="n">
        <v>104156112</v>
      </c>
      <c r="C6" s="6" t="n">
        <v>109755924</v>
      </c>
      <c r="D6" s="6" t="n">
        <v>111101246</v>
      </c>
    </row>
    <row r="7">
      <c r="A7" s="4" t="inlineStr">
        <is>
          <t>Weighted average dilutive shares outstanding (in shares)</t>
        </is>
      </c>
      <c r="B7" s="6" t="n">
        <v>0</v>
      </c>
      <c r="C7" s="6" t="n">
        <v>0</v>
      </c>
      <c r="D7" s="6" t="n">
        <v>0</v>
      </c>
    </row>
    <row r="8">
      <c r="A8" s="4" t="inlineStr">
        <is>
          <t>Weighted average shares outstanding - diluted (in shares)</t>
        </is>
      </c>
      <c r="B8" s="6" t="n">
        <v>104156112</v>
      </c>
      <c r="C8" s="6" t="n">
        <v>109755924</v>
      </c>
      <c r="D8" s="6" t="n">
        <v>111101246</v>
      </c>
    </row>
    <row r="9">
      <c r="A9" s="3" t="inlineStr">
        <is>
          <t>Earnings per share:</t>
        </is>
      </c>
    </row>
    <row r="10">
      <c r="A10" s="4" t="inlineStr">
        <is>
          <t>Basic (in dollars per share)</t>
        </is>
      </c>
      <c r="B10" s="8" t="n">
        <v>0.88</v>
      </c>
      <c r="C10" s="8" t="n">
        <v>0.52</v>
      </c>
      <c r="D10" s="8" t="n">
        <v>0.49</v>
      </c>
    </row>
    <row r="11">
      <c r="A11" s="4" t="inlineStr">
        <is>
          <t>Diluted (in dollars per share)</t>
        </is>
      </c>
      <c r="B11" s="8" t="n">
        <v>0.88</v>
      </c>
      <c r="C11" s="8" t="n">
        <v>0.52</v>
      </c>
      <c r="D11" s="8" t="n">
        <v>0.4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Antidilutive securities excluded from computation of earnings per share (in shares)</t>
        </is>
      </c>
      <c r="B4" s="6" t="n">
        <v>3726249</v>
      </c>
      <c r="C4" s="6" t="n">
        <v>3757530</v>
      </c>
      <c r="D4" s="6" t="n">
        <v>218419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Acquisitions Stewardship Financial Corporation On November 1, 2019, the Company completed its acquisition of Stewardship Financial Corporation ("Stewardship"), pursuant to the Agreement and Plan of Merger, dated as of June 6, 2019, (the "Merger Agreement") by and among Columbia Financial, Broadway Acquisition Corp. (a wholly owned subsidiary of Columbia Financial) and Stewardship. Under the terms of the merger agreement, each outstanding share of Stewardship common stock was converted into the right to receive $15.75 in cash at the effective time of the merger. The aggregate merger consideration paid was $136.3 million. At the time of closing, Stewardship had $956.0 million in total assets, including $756.9 million in net loans receivable, $52.6 million in securities, and $877.8 million in total liabilities, including $781.4 million in deposits and $81.8 million in borrowings. The deposits initially acquired from Stewardship were held across a network of 12 branches located in New Jersey throughout Bergen, Morris, and Passaic counties. During the year ended December 31, 2020, four of these branches were closed, and the Company recorded a loss of $770,000 related to these branch closures. During the year ended December 31, 2021, the Company recorded additional net losses of $301,000 related to these branches. Merger-related expenses are recorded in the Consolidated Statements of Income and are expensed as incurred. Direct acquisition and other charges incurred in connection with the Stewardship acquisition totaled $277,000, $1.3 million and $2.8 million, for the years ended December 31, 2021, 2020 and 2019, respectively. The following table sets forth assets acquired and liabilities assumed in the Stewardship acquisition, at their estimated fair values as of the closing date of the transaction: November 1, 2019 Assets acquired: (In thousands) Cash and cash equivalents $ 105,006 Debt securities available for sale 51,710 Equity securities 1,073 Federal Home Loan Bank stock 3,716 Loans receivable 757,223 Accrued interest receivable 2,239 Office properties and equipment, net 6,815 Bank-owned life insurance 22,096 Deferred tax assets, net 3,534 Core deposit and other intangibles 7,467 Other assets 767 Total assets acquired $ 961,646 Liabilities assumed: Deposits $ 782,698 Borrowings 82,761 Advance payments by borrowers for taxes and insurance 356 Accrued expenses and other liabilities 14,584 Total liabilities assumed $ 880,399 Net assets acquired $ 81,247 Cash paid for purchase 136,294 Goodwill recorded at merger $ 55,047 (3) Acquisitions (continued) Stewardship Financial Corporation (continued) The assets acquired and liabilities assumed have been accounted for under the acquisition method of accounting. The assets and liabilities were recorded at their fair values as of November 1, 2019, and resulted in the recognition of goodwill of $55.0 million and a core deposit intangible of $7.5 million. The determination of the fair value of assets acquired and liabilities assumed required management to make estimates about discount rates, future expected cash flows, market conditions, and other future events that are highly subjective in nature and subject to change. The fair value estimates were subject to change for up to one year after the closing date of the transaction if additional information (existing at the date of closing) relative to closing date fair values became available. During the year ended December 21 2020, the Company determined that there were no material adjustments required to be recorded to amounts as of November 1, 2019. Roselle Bank On April 1, 2020, the Company completed its acquisition of RSB Bancorp, MHC, RSB Bancorp, Inc. and Roselle Bank (collectively, the "Roselle Entities" or "Roselle"). Pursuant to the terms of the Merger Agreement, RSB Bancorp, MHC merged with and into the MHC, with the MHC as the surviving entity; RSB Bancorp, Inc. merged with and into Columbia Financial, with Columbia Financial as the surviving entity; and Roselle Bank merged with and into the Columbia Bank, with Columbia Bank as the surviving institution. Under the terms of the merger agreement, depositors of Roselle Bank became depositors of Columbia Bank and have the same rights and privileges in the MHC as if their accounts had been established at Columbia Bank on the date established at Roselle Bank. The Company issued 4,759,048 shares of its common stock to the MHC, representing an amount equal to the fair value of the Roselle Entities as determined by an independent appraiser, at the effective time of the merger. Merger-related expenses are recorded in the Consolidated Statements of Income and are expensed as incurred. Direct acquisition and other charges incurred in connection with the Roselle acquisition totaled $597,000 for the year ended December 31, 2020. There were no expenses recorded for the years ended December 31, 2021 and 2019. (3) Acquisitions (continued) Roselle Bank (continued) The following table sets forth assets acquired and liabilities assumed in the Roselle acquisition, at their estimated fair values as of the closing date of the transaction: April 1, 2020 Assets acquired: (In thousands) Cash and cash equivalents $ 155,248 Debt securities available for sale 51,479 Debt securities held to maturity 13,418 Equity securities 1,796 Federal Home Loan Bank stock 2,010 Loans receivable 171,593 Accrued interest receivable 679 Office properties and equipment, net 5,774 Bank-owned life insurance 17,245 Deferred tax assets, net 1,334 Other assets 1,489 Total assets acquired $ 422,065 Liabilities assumed: Deposits $ 333,234 Borrowings 37,728 Advance payments by borrowers for taxes and insurance 982 Accrued expenses and other liabilities 5,400 Total liabilities assumed $ 377,344 Net assets acquired $ 44,721 Fair market value of stock issued to Columbia Bank MHC for purchase 68,530 Goodwill recorded at merger $ 23,809 The assets acquired and liabilities assumed have been accounted for under the acquisition method of accounting. The assets and liabilities were recorded at their fair values as of April 1, 2020, and resulted in the recognition of goodwill of $23.8 million. The determination of the fair value of assets acquired and liabilities assumed required management to make estimates about discount rates, future expected cash flows, market conditions, and other future events that are highly subjective in nature and subject to change. During the fourth quarter of 2020, the Company completed all tax returns related to the operation of the acquired entity and its impact on the Company's income taxes, which resulted in a $5.1 million adjustment to deferred income taxes, net, and a decrease in goodwill. During the quarter ended March 31, 2021, the Company recorded a final adjustment of $1.1 million to deferred income taxes, net, and a decrease in goodwill. At December 31, 2021, goodwill related to the Roselle acquisition totaled $17.6 million. (3) Acquisitions (continued) Freehold Bank On December 1, 2021, the Company completed its acquisition of Freehold Bancorp, MHC, Freehold Bancorp, Inc. and Freehold Bank (collectively, the "Freehold Entities" or "Freehold"). Pursuant to the terms of the Merger Agreement, Freehold Bancorp, MHC merged with and into the MHC, with the MHC as the surviving entity; and Freehold Bancorp, Inc. merged with and into Columbia Financial, with Columbia Financial as the surviving entity. In connection with the merger, Freehold Bank converted to a federal savings bank and will operate as a wholly-owned subsidiary of Columbia Financial for at least two years following the effective time of the merger, or no later than December 31, 2023. Under the terms of the merger agreement, depositors of Freehold Bank became depositors of the Columbia Bank and have the same rights and privileges in the MHC as if their accounts had been established at Columbia Bank on the date established at Freehold Bank. The Company issued 2,591,007 shares of its common stock to the MHC, representing an amount equal to the fair value of the Freehold Entities as determined by an independent appraiser, at the effective time of the merger. Merger-related expenses are recorded in the Consolidated Statements of Income and are expensed as incurred. Direct acquisition and other charges incurred in connection with the Freehold acquisition totaled $350,000 for the year ended December 31, 2021. There were no expenses recorded for the years ended December 31, 2020 and 2019. The following table sets forth assets acquired and liabilities assumed in the Freehold acquisition, at their estimated fair values as of the closing date of the transaction: December 1, 2021 Assets acquired: (In thousands) Cash and cash equivalents $ 20,417 Debt securities available for sale 118,017 Federal Home Loan Bank stock 3,032 Loans receivable 158,912 Accrued interest receivable 867 Office properties and equipment, net 5,934 Bank-owned life insurance 8,661 Deferred tax assets, net 454 Core deposit and other intangibles 42 Other assets 162 Total assets acquired $ 316,498 Liabilities assumed: Deposits 210,117 Borrowings 59,908 Advance payments by borrowers for taxes and insurance 495 Accrued expenses and other liabilities 4,822 Total liabilities assumed $ 275,342 Net assets acquired $ 41,156 Fair market value of stock issued to Columbia Bank MHC for purchase 47,260 Goodwill recorded at merger $ 6,104 (3) Acquisitions (continued) Freehold Bank (continued) The assets acquired and liabilities assumed have been accounted for under the acquisition method of accounting. The assets and liabilities were recorded at their fair values as of December 1, 2021, and resulted in the recognition of goodwill of $6.1 million. The determination of the fair value of assets acquired and liabilities assumed required management to make estimates about discount rates, future expected cash flows, market conditions, and other future events that are highly subjective in nature and subject to change. The fair value estimates are subject to change for up to one year after the closing date of the transaction if additional information (existing at the date of closing) relative to closing date fair values becomes available. As the Company continues to analyze the acquired assets and assumed liabilities, there may be adjustments to the recorded carrying values. However, management does not expect significant future adjustments to the recorded amounts as at December 1, 2021. RSI Bank On December 1, 2021, Columbia Financial, Inc. (the “Company”), the parent company of Columbia Bank, and Columbia Bank MHC, the Company’s mutual holding company parent (the “MHC” and, together with the Company and Columbia Bank, the “Columbia Entities”) entered into an Agreement and Plan of Merger (the “Merger Agreement”) with RSI Bancorp, M.H.C., RSI Bancorp, Inc. and RSI Bank (collectively, the “RSI Entities”), pursuant to which (i) RSI Bancorp, M.H.C. will merge with and into the MHC, with the MHC as the surviving entity, (ii) RSI Bancorp, Inc. will merge with and into the Company (or a wholly owned subsidiary of the Company to be formed after the date of the Merger Agreement), with the Company (or such wholly owned subsidiary of the Company) as the surviving entity; and (iii) RSI Bank will merge with and into Columbia Bank, with Columbia Bank as the surviving institution (collectively, the “Merger”). Under the terms of the Merger Agreement, depositors of RSI Bank will become depositors of Columbia Bank and will have the same rights and privileges in the MHC as if their accounts had been established at Columbia Bank on the date established at RSI Bank. As part of the transactions contemplated by the Merger Agreement, at the effective time of the Merger, the Company will issue additional shares of its common stock to the MHC in an amount equal to the fair value of the RSI Entities as determined by an independent appraiser. These shares are expected to be issued immediately prior to completion of the mergers. The Merger Agreement has been unanimously approved by the Boards of Directors of each of the Columbia Entities and the RSI Entities. Subject to the receipt of all required regulatory and other approvals, and the satisfaction or waiver of other customary closing conditions, the parties anticipate that the transactions contemplated by the Merger Agreement will close in the second quarter of 2022. Merger-related expenses are recorded in the Consolidated Statements of Income and are expensed as incurred. Direct acquisition and other charges incurred in connection with the RSI acquisition totaled $196,000 for the year ended December 31, 2021. There were no expenses recorded for the years ended December 31, 2020 and 2019. Fair Value Measurement of Assets Acquired and Liabilities Assumed Described below are the methods used to determine the fair values of the significant assets acquired and liabilities assumed in the Stewardship, Roselle and Freehold acquisitions (if applicable): Cash and cash equivalents. The estimated fair values of cash and cash equivalents approximate their stated face amounts, as these financial instruments are either due on demand or have short-term maturities. Debt securities available for sale or held for maturity. The estimated fair values of the debt securities were calculated mostly utilizing Level 2 inputs. The majority of the acquired securities were fixed income instruments that are not quoted on an exchange, but are traded in active markets. The prices for these instruments are obtained through an independent pricing service when available, or dealer market participants with whom the Company has historically transacted with for both purchases and sales of securities. The prices are derived from market quotations and matrix pricing. The fair value measurements consider observable data that may include dealer quotes, market spreads, cash flows, the U.S. Treasury yield curve, and the bond's terms and conditions, among other things. Management reviewed the data and assumptions used in pricing securities by its third party provider to ensure the highest level of significant inputs are derived from market observable data. (3) Acquisitions (continued) Loans receivable. The acquired loan portfolio was segregated into pools for valuation purposes primarily based on loan type, non-accrual status, and credit risk rating. The estimated fair values were computed by discounting the expected cash flows from the respective pools. Cash flows were estimated by using valuation models that incorporated estimates of current key assumptions such as prepayment speeds, default rates, and loss severity rates. The process included: (1) projecting monthly principal and/or interest cash flows based on the contractual terms of the loans, including both maturity and contractual amortization; (2) adjusting projected cash flows for expected losses and prepayments, where appropriate; (3) developing a discount rate based on the relative risk of the cash flows, considering the loan type, liquidity risk, the maturity of the loans, servicing costs, and a required return on capital; and (4) discounting the projected cash flows to a present value, to arrive at the calculated value of the loans. The methods used to estimate the fair values of loans are extremely sensitive to the assumptions and estimates used. While management attempted to use assumptions and estimates that best reflected the acquired loan portfolios and current market conditions, a greater degree of subjectivity is inherent in the values than in those determined in active markets. Office properties and equipment, net. The fair value of land and buildings was estimated using current appraisals. Acquired equipment was not material. Intangible assets. Intangible assets recognized in the Stewardship and Freehold acquisitions consisting of core deposit intangibles ("CDI") are the measures of the value of non-maturity deposits in a business combination. The fair value of the CDI was calculated utilizing the cost savings approach, the expected cost savings attributable to the core deposits funding relative to an alternative source of funding, using a discounted cash flow present value methodology. Key inputs and assumptions utilized in the discounted cash flow present value methodology include core deposit balances and rates paid, the cost of an additional funding source, the aggregate life of deposits and truncation points, non-interest deposit costs, and the immediate deposit outflow assumption. Deposits. The fair values of deposit liabilities with no stated maturity (i.e., non-interest bearing and interest-bearing demand deposit accounts, money market and savings and club accounts) are equal to the carrying amounts payable on demand. The fair value of certificates of deposit represent contractual cash flows, discounted to present value using interest rates currently offered on deposits with similar characteristics and remaining maturities. Borrowings. The fair values of borrowings consisting of FHLB advances were estimated by discounting future cash flows using market discount rates for borrowings with similar characteristics, terms and remaining maturities. The fair value of other borrowings recognized in the Stewardship acquisition, which included subordinated notes and debentures, were measured at the acquisition date using a dealer market quot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only Financial Information - Statement of Financial Condition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Cash and due from banks</t>
        </is>
      </c>
      <c r="B3" s="7" t="n">
        <v>70702</v>
      </c>
      <c r="C3" s="7" t="n">
        <v>422787</v>
      </c>
    </row>
    <row r="4">
      <c r="A4" s="4" t="inlineStr">
        <is>
          <t>Short-term investments</t>
        </is>
      </c>
      <c r="B4" s="6" t="n">
        <v>261</v>
      </c>
      <c r="C4" s="6" t="n">
        <v>170</v>
      </c>
    </row>
    <row r="5">
      <c r="A5" s="4" t="inlineStr">
        <is>
          <t>Total cash and cash equivalents</t>
        </is>
      </c>
      <c r="B5" s="6" t="n">
        <v>70963</v>
      </c>
      <c r="C5" s="6" t="n">
        <v>422957</v>
      </c>
    </row>
    <row r="6">
      <c r="A6" s="4" t="inlineStr">
        <is>
          <t>Equity securities, at fair value</t>
        </is>
      </c>
      <c r="B6" s="6" t="n">
        <v>2710</v>
      </c>
      <c r="C6" s="6" t="n">
        <v>5418</v>
      </c>
    </row>
    <row r="7">
      <c r="A7" s="4" t="inlineStr">
        <is>
          <t>Other assets</t>
        </is>
      </c>
      <c r="B7" s="6" t="n">
        <v>249615</v>
      </c>
      <c r="C7" s="6" t="n">
        <v>209852</v>
      </c>
    </row>
    <row r="8">
      <c r="A8" s="4" t="inlineStr">
        <is>
          <t>Total assets</t>
        </is>
      </c>
      <c r="B8" s="6" t="n">
        <v>9224097</v>
      </c>
      <c r="C8" s="6" t="n">
        <v>8798536</v>
      </c>
    </row>
    <row r="9">
      <c r="A9" s="3" t="inlineStr">
        <is>
          <t>Liabilities:</t>
        </is>
      </c>
    </row>
    <row r="10">
      <c r="A10" s="4" t="inlineStr">
        <is>
          <t>Balance</t>
        </is>
      </c>
      <c r="B10" s="6" t="n">
        <v>377309</v>
      </c>
      <c r="C10" s="6" t="n">
        <v>799364</v>
      </c>
    </row>
    <row r="11">
      <c r="A11" s="4" t="inlineStr">
        <is>
          <t>Accrued expenses and other liabilities</t>
        </is>
      </c>
      <c r="B11" s="6" t="n">
        <v>161020</v>
      </c>
      <c r="C11" s="6" t="n">
        <v>176691</v>
      </c>
    </row>
    <row r="12">
      <c r="A12" s="4" t="inlineStr">
        <is>
          <t>Total liabilities</t>
        </is>
      </c>
      <c r="B12" s="6" t="n">
        <v>8145016</v>
      </c>
      <c r="C12" s="6" t="n">
        <v>7787249</v>
      </c>
    </row>
    <row r="13">
      <c r="A13" s="4" t="inlineStr">
        <is>
          <t>Stockholders' equity</t>
        </is>
      </c>
      <c r="B13" s="6" t="n">
        <v>1079081</v>
      </c>
      <c r="C13" s="6" t="n">
        <v>1011287</v>
      </c>
      <c r="D13" s="7" t="n">
        <v>982517</v>
      </c>
      <c r="E13" s="7" t="n">
        <v>972060</v>
      </c>
    </row>
    <row r="14">
      <c r="A14" s="4" t="inlineStr">
        <is>
          <t>Total liabilities and stockholders' equity</t>
        </is>
      </c>
      <c r="B14" s="6" t="n">
        <v>9224097</v>
      </c>
      <c r="C14" s="6" t="n">
        <v>8798536</v>
      </c>
    </row>
    <row r="15">
      <c r="A15" s="4" t="inlineStr">
        <is>
          <t>Parent Company</t>
        </is>
      </c>
    </row>
    <row r="16">
      <c r="A16" s="3" t="inlineStr">
        <is>
          <t>Assets</t>
        </is>
      </c>
    </row>
    <row r="17">
      <c r="A17" s="4" t="inlineStr">
        <is>
          <t>Cash and due from banks</t>
        </is>
      </c>
      <c r="B17" s="6" t="n">
        <v>77077</v>
      </c>
      <c r="C17" s="6" t="n">
        <v>94053</v>
      </c>
    </row>
    <row r="18">
      <c r="A18" s="4" t="inlineStr">
        <is>
          <t>Short-term investments</t>
        </is>
      </c>
      <c r="B18" s="6" t="n">
        <v>261</v>
      </c>
      <c r="C18" s="6" t="n">
        <v>170</v>
      </c>
    </row>
    <row r="19">
      <c r="A19" s="4" t="inlineStr">
        <is>
          <t>Total cash and cash equivalents</t>
        </is>
      </c>
      <c r="B19" s="6" t="n">
        <v>77338</v>
      </c>
      <c r="C19" s="6" t="n">
        <v>94223</v>
      </c>
    </row>
    <row r="20">
      <c r="A20" s="4" t="inlineStr">
        <is>
          <t>Equity securities, at fair value</t>
        </is>
      </c>
      <c r="B20" s="6" t="n">
        <v>216</v>
      </c>
      <c r="C20" s="6" t="n">
        <v>1167</v>
      </c>
    </row>
    <row r="21">
      <c r="A21" s="4" t="inlineStr">
        <is>
          <t>Investment in subsidiaries</t>
        </is>
      </c>
      <c r="B21" s="6" t="n">
        <v>981922</v>
      </c>
      <c r="C21" s="6" t="n">
        <v>873629</v>
      </c>
    </row>
    <row r="22">
      <c r="A22" s="4" t="inlineStr">
        <is>
          <t>Loans receivable, net</t>
        </is>
      </c>
      <c r="B22" s="6" t="n">
        <v>39862</v>
      </c>
      <c r="C22" s="6" t="n">
        <v>41461</v>
      </c>
    </row>
    <row r="23">
      <c r="A23" s="4" t="inlineStr">
        <is>
          <t>Other assets</t>
        </is>
      </c>
      <c r="B23" s="6" t="n">
        <v>15608</v>
      </c>
      <c r="C23" s="6" t="n">
        <v>9803</v>
      </c>
    </row>
    <row r="24">
      <c r="A24" s="4" t="inlineStr">
        <is>
          <t>Total assets</t>
        </is>
      </c>
      <c r="B24" s="6" t="n">
        <v>1114946</v>
      </c>
      <c r="C24" s="6" t="n">
        <v>1020283</v>
      </c>
    </row>
    <row r="25">
      <c r="A25" s="3" t="inlineStr">
        <is>
          <t>Liabilities:</t>
        </is>
      </c>
    </row>
    <row r="26">
      <c r="A26" s="4" t="inlineStr">
        <is>
          <t>Balance</t>
        </is>
      </c>
      <c r="B26" s="6" t="n">
        <v>36815</v>
      </c>
      <c r="C26" s="6" t="n">
        <v>6953</v>
      </c>
    </row>
    <row r="27">
      <c r="A27" s="4" t="inlineStr">
        <is>
          <t>Accrued expenses and other liabilities</t>
        </is>
      </c>
      <c r="B27" s="6" t="n">
        <v>2301</v>
      </c>
      <c r="C27" s="6" t="n">
        <v>2043</v>
      </c>
    </row>
    <row r="28">
      <c r="A28" s="4" t="inlineStr">
        <is>
          <t>Total liabilities</t>
        </is>
      </c>
      <c r="B28" s="6" t="n">
        <v>39116</v>
      </c>
      <c r="C28" s="6" t="n">
        <v>8996</v>
      </c>
    </row>
    <row r="29">
      <c r="A29" s="4" t="inlineStr">
        <is>
          <t>Stockholders' equity</t>
        </is>
      </c>
      <c r="B29" s="6" t="n">
        <v>1075830</v>
      </c>
      <c r="C29" s="6" t="n">
        <v>1011287</v>
      </c>
    </row>
    <row r="30">
      <c r="A30" s="4" t="inlineStr">
        <is>
          <t>Total liabilities and stockholders' equity</t>
        </is>
      </c>
      <c r="B30" s="7" t="n">
        <v>1114946</v>
      </c>
      <c r="C30" s="7" t="n">
        <v>102028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only Financial Information - Statement of Income and Comprehensive Income (Details) - USD ($)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Loans receivable</t>
        </is>
      </c>
      <c r="B4" s="7" t="n">
        <v>228841</v>
      </c>
      <c r="C4" s="7" t="n">
        <v>255236</v>
      </c>
      <c r="D4" s="7" t="n">
        <v>217774</v>
      </c>
    </row>
    <row r="5">
      <c r="A5" s="4" t="inlineStr">
        <is>
          <t>Unrealized (loss) gain on debt securities available for sale</t>
        </is>
      </c>
      <c r="B5" s="6" t="n">
        <v>-30979</v>
      </c>
      <c r="C5" s="6" t="n">
        <v>21236</v>
      </c>
      <c r="D5" s="6" t="n">
        <v>21067</v>
      </c>
    </row>
    <row r="6">
      <c r="A6" s="4" t="inlineStr">
        <is>
          <t>Interest expense on borrowings</t>
        </is>
      </c>
      <c r="B6" s="6" t="n">
        <v>7907</v>
      </c>
      <c r="C6" s="6" t="n">
        <v>18892</v>
      </c>
      <c r="D6" s="6" t="n">
        <v>27161</v>
      </c>
    </row>
    <row r="7">
      <c r="A7" s="4" t="inlineStr">
        <is>
          <t>Net interest income</t>
        </is>
      </c>
      <c r="B7" s="6" t="n">
        <v>233134</v>
      </c>
      <c r="C7" s="6" t="n">
        <v>221573</v>
      </c>
      <c r="D7" s="6" t="n">
        <v>172371</v>
      </c>
    </row>
    <row r="8">
      <c r="A8" s="3" t="inlineStr">
        <is>
          <t>Non-interest income:</t>
        </is>
      </c>
    </row>
    <row r="9">
      <c r="A9" s="4" t="inlineStr">
        <is>
          <t>Gain on securities transactions</t>
        </is>
      </c>
      <c r="B9" s="6" t="n">
        <v>2025</v>
      </c>
      <c r="C9" s="6" t="n">
        <v>370</v>
      </c>
      <c r="D9" s="6" t="n">
        <v>2612</v>
      </c>
    </row>
    <row r="10">
      <c r="A10" s="4" t="inlineStr">
        <is>
          <t>Gain on sale of loans</t>
        </is>
      </c>
      <c r="B10" s="6" t="n">
        <v>10790</v>
      </c>
      <c r="C10" s="6" t="n">
        <v>5444</v>
      </c>
      <c r="D10" s="6" t="n">
        <v>785</v>
      </c>
    </row>
    <row r="11">
      <c r="A11" s="4" t="inlineStr">
        <is>
          <t>Other non-interest income</t>
        </is>
      </c>
      <c r="B11" s="6" t="n">
        <v>8940</v>
      </c>
      <c r="C11" s="6" t="n">
        <v>6983</v>
      </c>
      <c r="D11" s="6" t="n">
        <v>5922</v>
      </c>
    </row>
    <row r="12">
      <c r="A12" s="4" t="inlineStr">
        <is>
          <t>Total non-interest income (loss)</t>
        </is>
      </c>
      <c r="B12" s="6" t="n">
        <v>38831</v>
      </c>
      <c r="C12" s="6" t="n">
        <v>31270</v>
      </c>
      <c r="D12" s="6" t="n">
        <v>31636</v>
      </c>
    </row>
    <row r="13">
      <c r="A13" s="3" t="inlineStr">
        <is>
          <t>Non-interest expense:</t>
        </is>
      </c>
    </row>
    <row r="14">
      <c r="A14" s="4" t="inlineStr">
        <is>
          <t>Merger-related expenses</t>
        </is>
      </c>
      <c r="B14" s="6" t="n">
        <v>822</v>
      </c>
      <c r="C14" s="6" t="n">
        <v>1931</v>
      </c>
      <c r="D14" s="6" t="n">
        <v>2755</v>
      </c>
    </row>
    <row r="15">
      <c r="A15" s="4" t="inlineStr">
        <is>
          <t>Other non-interest expense</t>
        </is>
      </c>
      <c r="B15" s="6" t="n">
        <v>8867</v>
      </c>
      <c r="C15" s="6" t="n">
        <v>14556</v>
      </c>
      <c r="D15" s="6" t="n">
        <v>6100</v>
      </c>
    </row>
    <row r="16">
      <c r="A16" s="4" t="inlineStr">
        <is>
          <t>Total non-interest expense</t>
        </is>
      </c>
      <c r="B16" s="6" t="n">
        <v>155737</v>
      </c>
      <c r="C16" s="6" t="n">
        <v>158139</v>
      </c>
      <c r="D16" s="6" t="n">
        <v>128701</v>
      </c>
    </row>
    <row r="17">
      <c r="A17" s="4" t="inlineStr">
        <is>
          <t>Income tax (benefit)</t>
        </is>
      </c>
      <c r="B17" s="6" t="n">
        <v>-34132</v>
      </c>
      <c r="C17" s="6" t="n">
        <v>-18654</v>
      </c>
      <c r="D17" s="6" t="n">
        <v>-16365</v>
      </c>
    </row>
    <row r="18">
      <c r="A18" s="4" t="inlineStr">
        <is>
          <t>Net income</t>
        </is>
      </c>
      <c r="B18" s="6" t="n">
        <v>92049</v>
      </c>
      <c r="C18" s="6" t="n">
        <v>57603</v>
      </c>
      <c r="D18" s="6" t="n">
        <v>54717</v>
      </c>
    </row>
    <row r="19">
      <c r="A19" s="4" t="inlineStr">
        <is>
          <t>Other comprehensive loss</t>
        </is>
      </c>
      <c r="B19" s="6" t="n">
        <v>23706</v>
      </c>
      <c r="C19" s="6" t="n">
        <v>-890</v>
      </c>
      <c r="D19" s="6" t="n">
        <v>3710</v>
      </c>
    </row>
    <row r="20">
      <c r="A20" s="4" t="inlineStr">
        <is>
          <t>Total comprehensive income, net of tax</t>
        </is>
      </c>
      <c r="B20" s="6" t="n">
        <v>115755</v>
      </c>
      <c r="C20" s="6" t="n">
        <v>56713</v>
      </c>
      <c r="D20" s="6" t="n">
        <v>58427</v>
      </c>
    </row>
    <row r="21">
      <c r="A21" s="4" t="inlineStr">
        <is>
          <t>Parent Company</t>
        </is>
      </c>
    </row>
    <row r="22">
      <c r="A22" s="3" t="inlineStr">
        <is>
          <t>Condensed Financial Statements, Captions [Line Items]</t>
        </is>
      </c>
    </row>
    <row r="23">
      <c r="A23" s="4" t="inlineStr">
        <is>
          <t>Dividends from subsidiary</t>
        </is>
      </c>
      <c r="B23" s="6" t="n">
        <v>65000</v>
      </c>
      <c r="C23" s="6" t="n">
        <v>50000</v>
      </c>
      <c r="D23" s="6" t="n">
        <v>179000</v>
      </c>
    </row>
    <row r="24">
      <c r="A24" s="3" t="inlineStr">
        <is>
          <t>Interest income:</t>
        </is>
      </c>
    </row>
    <row r="25">
      <c r="A25" s="4" t="inlineStr">
        <is>
          <t>Loans receivable</t>
        </is>
      </c>
      <c r="B25" s="6" t="n">
        <v>1969</v>
      </c>
      <c r="C25" s="6" t="n">
        <v>2047</v>
      </c>
      <c r="D25" s="6" t="n">
        <v>2111</v>
      </c>
    </row>
    <row r="26">
      <c r="A26" s="4" t="inlineStr">
        <is>
          <t>Unrealized (loss) gain on debt securities available for sale</t>
        </is>
      </c>
      <c r="B26" s="6" t="n">
        <v>43</v>
      </c>
      <c r="C26" s="6" t="n">
        <v>51</v>
      </c>
      <c r="D26" s="6" t="n">
        <v>51</v>
      </c>
    </row>
    <row r="27">
      <c r="A27" s="4" t="inlineStr">
        <is>
          <t>Interest-earning deposits</t>
        </is>
      </c>
      <c r="B27" s="6" t="n">
        <v>0</v>
      </c>
      <c r="C27" s="6" t="n">
        <v>1</v>
      </c>
      <c r="D27" s="6" t="n">
        <v>173</v>
      </c>
    </row>
    <row r="28">
      <c r="A28" s="4" t="inlineStr">
        <is>
          <t>Total interest income</t>
        </is>
      </c>
      <c r="B28" s="6" t="n">
        <v>67012</v>
      </c>
      <c r="C28" s="6" t="n">
        <v>52099</v>
      </c>
      <c r="D28" s="6" t="n">
        <v>181335</v>
      </c>
    </row>
    <row r="29">
      <c r="A29" s="4" t="inlineStr">
        <is>
          <t>Interest expense on borrowings</t>
        </is>
      </c>
      <c r="B29" s="6" t="n">
        <v>427</v>
      </c>
      <c r="C29" s="6" t="n">
        <v>863</v>
      </c>
      <c r="D29" s="6" t="n">
        <v>176</v>
      </c>
    </row>
    <row r="30">
      <c r="A30" s="4" t="inlineStr">
        <is>
          <t>Net interest income</t>
        </is>
      </c>
      <c r="B30" s="6" t="n">
        <v>66585</v>
      </c>
      <c r="C30" s="6" t="n">
        <v>51236</v>
      </c>
      <c r="D30" s="6" t="n">
        <v>181159</v>
      </c>
    </row>
    <row r="31">
      <c r="A31" s="4" t="inlineStr">
        <is>
          <t>Equity earnings (loss) in subsidiaries</t>
        </is>
      </c>
      <c r="B31" s="6" t="n">
        <v>27652</v>
      </c>
      <c r="C31" s="6" t="n">
        <v>8027</v>
      </c>
      <c r="D31" s="6" t="n">
        <v>-123142</v>
      </c>
    </row>
    <row r="32">
      <c r="A32" s="3" t="inlineStr">
        <is>
          <t>Non-interest income:</t>
        </is>
      </c>
    </row>
    <row r="33">
      <c r="A33" s="4" t="inlineStr">
        <is>
          <t>Gain on securities transactions</t>
        </is>
      </c>
      <c r="B33" s="6" t="n">
        <v>383</v>
      </c>
      <c r="C33" s="6" t="n">
        <v>2</v>
      </c>
      <c r="D33" s="6" t="n">
        <v>236</v>
      </c>
    </row>
    <row r="34">
      <c r="A34" s="4" t="inlineStr">
        <is>
          <t>Gain on sale of loans</t>
        </is>
      </c>
      <c r="B34" s="6" t="n">
        <v>-35</v>
      </c>
      <c r="C34" s="6" t="n">
        <v>-115</v>
      </c>
      <c r="D34" s="6" t="n">
        <v>65</v>
      </c>
    </row>
    <row r="35">
      <c r="A35" s="4" t="inlineStr">
        <is>
          <t>Other non-interest income</t>
        </is>
      </c>
      <c r="B35" s="6" t="n">
        <v>0</v>
      </c>
      <c r="C35" s="6" t="n">
        <v>0</v>
      </c>
      <c r="D35" s="6" t="n">
        <v>139</v>
      </c>
    </row>
    <row r="36">
      <c r="A36" s="4" t="inlineStr">
        <is>
          <t>Total non-interest income (loss)</t>
        </is>
      </c>
      <c r="B36" s="6" t="n">
        <v>348</v>
      </c>
      <c r="C36" s="6" t="n">
        <v>-113</v>
      </c>
      <c r="D36" s="6" t="n">
        <v>440</v>
      </c>
    </row>
    <row r="37">
      <c r="A37" s="3" t="inlineStr">
        <is>
          <t>Non-interest expense:</t>
        </is>
      </c>
    </row>
    <row r="38">
      <c r="A38" s="4" t="inlineStr">
        <is>
          <t>Merger-related expenses</t>
        </is>
      </c>
      <c r="B38" s="6" t="n">
        <v>546</v>
      </c>
      <c r="C38" s="6" t="n">
        <v>280</v>
      </c>
      <c r="D38" s="6" t="n">
        <v>1807</v>
      </c>
    </row>
    <row r="39">
      <c r="A39" s="4" t="inlineStr">
        <is>
          <t>Other non-interest expense</t>
        </is>
      </c>
      <c r="B39" s="6" t="n">
        <v>2203</v>
      </c>
      <c r="C39" s="6" t="n">
        <v>1377</v>
      </c>
      <c r="D39" s="6" t="n">
        <v>1955</v>
      </c>
    </row>
    <row r="40">
      <c r="A40" s="4" t="inlineStr">
        <is>
          <t>Total non-interest expense</t>
        </is>
      </c>
      <c r="B40" s="6" t="n">
        <v>2749</v>
      </c>
      <c r="C40" s="6" t="n">
        <v>1657</v>
      </c>
      <c r="D40" s="6" t="n">
        <v>3762</v>
      </c>
    </row>
    <row r="41">
      <c r="A41" s="4" t="inlineStr">
        <is>
          <t>Income before income tax expense</t>
        </is>
      </c>
      <c r="B41" s="6" t="n">
        <v>91836</v>
      </c>
      <c r="C41" s="6" t="n">
        <v>57493</v>
      </c>
      <c r="D41" s="6" t="n">
        <v>54695</v>
      </c>
    </row>
    <row r="42">
      <c r="A42" s="4" t="inlineStr">
        <is>
          <t>Income tax (benefit)</t>
        </is>
      </c>
      <c r="B42" s="6" t="n">
        <v>-213</v>
      </c>
      <c r="C42" s="6" t="n">
        <v>110</v>
      </c>
      <c r="D42" s="6" t="n">
        <v>22</v>
      </c>
    </row>
    <row r="43">
      <c r="A43" s="4" t="inlineStr">
        <is>
          <t>Net income</t>
        </is>
      </c>
      <c r="B43" s="6" t="n">
        <v>92049</v>
      </c>
      <c r="C43" s="6" t="n">
        <v>57603</v>
      </c>
      <c r="D43" s="6" t="n">
        <v>54717</v>
      </c>
    </row>
    <row r="44">
      <c r="A44" s="4" t="inlineStr">
        <is>
          <t>Other comprehensive loss</t>
        </is>
      </c>
      <c r="B44" s="6" t="n">
        <v>23706</v>
      </c>
      <c r="C44" s="6" t="n">
        <v>-890</v>
      </c>
      <c r="D44" s="6" t="n">
        <v>3710</v>
      </c>
    </row>
    <row r="45">
      <c r="A45" s="4" t="inlineStr">
        <is>
          <t>Total comprehensive income, net of tax</t>
        </is>
      </c>
      <c r="B45" s="7" t="n">
        <v>115755</v>
      </c>
      <c r="C45" s="7" t="n">
        <v>56713</v>
      </c>
      <c r="D45" s="7" t="n">
        <v>5842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only Financial Information - Statement of Cash Flows (Detail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92049000</v>
      </c>
      <c r="C4" s="7" t="n">
        <v>57603000</v>
      </c>
      <c r="D4" s="7" t="n">
        <v>54717000</v>
      </c>
    </row>
    <row r="5">
      <c r="A5" s="3" t="inlineStr">
        <is>
          <t>Adjustments to reconcile net income to net cash provided by operating activities:</t>
        </is>
      </c>
    </row>
    <row r="6">
      <c r="A6" s="4" t="inlineStr">
        <is>
          <t>Amortization of intangible assets</t>
        </is>
      </c>
      <c r="B6" s="6" t="n">
        <v>1025000</v>
      </c>
      <c r="C6" s="6" t="n">
        <v>1048000</v>
      </c>
      <c r="D6" s="6" t="n">
        <v>222000</v>
      </c>
    </row>
    <row r="7">
      <c r="A7" s="4" t="inlineStr">
        <is>
          <t>Gain on securities transactions</t>
        </is>
      </c>
      <c r="B7" s="6" t="n">
        <v>-2025000</v>
      </c>
      <c r="C7" s="6" t="n">
        <v>-370000</v>
      </c>
      <c r="D7" s="6" t="n">
        <v>-2612000</v>
      </c>
    </row>
    <row r="8">
      <c r="A8" s="4" t="inlineStr">
        <is>
          <t>Change in fair value of equity securities</t>
        </is>
      </c>
      <c r="B8" s="6" t="n">
        <v>1792000</v>
      </c>
      <c r="C8" s="6" t="n">
        <v>-767000</v>
      </c>
      <c r="D8" s="6" t="n">
        <v>-305000</v>
      </c>
    </row>
    <row r="9">
      <c r="A9" s="4" t="inlineStr">
        <is>
          <t>Deferred tax expense</t>
        </is>
      </c>
      <c r="B9" s="6" t="n">
        <v>17709000</v>
      </c>
      <c r="C9" s="6" t="n">
        <v>9738000</v>
      </c>
      <c r="D9" s="6" t="n">
        <v>7527000</v>
      </c>
    </row>
    <row r="10">
      <c r="A10" s="4" t="inlineStr">
        <is>
          <t>(Increase) in other assets</t>
        </is>
      </c>
      <c r="B10" s="6" t="n">
        <v>-22159000</v>
      </c>
      <c r="C10" s="6" t="n">
        <v>-75127000</v>
      </c>
      <c r="D10" s="6" t="n">
        <v>-51856000</v>
      </c>
    </row>
    <row r="11">
      <c r="A11" s="4" t="inlineStr">
        <is>
          <t>(Decrease) increase in accrued expenses and other liabilities</t>
        </is>
      </c>
      <c r="B11" s="6" t="n">
        <v>1926000</v>
      </c>
      <c r="C11" s="6" t="n">
        <v>32891000</v>
      </c>
      <c r="D11" s="6" t="n">
        <v>3032000</v>
      </c>
    </row>
    <row r="12">
      <c r="A12" s="4" t="inlineStr">
        <is>
          <t>Net cash provided by operating activities</t>
        </is>
      </c>
      <c r="B12" s="6" t="n">
        <v>98704000</v>
      </c>
      <c r="C12" s="6" t="n">
        <v>49044000</v>
      </c>
      <c r="D12" s="6" t="n">
        <v>21824000</v>
      </c>
    </row>
    <row r="13">
      <c r="A13" s="3" t="inlineStr">
        <is>
          <t>Cash flows from investing activities:</t>
        </is>
      </c>
    </row>
    <row r="14">
      <c r="A14" s="4" t="inlineStr">
        <is>
          <t>Proceeds from sales of equity securities</t>
        </is>
      </c>
      <c r="B14" s="6" t="n">
        <v>1390000</v>
      </c>
      <c r="C14" s="6" t="n">
        <v>0</v>
      </c>
      <c r="D14" s="6" t="n">
        <v>1065000</v>
      </c>
    </row>
    <row r="15">
      <c r="A15" s="4" t="inlineStr">
        <is>
          <t>Proceeds from paydown/maturities/calls of debt securities available for sale</t>
        </is>
      </c>
      <c r="B15" s="6" t="n">
        <v>368249000</v>
      </c>
      <c r="C15" s="6" t="n">
        <v>247908000</v>
      </c>
      <c r="D15" s="6" t="n">
        <v>149683000</v>
      </c>
    </row>
    <row r="16">
      <c r="A16" s="4" t="inlineStr">
        <is>
          <t>Purchases of equity securities</t>
        </is>
      </c>
      <c r="B16" s="6" t="n">
        <v>-91000</v>
      </c>
      <c r="C16" s="6" t="n">
        <v>0</v>
      </c>
      <c r="D16" s="6" t="n">
        <v>-416000</v>
      </c>
    </row>
    <row r="17">
      <c r="A17" s="4" t="inlineStr">
        <is>
          <t>Repayment of loan receivable from Columbia Bank</t>
        </is>
      </c>
      <c r="B17" s="6" t="n">
        <v>0</v>
      </c>
      <c r="C17" s="6" t="n">
        <v>35613000</v>
      </c>
      <c r="D17" s="6" t="n">
        <v>11671000</v>
      </c>
    </row>
    <row r="18">
      <c r="A18" s="4" t="inlineStr">
        <is>
          <t>Net cash acquired in acquisitions</t>
        </is>
      </c>
      <c r="B18" s="6" t="n">
        <v>20417000</v>
      </c>
      <c r="C18" s="6" t="n">
        <v>155248000</v>
      </c>
      <c r="D18" s="6" t="n">
        <v>-31288000</v>
      </c>
    </row>
    <row r="19">
      <c r="A19" s="4" t="inlineStr">
        <is>
          <t>Net cash (used in) provided by investing activities</t>
        </is>
      </c>
      <c r="B19" s="6" t="n">
        <v>-443605000</v>
      </c>
      <c r="C19" s="6" t="n">
        <v>257645000</v>
      </c>
      <c r="D19" s="6" t="n">
        <v>-521014000</v>
      </c>
    </row>
    <row r="20">
      <c r="A20" s="3" t="inlineStr">
        <is>
          <t>Cash flows from financing activities:</t>
        </is>
      </c>
    </row>
    <row r="21">
      <c r="A21" s="4" t="inlineStr">
        <is>
          <t>Payments of subordinated debt and trust preferred securities</t>
        </is>
      </c>
      <c r="B21" s="6" t="n">
        <v>0</v>
      </c>
      <c r="C21" s="6" t="n">
        <v>-16600000</v>
      </c>
      <c r="D21" s="6" t="n">
        <v>0</v>
      </c>
    </row>
    <row r="22">
      <c r="A22" s="4" t="inlineStr">
        <is>
          <t>Proceeds from term note</t>
        </is>
      </c>
      <c r="B22" s="6" t="n">
        <v>29841000</v>
      </c>
      <c r="C22" s="6" t="n">
        <v>0</v>
      </c>
      <c r="D22" s="6" t="n">
        <v>0</v>
      </c>
    </row>
    <row r="23">
      <c r="A23" s="4" t="inlineStr">
        <is>
          <t>Purchase of treasury stock</t>
        </is>
      </c>
      <c r="B23" s="6" t="n">
        <v>-107774000</v>
      </c>
      <c r="C23" s="6" t="n">
        <v>-108166000</v>
      </c>
      <c r="D23" s="6" t="n">
        <v>-55309000</v>
      </c>
    </row>
    <row r="24">
      <c r="A24" s="4" t="inlineStr">
        <is>
          <t>Exercise of options</t>
        </is>
      </c>
      <c r="B24" s="6" t="n">
        <v>-25000</v>
      </c>
      <c r="C24" s="6" t="n">
        <v>0</v>
      </c>
      <c r="D24" s="6" t="n">
        <v>0</v>
      </c>
    </row>
    <row r="25">
      <c r="A25" s="4" t="inlineStr">
        <is>
          <t>Restricted stock forfeitures</t>
        </is>
      </c>
      <c r="B25" s="6" t="n">
        <v>0</v>
      </c>
      <c r="C25" s="6" t="n">
        <v>-24000</v>
      </c>
      <c r="D25" s="6" t="n">
        <v>-736000</v>
      </c>
    </row>
    <row r="26">
      <c r="A26" s="4" t="inlineStr">
        <is>
          <t>Repurchase of shares for taxes</t>
        </is>
      </c>
      <c r="B26" s="6" t="n">
        <v>-357000</v>
      </c>
      <c r="C26" s="6" t="n">
        <v>-174000</v>
      </c>
      <c r="D26" s="6" t="n">
        <v>0</v>
      </c>
    </row>
    <row r="27">
      <c r="A27" s="4" t="inlineStr">
        <is>
          <t>Issuance of treasury stock allocated to restricted stock award grants</t>
        </is>
      </c>
      <c r="B27" s="6" t="n">
        <v>0</v>
      </c>
      <c r="C27" s="6" t="n">
        <v>0</v>
      </c>
      <c r="D27" s="6" t="n">
        <v>1095000</v>
      </c>
    </row>
    <row r="28">
      <c r="A28" s="4" t="inlineStr">
        <is>
          <t>Net cash (used in) provided by financing activities</t>
        </is>
      </c>
      <c r="B28" s="6" t="n">
        <v>-7093000</v>
      </c>
      <c r="C28" s="6" t="n">
        <v>40721000</v>
      </c>
      <c r="D28" s="6" t="n">
        <v>532536000</v>
      </c>
    </row>
    <row r="29">
      <c r="A29" s="4" t="inlineStr">
        <is>
          <t>Net (decrease) increase in cash and cash equivalents</t>
        </is>
      </c>
      <c r="B29" s="6" t="n">
        <v>-351994000</v>
      </c>
      <c r="C29" s="6" t="n">
        <v>347410000</v>
      </c>
      <c r="D29" s="6" t="n">
        <v>33346000</v>
      </c>
    </row>
    <row r="30">
      <c r="A30" s="4" t="inlineStr">
        <is>
          <t>Cash and cash equivalents at beginning of year</t>
        </is>
      </c>
      <c r="B30" s="6" t="n">
        <v>422957000</v>
      </c>
      <c r="C30" s="6" t="n">
        <v>75547000</v>
      </c>
      <c r="D30" s="6" t="n">
        <v>42201000</v>
      </c>
    </row>
    <row r="31">
      <c r="A31" s="4" t="inlineStr">
        <is>
          <t>Cash and cash equivalents at end of year</t>
        </is>
      </c>
      <c r="B31" s="6" t="n">
        <v>70963000</v>
      </c>
      <c r="C31" s="6" t="n">
        <v>422957000</v>
      </c>
      <c r="D31" s="6" t="n">
        <v>75547000</v>
      </c>
    </row>
    <row r="32">
      <c r="A32" s="3" t="inlineStr">
        <is>
          <t>Non-cash assets acquired:</t>
        </is>
      </c>
    </row>
    <row r="33">
      <c r="A33" s="4" t="inlineStr">
        <is>
          <t>Equity securities</t>
        </is>
      </c>
      <c r="B33" s="6" t="n">
        <v>0</v>
      </c>
      <c r="C33" s="6" t="n">
        <v>1796000</v>
      </c>
      <c r="D33" s="6" t="n">
        <v>1073000</v>
      </c>
    </row>
    <row r="34">
      <c r="A34" s="4" t="inlineStr">
        <is>
          <t>Other assets</t>
        </is>
      </c>
      <c r="B34" s="6" t="n">
        <v>616000</v>
      </c>
      <c r="C34" s="6" t="n">
        <v>7964000</v>
      </c>
      <c r="D34" s="6" t="n">
        <v>4301000</v>
      </c>
    </row>
    <row r="35">
      <c r="A35" s="4" t="inlineStr">
        <is>
          <t>Total non-cash assets acquired</t>
        </is>
      </c>
      <c r="B35" s="6" t="n">
        <v>296081000</v>
      </c>
      <c r="C35" s="6" t="n">
        <v>271958000</v>
      </c>
      <c r="D35" s="6" t="n">
        <v>856640000</v>
      </c>
    </row>
    <row r="36">
      <c r="A36" s="3" t="inlineStr">
        <is>
          <t>Liabilities assumed:</t>
        </is>
      </c>
    </row>
    <row r="37">
      <c r="A37" s="4" t="inlineStr">
        <is>
          <t>Borrowings</t>
        </is>
      </c>
      <c r="B37" s="6" t="n">
        <v>59908000</v>
      </c>
      <c r="C37" s="6" t="n">
        <v>37728000</v>
      </c>
      <c r="D37" s="6" t="n">
        <v>82761000</v>
      </c>
    </row>
    <row r="38">
      <c r="A38" s="4" t="inlineStr">
        <is>
          <t>Total liabilities assumed</t>
        </is>
      </c>
      <c r="B38" s="6" t="n">
        <v>275342000</v>
      </c>
      <c r="C38" s="6" t="n">
        <v>377344000</v>
      </c>
      <c r="D38" s="6" t="n">
        <v>880399000</v>
      </c>
    </row>
    <row r="39">
      <c r="A39" s="4" t="inlineStr">
        <is>
          <t>Net non-cash assets acquired (liabilities assumed)</t>
        </is>
      </c>
      <c r="B39" s="6" t="n">
        <v>20739000</v>
      </c>
      <c r="C39" s="6" t="n">
        <v>-105386000</v>
      </c>
      <c r="D39" s="6" t="n">
        <v>-23759000</v>
      </c>
    </row>
    <row r="40">
      <c r="A40" s="4" t="inlineStr">
        <is>
          <t>Net cash and cash equivalents acquired in acquisitions</t>
        </is>
      </c>
      <c r="B40" s="6" t="n">
        <v>20417000</v>
      </c>
      <c r="C40" s="6" t="n">
        <v>155248000</v>
      </c>
      <c r="D40" s="6" t="n">
        <v>105006000</v>
      </c>
    </row>
    <row r="41">
      <c r="A41" s="4" t="inlineStr">
        <is>
          <t>Parent Company</t>
        </is>
      </c>
    </row>
    <row r="42">
      <c r="A42" s="3" t="inlineStr">
        <is>
          <t>Cash flows from operating activities:</t>
        </is>
      </c>
    </row>
    <row r="43">
      <c r="A43" s="4" t="inlineStr">
        <is>
          <t>Net income</t>
        </is>
      </c>
      <c r="B43" s="6" t="n">
        <v>92049000</v>
      </c>
      <c r="C43" s="6" t="n">
        <v>57603000</v>
      </c>
      <c r="D43" s="6" t="n">
        <v>54717000</v>
      </c>
    </row>
    <row r="44">
      <c r="A44" s="3" t="inlineStr">
        <is>
          <t>Adjustments to reconcile net income to net cash provided by operating activities:</t>
        </is>
      </c>
    </row>
    <row r="45">
      <c r="A45" s="4" t="inlineStr">
        <is>
          <t>Amortization of intangible assets</t>
        </is>
      </c>
      <c r="B45" s="6" t="n">
        <v>21000</v>
      </c>
      <c r="C45" s="6" t="n">
        <v>-278000</v>
      </c>
      <c r="D45" s="6" t="n">
        <v>-71000</v>
      </c>
    </row>
    <row r="46">
      <c r="A46" s="4" t="inlineStr">
        <is>
          <t>Gain on securities transactions</t>
        </is>
      </c>
      <c r="B46" s="6" t="n">
        <v>-383000</v>
      </c>
      <c r="C46" s="6" t="n">
        <v>-2000</v>
      </c>
      <c r="D46" s="6" t="n">
        <v>-236000</v>
      </c>
    </row>
    <row r="47">
      <c r="A47" s="4" t="inlineStr">
        <is>
          <t>Change in fair value of equity securities</t>
        </is>
      </c>
      <c r="B47" s="6" t="n">
        <v>35000</v>
      </c>
      <c r="C47" s="6" t="n">
        <v>115000</v>
      </c>
      <c r="D47" s="6" t="n">
        <v>-65000</v>
      </c>
    </row>
    <row r="48">
      <c r="A48" s="4" t="inlineStr">
        <is>
          <t>Deferred tax expense</t>
        </is>
      </c>
      <c r="B48" s="6" t="n">
        <v>1830000</v>
      </c>
      <c r="C48" s="6" t="n">
        <v>1411000</v>
      </c>
      <c r="D48" s="6" t="n">
        <v>1453000</v>
      </c>
    </row>
    <row r="49">
      <c r="A49" s="4" t="inlineStr">
        <is>
          <t>(Increase) in other assets</t>
        </is>
      </c>
      <c r="B49" s="6" t="n">
        <v>-7721000</v>
      </c>
      <c r="C49" s="6" t="n">
        <v>-2675000</v>
      </c>
      <c r="D49" s="6" t="n">
        <v>-2026000</v>
      </c>
    </row>
    <row r="50">
      <c r="A50" s="4" t="inlineStr">
        <is>
          <t>(Decrease) increase in accrued expenses and other liabilities</t>
        </is>
      </c>
      <c r="B50" s="6" t="n">
        <v>691000</v>
      </c>
      <c r="C50" s="6" t="n">
        <v>-647000</v>
      </c>
      <c r="D50" s="6" t="n">
        <v>3515000</v>
      </c>
    </row>
    <row r="51">
      <c r="A51" s="4" t="inlineStr">
        <is>
          <t>Equity in undistributed (earnings) loss of subsidiaries</t>
        </is>
      </c>
      <c r="B51" s="6" t="n">
        <v>-27652000</v>
      </c>
      <c r="C51" s="6" t="n">
        <v>-8027000</v>
      </c>
      <c r="D51" s="6" t="n">
        <v>123142000</v>
      </c>
    </row>
    <row r="52">
      <c r="A52" s="4" t="inlineStr">
        <is>
          <t>Net cash provided by operating activities</t>
        </is>
      </c>
      <c r="B52" s="6" t="n">
        <v>58870000</v>
      </c>
      <c r="C52" s="6" t="n">
        <v>47500000</v>
      </c>
      <c r="D52" s="6" t="n">
        <v>180429000</v>
      </c>
    </row>
    <row r="53">
      <c r="A53" s="3" t="inlineStr">
        <is>
          <t>Cash flows from investing activities:</t>
        </is>
      </c>
    </row>
    <row r="54">
      <c r="A54" s="4" t="inlineStr">
        <is>
          <t>Proceeds from sales of equity securities</t>
        </is>
      </c>
      <c r="B54" s="6" t="n">
        <v>1390000</v>
      </c>
      <c r="C54" s="6" t="n">
        <v>0</v>
      </c>
      <c r="D54" s="6" t="n">
        <v>1065000</v>
      </c>
    </row>
    <row r="55">
      <c r="A55" s="4" t="inlineStr">
        <is>
          <t>Proceeds from paydown/maturities/calls of debt securities available for sale</t>
        </is>
      </c>
      <c r="B55" s="6" t="n">
        <v>0</v>
      </c>
      <c r="C55" s="6" t="n">
        <v>1498000</v>
      </c>
      <c r="D55" s="6" t="n">
        <v>500000</v>
      </c>
    </row>
    <row r="56">
      <c r="A56" s="4" t="inlineStr">
        <is>
          <t>Purchases of equity securities</t>
        </is>
      </c>
      <c r="B56" s="6" t="n">
        <v>-91000</v>
      </c>
      <c r="C56" s="6" t="n">
        <v>0</v>
      </c>
      <c r="D56" s="6" t="n">
        <v>-416000</v>
      </c>
    </row>
    <row r="57">
      <c r="A57" s="4" t="inlineStr">
        <is>
          <t>Repayment of loan receivable from Columbia Bank</t>
        </is>
      </c>
      <c r="B57" s="6" t="n">
        <v>1599000</v>
      </c>
      <c r="C57" s="6" t="n">
        <v>1521000</v>
      </c>
      <c r="D57" s="6" t="n">
        <v>1457000</v>
      </c>
    </row>
    <row r="58">
      <c r="A58" s="4" t="inlineStr">
        <is>
          <t>Net cash acquired in acquisitions</t>
        </is>
      </c>
      <c r="B58" s="6" t="n">
        <v>0</v>
      </c>
      <c r="C58" s="6" t="n">
        <v>0</v>
      </c>
      <c r="D58" s="6" t="n">
        <v>-135410000</v>
      </c>
    </row>
    <row r="59">
      <c r="A59" s="4" t="inlineStr">
        <is>
          <t>Net cash (used in) provided by investing activities</t>
        </is>
      </c>
      <c r="B59" s="6" t="n">
        <v>2898000</v>
      </c>
      <c r="C59" s="6" t="n">
        <v>3019000</v>
      </c>
      <c r="D59" s="6" t="n">
        <v>-132804000</v>
      </c>
    </row>
    <row r="60">
      <c r="A60" s="3" t="inlineStr">
        <is>
          <t>Cash flows from financing activities:</t>
        </is>
      </c>
    </row>
    <row r="61">
      <c r="A61" s="4" t="inlineStr">
        <is>
          <t>Payments of subordinated debt and trust preferred securities</t>
        </is>
      </c>
      <c r="B61" s="6" t="n">
        <v>0</v>
      </c>
      <c r="C61" s="6" t="n">
        <v>-16600000</v>
      </c>
      <c r="D61" s="6" t="n">
        <v>0</v>
      </c>
    </row>
    <row r="62">
      <c r="A62" s="4" t="inlineStr">
        <is>
          <t>Proceeds from term note</t>
        </is>
      </c>
      <c r="B62" s="6" t="n">
        <v>29841000</v>
      </c>
      <c r="C62" s="6" t="n">
        <v>0</v>
      </c>
      <c r="D62" s="6" t="n">
        <v>0</v>
      </c>
    </row>
    <row r="63">
      <c r="A63" s="4" t="inlineStr">
        <is>
          <t>Purchase of treasury stock</t>
        </is>
      </c>
      <c r="B63" s="6" t="n">
        <v>-107774000</v>
      </c>
      <c r="C63" s="6" t="n">
        <v>-108166000</v>
      </c>
      <c r="D63" s="6" t="n">
        <v>-55309000</v>
      </c>
    </row>
    <row r="64">
      <c r="A64" s="4" t="inlineStr">
        <is>
          <t>Exercise of options</t>
        </is>
      </c>
      <c r="B64" s="6" t="n">
        <v>-25000</v>
      </c>
      <c r="C64" s="6" t="n">
        <v>0</v>
      </c>
      <c r="D64" s="6" t="n">
        <v>0</v>
      </c>
    </row>
    <row r="65">
      <c r="A65" s="4" t="inlineStr">
        <is>
          <t>Issuance of common stock allocated to restricted stock award grants</t>
        </is>
      </c>
      <c r="B65" s="6" t="n">
        <v>0</v>
      </c>
      <c r="C65" s="6" t="n">
        <v>0</v>
      </c>
      <c r="D65" s="6" t="n">
        <v>21687000</v>
      </c>
    </row>
    <row r="66">
      <c r="A66" s="4" t="inlineStr">
        <is>
          <t>Restricted stock forfeitures</t>
        </is>
      </c>
      <c r="B66" s="6" t="n">
        <v>-1234000</v>
      </c>
      <c r="C66" s="6" t="n">
        <v>-199000</v>
      </c>
      <c r="D66" s="6" t="n">
        <v>-736000</v>
      </c>
    </row>
    <row r="67">
      <c r="A67" s="4" t="inlineStr">
        <is>
          <t>Repurchase of shares for taxes</t>
        </is>
      </c>
      <c r="B67" s="6" t="n">
        <v>-357000</v>
      </c>
      <c r="C67" s="6" t="n">
        <v>-181000</v>
      </c>
      <c r="D67" s="6" t="n">
        <v>0</v>
      </c>
    </row>
    <row r="68">
      <c r="A68" s="4" t="inlineStr">
        <is>
          <t>Issuance of treasury stock allocated to restricted stock award grants</t>
        </is>
      </c>
      <c r="B68" s="6" t="n">
        <v>896000</v>
      </c>
      <c r="C68" s="6" t="n">
        <v>481000</v>
      </c>
      <c r="D68" s="6" t="n">
        <v>1269000</v>
      </c>
    </row>
    <row r="69">
      <c r="A69" s="4" t="inlineStr">
        <is>
          <t>Net cash (used in) provided by financing activities</t>
        </is>
      </c>
      <c r="B69" s="6" t="n">
        <v>-78653000</v>
      </c>
      <c r="C69" s="6" t="n">
        <v>-124665000</v>
      </c>
      <c r="D69" s="6" t="n">
        <v>-33089000</v>
      </c>
    </row>
    <row r="70">
      <c r="A70" s="4" t="inlineStr">
        <is>
          <t>Net (decrease) increase in cash and cash equivalents</t>
        </is>
      </c>
      <c r="B70" s="6" t="n">
        <v>-16885000</v>
      </c>
      <c r="C70" s="6" t="n">
        <v>-74146000</v>
      </c>
      <c r="D70" s="6" t="n">
        <v>14536000</v>
      </c>
    </row>
    <row r="71">
      <c r="A71" s="4" t="inlineStr">
        <is>
          <t>Cash and cash equivalents at beginning of year</t>
        </is>
      </c>
      <c r="B71" s="6" t="n">
        <v>94223000</v>
      </c>
      <c r="C71" s="6" t="n">
        <v>168369000</v>
      </c>
      <c r="D71" s="6" t="n">
        <v>153833000</v>
      </c>
    </row>
    <row r="72">
      <c r="A72" s="4" t="inlineStr">
        <is>
          <t>Cash and cash equivalents at end of year</t>
        </is>
      </c>
      <c r="B72" s="6" t="n">
        <v>77338000</v>
      </c>
      <c r="C72" s="6" t="n">
        <v>94223000</v>
      </c>
      <c r="D72" s="6" t="n">
        <v>168369000</v>
      </c>
    </row>
    <row r="73">
      <c r="A73" s="3" t="inlineStr">
        <is>
          <t>Non-cash assets acquired:</t>
        </is>
      </c>
    </row>
    <row r="74">
      <c r="A74" s="4" t="inlineStr">
        <is>
          <t>Debt securities available for sale</t>
        </is>
      </c>
      <c r="B74" s="6" t="n">
        <v>0</v>
      </c>
      <c r="C74" s="6" t="n">
        <v>0</v>
      </c>
      <c r="D74" s="6" t="n">
        <v>1998000</v>
      </c>
    </row>
    <row r="75">
      <c r="A75" s="4" t="inlineStr">
        <is>
          <t>Equity securities</t>
        </is>
      </c>
      <c r="B75" s="6" t="n">
        <v>0</v>
      </c>
      <c r="C75" s="6" t="n">
        <v>0</v>
      </c>
      <c r="D75" s="6" t="n">
        <v>208000</v>
      </c>
    </row>
    <row r="76">
      <c r="A76" s="4" t="inlineStr">
        <is>
          <t>Other assets</t>
        </is>
      </c>
      <c r="B76" s="6" t="n">
        <v>0</v>
      </c>
      <c r="C76" s="6" t="n">
        <v>0</v>
      </c>
      <c r="D76" s="6" t="n">
        <v>1492000</v>
      </c>
    </row>
    <row r="77">
      <c r="A77" s="4" t="inlineStr">
        <is>
          <t>Total non-cash assets acquired</t>
        </is>
      </c>
      <c r="B77" s="6" t="n">
        <v>0</v>
      </c>
      <c r="C77" s="6" t="n">
        <v>0</v>
      </c>
      <c r="D77" s="6" t="n">
        <v>3698000</v>
      </c>
    </row>
    <row r="78">
      <c r="A78" s="3" t="inlineStr">
        <is>
          <t>Liabilities assumed:</t>
        </is>
      </c>
    </row>
    <row r="79">
      <c r="A79" s="4" t="inlineStr">
        <is>
          <t>Borrowings</t>
        </is>
      </c>
      <c r="B79" s="6" t="n">
        <v>0</v>
      </c>
      <c r="C79" s="6" t="n">
        <v>0</v>
      </c>
      <c r="D79" s="6" t="n">
        <v>23901000</v>
      </c>
    </row>
    <row r="80">
      <c r="A80" s="4" t="inlineStr">
        <is>
          <t>Total liabilities assumed</t>
        </is>
      </c>
      <c r="B80" s="6" t="n">
        <v>0</v>
      </c>
      <c r="C80" s="6" t="n">
        <v>0</v>
      </c>
      <c r="D80" s="6" t="n">
        <v>23901000</v>
      </c>
    </row>
    <row r="81">
      <c r="A81" s="4" t="inlineStr">
        <is>
          <t>Net non-cash assets acquired (liabilities assumed)</t>
        </is>
      </c>
      <c r="B81" s="6" t="n">
        <v>0</v>
      </c>
      <c r="C81" s="6" t="n">
        <v>0</v>
      </c>
      <c r="D81" s="6" t="n">
        <v>-20203000</v>
      </c>
    </row>
    <row r="82">
      <c r="A82" s="4" t="inlineStr">
        <is>
          <t>Net cash and cash equivalents acquired in acquisitions</t>
        </is>
      </c>
      <c r="B82" s="7" t="n">
        <v>0</v>
      </c>
      <c r="C82" s="7" t="n">
        <v>0</v>
      </c>
      <c r="D82" s="7" t="n">
        <v>88400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Tax effects of components in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Before Tax</t>
        </is>
      </c>
    </row>
    <row r="4">
      <c r="A4" s="4" t="inlineStr">
        <is>
          <t>Other comprehensive income (loss)</t>
        </is>
      </c>
      <c r="B4" s="7" t="n">
        <v>24411</v>
      </c>
      <c r="C4" s="7" t="n">
        <v>-1122</v>
      </c>
      <c r="D4" s="7" t="n">
        <v>4690</v>
      </c>
    </row>
    <row r="5">
      <c r="A5" s="3" t="inlineStr">
        <is>
          <t>Tax Effect</t>
        </is>
      </c>
    </row>
    <row r="6">
      <c r="A6" s="4" t="inlineStr">
        <is>
          <t>Other comprehensive income (loss)</t>
        </is>
      </c>
      <c r="B6" s="6" t="n">
        <v>-705</v>
      </c>
      <c r="C6" s="6" t="n">
        <v>232</v>
      </c>
      <c r="D6" s="6" t="n">
        <v>-980</v>
      </c>
    </row>
    <row r="7">
      <c r="A7" s="3" t="inlineStr">
        <is>
          <t>After Tax</t>
        </is>
      </c>
    </row>
    <row r="8">
      <c r="A8" s="4" t="inlineStr">
        <is>
          <t>Total other comprehensive income (loss)</t>
        </is>
      </c>
      <c r="B8" s="6" t="n">
        <v>23706</v>
      </c>
      <c r="C8" s="6" t="n">
        <v>-890</v>
      </c>
      <c r="D8" s="6" t="n">
        <v>3710</v>
      </c>
    </row>
    <row r="9">
      <c r="A9" s="4" t="inlineStr">
        <is>
          <t>Unrealized Gains on Debt Securities Available for Sale</t>
        </is>
      </c>
    </row>
    <row r="10">
      <c r="A10" s="3" t="inlineStr">
        <is>
          <t>Before Tax</t>
        </is>
      </c>
    </row>
    <row r="11">
      <c r="A11" s="4" t="inlineStr">
        <is>
          <t>Other comprehensive income (loss), before reclassifications</t>
        </is>
      </c>
      <c r="B11" s="6" t="n">
        <v>-39000</v>
      </c>
      <c r="C11" s="6" t="n">
        <v>26876</v>
      </c>
      <c r="D11" s="6" t="n">
        <v>26601</v>
      </c>
    </row>
    <row r="12">
      <c r="A12" s="4" t="inlineStr">
        <is>
          <t>Other comprehensive income (loss)</t>
        </is>
      </c>
      <c r="B12" s="6" t="n">
        <v>-37003</v>
      </c>
      <c r="C12" s="6" t="n">
        <v>27406</v>
      </c>
      <c r="D12" s="6" t="n">
        <v>29224</v>
      </c>
    </row>
    <row r="13">
      <c r="A13" s="3" t="inlineStr">
        <is>
          <t>Tax Effect</t>
        </is>
      </c>
    </row>
    <row r="14">
      <c r="A14" s="4" t="inlineStr">
        <is>
          <t>Other comprehensive income (loss), before reclassifications</t>
        </is>
      </c>
      <c r="B14" s="6" t="n">
        <v>8021</v>
      </c>
      <c r="C14" s="6" t="n">
        <v>-5640</v>
      </c>
      <c r="D14" s="6" t="n">
        <v>-5534</v>
      </c>
    </row>
    <row r="15">
      <c r="A15" s="4" t="inlineStr">
        <is>
          <t>Other comprehensive income (loss)</t>
        </is>
      </c>
      <c r="B15" s="6" t="n">
        <v>7619</v>
      </c>
      <c r="C15" s="6" t="n">
        <v>-5755</v>
      </c>
      <c r="D15" s="6" t="n">
        <v>-6137</v>
      </c>
    </row>
    <row r="16">
      <c r="A16" s="3" t="inlineStr">
        <is>
          <t>After Tax</t>
        </is>
      </c>
    </row>
    <row r="17">
      <c r="A17" s="4" t="inlineStr">
        <is>
          <t>Other comprehensive income (loss), before reclassifications</t>
        </is>
      </c>
      <c r="B17" s="6" t="n">
        <v>-30979</v>
      </c>
      <c r="C17" s="6" t="n">
        <v>21236</v>
      </c>
      <c r="D17" s="6" t="n">
        <v>21067</v>
      </c>
    </row>
    <row r="18">
      <c r="A18" s="4" t="inlineStr">
        <is>
          <t>Total other comprehensive income (loss)</t>
        </is>
      </c>
      <c r="B18" s="6" t="n">
        <v>-29384</v>
      </c>
      <c r="C18" s="6" t="n">
        <v>21651</v>
      </c>
      <c r="D18" s="6" t="n">
        <v>23087</v>
      </c>
    </row>
    <row r="19">
      <c r="A19" s="4" t="inlineStr">
        <is>
          <t>AOCI, Accumulated Gain (Loss), Debt Securities, Available-for-sale, Accretion Of Unrealized Gains (Losses), Parent</t>
        </is>
      </c>
    </row>
    <row r="20">
      <c r="A20" s="3" t="inlineStr">
        <is>
          <t>Before Tax</t>
        </is>
      </c>
    </row>
    <row r="21">
      <c r="A21" s="4" t="inlineStr">
        <is>
          <t>Reclassification from AOCI, current period</t>
        </is>
      </c>
      <c r="B21" s="6" t="n">
        <v>-28</v>
      </c>
      <c r="C21" s="6" t="n">
        <v>160</v>
      </c>
      <c r="D21" s="6" t="n">
        <v>11</v>
      </c>
    </row>
    <row r="22">
      <c r="A22" s="3" t="inlineStr">
        <is>
          <t>Tax Effect</t>
        </is>
      </c>
    </row>
    <row r="23">
      <c r="A23" s="4" t="inlineStr">
        <is>
          <t>Reclassification from AOCI, current period</t>
        </is>
      </c>
      <c r="B23" s="6" t="n">
        <v>25</v>
      </c>
      <c r="C23" s="6" t="n">
        <v>-34</v>
      </c>
      <c r="D23" s="6" t="n">
        <v>-2</v>
      </c>
    </row>
    <row r="24">
      <c r="A24" s="3" t="inlineStr">
        <is>
          <t>After Tax</t>
        </is>
      </c>
    </row>
    <row r="25">
      <c r="A25" s="4" t="inlineStr">
        <is>
          <t>Reclassification from AOCI, current period</t>
        </is>
      </c>
      <c r="B25" s="6" t="n">
        <v>-3</v>
      </c>
      <c r="C25" s="6" t="n">
        <v>126</v>
      </c>
      <c r="D25" s="6" t="n">
        <v>9</v>
      </c>
    </row>
    <row r="26">
      <c r="A26" s="4" t="inlineStr">
        <is>
          <t>AOCI, Accumulated Gain (Loss), Debt Securities, Available-for-sale, Other Reclassifications, Parent</t>
        </is>
      </c>
    </row>
    <row r="27">
      <c r="A27" s="3" t="inlineStr">
        <is>
          <t>Before Tax</t>
        </is>
      </c>
    </row>
    <row r="28">
      <c r="A28" s="4" t="inlineStr">
        <is>
          <t>Reclassification from AOCI, current period</t>
        </is>
      </c>
      <c r="B28" s="6" t="n">
        <v>2025</v>
      </c>
      <c r="C28" s="6" t="n">
        <v>370</v>
      </c>
      <c r="D28" s="6" t="n">
        <v>2612</v>
      </c>
    </row>
    <row r="29">
      <c r="A29" s="3" t="inlineStr">
        <is>
          <t>Tax Effect</t>
        </is>
      </c>
    </row>
    <row r="30">
      <c r="A30" s="4" t="inlineStr">
        <is>
          <t>Reclassification from AOCI, current period</t>
        </is>
      </c>
      <c r="B30" s="6" t="n">
        <v>-427</v>
      </c>
      <c r="C30" s="6" t="n">
        <v>-81</v>
      </c>
      <c r="D30" s="6" t="n">
        <v>-601</v>
      </c>
    </row>
    <row r="31">
      <c r="A31" s="3" t="inlineStr">
        <is>
          <t>After Tax</t>
        </is>
      </c>
    </row>
    <row r="32">
      <c r="A32" s="4" t="inlineStr">
        <is>
          <t>Reclassification from AOCI, current period</t>
        </is>
      </c>
      <c r="B32" s="6" t="n">
        <v>1598</v>
      </c>
      <c r="C32" s="6" t="n">
        <v>289</v>
      </c>
      <c r="D32" s="6" t="n">
        <v>2011</v>
      </c>
    </row>
    <row r="33">
      <c r="A33" s="4" t="inlineStr">
        <is>
          <t>Accumulated Gain (Loss), Net, Cash Flow Hedge, Parent</t>
        </is>
      </c>
    </row>
    <row r="34">
      <c r="A34" s="3" t="inlineStr">
        <is>
          <t>Before Tax</t>
        </is>
      </c>
    </row>
    <row r="35">
      <c r="A35" s="4" t="inlineStr">
        <is>
          <t>Other comprehensive income (loss), before reclassifications</t>
        </is>
      </c>
      <c r="B35" s="6" t="n">
        <v>14514</v>
      </c>
      <c r="C35" s="6" t="n">
        <v>-10605</v>
      </c>
      <c r="D35" s="6" t="n">
        <v>-8193</v>
      </c>
    </row>
    <row r="36">
      <c r="A36" s="3" t="inlineStr">
        <is>
          <t>Tax Effect</t>
        </is>
      </c>
    </row>
    <row r="37">
      <c r="A37" s="4" t="inlineStr">
        <is>
          <t>Other comprehensive income (loss), before reclassifications</t>
        </is>
      </c>
      <c r="B37" s="6" t="n">
        <v>-2575</v>
      </c>
      <c r="C37" s="6" t="n">
        <v>2223</v>
      </c>
      <c r="D37" s="6" t="n">
        <v>1725</v>
      </c>
    </row>
    <row r="38">
      <c r="A38" s="3" t="inlineStr">
        <is>
          <t>After Tax</t>
        </is>
      </c>
    </row>
    <row r="39">
      <c r="A39" s="4" t="inlineStr">
        <is>
          <t>Other comprehensive income (loss), before reclassifications</t>
        </is>
      </c>
      <c r="B39" s="6" t="n">
        <v>11939</v>
      </c>
      <c r="C39" s="6" t="n">
        <v>-8382</v>
      </c>
      <c r="D39" s="6" t="n">
        <v>-6468</v>
      </c>
    </row>
    <row r="40">
      <c r="A40" s="4" t="inlineStr">
        <is>
          <t>Accumulated Defined Benefit Plans Adjustment, Net Prior Service Attributable to Parent</t>
        </is>
      </c>
    </row>
    <row r="41">
      <c r="A41" s="3" t="inlineStr">
        <is>
          <t>Before Tax</t>
        </is>
      </c>
    </row>
    <row r="42">
      <c r="A42" s="4" t="inlineStr">
        <is>
          <t>Reclassification from AOCI, current period</t>
        </is>
      </c>
      <c r="B42" s="6" t="n">
        <v>-55</v>
      </c>
      <c r="C42" s="6" t="n">
        <v>-56</v>
      </c>
      <c r="D42" s="6" t="n">
        <v>-56</v>
      </c>
    </row>
    <row r="43">
      <c r="A43" s="3" t="inlineStr">
        <is>
          <t>Tax Effect</t>
        </is>
      </c>
    </row>
    <row r="44">
      <c r="A44" s="4" t="inlineStr">
        <is>
          <t>Reclassification from AOCI, current period</t>
        </is>
      </c>
      <c r="B44" s="6" t="n">
        <v>16</v>
      </c>
      <c r="C44" s="6" t="n">
        <v>12</v>
      </c>
      <c r="D44" s="6" t="n">
        <v>12</v>
      </c>
    </row>
    <row r="45">
      <c r="A45" s="3" t="inlineStr">
        <is>
          <t>After Tax</t>
        </is>
      </c>
    </row>
    <row r="46">
      <c r="A46" s="4" t="inlineStr">
        <is>
          <t>Reclassification from AOCI, current period</t>
        </is>
      </c>
      <c r="B46" s="6" t="n">
        <v>-39</v>
      </c>
      <c r="C46" s="6" t="n">
        <v>-44</v>
      </c>
      <c r="D46" s="6" t="n">
        <v>-44</v>
      </c>
    </row>
    <row r="47">
      <c r="A47" s="4" t="inlineStr">
        <is>
          <t>Accumulated Defined Benefit Plans Adjustment, Net Gain (Loss) Attributable to Parent</t>
        </is>
      </c>
    </row>
    <row r="48">
      <c r="A48" s="3" t="inlineStr">
        <is>
          <t>Before Tax</t>
        </is>
      </c>
    </row>
    <row r="49">
      <c r="A49" s="4" t="inlineStr">
        <is>
          <t>Reclassification from AOCI, current period</t>
        </is>
      </c>
      <c r="B49" s="6" t="n">
        <v>-4044</v>
      </c>
      <c r="C49" s="6" t="n">
        <v>-4284</v>
      </c>
      <c r="D49" s="6" t="n">
        <v>-3709</v>
      </c>
    </row>
    <row r="50">
      <c r="A50" s="3" t="inlineStr">
        <is>
          <t>Tax Effect</t>
        </is>
      </c>
    </row>
    <row r="51">
      <c r="A51" s="4" t="inlineStr">
        <is>
          <t>Reclassification from AOCI, current period</t>
        </is>
      </c>
      <c r="B51" s="6" t="n">
        <v>1129</v>
      </c>
      <c r="C51" s="6" t="n">
        <v>900</v>
      </c>
      <c r="D51" s="6" t="n">
        <v>779</v>
      </c>
    </row>
    <row r="52">
      <c r="A52" s="3" t="inlineStr">
        <is>
          <t>After Tax</t>
        </is>
      </c>
    </row>
    <row r="53">
      <c r="A53" s="4" t="inlineStr">
        <is>
          <t>Reclassification from AOCI, current period</t>
        </is>
      </c>
      <c r="B53" s="6" t="n">
        <v>-2915</v>
      </c>
      <c r="C53" s="6" t="n">
        <v>-3384</v>
      </c>
      <c r="D53" s="6" t="n">
        <v>-2930</v>
      </c>
    </row>
    <row r="54">
      <c r="A54" s="4" t="inlineStr">
        <is>
          <t>Accumulated Defined Benefit Plans Adjustment Attributable to Parent</t>
        </is>
      </c>
    </row>
    <row r="55">
      <c r="A55" s="3" t="inlineStr">
        <is>
          <t>Before Tax</t>
        </is>
      </c>
    </row>
    <row r="56">
      <c r="A56" s="4" t="inlineStr">
        <is>
          <t>Other comprehensive income (loss), before reclassifications</t>
        </is>
      </c>
      <c r="B56" s="6" t="n">
        <v>50999</v>
      </c>
      <c r="C56" s="6" t="n">
        <v>-13583</v>
      </c>
      <c r="D56" s="6" t="n">
        <v>-12576</v>
      </c>
    </row>
    <row r="57">
      <c r="A57" s="4" t="inlineStr">
        <is>
          <t>Other comprehensive income (loss)</t>
        </is>
      </c>
      <c r="B57" s="6" t="n">
        <v>46900</v>
      </c>
      <c r="C57" s="6" t="n">
        <v>-17923</v>
      </c>
      <c r="D57" s="6" t="n">
        <v>-16341</v>
      </c>
    </row>
    <row r="58">
      <c r="A58" s="3" t="inlineStr">
        <is>
          <t>Tax Effect</t>
        </is>
      </c>
    </row>
    <row r="59">
      <c r="A59" s="4" t="inlineStr">
        <is>
          <t>Other comprehensive income (loss), before reclassifications</t>
        </is>
      </c>
      <c r="B59" s="6" t="n">
        <v>-6894</v>
      </c>
      <c r="C59" s="6" t="n">
        <v>2852</v>
      </c>
      <c r="D59" s="6" t="n">
        <v>2641</v>
      </c>
    </row>
    <row r="60">
      <c r="A60" s="4" t="inlineStr">
        <is>
          <t>Other comprehensive income (loss)</t>
        </is>
      </c>
      <c r="B60" s="6" t="n">
        <v>-5749</v>
      </c>
      <c r="C60" s="6" t="n">
        <v>3764</v>
      </c>
      <c r="D60" s="6" t="n">
        <v>3432</v>
      </c>
    </row>
    <row r="61">
      <c r="A61" s="3" t="inlineStr">
        <is>
          <t>After Tax</t>
        </is>
      </c>
    </row>
    <row r="62">
      <c r="A62" s="4" t="inlineStr">
        <is>
          <t>Other comprehensive income (loss), before reclassifications</t>
        </is>
      </c>
      <c r="B62" s="6" t="n">
        <v>44105</v>
      </c>
      <c r="C62" s="6" t="n">
        <v>-10731</v>
      </c>
      <c r="D62" s="6" t="n">
        <v>-9935</v>
      </c>
    </row>
    <row r="63">
      <c r="A63" s="4" t="inlineStr">
        <is>
          <t>Total other comprehensive income (loss)</t>
        </is>
      </c>
      <c r="B63" s="7" t="n">
        <v>41151</v>
      </c>
      <c r="C63" s="7" t="n">
        <v>-14159</v>
      </c>
      <c r="D63" s="7" t="n">
        <v>-12909</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Changes in components of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alance at beginning of period</t>
        </is>
      </c>
      <c r="B4" s="7" t="n">
        <v>1011287</v>
      </c>
      <c r="C4" s="7" t="n">
        <v>982517</v>
      </c>
      <c r="D4" s="7" t="n">
        <v>972060</v>
      </c>
    </row>
    <row r="5">
      <c r="A5" s="4" t="inlineStr">
        <is>
          <t>Current period changes in other comprehensive income (loss)</t>
        </is>
      </c>
      <c r="B5" s="6" t="n">
        <v>23706</v>
      </c>
      <c r="C5" s="6" t="n">
        <v>-890</v>
      </c>
      <c r="D5" s="6" t="n">
        <v>3710</v>
      </c>
    </row>
    <row r="6">
      <c r="A6" s="4" t="inlineStr">
        <is>
          <t>Balance at end of year</t>
        </is>
      </c>
      <c r="B6" s="6" t="n">
        <v>1079081</v>
      </c>
      <c r="C6" s="6" t="n">
        <v>1011287</v>
      </c>
      <c r="D6" s="6" t="n">
        <v>982517</v>
      </c>
    </row>
    <row r="7">
      <c r="A7" s="4" t="inlineStr">
        <is>
          <t>Cumulative Effect, Period of Adoption, Adjustment</t>
        </is>
      </c>
    </row>
    <row r="8">
      <c r="A8" s="3" t="inlineStr">
        <is>
          <t>AOCI Attributable to Parent, Net of Tax [Roll Forward]</t>
        </is>
      </c>
    </row>
    <row r="9">
      <c r="A9" s="4" t="inlineStr">
        <is>
          <t>Balance at beginning of period</t>
        </is>
      </c>
      <c r="D9" s="6" t="n">
        <v>0</v>
      </c>
    </row>
    <row r="10">
      <c r="A10" s="4" t="inlineStr">
        <is>
          <t>Cumulative Effect, Period of Adoption, Adjusted Balance</t>
        </is>
      </c>
    </row>
    <row r="11">
      <c r="A11" s="3" t="inlineStr">
        <is>
          <t>AOCI Attributable to Parent, Net of Tax [Roll Forward]</t>
        </is>
      </c>
    </row>
    <row r="12">
      <c r="A12" s="4" t="inlineStr">
        <is>
          <t>Balance at beginning of period</t>
        </is>
      </c>
      <c r="D12" s="6" t="n">
        <v>972060</v>
      </c>
    </row>
    <row r="13">
      <c r="A13" s="4" t="inlineStr">
        <is>
          <t>Accumulated Other Comprehensive (Loss)</t>
        </is>
      </c>
    </row>
    <row r="14">
      <c r="A14" s="3" t="inlineStr">
        <is>
          <t>AOCI Attributable to Parent, Net of Tax [Roll Forward]</t>
        </is>
      </c>
    </row>
    <row r="15">
      <c r="A15" s="4" t="inlineStr">
        <is>
          <t>Balance at beginning of period</t>
        </is>
      </c>
      <c r="B15" s="6" t="n">
        <v>-69625</v>
      </c>
      <c r="C15" s="6" t="n">
        <v>-68735</v>
      </c>
      <c r="D15" s="6" t="n">
        <v>-71897</v>
      </c>
    </row>
    <row r="16">
      <c r="A16" s="4" t="inlineStr">
        <is>
          <t>Current period changes in other comprehensive income (loss)</t>
        </is>
      </c>
      <c r="B16" s="6" t="n">
        <v>23706</v>
      </c>
      <c r="C16" s="6" t="n">
        <v>-890</v>
      </c>
      <c r="D16" s="6" t="n">
        <v>3710</v>
      </c>
    </row>
    <row r="17">
      <c r="A17" s="4" t="inlineStr">
        <is>
          <t>Balance at end of year</t>
        </is>
      </c>
      <c r="B17" s="6" t="n">
        <v>-45919</v>
      </c>
      <c r="C17" s="6" t="n">
        <v>-69625</v>
      </c>
      <c r="D17" s="6" t="n">
        <v>-68735</v>
      </c>
    </row>
    <row r="18">
      <c r="A18" s="4" t="inlineStr">
        <is>
          <t>Accumulated Other Comprehensive (Loss) | Cumulative Effect, Period of Adoption, Adjustment</t>
        </is>
      </c>
    </row>
    <row r="19">
      <c r="A19" s="3" t="inlineStr">
        <is>
          <t>AOCI Attributable to Parent, Net of Tax [Roll Forward]</t>
        </is>
      </c>
    </row>
    <row r="20">
      <c r="A20" s="4" t="inlineStr">
        <is>
          <t>Balance at beginning of period</t>
        </is>
      </c>
      <c r="D20" s="6" t="n">
        <v>-548</v>
      </c>
    </row>
    <row r="21">
      <c r="A21" s="4" t="inlineStr">
        <is>
          <t>Accumulated Other Comprehensive (Loss) | Cumulative Effect, Period of Adoption, Adjusted Balance</t>
        </is>
      </c>
    </row>
    <row r="22">
      <c r="A22" s="3" t="inlineStr">
        <is>
          <t>AOCI Attributable to Parent, Net of Tax [Roll Forward]</t>
        </is>
      </c>
    </row>
    <row r="23">
      <c r="A23" s="4" t="inlineStr">
        <is>
          <t>Balance at beginning of period</t>
        </is>
      </c>
      <c r="D23" s="6" t="n">
        <v>-72445</v>
      </c>
    </row>
    <row r="24">
      <c r="A24" s="4" t="inlineStr">
        <is>
          <t>Unrealized Gains on Debt Securities Available for Sale</t>
        </is>
      </c>
    </row>
    <row r="25">
      <c r="A25" s="3" t="inlineStr">
        <is>
          <t>AOCI Attributable to Parent, Net of Tax [Roll Forward]</t>
        </is>
      </c>
    </row>
    <row r="26">
      <c r="A26" s="4" t="inlineStr">
        <is>
          <t>Balance at beginning of period</t>
        </is>
      </c>
      <c r="B26" s="6" t="n">
        <v>31028</v>
      </c>
      <c r="C26" s="6" t="n">
        <v>9377</v>
      </c>
      <c r="D26" s="6" t="n">
        <v>-13162</v>
      </c>
    </row>
    <row r="27">
      <c r="A27" s="4" t="inlineStr">
        <is>
          <t>Current period changes in other comprehensive income (loss)</t>
        </is>
      </c>
      <c r="B27" s="6" t="n">
        <v>-29384</v>
      </c>
      <c r="C27" s="6" t="n">
        <v>21651</v>
      </c>
      <c r="D27" s="6" t="n">
        <v>23087</v>
      </c>
    </row>
    <row r="28">
      <c r="A28" s="4" t="inlineStr">
        <is>
          <t>Balance at end of year</t>
        </is>
      </c>
      <c r="B28" s="6" t="n">
        <v>1644</v>
      </c>
      <c r="C28" s="6" t="n">
        <v>31028</v>
      </c>
      <c r="D28" s="6" t="n">
        <v>9377</v>
      </c>
    </row>
    <row r="29">
      <c r="A29" s="4" t="inlineStr">
        <is>
          <t>Unrealized Gains on Debt Securities Available for Sale | Cumulative Effect, Period of Adoption, Adjustment</t>
        </is>
      </c>
    </row>
    <row r="30">
      <c r="A30" s="3" t="inlineStr">
        <is>
          <t>AOCI Attributable to Parent, Net of Tax [Roll Forward]</t>
        </is>
      </c>
    </row>
    <row r="31">
      <c r="A31" s="4" t="inlineStr">
        <is>
          <t>Balance at beginning of period</t>
        </is>
      </c>
      <c r="D31" s="6" t="n">
        <v>-548</v>
      </c>
    </row>
    <row r="32">
      <c r="A32" s="4" t="inlineStr">
        <is>
          <t>Unrealized Gains on Debt Securities Available for Sale | Cumulative Effect, Period of Adoption, Adjusted Balance</t>
        </is>
      </c>
    </row>
    <row r="33">
      <c r="A33" s="3" t="inlineStr">
        <is>
          <t>AOCI Attributable to Parent, Net of Tax [Roll Forward]</t>
        </is>
      </c>
    </row>
    <row r="34">
      <c r="A34" s="4" t="inlineStr">
        <is>
          <t>Balance at beginning of period</t>
        </is>
      </c>
      <c r="D34" s="6" t="n">
        <v>-13710</v>
      </c>
    </row>
    <row r="35">
      <c r="A35" s="4" t="inlineStr">
        <is>
          <t>Unrealized (Losses) on Swaps</t>
        </is>
      </c>
    </row>
    <row r="36">
      <c r="A36" s="3" t="inlineStr">
        <is>
          <t>AOCI Attributable to Parent, Net of Tax [Roll Forward]</t>
        </is>
      </c>
    </row>
    <row r="37">
      <c r="A37" s="4" t="inlineStr">
        <is>
          <t>Balance at beginning of period</t>
        </is>
      </c>
      <c r="B37" s="6" t="n">
        <v>-16856</v>
      </c>
      <c r="C37" s="6" t="n">
        <v>-8474</v>
      </c>
      <c r="D37" s="6" t="n">
        <v>-2006</v>
      </c>
    </row>
    <row r="38">
      <c r="A38" s="4" t="inlineStr">
        <is>
          <t>Current period changes in other comprehensive income (loss)</t>
        </is>
      </c>
      <c r="B38" s="6" t="n">
        <v>11939</v>
      </c>
      <c r="C38" s="6" t="n">
        <v>-8382</v>
      </c>
      <c r="D38" s="6" t="n">
        <v>-6468</v>
      </c>
    </row>
    <row r="39">
      <c r="A39" s="4" t="inlineStr">
        <is>
          <t>Balance at end of year</t>
        </is>
      </c>
      <c r="B39" s="6" t="n">
        <v>-4917</v>
      </c>
      <c r="C39" s="6" t="n">
        <v>-16856</v>
      </c>
      <c r="D39" s="6" t="n">
        <v>-8474</v>
      </c>
    </row>
    <row r="40">
      <c r="A40" s="4" t="inlineStr">
        <is>
          <t>Unrealized (Losses) on Swaps | Cumulative Effect, Period of Adoption, Adjusted Balance</t>
        </is>
      </c>
    </row>
    <row r="41">
      <c r="A41" s="3" t="inlineStr">
        <is>
          <t>AOCI Attributable to Parent, Net of Tax [Roll Forward]</t>
        </is>
      </c>
    </row>
    <row r="42">
      <c r="A42" s="4" t="inlineStr">
        <is>
          <t>Balance at beginning of period</t>
        </is>
      </c>
      <c r="D42" s="6" t="n">
        <v>-2006</v>
      </c>
    </row>
    <row r="43">
      <c r="A43" s="4" t="inlineStr">
        <is>
          <t>Employee Benefit Plans</t>
        </is>
      </c>
    </row>
    <row r="44">
      <c r="A44" s="3" t="inlineStr">
        <is>
          <t>AOCI Attributable to Parent, Net of Tax [Roll Forward]</t>
        </is>
      </c>
    </row>
    <row r="45">
      <c r="A45" s="4" t="inlineStr">
        <is>
          <t>Balance at beginning of period</t>
        </is>
      </c>
      <c r="B45" s="6" t="n">
        <v>-83797</v>
      </c>
      <c r="C45" s="6" t="n">
        <v>-69638</v>
      </c>
      <c r="D45" s="6" t="n">
        <v>-56729</v>
      </c>
    </row>
    <row r="46">
      <c r="A46" s="4" t="inlineStr">
        <is>
          <t>Current period changes in other comprehensive income (loss)</t>
        </is>
      </c>
      <c r="B46" s="6" t="n">
        <v>41151</v>
      </c>
      <c r="C46" s="6" t="n">
        <v>-14159</v>
      </c>
      <c r="D46" s="6" t="n">
        <v>-12909</v>
      </c>
    </row>
    <row r="47">
      <c r="A47" s="4" t="inlineStr">
        <is>
          <t>Balance at end of year</t>
        </is>
      </c>
      <c r="B47" s="7" t="n">
        <v>-42646</v>
      </c>
      <c r="C47" s="7" t="n">
        <v>-83797</v>
      </c>
      <c r="D47" s="6" t="n">
        <v>-69638</v>
      </c>
    </row>
    <row r="48">
      <c r="A48" s="4" t="inlineStr">
        <is>
          <t>Employee Benefit Plans | Cumulative Effect, Period of Adoption, Adjusted Balance</t>
        </is>
      </c>
    </row>
    <row r="49">
      <c r="A49" s="3" t="inlineStr">
        <is>
          <t>AOCI Attributable to Parent, Net of Tax [Roll Forward]</t>
        </is>
      </c>
    </row>
    <row r="50">
      <c r="A50" s="4" t="inlineStr">
        <is>
          <t>Balance at beginning of period</t>
        </is>
      </c>
      <c r="D50" s="7" t="n">
        <v>-56729</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Reclassification out of AOCI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Gain on securities transactions</t>
        </is>
      </c>
      <c r="B4" s="7" t="n">
        <v>2025</v>
      </c>
      <c r="C4" s="7" t="n">
        <v>370</v>
      </c>
      <c r="D4" s="7" t="n">
        <v>2612</v>
      </c>
    </row>
    <row r="5">
      <c r="A5" s="4" t="inlineStr">
        <is>
          <t>Other non-interest expense</t>
        </is>
      </c>
      <c r="B5" s="6" t="n">
        <v>8867</v>
      </c>
      <c r="C5" s="6" t="n">
        <v>14556</v>
      </c>
      <c r="D5" s="6" t="n">
        <v>6100</v>
      </c>
    </row>
    <row r="6">
      <c r="A6" s="4" t="inlineStr">
        <is>
          <t>Total before tax</t>
        </is>
      </c>
      <c r="B6" s="6" t="n">
        <v>126181</v>
      </c>
      <c r="C6" s="6" t="n">
        <v>76257</v>
      </c>
      <c r="D6" s="6" t="n">
        <v>71082</v>
      </c>
    </row>
    <row r="7">
      <c r="A7" s="4" t="inlineStr">
        <is>
          <t>Income tax benefit</t>
        </is>
      </c>
      <c r="B7" s="6" t="n">
        <v>-34132</v>
      </c>
      <c r="C7" s="6" t="n">
        <v>-18654</v>
      </c>
      <c r="D7" s="6" t="n">
        <v>-16365</v>
      </c>
    </row>
    <row r="8">
      <c r="A8" s="4" t="inlineStr">
        <is>
          <t>Net income</t>
        </is>
      </c>
      <c r="B8" s="6" t="n">
        <v>92049</v>
      </c>
      <c r="C8" s="6" t="n">
        <v>57603</v>
      </c>
      <c r="D8" s="6" t="n">
        <v>54717</v>
      </c>
    </row>
    <row r="9">
      <c r="A9" s="4" t="inlineStr">
        <is>
          <t>Accumulated Other Comprehensive Income (Loss) Components</t>
        </is>
      </c>
    </row>
    <row r="10">
      <c r="A10" s="3" t="inlineStr">
        <is>
          <t>Accumulated Other Comprehensive Income (Loss) [Line Items]</t>
        </is>
      </c>
    </row>
    <row r="11">
      <c r="A11" s="4" t="inlineStr">
        <is>
          <t>Total before tax</t>
        </is>
      </c>
      <c r="B11" s="6" t="n">
        <v>-2019</v>
      </c>
      <c r="C11" s="6" t="n">
        <v>-3914</v>
      </c>
      <c r="D11" s="6" t="n">
        <v>-1097</v>
      </c>
    </row>
    <row r="12">
      <c r="A12" s="4" t="inlineStr">
        <is>
          <t>Income tax benefit</t>
        </is>
      </c>
      <c r="B12" s="6" t="n">
        <v>702</v>
      </c>
      <c r="C12" s="6" t="n">
        <v>819</v>
      </c>
      <c r="D12" s="6" t="n">
        <v>178</v>
      </c>
    </row>
    <row r="13">
      <c r="A13" s="4" t="inlineStr">
        <is>
          <t>Net income</t>
        </is>
      </c>
      <c r="B13" s="6" t="n">
        <v>-1317</v>
      </c>
      <c r="C13" s="6" t="n">
        <v>-3095</v>
      </c>
      <c r="D13" s="6" t="n">
        <v>-919</v>
      </c>
    </row>
    <row r="14">
      <c r="A14" s="4" t="inlineStr">
        <is>
          <t>Accumulated Other Comprehensive Income (Loss) Components | Reclassification adjustment for gain included in net income</t>
        </is>
      </c>
    </row>
    <row r="15">
      <c r="A15" s="3" t="inlineStr">
        <is>
          <t>Accumulated Other Comprehensive Income (Loss) [Line Items]</t>
        </is>
      </c>
    </row>
    <row r="16">
      <c r="A16" s="4" t="inlineStr">
        <is>
          <t>Gain on securities transactions</t>
        </is>
      </c>
      <c r="B16" s="6" t="n">
        <v>2025</v>
      </c>
      <c r="C16" s="6" t="n">
        <v>370</v>
      </c>
      <c r="D16" s="6" t="n">
        <v>2612</v>
      </c>
    </row>
    <row r="17">
      <c r="A17" s="4" t="inlineStr">
        <is>
          <t>Accumulated Other Comprehensive Income (Loss) Components | Reclassification adjustment of actuarial net (loss) included in net income</t>
        </is>
      </c>
    </row>
    <row r="18">
      <c r="A18" s="3" t="inlineStr">
        <is>
          <t>Accumulated Other Comprehensive Income (Loss) [Line Items]</t>
        </is>
      </c>
    </row>
    <row r="19">
      <c r="A19" s="4" t="inlineStr">
        <is>
          <t>Other non-interest expense</t>
        </is>
      </c>
      <c r="B19" s="7" t="n">
        <v>-4044</v>
      </c>
      <c r="C19" s="7" t="n">
        <v>-4284</v>
      </c>
      <c r="D19" s="7" t="n">
        <v>-3709</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2" customWidth="1" min="1" max="1"/>
    <col width="25" customWidth="1" min="2" max="2"/>
    <col width="25" customWidth="1" min="3" max="3"/>
    <col width="21" customWidth="1" min="4" max="4"/>
  </cols>
  <sheetData>
    <row r="1">
      <c r="A1" s="1" t="inlineStr">
        <is>
          <t>Derivatives and Hedging Activities - Narrative (Details)</t>
        </is>
      </c>
      <c r="B1" s="2" t="inlineStr">
        <is>
          <t>12 Months Ended</t>
        </is>
      </c>
    </row>
    <row r="2">
      <c r="B2" s="2" t="inlineStr">
        <is>
          <t>Dec. 31, 2021USD ($)swap</t>
        </is>
      </c>
      <c r="C2" s="2" t="inlineStr">
        <is>
          <t>Dec. 31, 2020USD ($)swap</t>
        </is>
      </c>
      <c r="D2" s="2" t="inlineStr">
        <is>
          <t>Dec. 31, 2019USD ($)</t>
        </is>
      </c>
    </row>
    <row r="3">
      <c r="A3" s="3" t="inlineStr">
        <is>
          <t>Derivative [Line Items]</t>
        </is>
      </c>
    </row>
    <row r="4">
      <c r="A4" s="4" t="inlineStr">
        <is>
          <t>Loss on extinguishment of debt</t>
        </is>
      </c>
      <c r="B4" s="7" t="n">
        <v>-2851000</v>
      </c>
      <c r="C4" s="7" t="n">
        <v>-1158000</v>
      </c>
      <c r="D4" s="7" t="n">
        <v>0</v>
      </c>
    </row>
    <row r="5">
      <c r="A5" s="4" t="inlineStr">
        <is>
          <t>Accrued interest on derivative, at fair value</t>
        </is>
      </c>
      <c r="B5" s="6" t="n">
        <v>567000</v>
      </c>
      <c r="C5" s="6" t="n">
        <v>1000000</v>
      </c>
    </row>
    <row r="6">
      <c r="A6" s="4" t="inlineStr">
        <is>
          <t>Net liability position</t>
        </is>
      </c>
      <c r="B6" s="6" t="n">
        <v>7300000</v>
      </c>
    </row>
    <row r="7">
      <c r="A7" s="4" t="inlineStr">
        <is>
          <t>Collateral against obligations</t>
        </is>
      </c>
      <c r="B7" s="6" t="n">
        <v>17200000</v>
      </c>
    </row>
    <row r="8">
      <c r="A8" s="4" t="inlineStr">
        <is>
          <t>Interest rate swaps</t>
        </is>
      </c>
    </row>
    <row r="9">
      <c r="A9" s="3" t="inlineStr">
        <is>
          <t>Derivative [Line Items]</t>
        </is>
      </c>
    </row>
    <row r="10">
      <c r="A10" s="4" t="inlineStr">
        <is>
          <t>Derivative gains (losses) recorded in the Statements of Income</t>
        </is>
      </c>
      <c r="B10" s="6" t="n">
        <v>115000</v>
      </c>
      <c r="C10" s="6" t="n">
        <v>-306000</v>
      </c>
      <c r="D10" s="7" t="n">
        <v>204000</v>
      </c>
    </row>
    <row r="11">
      <c r="A11" s="4" t="inlineStr">
        <is>
          <t>FHLB advances | Interest rate swaps</t>
        </is>
      </c>
    </row>
    <row r="12">
      <c r="A12" s="3" t="inlineStr">
        <is>
          <t>Derivative [Line Items]</t>
        </is>
      </c>
    </row>
    <row r="13">
      <c r="A13" s="4" t="inlineStr">
        <is>
          <t>Notional amount of derivative</t>
        </is>
      </c>
      <c r="B13" s="6" t="n">
        <v>190000000</v>
      </c>
      <c r="C13" s="6" t="n">
        <v>430000000</v>
      </c>
    </row>
    <row r="14">
      <c r="A14" s="4" t="inlineStr">
        <is>
          <t>Not-designated hedge | Currency forward contract - non-designated hedge</t>
        </is>
      </c>
    </row>
    <row r="15">
      <c r="A15" s="3" t="inlineStr">
        <is>
          <t>Derivative [Line Items]</t>
        </is>
      </c>
    </row>
    <row r="16">
      <c r="A16" s="4" t="inlineStr">
        <is>
          <t>Notional amount of derivative</t>
        </is>
      </c>
      <c r="B16" s="6" t="n">
        <v>0</v>
      </c>
      <c r="C16" s="6" t="n">
        <v>0</v>
      </c>
    </row>
    <row r="17">
      <c r="A17" s="4" t="inlineStr">
        <is>
          <t>Not-designated hedge | Interest rate swaps</t>
        </is>
      </c>
    </row>
    <row r="18">
      <c r="A18" s="3" t="inlineStr">
        <is>
          <t>Derivative [Line Items]</t>
        </is>
      </c>
    </row>
    <row r="19">
      <c r="A19" s="4" t="inlineStr">
        <is>
          <t>Notional amount of derivative</t>
        </is>
      </c>
      <c r="B19" s="7" t="n">
        <v>183400000</v>
      </c>
      <c r="C19" s="7" t="n">
        <v>175100000</v>
      </c>
    </row>
    <row r="20">
      <c r="A20" s="4" t="inlineStr">
        <is>
          <t>Number of commercial banking customers | swap</t>
        </is>
      </c>
      <c r="B20" s="6" t="n">
        <v>52</v>
      </c>
      <c r="C20" s="6" t="n">
        <v>48</v>
      </c>
    </row>
    <row r="21">
      <c r="A21" s="4" t="inlineStr">
        <is>
          <t>Designated as hedging instrument | FHLB advances | Interest rate swaps</t>
        </is>
      </c>
    </row>
    <row r="22">
      <c r="A22" s="3" t="inlineStr">
        <is>
          <t>Derivative [Line Items]</t>
        </is>
      </c>
    </row>
    <row r="23">
      <c r="A23" s="4" t="inlineStr">
        <is>
          <t>Notional amount of derivative</t>
        </is>
      </c>
      <c r="B23" s="7" t="n">
        <v>190000000</v>
      </c>
      <c r="C23" s="7" t="n">
        <v>430000000</v>
      </c>
    </row>
    <row r="24">
      <c r="A24" s="4" t="inlineStr">
        <is>
          <t>Number of interest rate derivatives held | swap</t>
        </is>
      </c>
      <c r="B24" s="6" t="n">
        <v>14</v>
      </c>
      <c r="C24" s="6" t="n">
        <v>31</v>
      </c>
    </row>
    <row r="25">
      <c r="A25" s="4" t="inlineStr">
        <is>
          <t>Derivatives, notional amount discontinued relative to the hedge</t>
        </is>
      </c>
      <c r="B25" s="7" t="n">
        <v>210000000</v>
      </c>
    </row>
    <row r="26">
      <c r="A26" s="4" t="inlineStr">
        <is>
          <t>Loss on extinguishment of debt</t>
        </is>
      </c>
      <c r="B26" s="7" t="n">
        <v>99600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Derivative Financial Instruments (Details) - USD ($) $ in Thousands</t>
        </is>
      </c>
      <c r="B1" s="2" t="inlineStr">
        <is>
          <t>Dec. 31, 2021</t>
        </is>
      </c>
      <c r="C1" s="2" t="inlineStr">
        <is>
          <t>Dec. 31, 2020</t>
        </is>
      </c>
    </row>
    <row r="2">
      <c r="A2" s="4" t="inlineStr">
        <is>
          <t>Interest rate swaps | Designated as hedging instrument | Other Assets</t>
        </is>
      </c>
    </row>
    <row r="3">
      <c r="A3" s="3" t="inlineStr">
        <is>
          <t>Derivatives, Fair Value [Line Items]</t>
        </is>
      </c>
    </row>
    <row r="4">
      <c r="A4" s="4" t="inlineStr">
        <is>
          <t>Derivative assets</t>
        </is>
      </c>
      <c r="B4" s="7" t="n">
        <v>9492</v>
      </c>
      <c r="C4" s="7" t="n">
        <v>19425</v>
      </c>
    </row>
    <row r="5">
      <c r="A5" s="4" t="inlineStr">
        <is>
          <t>Interest rate swaps | Designated as hedging instrument | Other Liabilities</t>
        </is>
      </c>
    </row>
    <row r="6">
      <c r="A6" s="3" t="inlineStr">
        <is>
          <t>Derivatives, Fair Value [Line Items]</t>
        </is>
      </c>
    </row>
    <row r="7">
      <c r="A7" s="4" t="inlineStr">
        <is>
          <t>Derivative liabilities</t>
        </is>
      </c>
      <c r="B7" s="6" t="n">
        <v>17366</v>
      </c>
      <c r="C7" s="6" t="n">
        <v>42384</v>
      </c>
    </row>
    <row r="8">
      <c r="A8" s="4" t="inlineStr">
        <is>
          <t>Carrying Value</t>
        </is>
      </c>
    </row>
    <row r="9">
      <c r="A9" s="3" t="inlineStr">
        <is>
          <t>Derivatives, Fair Value [Line Items]</t>
        </is>
      </c>
    </row>
    <row r="10">
      <c r="A10" s="4" t="inlineStr">
        <is>
          <t>Derivative assets</t>
        </is>
      </c>
      <c r="B10" s="6" t="n">
        <v>9492</v>
      </c>
      <c r="C10" s="6" t="n">
        <v>19425</v>
      </c>
    </row>
    <row r="11">
      <c r="A11" s="4" t="inlineStr">
        <is>
          <t>Derivative liabilities</t>
        </is>
      </c>
      <c r="B11" s="7" t="n">
        <v>17366</v>
      </c>
      <c r="C11" s="7" t="n">
        <v>42384</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out-of-scope non-interest income</t>
        </is>
      </c>
      <c r="B4" s="7" t="n">
        <v>21340</v>
      </c>
      <c r="C4" s="7" t="n">
        <v>16131</v>
      </c>
      <c r="D4" s="7" t="n">
        <v>17333</v>
      </c>
    </row>
    <row r="5">
      <c r="A5" s="4" t="inlineStr">
        <is>
          <t>Total non-interest income (loss)</t>
        </is>
      </c>
      <c r="B5" s="6" t="n">
        <v>38831</v>
      </c>
      <c r="C5" s="6" t="n">
        <v>31270</v>
      </c>
      <c r="D5" s="6" t="n">
        <v>31636</v>
      </c>
    </row>
    <row r="6">
      <c r="A6" s="4" t="inlineStr">
        <is>
          <t>Deposit Account, Title Insurance And Other Non-Interest Income</t>
        </is>
      </c>
    </row>
    <row r="7">
      <c r="A7" s="3" t="inlineStr">
        <is>
          <t>Disaggregation of Revenue [Line Items]</t>
        </is>
      </c>
    </row>
    <row r="8">
      <c r="A8" s="4" t="inlineStr">
        <is>
          <t>Revenue</t>
        </is>
      </c>
      <c r="B8" s="6" t="n">
        <v>17491</v>
      </c>
      <c r="C8" s="6" t="n">
        <v>15139</v>
      </c>
      <c r="D8" s="6" t="n">
        <v>14303</v>
      </c>
    </row>
    <row r="9">
      <c r="A9" s="4" t="inlineStr">
        <is>
          <t>Demand deposit account fees</t>
        </is>
      </c>
    </row>
    <row r="10">
      <c r="A10" s="3" t="inlineStr">
        <is>
          <t>Disaggregation of Revenue [Line Items]</t>
        </is>
      </c>
    </row>
    <row r="11">
      <c r="A11" s="4" t="inlineStr">
        <is>
          <t>Revenue</t>
        </is>
      </c>
      <c r="B11" s="6" t="n">
        <v>3803</v>
      </c>
      <c r="C11" s="6" t="n">
        <v>3633</v>
      </c>
      <c r="D11" s="6" t="n">
        <v>4478</v>
      </c>
    </row>
    <row r="12">
      <c r="A12" s="4" t="inlineStr">
        <is>
          <t>Title insurance fees</t>
        </is>
      </c>
    </row>
    <row r="13">
      <c r="A13" s="3" t="inlineStr">
        <is>
          <t>Disaggregation of Revenue [Line Items]</t>
        </is>
      </c>
    </row>
    <row r="14">
      <c r="A14" s="4" t="inlineStr">
        <is>
          <t>Revenue</t>
        </is>
      </c>
      <c r="B14" s="6" t="n">
        <v>6088</v>
      </c>
      <c r="C14" s="6" t="n">
        <v>5034</v>
      </c>
      <c r="D14" s="6" t="n">
        <v>4981</v>
      </c>
    </row>
    <row r="15">
      <c r="A15" s="4" t="inlineStr">
        <is>
          <t>Other non-interest income</t>
        </is>
      </c>
    </row>
    <row r="16">
      <c r="A16" s="3" t="inlineStr">
        <is>
          <t>Disaggregation of Revenue [Line Items]</t>
        </is>
      </c>
    </row>
    <row r="17">
      <c r="A17" s="4" t="inlineStr">
        <is>
          <t>Revenue</t>
        </is>
      </c>
      <c r="B17" s="7" t="n">
        <v>7600</v>
      </c>
      <c r="C17" s="7" t="n">
        <v>6472</v>
      </c>
      <c r="D17" s="7" t="n">
        <v>4844</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ubsequent Events (Details) $ in Millions</t>
        </is>
      </c>
      <c r="B1" s="2" t="inlineStr">
        <is>
          <t>Feb. 07, 2022USD ($)</t>
        </is>
      </c>
    </row>
    <row r="2">
      <c r="A2" s="4" t="inlineStr">
        <is>
          <t>Subsequent Event</t>
        </is>
      </c>
    </row>
    <row r="3">
      <c r="A3" s="3" t="inlineStr">
        <is>
          <t>Subsequent Event [Line Items]</t>
        </is>
      </c>
    </row>
    <row r="4">
      <c r="A4" s="4" t="inlineStr">
        <is>
          <t>Litigation settlement, amount awarded to other party</t>
        </is>
      </c>
      <c r="B4" s="5" t="n">
        <v>1.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 Available for Sale</t>
        </is>
      </c>
      <c r="B1" s="2" t="inlineStr">
        <is>
          <t>12 Months Ended</t>
        </is>
      </c>
    </row>
    <row r="2">
      <c r="B2" s="2" t="inlineStr">
        <is>
          <t>Dec. 31, 2021</t>
        </is>
      </c>
    </row>
    <row r="3">
      <c r="A3" s="3" t="inlineStr">
        <is>
          <t>Investments, Debt and Equity Securities [Abstract]</t>
        </is>
      </c>
    </row>
    <row r="4">
      <c r="A4" s="4" t="inlineStr">
        <is>
          <t>Debt Securities Available for Sale</t>
        </is>
      </c>
      <c r="B4" s="4" t="inlineStr">
        <is>
          <t xml:space="preserve">Debt Securities Available for Sale Debt s ecurities available for sale at December 31, 2021 and 2020 are summarized as follows: December 31, 2021 Amortized Cost Gross Unrealized Gains Gross Unrealized (Losses) Fair Value (In thousands) U.S. government and agency obligations $ 34,711 $ 404 $ (236) $ 34,879 Mortgage-backed securities and collateralized mortgage obligations 1,553,491 14,141 (13,273) 1,554,359 Municipal obligations 4,159 20 — 4,179 Corporate debt securities 109,018 2,378 (966) 110,430 $ 1,701,379 $ 16,943 $ (14,475) $ 1,703,847 December 31, 2020 Amortized Cost Gross Unrealized Gains Gross Unrealized (Losses) Fair Value (In thousands) U.S. government and agency obligations $ 24,425 $ 1,124 $ — $ 25,549 Mortgage-backed securities and collateralized mortgage obligations 1,163,613 37,343 (562) 1,200,394 Municipal obligations 16,845 17 — 16,862 Corporate debt securities 67,628 2,264 (415) 69,477 Trust preferred securities 5,000 — (330) 4,670 $ 1,277,511 $ 40,748 $ (1,307) $ 1,316,952 The amortized cost and fair value of debt securities available for sale at December 31, 2021, by contractual final maturity, is shown below. Expected maturities may differ from contractual maturities due to prepayment or early call options exercised by the issuer. December 31, 2021 Amortized Cost Fair Value (In thousands) One year or less $ 5,912 $ 5,998 More than one year to five years 80,419 82,493 More than five years to ten years 61,557 60,997 $ 147,888 $ 149,488 Mortgage-backed securities and collateralized mortgage obligations 1,553,491 1,554,359 $ 1,701,379 $ 1,703,847 Mortgage-backed securities and collateralized mortgage obligations totaling $1.6 billion at both amortized cost and fair value, are not classified by maturity in the table above as their expected lives are likely to be shorter than the contractual maturity date due to principal prepayments. (4) Debt Securities Available for Sale (continued) During the year ended December 31, 2021, proceeds from the sale of debt securities available for sale totaled $90.3 million, resulting in gross gains of $2.1 million and $439,000 of gross losses. Proceeds from called debt securities available for sale totaled $14.0 million, resulting in no gross gain or losses. Proceeds from matured debt securities available for sale totaled $210,000. During the year ended December 31, 2020, proceeds from the sale of debt securities available for sale totaled $20.8 million, resulting in gross gains of $369,000 and no gross losses. Proceeds from called debt securities available for sale totaled $11.6 million resulting in gross gains of $1,000 and no gross losses. Proceeds from matured debt securities available for sale totaled $10.9 million. During the year ended December 31, 2019, proceeds from the sale of debt securities available for sale totaled $65.2 million, resulting in gross gains of $2.2 million and gross losses of $22,000. Proceeds from called debt securities available for sale totaled $24.1 million resulting in gross gains of $174,000 and no gross losses. Proceeds from one matured debt security available for sale totaled $797,000. Debt securities available for sale having a carrying value of $587.7 million and $822.2 million, at December 31, 2021 and 2020, respectively, were pledged as security for public funds on deposit at Columbia Bank as required and permitted by law, pledged for outstanding borrowings at the Federal Home Loan Bank, and pledged for potential borrowings at the Federal Reserve Bank of New York. Debt securities available for sale having a carrying value of $44.1 million at December 31, 2021 were pledged by Freehold Bank for outstanding borrowings at the Federal Home Loan Bank, and for potential borrowings at the Federal Reserve Bank of New York. The following tables summarize the fair value and gross unrealized losses of those securities that reported an unrealized loss at December 31, 2021 and 2020 and if the unrealized loss position was continuous for the twelve months prior to those respective dates: December 31, 2021 Less Than 12 Months 12 Months or Longer Total Fair Value Gross Unrealized (Losses) Fair Value Gross Unrealized (Losses) Fair Value Gross Unrealized (Losses) (In thousands) U.S. government and agency obligations $ 14,488 $ (236) $ — $ — $ 14,488 $ (236) Mortgage-backed securities and collateralized mortgage obligations 820,746 (11,892) 62,407 (1,381) 883,153 (13,273) Corporate debt securities 29,221 (671) 4,705 (295) 33,926 (966) $ 864,455 $ (12,799) $ 67,112 $ (1,676) $ 931,567 $ (14,475) December 31, 2020 Less Than 12 Months 12 Months or Longer Total Fair Value Gross Unrealized (Losses) Fair Value Gross Unrealized (Losses) Fair Value Gross Unrealized (Losses) (In thousands) Mortgage-backed securities and collateralized mortgage obligations $ 117,978 $ (481) $ 24,018 $ (81) $ 141,996 $ (562) Corporate debt securities 9,845 (155) 5,740 (260) 15,585 (415) Trust preferred securities — — 4,670 (330) 4,670 (330) $ 127,823 $ (636) $ 34,428 $ (671) $ 162,251 $ (1,307) (4) Debt Securities Available for Sale (continued) The Company evaluates securities for other-than-temporary impairment at each reporting period and more frequently when economic or market conditions warrant such evaluation. The temporary loss position associated with debt securities available for sale was the result of changes in market interest rates relative to the coupon of the individual security and changes in credit spreads. The Company does not have the intent to sell securities in a temporary loss position at December 31, 2021, nor is it more likely than not that the Company will be required to sell the securities before the anticipated recovery. The number of securities in an unrealized loss position at December 31, 2021 totaled 219, compared with 40 at December 31, 2020. All temporarily impaired securities were investment grade as of December 31, 2021 and 2020. The Company did not record an other-than-temporary impairment charge on debt securities available for sale during the years ended December 31, 2021, 2020, and 2019. Debt securities held to maturity at December 31, 2021 and 2020 are summarized as follows: December 31, 2021 Amortized Cost Gross Unrealized Gains Gross Unrealized (Losses) Fair Value (In thousands) U.S. government and agency obligations $ 44,870 $ — $ (759) $ 44,111 Mortgage-backed securities and collateralized mortgage obligations 384,864 6,741 (927) 390,678 $ 429,734 $ 6,741 $ (1,686) $ 434,789 December 31, 2020 Amortized Cost Gross Unrealized Gains Gross Unrealized (Losses) Fair Value (In thousands) U.S. government and agency obligations $ 5,000 $ 1 $ — $ 5,001 Mortgage-backed securities and collateralized mortgage obligations 257,720 14,372 (2) 272,090 $ 262,720 $ 14,373 $ (2) $ 277,091 The amortized cost and fair value of debt securities held to maturity at December 31, 2021, by contractual final maturity, is shown below. Expected maturities may differ from contractual maturities due to prepayment or early call options exercised by the issuer. December 31, 2021 Amortized Cost Fair Value (In thousands) More than one year to five years $ 14,875 $ 14,754 More than five years to ten years 19,995 19,539 More than ten years 10,000 9,818 44,870 44,111 Mortgage-backed securities and collateralized mortgage obligations 384,864 390,678 $ 429,734 $ 434,789 Mortgage-backed securities and collateralized mortgage obligations totaling $384.9 million at amortized cost, and $390.7 million at fair value at December 31, 2021, are not classified by maturity in the table above as their expected lives are likely to be shorter than the contractual maturity date due to principal prepayments. During the year ended December 31, 2021, there were no sales of debt securities held to maturity. During the year ended December 31, 2021, proceeds from called debt securities held to maturity totaled $5.1 million, resulting in no gross gains or losses. During the years ended December 31, 2020 and 2019, there were no sales of debt securities held to maturity. During the year ended December 31, 2020, proceeds from called debt securities held to maturity totaled $20.0 million, resulting in no gross gains or losses. During the year ended December 31, 2019, proceeds from called debt securities held to maturity totaled $33.4 million, resulting in $24,000 of gross gains and no gross losses. (5) Debt Securities Held to Maturity (continued) Debt securities held to maturity having a carrying value of $252.4 million and $220.5 million, at December 31, 2021 and 2020, respectively, were pledged as security for public funds on deposit at Columbia Bank as required and permitted by law, pledged for outstanding borrowings at the Federal Home Loan Bank, and pledged for potential borrowings at the Federal Reserve Bank of New York. The following tables summarize the fair value and gross unrealized losses of those securities that reported an unrealized loss at December 31, 2021 and 2020 and if the unrealized loss position was continuous for the twelve months prior to those respective dates: December 31, 2021 Less Than 12 Months 12 Months or Longer Total Fair Value Gross Unrealized (Losses) Fair Value Gross Unrealized (Losses) Fair Value Gross Unrealized (Losses) (In thousands) U.S. government and agency obligations $ 44,111 $ (759) $ — $ — $ 44,111 $ (759) Mortgage-backed securities and collateralized mortgage obligations 79,036 (927) — — 79,036 (927) $ 123,147 $ (1,686) $ — $ — $ 123,147 $ (1,686) December 31, 2020 Less than 12 months 12 months or longer Total Fair Value Gross Unrealized (Losses) Fair Value Gross Unrealized (Losses) Fair Value Gross Unrealized (Losses) (In thousands) Mortgage-backed securities and collateralized mortgage obligations $ 2,176 $ (2) $ — $ — $ 2,176 $ (2) $ 2,176 $ (2) $ — $ — $ 2,176 $ (2) The Company evaluates securities for other-than-temporary impairment at each reporting period and more frequently when economic or market conditions warrant such evaluation. The temporary loss position associated with debt securities held to maturity was the result of changes in market interest rates relative to the coupon of the individual security and changes in credit spreads. The Company does not have the intent to sell securities in a temporary loss position at December 31, 2021, nor is it more likely than not that the Company will be required to sell the securities before the anticipated recovery. There were 25 securities in an unrealized loss position as of December 31, 2021, compared with two at December 31, 2020. All temporarily impaired securities were investment grade as of December 31, 2021 and 2020. The Company did not record an other-than-temporary impairment charge on debt securities held to maturity for the years ended December 31, 2021, 2020, and 2019. The Company has an equity securities portfolio which consists of stock in other financial institutions, a payment technology company, a community bank correspondent services company, and preferred stock in U.S. Government agencies which are reported at fair value on the Company's Consolidated Statements of Financial Condition. The fair value of the equities portfolio at December 31, 2021 and 2020 was $2.7 million and $5.4 million, respectively. The Company adopted ASU 2016-01 on January 1, 2019, resulting in a $548,000 after tax cumulative-effect adjustment from other comprehensive income (loss) to retained earnings, as reflected in the Consolidated Statements of Changes in Stockholders' Equity. The Company recorded a net (decrease) increase in the fair value of equity securities of $(1.8) million and $767,000 for the years ended December 31, 2021 and 2020, respectively, as a component of non-interest income.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1 [Member]</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 Held to Maturity</t>
        </is>
      </c>
      <c r="B1" s="2" t="inlineStr">
        <is>
          <t>12 Months Ended</t>
        </is>
      </c>
    </row>
    <row r="2">
      <c r="B2" s="2" t="inlineStr">
        <is>
          <t>Dec. 31, 2021</t>
        </is>
      </c>
    </row>
    <row r="3">
      <c r="A3" s="3" t="inlineStr">
        <is>
          <t>Investments, Debt and Equity Securities [Abstract]</t>
        </is>
      </c>
    </row>
    <row r="4">
      <c r="A4" s="4" t="inlineStr">
        <is>
          <t>Debt Securities Held to Maturity</t>
        </is>
      </c>
      <c r="B4" s="4" t="inlineStr">
        <is>
          <t xml:space="preserve">Debt Securities Available for Sale Debt s ecurities available for sale at December 31, 2021 and 2020 are summarized as follows: December 31, 2021 Amortized Cost Gross Unrealized Gains Gross Unrealized (Losses) Fair Value (In thousands) U.S. government and agency obligations $ 34,711 $ 404 $ (236) $ 34,879 Mortgage-backed securities and collateralized mortgage obligations 1,553,491 14,141 (13,273) 1,554,359 Municipal obligations 4,159 20 — 4,179 Corporate debt securities 109,018 2,378 (966) 110,430 $ 1,701,379 $ 16,943 $ (14,475) $ 1,703,847 December 31, 2020 Amortized Cost Gross Unrealized Gains Gross Unrealized (Losses) Fair Value (In thousands) U.S. government and agency obligations $ 24,425 $ 1,124 $ — $ 25,549 Mortgage-backed securities and collateralized mortgage obligations 1,163,613 37,343 (562) 1,200,394 Municipal obligations 16,845 17 — 16,862 Corporate debt securities 67,628 2,264 (415) 69,477 Trust preferred securities 5,000 — (330) 4,670 $ 1,277,511 $ 40,748 $ (1,307) $ 1,316,952 The amortized cost and fair value of debt securities available for sale at December 31, 2021, by contractual final maturity, is shown below. Expected maturities may differ from contractual maturities due to prepayment or early call options exercised by the issuer. December 31, 2021 Amortized Cost Fair Value (In thousands) One year or less $ 5,912 $ 5,998 More than one year to five years 80,419 82,493 More than five years to ten years 61,557 60,997 $ 147,888 $ 149,488 Mortgage-backed securities and collateralized mortgage obligations 1,553,491 1,554,359 $ 1,701,379 $ 1,703,847 Mortgage-backed securities and collateralized mortgage obligations totaling $1.6 billion at both amortized cost and fair value, are not classified by maturity in the table above as their expected lives are likely to be shorter than the contractual maturity date due to principal prepayments. (4) Debt Securities Available for Sale (continued) During the year ended December 31, 2021, proceeds from the sale of debt securities available for sale totaled $90.3 million, resulting in gross gains of $2.1 million and $439,000 of gross losses. Proceeds from called debt securities available for sale totaled $14.0 million, resulting in no gross gain or losses. Proceeds from matured debt securities available for sale totaled $210,000. During the year ended December 31, 2020, proceeds from the sale of debt securities available for sale totaled $20.8 million, resulting in gross gains of $369,000 and no gross losses. Proceeds from called debt securities available for sale totaled $11.6 million resulting in gross gains of $1,000 and no gross losses. Proceeds from matured debt securities available for sale totaled $10.9 million. During the year ended December 31, 2019, proceeds from the sale of debt securities available for sale totaled $65.2 million, resulting in gross gains of $2.2 million and gross losses of $22,000. Proceeds from called debt securities available for sale totaled $24.1 million resulting in gross gains of $174,000 and no gross losses. Proceeds from one matured debt security available for sale totaled $797,000. Debt securities available for sale having a carrying value of $587.7 million and $822.2 million, at December 31, 2021 and 2020, respectively, were pledged as security for public funds on deposit at Columbia Bank as required and permitted by law, pledged for outstanding borrowings at the Federal Home Loan Bank, and pledged for potential borrowings at the Federal Reserve Bank of New York. Debt securities available for sale having a carrying value of $44.1 million at December 31, 2021 were pledged by Freehold Bank for outstanding borrowings at the Federal Home Loan Bank, and for potential borrowings at the Federal Reserve Bank of New York. The following tables summarize the fair value and gross unrealized losses of those securities that reported an unrealized loss at December 31, 2021 and 2020 and if the unrealized loss position was continuous for the twelve months prior to those respective dates: December 31, 2021 Less Than 12 Months 12 Months or Longer Total Fair Value Gross Unrealized (Losses) Fair Value Gross Unrealized (Losses) Fair Value Gross Unrealized (Losses) (In thousands) U.S. government and agency obligations $ 14,488 $ (236) $ — $ — $ 14,488 $ (236) Mortgage-backed securities and collateralized mortgage obligations 820,746 (11,892) 62,407 (1,381) 883,153 (13,273) Corporate debt securities 29,221 (671) 4,705 (295) 33,926 (966) $ 864,455 $ (12,799) $ 67,112 $ (1,676) $ 931,567 $ (14,475) December 31, 2020 Less Than 12 Months 12 Months or Longer Total Fair Value Gross Unrealized (Losses) Fair Value Gross Unrealized (Losses) Fair Value Gross Unrealized (Losses) (In thousands) Mortgage-backed securities and collateralized mortgage obligations $ 117,978 $ (481) $ 24,018 $ (81) $ 141,996 $ (562) Corporate debt securities 9,845 (155) 5,740 (260) 15,585 (415) Trust preferred securities — — 4,670 (330) 4,670 (330) $ 127,823 $ (636) $ 34,428 $ (671) $ 162,251 $ (1,307) (4) Debt Securities Available for Sale (continued) The Company evaluates securities for other-than-temporary impairment at each reporting period and more frequently when economic or market conditions warrant such evaluation. The temporary loss position associated with debt securities available for sale was the result of changes in market interest rates relative to the coupon of the individual security and changes in credit spreads. The Company does not have the intent to sell securities in a temporary loss position at December 31, 2021, nor is it more likely than not that the Company will be required to sell the securities before the anticipated recovery. The number of securities in an unrealized loss position at December 31, 2021 totaled 219, compared with 40 at December 31, 2020. All temporarily impaired securities were investment grade as of December 31, 2021 and 2020. The Company did not record an other-than-temporary impairment charge on debt securities available for sale during the years ended December 31, 2021, 2020, and 2019. Debt securities held to maturity at December 31, 2021 and 2020 are summarized as follows: December 31, 2021 Amortized Cost Gross Unrealized Gains Gross Unrealized (Losses) Fair Value (In thousands) U.S. government and agency obligations $ 44,870 $ — $ (759) $ 44,111 Mortgage-backed securities and collateralized mortgage obligations 384,864 6,741 (927) 390,678 $ 429,734 $ 6,741 $ (1,686) $ 434,789 December 31, 2020 Amortized Cost Gross Unrealized Gains Gross Unrealized (Losses) Fair Value (In thousands) U.S. government and agency obligations $ 5,000 $ 1 $ — $ 5,001 Mortgage-backed securities and collateralized mortgage obligations 257,720 14,372 (2) 272,090 $ 262,720 $ 14,373 $ (2) $ 277,091 The amortized cost and fair value of debt securities held to maturity at December 31, 2021, by contractual final maturity, is shown below. Expected maturities may differ from contractual maturities due to prepayment or early call options exercised by the issuer. December 31, 2021 Amortized Cost Fair Value (In thousands) More than one year to five years $ 14,875 $ 14,754 More than five years to ten years 19,995 19,539 More than ten years 10,000 9,818 44,870 44,111 Mortgage-backed securities and collateralized mortgage obligations 384,864 390,678 $ 429,734 $ 434,789 Mortgage-backed securities and collateralized mortgage obligations totaling $384.9 million at amortized cost, and $390.7 million at fair value at December 31, 2021, are not classified by maturity in the table above as their expected lives are likely to be shorter than the contractual maturity date due to principal prepayments. During the year ended December 31, 2021, there were no sales of debt securities held to maturity. During the year ended December 31, 2021, proceeds from called debt securities held to maturity totaled $5.1 million, resulting in no gross gains or losses. During the years ended December 31, 2020 and 2019, there were no sales of debt securities held to maturity. During the year ended December 31, 2020, proceeds from called debt securities held to maturity totaled $20.0 million, resulting in no gross gains or losses. During the year ended December 31, 2019, proceeds from called debt securities held to maturity totaled $33.4 million, resulting in $24,000 of gross gains and no gross losses. (5) Debt Securities Held to Maturity (continued) Debt securities held to maturity having a carrying value of $252.4 million and $220.5 million, at December 31, 2021 and 2020, respectively, were pledged as security for public funds on deposit at Columbia Bank as required and permitted by law, pledged for outstanding borrowings at the Federal Home Loan Bank, and pledged for potential borrowings at the Federal Reserve Bank of New York. The following tables summarize the fair value and gross unrealized losses of those securities that reported an unrealized loss at December 31, 2021 and 2020 and if the unrealized loss position was continuous for the twelve months prior to those respective dates: December 31, 2021 Less Than 12 Months 12 Months or Longer Total Fair Value Gross Unrealized (Losses) Fair Value Gross Unrealized (Losses) Fair Value Gross Unrealized (Losses) (In thousands) U.S. government and agency obligations $ 44,111 $ (759) $ — $ — $ 44,111 $ (759) Mortgage-backed securities and collateralized mortgage obligations 79,036 (927) — — 79,036 (927) $ 123,147 $ (1,686) $ — $ — $ 123,147 $ (1,686) December 31, 2020 Less than 12 months 12 months or longer Total Fair Value Gross Unrealized (Losses) Fair Value Gross Unrealized (Losses) Fair Value Gross Unrealized (Losses) (In thousands) Mortgage-backed securities and collateralized mortgage obligations $ 2,176 $ (2) $ — $ — $ 2,176 $ (2) $ 2,176 $ (2) $ — $ — $ 2,176 $ (2) The Company evaluates securities for other-than-temporary impairment at each reporting period and more frequently when economic or market conditions warrant such evaluation. The temporary loss position associated with debt securities held to maturity was the result of changes in market interest rates relative to the coupon of the individual security and changes in credit spreads. The Company does not have the intent to sell securities in a temporary loss position at December 31, 2021, nor is it more likely than not that the Company will be required to sell the securities before the anticipated recovery. There were 25 securities in an unrealized loss position as of December 31, 2021, compared with two at December 31, 2020. All temporarily impaired securities were investment grade as of December 31, 2021 and 2020. The Company did not record an other-than-temporary impairment charge on debt securities held to maturity for the years ended December 31, 2021, 2020, and 2019. The Company has an equity securities portfolio which consists of stock in other financial institutions, a payment technology company, a community bank correspondent services company, and preferred stock in U.S. Government agencies which are reported at fair value on the Company's Consolidated Statements of Financial Condition. The fair value of the equities portfolio at December 31, 2021 and 2020 was $2.7 million and $5.4 million, respectively. The Company adopted ASU 2016-01 on January 1, 2019, resulting in a $548,000 after tax cumulative-effect adjustment from other comprehensive income (loss) to retained earnings, as reflected in the Consolidated Statements of Changes in Stockholders' Equity. The Company recorded a net (decrease) increase in the fair value of equity securities of $(1.8) million and $767,000 for the years ended December 31, 2021 and 2020, respectively, as a component of non-interest inco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ecurities at Fair Value</t>
        </is>
      </c>
      <c r="B1" s="2" t="inlineStr">
        <is>
          <t>12 Months Ended</t>
        </is>
      </c>
    </row>
    <row r="2">
      <c r="B2" s="2" t="inlineStr">
        <is>
          <t>Dec. 31, 2021</t>
        </is>
      </c>
    </row>
    <row r="3">
      <c r="A3" s="3" t="inlineStr">
        <is>
          <t>Investments, Debt and Equity Securities [Abstract]</t>
        </is>
      </c>
    </row>
    <row r="4">
      <c r="A4" s="4" t="inlineStr">
        <is>
          <t>Equity Securities at Fair Value</t>
        </is>
      </c>
      <c r="B4" s="4" t="inlineStr">
        <is>
          <t xml:space="preserve">Debt Securities Available for Sale Debt s ecurities available for sale at December 31, 2021 and 2020 are summarized as follows: December 31, 2021 Amortized Cost Gross Unrealized Gains Gross Unrealized (Losses) Fair Value (In thousands) U.S. government and agency obligations $ 34,711 $ 404 $ (236) $ 34,879 Mortgage-backed securities and collateralized mortgage obligations 1,553,491 14,141 (13,273) 1,554,359 Municipal obligations 4,159 20 — 4,179 Corporate debt securities 109,018 2,378 (966) 110,430 $ 1,701,379 $ 16,943 $ (14,475) $ 1,703,847 December 31, 2020 Amortized Cost Gross Unrealized Gains Gross Unrealized (Losses) Fair Value (In thousands) U.S. government and agency obligations $ 24,425 $ 1,124 $ — $ 25,549 Mortgage-backed securities and collateralized mortgage obligations 1,163,613 37,343 (562) 1,200,394 Municipal obligations 16,845 17 — 16,862 Corporate debt securities 67,628 2,264 (415) 69,477 Trust preferred securities 5,000 — (330) 4,670 $ 1,277,511 $ 40,748 $ (1,307) $ 1,316,952 The amortized cost and fair value of debt securities available for sale at December 31, 2021, by contractual final maturity, is shown below. Expected maturities may differ from contractual maturities due to prepayment or early call options exercised by the issuer. December 31, 2021 Amortized Cost Fair Value (In thousands) One year or less $ 5,912 $ 5,998 More than one year to five years 80,419 82,493 More than five years to ten years 61,557 60,997 $ 147,888 $ 149,488 Mortgage-backed securities and collateralized mortgage obligations 1,553,491 1,554,359 $ 1,701,379 $ 1,703,847 Mortgage-backed securities and collateralized mortgage obligations totaling $1.6 billion at both amortized cost and fair value, are not classified by maturity in the table above as their expected lives are likely to be shorter than the contractual maturity date due to principal prepayments. (4) Debt Securities Available for Sale (continued) During the year ended December 31, 2021, proceeds from the sale of debt securities available for sale totaled $90.3 million, resulting in gross gains of $2.1 million and $439,000 of gross losses. Proceeds from called debt securities available for sale totaled $14.0 million, resulting in no gross gain or losses. Proceeds from matured debt securities available for sale totaled $210,000. During the year ended December 31, 2020, proceeds from the sale of debt securities available for sale totaled $20.8 million, resulting in gross gains of $369,000 and no gross losses. Proceeds from called debt securities available for sale totaled $11.6 million resulting in gross gains of $1,000 and no gross losses. Proceeds from matured debt securities available for sale totaled $10.9 million. During the year ended December 31, 2019, proceeds from the sale of debt securities available for sale totaled $65.2 million, resulting in gross gains of $2.2 million and gross losses of $22,000. Proceeds from called debt securities available for sale totaled $24.1 million resulting in gross gains of $174,000 and no gross losses. Proceeds from one matured debt security available for sale totaled $797,000. Debt securities available for sale having a carrying value of $587.7 million and $822.2 million, at December 31, 2021 and 2020, respectively, were pledged as security for public funds on deposit at Columbia Bank as required and permitted by law, pledged for outstanding borrowings at the Federal Home Loan Bank, and pledged for potential borrowings at the Federal Reserve Bank of New York. Debt securities available for sale having a carrying value of $44.1 million at December 31, 2021 were pledged by Freehold Bank for outstanding borrowings at the Federal Home Loan Bank, and for potential borrowings at the Federal Reserve Bank of New York. The following tables summarize the fair value and gross unrealized losses of those securities that reported an unrealized loss at December 31, 2021 and 2020 and if the unrealized loss position was continuous for the twelve months prior to those respective dates: December 31, 2021 Less Than 12 Months 12 Months or Longer Total Fair Value Gross Unrealized (Losses) Fair Value Gross Unrealized (Losses) Fair Value Gross Unrealized (Losses) (In thousands) U.S. government and agency obligations $ 14,488 $ (236) $ — $ — $ 14,488 $ (236) Mortgage-backed securities and collateralized mortgage obligations 820,746 (11,892) 62,407 (1,381) 883,153 (13,273) Corporate debt securities 29,221 (671) 4,705 (295) 33,926 (966) $ 864,455 $ (12,799) $ 67,112 $ (1,676) $ 931,567 $ (14,475) December 31, 2020 Less Than 12 Months 12 Months or Longer Total Fair Value Gross Unrealized (Losses) Fair Value Gross Unrealized (Losses) Fair Value Gross Unrealized (Losses) (In thousands) Mortgage-backed securities and collateralized mortgage obligations $ 117,978 $ (481) $ 24,018 $ (81) $ 141,996 $ (562) Corporate debt securities 9,845 (155) 5,740 (260) 15,585 (415) Trust preferred securities — — 4,670 (330) 4,670 (330) $ 127,823 $ (636) $ 34,428 $ (671) $ 162,251 $ (1,307) (4) Debt Securities Available for Sale (continued) The Company evaluates securities for other-than-temporary impairment at each reporting period and more frequently when economic or market conditions warrant such evaluation. The temporary loss position associated with debt securities available for sale was the result of changes in market interest rates relative to the coupon of the individual security and changes in credit spreads. The Company does not have the intent to sell securities in a temporary loss position at December 31, 2021, nor is it more likely than not that the Company will be required to sell the securities before the anticipated recovery. The number of securities in an unrealized loss position at December 31, 2021 totaled 219, compared with 40 at December 31, 2020. All temporarily impaired securities were investment grade as of December 31, 2021 and 2020. The Company did not record an other-than-temporary impairment charge on debt securities available for sale during the years ended December 31, 2021, 2020, and 2019. Debt securities held to maturity at December 31, 2021 and 2020 are summarized as follows: December 31, 2021 Amortized Cost Gross Unrealized Gains Gross Unrealized (Losses) Fair Value (In thousands) U.S. government and agency obligations $ 44,870 $ — $ (759) $ 44,111 Mortgage-backed securities and collateralized mortgage obligations 384,864 6,741 (927) 390,678 $ 429,734 $ 6,741 $ (1,686) $ 434,789 December 31, 2020 Amortized Cost Gross Unrealized Gains Gross Unrealized (Losses) Fair Value (In thousands) U.S. government and agency obligations $ 5,000 $ 1 $ — $ 5,001 Mortgage-backed securities and collateralized mortgage obligations 257,720 14,372 (2) 272,090 $ 262,720 $ 14,373 $ (2) $ 277,091 The amortized cost and fair value of debt securities held to maturity at December 31, 2021, by contractual final maturity, is shown below. Expected maturities may differ from contractual maturities due to prepayment or early call options exercised by the issuer. December 31, 2021 Amortized Cost Fair Value (In thousands) More than one year to five years $ 14,875 $ 14,754 More than five years to ten years 19,995 19,539 More than ten years 10,000 9,818 44,870 44,111 Mortgage-backed securities and collateralized mortgage obligations 384,864 390,678 $ 429,734 $ 434,789 Mortgage-backed securities and collateralized mortgage obligations totaling $384.9 million at amortized cost, and $390.7 million at fair value at December 31, 2021, are not classified by maturity in the table above as their expected lives are likely to be shorter than the contractual maturity date due to principal prepayments. During the year ended December 31, 2021, there were no sales of debt securities held to maturity. During the year ended December 31, 2021, proceeds from called debt securities held to maturity totaled $5.1 million, resulting in no gross gains or losses. During the years ended December 31, 2020 and 2019, there were no sales of debt securities held to maturity. During the year ended December 31, 2020, proceeds from called debt securities held to maturity totaled $20.0 million, resulting in no gross gains or losses. During the year ended December 31, 2019, proceeds from called debt securities held to maturity totaled $33.4 million, resulting in $24,000 of gross gains and no gross losses. (5) Debt Securities Held to Maturity (continued) Debt securities held to maturity having a carrying value of $252.4 million and $220.5 million, at December 31, 2021 and 2020, respectively, were pledged as security for public funds on deposit at Columbia Bank as required and permitted by law, pledged for outstanding borrowings at the Federal Home Loan Bank, and pledged for potential borrowings at the Federal Reserve Bank of New York. The following tables summarize the fair value and gross unrealized losses of those securities that reported an unrealized loss at December 31, 2021 and 2020 and if the unrealized loss position was continuous for the twelve months prior to those respective dates: December 31, 2021 Less Than 12 Months 12 Months or Longer Total Fair Value Gross Unrealized (Losses) Fair Value Gross Unrealized (Losses) Fair Value Gross Unrealized (Losses) (In thousands) U.S. government and agency obligations $ 44,111 $ (759) $ — $ — $ 44,111 $ (759) Mortgage-backed securities and collateralized mortgage obligations 79,036 (927) — — 79,036 (927) $ 123,147 $ (1,686) $ — $ — $ 123,147 $ (1,686) December 31, 2020 Less than 12 months 12 months or longer Total Fair Value Gross Unrealized (Losses) Fair Value Gross Unrealized (Losses) Fair Value Gross Unrealized (Losses) (In thousands) Mortgage-backed securities and collateralized mortgage obligations $ 2,176 $ (2) $ — $ — $ 2,176 $ (2) $ 2,176 $ (2) $ — $ — $ 2,176 $ (2) The Company evaluates securities for other-than-temporary impairment at each reporting period and more frequently when economic or market conditions warrant such evaluation. The temporary loss position associated with debt securities held to maturity was the result of changes in market interest rates relative to the coupon of the individual security and changes in credit spreads. The Company does not have the intent to sell securities in a temporary loss position at December 31, 2021, nor is it more likely than not that the Company will be required to sell the securities before the anticipated recovery. There were 25 securities in an unrealized loss position as of December 31, 2021, compared with two at December 31, 2020. All temporarily impaired securities were investment grade as of December 31, 2021 and 2020. The Company did not record an other-than-temporary impairment charge on debt securities held to maturity for the years ended December 31, 2021, 2020, and 2019. The Company has an equity securities portfolio which consists of stock in other financial institutions, a payment technology company, a community bank correspondent services company, and preferred stock in U.S. Government agencies which are reported at fair value on the Company's Consolidated Statements of Financial Condition. The fair value of the equities portfolio at December 31, 2021 and 2020 was $2.7 million and $5.4 million, respectively. The Company adopted ASU 2016-01 on January 1, 2019, resulting in a $548,000 after tax cumulative-effect adjustment from other comprehensive income (loss) to retained earnings, as reflected in the Consolidated Statements of Changes in Stockholders' Equity. The Company recorded a net (decrease) increase in the fair value of equity securities of $(1.8) million and $767,000 for the years ended December 31, 2021 and 2020, respectively, as a component of non-interest inco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Receivable and Allowance for Loan Losses</t>
        </is>
      </c>
      <c r="B1" s="2" t="inlineStr">
        <is>
          <t>12 Months Ended</t>
        </is>
      </c>
    </row>
    <row r="2">
      <c r="B2" s="2" t="inlineStr">
        <is>
          <t>Dec. 31, 2021</t>
        </is>
      </c>
    </row>
    <row r="3">
      <c r="A3" s="3" t="inlineStr">
        <is>
          <t>Receivables [Abstract]</t>
        </is>
      </c>
    </row>
    <row r="4">
      <c r="A4" s="4" t="inlineStr">
        <is>
          <t>Loans Receivable and Allowance for Loan Losses</t>
        </is>
      </c>
      <c r="B4" s="4" t="inlineStr">
        <is>
          <t xml:space="preserve">Loans Receivable and Allowance for Loan Losses Loans receivable at December 31, 2021 and 2020 are summarized as follows: December 31, 2021 2020 (In thousands) Real estate loans: One-to-four family $ 2,092,317 $ 1,940,327 Multifamily and commercial 3,211,344 2,817,965 Construction 295,047 328,711 Commercial business loans 452,232 752,870 Consumer loans: Home equity loans and advances 276,563 321,177 Other consumer loans 1,428 1,497 Total gross loans 6,328,931 6,162,547 Purchased credit-impaired loans 6,791 6,345 Net deferred loan costs, fees and purchased premiums and discounts 24,879 12,878 Loans receivable $ 6,360,601 $ 6,181,770 The Company had no loans held-for-sale at December 31, 2021. The Company had $4.1 million of SBA loans held-for-sale at December 31, 2020. During the year ended December 31, 2021, the Company sold $18.5 million, $19.1 million, $258.1 million and $6.4 million of one-to-four family real estate loans and home equity loans, multifamily and commercial real estate loans, commercial business and SBA loans, and construction loans held-for sale included in commercial business loans, respectively, resulting in gross gains of $8.6 million and gross losses of $24,000. During the year ended December 31, 2020, the Company sold $111.8 million of one-to-four family real estate loans held-for-sale, resulting in gross gains of $1.7 million and no gross losses. During the year ended December 31, 2019, the Company sold $97.4 million, $4.3 million, and $164,000 of one-to-four family real estate and home equity loans, multifamily and commercial real estate and commercial business loans held-for-sale, resulting in gross gains of $718,000 and no gross losses. During the year ended December 31, 2021, no loans included in loans receivable were sold by the Company. During the year ended December 31, 2020, the Company sold $15.1 million, $13.0 million, and $7.6 million of one-to-four family real estate loans and home equity loans, construction loans, and commercial business loans, respectively, included in loans receivable, resulting in gross gains of $161,000 and no gross losses. During the year ended December 31, 2019, the Company sold $5.3 million, $5.5 million, and $901,000 of one-to-four family real estate loans and home equity loans, and multifamily and commercial real estate loans, respectively, included in loans receivable, resulting in gross gains of $67,000 and no gross losses. During the year ended December 31, 2021, the Company purchased $11.8 million of one-to-four family real estate loans and $73.6 million of multifamily and commercial real estate loans from third parties. During the year ended December 31, 2020 there were no loans purchased by the Company. During the year ended December 31, 2019, the Company purchased $89.8 million of one-to-four family real estate loans from third parties. At December 31, 2021 and 2020, commercial business loans included $44.9 million and $344.4 million, respectively, in SBA Payroll Protection Program ("PPP") loans and net deferred fees related to these loans totaling $1.2 million and $6.6 million, respectively. At December 31, 2021 and 2020, the carrying value of loans serviced by the Company for investors was $519.5 million and $598.0 million, respectively. These loans are not included in the Consolidated Statements of Financial Condition. Servicing income totaled $1.5 million, $1.4 million, and $1.2 million for the years ended December 31, 2021, 2020 and 2019. (7) Loans Receivable and Allowance for Loan Losses (continued) The Company has entered into guarantor swaps with Freddie Mac which results in improved liquidity. During the year ended December 31, 2021, the Company exchanged $99.6 million of loans for Freddie Mac mortgage participation certificates, resulting in gross gains of $2.3 million and no gross losses. During the year ended December 31, 2020, the Company exchanged $117.3 million of loans for Freddie Mac mortgage participation certificates, resulting in gross gains of $3.5 million and no gross losses. During the year ended December 31, 2019, the Company exchanged $21.6 million of loans for a Freddie Mac mortgage participation certificates, resulting in no gross gains or gross losses. The Company retained servicing of these loans. The Company has granted loans to certain officers and directors of the Company and its subsidiaries and to their associates. At December 31, 2021 and 2020, such loans totaled approximately $8.9 million and $1.6 million, respectively. During the year ended December 31, 2021, the Columbia Bank granted one new loan to a related party totaling $522,700. During the year ended December 31, 2020, the Company granted one new loan to a related party totaling $300,000. During the year ended December 31, 2019, no new loans were granted to related parties. These loans are performing in accordance with their original terms. The following tables summarize the aging of loans receivable by portfolio segment, including non-accrual loans and excluding PCI loans at December 31, 2021 and 2020: December 31, 2021 30-59 Days 60-89 Days 90 Days or More Total Past Due Non-accrual Current Total (In thousands) Real estate loans: One-to-four family $ 3,131 $ 1,976 $ 373 $ 5,480 $ 1,416 $ 2,086,837 $ 2,092,317 Multifamily and commercial 2,189 — 1,561 3,750 1,561 3,207,594 3,211,344 Construction — — — — — 295,047 295,047 Commercial business loans 412 — 203 615 761 451,617 452,232 Consumer loans: Home equity loans and advances 108 53 81 242 201 276,321 276,563 Other consumer loans — 4 — 4 — 1,424 1,428 Total loans $ 5,840 $ 2,033 $ 2,218 $ 10,091 $ 3,939 $ 6,318,840 $ 6,328,931 December 31, 2020 30-59 Days 60-89 Days 90 Days or More Total Past Due Non-accrual Current Total (In thousands) Real estate loans: One-to-four family $ 3,068 $ 912 $ 1,901 $ 5,881 $ 2,637 $ 1,934,446 $ 1,940,327 Multifamily and commercial 15,645 — 1,238 16,883 1,873 2,801,082 2,817,965 Construction 550 — — 550 — 328,161 328,711 Commercial business loans 2,343 1,056 2,453 5,852 2,968 747,018 752,870 Consumer loans: Home equity loans and advances 1,156 696 394 2,246 678 318,931 321,177 Other consumer loans 4 — — 4 — 1,493 1,497 Total loans $ 22,766 $ 2,664 $ 5,986 31,416 $ 8,156 $ 6,131,131 $ 6,162,547 (7) Loans Receivable and Allowance for Loan Losses (continued) The Company considers a loan to be delinquent when we have not received a payment within 30 days of its contractual due date. Generally, a loan is designated as a non-accrual loan when the payment of interest is 90 days or more in arrears of its contractual due date. Non-accruing loans are returned to an accrual status after there has been a sustained period of repayment performance (generally six consecutive months of payments) and both principal and interest are deemed collectible. The Company identifies loans that may need to be charged-off as a loss, by reviewing all delinquent loans, classified loans and other loans that management may have concerns about collectability. At December 31, 2021 and 2020, non-accrual loans totaled $3.9 million and $8.2 million, respectively. Included in non-accrual loans at December 31, 2021, are 10 loans totaling $1.7 million which are less than 90 days in arrears. At December 31, 2020, 19 loans totaling $2.2 million, were less than 90 days in arrears. If non-accrual loans had performed in accordance with their original terms, interest income would have increased by $190,000, $426,000, and $509,000 for the years ended December 31, 2021, 2020 and 2019, respectively. The amount of cash basis interest income that was recognized on these loans during the years ended December 31, 2021, 2020 and 2019, was $242,000, $410,000, and $437,000, respectively. At December 31, 2021 and 2020, there were no loans past due 90 days or more still accruing interest other than COVID-19 related loan forbearance and deferrals. In accordance with the CARES Act, these loans are not included in the aging of loans receivable by portfolio segment in the table above, and the Company continues to accrue interest income during the forbearance or deferral period. If adverse information indicating that the borrower's capability of repaying all amounts due is unlikely, the interest accrual will cease. PCI loans are loans acquired at a discount primarily due to deteriorated credit quality. These loans are initially recorded at fair value at acquisition, based upon the present value of expected future cash flows, with no related allowance for loan losses, and aggregated and accounted for as pools of loans based on common risk characteristics. The difference between the undiscounted cash flows expected at acquisition and the initial carrying amount (fair value) of the PCI loans, or the “accretable yield,” is recognized as interest income utilizing the level-yield method over the life of each pool. Contractually required payments for interest and principal that exceed the undiscounted cash flows expected at acquisition, or the “non-accretable difference,” are not recognized as a yield adjustment, as a loss accrual or a valuation allowance. Reclassifications of the non-accretable difference to the accretable yield may occur subsequent to the loan acquisition dates due to increases in expected cash flows of the loan pools. See note 3 for additional information. The following table presents information regarding the estimates of the contractually required payments, the cash flows expected to be collected, and the estimated fair value of the PCI loans acquired in the Stewardship acquisition as of November 1, 2019 (See note 3 for more details): November 1, 2019 (In thousands) Contractually required principal and interest $ 9,286 Contractual cash flows not expected to be collected (non-accretable difference) (1,823) Expected cash flows to be collected 7,463 Interest component of expected cash flows (accretable yield) (556) Fair value of acquired loans $ 6,907 The following table presents information regarding the estimates of the contractually required payments, the cash flows expected to be collected, and the estimated fair value of the PCI loans acquired in the Roselle acquisition as of April 1, 2020 (See note 3 for more details): (7) Loans Receivable and Allowance for Loan Losses (continued) April 1, 2020 (In thousands) Contractually required principal and interest $ 461 Contractual cash flows not expected to be collected (non-accretable difference) (237) Expected cash flows to be collected 224 Interest component of expected cash flows (accretable yield) (51) Fair value of acquired loans $ 173 The following table presents information regarding the estimates of the contractually required payments, the cash flows expected to be collected, and the estimated fair value of the PCI loans acquired in the Freehold acquisition as of December 1, 2021 (See note 3 for more details): December 1, 2021 (In thousands) Contractually required principal and interest $ 5,149 Contractual cash flows not expected to be collected (non-accretable difference) — Expected cash flows to be collected 5,149 Interest component of expected cash flows (accretable yield) (1,452) Fair value of acquired loans $ 3,697 At December 31, 2021 and 2020, PCI loans acquired in the Stewardship acquisition totaled $2.7 million and $6.1 million, respectively. At both December 31, 2021 and 2020, PCI loans acquired in the Roselle acquisition totaled $184,000. and at December 31, 2021, PCI loans acquired in the Freehold acquisition totaled $3.9 million. The following table presents changes in accretable yield for PCI loans for the years ended December 31, 2021 and 2020: December 31, 2021 2020 (In thousands) Balance at beginning of period $ 418 $ 511 Acquisition 19 58 Accretion (20) (34) Net change in expected cash flows (70) (117) Balance at end of period $ 347 $ 418 The net increase in expected cash flows for certain pools of loans included in the table above is recognized prospectively as an adjustment to the yield over the estimated remaining life of the individual pools. We may obtain physical possession of real estate collateralizing a residential mortgage loan via foreclosure or through an in-substance repossession. At December 31, 2021 and 2020, the Company had no real estate owned. At of December 31, 2021 and 2020, we had one and two residential mortgage loans, respectively, with carrying values of $87,000 and $398,000, respectively, collateralized by residential real estate which were in the process of foreclosure. In March 2020, the Company temporarily suspended residential property foreclosure sales and evictions in the primary states in which we lend, as the federal government and various states issued executive orders which declared moratoriums on removing individuals from a residential property until at least two months after the COVID-19 health crisis ended. Many of these moratoriums expired in the second and third quarters of 2021. In New Jersey and New York the moratoriums expired on November 15, 2021 and January 15, 2022, respectively. (7) Loans Receivable and Allowance for Loan Losses (continued) The Company maintains the allowance for loan losses through provisions for (reversal of)loan losses which are charged to income. Charge-offs against the allowance for loan losses are taken on loans where management determines that the collection of loan principal is unlikely. Recoveries made on loans that have been charged-off are credited to the allowance for loan losses. As part of the evaluation of the adequacy of the allowance for loan losses, management prepares an analysis each quarter that categorizes the entire loan portfolio by certain risk characteristics such as loan type (residential mortgage, commercial mortgage, construction, commercial business, etc.) and loan risk rating. When assigning a risk rating to a loan, management utilizes an eight-point risk internal rating system. Loans deemed to be “acceptable quality” are rated 1 through 4, with a rating of 1 established for loans with minimal risk. Loans deemed to be of “questionable quality” are rated 5 (Special Mention) or 6 (Substandard). Loans with adverse classifications are rated 7 (Doubtful) or 8 (Loss). The risk ratings are also confirmed through periodic loan review examinations, which are currently performed by both an independent third-party and the Company's credit risk review department. The Company requires an annual review be performed above certain dollar thresholds, depending on loan type, to help determine the appropriate risk rating. Results are presented to the Audit Committee of the Board of Directors. Management estimates the allowance for loans collectively evaluated for impairment by applying quantitative loss factors to the loan segments by risk rating and determining qualitative adjustments to each loan segment at an overall level. Quantitative loss factors give consideration to historical loss experience and migration experience by loan type based on an appropriate look-back period, adjusted for a loss emergence period. Qualitative adjustments give consideration to other qualitative or environmental factors such as trends and levels of delinquencies, impaired loans, charge-offs, recoveries and loan volumes, as well as national and local economic trends and conditions. Qualitative adjustments reflect risks in the loan portfolio not captured by the quantitative loss factors and, as such, are evaluated relative to the risk levels present over the look-back period. The reserves resulting from the application of both the quantitative experience and qualitative factors are combined to arrive at the allowance for loan losses for loans collectively evaluated for impairment. Management believes the primary risks inherent in the portfolio are a general decline in the economy, a decline in real estate market values, rising unemployment, elevated unemployment, increasing vacancy rates, and increases in interest rates in the absence of economic improvement. Any one or a combination of these events may adversely affect a borrowers’ ability to repay its loan, resulting in increased delinquencies and loan losses. Accordingly, the Company has recorded loan losses at a level which is estimated to represent the current risk in its loan portfolio. Management considers it important to maintain the ratio of the allowance for loan losses to total loans at an acceptable level considering the current composition of the loan portfolio. Although management believes that the Company has established and maintains the allowance for loan losses at appropriate levels, additional reserves may be necessary if future economic and other conditions differ substantially from the current operating environment. Management evaluates its estimates and assumptions on an ongoing basis and the estimates and assumptions are adjusted when facts and circumstances necessitate a re-valuation of the estimate. As future events and their effects cannot be determined with precision, actual results could differ significantly from these estimates. In addition, regulatory agencies periodically review the adequacy of the Company’s allowance for loan losses as an integral part of their examination process. Such agencies may require the Company to recognize additions to the allowance or additional write-downs based on their judgments about information available to them at the time of their examination. Although management uses the best information available, the level of the allowance for loan losses remains an estimate that is subject to significant judgement. We assessed the impact of the pandemic on the Company’s financial condition, including its determination of the allowance for loan losses. Beginning in March 2020, management established an additional qualitative loss factor solely related to the impact of COVID-19 in the calculation. As part of that assessment, the Company considered the effects of the pandemic on economic conditions such as increasing unemployment rates and the shut-down of all non-essential businesses. The Company also analyzed the impact of COVID-19 on its primary market as well as the impact on the Company’s market sectors and its specific customers. As part of its estimation of an adjustment to the allowance due to COVID-19, the Company identified those market sectors or industries that were more likely to be affected, such as hospitality, transportation and outpatient care centers. To determine the potential impact on the Company’s customers, management considered significant revenue declines in a borrower’s business as well as reductions in its operating cash flows and the impact on their ability to repay their loans, and estimated the probability of default and loss-given-default for the various loan categories and assigned a weighting to each scenario. Based on this analysis, management estimated the potential impact resulting from COVID-19, and the adjustment to the allowance that was necessary. Management continues to evaluate the impact of the COVID-19 qualitative loss factor on a quarterly basis. (7) Loans Receivable and Allowance for Loan Losses (continued) The Company defines a loan as impaired when, based on current information and events, it is probable that a creditor will be unable to collect all amounts due under the contractual terms of the loan agreement. All multifamily and commercial real estate, construction, and commercial business loans with an outstanding balance of greater than $500,000 and not accruing interest, loans modified in a troubled debt restructuring (TDR), and other loans if there is specific information of a collateral shortfall are individually evaluated for impairment. Impairment is measured by determining the present value of expected future cash flows or, for collateral-dependent loans, the fair value of the collateral less estimated selling costs. The following tables summarize loans receivable (including PCI loans) and allowance for loan losses by portfolio segment and impairment method at December 31, 2021 and 2020: December 31, 2021 One-to-Four Family Multifamily and Commercial Construction Commercial Business Home Equity Loans and Advances Other Consumer Loans Total (In thousands) Allowance for loan losses: Individually evaluated for impairment $ 258 $ 97 $ — $ 16 $ 7 $ — $ 378 Collectively evaluated for impairment 8,540 23,758 8,943 20,198 866 6 62,311 Loans acquired with deteriorated credit quality — — — — — — — Total $ 8,798 $ 23,855 $ 8,943 $ 20,214 $ 873 $ 6 $ 62,689 Total loans: Individually evaluated for impairment $ 5,184 $ 16,592 $ — $ 1,806 $ 705 $ — $ 24,287 Collectively evaluated for impairment 2,087,133 3,194,752 295,047 450,426 275,858 1,428 6,304,644 Loans acquired with deteriorated credit quality 431 5,426 — 934 — — 6,791 Total loans $ 2,092,748 $ 3,216,770 $ 295,047 $ 453,166 $ 276,563 $ 1,428 $ 6,335,722 (7) Loans Receivable and Allowance for Loan Losses (continued) December 31, 2020 One-to-Four Family Multifamily and Commercial Construction Commercial Business Home Equity Loans and Advances Other Consumer Loans Total (In thousands) Allowance for loan losses: Individually evaluated for impairment $ 391 $ 601 $ — $ 84 $ 12 $ — $ 1,088 Collectively evaluated for impairment 13,195 30,080 11,271 17,300 1,736 6 73,588 Loans acquired with deteriorated credit quality — — — — — — — Total $ 13,586 $ 30,681 $ 11,271 $ 17,384 $ 1,748 $ 6 $ 74,676 Total loans: Individually evaluated for impairment $ 7,257 $ 32,792 $ — $ 3,447 $ 1,651 $ — $ 45,147 Collectively evaluated for impairment 1,933,070 2,785,173 328,711 749,423 319,526 1,497 6,117,400 Loans acquired with deteriorated credit quality 309 4,893 — 1,143 — — 6,345 Total loans $ 1,940,636 $ 2,822,858 $ 328,711 $ 754,013 $ 321,177 $ 1,497 $ 6,168,892 Loan modifications to borrowers experiencing financial difficulties that are considered troubled debt restructurings ("TDRs") primarily involve the lowering of the monthly payments on such loans through either a reduction in interest rate below a market rate, an extension of the term of the loan without a corresponding adjustment to the risk premium reflected in the interest rate, or a combination of these two methods. These modifications generally do not result in the forgiveness of principal or accrued interest. In addition, the Company attempts to obtain additional collateral or guarantor support when modifying such loans. Non-accruing restructured loans may be returned to accrual status when there has been a sustained period of repayment performance (generally six consecutive months of payments) and both principal and interest are deemed collectible. Section 4013 of the CARES Act, “Temporary Relief from Troubled Debt Restructurings,” allows banks to temporarily suspend certain requirements under GAAP related to TDRs for a limited period of time to account for the effects of COVID-19. The Company elected to account for modifications on certain loans under Section 4013 of the CARES Act or, if the loan modification was not eligible under Section 4013, used the criteria in the COVID-19 guidance to determine when the loan modification was not a TDR in accordance with ASC 310-40. Guidance noted that modification or deferral programs mandated by the federal or a state government related to COVID-19 would not be in the scope of ASC 310-40, such as a state program that requires all institutions within that state to suspend mortgage payments for a specified period. These short-term loan modifications were not treated as troubled debt restructurings during the short-term modification period if the loan was not in arrears at December 31, 2019. Furthermore, based on current evaluations, generally, we have continued the accrual of interest on these loans during the short-term modification period. The Consolidated Appropriations Act, 2021, which was enacted in late December 2020, extended certain provisions of the CARES Act through January 1, 2022, including provisions permitting loan deferral extension requests to not be treated as troubled debt restructurings. (7) Loans Receivable and Allowance for Loan Losses (continued) The following tables present the number of loans modified as TDRs during the years ended December 31, 2021, 2020 and 2019, along with their balances immediately prior to the modification date and post-modification. Post-modification recorded investment represents the net book balance immediately following modification. For the Years Ended December 31, 2021 2020 No. of Loans Pre-modification Recorded Investment Post-modification Recorded Investment No. of Loans Pre-modification Recorded Investment Post-modification Recorded Investment (Dollars in thousands) Troubled Debt Restructurings Real estate loans: One-to-four family 2 $ 285 $ 388 — $ — $ — Multifamily and commercial 1 $ 192 $ 211 5 $ 17,022 $ 17,022 Commercial business loans — — — 2 11,507 12,802 Total restructured loans 3 $ 477 $ 599 7 $ 28,529 $ 29,824 For the Year Ended December 31, 2019 No. of Loans Pre-modification Recorded Investment Post-modification Recorded Investment (Dollars in thousands) Troubled Debt Restructurings Commercial business loans 1 $ 4,095 $ 4,095 Total restructured loans 1 $ 4,095 $ 4,095 The activity in the allowance for loan losses for the years ended December 31, 2021, 2020 and 2019, are as follows: Years Ended December 31, 2021 2020 2019 (In thousands) Balance at beginning of period $ 74,676 $ 61,709 $ 62,342 Provision (credited) charged (9,953) 18,447 4,224 Recoveries 1,530 823 496 Charge-offs (3,564) (6,303) (5,353) Balance at end of period $ 62,689 $ 74,676 $ 61,709 (7) Loans Receivable and Allowance for Loan Losses (continued) The activity in the allowance for loan losses by portfolio segment for the years ended December 31, 2021, 2020 and 2019, are as follows: For the Year Ended December 31, 2021 One-to-Four Family Multifamily and Commercial Construction Commercial Business Home Equity Loans and Advances Other Consumer Loans Total (In thousands) Balance at beginning of period $ 13,586 $ 30,681 $ 11,271 $ 17,384 $ 1,748 $ 6 $ 74,676 Provision charged (credited) (4,037) (7,354) (2,330) 4,384 (623) 7 (9,953) Recoveries 22 1,231 2 219 56 — 1,530 Charge-offs (773) (703) — (1,773) (308) (7) (3,564) Balance at end of period $ 8,798 $ 23,855 $ 8,943 $ 20,214 $ 873 $ 6 $ 62,689 For the Year Ended December 31, 2020 One-to-Four Family Multifamily and Commercial Construction Commercial Business Home Equity Loans and Advances Other Consumer Loans Total (In thousands) Balance at beginning of period $ 13,780 $ 22,980 $ 7,435 $ 15,836 $ 1,669 $ 9 $ 61,709 Provision charged 1,299 7,713 3,835 5,360 239 1 18,447 Recoveries 438 16 1 308 60 — 823 Charge-offs (1,931) (28) — (4,120) (220) (4) (6,303) Balance at end of period $ 13,586 $ 30,681 $ 11,271 $ 17,384 $ 1,748 $ 6 $ 74,676 For the Year Ended December 31, 2019 One-to-Four Family Multifamily and Commercial Construction Commercial Business Home Equity Loans and Advances Other Consumer Loans Total (In thousands) Balance at beginning of period $ 15,232 $ 23,251 $ 7,217 $ 14,176 $ 2,458 $ 8 $ 62,342 Provision charged (credited) (429) (178) 216 5,250 (638) 3 4,224 Recoveries 30 10 2 404 50 — 496 Charge-offs (1,053) (103) — (3,994) (201) (2) (5,353) Balance at end of period $ 13,780 $ 22,980 $ 7,435 $ 15,836 $ 1,669 $ 9 $ 61,709 (7) Loans Receivable and Allowance for Loan Losses (continued) The following tables present loans individually evaluated for impairment by loan segment, excluding PCI loans, at December 31, 2021 and 2020: At December 31, 2021 Recorded Investment Unpaid Principal Balance Specific Allowance (In thousands) With no allowance recorded: Real estate loans: One-to-four family $ 1,882 $ 2,421 $ — Multifamily and commercial 14,623 15,351 — Commercial business loans 573 573 — Consumer loans: Home equity loans and advances 202 308 — 17,280 18,653 — With a specific allowance recorded: Real estate loans: One-to-four family 3,302 3,321 258 Multifamily and commercial 1,969 1,971 97 Commercial business loans 1,233 1,233 16 Consumer loans: Home equity loans and advances 503 503 7 7,007 7,028 378 Total: Real estate loans: One-to-four family 5,184 5,742 258 Multifamily and commercial 16,592 17,322 97 Commercial business loans 1,806 1,806 16 Consumer loans: Home equity loans and advances 705 811 7 Total loans $ 24,287 $ 25,681 $ 378 (7) Loans Receivable and Allowance for Loan Losses (continued) At December 31, 2020 Recorded Investment Unpaid Principal Balance Specific Allowance (In thousands) With no allowance recorded: Real estate loans: One-to-four family $ 3,344 $ 3,898 $ — Multifamily and commercial 13,058 13,094 — Commercial business loans 1,945 1,945 — Consumer loans: Home equity loans and advances 714 851 — 19,061 19,788 — With a specific allowance recorded: Real estate loans: One-to-four family 3,913 3,919 391 Multifamily and commercial 19,734 20,350 601 Commercial business loans 1,502 1,502 84 Consumer loans: Home equity loans and advances 937 937 12 26,086 26,708 1,088 Total: Real estate loans: One-to-four family 7,257 7,817 391 Multifamily and commercial 32,792 33,444 601 Commercial business loans 3,447 3,447 84 Consumer loans: Home equity loans and advances 1,651 1,788 12 Total loans $ 45,147 $ 46,496 $ 1,088 Specific allocations of the allowance for loan losses attributable to impaired loans totaled $378,000 and $1.1 million at December 31, 2021 and 2020, respectively. At December 31, 2021 and 2020, impaired loans for which there was no related allowance for loan losses totaled $17.3 million and $19.1 million, respectively. (7) Loans Receivable and Allowance for Loan Losses (continued) The following table presents interest income recognized for loans individually evaluated for impairment, by loan segment, excluding PCI loans for the years ended December 31, 2021, 2020 and 2019: For the Years Ended December 31, 2021 2020 2019 Average Recorded Investment Interest Income Recognized Average Recorded Investment Interest Income Recognized Average Recorded Investment Interest Income Recognized (In thousands) Real estate loans: One-to-four family $ 5,738 $ 285 $ 7,946 $ 305 $ 8,811 $ 434 Multifamily and commercial 25,333 838 23,701 1,091 2,639 147 Construction — — — — 850 — Commercial business loans 2,121 139 4,963 216 6,378 479 Consumer loans: Home equity loans and advances 1,119 43 1,909 100 2,562 143 Totals $ 34,311 $ 1,305 $ 38,519 $ 1,712 $ 21,240 $ 1,203 The recorded investment in TDRs totaled $22.4 million at December 31, 2021, of which no loans were over 90 days past due, and one loan with a balance of $36,000 was 30-59 days past due. The remaining loans modified were current at the time of restructuring and have complied with the terms of their restructure agreement at December 31, 2021. The recorded investment in TDRs totaled $45.4 million at December 31, 2020, of which one loan with a balance of $91,000 was over 90 days past due, and three loans totaling $11.9 million were 30-59 days past due. The remaining loans modified were current at the time of restructuring and have complied with the terms of their restructure agreement at December 31, 2020. The following tables present loans receivable by credit quality risk indicator and by loan segment, excluding PCI loans at December 31, 2021 and 2020: December 31, 2021 One-to-Four Family Multifamily and Commercial Construction Commercial Business Home Equity Loans and Advances Other Consumer Loans Total (In thousands) Pass $ 2,087,547 $ 3,130,414 $ 294,940 $ 434,930 $ 276,225 $ 1,428 $ 6,225,484 Special mention 202 54,046 107 6,713 — — 61,068 Substandard 4,568 26,884 — 10,589 338 — 42,379 Doubtful — — — — — — — Total $ 2,092,317 $ 3,211,344 $ 295,047 $ 452,232 $ 276,563 $ 1,428 $ 6,328,931 (7) Loans Receivable and Allowance for Loan Losses (continued) December 31, 2020 One-to-Four Family Multifamily and Commercial Construction Commercial Business Home Equity Loans and Advances Other Consumer Loans Total (In thousands) Pass $ 1,935,032 $ 2,758,905 $ 328,711 $ 740,010 $ 320,092 $ 1,497 $ 6,084,247 Special mention 404 40,392 — 6,718 — — 47,514 Substandard 4,891 18,668 — 6,142 1,085 — 30,786 Doubtful — — — — — — — Total $ 1,940,327 $ 2,817,965 $ 328,711 $ 752,870 $ 321,177 $ 1,497 $ 6,162,5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ffice Properties and Equipment, net</t>
        </is>
      </c>
      <c r="B1" s="2" t="inlineStr">
        <is>
          <t>12 Months Ended</t>
        </is>
      </c>
    </row>
    <row r="2">
      <c r="B2" s="2" t="inlineStr">
        <is>
          <t>Dec. 31, 2021</t>
        </is>
      </c>
    </row>
    <row r="3">
      <c r="A3" s="3" t="inlineStr">
        <is>
          <t>Property, Plant and Equipment [Abstract]</t>
        </is>
      </c>
    </row>
    <row r="4">
      <c r="A4" s="4" t="inlineStr">
        <is>
          <t>Office Properties and Equipment, net</t>
        </is>
      </c>
      <c r="B4" s="4" t="inlineStr">
        <is>
          <t xml:space="preserve">Office Properties and Equipment, net Office properties and equipment less accumulated depreciation at December 31, 2021 and 2020 are summarized as follows: December 31, 2021 2020 (In thousands) Land $ 12,900 $ 10,174 Buildings 36,897 31,523 Land and building improvements 36,683 35,307 Leasehold improvements 22,636 22,166 Furniture and equipment 36,157 33,971 145,273 133,141 Less accumulated depreciation and amortization (66,565) (57,167) Total office properties and equipment, net $ 78,708 $ 75,974 Land and building improvements at December 31, 2021 and 2020 included $923,000 and $2.6 million, respectively, in construction in progress for the renovation of Columbia Bank's corporate headquarters and various other facilities. At December 31, 2020, $1.9 million included in buildings, are properties classified as held-for-sale, and carried at fair value. These properties were sold during the year ended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Effective January 1, 2020, the Company adopted ASU 2016-02 Leases (Topic 842) and all subsequent ASU's that modified Topic 842, as explained in note 2, Summary of Significant Accounting Policies, Accounting Pronouncements Adopted . The Company's leases primarily relate to real estate property for branches and office space. At December 31, 2021 and 2020, all of the Company's leases are classified as operating leases. The Company determines if an arrangement is a lease at inception. Topic 842 requires lessees to recognize a right-of-use asset and a lease liability, measured at the present value of the future minimum lease payments, at the lease commencement date. At the time of adoption, an operating lease right-of-use asset of $22.2 million and operating lease liabilities of $23.3 million were recorded in other assets other liabilities At December 31, 2021 and 2020, the weighted average remaining lease term for operating leases was 7.0 years and 7.5 years, respectively, and the weighted average discount rate used in the measurement of operating lease liabilities was 2.13% and 2.26% respectively. The Company elected to account for the lease and non-lease components separately since such amounts are readily determinable under the Company's lease contracts. Operating lease expense is recognized on a straight-line basis over the lease term, while variable lease payments are recognized as incurred. Variable lease payments include common area maintenance charges, real estate taxes, repairs and maintenance costs and utilities. Operating and variable lease expenses are recorded in occupancy expense in the Consolidated Statements of Income. During both the years ended December 31, 2021and 2020, operating and variable lease expenses totaled approximately $2.4 million. There were no sale and leaseback transactions, leveraged leases or lease transactions with related parties during the years ended December 31, 2021 and 2020. At December 31, 2021, the Company had entered into a lease related to an additional branch office location which had not yet commenced. The Company will record a right of use asset and lease liability for this lease obligation. The following table summarizes lease payment obligations for each of the next five years and thereafter as follows: Lease Payment Obligations at December 31, 2021 2020 (In thousands) One year or less $ 4,198 $ 4,010 After one year to two years 3,950 3,624 After two years to three years 3,150 3,310 After three years to four years 2,479 2,586 After four years to five years 2,177 1,914 Thereafter 5,340 6,620 Total undiscounted cash flows 21,294 22,064 Discount on cash flows (1,709) (1,992) Total lease liability $ 19,585 $ 20,072 At December 31, 2019, operating lease commitments under lessee arrangements were $4.9 million, $4.5 million, $4.0 million, $3.5 million and $2.7 million for 2020 through 2024, respectively, and $5.0 million in aggregate for all years thereaf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Intangible assets at December 31, 2021 and 2020 are summarized as follows: December 31, 2021 2020 (In thousands) Goodwill $ 85,324 $ 80,285 Core deposit intangibles 5,214 6,197 Mortgage servicing rights 1,155 902 $ 91,693 $ 87,384 Mortgage servicing rights' amortization expense for the years ended December 31, 2021, 2020, and 2019 amounted to $266,000, $130,000, and $109,000, respectively. Core deposit intangible amortization expense for the years ended December 31, 2021, 2020, and 2019 amounted to $1.0 million, $1.0 million and $222,000, respectively. Scheduled amortization of core deposit intangibles for each of the next five years and thereafter is as follows: Year Ended December 31, Core Deposit Intangible Amortization (In thousands) 2022 $ 968 2023 899 2024 825 2025 743 2026 651 Thereafter 1,128 Total $ 5,2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Firm ID</t>
        </is>
      </c>
      <c r="B5" s="4" t="inlineStr">
        <is>
          <t>185</t>
        </is>
      </c>
    </row>
    <row r="6">
      <c r="A6" s="4" t="inlineStr">
        <is>
          <t>Auditor Location</t>
        </is>
      </c>
      <c r="B6" s="4" t="inlineStr">
        <is>
          <t>Short Hills, New Jerse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 xml:space="preserve">Deposits Deposits at December 31, 2021 and 2020 are summarized as follows: December 31, 2021 2020 Balance Weighted Average Rate Balance Weighted Average Rate (Dollars in thousands) Non-interest-bearing demand $ 1,712,061 — % $ 1,354,605 — % Interest-bearing demand 2,599,987 0.25 2,189,164 0.40 Money market accounts 657,156 0.22 588,180 0.36 Savings and club deposits 822,833 0.06 688,309 0.16 Certificates of deposit 1,778,179 0.73 1,958,366 1.44 Total deposits $ 7,570,216 0.28 % $ 6,778,624 0.59 % Included in the above balances at December 31, 2021 and 2020 are certificates of deposit obtained through brokers, totaling $5.0 million and $26.3 million, respectively, that were acquired from Stewardship. The aggregate amount of certificates of deposit that meet or exceed $100,000 totaled approximately $932.4 million and $1.0 billion at December 31, 2021 and 2020, respectively. Scheduled maturities of certificates of deposit accounts at December 31, 2021 and 2020 are summarized as follows: December 31, 2021 2020 (In thousands) One year or less $ 1,087,631 $ 1,494,129 After one year to two years 418,515 337,579 After two years to three years 143,950 52,809 After three years to four years 36,277 23,018 After four years 91,806 50,831 $ 1,778,179 $ 1,958,366 Interest expense on deposits for the years ended December 31, 2021, 2020, and 2019 are summarized as follows: Years Ended December 31, 2021 2020 2019 (In thousands) Demand (including money market accounts) $ 10,077 $ 15,556 $ 19,922 Savings and club deposits 731 1,023 770 Certificates of deposit 18,301 38,667 40,859 $ 29,109 $ 55,246 $ 61,5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 xml:space="preserve">Borrowings Borrowings at December 31, 2021 and 2020 are summarized as follows: December 31, 2021 2020 2021 2020 Balance Weighted Average Interest Rate (In thousands) FHLB advances $ 340,495 $ 792,412 1.17 % 1.18 % Notes payable 29,841 — 3.35 — Junior subordinated debentures 6,973 6,952 3.07 3.20 $ 377,309 $ 799,364 1.38 % 1.20 % At December 31, 2021 and 2020, the Company had no outstanding overnight lines of credit with the FHLB. Interest expense on the overnight advances for the years ended December 31, 2021, 2020, and 2019, were $7,000, $425,000, and $1.8 million, respectively. At December 31, 2021, the each of the Banks could borrow funds from the FHLB under an overnight advance program up to the Bank's maximum borrowing capacities based on their ability to collateralize such borrowings. Members in good standing can borrow up to 50% of their asset size as long as they have qualifying collateral to support the advance and purchase of FHLB capital. Additionally, at both December 31, 2021 and 2020, Columbia Bank had unused correspondent bank lines of credit with an aggregate overnight borrowing capacity of $250.0 million, and Freehold Bank had an unused correspondent line of credit with an aggregate over night borrowing capacity of $15.0 million. At December 31, 2021, FHLB advances were at fixed rates with maturities between January 2022 and August 2027 and at December 31, 2020, FHLB advances were at fixed rates with maturities between January 2021 and February 2025. At December 31, 2021 and 2020, FHLB advances were collateralized by FHLB capital stock owned by each of the banks, and Columbia Bank loans with carrying values totaling $1.9 billion and $2.1 billion, respectively. At December 31, 2021, FHLB advances were collateralized with Freehold loans with carrying values totaling $25.1 million. Loans securing advances consists of one-to-four family, multifamily and commercial and home equity real estate loans. At December 31, 2021 and 2020, FHLB advances were also collateralized by Columbia securities with carrying values totaling $148.1 million and $222.4 million, respectively. At December 31, 2021, FHLB advances were also collateralized by Freehold securities with carrying values totaling $44.1 million. Interest expense on fixed rate FHLB advances for the years ended December 31, 2021, 2020, and 2019, were $7.6 million, $17.7 million, and $25.2 million, respectively. At December 31, 2021 and 2020, short-term FHLB advances totaling $190.0 million and $430.0 million, respectively, were designated as hedged items as part of a cash flow hedging program. See note 21 for information regarding these transactions. Scheduled maturities of FHLB advances at December 31, 2021 are summarized as follows: Year Ended December 31, 2021 (In thousands) One year or less $ 228,725 After one year to two years 33,804 After two years to three years 38,602 After three years to four years 28,053 After four years 11,311 Total FHLB advances $ 340,495 (12) Borrowings (continued) During 2021, the Company entered into a $30.0 million unsecured term note with a third party at a fixed interest rate of 3.35% and a maturity date of December 21, 2024. At December 31, 2021 the carrying value of a term note was $29.8 million. Interest expense on the term note, for the year ended December 31, 2021, was $25,000. During 2021, the Company also established a $30.0 million unsecured revolving credit facility with a third party at a variable rate indexed to the prime rate as published by The Wall Street Journal. The Company did not draw on this facility during 2021. At both December 31, 2021 and 2020, the carrying value of junior subordinated debt balances was $7.0 million. The balance outstanding at December 31, 2021 and 2020 represents debentures issued in 2003 by Stewardship Statutory Trust (the "Trust"), a statutory business trust that was acquired in the Stewardship merger. These floating rate debentures mature on September 17, 2033 and adjust quarterly at a rate of three month LIBOR plus 2.95%. At December 31, 2021 and 2020 the rate of interest was 3.07% and 3.20%, respectively. Interest expense for the years ended December 31, 2021, 2020, and 2019 were $245,000, $295,000, $65,000,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Regulatory Capital The Company and its subsidiary Banks (Columbia Bank and Freehold Bank) are subject to various regulatory capital requirements administered by the federal banking regulators, including a risk-based capital measure. The Federal Reserve establishes capital requirements, including well capitalized standards, for the consolidated financial holding company, and the Office of the Comptroller of the Currency (the "OCC") has similar requirements for the Company's subsidiary banks. Failure to meet minimum capital requirements can initiate certain mandatory and possibly additional discretionary actions by regulators that, if undertaken, could have a direct material effect on the Company's Consolidated Statements of Financial Condition. Federal regulators require federally insured depository institutions to meet several minimum capital standards: (1) total capital to risk-weighted assets of 8.0%; (2) tier 1 capital to risk-weighted assets of 6.0%; (3) common equity tier 1 capital to risk-weighted assets of 4.5%; and (4) tier 1 capital to adjusted total assets of 4.0%. In addition to establishing the minimum regulatory capital requirements, the regulations limit capital distributions and certain discretionary bonus payments to management if the institution does not hold a "capital conservation buffer" consisting of 2.5% of common equity tier 1 capital to risk-weighted assets above the amount necessary to meet its minimum risk-based capital requirements. The regulators established a framework for the classification of savings institutions into five categories: well capitalized, adequately capitalized, undercapitalized, significantly undercapitalized, and critically undercapitalized. Generally, an institution is considered well capitalized if it has: a total capital to risk-weighted assets ratio of at least 10.0%, a tier 1 capital to risk-weighted assets ratio of at least 8.0%, a common tier 1 capital to risk-weighted assets ratio of at least 6.5%, and a tier 1 capital to adjusted total assets ratio of at least 5.0%. As of December 31, 2021 and 2020, each of the Company and the Banks exceeded all capital adequacy requirements to which it is subject. Based upon most recent notification from federal banking regulators, the Banks were categorized as well capitalized under the regulatory framework for prompt corrective action. There are no conditions existing or events which have occurred since notification that management believes have changed the Bank's category. The following table presents the Company's and Columbia Bank's actual capital amounts and ratios at December 31, 2021 and 2020, and Freehold Bank's actual amounts and ratios at December 31, 2021 compared to the Federal Reserve Bank minimum capital adequacy requirements and the Federal Reserve Bank requirements for classification as a well-capitalized institution: (13) Stockholders' Equity (continued) Regulatory Capital (continued) Actual Minimum Capital Adequacy Requirements Minimum Capital Adequacy Requirements With Capital Conservation Buffer To Be Well Capitalized Under Prompt Corrective Action Provisions Amount Ratio Amount Ratio Amount Ratio Amount Ratio Company (In thousands, except ratio data) At December 31, 2021: Total capital (to risk-weighted assets) $ 1,104,863 17.13 % $ 515,924 8.00 % $ 677,151 10.50 % N/A N/A Tier 1 capital (to risk-weighted assets) 1,041,650 16.15 386,943 6.00 548,170 8.50 N/A N/A Common equity tier 1 capital (to risk-weighted assets) 1,034,433 16.04 290,207 4.50 451,434 7.00 N/A N/A Tier 1 capital (to adjusted total assets) 1,041,650 11.23 370,909 4.00 370,909 4.00 N/A N/A At December 31, 2020: Total capital (to risk-weighted assets) $ 1,070,361 18.54 % $ 461,766 8.00 % $ 606,068 10.50 % N/A N/A Tier 1 capital (to risk-weighted assets) 998,172 17.29 346,325 6.00 490,627 8.50 N/A N/A Common equity tier 1 capital (to risk-weighted assets) 990,955 17.17 259,744 4.50 404,046 7.00 N/A N/A Tier 1 capital (to adjusted total assets) 998,172 11.38 350,923 4.00 350,923 4.00 N/A N/A Columbia Bank At December 31, 2021: Total capital (to risk-weighted assets) $ 962,137 15.39 % $ 500,127 8.00 % $ 656,417 10.50 % $ 625,159 10.00 % Tier 1 capital (to risk-weighted assets) 898,935 14.38 375,095 6.00 531,385 8.50 500,127 8.00 Common equity tier 1 capital (to risk-weighted assets) 898,935 14.38 281,322 4.50 437,611 7.00 406,353 6.50 Tier 1 capital (to adjusted total assets) 898,935 9.80 366,961 4.00 366,961 4.00 458,701 5.00 At December 31, 2020: Total capital (to risk-weighted assets) $ 924,959 16.05 % $ 460,944 8.00 % $ 604,989 10.50 % $ 576,180 10.00 % Tier 1 capital (to risk-weighted assets) 852,897 14.80 345,708 6.00 489,753 8.50 460,944 8.00 Common equity tier 1 capital (to risk-weighted assets) 852,897 14.80 259,281 4.50 403,326 7.00 374,517 6.50 Tier 1 capital (to adjusted total assets) 852,897 9.72 350,815 4.00 350,815 4.00 438,519 5.00 (13) Stockholders' Equity (continued) Regulatory Capital (continued) Actual Minimum Capital Adequacy Requirements Minimum Capital Adequacy Requirements With Capital Conservation Buffer To Be Well Capitalized Under Prompt Corrective Action Provisions Amount Ratio Amount Ratio Amount Ratio Amount Ratio Freehold Bank (In thousands, except ratio data) At December 31, 2021: Total capital (to risk-weighted assets) 41,549 22.87 % $ 14,534 8.00 % 19,076 10.50 % 18,168 10.00 % Tier 1 capital (to risk-weighted assets) 41,537 22.86 10,901 6.00 % 15,443 8.50 14,534 8.00 Common equity tier 1 capital (to risk-weighted assets) 41,537 22.86 8,176 4.50 % 12,717 7.00 11,809 6.50 Tier 1 capital (to adjusted total assets) 41,537 13.71 12,118 4.00 % 12,118 4.00 15,147 5.00 Stoc k Repurchase Program On June 11, 2019, the Company announced that its Board of Directors authorized the Company's first stock repurchase program since the completion of its minority public offering in April 2018. This program, which commenced on June 13, 2019, authorized the purchase of up to 4,000,000 shares, or approximately 3.5%, of the Company's then issued and outstanding common stock. On December 5, 2019, the Company announced that the Board of Directors had expanded its stock repurchase program to authorize the purchase of an additional 3,000,000 shares of the Company's outstanding common stock in addition to the shares remaining under the repurchase program announced on June 11, 2019. On April 23, 2020, the Company completed the repurchases under this stock repurchase program. On September 10, 2020, the Company announced that its Board of Directors authorized the Company's second stock repurchase program for the purchase of up to 5,000,000 shares, or approximately 4.3%, of the Company's then issued and outstanding common stock, commencing on September 15, 2020. On February 5, 2021, the Company completed the repurchases under the second stock repurchase program. On February 1, 2021, the Company announced that its Board of Directors authorized the Company's third stock repurchase program to acquire up to 5,000,000 shares, or approximately 4.5%, of the Company's then issued and outstanding common stock, commencing upon the completion of the Company's second stock repurchase program. On December 21, 2021, the Company completed the repurchases under the third stock repurchase program. On December 6, 2021, the Company announced that its Board of Directors authorized the Company's fourth stock repurchase program to acquire up to 5,000,000 shares, or approximately 4.6%, of the Company's then issued and outstanding common stock, commencing upon the completion of the Company's third stock repurchase program. As of December 31, 2021, there were 4,813,939 shares remaining to be repurchased under this existing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Pension Plan, Retirement Income Maintenance Plan (the "RIM Plan"), Post-retirement Plan, Split-Dollar Life Insurance Plans The Company maintains a single employer, tax-qualified defined benefit pension plan (the "Pension Plan") which covers full-time employees that satisfy the Pension Plan's eligibility requirements. The benefits are based on years of service and the employee's average compensation for the highest five The Company's policy is to fund at least the minimum contribution required by the Employee Retirement Income Security Act of 1974. GAAP requires an employer to: (a) recognize in its statement of financial position the over-funded or under-funded status of a defined benefit post-retirement plan measured as the difference between the fair value of plan assets and the benefit obligation; (b) measure a plan’s assets and its obligations that determine its funded status at the end of the employer’s fiscal year (with limited exceptions); and (c) recognize as a component of other comprehensive income (loss), net of tax, the actuarial gains and losses and the prior service costs and credits that arise during the period. The assets of the plan are primarily invested in fixed income and equity funds. The Company also has a Retirement Income Maintenance Plan (the "RIM" Plan), which is a non-qualified defined benefit plan which provides benefits to all employees of the Company if their benefits under the Pension Plan are limited by Internal Revenue Code 415 and 401(a)(17). In addition, the Company provides certain health care and life insurance benefits to eligible retired employees under a Post-retirement Plan. The Company accrues the cost of retiree health care and other benefits during the employees’ period of active service. Effective January 1, 2019, the Post-retirement Plan has also been closed to new hires. The Company also provides life insurance benefits to eligible employees under an endorsement split-dollar life insurance program. The Company also provides life insurance benefits to eligible employees under an endorsement split-dollar life insurance program. The Company recognizes a liability for future benefits applicable to endorsement split-dollar life insurance arrangements that provide death benefits post-retirement. Through its mergers, the Company recognized an additional liability for future benefits applicable to endorsement split-dollar life insurance arrangements that provide death benefits post-retirement under those respective Bank's program. The following table sets forth information regarding the Pension, RIM, Post-retirement and Split-Dollar Life Insurance Plans at December 31, 2021 and 2020: (14) Employee Benefit Plans (continued) Pension Plan, Retirement Income Maintenance Plan (the "RIM Plan") Post-retirement Plan, Split-Dollar Life Insurance Plans (cont'd) December 31, 2021 2020 2021 2020 2021 2020 2021 2020 Pension Plan RIM Plan Post-retirement Plan Split-Dollar Life Insurance (In thousands) Change in benefit obligation: Benefit obligation at beginning of year $ 312,440 $ 263,826 $ 16,530 $ 13,696 $ 30,621 $ 24,603 $ 19,981 $ 14,100 Acquired — — — — — — — 1,981 Service cost 8,044 7,985 398 267 520 394 562 467 Interest cost 7,317 7,608 343 405 562 683 500 507 Actuarial (gain) loss (9,023) 40,281 (1,292) 2,506 (4,805) 5,506 (903) 3,137 Benefits paid (8,362) (7,260) (329) (344) (563) (565) — (211) Benefit obligation at end of year 310,416 312,440 15,650 16,530 26,335 30,621 20,140 19,981 Change in plan assets: Fair value of plan assets at beginning of year 411,907 356,347 — — — — — — Actuarial return on plan assets 53,587 50,820 — — — — — — Employer contributions 35,000 12,000 329 344 563 565 — 211 Benefits paid (8,362) (7,260) (329) (344) (563) (565) — (211) Fair value of plan assets at end of year 492,132 411,907 — — — — — — Funded status at end of year $ 181,716 $ 99,467 $ (15,650) $ (16,530) $ (26,335) $ (30,621) $ (20,140) $ (19,981) At December 31, 2021 and 2020, the unfunded liability for the RIM Plan and Post-retirement Plan of $15.7 million and $26.3 million, and $16.5 million and $30.6 million, respectively, were included in other liabilities in the Consolidated Statements of Financial Condition, and the over-funded pension benefits associated with the Pension Plan totaling $181.7 million and $99.5 million respectively, were included in other assets in the Consolidated Statements of Financial Condition. The components of accumulated other comprehensive income related to the Pension Plan, RIM Plan, and Post-retirement Plan on a pre-tax basis, at December 31, 2021, 2020, and 2019, are summarized in the following table: At December 31, 2021 2020 Pension Plan RIM Plan Post-retirement Plan Split-Dollar Life Insurance Pension Plan RIM Plan Post-retirement Plan Split-Dollar Life Insurance (In thousands) Unrecognized prior service costs $ — $ — $ — $ 350 $ — $ — $ — $ 405 Unrecognized net actuarial income 38,909 5,730 6,999 7,071 76,686 7,686 12,417 8,741 Total accumulated other comprehensive income $ 38,909 $ 5,730 $ 6,999 $ 7,421 $ 76,686 $ 7,686 $ 12,417 $ 9,146 (14) Employee Benefit Plans (continued) Pension Plan, Retirement Income Maintenance Plan (the "RIM Plan") Post-retirement Plan, Split-Dollar Life Insurance Plans (cont'd) At December 31, 2019 Pension Plan RIM Plan Post-retirement Plan Split-Dollar Life Insurance (In thousands) Unrecognized prior service costs $ — $ — $ — $ 461 Unrecognized net actuarial income 68,752 5,777 7,221 6,058 Total accumulated other comprehensive income $ 68,752 $ 5,777 $ 7,221 $ 6,519 Net periodic benefit (income) cost for the Pension Plan, RIM Plan, Post-retirement Plan and Split-Dollar Life Insurance plan benefits for the years ended December 31, 2021 and 2020, and 2019, includes the following components: For the Year Ended December 31, 2021 Pension Plan RIM Plan Post-retirement Plan Split-Dollar Life Insurance Affected Line Item in the Consolidated Statements of Income (In thousands) Service cost $ 8,044 $ 398 $ 520 $ 562 Compensation and employee benefits Interest cost 7,317 343 562 500 Other non-interest expense Expected return on plan assets (26,833) — — — Other non-interest expense Amortization: Prior service cost — — — 56 Other non-interest expense Net loss 2,001 664 613 765 Other non-interest expense Net periodic (income) benefit cost $ (9,471) $ 1,405 $ 1,695 $ 1,883 For the Year Ended December 31, 2020 Pension Plan RIM Plan Post-retirement Plan Split-Dollar Life Insurance Affected Line Item in the Consolidated Statements of Income (In thousands) Service cost $ 7,985 $ 267 $ 394 $ 467 Compensation and employee benefits Interest cost 7,608 405 683 507 Other non-interest expense Expected return on plan assets (23,375) — — — Other non-interest expense Amortization: Prior service cost — — — 56 Other non-interest expense Net loss 4,902 397 309 454 Other non-interest expense Net periodic (income) benefit cost $ (2,880) $ 1,069 $ 1,386 $ 1,484 (14) Employee Benefit Plans (continued) Pension Plan, Retirement Income Maintenance Plan (the "RIM Plan") Post-retirement Plan, Split-Dollar Life Insurance Plans (cont'd) For the Year Ended December 31, 2019 Pension Plan RIM Plan Post-retirement Plan Split-Dollar Life Insurance Affected Line Item in the Consolidated Statements of Income (In thousands) Service cost $ 6,494 $ 210 $ 339 $ 354 Compensation and employee benefits Interest cost 8,569 466 826 457 Other non-interest expense Expected return on plan assets (21,058) — — — Other non-interest expense Amortization: Prior service cost — — — 56 Other non-interest expense Net loss 3,070 244 147 247 Other non-interest expense Net periodic (income) benefit cost $ (2,925) $ 920 $ 1,312 $ 1,114 The weighted average actuarial assumptions used in the plan determinations at and for the years ended December 31, 2021, 2020, and 2019 were as follows: At and For the Years Ended December 31, 2021 Pension Plan RIM Plan Post-retirement Plan Split-Dollar Life Insurance Weighted average assumptions used to determine benefit obligation: Discount rate 3.140 % 2.970 % 2.900 % 3.220 % Rate of compensation increase 3.750 3.750 N/A 3.750 Weighted average assumptions used to determine net periodic benefit cost: Discount Rates: Benefit obligation 2.920 % 2.670 % 2.590 % 3.010 % Remeasurement rate 3.200 N/A N/A N/A Service cost 3.210 2.930 2.960 3.260 Remeasurement rate 3.460 N/A N/A N/A Interest cost 2.280 2.100 1.880 2.530 Remeasurement rate 2.550 N/A N/A N/A Expected rate of return on plan assets 6.200 N/A N/A N/A Rate of compensation increase 3.750 3.750 N/A 3.750 (14) Employee Benefit Plans (continued) Pension Plan, Retirement Income Maintenance Plan (the "RIM Plan") Post-retirement Plan, Split-Dollar Life Insurance Plans (cont'd) At and For the Years Ended December 31, 2020 Pension Plan RIM Plan Post-retirement Plan Split-Dollar Life Insurance Weighted average assumptions used to determine benefit obligation: Discount rate 2.920 % 2.670 % 2.590 % 3.010 % Rate of compensation increase 3.750 3.750 N/A 3.750 Weighted average assumptions used to determine net periodic benefit cost: Discount Rates: Benefit obligation 3.490 % 3.330 % 3.270 % 3.540 % Remeasurement rate 2.740 N/A N/A N/A Service cost 3.660 3.460 3.520 3.710 Remeasurement rate 2.970 N/A N/A N/A Interest cost 3.120 3.000 2.850 3.280 Remeasurement rate 2.220 N/A N/A N/A Expected rate of return on plan assets 6.500 N/A N/A N/A Rate of compensation increase 3.500 3.500 N/A 3.500 At and For the Years Ended December 31, 2019 Pension Plan RIM Plan Post-retirement Plan Split-Dollar Life Insurance Weighted average assumptions used to determine benefit obligation: Discount rate 3.490 % 3.330 % 3.270 % 3.540 % Rate of compensation increase 3.500 3.500 N/A 3.500 Weighted average assumptions used to determine net periodic benefit cost: Discount Rates: Benefit obligation 4.570 % 4.470 % 4.410 % 4.630 % Remeasurement rate 3.850 N/A N/A N/A Service cost 4.700 4.570 4.600 4.740 Remeasurement rate 4.040 N/A N/A N/A Interest cost 4.250 4.180 4.050 4.390 Remeasurement rate 3.440 N/A N/A N/A Expected rate of return on plan assets 7.000 N/A N/A N/A Rate of compensation increase 3.500 3.500 N/A 3.500 (14) Employee Benefit Plans (continued) Pension Plan, Retirement Income Maintenance Plan (the "RIM Plan") Post-retirement Plan, Split-Dollar Life Insurance Plans (cont'd) The Company provides its actuaries with certain rate assumptions used in measuring the respective benefit obligations. The most significant of these is the discount rate used to calculate the period-end present value of the benefit obligations, and the expense to be included in the following year's financial statements. A lower discount rate will result in a higher benefit obligation and expense, while a higher discount rate will result in a lower benefit obligation and expense. The discount rate assumption was determined based on a cash flow-yield curve model specific to the Company's pension and post-retirement plans. The Company compares this rate to certain market indices, such as long-term treasury bonds, or pension liability indices, for reasonableness. The Company's expected return on plan assets assumption is based on historical investment return rate experience and evaluation of input from the trustee managing the pension plan's assets and Columbia Bank's Pension Committee which has responsibility for managing these assets. The expected return on pension plan assets is also impacted by the target allocation of assets, which is based on the Company's goal of earning the highest rate of return while maintaining risk at acceptable levels. Estimated future benefit payments, which reflect expected future service, as appropriate for the next five years and thereafter are as follows: For the Year Ended December 31, Pension Plan RIM Plan Post-retirement Plan Split-Dollar Life Insurance (In thousands) 2022 $ 9,026 $ 399 $ 1,354 $ 313 2023 10,502 496 1,379 365 2024 11,224 634 1,442 413 2025 11,855 736 1,503 458 2026 12,497 780 1,554 512 2027 - 2031 71,132 4,267 7,840 2,695 The weighted average asset allocation of pension assets at December 31, 2021 and 2020 were as follows: December 31, 2021 2020 Domestic equities 44.2 % 44.1 % Foreign equities 12.2 13.4 Fixed income 40.7 37.8 Real estate 2.4 4.4 Cash 0.5 0.3 Total 100.0 % 100.0 % (14) Employee Benefit Plans (continued) Pension Plan, Retirement Income Maintenance Plan (the "RIM Plan") Post-retirement Plan, Split-Dollar Life Insurance Plans (cont'd) Management, under the direction of Columbia Bank's Pension Committee strives to have pension assets sufficiently diversified so that adverse or unexpected results from one security class will not have a significant detrimental impact on the entire portfolio. The target allocation of assets and acceptable ranges around the targets are as follows: Allowable Range Equities 40-60% Fixed income 40-60% Real estate 0-10% Cash 0-15% Columbia Bank's Pension Committee engages an investment management advisory firm to regularly monitor the performance of the asset managers and ensure they are within compliance with policy. The maximum and minimum of the range for each class is based on the fair value of the assets in the fund. If changes in fair value should lead to allocations outside these boundaries, management shall adjust exposure back to the established guidelines within 90 days or reevaluate the guidelines. The following tables present the assets that are measured at fair value on a recurring basis by level within the U.S. GAAP fair value hierarchy as reported on the Statements of Net Assets Available for Plan Benefits at December 31, 2021 and 2020, respectively. A financial instrument's level within the fair value hierarchy's is based on the lowest level of input that is significant to the fair value measurement. December 31, 2021 Fair Value Measurements Fair Value Quoted Prices in Active Markets for Identical Assets (Level 1) Significant Other Observable Inputs (Level 2) Significant Unobservable Inputs (Level 3) (In thousands) Money market mutual funds $ 2,537 $ 2,537 $ — $ — Mutual funds - value stock fund 36,477 36,477 — — Mutual funds - fixed income 200,349 200,349 — — Mutual funds - international stock 60,042 60,042 — — Mutual funds - institutional stock index 181,013 181,013 — — Commingled real estate funds 11,714 — 11,714 — $ 492,132 $ 480,418 $ 11,714 $ — (14) Employee Benefit Plans (continued) Pension Plan, Retirement Income Maintenance Plan (the "RIM Plan") Post-retirement Plan, Split-Dollar Life Insurance Plans (cont'd) December 31, 2020 Fair Value Measurements Fair value Quoted Prices in Active Markets for Identical Assets (Level 1) Significant Other Observable Inputs (Level 2) Significant Unobservable Inputs (Level 3) (In thousands) Money market mutual funds $ 1,434 $ 1,434 $ — $ — Mutual funds - value stock fund 29,914 29,914 — — Mutual funds - fixed income 155,864 155,864 — — Mutual funds - international stock 55,300 55,300 — — Mutual funds - institutional stock index 151,436 151,436 — — Commingled real estate funds 17,959 — 17,959 — $ 411,907 $ 393,948 $ 17,959 $ — Money market and other mutual funds are reported at fair value in the tables above utilizing exchange quoted prices in active markets for identical instruments (Level 1 inputs). The commingled real estate funds are reported at their respective net asset values (Level 2 inputs). Bank-owned life insurance ("BOLI") The Company has BOLI which is a tax-advantaged transaction that is used to partially fund obligations associated with employee compensation and benefit programs. Policies are purchased insuring officers of the Company using a single premium method of payment. BOLI is accounted for using the cash surrender value and the increase in cash surrender value is included in non-interest income in the Company's Consolidated Statements of Income. At December 31, 2021 and 2020, the Company had $247.5 million and $232.8 million, respectively, in BOLI. BOLI income for the years ended December 31, 2021, 2020, and 2019 was $6.0 million, $6.6 million, and $5.8 million, respectively. Savings Income Maintenance Deferred Compensation Plan (the "SIM Plan") Columbia Bank also maintains a non-qualified defined contribution plan that provides supplemental benefits to certain executives who are prevented from receiving the full benefits contemplated by the 401(k) Plan under tax law limits for tax-qualified plans. The contribution expense for the years ended December 31, 2021, 2020, and 2019 was approximately $12,000, $4,000, and $11,000, respectively. 401(k) Plans Columbia Bank and Freehold Bank both have a 401(k) plan covering substantially all employees of each Bank. Columbia Bank may match a percentage of the first 3.00% to 4.50% contributed by participants. Columbia’s matching contribution, if any, is determined by the Board of Directors in its sole discretion. Freehold does not presently match any portion of employee contribution, but may provide an annual match determined by their Board of Directors in its sole discretion. The expense for the years ended December 31, 2021, 2020, and 2019 was approximately $1.9 million, $1.7 million, and $1.4 million, respectively. (14) Employee Benefit Plans (continued) Employee Stock Ownership Plan ("ESOP") Effective upon the consummation of the Company's reorganization in April 2018, an ESOP was established for all eligible employees. The ESOP used $45.4 million in proceeds from a 20 years term loan obtained from the Company to purchase 4,542,855 shares of Company common stock. The term loan principal is payable in installments through April 2038. Interest on the term loan is fixed at a rate of 4.75%. Each year, Columbia Bank makes discretionary contributions to the ESOP, which are equal to principal and interest payments required on the term loan. Shares purchased with the loan proceeds were initially pledged as collateral for the term loan and is held in a suspense account for future allocation among participants. Contributions to the ESOP and shares released form the suspense account are allocated among the participants on the basis of compensation, as described by the ESOP, in the year of allocation. The ESOP shares pledged as collateral are reported as unearned ESOP shares in the Consolidated Statements of Financial Condition. As shares are committed to be released from collateral, the Company reports compensation expense equal to the average market price of the shares during the year, and the shares become outstanding for basic net income per common share computations. ESOP compensation expense for the years ended December 31, 2021, 2020, and 2019 was $4.1 million, $3.2 million and $3.6 million, respectively. The ESOP shares were as follows: At December 31, 2021 2020 (In thousands) Allocated shares 802 606 Unearned shares 3,702 3,929 Total ESOP shares 4,504 4,535 Fair value of unearned ESOP shares $ 77,226 $ 61,139 SERP Plans Columbia Bank has a SERP, which is a non-qualified plan which provides supplemental retirement benefits to eligible officers (those designated by the Board of Directors) of the Company who are prevented from receiving the full benefits contemplated by the ESOP's benefit formulas under tax law limits for tax-qualified plans. SERP compensation expense for the years ended December 31, 2021, 2020, and 2019 was $348,000, $215,000, and $267,000, respectively. Through the acquisition of Roselle, the Company acquired a non-contributory defined benefit supplemental executive retirement plan with the only participant being the former president of Roselle Bank. For the years ended December 31, 2021 and 2020, the Company recorded a net periodic benefit cost of $9,000 and $11,000, respectively, in connection with this plan. Freehold Bank has a non-contributory defined benefit supplemental executive plan with the only participant being the former president of Freehold Bank. For the year ended December 31, 2021, the Company recorded a net periodic benefit cost of $1,000 in connection with this plan. Director Retirement Income Plan Freehold Bank maintains a Director Retirement Income Plan, which provides directors a benefit equal to $12,000 per annum, payable in equal installments over 120 months when the director reaches Emeritus Age as defined by the plan. For the year ended December 31, 2021, the net periodic benefit cost recorded in connection with this plan was $1,000. (14) Employee Benefit Plans (continued) Director Deferred Retirement Plan Freehold Bank maintains a Director Deferred Retirement Plan, which provides directors a portion of their deferred director fees and a 10% return on all deferrals, payable in monthly installments over 120 months, when the director reaches benefit eligibility age as defined by the plan. At December 31, 2021, the Company had an accrued liability of $765,000 related to this plan. For the year ended December 31, 2021, there was no expense recorded under this plan. Stock Based Deferral Plan and Directors Deferred Compensation Plan In addition, Columbia Bank maintains a stock based deferral plan for certain executives and directors, and a cash based deferred compensation plan for directors. The Company records a deferred compensation equity account and corresponding contra-equity account for the cost of the shares held by the Stock Based Deferral Plan. Periodic adjustments to market are not required as participants do not have the option to take the distribution in cash. The Company records a liability for the amount deferred under the Directors Deferred Compensation Plan. There were no expenses recorded under these plans. Stock Based Compensation At the Company's annual meeting held on June 6, 2019, stockholders approved the Columbia Financial, Inc. 2019 Equity Incentive Plan ("2019 Plan") which provides for the issuance of up to 7,949,996 shares (2,271,427 restricted stock awards and 5,678,569 stock options) of common stock. On July 23, 2019, 1,389,570 shares of restricted stock were awarded, with a grant date fair value of $15.60 per share. To fund the grant of restricted common stock, the Company issued shares from authorized unissued shares. On December 16, 2019, 74,673 shares of restricted stock were awarded, with a grant date fair value of $17.00 per share. To fund the grant of restricted common stock, the Company reissued shares from treasury stock. On December 14, 2020, 33,160 shares of restricted stock were awarded, with a grant date fair value of $15.08 per share. To fund the grant, the Company reissued shares from treasury stock. On March 22, 2021, 50,203 shares of restricted stock were awarded, with a grant fair value of $17.86 per share. To fund the grant of restricted common stock, the Company reissued shares from treasury stock. Restricted shares granted under the 2019 Plan generally vest in equal installments, over the performance or service periods ranging from 1 year to 5 years, beginning 1 year from the date of grant. A portion of restricted shares awarded are performance vesting awards, which may or may not vest depending upon the attainment of certain corporate financial targets. Management recognizes compensation expense for the fair value of restricted shares on a straight line basis over the requisite performance or service period. During the years ended December 31, 2021, 2020, and 2019, approximately $5.7 million, $5.6 million, and $2.3 million, respectively, in expense was recognized in regard to these awards. The expected future compensation expense related to the 1,054,335 non-vested restricted shares outstanding at December 31, 2021 is approximately $8.7 million over a weighted average period of 1.9 years. (14) Employee Benefit Plans (continued) Stock Based Compensation (continued) The following is a summary of the Company's restricted stock activity during the years ended December 31, 2021 and 2020: Number of Restricted Shares Weighted Average Grant Date Fair Value Non-vested at January 1, 2020 1,420,012 $ 15.67 Grants 33,160 15.08 Vested (172,756) 15.66 Forfeited (17,247) 16.02 Non-vested at December 31, 2020 1,263,169 $ 15.66 Grants 50,203 17.86 Vested (193,528) 15.58 Forfeited (65,509) 15.62 Non-vested at December 31, 2021 1,054,335 $ 15.78 On July 23, 2019, options to purchase 3,707,901 shares of Company common stock were awarded with a grant date fair value of $4.25 per option. Stock options granted under the 2019 Plan vest in equal installments over the service period of five years beginning one year from the date of grant. Stock options were granted at an exercise price of $15.60, which represents the fair value of the Company's common stock price on the grant date based on the closing market price, and have an expiration period of 10 years. The fair value of stock options granted was estimated utilizing the Black-Scholes option pricing model using the following assumptions: expected life of 6.5 years, risk-free rate of return of 1.90%, volatility of 22.12%, and a dividend yield of 0.00%. On December 16, 2019, options to purchase 184,378 shares of Company common stock were awarded with a grant date fair value of $4.59 per option. Stock options granted under the 2019 Plan generally vest in equal installments over the service period of five years beginning one year from the date of grant. Stock options were granted at an exercise price of $17.00, which represents the fair value of the Company's common stock price on the grant date based on the closing market price, and have an expiration period of approximately 10 years. The fair value of stock options granted was estimated utilizing the Black-Scholes option pricing model using the following assumptions: expected life of 6.5 years, risk-free rate of return of 1.79%, volatility of 22.23%, and a dividend yield of 0.00%. On March 22, 2021, options to purchase 109,654 shares of Company common stock were awarded with a grant date fair value of $4.91 per option. Stock options granted under the 2019 Plan vest in equal installments over the service period of three years beginning one year from the date of grant. Stock options were granted at an exercise price of $17.86, which represents the fair value of the Company's common stock price on the grant date based on the closing market price, and have an expiration period of approximately 10 years. The fair value of stock options granted was estimated utilizing the Black-Scholes option pricing model using the following assumptions: expected life of 6.0 years, risk-free rate of return of 1.11%, volatility of 25.98%, and a dividend yield of 0.00%. The expected life of the options represents the period of time that stock options are expected to be outstanding and is estimated using the simplified approach, which assumes that all outstanding options will be exercised at the midpoint of the vesting date and full contractual term. The risk-free rate of return is based on the rates on the grant date of a U.S. Treasury Note with a term equal to the expected option life. Since the Company recently converted to a public Company and does not have sufficient historical price data, the expected volatility is based on the historical daily stock prices of a peer group of similar entities based on factors such as industry, stage of life cycle, size and financial leverage. The Company has not paid any cash dividends on its common stock. Management recognizes expense for the fair value of these awards on a straight line basis over the requisite service period. During the years ended December 31, 2021, 2020, and 2019, approximately $3.2 million, $3.2 million, and $1.4 million, respectively, in expense was recognized in regard to these awards. The expected future compensation expense related to the 2,210,231 non-vested options outstanding at December 31, 2021 is $8.1 million over a weighted average period of 2.6 years. (14) Employee Benefit Plans (continued) Stock Based Compensation (continued) The following is a summary of the Company's option activity during the years ended December 31, 2021 and 2020: Number of Stock Options Weighted Average Exercise Price Weighted Average Remaining Contractual Term (in years) Aggregate Intrinsic Value Outstanding January 1, 2020 3,784,044 $ 15.67 9.6 $ 4,812,490 Expired (10,457) 15.98 — — Forfeited (64,959) 15.84 — — Outstanding, December 31, 2020 3,708,628 $ 15.66 8.6 $ — Granted 109,654 17.86 — — Exercised (28,522) 15.60 — — Expired (20,894) 15.60 — — Forfeited (131,324) 15.66 — — Outstanding, December 31, 2021 3,637,542 $ 15.78 7.6 $ 18,654,905 Options exercisable at December 31, 2021 1,427,311 $ 15.67 7.5 $ 7,412,277 The aggregate intrinsic value in the table above represents the total pre-tax intrinsic value, the difference between the Company's closing stock price on the last trading day of the period and the exercise price, multiplied by the number of in-the-money options. During the year ended December 31, 2021, the aggregate intrinsic value of options exercised was $59,991. There were no stock option exercises during the years ended December 31, 2020 and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urrent and deferred amounts of income tax expense for the years ended December 31, 2021, 2020, and 2019 are as follows: Years Ended December 31, 2021 2020 2019 (In thousands) Current: Federal $ 12,443 $ 5,072 $ 5,933 State 3,980 3,844 2,905 Total current 16,423 8,916 8,838 Deferred: Federal 12,594 9,847 8,275 State 5,115 (109) (748) Total deferred 17,709 9,738 7,527 Total income tax expense $ 34,132 $ 18,654 $ 16,365 The Company reported deferred tax expense (benefit) of $8.0 million, $(5.6) million, and $(5.5) million for the years ended December 31, 2021, 2020, and 2019, respectively, related to the unrealized gains (losses) on securities available for sale, which is reported in accumulated other comprehensive income (loss), net of tax. Additionally, the Company recorded a deferred tax (benefit) expense of $1.1 million, $900,000, and $779,000, respectively, related to the reclassification adjustment of actuarial net (loss) gain on employee benefit obligations, which is reported in accumulated other comprehensive income, net of tax. Deferred tax assets and/or liabilities for the years ended December 31, 2021, 2020, and 2019 also includes $1.5 million, $5.4 million, and $2.3 million respectively, recorded as a result of purchase accounting related to the Freehold, Roselle and Stewardship acquisitions. A reconciliation between the amount of reported total income tax expense and the amount computed by multiplying the applicable statutory federal income tax rate of 21% is as follows: Years Ended December 31, 2021 2020 2019 (In thousands) Tax expense at applicable statutory rate $ 26,498 $ 16,013 $ 14,927 Increase (decrease) in taxes resulting from: State tax, net of federal income tax benefit 7,185 2,951 1,704 ESOP fair market value adjustment 375 187 272 Tax exempt interest income (15) (11) (6) Income from Bank-owned life insurance (863) (1,075) (1,246) Dividend received deduction (14) (9) (8) Non-deductible merger-related expenses 53 42 222 Non-deductible compensation expense — — 398 Other, net 913 556 102 Total income tax expense $ 34,132 $ 18,654 $ 16,365 (15) Income Taxes (continued) The net deferred tax asset is included in other assets in the Consolidated Statements of Financial Condition. The tax effects of temporary differences that give rise to significant portions of the deferred tax assets and deferred tax liabilities at December 31, 2021 and 2020 are as follows: At December 31, 2021 2020 (In thousands) Deferred tax assets: Allowance for loan losses $ 17,486 $ 20,878 Post-retirement benefits 5,974 5,544 Deferred compensation 3,519 2,779 Retirement Income Maintenance plan 2,767 2,471 ESOP 810 624 Stock-based compensation 2,288 1,699 Reserve for uncollected interest 28 126 Net unrealized losses on debt securities and defined benefit plans 17,809 18,511 Federal and State NOLs 9,667 9,719 Alternative minimum assessment carryforwards 2,156 2,156 Charitable contribution carryforward 4,529 6,359 Purchase accounting 1,551 1,024 Lease liability 5,462 5,609 Other items 4,077 3,215 Gross deferred tax assets 78,123 80,714 Valuation allowance (1,965) (2,002) 76,158 78,712 Deferred tax liabilities: Pension expense 61,530 49,225 Depreciation 6,655 6,118 Deferred loan costs 10,630 8,555 Intangible assets 1,594 1,597 Lease right-of-use asset 5,191 5,317 Other items 307 716 Total gross deferred tax liabilities 85,907 71,528 Net deferred tax (liability) asset $ (9,749) $ 7,184 Retained earnings at December 31, 2021 and 2020 includes approximately $21.5 million for which no provision for income tax has been made. This amount represents an allocation of income to bad debt deductions for tax purposes only. Events that would result in taxation of these reserves include the failure to qualify as a bank for tax purposes, distributions in complete or partial liquidation, stock redemptions and excess distributions to stockholders. Management believes that not all existing net deductible temporary differences that comprise the net deferred tax asset will reverse during periods in which the Company generates sufficient net taxable income. Accordingly, management has established a valuation allowance. Significant changes in the Company's operations and or economic conditions could affect the benefits of the recognized net deferred tax asset. Based on all available evidence, a valuation allowance was established for the portion of the state tax benefit that is not more likely than not to be realized. At both December 31, 2021 and 2020, the Company's valuation allowance totaled $2.0 million. Based upon projections of future taxable income and the ability to carryforward net operating losses indefinitely, management believes it is more likely than not the Company will realize the remaining deferred tax assets. (15) Income Taxes (continued) The Company had federal net operating losses from the acquisition of Roselle of approximately $9.9 million and $11.9 million at December 31, 2021 and 2020, respectively. These net operating losses are subject to an annual limitation under Code Section 382 and will begin to expire in 2036 if not used. The Company had New Jersey net operating loss carryforwards of $116.1 million and $108.4 million, respectively, at December 31, 2021 and 2020. If not utilized, these carryforwards will expire periodically through 2040. At both December 31, 2021 and 2020, the Company had approximately $2.2 million of New Jersey AMA Tax Credits. These credits do not expire. The Company files income tax returns in the United States federal jurisdiction and in the states of New Jersey, New York and Pennsylvania. At December 31, 2021, the Company is no longer subject to federal income tax examination for the years prior to 2018. Columbia Bank MHC and its subsidiaries' New York returns are currently under audit for the tax years 2016 through 2019. The Company is open for examination by the State of New Jersey for years after 2017 and by the State of Pennsylvani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Transactions with Off-Balance-Sheet Risk and Concentrations of Credit Risk</t>
        </is>
      </c>
      <c r="B1" s="2" t="inlineStr">
        <is>
          <t>12 Months Ended</t>
        </is>
      </c>
    </row>
    <row r="2">
      <c r="B2" s="2" t="inlineStr">
        <is>
          <t>Dec. 31, 2021</t>
        </is>
      </c>
    </row>
    <row r="3">
      <c r="A3" s="3" t="inlineStr">
        <is>
          <t>Commitments and Contingencies Disclosure [Abstract]</t>
        </is>
      </c>
    </row>
    <row r="4">
      <c r="A4" s="4" t="inlineStr">
        <is>
          <t>Financial Transactions with Off-Balance-Sheet Risk and Concentrations of Credit Risk</t>
        </is>
      </c>
      <c r="B4" s="4" t="inlineStr">
        <is>
          <t>Financial Transactions with Off-Balance-Sheet Risk and Concentrations of Credit Risk The Company is a party to financial instruments with off-balance-sheet risk in the normal course of business in order to meet the financing needs of its customers. These financial instruments consist of commitments to extend credit and involve, to varying degrees, elements of credit and interest rate risk in excess of the amounts recognized in the Consolidated Statements of Financial Condition. At December 31, 2021 and 2020, the following commitments existed which are not reflected in the Consolidated Statements of Financial Condition: December 31, 2021 2020 (In thousands) Loan commitments: Residential real estate $ 115,998 $ 149,847 Multifamily and commercial real estate 73,948 98,910 Commercial business 27,773 16,842 Construction 58,069 13,335 Consumer including home equity loans and advances 9,154 3,264 Total loan commitments $ 284,942 $ 282,198 Unused lines of credit consisting of home equity lines, and undisbursed business and construction lines totaled approximately $899.2 million and $894.5 million as of December 31, 2021 and 2020, respectively. Amounts drawn on the unused lines of credit are predominantly assessed interest at rates that fluctuate with the base rate. The Company uses the same credit policies and collateral requirements in making commitments and conditional obligations as it does for on-balance-sheet loans. Commitments to extend credit are agreements to lend customers as long as there is no violation of any condition established in the contract. Commitments generally have fixed expiration dates or other termination clauses and may require payment of a fee. Since the commitments may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 The Company principally grants residential real estate loans, multifamily and commercial real estate loans, construction loans, commercial business loans, home equity loans and advances and other consumer loans to borrowers primarily throughout New Jersey, New York and Pennsylvania, and to a much lesser extent in a few other east coast states. Its borrowers' abilities to repay their obligations are dependent upon various factors, including the borrowers' income and net worth, cash flows generated by the underlying collateral, if any, or from business operations, value of the underlying collateral and priority of the Company's lien on the property. These factors are dependent on various economic conditions and circumstances beyond the Company's control, and as a result, the Company is subject to the risk of loss. The Company believes that its lending policies and procedures adequately minimize the potential exposure to such risks and adequate provisions for loan losses are provided for all probable and estimable losses. In the normal course of business, the Company sells residential real estate loans to third parties. These loan sales are subject to customary representations and warranties. In the event that the Company is found to be in breach of these representations and warranties, it may be obligated to repurchase certain of these loans. The Company has entered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These derivatives were used to hedge the variability in cash flows associated with certain short-term funding transactions. The fair value of the derivatives as of December 31, 2021 and 2020 was a net liability of $7.9 million and $23.0 million, respectively, net of accrued interest and variation margin posted in accordance with the Chicago Mercantile Exchange. (16) Financial Transactions with Off-Balance-Sheet Risk and Concentrations of Credit Risk (continued) In connection with its mortgage banking activities, at December 31, 2021 the Company had no commitments to sell loans, with servicing retained by Columbia Bank. At December 31, 2021, the Company had no commitments classified as held-for-sale. In addition to the commitments noted above, the Company is party to standby letters of credit which are conditional commitments issued to guarantee the performance of a customer to a third party. These guarantees generally extend for a term of up to one year and may be secured or unsecured. Outstanding letters of credit totaled $12.9 million and $9.4 million at December 31, 2021 and 2020, respectively. The FHLB also has issued an irrevocable standby letter of credit totaling $600,000 at December 31, 2021, for the purposes of collateralizing Freehold Bank's retention of New Jersey public funds on deposit as required by the New Jersey Governmental Unit Deposit Protection Act. This letter is renewable on an annual basis and is securitized by Freehold Bank's available borrowing line at the FHLB. The Company and subsidiaries are also party to litigation which arises primarily in the ordinary course of business. In the opinion of management, these legal actions and claims are not expected to have a material adverse impact on the Company's financial cond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Company utilizes fair value measurements to record fair value adjustments to certain assets and liabilities and to determine fair value disclosures. The determination of fair values of financial instruments often requires the use of estimates. Where quoted market values in an active market are not readily available, the Company utilizes various valuation techniques to estimate fair value. In January 2016, the FASB issued ASU 2016-01- "Financial Instruments". This guidance amended existing guidance to improve accounting standards for financial instruments including clarification and simplification of the accounting and disclosure requirements and the requirement to use the exit price notion when measuring the fair value of financial instruments for disclosure purposes. The Company adopted the guidance effective January 1, 2019, and the fair value of the Company's loan portfolio is now presented using an exit price method.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the fair values: Level 1: Unadjusted quoted prices for identical assets or liabilities in active markets that the Company has the ability to access on the measurement date. Level 2: Inputs other than quoted prices included in Level 1 that are observable for the asset or liability, either directly or indirectly. These might include quoted prices for similar instruments in markets that are active or not active, or inputs that are observable or can be corroborated by observable market data for substantially the full term of the asset or liability. Level 3: Prices or valuation techniques that require unobservable inputs that are both significant to the fair value measurement and unobservable (i.e., supported by minimal or no market activity). Valuation techniques include the use of option pricing models, discounted cash flow models and similar techniques. A financial instrument’s level within the fair value hierarchy is based on the lowest level of input that is significant to the fair value measurement. Assets and Liabilities Measured at Fair Value on a Recurring Basis The methods described below were used to measure fair value of financial instruments as reflected in the tables below on a recurring basis as of December 31, 2021 and 2020. Debt Securities Available for Sale, at Fair Value For debt securities available for sale, fair value was estimated using a market approach. The majority of these securities are fixed income instruments that are not quoted on an exchange, but are traded in active markets. Prices for these instruments are obtained through third-party data service providers or dealer market participants with which the Company has historically transacted both purchases and sales of securities. Prices obtained from these sources include market quotations and matrix pricing. Matrix pricing, a Level 2 input, is a mathematical technique used principally to value certain securities to a benchmark or to comparable securities. The Company evaluates the quality of Level 2 matrix pricing through comparison to similar assets with greater liquidity and evaluation of projected cash flows. As the Company is responsible for the determination of fair value, it performs quarterly analysi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assess the reasonableness of the reported prices. The Company’s internal price verification procedures and review of fair value methodology documentation provided by independent pricing services has not historically resulted in an adjustment in the prices obtained from the pricing service. The Company may hold debt instruments issued by the U.S. government and U.S. government-sponsored agencies that are traded in active markets with readily accessible quoted market prices that are considered Level 1 inputs. (17) Fair Value Measurements (continued) Equity Securities, at Fair Value The Company holds equity securities that are traded in active markets with readily accessible quoted market prices that are considered Level 1 inputs. A trust preferred security that is not traded in an active market and Federal Home Loan Mortgage Corporation ("FHLMC") and Federal National Mortgage Association ("FNMA") preferred stock, are considered Level 2 instruments. In addition, Level 2 instruments include Atlantic Community Bankers Bank ("ACBB") stock, which is based on redemption at par value and can only be sold to the issuing ACBB or another institution that holds ACBB stock. Derivatives The Company records all derivatives included in other assets and liabilities on the Consolidated Statements of Financial Condition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See note 21 for disclosures related to the accounting treatment for derivatives. The fair value of the Company's derivatives is determined using discounted cash flow analysis using observable market-based inputs, which are considered Level 2 inputs. The following tables present the assets and liabilities reported on the Consolidated Statements of Financial Condition at their fair values as of December 31, 2021 and 2020, by level within the fair value hierarchy: December 31, 2021 Fair Value Measurements Fair Value Quoted Prices in Active Markets for Identical Assets (Level 1) Significant Other Observable Inputs (Level 2) Significant Unobservable Inputs (Level 3) (In thousands) Debt securities available for sale: U.S. government and agency obligations $ 34,879 $ 34,879 $ — $ — Mortgage-backed securities and collateralized mortgage obligations 1,554,359 — 1,554,359 — Municipal obligations 4,179 — 4,179 — Corporate debt securities 110,430 — 110,430 — Total debt securities available for sale 1,703,847 34,879 1,668,968 — Equity securities 2,710 2,364 346 — Derivative assets 9,492 — 9,492 — $ 1,716,049 $ 37,243 1,678,806 $ — Derivative liabilities $ 17,366 $ — $ 17,366 $ — (17) Fair Value Measurements (continued) December 31, 2020 Fair Value Measurements Fair Value Quoted Prices in Active Markets for Identical Assets (Level 1) Significant Other Observable Inputs (Level 2) Significant Unobservable Inputs (Level 3) (In thousands) Debt securities available for sale: U.S. government and agency obligations $ 25,549 $ 25,549 $ — $ — Mortgage-backed securities and collateralized mortgage obligations 1,200,394 — 1,200,394 — Municipal obligations 16,862 — 16,862 — Corporate debt securities 69,477 — 69,477 — Trust preferred securities 4,670 — 4,670 — Total debt securities available for sale 1,316,952 25,549 1,291,403 — Equity securities 5,418 5,072 346 — Derivative assets 19,425 — 19,425 — $ 1,341,795 $ 30,621 $ 1,311,174 $ — Derivative liabilities $ 42,384 $ — $ 42,384 $ — There were no Level 3 assets measured at fair value on a recurring basis at December 31, 2021 and 2020. Assets Measured at Fair Value on a Non-Recurring Basis The valuation techniques described below were used to estimate fair value of financial instruments measured on a non-recurring basis as of December 31, 2021 and 2020. Impaired Loans Loans which meet certain criteria are evaluated individually for impairment. Loan impairment is measured based on the present value of expected future cash flows discounted at the loan's effective interest rate or, as a practical expedient, at the loan's observable market price or the fair value of the collateral if the loan is collateral dependent. For loans measured for impairment based on the fair value of the underlying collateral, fair value was estimated using a market approach. The Company measures the fair value of collateral underlying impaired loans primarily through obtaining independent appraisals that rely upon quoted market prices for similar assets in active markets. These appraisals include adjustments, on an individual case-by-case basis, to comparable assets based on the appraisers’ market knowledge and experience, as well as adjustments for estimated costs to sell between 6% and 8%. The Company classifies these loans as Level 3 within the fair value hierarchy. Mortgage Servicing Rights, Net ("MSR"s") Mortgage servicing rights are carried at the lower of cost or estimated fair value. The estimated fair value of MSRs is obtained through an analysis of future cash flows, incorporating assumptions that market participants would use in determining fair value including market discount rates, prepayments speeds, servicing income, servicing costs, default rates and other market driven data, including the market's perception of future interest rate movements. The prepayment speed and the discount rate are considered two of the most significant inputs in the model. A significant degree of judgment is involved in valuing the mortgage servicing rights using Level 3 inputs. The use of different assumptions could have a significant effect on this fair value estimate. (17) Fair Value Measurements (continued) The following tables present the assets and liabilities reported on the Consolidated Statements of Financial Condition at their fair values on a non-recurring basis at December 31, 2021 and 2020, by level within the fair value hierarchy: December 31, 2021 Fair Value Measurements Fair Value Quoted Prices in Active Markets for Identical Assets (Level 1) Significant Other Observable Inputs (Level 2) Significant Unobservable Inputs (Level 3) (In thousands) Impaired loans $ 1,213 $ — $ — $ 1,213 Mortgage servicing rights 1,906 — — 1,906 $ 3,119 $ — $ — $ 3,119 December 31, 2020 Fair Value Measurements Fair Value Quoted Prices in Active Markets for Identical Assets (Level 1) Significant Other Observable Inputs (Level 2) Significant Unobservable Inputs (Level 3) (In thousands) Mortgage servicing rights $ 1,338 $ — $ — $ 1,338 $ 1,338 $ — $ — $ 1,338 The following table presents information for Level 3 assets measured at fair value on a non-recurring basis at December 31, 2021 and 2020: December 31, 2021 Fair Value Valuation Methodology Unobservable Inputs Range of Inputs Weighted Average (Dollars in thousands) Impaired loans $ 1,213 Other Contracted sale price of collateral — % — % Mortgage servicing rights 1,906 Discounted cash flow Prepayment speeds and discount rates (1) 7.5% - 24.9% 12.7 % December 31, 2020 Fair Value Valuation Methodology Unobservable Inputs Range of Inputs Weighted Average (Dollars in thousands) Mortgage servicing rights $ 1,338 Discounted cash flow Prepayment speeds and discount rates (1) 9.7% - 26.2% 16.7 % (1) Value of SBA servicing rights based on a discount rate of 10.25%. (17) Fair Value Measurements (continued) Other Fair Value Disclosures The Company is required to disclose estimated fair value of financial instruments, both assets and liabilities on and off the balance sheet, for which it is practicable to estimate fair value. A description of the valuation methodologies used for those assets and liabilities not recorded at fair value on a recurring or non-recurring basis are set forth below. Cash and Cash Equivalents For cash and due from banks, federal funds sold and short-term investments, the carrying amount approximates fair value due to their nature and short-term maturities. Debt Securities Held to Maturity For debt securities held to maturity, fair value was estimated using a market approach. The majority of the Company’s securities are fixed income instruments that are not quoted on an exchange, but are traded in active markets. Prices for these instruments are obtained through third-party data service providers or dealer market participants with which the Company has historically transacted both purchases and sales of securities. Prices obtained from these sources include market quotations and matrix pricing. Matrix pricing, a Level 2 input, is a mathematical technique used principally to value certain securities to benchmark or to compare securities. The Company evaluates the quality of Level 2 matrix pricing through comparison to similar assets with greater liquidity and evaluation of projected cash flows. As the Company is responsible for the determination of fair value, it performs quarterly analysi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assess the reasonableness of the reported prices. The Company’s internal price verification procedures and review of fair value methodology documentation provided by independent pricing services has not historically resulted in an adjustment in the prices obtained from the pricing service. The Company also holds debt instruments issued by the U.S. government and U.S. government sponsored agencies that are traded in active markets with readily accessible quoted market prices that are considered Level 1 inputs within the fair value hierarchy. Federal Home Loan Bank Stock ("FHLB") The fair value of FHLB stock is based on redemption at par value and can only be sold to the issuing FHLB, to other FHLBs, or to other member banks. As such, the Company's FHLB stock is recorded at cost, or par value, and is evaluated for impairment each reporting period by considering the ultimate recoverability of the investment rather than temporary declines in value. The Company classifies the estimated fair value as Level 2 within the fair value hierarchy. Loans Receivable Fair values are estimated for portfolios of loans with similar financial characteristics. Loans are segregated by type such as commercial mortgage, residential mortgage, commercial, construction, and consumer and other. Each loan category is further segmented into fixed and adjustable rate interest terms and into performing and non-performing categories. The fair value of performing loans was estimated using a combination of techniques, including a discounted cash flow model that utilizes a discount rate that reflects the Company's current pricing for loans with similar characteristics and remaining maturity, adjusted by an amount for estimated credit losses inherent in the portfolio at the balance sheet date. The rates take into account the expected yield curve, as well as an adjustment for prepayment risk, when applicable. The Company classifies the estimated fair value of its loan portfolio as Level 3. The fair value for significant non-performing loans was based on recent external appraisals of collateral securing such loans, adjusted for the timing of anticipated cash flows. The Company classifies the estimated fair value of its non-performing loan portfolio as Level 3. Deposits The fair value of deposits with no stated maturity, such as demand, money market, and savings and club deposits are payable on demand at each reporting date and classified as Level 2. The estimated fair value of certificates of deposit was based on the discounted value of contractual cash flows. The discount rate was estimated using the Company’s current rates offered for deposits with similar remaining maturities. The Company classifies the estimated fair value of its certificates of deposit portfolio as Level 2. (17) Fair Value Measurements (continued) Borrowings The fair value of borrowings was estimated by discounting future cash flows using rates available for debt with similar terms and maturities and is classified by the Company as Level 2 within the fair value hierarchy. Commitments to Extend Credit and Letters of Credit The fair value of commitments to extend credit and letters of credit wa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estimates of commitments to extend credit and letters of credit are deemed immaterial. The following tables present the assets and liabilities reported on the Consolidated Statements of Financial Condition at their fair values as of December 31, 2021 and 2020: December 31, 2021 Fair Value Measurements Carrying Value Total Fair Value Quoted Prices in Active Markets for Identical Assets (Level 1) Significant Other Observable Inputs (Level 2) Significant Unobservable Inputs (Level 3) (In thousands) Financial assets: Cash and cash equivalents $ 70,963 $ 70,963 $ 70,963 $ — $ — Debt securities available for sale 1,703,847 1,703,847 34,879 1,668,968 — Debt securities held to maturity 429,734 434,789 — 434,789 — Equity securities 2,710 2,710 2,364 346 Federal Home Loan Bank stock 23,141 23,141 — 23,141 — Loans receivable, net 6,297,912 6,457,766 — — 6,457,766 Derivative assets 9,492 9,492 — 9,492 — Financial liabilities: Deposits $ 7,570,216 $ 7,564,210 $ — $ 7,564,210 $ — Borrowings 377,309 378,810 — 378,810 — Derivative liabilities 17,366 17,366 — 17,366 — (17) Fair Value Measurements (continued) December 31, 2020 Fair Value Measurements Carrying Value Total Fair Value Quoted Prices in Active Markets for Identical Assets (Level 1) Significant Other Observable Inputs (Level 2) Significant Unobservable Inputs (Level 3) (In thousands) Financial assets: Cash and cash equivalents $ 422,957 $ 422,957 $ 422,957 $ — $ — Debt securities available for sale 1,316,952 1,316,952 25,549 1,291,403 — Debt securities held to maturity 262,720 277,091 5,001 272,090 — Equity securities 5,418 2,855 5,072 268 — Federal Home Loan Bank stock 43,759 43,759 — 43,759 — Loans receivable, net 6,107,094 6,394,524 — — 6,394,524 Derivative assets 19,425 19,425 — 19,425 — Financial liabilities: Deposits $ 6,778,624 $ 6,793,034 $ — $ 6,793,034 $ — Borrowings 799,364 808,853 — 808,853 — Derivative liabilities 42,384 42,384 — 42,384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limited markets exist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Basic earnings per share ("EPS") is computed by dividing net income available to common shareholders by the weighted average number of common shares outstanding during the period. For purposes of calculating basic EPS, weighted average common shares outstanding excludes treasury stock, unallocated employee stock ownership plan shares that have not been committed for release and deferred compensation obligations required to be settled in shares of Company stock. Diluted EPS is computed using the same method as basic EPS and reflects the potential dilution which could occur if stock options and unvested shares were exercised and converted into common stock. The potentially diluted shares would then be included in the weighted average number of shares outstanding for the period using the treasury stock method. The following is a reconciliation of the numerators and denominators of the basic and diluted earnings per share calculations for the years ended December 31, 2021, 2020,and 2019: December 31, 2021 2020 2019 (In thousands, except share and per share data) Net income $ 92,049 $ 57,603 $ 54,717 Shares: Weighted average shares outstanding - basic 104,156,112 109,755,924 111,101,246 Weighted average dilutive shares outstanding — — — Weighted average shares outstanding - diluted 104,156,112 109,755,924 111,101,246 Earnings per share: Basic $ 0.88 $ 0.52 $ 0.49 Diluted $ 0.88 $ 0.52 $ 0.49 For the years ended December 31, 2021, 2020, and 2019, the average number of stock options which could potentially dilute basic earnings per share in the future that were not included in the computation of diluted earnings per share because to do so would have been anti-dilutive totaled 3,726,249, 3,757,530, and 2,184,191,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only Financial Information</t>
        </is>
      </c>
      <c r="B1" s="2" t="inlineStr">
        <is>
          <t>12 Months Ended</t>
        </is>
      </c>
    </row>
    <row r="2">
      <c r="B2" s="2" t="inlineStr">
        <is>
          <t>Dec. 31, 2021</t>
        </is>
      </c>
    </row>
    <row r="3">
      <c r="A3" s="3" t="inlineStr">
        <is>
          <t>Condensed Financial Information Disclosure [Abstract]</t>
        </is>
      </c>
    </row>
    <row r="4">
      <c r="A4" s="4" t="inlineStr">
        <is>
          <t>Parent-only Financial Information</t>
        </is>
      </c>
      <c r="B4" s="4" t="inlineStr">
        <is>
          <t xml:space="preserve">Parent-only Financial Information The condensed financial statements of Columbia Financial, Inc. (parent company) are presented below: Statements of Financial Condition December 31, 2021 2020 (In thousands) Assets Cash and due from banks $ 77,077 $ 94,053 Short-term investments 261 170 Total cash and cash equivalents 77,338 94,223 Equity securities, at fair value 216 1,167 Investment in subsidiaries 981,922 873,629 Loan receivable from Columbia Bank 39,862 41,461 Other assets 15,608 9,803 Total assets $ 1,114,946 $ 1,020,283 Liabilities and Stockholders' Equity Liabilities: Borrowings $ 36,815 $ 6,953 Accrued expenses and other liabilities 2,301 2,043 Total liabilities 39,116 8,996 Stockholders' equity 1,075,830 1,011,287 Total liabilities and stockholders' equity $ 1,114,946 $ 1,020,283 (19) Parent-only Financial Information (continued) Statements of Income and Comprehensive Income Years Ended December 31, 2021 2020 2019 (In thousands) Dividends from subsidiary $ 65,000 $ 50,000 $ 179,000 Interest income: Loans receivable 1,969 2,047 2,111 Debt securities available for sale and equity securities 43 51 51 Interest-earning deposits — 1 173 Total interest income 67,012 52,099 181,335 Interest expense on borrowings 427 863 176 Net interest income 66,585 51,236 181,159 Equity earnings (loss) in subsidiaries 27,652 8,027 (123,142) Non-interest income: Gain on securities transactions 383 2 236 Change in fair value of equity securities (35) (115) 65 Other non-interest income — — 139 Total non-interest income (loss) 348 (113) 440 Non-interest expense: Merger-related expenses 546 280 1,807 Other non-interest expense 2,203 1,377 1,955 Total non-interest expense 2,749 1,657 3,762 Income before income tax (benefit) 91,836 57,493 54,695 Income tax (benefit) (213) 110 22 Net income 92,049 57,603 54,717 Other comprehensive income (loss) 23,706 (890) 3,710 Comprehensive income $ 115,755 $ 56,713 $ 58,427 (19) Parent-only Financial Information (continued) Statements of Cash Flows Years Ended December 31, 2021 2020 2019 (In thousands) Cash flows from operating activities: Net income $ 92,049 $ 57,603 $ 54,717 Adjustments to reconcile net income to net cash provided by operating activities: Amortization of intangible assets 21 (278) (71) Gain on securities transactions (383) (2) (236) Change in fair value of equity securities 35 115 (65) Deferred tax expense 1,830 1,411 1,453 ( Increase) in other assets (7,721) (2,675) (2,026) Increase (decrease) in accrued expenses and other liabilities 691 (647) 3,515 Equity in undistributed (earnings) loss of subsidiaries (27,652) (8,027) 123,142 Net cash provided by operating activities $ 58,870 $ 47,500 $ 180,429 Cash flows from investing activities: Proceeds from sales of equity securities 1,390 — 1,065 Proceeds from paydowns/maturities/calls of debt securities available for sale — 1,498 500 Purchases of equity securities (91) — (416) Repayment of loan receivable from Columbia Bank 1,599 1,521 1,457 Net cash paid in acquisition — — (135,410) Net cash provided by (used in) investing activities $ 2,898 $ 3,019 $ (132,804) Cash flows from financing activities: Payments of subordinated debt and trust preferred securities $ — $ (16,600) $ — Net proceeds from note payable 29,841 — — Purchase of treasury stock (107,774) (108,166) (55,309) Exercise of options (25) — — Issuance of common stock allocated to restricted stock award grants — — 21,687 Restricted stock forfeitures (1,234) (199) (736) Repurchase of shares for taxes (357) (181) — Issuance of treasury stock allocated to restricted stock award grants 896 481 1,269 Net cash (used in) financing activities $ (78,653) $ (124,665) $ (33,089) (19) Parent-only Financial Information (continued) Statements of Cash Flows Years Ended December 31, 2021 2020 2019 (In thousands) Net (decrease) increase in cash and cash equivalents $ (16,885) $ (74,146) $ 14,536 Cash and cash equivalents at beginning of year 94,223 168,369 153,833 Cash and cash equivalents at end of period $ 77,338 $ 94,223 $ 168,369 Acquisition: Non-cash assets acquired: Debt securities available for sale $ — $ — $ 1,998 Equity securities — — 208 Other assets — — 1,492 Total non-cash assets acquired $ — $ — $ 3,698 Liabilities assumed: Borrowings $ — $ — $ 23,901 Total liabilities assumed $ — $ — $ 23,901 Net non-cash liabilities acquired $ — $ — $ (20,203) Net cash and cash equivalents acquired in acquisitions $ — $ — $ 8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1</t>
        </is>
      </c>
    </row>
    <row r="3">
      <c r="A3" s="3" t="inlineStr">
        <is>
          <t>Equity [Abstract]</t>
        </is>
      </c>
    </row>
    <row r="4">
      <c r="A4" s="4" t="inlineStr">
        <is>
          <t>Other Comprehensive Income (Loss)</t>
        </is>
      </c>
      <c r="B4" s="4" t="inlineStr">
        <is>
          <t>Other Comprehensive Income (Loss) The following tables present the components of other comprehensive income (loss), both gross and net of tax, for the years ended December 31, 2021, 2020, and 2019: For the Years Ended December 31, 2021 2020 Before Tax Tax Effect After Tax Before Tax Tax Effect After Tax (In thousands) Components of other comprehensive income (loss): Unrealized (loss) gain on debt securities available for sale: $ (39,000) $ 8,021 $ (30,979) $ 26,876 $ (5,640) $ 21,236 Accretion of unrealized gain on debt securities reclassified as held to maturity (28) 25 (3) 160 (34) 126 Reclassification adjustment for gain included in net income 2,025 (427) 1,598 370 (81) 289 (37,003) 7,619 (29,384) 27,406 (5,755) 21,651 Derivatives: Unrealized gain (loss) on swap contracts accounted for as cash flow hedges 14,514 (2,575) 11,939 (10,605) 2,223 (8,382) Employee benefit plans: Amortization of prior service cost included in net income (55) 16 (39) (56) 12 (44) Reclassification adjustment of actuarial net (loss) included in net income (4,044) 1,129 (2,915) (4,284) 900 (3,384) Change in funded status of retirement obligations 50,999 (6,894) 44,105 (13,583) 2,852 (10,731) 46,900 (5,749) 41,151 (17,923) 3,764 (14,159) Total other comprehensive income (loss) $ 24,411 $ (705) $ 23,706 $ (1,122) $ 232 $ (890) (20) Other Comprehensive Income (Loss) (continued) For the Year Ended December 31, 2019 Before Tax Tax Effect After Tax (In thousands) Components of other comprehensive income (loss): Unrealized gain on debt securities available for sale: $ 26,601 $ (5,534) $ 21,067 Accretion of unrealized gain on debt securities reclassified as held to maturity 11 (2) 9 Reclassification adjustment for gain included in net income 2,612 (601) 2,011 29,224 (6,137) 23,087 Derivatives: Unrealized (loss) on swap contracts accounted for as cash flow hedges (8,193) 1,725 (6,468) Employee benefit plans: Amortization of prior service cost included in net income (56) 12 (44) Reclassification adjustment of actuarial net (loss) included in net income (3,709) 779 (2,930) Change in funded status of retirement obligations (12,576) 2,641 (9,935) (16,341) 3,432 (12,909) Total other comprehensive income $ 4,690 $ (980) $ 3,710 (20) Other Comprehensive Income (Loss) (continued) The following tables present the changes in the components of accumulated other comprehensive income (loss), net of tax, for the years ended December 31, 2021, 2020, and 2019: For the Years Ended December 31, 2021 2020 Unrealized Gains on Debt Securities Available for Sale Unrealized (Losses) on Swaps Employee Benefit Plans Accumulated Other Comprehensive (Loss) Unrealized Gains on Debt Securities Available for Sale Unrealized (Losses) on Swaps Employee Benefit Plans Accumulated Other Comprehensive (Loss) (In thousands) Balance at beginning of period $ 31,028 $ (16,856) $ (83,797) $ (69,625) $ 9,377 $ (8,474) $ (69,638) $ (68,735) Current period changes in other comprehensive income (loss) (29,384) 11,939 41,151 23,706 21,651 (8,382) (14,159) (890) Total other comprehensive income (loss) $ 1,644 $ (4,917) $ (42,646) $ (45,919) $ 31,028 $ (16,856) $ (83,797) $ (69,625) For the Year Ended December 31, 2019 Unrealized (Losses) Gains on Debt Securities Available for Sale Unrealized (Losses) on Swaps Employee Benefit Plans Accumulated Other Comprehensive (Loss) (In thousands) Balance at beginning of period $ (13,162) $ (2,006) $ (56,729) $ (71,897) Effect of the adoption of ASU 2016-01 (548) — — (548) Balance at January 1, $ (13,710) $ (2,006) $ (56,729) $ (72,445) Current period changes in other comprehensive income (loss) 23,087 (6,468) (12,909) 3,710 Total other comprehensive (loss) $ 9,377 $ (8,474) $ (69,638) $ (68,735) (20) Other Comprehensive Income (Loss) (continued) The following tables reflect amounts reclassified from accumulated other comprehensive income (loss) in the Consolidated Statements of Income and the affected line item in the statement where net income is presented for the years ended December 31, 2021, 2020, and 2019: Accumulated Other Comprehensive Income (Loss) Components For the Years Ended December 31, Affected Line Items in the Consolidated Statements of Income 2021 2020 2019 (In thousands) Reclassification adjustment for gain included in net income $ 2,025 $ 370 $ 2,612 Gain on securities transactions Reclassification adjustment of actuarial net (loss) included in net income (4,044) (4,284) (3,709) Other non-interest expense Total before tax (2,019) (3,914) (1,097) Income tax benefit 702 819 178 Net of tax $ (1,317) $ (3,095) $ (9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1</t>
        </is>
      </c>
      <c r="C1" s="2" t="inlineStr">
        <is>
          <t>Dec. 31, 2020</t>
        </is>
      </c>
    </row>
    <row r="2">
      <c r="A2" s="3" t="inlineStr">
        <is>
          <t>Assets</t>
        </is>
      </c>
    </row>
    <row r="3">
      <c r="A3" s="4" t="inlineStr">
        <is>
          <t>Cash and due from banks</t>
        </is>
      </c>
      <c r="B3" s="7" t="n">
        <v>70702</v>
      </c>
      <c r="C3" s="7" t="n">
        <v>422787</v>
      </c>
    </row>
    <row r="4">
      <c r="A4" s="4" t="inlineStr">
        <is>
          <t>Short-term investments</t>
        </is>
      </c>
      <c r="B4" s="6" t="n">
        <v>261</v>
      </c>
      <c r="C4" s="6" t="n">
        <v>170</v>
      </c>
    </row>
    <row r="5">
      <c r="A5" s="4" t="inlineStr">
        <is>
          <t>Total cash and cash equivalents</t>
        </is>
      </c>
      <c r="B5" s="6" t="n">
        <v>70963</v>
      </c>
      <c r="C5" s="6" t="n">
        <v>422957</v>
      </c>
    </row>
    <row r="6">
      <c r="A6" s="4" t="inlineStr">
        <is>
          <t>Debt securities available for sale, at fair value</t>
        </is>
      </c>
      <c r="B6" s="6" t="n">
        <v>1703847</v>
      </c>
      <c r="C6" s="6" t="n">
        <v>1316952</v>
      </c>
    </row>
    <row r="7">
      <c r="A7" s="4" t="inlineStr">
        <is>
          <t>Debt securities held to maturity, at amortized cost (fair value of $434,789 and $277,091 at December 31, 2021 and 2020, respectively)</t>
        </is>
      </c>
      <c r="B7" s="6" t="n">
        <v>429734</v>
      </c>
      <c r="C7" s="6" t="n">
        <v>262720</v>
      </c>
    </row>
    <row r="8">
      <c r="A8" s="4" t="inlineStr">
        <is>
          <t>Equity securities, at fair value</t>
        </is>
      </c>
      <c r="B8" s="6" t="n">
        <v>2710</v>
      </c>
      <c r="C8" s="6" t="n">
        <v>5418</v>
      </c>
    </row>
    <row r="9">
      <c r="A9" s="4" t="inlineStr">
        <is>
          <t>Federal Home Loan Bank stock</t>
        </is>
      </c>
      <c r="B9" s="6" t="n">
        <v>23141</v>
      </c>
      <c r="C9" s="6" t="n">
        <v>43759</v>
      </c>
    </row>
    <row r="10">
      <c r="A10" s="4" t="inlineStr">
        <is>
          <t>Loans held-for-sale, at fair value</t>
        </is>
      </c>
      <c r="B10" s="6" t="n">
        <v>0</v>
      </c>
      <c r="C10" s="6" t="n">
        <v>4146</v>
      </c>
    </row>
    <row r="11">
      <c r="A11" s="4" t="inlineStr">
        <is>
          <t>Loans receivable</t>
        </is>
      </c>
      <c r="B11" s="6" t="n">
        <v>6360601</v>
      </c>
      <c r="C11" s="6" t="n">
        <v>6181770</v>
      </c>
    </row>
    <row r="12">
      <c r="A12" s="4" t="inlineStr">
        <is>
          <t>Less: allowance for credit losses</t>
        </is>
      </c>
      <c r="B12" s="6" t="n">
        <v>62689</v>
      </c>
      <c r="C12" s="6" t="n">
        <v>74676</v>
      </c>
    </row>
    <row r="13">
      <c r="A13" s="4" t="inlineStr">
        <is>
          <t>Loans receivable, net</t>
        </is>
      </c>
      <c r="B13" s="6" t="n">
        <v>6297912</v>
      </c>
      <c r="C13" s="6" t="n">
        <v>6107094</v>
      </c>
    </row>
    <row r="14">
      <c r="A14" s="4" t="inlineStr">
        <is>
          <t>Accrued interest receivable</t>
        </is>
      </c>
      <c r="B14" s="6" t="n">
        <v>28300</v>
      </c>
      <c r="C14" s="6" t="n">
        <v>29456</v>
      </c>
    </row>
    <row r="15">
      <c r="A15" s="4" t="inlineStr">
        <is>
          <t>Office properties and equipment, net</t>
        </is>
      </c>
      <c r="B15" s="6" t="n">
        <v>78708</v>
      </c>
      <c r="C15" s="6" t="n">
        <v>75974</v>
      </c>
    </row>
    <row r="16">
      <c r="A16" s="4" t="inlineStr">
        <is>
          <t>Bank-owned life insurance ("BOLI")</t>
        </is>
      </c>
      <c r="B16" s="6" t="n">
        <v>247474</v>
      </c>
      <c r="C16" s="6" t="n">
        <v>232824</v>
      </c>
    </row>
    <row r="17">
      <c r="A17" s="4" t="inlineStr">
        <is>
          <t>Goodwill and intangible assets</t>
        </is>
      </c>
      <c r="B17" s="6" t="n">
        <v>91693</v>
      </c>
      <c r="C17" s="6" t="n">
        <v>87384</v>
      </c>
    </row>
    <row r="18">
      <c r="A18" s="4" t="inlineStr">
        <is>
          <t>Other assets</t>
        </is>
      </c>
      <c r="B18" s="6" t="n">
        <v>249615</v>
      </c>
      <c r="C18" s="6" t="n">
        <v>209852</v>
      </c>
    </row>
    <row r="19">
      <c r="A19" s="4" t="inlineStr">
        <is>
          <t>Total assets</t>
        </is>
      </c>
      <c r="B19" s="6" t="n">
        <v>9224097</v>
      </c>
      <c r="C19" s="6" t="n">
        <v>8798536</v>
      </c>
    </row>
    <row r="20">
      <c r="A20" s="3" t="inlineStr">
        <is>
          <t>Liabilities:</t>
        </is>
      </c>
    </row>
    <row r="21">
      <c r="A21" s="4" t="inlineStr">
        <is>
          <t>Deposits</t>
        </is>
      </c>
      <c r="B21" s="6" t="n">
        <v>7570216</v>
      </c>
      <c r="C21" s="6" t="n">
        <v>6778624</v>
      </c>
    </row>
    <row r="22">
      <c r="A22" s="4" t="inlineStr">
        <is>
          <t>Borrowings</t>
        </is>
      </c>
      <c r="B22" s="6" t="n">
        <v>377309</v>
      </c>
      <c r="C22" s="6" t="n">
        <v>799364</v>
      </c>
    </row>
    <row r="23">
      <c r="A23" s="4" t="inlineStr">
        <is>
          <t>Advance payments by borrowers for taxes and insurance</t>
        </is>
      </c>
      <c r="B23" s="6" t="n">
        <v>36471</v>
      </c>
      <c r="C23" s="6" t="n">
        <v>32570</v>
      </c>
    </row>
    <row r="24">
      <c r="A24" s="4" t="inlineStr">
        <is>
          <t>Accrued expenses and other liabilities</t>
        </is>
      </c>
      <c r="B24" s="6" t="n">
        <v>161020</v>
      </c>
      <c r="C24" s="6" t="n">
        <v>176691</v>
      </c>
    </row>
    <row r="25">
      <c r="A25" s="4" t="inlineStr">
        <is>
          <t>Total liabilities</t>
        </is>
      </c>
      <c r="B25" s="6" t="n">
        <v>8145016</v>
      </c>
      <c r="C25" s="6" t="n">
        <v>7787249</v>
      </c>
    </row>
    <row r="26">
      <c r="A26" s="3" t="inlineStr">
        <is>
          <t>Stockholders' equity:</t>
        </is>
      </c>
    </row>
    <row r="27">
      <c r="A27" s="4" t="inlineStr">
        <is>
          <t>Preferred stock, $0.01 par value. 10,000,000 shares authorized; none issued and outstanding at December 31, 2021 and 2020</t>
        </is>
      </c>
      <c r="B27" s="6" t="n">
        <v>0</v>
      </c>
      <c r="C27" s="6" t="n">
        <v>0</v>
      </c>
    </row>
    <row r="28">
      <c r="A28" s="4" t="inlineStr">
        <is>
          <t>Common stock, $0.01 par value. 500,000,000 shares authorized; 124,630,738 shares issued and 107,442,453 shares outstanding at December 31, 2021, and 122,037,793 shares issued and 110,939,753 shares outstanding at December 31, 2020</t>
        </is>
      </c>
      <c r="B28" s="6" t="n">
        <v>1246</v>
      </c>
      <c r="C28" s="6" t="n">
        <v>1220</v>
      </c>
    </row>
    <row r="29">
      <c r="A29" s="4" t="inlineStr">
        <is>
          <t>Additional paid-in capital</t>
        </is>
      </c>
      <c r="B29" s="6" t="n">
        <v>667906</v>
      </c>
      <c r="C29" s="6" t="n">
        <v>609531</v>
      </c>
    </row>
    <row r="30">
      <c r="A30" s="4" t="inlineStr">
        <is>
          <t>Retained earnings</t>
        </is>
      </c>
      <c r="B30" s="6" t="n">
        <v>765133</v>
      </c>
      <c r="C30" s="6" t="n">
        <v>673084</v>
      </c>
    </row>
    <row r="31">
      <c r="A31" s="4" t="inlineStr">
        <is>
          <t>Accumulated other comprehensive loss</t>
        </is>
      </c>
      <c r="B31" s="6" t="n">
        <v>-45919</v>
      </c>
      <c r="C31" s="6" t="n">
        <v>-69625</v>
      </c>
    </row>
    <row r="32">
      <c r="A32" s="4" t="inlineStr">
        <is>
          <t>Treasury stock, at cost; 17,188,285 shares at December 31, 2021 and 11,098,040 shares at December 31, 2020</t>
        </is>
      </c>
      <c r="B32" s="6" t="n">
        <v>-271647</v>
      </c>
      <c r="C32" s="6" t="n">
        <v>-163015</v>
      </c>
    </row>
    <row r="33">
      <c r="A33" s="4" t="inlineStr">
        <is>
          <t>Common stock held by the Employee Stock Ownership Plan</t>
        </is>
      </c>
      <c r="B33" s="6" t="n">
        <v>-37026</v>
      </c>
      <c r="C33" s="6" t="n">
        <v>-39293</v>
      </c>
    </row>
    <row r="34">
      <c r="A34" s="4" t="inlineStr">
        <is>
          <t>Stock held by Rabbi Trust</t>
        </is>
      </c>
      <c r="B34" s="6" t="n">
        <v>-2425</v>
      </c>
      <c r="C34" s="6" t="n">
        <v>-1875</v>
      </c>
    </row>
    <row r="35">
      <c r="A35" s="4" t="inlineStr">
        <is>
          <t>Deferred compensation obligations</t>
        </is>
      </c>
      <c r="B35" s="6" t="n">
        <v>1813</v>
      </c>
      <c r="C35" s="6" t="n">
        <v>1260</v>
      </c>
    </row>
    <row r="36">
      <c r="A36" s="4" t="inlineStr">
        <is>
          <t>Total stockholders' equity</t>
        </is>
      </c>
      <c r="B36" s="6" t="n">
        <v>1079081</v>
      </c>
      <c r="C36" s="6" t="n">
        <v>1011287</v>
      </c>
    </row>
    <row r="37">
      <c r="A37" s="4" t="inlineStr">
        <is>
          <t>Total liabilities and stockholders' equity</t>
        </is>
      </c>
      <c r="B37" s="7" t="n">
        <v>9224097</v>
      </c>
      <c r="C37" s="7" t="n">
        <v>87985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s and Hedging Activities</t>
        </is>
      </c>
      <c r="B4" s="4" t="inlineStr">
        <is>
          <t xml:space="preserve">Derivatives and Hedging Activities The Company uses derivative financial instruments as components of its market risk management, principally to manage interest rate risk. Certain derivatives are entered into in connection with transactions with commercial customers. Derivatives are not used for speculative purposes. All derivatives are recognized as either assets or liabilities in the Consolidated Statements of Financial Condition, reported at fair value and presented on a gross basis. Until a derivative is settled, a favorable change in fair value results in an unrealized gain that is recognized as an asset, while an unfavorable change in fair value results in an unrealized loss that is recognized as a liability. The Company generally applies hedge accounting to its derivatives used for market risk management purposes. Hedge accounting is permitted only if specific criteria are met, including a requirement that a highly effective relationship exists between the derivative instrument and the hedged item, both at inception of the hedge and on an ongoing basis. Changes in the fair value of effective fair value hedges are recognized in current earnings (with the change in fair value of the hedged asset or liability also recognized in earnings). Changes in the fair value of effective cash flow hedges are recognized in other comprehensive income (loss) until earnings are affected by the variability in cash flows of the designated hedged item. Ineffective portions of hedge results are recognized in current earnings. Changes in the fair value of derivatives for which hedge accounting is not applied are recognized in current earnings. The Company formally documents at inception all relationships between the derivative instruments and the hedged items, as well as its risk management objectives and strategies for undertaking the hedge transactions. This process includes linking all derivatives that are designated as hedges to specific assets and liabilities, or to specific firm commitments. The Company also formally assesses, both at inception of the hedge and on an ongoing basis, whether the derivatives that are used in hedging transactions are highly effective in offsetting changes in the fair values or cash flows of the hedged items. If it is determined that a derivative is not highly effective or has ceased to be a highly effective hedge, the Company would discontinue hedge accounting prospectively. Gains or losses resulting from the termination of a derivative accounted for as a cash flow hedge remain in other comprehensive income (loss) and is (accreted) amortized to earnings over the remaining period of the former hedging relationship. Certain derivative financial instruments are offered to certain commercial banking customers to manage their risk of exposure and risk management strategies. These derivative instruments consist primarily of currency forward contracts and interest rate swap contracts. The risks associated with these transactions is mitigated by simultaneously entering into similar transactions having essentially offsetting terms with a third party. In addition, the Company executes interest rate swaps with third parties in order to hedge the interest rate risk of short-term FHLB advances. Currency Forward Contracts. At December 31, 2021 and 2020, the Company had no currency forward contracts in place with commercial banking customers. Interest Rate Swaps. At December 31, 2021 and December 31, 2020, the Company had interest rate swaps in place with 52 and 48 commercial banking customers executed by offsetting interest rate swaps with third parties, with aggregated notional amounts of $183.4 million and $175.1 million, respectively. These derivatives are not designated as hedges and are not speculative. These interest rate swaps do not meet hedge accounting requirements. At December 31, 2021 and 2020, the Company had 14 and 31 interest rate swaps with notional amounts of $190.0 million and $430.0 million, respectively, hedging certain FHLB advances. These interest rate swaps meet the cash flow hedge accounting requirements. Interest rate swaps designated as cash flow hedges involve the receipt of variable amounts from a counter-party in exchange for the Company making fixed-rate payments over the life of the agreements without the exchanges of the underlying notional amount. For the year ended December 31, 2021, interest rate swaps with notional amounts totaling $210.0 million were discontinued relative to the hedge, which resulted in a $996,000 loss on the early extinguishment of debt. For the years ended December 31, 2021, 2020, and 2019, the Company did not record any hedge ineffectiveness associated with these contracts. (21) Derivatives and Hedging Activities (continued) The tables below present the fair value of the Company’s derivative financial instruments as well as their classification in the Consolidated Statements of Financial Condition at December 31, 2021 and 2020: December 31, 2021 Asset Derivative Liability Derivative Consolidated Statements of Financial Condition Fair Value Consolidated Statements of Financial Condition Fair Value (In thousands) Derivatives: Interest rate swaps Other Assets $ 9,492 Other Liabilities $ 17,366 Total derivative instruments $ 9,492 $ 17,366 December 31, 2020 Asset Derivative Liability Derivative Consolidated Statements of Financial Condition Fair Value Consolidated Statements of Financial Condition Fair Value (In thousands) Derivatives: Interest rate swaps Other Assets $ 19,425 Other Liabilities $ 42,384 Total derivative instruments $ 19,425 $ 42,384 For the years ended December 31, 2021, 2020, and 2019 gains(losses) of $115,000, $(306,000), and $204,000 respectively, were recorded for changes in fair value of interest rate swaps with third parties. At December 31, 2021 and 2020, accrued interest was $567,000 and $1.0 million, respectively. The Company has agreements with counterparties that contain a provision that if the Company defaults on any of its indebtedness, including default where repayment of the indebtedness has not been accelerated by the lender, then the Company could also be declared in default of its derivative obliga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Revenue Recognition On January 1, 2019, the Company adopted ASU 2014-09 Revenue from Contracts with Customers (Topic 606) and all subsequent ASUs that modified Topic 606. The Company performed a review and assessment of all revenue streams, the related contracts with customers, and the underlying performance obligations in those contracts. This guidance does not apply to revenue associated with financial instruments, including interest income on loans and securities, which comprise the majority of the Company's revenue. Revenue-generating activities that are within the scope of Topic 606, are components of non-interest income. These revenue streams can generally be classified as demand deposit account fees, title insurance fees and other fees. The following table presents non-interest income, segregated by revenue streams in-scope and out-of-scope of Topic 606, for the years ended December 31, 2021, 2020, and 2019. For the Years Ended December 31, 2021 2020 2019 (In thousands) Non-interest income In-scope of Topic 606: Demand deposit account fees $ 3,803 $ 3,633 $ 4,478 Title insurance fees 6,088 5,034 4,981 Other non-interest income 7,600 6,472 4,844 Total in-scope non-interest income 17,491 15,139 14,303 Total out-of-scope non-interest income 21,340 16,131 17,333 Total non-interest income $ 38,831 $ 31,270 $ 31,636 Demand deposit account fees include monthly maintenance fees and service charges. These fees are generally derived as a result of either transaction-based or serviced-based services. The Company's performance obligation for these services is generally satisfied, and revenue recognized, at the time the transaction is completed or the service rendered. Fees for these services are generally received from the customer either at the time of the transaction or monthly. Title insurance fees are generally recognized at the time the transaction closes or when the service is rendered. Other non-interest income includes check printing fees, traveler's check fees, gift card fees, branch service fees, overdraft fees, account analysis fees, other deposit related fees, wealth management related fee income which includes annuity fees, brokerage commissions, and asset management fees. Wealth management related fee income represent fees earned from customers as consideration for asset management and investment advisory services provided by a third party. The Company's performance obligation is generally satisfied monthly and the resulting fees are recognized monthly based upon the month-end market value of the assets under management and the applicable fee rate. The Company does not earn performance-based incentives. The Company's performance obligation for these transaction-based services are generally satisfied, and related revenue recognized, at the time the transaction closes or when the service is rendered or a point in time when the service is completed. Also included in other fees are debit card and ATM fees which are transaction-based. Debit card revenue is primarily comprised of interchange fees earned when a customer's Company card is processed through a card payment network. ATM fees are largely generated when a Company cardholder uses a non-Company ATM, or a non-Company cardholder uses a Company ATM. The Company's performance obligation for these services is satisfied when the service is rendered. Payment is generally received at time of transaction or month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The Company has evaluated events subsequent to December 31, 2021 and through the financial statement issuance date of March 1, 2022, and concluded that no material events occurred that would require disclosure except as noted as noted below. On December 10, 2021 a Stipulation and Agreement of Compromise, Settlement and Release (the “Settlement Agreement”) was filed in relation to a lawsuit involving Columbia Financial, Inc. (the “Company”) and certain of its current and former directors pending in the Court of Chancery of the State of Delaware entitled Pascal v. Czerwinski, et. al. , C.A. No. 2020-0320-SG (the “Settlement”). The Settlement resolves a lawsuit (the “Litigation”) challenging the equity compensation granted on or about July 23, 2019 to persons who were then-directors of the Company (the “Defendants”) (collectively, “2019 Equity Grants”). Notice of the proposed settlement of the Litigation was provided to all shareholders of the Company and, after a hearing, the Delaware Court of Chancery approved the proposed settlement of the Litigation on February 7, 2022. Pursuant to the Settlement, the Delaware Court of Chancery issued a Final Order and Judgment dismissing all claims that were or could have been asserted in the Litigation and directing that a special meeting of the Company’s stockholders be held in order for shareholders to vote on the ratification of the 2019 Equity Awards. The Company intends to hold the special meeting of stockholders on April 4, 2022. The Delaware Court of Chancery also approved an award of attorney’s fees to the plaintiffs’ counsel in the amount of $1.3 million. Neither the settlement, nor the award of attorney’s fees to the plaintiffs’ counsel, will have a material impact on the Company's financial condition or results of operations. The COVID-19 pandemic has disrupted and adversely affected the Company's business and results of operations, and the ultimate impacts of the pandemic on the Bank's business, financial condition and results of operations will depend on future developments and other factors that are highly uncertain and will be impacted by the scope and duration of the pandemic and actions taken by governmental authorities in response to the pandemic.</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Principles of Consolidation</t>
        </is>
      </c>
      <c r="B4" s="4" t="inlineStr">
        <is>
          <t xml:space="preserve">Principles of Consolidation The accompanying consolidated financial statements include the accounts of Columbia Financial, Inc., its wholly-owned subsidiaries, Columbia Bank ("Columbia") and Freehold Bank ("Freehold") and Columbia's wholly-owned subsidiaries, Columbia Investment Services, Inc., 2500 Broadway Corp. 1901 Residential Management Co. LLC, Plaza Financial Services, Inc., First Jersey Title Services, Inc., Real Estate Management Corp. LLC, 1901 Commercial Management Co. LLC, Stewardship Realty LLC, and CSB Realty Corp., and Freehold's wholly-owned inactive subsidiary, Freehold S &amp; L Service Corporation (collectively, the “Company”). The accounts of the MHC are not consolidated in the consolidated financial statements of the Company. In consolidation, all intercompany accounts and transactions are eliminated. Certain reclassifications have been made in the consolidated financial statements to conform with current year classifications. The Bank's wholly owned subsidiary, Stewardship Realty, LLC, incorporated as a New Jersey corporation in 2005 was acquired in the Company's merger with Stewardship in November 2019. It is a service corporation originally organized to hold and manage property in Midland Park which was previously occupied by Atlantic Stewardship Bank. The Company also owns 100% of the common stock of Stewardship Statutory Trust I, which is a trust incorporated in Delaware which was also acquired in the Company's merger with Stewardship in November 2019. In accordance with ASC Topic 810, Consolidation , this Trust was classified as a variable interest entity and did not satisfy the conditions for consolidation. Accordingly, this Trust, which owns $7.0 million of trust preferred securities, which represents 100% of the assets, is treated as an unconsolidated subsidiary. </t>
        </is>
      </c>
    </row>
    <row r="5">
      <c r="A5" s="4" t="inlineStr">
        <is>
          <t>Basis of Financial Statement Presentation</t>
        </is>
      </c>
      <c r="B5" s="4" t="inlineStr">
        <is>
          <t>Basis of Financial Statement Presentation The consolidated financial statements of the Company have been prepared in conformity with accounting principles generally accepted in the United States of America (“GAAP”), including the elimination of all significant intercompany accounts and transactions during consolidation. In preparing the consolidated financial statements, management is required to make estimates and assumptions that affect the reported amounts of assets and liabilities as of the dates of the Consolidated Statements of Financial Condition, and Consolidated Statements of Income for the periods presented. Material estimates that are particularly susceptible to change are the determination of the adequacy of the allowance for credit losses, evaluation of goodwill for impairment, evaluation of other-than-temporary impairment on securities, evaluation of the need for valuation allowances on deferred tax assets, and determination of liabilities related to retirement and other post-retirement benefit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Illiquid credit markets, volatile securities markets, and declines in the housing market and the economy generally have combined to increase the uncertainty inherent in such estimates and assumptions. Actual results could differ from these estimates. Changes in estimates resulting from continuing changes in the economic environment will be reflected in the consolidated financial statements in future periods.</t>
        </is>
      </c>
    </row>
    <row r="6">
      <c r="A6" s="4" t="inlineStr">
        <is>
          <t>Cash and Cash Equivalents</t>
        </is>
      </c>
      <c r="B6" s="4" t="inlineStr">
        <is>
          <t>Cash and Cash Equivalents Cash and cash equivalents include cash on hand, amounts due from banks and interest-bearing deposits at other financial institutions and short-term investments.</t>
        </is>
      </c>
    </row>
    <row r="7">
      <c r="A7" s="4" t="inlineStr">
        <is>
          <t>Securities</t>
        </is>
      </c>
      <c r="B7" s="4" t="inlineStr">
        <is>
          <t>Securities Securities are classified as available for sale and held to maturity. Management determines the appropriate classification of securities at the time of purchase. Securities that management has the positive intent and ability to hold to maturity are classified as held to maturity and reported at amortized cost. Securities not classified as held to maturity are classified as available for sale and carried at estimated fair value, with unrealized holding gains or losses, net of taxes, reported as a separate component of accumulated other comprehensive income or loss ("OCI") included in stockholders' equity. The fair values of these securities are based on market quotations or matrix pricing as discussed in note 17. The Company evaluates securities for other-than-temporary impairment at each reporting period and more frequently when economic or market conditions warrant such evaluation. In this evaluation, if such declines were deemed other-than temporary, management would measure the total credit-related component of the unrealized loss, and recognize that portion of the loss as a charge to current period earnings. The remaining portion of the unrealized loss would be recognized as an adjustment to OCI. The fair value of the securities portfolio is significantly affected by changes in interest rates. In general, as interest rates rise, the fair value of fixed-rate securities decreases and as interest rates fall, the fair value of fixed-rate securities increases. The Company determines if it has the intent to sell securities or if it more likely than not that the Company would be required to sell the securities before the anticipated recovery. If either exists, the decline in value is considered other-than-temporary and would be recognized in current period earnings. Premiums and discounts on securities are generally amortized and accreted to income over the contractual lives of the securities using the level-yield method. Premiums on callable securities are amortized to the earliest call date. Dividend and interest income are recognized when earned. Realized gains and losses are recognized when securities are sold or called based on the specific identification method. In the ordinary course of business, securities are pledged as collateral in conjunction with the Company’s borrowings, lines of credit, and public funds on deposit.</t>
        </is>
      </c>
    </row>
    <row r="8">
      <c r="A8" s="4" t="inlineStr">
        <is>
          <t>Federal Home Loan Bank Stock</t>
        </is>
      </c>
      <c r="B8" s="4" t="inlineStr">
        <is>
          <t>Federal Home Loan Bank Stock The Banks, as members of the Federal Home Loan Bank of New York (the "FHLB"), are required to hold shares of capital stock of the FHLB based on its activities, primarily its outstanding borrowings. The investment is carried at cost, or par value, which approximates fair value. Cash dividends are reported as income.</t>
        </is>
      </c>
    </row>
    <row r="9">
      <c r="A9" s="4" t="inlineStr">
        <is>
          <t>Loans Held-for-Sale</t>
        </is>
      </c>
      <c r="B9" s="4" t="inlineStr">
        <is>
          <t>Loans Held-for-SaleLoans held-for-sale consists of  loans intended for sale in the secondary market. These loans are carried at the lower of cost or estimated fair value, less costs to sell, as determined on an individual loan basis. Net unrealized losses, if any, are recognized in a valuation allowance through a charge to earnings. Origination fees and costs on loans held-for-sale are deferred and recognized on settlement dates as a component of the gain or loss on sale. Loans held-for-sale are generally sold with loan servicing rights retained by the Columbia Bank.</t>
        </is>
      </c>
    </row>
    <row r="10">
      <c r="A10" s="4" t="inlineStr">
        <is>
          <t>Loans Receivable</t>
        </is>
      </c>
      <c r="B10" s="4" t="inlineStr">
        <is>
          <t>Loans Receivable Loans receivable are carried at unpaid principal balances adjusted by unamortized premiums and unearned discounts, net deferred origination fees and costs less the allowance for loan losses. The Company defers loan origination fees and certain direct loan origination costs and accretes such amounts as an adjustment to the yield over the expected lives of the related loans using the level-yield method. Interest income on loans is accrued and credited to income as earned. Premiums and discounts on loans purchased are amortized or accreted as an adjustment to yield over the contractual lives of the related loans using methodologies which approximate the level-yield method. A loan is considered delinquent when payment has not been received within 30 days of its contractual due date. Generally, a loan in designated as a non-accrual loan when the payment of interest is 90 days or more in arrears of its contractual due date. When a loan is placed on non-accrual status, any interest accrued but not received is reversed against interest income. Payments received on a non-accrual loan are either applied to the outstanding principal balance or recorded as interest income, depending on an assessment of the ability to collect the loan. Non-accruing loans are returned to accrual status after there has been a sustained period of repayment performance (generally six consecutive months of payment) and both principal and interest are deemed collectible. The Company identifies loans which may need to be charged-off as a loss, by reviewing all delinquent loans, classified loans and other loans that management may have concerns about collectability.</t>
        </is>
      </c>
    </row>
    <row r="11">
      <c r="A11" s="4" t="inlineStr">
        <is>
          <t>Purchased Credit-Impaired ("PCI") Loans</t>
        </is>
      </c>
      <c r="B11" s="4" t="inlineStr">
        <is>
          <t>Purchased Credit-Impaired ("PCI") Loans Purchased credit impaired loans are loans acquired through acquisitions at a discount primarily due to deteriorated credit quality. PCI loans are recorded at fair value at the date of acquisition, based upon the present value of expected future cash flows, with no carryover of the related allowance for credit losses. Determining the fair value of the loans involves projecting the amount and timing of principal and/or interest cash flows expected to be collected on the loans discounting those cash flows at a market rate of interest. The excess of cash flows expected at acquisition over the estimated fair value is referred to as the accretable yield and is recognized into interest income over the remaining life of the loan. The difference between contractually required payments at acquisition and the cash flows expected to be collected at acquisition is referred to as the nonaccretable yield. The nonaccretable yield represents estimated future credit losses expected to be incurred over the life of the loan. Subsequent decreases to the expected cash flows require us to evaluate the need for an allowance for credit losses. Subsequent improvements in expected cash flows result in the reversal of a corresponding amount of the nonacretable yield which we then reclassify as accretable yield that is recognized into interest income over the remaining life of the loan using the interest method. The evaluation of the amount of future cash flows that is expected to be collected is performed in a similar manner used to determine the allowance for loan losses. Any charge-offs of principal on acquired loans would first be applied against the nonaccretable yield portion of the fair value adjustment.</t>
        </is>
      </c>
    </row>
    <row r="12">
      <c r="A12" s="4" t="inlineStr">
        <is>
          <t>Allowance for Loan Losses</t>
        </is>
      </c>
      <c r="B12" s="4" t="inlineStr">
        <is>
          <t>Allowance for Loan Losses Losses on loans are charged to the allowance for loan losses. Additions to this allowance are made by recoveries of loans previously charged off and by a provision charged to expense. The determination of the balance of the allowance for loan losses is based on an analysis of the loan portfolio, economic conditions, historical loan loss experience and other factors that warrant recognition in providing an adequate allowance. Estimates and judgments required to establish the allowance include: overall economic environment; value of collateral; strength of guarantors; loss exposure in the event of default; the amount and timing of future cash flows on impaired loans; and determination of loss factors applied to the portfolio segments. These estimates are susceptible to significant change. Management regularly reviews loss experience within the portfolio and monitors current economic conditions and other factors related to the collectability of the loan portfolio. While management uses available information, future additions to the allowance may be necessary based on changes in economic conditions in the Company's market area. In addition, regulatory agencies, as an integral part of their examination process, periodically review the adequacy of the Company's allowance for loan losses as an integral part of their examination. Such agencies may require the Banks to recognize additions to the allowance or additional write-downs based on their judgments about information available to them at the time of their examination. Although management uses the best information available, the level of the allowance for loan losses remains an estimate that is subject to significant uncertainties.</t>
        </is>
      </c>
    </row>
    <row r="13">
      <c r="A13" s="4" t="inlineStr">
        <is>
          <t>Troubled Debt Restructuring</t>
        </is>
      </c>
      <c r="B13" s="4" t="inlineStr">
        <is>
          <t xml:space="preserve">Troubled Debt Restructuring Troubled debt restructured loans are those loans where the Company has granted a concession it would not otherwise consider because of economic or legal reasons pertaining to a debtor’s financial difficulties. A concession could include a reduced interest rate below a market rate, an extension of the term of the loan, or a combination of the two methods, but generally does not result in the forgiveness of principal or accrued interest. Not all concessions granted by the Company constitute a troubled debt restructuring. Once an obligation has been restructured and designated as a troubled debt restructuring, it continues to be designed as a restructured loan until paid in full. The Company records an impairment charge equal to the difference between the present value of expected future cash flows under the restructured terms discounted at the loan’s original effective interest rate, and the loan’s carrying value. Changes in the calculated impairment due to the passage of time are recorded as an adjustment to the allowance for loan losses. Restructured loans that were accruing prior to the restructuring, where income was reasonably assured subsequent to the restructuring, maintain their accrual status. Restructured loans for which collectability was not reasonably assured are placed on non-accrual status, interest accruals cease, and uncollected accrued interest is reversed and charged against current income. Non-accruing restructured loans may be returned to accrual status when there is a sustained period of repayment performance (generally six consecutive months of payments), and both principal and interest are deemed collectible. </t>
        </is>
      </c>
    </row>
    <row r="14">
      <c r="A14" s="4" t="inlineStr">
        <is>
          <t>Loans Sold and Serviced</t>
        </is>
      </c>
      <c r="B14" s="4" t="inlineStr">
        <is>
          <t>Loans Sold and Serviced The Company has entered into Guarantor Swaps with Freddie Mac to improve its liquidity. In these types of transactions, the Company sells mortgage loans in exchange for Freddie Mac Mortgage Participation Certificates backed exclusively by the loans sold. The Company retains the servicing of these loans. The Company also periodically sells loans to investors and continues to service such loans for a fee. Gains or losses on the sale of loans are recorded on trade date using the specific-identification method.</t>
        </is>
      </c>
    </row>
    <row r="15">
      <c r="A15" s="4" t="inlineStr">
        <is>
          <t>Office Properties and Equipment</t>
        </is>
      </c>
      <c r="B15" s="4" t="inlineStr">
        <is>
          <t>Office Properties and EquipmentLand is carried at cost. Office properties, land and building improvements, furniture and equipment, and leasehold improvements are carried at cost, less accumulated depreciation and amortization. Depreciation and amortization of office properties and equipment is computed on a straight-line basis over their estimated useful lives (generally 40 years for buildings, 10 years to 20 years for land and building improvements, 3 years to 10 years for furniture and equipment). Leasehold improvements, carried at cost, net of accumulated depreciation, are amortized over the terms of the related leases or the estimated useful lives of the assets, whichever is shorter. Major improvements are capitalized, while repairs and maintenance costs are charged to expense as incurred. Upon retirement or sale, any gain or loss is recognized as incurred.</t>
        </is>
      </c>
    </row>
    <row r="16">
      <c r="A16" s="4" t="inlineStr">
        <is>
          <t>Bank-owned Life Insurance</t>
        </is>
      </c>
      <c r="B16" s="4" t="inlineStr">
        <is>
          <t>Bank-owned Life Insurance ("BOLI")Bank-owned life insurance is accounted for using the cash surrender value method and is recorded at its net realizable value. The change in the net asset value is recorded as a component of non-interest income. A deferred liability has been recorded for the estimated cost of post-retirement life insurance benefits accruing to applicable employees and directors covered by an endorsement split-dollar life insurance arrangement.</t>
        </is>
      </c>
    </row>
    <row r="17">
      <c r="A17" s="4" t="inlineStr">
        <is>
          <t>Goodwill and Intangible Assets</t>
        </is>
      </c>
      <c r="B17" s="4" t="inlineStr">
        <is>
          <t>Goodwill and Intangible Assets Intangible assets of the Company consist of goodwill, core deposit intangibles and mortgage servicing rights. Goodwill represents the excess of the purchase price over the fair value of net assets acquired in purchase acquisitions. In accordance with GAAP, goodwill with an indefinite useful life is not amortized, but is evaluated for impairment on an annual basis, or more frequently if events or changes in circumstances indicate potential impairment between annual measurement dates. As permitted by GAAP, the Company prepares a qualitative assessment in determining whether goodwill may be impaired. The factors considered in the assessment include macroeconomic conditions, industry and market conditions and overall financial performance of the Company, among others. The Company completed its annual goodwill impairment test as of December 31, 2021 based upon its qualitative assessment of goodwill and concluded that goodwill was not impaired and no further quantitative analysis was warranted. Core deposit intangibles represent the intangible value of depositor relationships acquired by the Company through purchase acquisitions of Stewardship and Freehold. The premiums ascribed to these deposits are amortized over their estimated useful lives. Mortgage servicing rights are recorded when purchased or when originated mortgage loans are sold, with servicing rights retained. Mortgage servicing rights are amortized on an accelerated method based upon the estimated lives of the related loans, and generally adjusted for prepayments. Mortgage servicing rights are carried at the lower of amortized cost or fair value.</t>
        </is>
      </c>
    </row>
    <row r="18">
      <c r="A18" s="4" t="inlineStr">
        <is>
          <t>Leases</t>
        </is>
      </c>
      <c r="B18" s="4" t="inlineStr">
        <is>
          <t>Leases The Company determines if an arrangement is a lease at inception. The Company's leases primarily relate to real estate property for branches and office space. All the Company's leases are classified as operating leases and the related right-of-use asset ("ROU") and lease liability are included in other assets other liabilities ROU assets represent the Company’s right to use an underlying asset for the lease term, and lease liabilities represent the Company’s obligation to make lease payments arising from the lease arrangements. The calculated amounts of the ROU asset and lease liabilities are impacted by the length of the lease term and the discount rate used to calculate the present value of minimum lease payments. As the Company's leases do not provide an implicit rate, the discount rate used in determining the lease liability for each individual lease is the Company's incremental borrowing rate. The present value of the lease liability may include the impact of options to extend or terminate the lease when it is reasonably certain that the Company will exercise such options provided in the lease terms. Lease expense is recognized on a straight-line basis over the expected lease term. Lease agreements that include lease and non-lease components, such as common area maintenance charges, are accounted for separately.</t>
        </is>
      </c>
    </row>
    <row r="19">
      <c r="A19" s="4" t="inlineStr">
        <is>
          <t>Post-retirement Benefits</t>
        </is>
      </c>
      <c r="B19" s="4" t="inlineStr">
        <is>
          <t>Post-retirement Benefits The Company provides certain health care and life insurance benefits to eligible retired employees under a Post-retirement Plan, along with a split-dollar BOLI death benefit. The Company accrues the cost of retiree health care and other benefits during the employees’ period of active service. Effective January 1, 2019, the Post-retirement plan has been closed to new hires.</t>
        </is>
      </c>
    </row>
    <row r="20">
      <c r="A20" s="4" t="inlineStr">
        <is>
          <t>Employee Benefits Plans</t>
        </is>
      </c>
      <c r="B20" s="4" t="inlineStr">
        <is>
          <t xml:space="preserve">Employee Benefit Plans Columbia Bank maintains a single-employer tax-qualified defined benefit pension plan (the "Pension Plan") which covers full-time employees that satisfy the Pension Plan eligibility requirements. Effective October 1, 2018, employees hired are not eligible to participate in the Columbia Bank's Pension Plan as the plan has been closed to new employees as of that date. The policy is to fund at least the minimum contribution required by the Employee Retirement Income Security Act of 1974. GAAP requires an employer to: (a) recognize in its statement of financial position the over-funded or under-funded status of a defined benefit post-retirement plan measured as the difference between the fair value of plan assets and the benefit obligation; (b) measure a plan’s assets and its obligations that determine its funded status at the end of the employer’s fiscal year (with limited exceptions); and (c) recognize as a component of other comprehensive income (loss), net of tax, the actuarial gains and losses and the prior service costs and credits that arise during the period. The assets of the plan are primarily invested in fixed income and equity funds. Columbia Bank has a retirement income maintenance plan (the "RIM Plan") which is a non-qualified defined benefit plan which provides benefits to all employees of the Company if their benefits under the Pension Plan are limited by the Internal Revenue Code. Columbia Bank and Freehold Bank each have a 401(k) plan covering substantially all employees. Columbia Bank may match a percentage of the first 3.00% to 4.50% contributed by participants. Columbia's matching contribution, if any, is determined by their Board of Directors in its sole discretion. Freehold does not presently match any portion of employee contribution, but may provide an annual match determined by their Board of Directors in its sole discretion. Columbia Bank has an Employee Stock Ownership Plan ("ESOP"). The funds borrowed by the ESOP from the Company to purchase the Company's common stock are being repaid from Columbia Bank's contributions over a period of 20 years. The Company's common stock not allocated to participants is recorded as a reduction of stockholders' equity at cost. Compensation expense for the ESOP is based on the average price of the Company's stock and the amount of shares committed to be allocated during each period. Columbia Bank has a Supplemental Executive Retirement Plan ("SERP"). The SERP is a non-qualified plan which provides supplemental retirement benefits to eligible officers (those designated by the Board of Directors) of the Company who are prevented from receiving the full benefits contemplated by the ESOP's benefit formulas under tax law limits for tax-qualified plans. In addition, the Company maintains a stock based deferral plan (the "Stock Based Deferral Plan") for certain executives and directors. The Company records a deferred compensation equity account and corresponding contra-equity account for the cost of the shares held by the Stock Based Deferral and SERP Plans. Columbia Bank also maintains a non-qualified savings income maintenance deferred compensation plan (the "SIM Plan") that provides supplemental benefits to certain executives who are prevented from receiving the full benefits contemplated by the 401(k) Plan under tax law limits for tax-qualified plans, and a Deferred Compensation Plan for directors. </t>
        </is>
      </c>
    </row>
    <row r="21">
      <c r="A21" s="4" t="inlineStr">
        <is>
          <t>Derivatives</t>
        </is>
      </c>
      <c r="B21" s="4" t="inlineStr">
        <is>
          <t>Derivatives The Company uses derivative financial instruments as components of its market risk management, principally to manage interest rate risk. Certain derivatives are entered into in connection with transactions with commercial customers. Derivatives are not used for speculative purposes. All derivatives are recognized as either assets or liabilities in the Consolidated Statements of Financial Condition, reported at fair value and presented on a gross basis. Until a derivative is settled, a favorable change in fair value results in an unrealized gain that is recognized as an asset, while an unfavorable change in fair value results in an unrealized loss that is recognized as a liability. The Company generally applies hedge accounting to its derivatives used for market risk management purposes. Hedge accounting is permitted only if specific criteria are met, including a requirement that a highly effective relationship exists between the derivative instrument and the hedged item, both at inception of the hedge and on an ongoing basis. Changes in the fair value of effective fair value hedges are recognized in current earnings (with the change in fair value of the hedged asset or liability also recognized in earnings). Changes in the fair value of effective cash flow hedges are recognized in other comprehensive income (loss) until earnings are affected by the variability in cash flows of the designated hedged item. Ineffective portions of hedge results are recognized in current earnings. Changes in the fair value of derivatives for which hedge accounting is not applied are recognized in current earnings. The Company formally documents at inception all relationships between the derivative instruments and the hedged items, as well as its risk management objectives and strategies for undertaking the hedge transactions. This process includes linking all derivatives that are designated as hedges to specific assets and liabilities, or to specific firm commitments. The Company also formally assesses, both at inception of the hedge and on an ongoing basis, whether the derivatives that are used in hedging transactions are highly effective in offsetting changes in the fair values or cash flows of the hedged items. If it is determined that a derivative is not highly effective or has ceased to be a highly effective hedge, the Company would discontinue hedge accounting prospectively. Gains or losses resulting from the termination of a derivative accounted for as a cash flow hedge remain in other comprehensive income (loss) and is (accreted) amortized to earnings over the remaining period of the former hedging relationship. Certain derivative financial instruments are offered to certain commercial banking customers to manage their risk of exposure and risk management strategies. These derivative instruments consist primarily of currency forward contracts and interest rate swap contracts. The risks associated with these transactions is mitigated by simultaneously entering into similar transactions having essentially offsetting terms with a third party. In addition, the Company executes interest rate swaps with third parties in order to hedge the interest rate risk of short-term FHLB advances.</t>
        </is>
      </c>
    </row>
    <row r="22">
      <c r="A22" s="4" t="inlineStr">
        <is>
          <t>Income Taxes</t>
        </is>
      </c>
      <c r="B22" s="4" t="inlineStr">
        <is>
          <t>Income Taxes The Company and its subsidiaries file consolidated federal income tax returns. Federal income taxes are allocated to each entity based on their respective contributions to taxable income of the consolidated income tax returns. Beginning in 2019 as required by the State of New Jersey, the Company adopted combined income tax reporting for certain members of a commonly-controlled unitary business group. Prior to 2019, separate state income tax returns were filed for the Company and each of its qualifying subsidiaries. The Company records income taxes in accordance with ASC Topic 740, Income Taxes , using the asset and liability method. The amounts reflected on the Company's federal and state income tax returns differ from these provisions due principally to temporary differences in the reporting of certain items for consolidated financial statement reporting and income tax reporting purposes. Accordingly, deferred tax assets and liabilities: (i) are recognized for the expected future tax consequences of events that have been recognized in the financial statements or tax returns; (ii) are attributable to differences between the financial statement carrying amounts of existing assets and liabilities and their respective tax bases; and (iii) are measured using enacted tax rates expected to apply in the years when those temporary differences are expected to be recovered or settled. Where applicable, deferred tax assets are reduced by a valuation allowance for any portions determined not likely to be realized. The effect on deferred tax assets and liabilities of a change in tax rates is recognized in income tax expense in the period that includes the enactment date. The valuation allowance is adjusted, by a charge or credit to income tax expense, as changes in facts and circumstances warrant. The Company did not have any liabilities for uncertain tax positions or any known unrecognized tax benefits at December 31, 2021 and 2020. The Company recognizes interest and penalties related to unrecognized tax benefits in income tax expense in the Consolidated Statements of Income. The Company did not recognize any interest and penalties during the years ended December 31, 2021, 2020 and 2019. (2) Summary of Significant Accounting Policies (continued) Income Taxes (continued) On July 1, 2018, New Jersey enacted legislation which adds to the state’s 9.0% Corporation Business Tax rate (i) a 2.5% surtax for periods beginning in 2018 and 2019 and (ii) a 1.5% surtax for periods beginning in 2020 and 2021. Subsequently, on September 12, 2020, New Jersey enacted legislation that restored and extended the 2.5% Corporation Business Tax surcharge to apply retroactively from January 1, 2020 through December 31, 2023. These surtaxes apply to corporations with more than $1.0 million of net income allocated to New Jersey. In addition, for periods beginning in 2019, as previously noted, New Jersey adopted combined income tax reporting for certain members of a commonly-controlled unitary business group, and issued guidance in December 2019 to clarify business entities to be included and excluded from this combined group.</t>
        </is>
      </c>
    </row>
    <row r="23">
      <c r="A23" s="4" t="inlineStr">
        <is>
          <t>Comprehensive Income (Loss)</t>
        </is>
      </c>
      <c r="B23" s="4" t="inlineStr">
        <is>
          <t>Comprehensive Income (Loss) Comprehensive income (loss) consists of net income and other comprehensive income (loss). Other comprehensive income (loss) includes items recorded in equity, such as unrealized gains and losses on debt securities available for sale, the noncredit component of other than temporary impairment losses on debt securities, unrealized gains and losses on derivatives, and the unfunded status and reclassification of actuarial net (loss) gain associated with the Company's benefit plans. Comprehensive income is presented in a separate Consolidated Statement of Comprehensive Income (Loss).</t>
        </is>
      </c>
    </row>
    <row r="24">
      <c r="A24" s="4" t="inlineStr">
        <is>
          <t>Segment Reporting</t>
        </is>
      </c>
      <c r="B24" s="4" t="inlineStr">
        <is>
          <t>Segment Reporting The Company’s operations are substantially in the financial services industry and include providing traditional banking and other financial services to its customers. The Company operates primarily in New Jersey. Management makes operating decisions and assesses performance based on an ongoing review of the Company’s consolidated financial results. Therefore, the Company has a single operating segment for financial reporting purposes.</t>
        </is>
      </c>
    </row>
    <row r="25">
      <c r="A25" s="4" t="inlineStr">
        <is>
          <t>Earnings Per Share</t>
        </is>
      </c>
      <c r="B25" s="4" t="inlineStr">
        <is>
          <t xml:space="preserve">Earnings Per Share ("EPS") Basic EPS is computed by dividing net income available to common shareholders by the weighted average number of common shares outstanding during the period. For purposes of calculating basic EPS, weighted average common shares outstanding excludes treasury stock, unallocated employee stock ownership plan shares that have not been committed for release and deferred compensation obligations required to be settled in shares of Company stock. </t>
        </is>
      </c>
    </row>
    <row r="26">
      <c r="A26" s="4" t="inlineStr">
        <is>
          <t>Stock Compensation Plans</t>
        </is>
      </c>
      <c r="B26" s="4" t="inlineStr">
        <is>
          <t>Stock Compensation Plans Compensation expense related to stock options and non-vested restricted stock awards is based on the fair value of the award on the measurement date with expense recognized on a straight line basis over the requisite performance or service period. The fair value of stock options is estimated utilizing the Black-Scholes option pricing model. The fair value of non-vested restricted stock awards is generally the closing market price of the Company's common stock on the date of grant. The Company accounts for forfeitures as they occur.</t>
        </is>
      </c>
    </row>
    <row r="27">
      <c r="A27" s="4" t="inlineStr">
        <is>
          <t>Recent Accounting Pronouncements</t>
        </is>
      </c>
      <c r="B27" s="4" t="inlineStr">
        <is>
          <t>Recent Accounting Pronouncements As an “emerging growth company” as defined in Title 1 of the Jumpstart Our Business Startups (JOBS) Act prior to December 31, 2019, the Company elected to use the extended transition period to delay the adoption of new or reissued accounting pronouncements applicable to public companies until such pronouncements were made applicable to private companies. Accounting Pronouncements Adopted In October 2018, the FASB issued ASU No. 2018-16, Derivatives and Hedging (Topic 815)- Inclusion of the Secured Overnight Financing Rate ("SOFR") Overnight Index Swap ("OIS") Rate as a Benchmark Interest Rate for Hedge Accounting Purposes. This ASU permits the use of the OIS rate based upon SOFR as a U.S. benchmark interest rate for hedge accounting purposes under Topic 815 in addition to the direct Treasury obligations of the U.S. Government, the LIBOR swap rate, the OIS rate based on the Fed Funds Effective Rate, and the Securities Industry and Financial Markets Association Municipal Swap Rate. The amendments in this ASU are required to be adopted concurrently with the amendments in ASU No. 2017-12, Derivatives and Hedging: Targeted Improvements to Accounting for Hedging Activities, which was issued in August 2017. The effective date for this ASU for the Company is for fiscal years beginning after December 15, 2019, with early adoption, including adoption in an interim period permitted. The amendments should be adopted on a prospective basis for qualifying new or redesignated hedging relationships entered into on or after date of adoption. The Company adopted this guidance effective January 1, 2020. The adoption of this ASU did not have a material impact on the Company's consolidated financial statements. In August 2018, the FASB issued ASU 2018-14, Compensation-Retirement Benefits-Defined Benefit Plans-General (Subtopic 715-20): Disclosure Framework-Changes to the Disclosure Requirements for Defined Benefit Plans. The amendments in this update modify the disclosure requirements for employers that sponsor defined benefit pension or other post-retirement plans by removing disclosures that no longer are considered cost beneficial, clarifying the specific requirements of disclosures, and adding disclosure requirements identified as relevant. Among other changes, the ASU adds disclosure requirements to Topic 715-20 for the weighted-average interest crediting rates for cash balance plans and other plans with promised interest crediting rates and an explanation of the reasons for significant gains and losses related to changes in benefit obligation for the period. The amendments remove disclosure requirements for the amounts in accumulated other comprehensive income expected to be recognized as components of net periodic benefit cost over the next fiscal year, the amount and timing of plan assets expected to be returned to the employer, and the effects of a one-percentage-point change in assumed health care cost trend rates on the (a) aggregate of the service and interest cost components of net periodic benefit costs and (b) benefit obligation for post-retirement health care benefits. ASU 2018-14 is effective for fiscal years beginning after December 15, 2020, including interim reporting periods within that reporting period, with early adoption permitted. The Company adopted this ASU effective January 1, 2021. The update will be applied on a retrospective basis to disclosures with regard to employee benefit plans. The adoption of this update did not have a significant impact on the Company's consolidated financial statements. In August 2018, the FASB issued ASU No. 2018-13, Fair Value Measurement (Topic 820): Disclosure Framework-Changes to the Disclosure Requirements for Fair Value Measurement. The purpose of this updated guidance is to improve the effectiveness and disclosures in the notes to the consolidated financial statements . The ASU removes the requirement to disclose the amount of and reasons for transfers between Level 1 and Level 2 of the fair value hierarchy; removes the policy for timing of transfers between levels; and removes the disclosure related to the valuation process for Level 3 fair value measurements. The ASU also modifies existing disclosure requirements which relate to the disclosure for investments in certain entities which calculate net asset value and clarifies the disclosure about uncertainty in the measurements as of the reporting date. For all entities, the effective date for this guidance is fiscal years beginning after December 15, 2019, including interim periods within the reporting period, with early adoption permitted. Entities are also allowed to elect early adoption of the eliminated or modified disclosure requirements and delay adoption of the new disclosure requirements until their effective date. The Company adopted this guidance effective January 1, 2020. The adoption of this ASU did not have a material impact on the Company's consolidated financial statements. In March 2017, the FASB issued ASU No. 2017-08, Receivables - Nonrefundable Fees and Other Costs (Subtopic 310-20): Premium Amortization on Purchased Callable Debt Securities. This guidance shortens the amortization period for premiums on callable debt securities by requiring that premiums be amortized to the first (or earliest) call date instead of as an adjustment to the yield over the contractual life. This change more closely aligns the accounting with the economics of a callable debt security and the amortization period with expectations that already are included in market pricing on callable debt securities. This guidance does not change the accounting for discounts on callable debt securities, which will continue to be amortized to the maturity date. This guidance includes only instruments that are held at a premium and have explicit call features. It does not include instruments that (2) Summary of Significant Accounting Policies (continued) Recent Accounting Pronouncements (cont'd) Accounting Pronouncements Adopted (continued) contain prepayment features, such as mortgage backed securities; nor does it include call options that are contingent upon future events or in which the timing or amount to be paid is not fixed. The effective date for this ASU for the Company is fiscal years beginning after December 15, 2019, including interim periods within the reporting period, with early adoption permitted. Transition is on a modified retrospective basis with an adjustment to retained earnings as of the beginning of the period of adoption. The Company adopted this guidance effective January 1, 2020. The adoption of this ASU did not have a material impact on the Company's consolidated financial statements. In January 2017, the FASB issued ASU No. 2017-04, Intangibles-Goodwill and Other (Topic 350): Simplifying the Test for Goodwill Impairment. The main objective of this guidance is to simplify the accounting for goodwill impairment by requiring that impairment charges be based upon the first step in the current two-step impairment test under ASC 350. Currently, if the fair value of a reporting unit is lower than its carrying amount (Step 1), an entity calculates any impairment charge by comparing the implied fair value of goodwill with its carrying amount (Step 2). The implied fair value of goodwill is calculated by deducting the fair value of all assets and liabilities of the reporting unit from the reporting unit’s fair value as determined in Step 1. To determine the implied fair value of goodwill, entities estimate the fair value of any unrecognized intangible assets and any corporate-level assets or liabilities that were included in the determination of the carrying amount and fair value of the reporting unit in Step 1. Under this guidance, if a reporting unit’s carrying amount exceeds its fair value, an entity will record an impairment charge based on that difference. The impairment charge will be limited to the amount of goodwill allocated to that reporting unit. This guidance eliminates the requirement to calculate a goodwill impairment charge using Step 2. This guidance does not change the guidance on completing Step 1 of the goodwill impairment test. Under this guidance, an entity will still be able to perform the current optional qualitative goodwill impairment assessment before determining whether to proceed to Step 1. The guidance in the ASU was applied prospectively and is effective for the Company for annual and interim impairment tests performed in periods beginning after December 15, 2019. The Company adopted this guidance effective January 1, 2020. The adoption of this ASU did not have a material impact on the Company's consolidated financial statements. In February 2016, the FASB issued ASU No. 2016-02, Leases (Topic 842). This guidance requires all lessees to recognize a lease liability and a right-of-use asset, measured at the present value of the future minimum lease payments, at the lease commencement date for leases classified as operating leases as well as finance leases. The update also requires new quantitative disclosures related to leases in the Company's consolidated financial statements. There are also practical expedients in this update related to leases that commenced before the effective date, initial direct costs and the use of hindsight to extend or terminate a lease or purchase a leased asset. Lessor accounting remains largely unchanged under this new guidance. In January 2018, the FASB issued ASU 2018-01, Leases (Topic 842)-Land Easement Practical Expedient for Transition to Topic 842 , which provides an optional practical expedient to not evaluate land easements which were existing or expired before the adoption of Topic 842 that were not accounted for as leases under Topic 840. In July 2018, the FASB issued ASU 2018-10, Codification Improvements to Topic 842, Leases and ASU 2018-11, Leases (Topic 842) -Targeted Improvements which provides entities with an optional transition method under which comparative periods presented in the financial statements will continue to be in accordance with current Topic 840, Leases, and a practical expedient to not separate non-lease components from the associated lease component. The guidance is effective for the Company for annual periods beginning after December 15, 2019, including interim periods within that reporting period. In the evaluation of this guidance, the Company identified the inventory of leases and actively accumulated the requisite lease data necessary to apply the guidance. The Company selected a software platform to support the recording, accounting and disclosure requirements of the new lease guidance. Upon adoption, the Company recorded a right-of-use asset and lease liability as of January 1, 2020. See note 9 for more information regarding adoption. (2) Summary of Significant Accounting Policies (continued) Recent Accounting Pronouncements (cont'd) Accounting Pronouncements Adopted (continued) In January 2016, the FASB issued ASU No. 2016-01, Financial Instruments- Overall: Recognition and Measurement of Financial Assets and Financial Liabilities. This guidance requires an entity to: (i) measure equity investments at fair value through net income, with certain exceptions; (ii) present in other comprehensive income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n available-for-sale debt securities in combination with other deferred tax assets. This guidance provides an election to subsequently measure certain non-marketable equity investments at cost less any impairment and adjusted for certain observable price changes. The guidance also requires a qualitative impairment assessment of such equity investments and amends certain fair value disclosure requirements. The Company adopted this guidance effective January 1, 2019. As a result, $1.9 million of equity securities, as of December 31, 2018, were reclassified from securities available for sale, and presented as a separate line item on the Consolidated Statements of Financial Condition. The $548,000 after tax unrealized gain on these securities, at time of adoption, was reclassified from other comprehensive income (loss) to retained earnings, and is reflected in the consolidated statements of changes in stockholders' equity. For financial instruments that are measured at amortized cost, the Company measures fair value utilizing an exit price methodology. See note 6 for additional disclosure regarding the impact of adoption of this ASU on the Company's consolidated financial statements.</t>
        </is>
      </c>
    </row>
    <row r="28">
      <c r="A28" s="4" t="inlineStr">
        <is>
          <t>Fair Value Measurements</t>
        </is>
      </c>
      <c r="B28" s="4" t="inlineStr">
        <is>
          <t>Debt Securities Available for Sale, at Fair ValueFor debt securities available for sale, fair value was estimated using a market approach. The majority of these securities are fixed income instruments that are not quoted on an exchange, but are traded in active markets. Prices for these instruments are obtained through third-party data service providers or dealer market participants with which the Company has historically transacted both purchases and sales of securities. Prices obtained from these sources include market quotations and matrix pricing. Matrix pricing, a Level 2 input, is a mathematical technique used principally to value certain securities to a benchmark or to comparable securities. The Company evaluates the quality of Level 2 matrix pricing through comparison to similar assets with greater liquidity and evaluation of projected cash flows. As the Company is responsible for the determination of fair value, it performs quarterly analysi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assess the reasonableness of the reported prices. The Company’s internal price verification procedures and review of fair value methodology documentation provided by independent pricing services has not historically resulted in an adjustment in the prices obtained from the pricing service. The Company may hold debt instruments issued by the U.S. government and U.S. government-sponsored agencies that are traded in active markets with readily accessible quoted market prices that are considered Level 1 inputs. (17) Fair Value Measurements (continued) Equity Securities, at Fair Value The Company holds equity securities that are traded in active markets with readily accessible quoted market prices that are considered Level 1 inputs. A trust preferred security that is not traded in an active market and Federal Home Loan Mortgage Corporation ("FHLMC") and Federal National Mortgage Association ("FNMA") preferred stock, are considered Level 2 instruments. In addition, Level 2 instruments include Atlantic Community Bankers Bank ("ACBB") stock, which is based on redemption at par value and can only be sold to the issuing ACBB or another institution that holds ACBB stock. Derivatives The Company records all derivatives included in other assets and liabilities on the Consolidated Statements of Financial Condition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See note 21 for disclosures related to the accounting treatment for derivatives. The fair value of the Company's derivatives is determined using discounted cash flow analysis using observable market-based inputs, which are considered Level 2 inputs. Impaired Loans Loans which meet certain criteria are evaluated individually for impairment. Loan impairment is measured based on the present value of expected future cash flows discounted at the loan's effective interest rate or, as a practical expedient, at the loan's observable market price or the fair value of the collateral if the loan is collateral dependent. For loans measured for impairment based on the fair value of the underlying collateral, fair value was estimated using a market approach. The Company measures the fair value of collateral underlying impaired loans primarily through obtaining independent appraisals that rely upon quoted market prices for similar assets in active markets. These appraisals include adjustments, on an individual case-by-case basis, to comparable assets based on the appraisers’ market knowledge and experience, as well as adjustments for estimated costs to sell between 6% and 8%. The Company classifies these loans as Level 3 within the fair value hierarchy. Mortgage Servicing Rights, Net ("MSR"s") Mortgage servicing rights are carried at the lower of cost or estimated fair value. The estimated fair value of MSRs is obtained through an analysis of future cash flows, incorporating assumptions that market participants would use in determining fair value including market discount rates, prepayments speeds, servicing income, servicing costs, default rates and other market driven data, including the market's perception of future interest rate movements. The prepayment speed and the discount rate are considered two of the most significant inputs in the model. A significant degree of judgment is involved in valuing the mortgage servicing rights using Level 3 inputs. The use of different assumptions could have a significant effect on this fair value estimate. Other Fair Value Disclosures The Company is required to disclose estimated fair value of financial instruments, both assets and liabilities on and off the balance sheet, for which it is practicable to estimate fair value. A description of the valuation methodologies used for those assets and liabilities not recorded at fair value on a recurring or non-recurring basis are set forth below. Cash and Cash Equivalents For cash and due from banks, federal funds sold and short-term investments, the carrying amount approximates fair value due to their nature and short-term maturities. Debt Securities Held to Maturity For debt securities held to maturity, fair value was estimated using a market approach. The majority of the Company’s securities are fixed income instruments that are not quoted on an exchange, but are traded in active markets. Prices for these instruments are obtained through third-party data service providers or dealer market participants with which the Company has historically transacted both purchases and sales of securities. Prices obtained from these sources include market quotations and matrix pricing. Matrix pricing, a Level 2 input, is a mathematical technique used principally to value certain securities to benchmark or to compare securities. The Company evaluates the quality of Level 2 matrix pricing through comparison to similar assets with greater liquidity and evaluation of projected cash flows. As the Company is responsible for the determination of fair value, it performs quarterly analysi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assess the reasonableness of the reported prices. The Company’s internal price verification procedures and review of fair value methodology documentation provided by independent pricing services has not historically resulted in an adjustment in the prices obtained from the pricing service. The Company also holds debt instruments issued by the U.S. government and U.S. government sponsored agencies that are traded in active markets with readily accessible quoted market prices that are considered Level 1 inputs within the fair value hierarchy. Federal Home Loan Bank Stock ("FHLB") The fair value of FHLB stock is based on redemption at par value and can only be sold to the issuing FHLB, to other FHLBs, or to other member banks. As such, the Company's FHLB stock is recorded at cost, or par value, and is evaluated for impairment each reporting period by considering the ultimate recoverability of the investment rather than temporary declines in value. The Company classifies the estimated fair value as Level 2 within the fair value hierarchy. Loans Receivable Fair values are estimated for portfolios of loans with similar financial characteristics. Loans are segregated by type such as commercial mortgage, residential mortgage, commercial, construction, and consumer and other. Each loan category is further segmented into fixed and adjustable rate interest terms and into performing and non-performing categories. The fair value of performing loans was estimated using a combination of techniques, including a discounted cash flow model that utilizes a discount rate that reflects the Company's current pricing for loans with similar characteristics and remaining maturity, adjusted by an amount for estimated credit losses inherent in the portfolio at the balance sheet date. The rates take into account the expected yield curve, as well as an adjustment for prepayment risk, when applicable. The Company classifies the estimated fair value of its loan portfolio as Level 3. The fair value for significant non-performing loans was based on recent external appraisals of collateral securing such loans, adjusted for the timing of anticipated cash flows. The Company classifies the estimated fair value of its non-performing loan portfolio as Level 3. Deposits The fair value of deposits with no stated maturity, such as demand, money market, and savings and club deposits are payable on demand at each reporting date and classified as Level 2. The estimated fair value of certificates of deposit was based on the discounted value of contractual cash flows. The discount rate was estimated using the Company’s current rates offered for deposits with similar remaining maturities. The Company classifies the estimated fair value of its certificates of deposit portfolio as Level 2. (17) Fair Value Measurements (continued) Borrowings The fair value of borrowings was estimated by discounting future cash flows using rates available for debt with similar terms and maturities and is classified by the Company as Level 2 within the fair value hierarchy. Commitments to Extend Credit and Letters of Credit The fair value of commitments to extend credit and letters of credit wa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estimates of commitments to extend credit and letters of credit are deemed immaterial.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limited markets exist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s [Abstract]</t>
        </is>
      </c>
    </row>
    <row r="4">
      <c r="A4" s="4" t="inlineStr">
        <is>
          <t>Schedule of recognized identified assets acquired and liabilities assumed</t>
        </is>
      </c>
      <c r="B4" s="4" t="inlineStr">
        <is>
          <t xml:space="preserve">The following table sets forth assets acquired and liabilities assumed in the Stewardship acquisition, at their estimated fair values as of the closing date of the transaction: November 1, 2019 Assets acquired: (In thousands) Cash and cash equivalents $ 105,006 Debt securities available for sale 51,710 Equity securities 1,073 Federal Home Loan Bank stock 3,716 Loans receivable 757,223 Accrued interest receivable 2,239 Office properties and equipment, net 6,815 Bank-owned life insurance 22,096 Deferred tax assets, net 3,534 Core deposit and other intangibles 7,467 Other assets 767 Total assets acquired $ 961,646 Liabilities assumed: Deposits $ 782,698 Borrowings 82,761 Advance payments by borrowers for taxes and insurance 356 Accrued expenses and other liabilities 14,584 Total liabilities assumed $ 880,399 Net assets acquired $ 81,247 Cash paid for purchase 136,294 Goodwill recorded at merger $ 55,047 The following table sets forth assets acquired and liabilities assumed in the Roselle acquisition, at their estimated fair values as of the closing date of the transaction: April 1, 2020 Assets acquired: (In thousands) Cash and cash equivalents $ 155,248 Debt securities available for sale 51,479 Debt securities held to maturity 13,418 Equity securities 1,796 Federal Home Loan Bank stock 2,010 Loans receivable 171,593 Accrued interest receivable 679 Office properties and equipment, net 5,774 Bank-owned life insurance 17,245 Deferred tax assets, net 1,334 Other assets 1,489 Total assets acquired $ 422,065 Liabilities assumed: Deposits $ 333,234 Borrowings 37,728 Advance payments by borrowers for taxes and insurance 982 Accrued expenses and other liabilities 5,400 Total liabilities assumed $ 377,344 Net assets acquired $ 44,721 Fair market value of stock issued to Columbia Bank MHC for purchase 68,530 Goodwill recorded at merger $ 23,809 The following table sets forth assets acquired and liabilities assumed in the Freehold acquisition, at their estimated fair values as of the closing date of the transaction: December 1, 2021 Assets acquired: (In thousands) Cash and cash equivalents $ 20,417 Debt securities available for sale 118,017 Federal Home Loan Bank stock 3,032 Loans receivable 158,912 Accrued interest receivable 867 Office properties and equipment, net 5,934 Bank-owned life insurance 8,661 Deferred tax assets, net 454 Core deposit and other intangibles 42 Other assets 162 Total assets acquired $ 316,498 Liabilities assumed: Deposits 210,117 Borrowings 59,908 Advance payments by borrowers for taxes and insurance 495 Accrued expenses and other liabilities 4,822 Total liabilities assumed $ 275,342 Net assets acquired $ 41,156 Fair market value of stock issued to Columbia Bank MHC for purchase 47,260 Goodwill recorded at merger $ 6,1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ebt Securities Available for Sale (Tables)</t>
        </is>
      </c>
      <c r="B1" s="2" t="inlineStr">
        <is>
          <t>12 Months Ended</t>
        </is>
      </c>
    </row>
    <row r="2">
      <c r="B2" s="2" t="inlineStr">
        <is>
          <t>Dec. 31, 2021</t>
        </is>
      </c>
    </row>
    <row r="3">
      <c r="A3" s="3" t="inlineStr">
        <is>
          <t>Investments, Debt and Equity Securities [Abstract]</t>
        </is>
      </c>
    </row>
    <row r="4">
      <c r="A4" s="4" t="inlineStr">
        <is>
          <t>Debt securities, available-for-sale</t>
        </is>
      </c>
      <c r="B4" s="4" t="inlineStr">
        <is>
          <t xml:space="preserve">Debt securities available for sale at December 31, 2021 and 2020 are summarized as follows: December 31, 2021 Amortized Cost Gross Unrealized Gains Gross Unrealized (Losses) Fair Value (In thousands) U.S. government and agency obligations $ 34,711 $ 404 $ (236) $ 34,879 Mortgage-backed securities and collateralized mortgage obligations 1,553,491 14,141 (13,273) 1,554,359 Municipal obligations 4,159 20 — 4,179 Corporate debt securities 109,018 2,378 (966) 110,430 $ 1,701,379 $ 16,943 $ (14,475) $ 1,703,847 December 31, 2020 Amortized Cost Gross Unrealized Gains Gross Unrealized (Losses) Fair Value (In thousands) U.S. government and agency obligations $ 24,425 $ 1,124 $ — $ 25,549 Mortgage-backed securities and collateralized mortgage obligations 1,163,613 37,343 (562) 1,200,394 Municipal obligations 16,845 17 — 16,862 Corporate debt securities 67,628 2,264 (415) 69,477 Trust preferred securities 5,000 — (330) 4,670 $ 1,277,511 $ 40,748 $ (1,307) $ 1,316,952 </t>
        </is>
      </c>
    </row>
    <row r="5">
      <c r="A5" s="4" t="inlineStr">
        <is>
          <t>Investments classified by contractual maturity date</t>
        </is>
      </c>
      <c r="B5" s="4" t="inlineStr">
        <is>
          <t xml:space="preserve">The amortized cost and fair value of debt securities available for sale at December 31, 2021, by contractual final maturity, is shown below. Expected maturities may differ from contractual maturities due to prepayment or early call options exercised by the issuer. December 31, 2021 Amortized Cost Fair Value (In thousands) One year or less $ 5,912 $ 5,998 More than one year to five years 80,419 82,493 More than five years to ten years 61,557 60,997 $ 147,888 $ 149,488 Mortgage-backed securities and collateralized mortgage obligations 1,553,491 1,554,359 $ 1,701,379 $ 1,703,847 December 31, 2021 Amortized Cost Fair Value (In thousands) More than one year to five years $ 14,875 $ 14,754 More than five years to ten years 19,995 19,539 More than ten years 10,000 9,818 44,870 44,111 Mortgage-backed securities and collateralized mortgage obligations 384,864 390,678 $ 429,734 $ 434,789 </t>
        </is>
      </c>
    </row>
    <row r="6">
      <c r="A6" s="4" t="inlineStr">
        <is>
          <t>Debt securities, available-for-sale, unrealized loss position, fair value</t>
        </is>
      </c>
      <c r="B6" s="4" t="inlineStr">
        <is>
          <t>The following tables summarize the fair value and gross unrealized losses of those securities that reported an unrealized loss at December 31, 2021 and 2020 and if the unrealized loss position was continuous for the twelve months prior to those respective dates: December 31, 2021 Less Than 12 Months 12 Months or Longer Total Fair Value Gross Unrealized (Losses) Fair Value Gross Unrealized (Losses) Fair Value Gross Unrealized (Losses) (In thousands) U.S. government and agency obligations $ 14,488 $ (236) $ — $ — $ 14,488 $ (236) Mortgage-backed securities and collateralized mortgage obligations 820,746 (11,892) 62,407 (1,381) 883,153 (13,273) Corporate debt securities 29,221 (671) 4,705 (295) 33,926 (966) $ 864,455 $ (12,799) $ 67,112 $ (1,676) $ 931,567 $ (14,475) December 31, 2020 Less Than 12 Months 12 Months or Longer Total Fair Value Gross Unrealized (Losses) Fair Value Gross Unrealized (Losses) Fair Value Gross Unrealized (Losses) (In thousands) Mortgage-backed securities and collateralized mortgage obligations $ 117,978 $ (481) $ 24,018 $ (81) $ 141,996 $ (562) Corporate debt securities 9,845 (155) 5,740 (260) 15,585 (415) Trust preferred securities — — 4,670 (330) 4,670 (330) $ 127,823 $ (636) $ 34,428 $ (671) $ 162,251 $ (1,30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Debt Securities Held to Maturity (Tables)</t>
        </is>
      </c>
      <c r="B1" s="2" t="inlineStr">
        <is>
          <t>12 Months Ended</t>
        </is>
      </c>
    </row>
    <row r="2">
      <c r="B2" s="2" t="inlineStr">
        <is>
          <t>Dec. 31, 2021</t>
        </is>
      </c>
    </row>
    <row r="3">
      <c r="A3" s="3" t="inlineStr">
        <is>
          <t>Investments, Debt and Equity Securities [Abstract]</t>
        </is>
      </c>
    </row>
    <row r="4">
      <c r="A4" s="4" t="inlineStr">
        <is>
          <t>Debt securities, held-to-maturity</t>
        </is>
      </c>
      <c r="B4" s="4" t="inlineStr">
        <is>
          <t xml:space="preserve">Debt securities held to maturity at December 31, 2021 and 2020 are summarized as follows: December 31, 2021 Amortized Cost Gross Unrealized Gains Gross Unrealized (Losses) Fair Value (In thousands) U.S. government and agency obligations $ 44,870 $ — $ (759) $ 44,111 Mortgage-backed securities and collateralized mortgage obligations 384,864 6,741 (927) 390,678 $ 429,734 $ 6,741 $ (1,686) $ 434,789 December 31, 2020 Amortized Cost Gross Unrealized Gains Gross Unrealized (Losses) Fair Value (In thousands) U.S. government and agency obligations $ 5,000 $ 1 $ — $ 5,001 Mortgage-backed securities and collateralized mortgage obligations 257,720 14,372 (2) 272,090 $ 262,720 $ 14,373 $ (2) $ 277,091 </t>
        </is>
      </c>
    </row>
    <row r="5">
      <c r="A5" s="4" t="inlineStr">
        <is>
          <t>Investments classified by contractual maturity date</t>
        </is>
      </c>
      <c r="B5" s="4" t="inlineStr">
        <is>
          <t xml:space="preserve">The amortized cost and fair value of debt securities available for sale at December 31, 2021, by contractual final maturity, is shown below. Expected maturities may differ from contractual maturities due to prepayment or early call options exercised by the issuer. December 31, 2021 Amortized Cost Fair Value (In thousands) One year or less $ 5,912 $ 5,998 More than one year to five years 80,419 82,493 More than five years to ten years 61,557 60,997 $ 147,888 $ 149,488 Mortgage-backed securities and collateralized mortgage obligations 1,553,491 1,554,359 $ 1,701,379 $ 1,703,847 December 31, 2021 Amortized Cost Fair Value (In thousands) More than one year to five years $ 14,875 $ 14,754 More than five years to ten years 19,995 19,539 More than ten years 10,000 9,818 44,870 44,111 Mortgage-backed securities and collateralized mortgage obligations 384,864 390,678 $ 429,734 $ 434,789 </t>
        </is>
      </c>
    </row>
    <row r="6">
      <c r="A6" s="4" t="inlineStr">
        <is>
          <t>Schedule of unrealized loss on investments</t>
        </is>
      </c>
      <c r="B6" s="4" t="inlineStr">
        <is>
          <t>The following tables summarize the fair value and gross unrealized losses of those securities that reported an unrealized loss at December 31, 2021 and 2020 and if the unrealized loss position was continuous for the twelve months prior to those respective dates: December 31, 2021 Less Than 12 Months 12 Months or Longer Total Fair Value Gross Unrealized (Losses) Fair Value Gross Unrealized (Losses) Fair Value Gross Unrealized (Losses) (In thousands) U.S. government and agency obligations $ 44,111 $ (759) $ — $ — $ 44,111 $ (759) Mortgage-backed securities and collateralized mortgage obligations 79,036 (927) — — 79,036 (927) $ 123,147 $ (1,686) $ — $ — $ 123,147 $ (1,686) December 31, 2020 Less than 12 months 12 months or longer Total Fair Value Gross Unrealized (Losses) Fair Value Gross Unrealized (Losses) Fair Value Gross Unrealized (Losses) (In thousands) Mortgage-backed securities and collateralized mortgage obligations $ 2,176 $ (2) $ — $ — $ 2,176 $ (2) $ 2,176 $ (2) $ — $ — $ 2,176 $ (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Loans Receivable and Allowance for Loan Losses (Tables)</t>
        </is>
      </c>
      <c r="B1" s="2" t="inlineStr">
        <is>
          <t>12 Months Ended</t>
        </is>
      </c>
    </row>
    <row r="2">
      <c r="B2" s="2" t="inlineStr">
        <is>
          <t>Dec. 31, 2021</t>
        </is>
      </c>
    </row>
    <row r="3">
      <c r="A3" s="3" t="inlineStr">
        <is>
          <t>Receivables [Abstract]</t>
        </is>
      </c>
    </row>
    <row r="4">
      <c r="A4" s="4" t="inlineStr">
        <is>
          <t>Schedule of loans receivable</t>
        </is>
      </c>
      <c r="B4" s="4" t="inlineStr">
        <is>
          <t xml:space="preserve">Loans receivable at December 31, 2021 and 2020 are summarized as follows: December 31, 2021 2020 (In thousands) Real estate loans: One-to-four family $ 2,092,317 $ 1,940,327 Multifamily and commercial 3,211,344 2,817,965 Construction 295,047 328,711 Commercial business loans 452,232 752,870 Consumer loans: Home equity loans and advances 276,563 321,177 Other consumer loans 1,428 1,497 Total gross loans 6,328,931 6,162,547 Purchased credit-impaired loans 6,791 6,345 Net deferred loan costs, fees and purchased premiums and discounts 24,879 12,878 Loans receivable $ 6,360,601 $ 6,181,770 </t>
        </is>
      </c>
    </row>
    <row r="5">
      <c r="A5" s="4" t="inlineStr">
        <is>
          <t>Schedule of aging of loans receivable by portfolio segment</t>
        </is>
      </c>
      <c r="B5" s="4" t="inlineStr">
        <is>
          <t xml:space="preserve">The following tables summarize the aging of loans receivable by portfolio segment, including non-accrual loans and excluding PCI loans at December 31, 2021 and 2020: December 31, 2021 30-59 Days 60-89 Days 90 Days or More Total Past Due Non-accrual Current Total (In thousands) Real estate loans: One-to-four family $ 3,131 $ 1,976 $ 373 $ 5,480 $ 1,416 $ 2,086,837 $ 2,092,317 Multifamily and commercial 2,189 — 1,561 3,750 1,561 3,207,594 3,211,344 Construction — — — — — 295,047 295,047 Commercial business loans 412 — 203 615 761 451,617 452,232 Consumer loans: Home equity loans and advances 108 53 81 242 201 276,321 276,563 Other consumer loans — 4 — 4 — 1,424 1,428 Total loans $ 5,840 $ 2,033 $ 2,218 $ 10,091 $ 3,939 $ 6,318,840 $ 6,328,931 December 31, 2020 30-59 Days 60-89 Days 90 Days or More Total Past Due Non-accrual Current Total (In thousands) Real estate loans: One-to-four family $ 3,068 $ 912 $ 1,901 $ 5,881 $ 2,637 $ 1,934,446 $ 1,940,327 Multifamily and commercial 15,645 — 1,238 16,883 1,873 2,801,082 2,817,965 Construction 550 — — 550 — 328,161 328,711 Commercial business loans 2,343 1,056 2,453 5,852 2,968 747,018 752,870 Consumer loans: Home equity loans and advances 1,156 696 394 2,246 678 318,931 321,177 Other consumer loans 4 — — 4 — 1,493 1,497 Total loans $ 22,766 $ 2,664 $ 5,986 31,416 $ 8,156 $ 6,131,131 $ 6,162,547 </t>
        </is>
      </c>
    </row>
    <row r="6">
      <c r="A6" s="4" t="inlineStr">
        <is>
          <t>Schedule of PCI loans acquired</t>
        </is>
      </c>
      <c r="B6" s="4" t="inlineStr">
        <is>
          <t xml:space="preserve">The following table presents information regarding the estimates of the contractually required payments, the cash flows expected to be collected, and the estimated fair value of the PCI loans acquired in the Stewardship acquisition as of November 1, 2019 (See note 3 for more details): November 1, 2019 (In thousands) Contractually required principal and interest $ 9,286 Contractual cash flows not expected to be collected (non-accretable difference) (1,823) Expected cash flows to be collected 7,463 Interest component of expected cash flows (accretable yield) (556) Fair value of acquired loans $ 6,907 The following table presents information regarding the estimates of the contractually required payments, the cash flows expected to be collected, and the estimated fair value of the PCI loans acquired in the Roselle acquisition as of April 1, 2020 (See note 3 for more details): (7) Loans Receivable and Allowance for Loan Losses (continued) April 1, 2020 (In thousands) Contractually required principal and interest $ 461 Contractual cash flows not expected to be collected (non-accretable difference) (237) Expected cash flows to be collected 224 Interest component of expected cash flows (accretable yield) (51) Fair value of acquired loans $ 173 The following table presents information regarding the estimates of the contractually required payments, the cash flows expected to be collected, and the estimated fair value of the PCI loans acquired in the Freehold acquisition as of December 1, 2021 (See note 3 for more details): December 1, 2021 (In thousands) Contractually required principal and interest $ 5,149 Contractual cash flows not expected to be collected (non-accretable difference) — Expected cash flows to be collected 5,149 Interest component of expected cash flows (accretable yield) (1,452) Fair value of acquired loans $ 3,697 At December 31, 2021 and 2020, PCI loans acquired in the Stewardship acquisition totaled $2.7 million and $6.1 million, respectively. At both December 31, 2021 and 2020, PCI loans acquired in the Roselle acquisition totaled $184,000. and at December 31, 2021, PCI loans acquired in the Freehold acquisition totaled $3.9 million. The following table presents changes in accretable yield for PCI loans for the years ended December 31, 2021 and 2020: December 31, 2021 2020 (In thousands) Balance at beginning of period $ 418 $ 511 Acquisition 19 58 Accretion (20) (34) Net change in expected cash flows (70) (117) Balance at end of period $ 347 $ 418 </t>
        </is>
      </c>
    </row>
    <row r="7">
      <c r="A7" s="4" t="inlineStr">
        <is>
          <t>Schedule of loans receivable by portfolio segment and impairment method</t>
        </is>
      </c>
      <c r="B7" s="4" t="inlineStr">
        <is>
          <t xml:space="preserve">The following tables summarize loans receivable (including PCI loans) and allowance for loan losses by portfolio segment and impairment method at December 31, 2021 and 2020: December 31, 2021 One-to-Four Family Multifamily and Commercial Construction Commercial Business Home Equity Loans and Advances Other Consumer Loans Total (In thousands) Allowance for loan losses: Individually evaluated for impairment $ 258 $ 97 $ — $ 16 $ 7 $ — $ 378 Collectively evaluated for impairment 8,540 23,758 8,943 20,198 866 6 62,311 Loans acquired with deteriorated credit quality — — — — — — — Total $ 8,798 $ 23,855 $ 8,943 $ 20,214 $ 873 $ 6 $ 62,689 Total loans: Individually evaluated for impairment $ 5,184 $ 16,592 $ — $ 1,806 $ 705 $ — $ 24,287 Collectively evaluated for impairment 2,087,133 3,194,752 295,047 450,426 275,858 1,428 6,304,644 Loans acquired with deteriorated credit quality 431 5,426 — 934 — — 6,791 Total loans $ 2,092,748 $ 3,216,770 $ 295,047 $ 453,166 $ 276,563 $ 1,428 $ 6,335,722 (7) Loans Receivable and Allowance for Loan Losses (continued) December 31, 2020 One-to-Four Family Multifamily and Commercial Construction Commercial Business Home Equity Loans and Advances Other Consumer Loans Total (In thousands) Allowance for loan losses: Individually evaluated for impairment $ 391 $ 601 $ — $ 84 $ 12 $ — $ 1,088 Collectively evaluated for impairment 13,195 30,080 11,271 17,300 1,736 6 73,588 Loans acquired with deteriorated credit quality — — — — — — — Total $ 13,586 $ 30,681 $ 11,271 $ 17,384 $ 1,748 $ 6 $ 74,676 Total loans: Individually evaluated for impairment $ 7,257 $ 32,792 $ — $ 3,447 $ 1,651 $ — $ 45,147 Collectively evaluated for impairment 1,933,070 2,785,173 328,711 749,423 319,526 1,497 6,117,400 Loans acquired with deteriorated credit quality 309 4,893 — 1,143 — — 6,345 Total loans $ 1,940,636 $ 2,822,858 $ 328,711 $ 754,013 $ 321,177 $ 1,497 $ 6,168,892 The activity in the allowance for loan losses for the years ended December 31, 2021, 2020 and 2019, are as follows: Years Ended December 31, 2021 2020 2019 (In thousands) Balance at beginning of period $ 74,676 $ 61,709 $ 62,342 Provision (credited) charged (9,953) 18,447 4,224 Recoveries 1,530 823 496 Charge-offs (3,564) (6,303) (5,353) Balance at end of period $ 62,689 $ 74,676 $ 61,709 The activity in the allowance for loan losses by portfolio segment for the years ended December 31, 2021, 2020 and 2019, are as follows: For the Year Ended December 31, 2021 One-to-Four Family Multifamily and Commercial Construction Commercial Business Home Equity Loans and Advances Other Consumer Loans Total (In thousands) Balance at beginning of period $ 13,586 $ 30,681 $ 11,271 $ 17,384 $ 1,748 $ 6 $ 74,676 Provision charged (credited) (4,037) (7,354) (2,330) 4,384 (623) 7 (9,953) Recoveries 22 1,231 2 219 56 — 1,530 Charge-offs (773) (703) — (1,773) (308) (7) (3,564) Balance at end of period $ 8,798 $ 23,855 $ 8,943 $ 20,214 $ 873 $ 6 $ 62,689 For the Year Ended December 31, 2020 One-to-Four Family Multifamily and Commercial Construction Commercial Business Home Equity Loans and Advances Other Consumer Loans Total (In thousands) Balance at beginning of period $ 13,780 $ 22,980 $ 7,435 $ 15,836 $ 1,669 $ 9 $ 61,709 Provision charged 1,299 7,713 3,835 5,360 239 1 18,447 Recoveries 438 16 1 308 60 — 823 Charge-offs (1,931) (28) — (4,120) (220) (4) (6,303) Balance at end of period $ 13,586 $ 30,681 $ 11,271 $ 17,384 $ 1,748 $ 6 $ 74,676 For the Year Ended December 31, 2019 One-to-Four Family Multifamily and Commercial Construction Commercial Business Home Equity Loans and Advances Other Consumer Loans Total (In thousands) Balance at beginning of period $ 15,232 $ 23,251 $ 7,217 $ 14,176 $ 2,458 $ 8 $ 62,342 Provision charged (credited) (429) (178) 216 5,250 (638) 3 4,224 Recoveries 30 10 2 404 50 — 496 Charge-offs (1,053) (103) — (3,994) (201) (2) (5,353) Balance at end of period $ 13,780 $ 22,980 $ 7,435 $ 15,836 $ 1,669 $ 9 $ 61,709 </t>
        </is>
      </c>
    </row>
    <row r="8">
      <c r="A8" s="4" t="inlineStr">
        <is>
          <t>Schedule of troubled debt restructuring</t>
        </is>
      </c>
      <c r="B8" s="4" t="inlineStr">
        <is>
          <t xml:space="preserve">The following tables present the number of loans modified as TDRs during the years ended December 31, 2021, 2020 and 2019, along with their balances immediately prior to the modification date and post-modification. Post-modification recorded investment represents the net book balance immediately following modification. For the Years Ended December 31, 2021 2020 No. of Loans Pre-modification Recorded Investment Post-modification Recorded Investment No. of Loans Pre-modification Recorded Investment Post-modification Recorded Investment (Dollars in thousands) Troubled Debt Restructurings Real estate loans: One-to-four family 2 $ 285 $ 388 — $ — $ — Multifamily and commercial 1 $ 192 $ 211 5 $ 17,022 $ 17,022 Commercial business loans — — — 2 11,507 12,802 Total restructured loans 3 $ 477 $ 599 7 $ 28,529 $ 29,824 For the Year Ended December 31, 2019 No. of Loans Pre-modification Recorded Investment Post-modification Recorded Investment (Dollars in thousands) Troubled Debt Restructurings Commercial business loans 1 $ 4,095 $ 4,095 Total restructured loans 1 $ 4,095 $ 4,095 </t>
        </is>
      </c>
    </row>
    <row r="9">
      <c r="A9" s="4" t="inlineStr">
        <is>
          <t>Schedule of loans individually evaluated for impairment</t>
        </is>
      </c>
      <c r="B9" s="4" t="inlineStr">
        <is>
          <t xml:space="preserve">The following tables present loans individually evaluated for impairment by loan segment, excluding PCI loans, at December 31, 2021 and 2020: At December 31, 2021 Recorded Investment Unpaid Principal Balance Specific Allowance (In thousands) With no allowance recorded: Real estate loans: One-to-four family $ 1,882 $ 2,421 $ — Multifamily and commercial 14,623 15,351 — Commercial business loans 573 573 — Consumer loans: Home equity loans and advances 202 308 — 17,280 18,653 — With a specific allowance recorded: Real estate loans: One-to-four family 3,302 3,321 258 Multifamily and commercial 1,969 1,971 97 Commercial business loans 1,233 1,233 16 Consumer loans: Home equity loans and advances 503 503 7 7,007 7,028 378 Total: Real estate loans: One-to-four family 5,184 5,742 258 Multifamily and commercial 16,592 17,322 97 Commercial business loans 1,806 1,806 16 Consumer loans: Home equity loans and advances 705 811 7 Total loans $ 24,287 $ 25,681 $ 378 At December 31, 2020 Recorded Investment Unpaid Principal Balance Specific Allowance (In thousands) With no allowance recorded: Real estate loans: One-to-four family $ 3,344 $ 3,898 $ — Multifamily and commercial 13,058 13,094 — Commercial business loans 1,945 1,945 — Consumer loans: Home equity loans and advances 714 851 — 19,061 19,788 — With a specific allowance recorded: Real estate loans: One-to-four family 3,913 3,919 391 Multifamily and commercial 19,734 20,350 601 Commercial business loans 1,502 1,502 84 Consumer loans: Home equity loans and advances 937 937 12 26,086 26,708 1,088 Total: Real estate loans: One-to-four family 7,257 7,817 391 Multifamily and commercial 32,792 33,444 601 Commercial business loans 3,447 3,447 84 Consumer loans: Home equity loans and advances 1,651 1,788 12 Total loans $ 45,147 $ 46,496 $ 1,088 The following table presents interest income recognized for loans individually evaluated for impairment, by loan segment, excluding PCI loans for the years ended December 31, 2021, 2020 and 2019: For the Years Ended December 31, 2021 2020 2019 Average Recorded Investment Interest Income Recognized Average Recorded Investment Interest Income Recognized Average Recorded Investment Interest Income Recognized (In thousands) Real estate loans: One-to-four family $ 5,738 $ 285 $ 7,946 $ 305 $ 8,811 $ 434 Multifamily and commercial 25,333 838 23,701 1,091 2,639 147 Construction — — — — 850 — Commercial business loans 2,121 139 4,963 216 6,378 479 Consumer loans: Home equity loans and advances 1,119 43 1,909 100 2,562 143 Totals $ 34,311 $ 1,305 $ 38,519 $ 1,712 $ 21,240 $ 1,203 </t>
        </is>
      </c>
    </row>
    <row r="10">
      <c r="A10" s="4" t="inlineStr">
        <is>
          <t>Schedule of loans receivable by credit quality risk</t>
        </is>
      </c>
      <c r="B10" s="4" t="inlineStr">
        <is>
          <t xml:space="preserve">The following tables present loans receivable by credit quality risk indicator and by loan segment, excluding PCI loans at December 31, 2021 and 2020: December 31, 2021 One-to-Four Family Multifamily and Commercial Construction Commercial Business Home Equity Loans and Advances Other Consumer Loans Total (In thousands) Pass $ 2,087,547 $ 3,130,414 $ 294,940 $ 434,930 $ 276,225 $ 1,428 $ 6,225,484 Special mention 202 54,046 107 6,713 — — 61,068 Substandard 4,568 26,884 — 10,589 338 — 42,379 Doubtful — — — — — — — Total $ 2,092,317 $ 3,211,344 $ 295,047 $ 452,232 $ 276,563 $ 1,428 $ 6,328,931 (7) Loans Receivable and Allowance for Loan Losses (continued) December 31, 2020 One-to-Four Family Multifamily and Commercial Construction Commercial Business Home Equity Loans and Advances Other Consumer Loans Total (In thousands) Pass $ 1,935,032 $ 2,758,905 $ 328,711 $ 740,010 $ 320,092 $ 1,497 $ 6,084,247 Special mention 404 40,392 — 6,718 — — 47,514 Substandard 4,891 18,668 — 6,142 1,085 — 30,786 Doubtful — — — — — — — Total $ 1,940,327 $ 2,817,965 $ 328,711 $ 752,870 $ 321,177 $ 1,497 $ 6,162,5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ffice Properties and Equipment, net (Tables)</t>
        </is>
      </c>
      <c r="B1" s="2" t="inlineStr">
        <is>
          <t>12 Months Ended</t>
        </is>
      </c>
    </row>
    <row r="2">
      <c r="B2" s="2" t="inlineStr">
        <is>
          <t>Dec. 31, 2021</t>
        </is>
      </c>
    </row>
    <row r="3">
      <c r="A3" s="3" t="inlineStr">
        <is>
          <t>Property, Plant and Equipment [Abstract]</t>
        </is>
      </c>
    </row>
    <row r="4">
      <c r="A4" s="4" t="inlineStr">
        <is>
          <t>Schedule of Office Properties and Equipment</t>
        </is>
      </c>
      <c r="B4" s="4" t="inlineStr">
        <is>
          <t xml:space="preserve">Office properties and equipment less accumulated depreciation at December 31, 2021 and 2020 are summarized as follows: December 31, 2021 2020 (In thousands) Land $ 12,900 $ 10,174 Buildings 36,897 31,523 Land and building improvements 36,683 35,307 Leasehold improvements 22,636 22,166 Furniture and equipment 36,157 33,971 145,273 133,141 Less accumulated depreciation and amortization (66,565) (57,167) Total office properties and equipment, net $ 78,708 $ 75,9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ssee, Operating Lease, Liability, Maturity</t>
        </is>
      </c>
      <c r="B4" s="4" t="inlineStr">
        <is>
          <t xml:space="preserve">The following table summarizes lease payment obligations for each of the next five years and thereafter as follows: Lease Payment Obligations at December 31, 2021 2020 (In thousands) One year or less $ 4,198 $ 4,010 After one year to two years 3,950 3,624 After two years to three years 3,150 3,310 After three years to four years 2,479 2,586 After four years to five years 2,177 1,914 Thereafter 5,340 6,620 Total undiscounted cash flows 21,294 22,064 Discount on cash flows (1,709) (1,992) Total lease liability $ 19,585 $ 20,0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1</t>
        </is>
      </c>
      <c r="C1" s="2" t="inlineStr">
        <is>
          <t>Dec. 31, 2020</t>
        </is>
      </c>
    </row>
    <row r="2">
      <c r="A2" s="3" t="inlineStr">
        <is>
          <t>Assets</t>
        </is>
      </c>
    </row>
    <row r="3">
      <c r="A3" s="4" t="inlineStr">
        <is>
          <t>Debt securities held to maturity</t>
        </is>
      </c>
      <c r="B3" s="7" t="n">
        <v>434789</v>
      </c>
      <c r="C3" s="7" t="n">
        <v>277091</v>
      </c>
    </row>
    <row r="4">
      <c r="A4" s="3" t="inlineStr">
        <is>
          <t>Stockholders' equity:</t>
        </is>
      </c>
    </row>
    <row r="5">
      <c r="A5" s="4" t="inlineStr">
        <is>
          <t>Preferred stock, par value (in dollars per share)</t>
        </is>
      </c>
      <c r="B5" s="8" t="n">
        <v>0.01</v>
      </c>
      <c r="C5" s="8" t="n">
        <v>0.01</v>
      </c>
    </row>
    <row r="6">
      <c r="A6" s="4" t="inlineStr">
        <is>
          <t>Preferred stock, shares authorized (in shares)</t>
        </is>
      </c>
      <c r="B6" s="6" t="n">
        <v>10000000</v>
      </c>
      <c r="C6" s="6" t="n">
        <v>10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8" t="n">
        <v>0.01</v>
      </c>
      <c r="C9" s="8" t="n">
        <v>0.01</v>
      </c>
    </row>
    <row r="10">
      <c r="A10" s="4" t="inlineStr">
        <is>
          <t>Common stock, shares authorized (in shares)</t>
        </is>
      </c>
      <c r="B10" s="6" t="n">
        <v>500000000</v>
      </c>
      <c r="C10" s="6" t="n">
        <v>500000000</v>
      </c>
    </row>
    <row r="11">
      <c r="A11" s="4" t="inlineStr">
        <is>
          <t>Common stock, shares issued (in shares)</t>
        </is>
      </c>
      <c r="B11" s="6" t="n">
        <v>124630738</v>
      </c>
      <c r="C11" s="6" t="n">
        <v>122037793</v>
      </c>
    </row>
    <row r="12">
      <c r="A12" s="4" t="inlineStr">
        <is>
          <t>Common stock, shares outstanding (in shares)</t>
        </is>
      </c>
      <c r="B12" s="6" t="n">
        <v>107442453</v>
      </c>
      <c r="C12" s="6" t="n">
        <v>110939753</v>
      </c>
    </row>
    <row r="13">
      <c r="A13" s="4" t="inlineStr">
        <is>
          <t>Treasury stock, shares (in shares)</t>
        </is>
      </c>
      <c r="B13" s="6" t="n">
        <v>17188285</v>
      </c>
      <c r="C13" s="6" t="n">
        <v>1109804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 and Intangible Assets</t>
        </is>
      </c>
      <c r="B4" s="4" t="inlineStr">
        <is>
          <t xml:space="preserve">Intangible assets at December 31, 2021 and 2020 are summarized as follows: December 31, 2021 2020 (In thousands) Goodwill $ 85,324 $ 80,285 Core deposit intangibles 5,214 6,197 Mortgage servicing rights 1,155 902 $ 91,693 $ 87,384 </t>
        </is>
      </c>
    </row>
    <row r="5">
      <c r="A5" s="4" t="inlineStr">
        <is>
          <t>Schedule of Finite-Lived Intangible Assets, Future Amortization Expense</t>
        </is>
      </c>
      <c r="B5" s="4" t="inlineStr">
        <is>
          <t xml:space="preserve">Scheduled amortization of core deposit intangibles for each of the next five years and thereafter is as follows: Year Ended December 31, Core Deposit Intangible Amortization (In thousands) 2022 $ 968 2023 899 2024 825 2025 743 2026 651 Thereafter 1,128 Total $ 5,2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Schedule of Deposits</t>
        </is>
      </c>
      <c r="B4" s="4" t="inlineStr">
        <is>
          <t>Deposits at December 31, 2021 and 2020 are summarized as follows: December 31, 2021 2020 Balance Weighted Average Rate Balance Weighted Average Rate (Dollars in thousands) Non-interest-bearing demand $ 1,712,061 — % $ 1,354,605 — % Interest-bearing demand 2,599,987 0.25 2,189,164 0.40 Money market accounts 657,156 0.22 588,180 0.36 Savings and club deposits 822,833 0.06 688,309 0.16 Certificates of deposit 1,778,179 0.73 1,958,366 1.44 Total deposits $ 7,570,216 0.28 % $ 6,778,624 0.59 %</t>
        </is>
      </c>
    </row>
    <row r="5">
      <c r="A5" s="4" t="inlineStr">
        <is>
          <t>Schedule of Certificate Accounts by Maturity</t>
        </is>
      </c>
      <c r="B5" s="4" t="inlineStr">
        <is>
          <t xml:space="preserve">Scheduled maturities of certificates of deposit accounts at December 31, 2021 and 2020 are summarized as follows: December 31, 2021 2020 (In thousands) One year or less $ 1,087,631 $ 1,494,129 After one year to two years 418,515 337,579 After two years to three years 143,950 52,809 After three years to four years 36,277 23,018 After four years 91,806 50,831 $ 1,778,179 $ 1,958,366 Interest expense on deposits for the years ended December 31, 2021, 2020, and 2019 are summarized as follows: Years Ended December 31, 2021 2020 2019 (In thousands) Demand (including money market accounts) $ 10,077 $ 15,556 $ 19,922 Savings and club deposits 731 1,023 770 Certificates of deposit 18,301 38,667 40,859 $ 29,109 $ 55,246 $ 61,5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Borrowings (Tables)</t>
        </is>
      </c>
      <c r="B1" s="2" t="inlineStr">
        <is>
          <t>12 Months Ended</t>
        </is>
      </c>
    </row>
    <row r="2">
      <c r="B2" s="2" t="inlineStr">
        <is>
          <t>Dec. 31, 2021</t>
        </is>
      </c>
    </row>
    <row r="3">
      <c r="A3" s="3" t="inlineStr">
        <is>
          <t>Debt Disclosure [Abstract]</t>
        </is>
      </c>
    </row>
    <row r="4">
      <c r="A4" s="4" t="inlineStr">
        <is>
          <t>Schedule of borrowed funds</t>
        </is>
      </c>
      <c r="B4" s="4" t="inlineStr">
        <is>
          <t>Borrowings at December 31, 2021 and 2020 are summarized as follows: December 31, 2021 2020 2021 2020 Balance Weighted Average Interest Rate (In thousands) FHLB advances $ 340,495 $ 792,412 1.17 % 1.18 % Notes payable 29,841 — 3.35 — Junior subordinated debentures 6,973 6,952 3.07 3.20 $ 377,309 $ 799,364 1.38 % 1.20 %</t>
        </is>
      </c>
    </row>
    <row r="5">
      <c r="A5" s="4" t="inlineStr">
        <is>
          <t>Schedule of borrowed funds contractual maturity</t>
        </is>
      </c>
      <c r="B5" s="4" t="inlineStr">
        <is>
          <t xml:space="preserve">Scheduled maturities of FHLB advances at December 31, 2021 are summarized as follows: Year Ended December 31, 2021 (In thousands) One year or less $ 228,725 After one year to two years 33,804 After two years to three years 38,602 After three years to four years 28,053 After four years 11,311 Total FHLB advances $ 340,4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Public Utilities General Disclosures</t>
        </is>
      </c>
      <c r="B4" s="4" t="inlineStr">
        <is>
          <t xml:space="preserve">The following table presents the Company's and Columbia Bank's actual capital amounts and ratios at December 31, 2021 and 2020, and Freehold Bank's actual amounts and ratios at December 31, 2021 compared to the Federal Reserve Bank minimum capital adequacy requirements and the Federal Reserve Bank requirements for classification as a well-capitalized institution: (13) Stockholders' Equity (continued) Regulatory Capital (continued) Actual Minimum Capital Adequacy Requirements Minimum Capital Adequacy Requirements With Capital Conservation Buffer To Be Well Capitalized Under Prompt Corrective Action Provisions Amount Ratio Amount Ratio Amount Ratio Amount Ratio Company (In thousands, except ratio data) At December 31, 2021: Total capital (to risk-weighted assets) $ 1,104,863 17.13 % $ 515,924 8.00 % $ 677,151 10.50 % N/A N/A Tier 1 capital (to risk-weighted assets) 1,041,650 16.15 386,943 6.00 548,170 8.50 N/A N/A Common equity tier 1 capital (to risk-weighted assets) 1,034,433 16.04 290,207 4.50 451,434 7.00 N/A N/A Tier 1 capital (to adjusted total assets) 1,041,650 11.23 370,909 4.00 370,909 4.00 N/A N/A At December 31, 2020: Total capital (to risk-weighted assets) $ 1,070,361 18.54 % $ 461,766 8.00 % $ 606,068 10.50 % N/A N/A Tier 1 capital (to risk-weighted assets) 998,172 17.29 346,325 6.00 490,627 8.50 N/A N/A Common equity tier 1 capital (to risk-weighted assets) 990,955 17.17 259,744 4.50 404,046 7.00 N/A N/A Tier 1 capital (to adjusted total assets) 998,172 11.38 350,923 4.00 350,923 4.00 N/A N/A Columbia Bank At December 31, 2021: Total capital (to risk-weighted assets) $ 962,137 15.39 % $ 500,127 8.00 % $ 656,417 10.50 % $ 625,159 10.00 % Tier 1 capital (to risk-weighted assets) 898,935 14.38 375,095 6.00 531,385 8.50 500,127 8.00 Common equity tier 1 capital (to risk-weighted assets) 898,935 14.38 281,322 4.50 437,611 7.00 406,353 6.50 Tier 1 capital (to adjusted total assets) 898,935 9.80 366,961 4.00 366,961 4.00 458,701 5.00 At December 31, 2020: Total capital (to risk-weighted assets) $ 924,959 16.05 % $ 460,944 8.00 % $ 604,989 10.50 % $ 576,180 10.00 % Tier 1 capital (to risk-weighted assets) 852,897 14.80 345,708 6.00 489,753 8.50 460,944 8.00 Common equity tier 1 capital (to risk-weighted assets) 852,897 14.80 259,281 4.50 403,326 7.00 374,517 6.50 Tier 1 capital (to adjusted total assets) 852,897 9.72 350,815 4.00 350,815 4.00 438,519 5.00 (13) Stockholders' Equity (continued) Regulatory Capital (continued) Actual Minimum Capital Adequacy Requirements Minimum Capital Adequacy Requirements With Capital Conservation Buffer To Be Well Capitalized Under Prompt Corrective Action Provisions Amount Ratio Amount Ratio Amount Ratio Amount Ratio Freehold Bank (In thousands, except ratio data) At December 31, 2021: Total capital (to risk-weighted assets) 41,549 22.87 % $ 14,534 8.00 % 19,076 10.50 % 18,168 10.00 % Tier 1 capital (to risk-weighted assets) 41,537 22.86 10,901 6.00 % 15,443 8.50 14,534 8.00 Common equity tier 1 capital (to risk-weighted assets) 41,537 22.86 8,176 4.50 % 12,717 7.00 11,809 6.50 Tier 1 capital (to adjusted total assets) 41,537 13.71 12,118 4.00 % 12,118 4.00 15,147 5.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Changes in Projected Benefit Obligations, Fair Value of Plan Assets, and Funded Status of Plan</t>
        </is>
      </c>
      <c r="B4" s="4" t="inlineStr">
        <is>
          <t>The following table sets forth information regarding the Pension, RIM, Post-retirement and Split-Dollar Life Insurance Plans at December 31, 2021 and 2020: (14) Employee Benefit Plans (continued) Pension Plan, Retirement Income Maintenance Plan (the "RIM Plan") Post-retirement Plan, Split-Dollar Life Insurance Plans (cont'd) December 31, 2021 2020 2021 2020 2021 2020 2021 2020 Pension Plan RIM Plan Post-retirement Plan Split-Dollar Life Insurance (In thousands) Change in benefit obligation: Benefit obligation at beginning of year $ 312,440 $ 263,826 $ 16,530 $ 13,696 $ 30,621 $ 24,603 $ 19,981 $ 14,100 Acquired — — — — — — — 1,981 Service cost 8,044 7,985 398 267 520 394 562 467 Interest cost 7,317 7,608 343 405 562 683 500 507 Actuarial (gain) loss (9,023) 40,281 (1,292) 2,506 (4,805) 5,506 (903) 3,137 Benefits paid (8,362) (7,260) (329) (344) (563) (565) — (211) Benefit obligation at end of year 310,416 312,440 15,650 16,530 26,335 30,621 20,140 19,981 Change in plan assets: Fair value of plan assets at beginning of year 411,907 356,347 — — — — — — Actuarial return on plan assets 53,587 50,820 — — — — — — Employer contributions 35,000 12,000 329 344 563 565 — 211 Benefits paid (8,362) (7,260) (329) (344) (563) (565) — (211) Fair value of plan assets at end of year 492,132 411,907 — — — — — — Funded status at end of year $ 181,716 $ 99,467 $ (15,650) $ (16,530) $ (26,335) $ (30,621) $ (20,140) $ (19,981)</t>
        </is>
      </c>
    </row>
    <row r="5">
      <c r="A5" s="4" t="inlineStr">
        <is>
          <t>Schedule of Net Benefit Costs</t>
        </is>
      </c>
      <c r="B5" s="4" t="inlineStr">
        <is>
          <t xml:space="preserve">Net periodic benefit (income) cost for the Pension Plan, RIM Plan, Post-retirement Plan and Split-Dollar Life Insurance plan benefits for the years ended December 31, 2021 and 2020, and 2019, includes the following components: For the Year Ended December 31, 2021 Pension Plan RIM Plan Post-retirement Plan Split-Dollar Life Insurance Affected Line Item in the Consolidated Statements of Income (In thousands) Service cost $ 8,044 $ 398 $ 520 $ 562 Compensation and employee benefits Interest cost 7,317 343 562 500 Other non-interest expense Expected return on plan assets (26,833) — — — Other non-interest expense Amortization: Prior service cost — — — 56 Other non-interest expense Net loss 2,001 664 613 765 Other non-interest expense Net periodic (income) benefit cost $ (9,471) $ 1,405 $ 1,695 $ 1,883 For the Year Ended December 31, 2020 Pension Plan RIM Plan Post-retirement Plan Split-Dollar Life Insurance Affected Line Item in the Consolidated Statements of Income (In thousands) Service cost $ 7,985 $ 267 $ 394 $ 467 Compensation and employee benefits Interest cost 7,608 405 683 507 Other non-interest expense Expected return on plan assets (23,375) — — — Other non-interest expense Amortization: Prior service cost — — — 56 Other non-interest expense Net loss 4,902 397 309 454 Other non-interest expense Net periodic (income) benefit cost $ (2,880) $ 1,069 $ 1,386 $ 1,484 (14) Employee Benefit Plans (continued) Pension Plan, Retirement Income Maintenance Plan (the "RIM Plan") Post-retirement Plan, Split-Dollar Life Insurance Plans (cont'd) For the Year Ended December 31, 2019 Pension Plan RIM Plan Post-retirement Plan Split-Dollar Life Insurance Affected Line Item in the Consolidated Statements of Income (In thousands) Service cost $ 6,494 $ 210 $ 339 $ 354 Compensation and employee benefits Interest cost 8,569 466 826 457 Other non-interest expense Expected return on plan assets (21,058) — — — Other non-interest expense Amortization: Prior service cost — — — 56 Other non-interest expense Net loss 3,070 244 147 247 Other non-interest expense Net periodic (income) benefit cost $ (2,925) $ 920 $ 1,312 $ 1,114 </t>
        </is>
      </c>
    </row>
    <row r="6">
      <c r="A6" s="4" t="inlineStr">
        <is>
          <t>Schedule of Amounts Recognized in Other Comprehensive Income (Loss)</t>
        </is>
      </c>
      <c r="B6" s="4" t="inlineStr">
        <is>
          <t xml:space="preserve">The components of accumulated other comprehensive income related to the Pension Plan, RIM Plan, and Post-retirement Plan on a pre-tax basis, at December 31, 2021, 2020, and 2019, are summarized in the following table: At December 31, 2021 2020 Pension Plan RIM Plan Post-retirement Plan Split-Dollar Life Insurance Pension Plan RIM Plan Post-retirement Plan Split-Dollar Life Insurance (In thousands) Unrecognized prior service costs $ — $ — $ — $ 350 $ — $ — $ — $ 405 Unrecognized net actuarial income 38,909 5,730 6,999 7,071 76,686 7,686 12,417 8,741 Total accumulated other comprehensive income $ 38,909 $ 5,730 $ 6,999 $ 7,421 $ 76,686 $ 7,686 $ 12,417 $ 9,146 (14) Employee Benefit Plans (continued) Pension Plan, Retirement Income Maintenance Plan (the "RIM Plan") Post-retirement Plan, Split-Dollar Life Insurance Plans (cont'd) At December 31, 2019 Pension Plan RIM Plan Post-retirement Plan Split-Dollar Life Insurance (In thousands) Unrecognized prior service costs $ — $ — $ — $ 461 Unrecognized net actuarial income 68,752 5,777 7,221 6,058 Total accumulated other comprehensive income $ 68,752 $ 5,777 $ 7,221 $ 6,519 The weighted average actuarial assumptions used in the plan determinations at and for the years ended December 31, 2021, 2020, and 2019 were as follows: At and For the Years Ended December 31, 2021 Pension Plan RIM Plan Post-retirement Plan Split-Dollar Life Insurance Weighted average assumptions used to determine benefit obligation: Discount rate 3.140 % 2.970 % 2.900 % 3.220 % Rate of compensation increase 3.750 3.750 N/A 3.750 Weighted average assumptions used to determine net periodic benefit cost: Discount Rates: Benefit obligation 2.920 % 2.670 % 2.590 % 3.010 % Remeasurement rate 3.200 N/A N/A N/A Service cost 3.210 2.930 2.960 3.260 Remeasurement rate 3.460 N/A N/A N/A Interest cost 2.280 2.100 1.880 2.530 Remeasurement rate 2.550 N/A N/A N/A Expected rate of return on plan assets 6.200 N/A N/A N/A Rate of compensation increase 3.750 3.750 N/A 3.750 (14) Employee Benefit Plans (continued) Pension Plan, Retirement Income Maintenance Plan (the "RIM Plan") Post-retirement Plan, Split-Dollar Life Insurance Plans (cont'd) At and For the Years Ended December 31, 2020 Pension Plan RIM Plan Post-retirement Plan Split-Dollar Life Insurance Weighted average assumptions used to determine benefit obligation: Discount rate 2.920 % 2.670 % 2.590 % 3.010 % Rate of compensation increase 3.750 3.750 N/A 3.750 Weighted average assumptions used to determine net periodic benefit cost: Discount Rates: Benefit obligation 3.490 % 3.330 % 3.270 % 3.540 % Remeasurement rate 2.740 N/A N/A N/A Service cost 3.660 3.460 3.520 3.710 Remeasurement rate 2.970 N/A N/A N/A Interest cost 3.120 3.000 2.850 3.280 Remeasurement rate 2.220 N/A N/A N/A Expected rate of return on plan assets 6.500 N/A N/A N/A Rate of compensation increase 3.500 3.500 N/A 3.500 At and For the Years Ended December 31, 2019 Pension Plan RIM Plan Post-retirement Plan Split-Dollar Life Insurance Weighted average assumptions used to determine benefit obligation: Discount rate 3.490 % 3.330 % 3.270 % 3.540 % Rate of compensation increase 3.500 3.500 N/A 3.500 Weighted average assumptions used to determine net periodic benefit cost: Discount Rates: Benefit obligation 4.570 % 4.470 % 4.410 % 4.630 % Remeasurement rate 3.850 N/A N/A N/A Service cost 4.700 4.570 4.600 4.740 Remeasurement rate 4.040 N/A N/A N/A Interest cost 4.250 4.180 4.050 4.390 Remeasurement rate 3.440 N/A N/A N/A Expected rate of return on plan assets 7.000 N/A N/A N/A Rate of compensation increase 3.500 3.500 N/A 3.500 </t>
        </is>
      </c>
    </row>
    <row r="7">
      <c r="A7" s="4" t="inlineStr">
        <is>
          <t>Schedule of Expected Benefit Payments</t>
        </is>
      </c>
      <c r="B7" s="4" t="inlineStr">
        <is>
          <t xml:space="preserve">Estimated future benefit payments, which reflect expected future service, as appropriate for the next five years and thereafter are as follows: For the Year Ended December 31, Pension Plan RIM Plan Post-retirement Plan Split-Dollar Life Insurance (In thousands) 2022 $ 9,026 $ 399 $ 1,354 $ 313 2023 10,502 496 1,379 365 2024 11,224 634 1,442 413 2025 11,855 736 1,503 458 2026 12,497 780 1,554 512 2027 - 2031 71,132 4,267 7,840 2,695 </t>
        </is>
      </c>
    </row>
    <row r="8">
      <c r="A8" s="4" t="inlineStr">
        <is>
          <t>Schedule of Allocation of Plan Assets</t>
        </is>
      </c>
      <c r="B8" s="4" t="inlineStr">
        <is>
          <t xml:space="preserve">The weighted average asset allocation of pension assets at December 31, 2021 and 2020 were as follows: December 31, 2021 2020 Domestic equities 44.2 % 44.1 % Foreign equities 12.2 13.4 Fixed income 40.7 37.8 Real estate 2.4 4.4 Cash 0.5 0.3 Total 100.0 % 100.0 % Allowable Range Equities 40-60% Fixed income 40-60% Real estate 0-10% Cash 0-15% The following tables present the assets that are measured at fair value on a recurring basis by level within the U.S. GAAP fair value hierarchy as reported on the Statements of Net Assets Available for Plan Benefits at December 31, 2021 and 2020, respectively. A financial instrument's level within the fair value hierarchy's is based on the lowest level of input that is significant to the fair value measurement. December 31, 2021 Fair Value Measurements Fair Value Quoted Prices in Active Markets for Identical Assets (Level 1) Significant Other Observable Inputs (Level 2) Significant Unobservable Inputs (Level 3) (In thousands) Money market mutual funds $ 2,537 $ 2,537 $ — $ — Mutual funds - value stock fund 36,477 36,477 — — Mutual funds - fixed income 200,349 200,349 — — Mutual funds - international stock 60,042 60,042 — — Mutual funds - institutional stock index 181,013 181,013 — — Commingled real estate funds 11,714 — 11,714 — $ 492,132 $ 480,418 $ 11,714 $ — (14) Employee Benefit Plans (continued) Pension Plan, Retirement Income Maintenance Plan (the "RIM Plan") Post-retirement Plan, Split-Dollar Life Insurance Plans (cont'd) December 31, 2020 Fair Value Measurements Fair value Quoted Prices in Active Markets for Identical Assets (Level 1) Significant Other Observable Inputs (Level 2) Significant Unobservable Inputs (Level 3) (In thousands) Money market mutual funds $ 1,434 $ 1,434 $ — $ — Mutual funds - value stock fund 29,914 29,914 — — Mutual funds - fixed income 155,864 155,864 — — Mutual funds - international stock 55,300 55,300 — — Mutual funds - institutional stock index 151,436 151,436 — — Commingled real estate funds 17,959 — 17,959 — $ 411,907 $ 393,948 $ 17,959 $ — </t>
        </is>
      </c>
    </row>
    <row r="9">
      <c r="A9" s="4" t="inlineStr">
        <is>
          <t>Employee Stock Ownership Plan (ESOP) Disclosures</t>
        </is>
      </c>
      <c r="B9" s="4" t="inlineStr">
        <is>
          <t xml:space="preserve">The ESOP shares were as follows: At December 31, 2021 2020 (In thousands) Allocated shares 802 606 Unearned shares 3,702 3,929 Total ESOP shares 4,504 4,535 Fair value of unearned ESOP shares $ 77,226 $ 61,139 </t>
        </is>
      </c>
    </row>
    <row r="10">
      <c r="A10" s="4" t="inlineStr">
        <is>
          <t>Nonvested Restricted Stock Shares Activity</t>
        </is>
      </c>
      <c r="B10" s="4" t="inlineStr">
        <is>
          <t xml:space="preserve">The following is a summary of the Company's restricted stock activity during the years ended December 31, 2021 and 2020: Number of Restricted Shares Weighted Average Grant Date Fair Value Non-vested at January 1, 2020 1,420,012 $ 15.67 Grants 33,160 15.08 Vested (172,756) 15.66 Forfeited (17,247) 16.02 Non-vested at December 31, 2020 1,263,169 $ 15.66 Grants 50,203 17.86 Vested (193,528) 15.58 Forfeited (65,509) 15.62 Non-vested at December 31, 2021 1,054,335 $ 15.78 </t>
        </is>
      </c>
    </row>
    <row r="11">
      <c r="A11" s="4" t="inlineStr">
        <is>
          <t>Share-based Payment Arrangement, Option, Activity</t>
        </is>
      </c>
      <c r="B11" s="4" t="inlineStr">
        <is>
          <t xml:space="preserve">The following is a summary of the Company's option activity during the years ended December 31, 2021 and 2020: Number of Stock Options Weighted Average Exercise Price Weighted Average Remaining Contractual Term (in years) Aggregate Intrinsic Value Outstanding January 1, 2020 3,784,044 $ 15.67 9.6 $ 4,812,490 Expired (10,457) 15.98 — — Forfeited (64,959) 15.84 — — Outstanding, December 31, 2020 3,708,628 $ 15.66 8.6 $ — Granted 109,654 17.86 — — Exercised (28,522) 15.60 — — Expired (20,894) 15.60 — — Forfeited (131,324) 15.66 — — Outstanding, December 31, 2021 3,637,542 $ 15.78 7.6 $ 18,654,905 Options exercisable at December 31, 2021 1,427,311 $ 15.67 7.5 $ 7,412,27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current and deferred amounts of income tax expense for the years ended December 31, 2021, 2020, and 2019 are as follows: Years Ended December 31, 2021 2020 2019 (In thousands) Current: Federal $ 12,443 $ 5,072 $ 5,933 State 3,980 3,844 2,905 Total current 16,423 8,916 8,838 Deferred: Federal 12,594 9,847 8,275 State 5,115 (109) (748) Total deferred 17,709 9,738 7,527 Total income tax expense $ 34,132 $ 18,654 $ 16,365 </t>
        </is>
      </c>
    </row>
    <row r="5">
      <c r="A5" s="4" t="inlineStr">
        <is>
          <t>Schedule of Effective Income Tax Rate Reconciliation</t>
        </is>
      </c>
      <c r="B5" s="4" t="inlineStr">
        <is>
          <t xml:space="preserve">A reconciliation between the amount of reported total income tax expense and the amount computed by multiplying the applicable statutory federal income tax rate of 21% is as follows: Years Ended December 31, 2021 2020 2019 (In thousands) Tax expense at applicable statutory rate $ 26,498 $ 16,013 $ 14,927 Increase (decrease) in taxes resulting from: State tax, net of federal income tax benefit 7,185 2,951 1,704 ESOP fair market value adjustment 375 187 272 Tax exempt interest income (15) (11) (6) Income from Bank-owned life insurance (863) (1,075) (1,246) Dividend received deduction (14) (9) (8) Non-deductible merger-related expenses 53 42 222 Non-deductible compensation expense — — 398 Other, net 913 556 102 Total income tax expense $ 34,132 $ 18,654 $ 16,365 </t>
        </is>
      </c>
    </row>
    <row r="6">
      <c r="A6" s="4" t="inlineStr">
        <is>
          <t>Schedule of Deferred Tax Assets and Liabilities</t>
        </is>
      </c>
      <c r="B6" s="4" t="inlineStr">
        <is>
          <t xml:space="preserve">The tax effects of temporary differences that give rise to significant portions of the deferred tax assets and deferred tax liabilities at December 31, 2021 and 2020 are as follows: At December 31, 2021 2020 (In thousands) Deferred tax assets: Allowance for loan losses $ 17,486 $ 20,878 Post-retirement benefits 5,974 5,544 Deferred compensation 3,519 2,779 Retirement Income Maintenance plan 2,767 2,471 ESOP 810 624 Stock-based compensation 2,288 1,699 Reserve for uncollected interest 28 126 Net unrealized losses on debt securities and defined benefit plans 17,809 18,511 Federal and State NOLs 9,667 9,719 Alternative minimum assessment carryforwards 2,156 2,156 Charitable contribution carryforward 4,529 6,359 Purchase accounting 1,551 1,024 Lease liability 5,462 5,609 Other items 4,077 3,215 Gross deferred tax assets 78,123 80,714 Valuation allowance (1,965) (2,002) 76,158 78,712 Deferred tax liabilities: Pension expense 61,530 49,225 Depreciation 6,655 6,118 Deferred loan costs 10,630 8,555 Intangible assets 1,594 1,597 Lease right-of-use asset 5,191 5,317 Other items 307 716 Total gross deferred tax liabilities 85,907 71,528 Net deferred tax (liability) asset $ (9,749) $ 7,18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Transactions with Off-Balance-Sheet risk and Concentrations of Credit risk (Tables)</t>
        </is>
      </c>
      <c r="B1" s="2" t="inlineStr">
        <is>
          <t>12 Months Ended</t>
        </is>
      </c>
    </row>
    <row r="2">
      <c r="B2" s="2" t="inlineStr">
        <is>
          <t>Dec. 31, 2021</t>
        </is>
      </c>
    </row>
    <row r="3">
      <c r="A3" s="3" t="inlineStr">
        <is>
          <t>Commitments and Contingencies Disclosure [Abstract]</t>
        </is>
      </c>
    </row>
    <row r="4">
      <c r="A4" s="4" t="inlineStr">
        <is>
          <t>Schedules of Concentration of Risk, by Risk Factor</t>
        </is>
      </c>
      <c r="B4" s="4" t="inlineStr">
        <is>
          <t xml:space="preserve">At December 31, 2021 and 2020, the following commitments existed which are not reflected in the Consolidated Statements of Financial Condition: December 31, 2021 2020 (In thousands) Loan commitments: Residential real estate $ 115,998 $ 149,847 Multifamily and commercial real estate 73,948 98,910 Commercial business 27,773 16,842 Construction 58,069 13,335 Consumer including home equity loans and advances 9,154 3,264 Total loan commitments $ 284,942 $ 282,19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 xml:space="preserve">The following tables present the assets and liabilities reported on the Consolidated Statements of Financial Condition at their fair values as of December 31, 2021 and 2020, by level within the fair value hierarchy: December 31, 2021 Fair Value Measurements Fair Value Quoted Prices in Active Markets for Identical Assets (Level 1) Significant Other Observable Inputs (Level 2) Significant Unobservable Inputs (Level 3) (In thousands) Debt securities available for sale: U.S. government and agency obligations $ 34,879 $ 34,879 $ — $ — Mortgage-backed securities and collateralized mortgage obligations 1,554,359 — 1,554,359 — Municipal obligations 4,179 — 4,179 — Corporate debt securities 110,430 — 110,430 — Total debt securities available for sale 1,703,847 34,879 1,668,968 — Equity securities 2,710 2,364 346 — Derivative assets 9,492 — 9,492 — $ 1,716,049 $ 37,243 1,678,806 $ — Derivative liabilities $ 17,366 $ — $ 17,366 $ — (17) Fair Value Measurements (continued) December 31, 2020 Fair Value Measurements Fair Value Quoted Prices in Active Markets for Identical Assets (Level 1) Significant Other Observable Inputs (Level 2) Significant Unobservable Inputs (Level 3) (In thousands) Debt securities available for sale: U.S. government and agency obligations $ 25,549 $ 25,549 $ — $ — Mortgage-backed securities and collateralized mortgage obligations 1,200,394 — 1,200,394 — Municipal obligations 16,862 — 16,862 — Corporate debt securities 69,477 — 69,477 — Trust preferred securities 4,670 — 4,670 — Total debt securities available for sale 1,316,952 25,549 1,291,403 — Equity securities 5,418 5,072 346 — Derivative assets 19,425 — 19,425 — $ 1,341,795 $ 30,621 $ 1,311,174 $ — Derivative liabilities $ 42,384 $ — $ 42,384 $ — </t>
        </is>
      </c>
    </row>
    <row r="5">
      <c r="A5" s="4" t="inlineStr">
        <is>
          <t>Fair Value Measurements, Nonrecurring</t>
        </is>
      </c>
      <c r="B5" s="4" t="inlineStr">
        <is>
          <t xml:space="preserve">The following tables present the assets and liabilities reported on the Consolidated Statements of Financial Condition at their fair values on a non-recurring basis at December 31, 2021 and 2020, by level within the fair value hierarchy: December 31, 2021 Fair Value Measurements Fair Value Quoted Prices in Active Markets for Identical Assets (Level 1) Significant Other Observable Inputs (Level 2) Significant Unobservable Inputs (Level 3) (In thousands) Impaired loans $ 1,213 $ — $ — $ 1,213 Mortgage servicing rights 1,906 — — 1,906 $ 3,119 $ — $ — $ 3,119 December 31, 2020 Fair Value Measurements Fair Value Quoted Prices in Active Markets for Identical Assets (Level 1) Significant Other Observable Inputs (Level 2) Significant Unobservable Inputs (Level 3) (In thousands) Mortgage servicing rights $ 1,338 $ — $ — $ 1,338 $ 1,338 $ — $ — $ 1,338 </t>
        </is>
      </c>
    </row>
    <row r="6">
      <c r="A6" s="4" t="inlineStr">
        <is>
          <t>Fair Value, Assets and Liabilities Measured on Nonrecurring Basis, Valuation Techniques</t>
        </is>
      </c>
      <c r="B6" s="4" t="inlineStr">
        <is>
          <t>The following table presents information for Level 3 assets measured at fair value on a non-recurring basis at December 31, 2021 and 2020: December 31, 2021 Fair Value Valuation Methodology Unobservable Inputs Range of Inputs Weighted Average (Dollars in thousands) Impaired loans $ 1,213 Other Contracted sale price of collateral — % — % Mortgage servicing rights 1,906 Discounted cash flow Prepayment speeds and discount rates (1) 7.5% - 24.9% 12.7 % December 31, 2020 Fair Value Valuation Methodology Unobservable Inputs Range of Inputs Weighted Average (Dollars in thousands) Mortgage servicing rights $ 1,338 Discounted cash flow Prepayment speeds and discount rates (1) 9.7% - 26.2% 16.7 % (1) Value of SBA servicing rights based on a discount rate of 10.25%.</t>
        </is>
      </c>
    </row>
    <row r="7">
      <c r="A7" s="4" t="inlineStr">
        <is>
          <t>Fair Value, by Balance Sheet Grouping</t>
        </is>
      </c>
      <c r="B7" s="4" t="inlineStr">
        <is>
          <t xml:space="preserve">The following tables present the assets and liabilities reported on the Consolidated Statements of Financial Condition at their fair values as of December 31, 2021 and 2020: December 31, 2021 Fair Value Measurements Carrying Value Total Fair Value Quoted Prices in Active Markets for Identical Assets (Level 1) Significant Other Observable Inputs (Level 2) Significant Unobservable Inputs (Level 3) (In thousands) Financial assets: Cash and cash equivalents $ 70,963 $ 70,963 $ 70,963 $ — $ — Debt securities available for sale 1,703,847 1,703,847 34,879 1,668,968 — Debt securities held to maturity 429,734 434,789 — 434,789 — Equity securities 2,710 2,710 2,364 346 Federal Home Loan Bank stock 23,141 23,141 — 23,141 — Loans receivable, net 6,297,912 6,457,766 — — 6,457,766 Derivative assets 9,492 9,492 — 9,492 — Financial liabilities: Deposits $ 7,570,216 $ 7,564,210 $ — $ 7,564,210 $ — Borrowings 377,309 378,810 — 378,810 — Derivative liabilities 17,366 17,366 — 17,366 — (17) Fair Value Measurements (continued) December 31, 2020 Fair Value Measurements Carrying Value Total Fair Value Quoted Prices in Active Markets for Identical Assets (Level 1) Significant Other Observable Inputs (Level 2) Significant Unobservable Inputs (Level 3) (In thousands) Financial assets: Cash and cash equivalents $ 422,957 $ 422,957 $ 422,957 $ — $ — Debt securities available for sale 1,316,952 1,316,952 25,549 1,291,403 — Debt securities held to maturity 262,720 277,091 5,001 272,090 — Equity securities 5,418 2,855 5,072 268 — Federal Home Loan Bank stock 43,759 43,759 — 43,759 — Loans receivable, net 6,107,094 6,394,524 — — 6,394,524 Derivative assets 19,425 19,425 — 19,425 — Financial liabilities: Deposits $ 6,778,624 $ 6,793,034 $ — $ 6,793,034 $ — Borrowings 799,364 808,853 — 808,853 — Derivative liabilities 42,384 42,384 — 42,384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The following is a reconciliation of the numerators and denominators of the basic and diluted earnings per share calculations for the years ended December 31, 2021, 2020,and 2019: December 31, 2021 2020 2019 (In thousands, except share and per share data) Net income $ 92,049 $ 57,603 $ 54,717 Shares: Weighted average shares outstanding - basic 104,156,112 109,755,924 111,101,246 Weighted average dilutive shares outstanding — — — Weighted average shares outstanding - diluted 104,156,112 109,755,924 111,101,246 Earnings per share: Basic $ 0.88 $ 0.52 $ 0.49 Diluted $ 0.88 $ 0.52 $ 0.4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Parent-only Financial Information (Tables)</t>
        </is>
      </c>
      <c r="B1" s="2" t="inlineStr">
        <is>
          <t>12 Months Ended</t>
        </is>
      </c>
    </row>
    <row r="2">
      <c r="B2" s="2" t="inlineStr">
        <is>
          <t>Dec. 31, 2021</t>
        </is>
      </c>
    </row>
    <row r="3">
      <c r="A3" s="3" t="inlineStr">
        <is>
          <t>Condensed Financial Information Disclosure [Abstract]</t>
        </is>
      </c>
    </row>
    <row r="4">
      <c r="A4" s="4" t="inlineStr">
        <is>
          <t>Condensed Balance Sheet</t>
        </is>
      </c>
      <c r="B4" s="4" t="inlineStr">
        <is>
          <t xml:space="preserve">The condensed financial statements of Columbia Financial, Inc. (parent company) are presented below: Statements of Financial Condition December 31, 2021 2020 (In thousands) Assets Cash and due from banks $ 77,077 $ 94,053 Short-term investments 261 170 Total cash and cash equivalents 77,338 94,223 Equity securities, at fair value 216 1,167 Investment in subsidiaries 981,922 873,629 Loan receivable from Columbia Bank 39,862 41,461 Other assets 15,608 9,803 Total assets $ 1,114,946 $ 1,020,283 Liabilities and Stockholders' Equity Liabilities: Borrowings $ 36,815 $ 6,953 Accrued expenses and other liabilities 2,301 2,043 Total liabilities 39,116 8,996 Stockholders' equity 1,075,830 1,011,287 Total liabilities and stockholders' equity $ 1,114,946 $ 1,020,283 </t>
        </is>
      </c>
    </row>
    <row r="5">
      <c r="A5" s="4" t="inlineStr">
        <is>
          <t>Condensed Statement of Income and Comprehensive Income</t>
        </is>
      </c>
      <c r="B5" s="4" t="inlineStr">
        <is>
          <t xml:space="preserve">Statements of Income and Comprehensive Income Years Ended December 31, 2021 2020 2019 (In thousands) Dividends from subsidiary $ 65,000 $ 50,000 $ 179,000 Interest income: Loans receivable 1,969 2,047 2,111 Debt securities available for sale and equity securities 43 51 51 Interest-earning deposits — 1 173 Total interest income 67,012 52,099 181,335 Interest expense on borrowings 427 863 176 Net interest income 66,585 51,236 181,159 Equity earnings (loss) in subsidiaries 27,652 8,027 (123,142) Non-interest income: Gain on securities transactions 383 2 236 Change in fair value of equity securities (35) (115) 65 Other non-interest income — — 139 Total non-interest income (loss) 348 (113) 440 Non-interest expense: Merger-related expenses 546 280 1,807 Other non-interest expense 2,203 1,377 1,955 Total non-interest expense 2,749 1,657 3,762 Income before income tax (benefit) 91,836 57,493 54,695 Income tax (benefit) (213) 110 22 Net income 92,049 57,603 54,717 Other comprehensive income (loss) 23,706 (890) 3,710 Comprehensive income $ 115,755 $ 56,713 $ 58,427 </t>
        </is>
      </c>
    </row>
    <row r="6">
      <c r="A6" s="4" t="inlineStr">
        <is>
          <t>Condensed Cash Flow Statement</t>
        </is>
      </c>
      <c r="B6" s="4" t="inlineStr">
        <is>
          <t xml:space="preserve">Statements of Cash Flows Years Ended December 31, 2021 2020 2019 (In thousands) Cash flows from operating activities: Net income $ 92,049 $ 57,603 $ 54,717 Adjustments to reconcile net income to net cash provided by operating activities: Amortization of intangible assets 21 (278) (71) Gain on securities transactions (383) (2) (236) Change in fair value of equity securities 35 115 (65) Deferred tax expense 1,830 1,411 1,453 ( Increase) in other assets (7,721) (2,675) (2,026) Increase (decrease) in accrued expenses and other liabilities 691 (647) 3,515 Equity in undistributed (earnings) loss of subsidiaries (27,652) (8,027) 123,142 Net cash provided by operating activities $ 58,870 $ 47,500 $ 180,429 Cash flows from investing activities: Proceeds from sales of equity securities 1,390 — 1,065 Proceeds from paydowns/maturities/calls of debt securities available for sale — 1,498 500 Purchases of equity securities (91) — (416) Repayment of loan receivable from Columbia Bank 1,599 1,521 1,457 Net cash paid in acquisition — — (135,410) Net cash provided by (used in) investing activities $ 2,898 $ 3,019 $ (132,804) Cash flows from financing activities: Payments of subordinated debt and trust preferred securities $ — $ (16,600) $ — Net proceeds from note payable 29,841 — — Purchase of treasury stock (107,774) (108,166) (55,309) Exercise of options (25) — — Issuance of common stock allocated to restricted stock award grants — — 21,687 Restricted stock forfeitures (1,234) (199) (736) Repurchase of shares for taxes (357) (181) — Issuance of treasury stock allocated to restricted stock award grants 896 481 1,269 Net cash (used in) financing activities $ (78,653) $ (124,665) $ (33,089) (19) Parent-only Financial Information (continued) Statements of Cash Flows Years Ended December 31, 2021 2020 2019 (In thousands) Net (decrease) increase in cash and cash equivalents $ (16,885) $ (74,146) $ 14,536 Cash and cash equivalents at beginning of year 94,223 168,369 153,833 Cash and cash equivalents at end of period $ 77,338 $ 94,223 $ 168,369 Acquisition: Non-cash assets acquired: Debt securities available for sale $ — $ — $ 1,998 Equity securities — — 208 Other assets — — 1,492 Total non-cash assets acquired $ — $ — $ 3,698 Liabilities assumed: Borrowings $ — $ — $ 23,901 Total liabilities assumed $ — $ — $ 23,901 Net non-cash liabilities acquired $ — $ — $ (20,203) Net cash and cash equivalents acquired in acquisitions $ — $ — $ 88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Loans receivable</t>
        </is>
      </c>
      <c r="B4" s="7" t="n">
        <v>228841</v>
      </c>
      <c r="C4" s="7" t="n">
        <v>255236</v>
      </c>
      <c r="D4" s="7" t="n">
        <v>217774</v>
      </c>
    </row>
    <row r="5">
      <c r="A5" s="4" t="inlineStr">
        <is>
          <t>Debt securities available for sale and equity securities</t>
        </is>
      </c>
      <c r="B5" s="6" t="n">
        <v>30211</v>
      </c>
      <c r="C5" s="6" t="n">
        <v>28376</v>
      </c>
      <c r="D5" s="6" t="n">
        <v>30938</v>
      </c>
    </row>
    <row r="6">
      <c r="A6" s="4" t="inlineStr">
        <is>
          <t>Debt securities held to maturity</t>
        </is>
      </c>
      <c r="B6" s="6" t="n">
        <v>8632</v>
      </c>
      <c r="C6" s="6" t="n">
        <v>8025</v>
      </c>
      <c r="D6" s="6" t="n">
        <v>8180</v>
      </c>
    </row>
    <row r="7">
      <c r="A7" s="4" t="inlineStr">
        <is>
          <t>Federal funds and interest-earning deposits</t>
        </is>
      </c>
      <c r="B7" s="6" t="n">
        <v>430</v>
      </c>
      <c r="C7" s="6" t="n">
        <v>413</v>
      </c>
      <c r="D7" s="6" t="n">
        <v>594</v>
      </c>
    </row>
    <row r="8">
      <c r="A8" s="4" t="inlineStr">
        <is>
          <t>Federal Home Loan Bank stock dividends</t>
        </is>
      </c>
      <c r="B8" s="6" t="n">
        <v>2036</v>
      </c>
      <c r="C8" s="6" t="n">
        <v>3661</v>
      </c>
      <c r="D8" s="6" t="n">
        <v>3597</v>
      </c>
    </row>
    <row r="9">
      <c r="A9" s="4" t="inlineStr">
        <is>
          <t>Total interest income</t>
        </is>
      </c>
      <c r="B9" s="6" t="n">
        <v>270150</v>
      </c>
      <c r="C9" s="6" t="n">
        <v>295711</v>
      </c>
      <c r="D9" s="6" t="n">
        <v>261083</v>
      </c>
    </row>
    <row r="10">
      <c r="A10" s="3" t="inlineStr">
        <is>
          <t>Interest expense:</t>
        </is>
      </c>
    </row>
    <row r="11">
      <c r="A11" s="4" t="inlineStr">
        <is>
          <t>Deposits</t>
        </is>
      </c>
      <c r="B11" s="6" t="n">
        <v>29109</v>
      </c>
      <c r="C11" s="6" t="n">
        <v>55246</v>
      </c>
      <c r="D11" s="6" t="n">
        <v>61551</v>
      </c>
    </row>
    <row r="12">
      <c r="A12" s="4" t="inlineStr">
        <is>
          <t>Borrowings</t>
        </is>
      </c>
      <c r="B12" s="6" t="n">
        <v>7907</v>
      </c>
      <c r="C12" s="6" t="n">
        <v>18892</v>
      </c>
      <c r="D12" s="6" t="n">
        <v>27161</v>
      </c>
    </row>
    <row r="13">
      <c r="A13" s="4" t="inlineStr">
        <is>
          <t>Total interest expense</t>
        </is>
      </c>
      <c r="B13" s="6" t="n">
        <v>37016</v>
      </c>
      <c r="C13" s="6" t="n">
        <v>74138</v>
      </c>
      <c r="D13" s="6" t="n">
        <v>88712</v>
      </c>
    </row>
    <row r="14">
      <c r="A14" s="4" t="inlineStr">
        <is>
          <t>Net interest income</t>
        </is>
      </c>
      <c r="B14" s="6" t="n">
        <v>233134</v>
      </c>
      <c r="C14" s="6" t="n">
        <v>221573</v>
      </c>
      <c r="D14" s="6" t="n">
        <v>172371</v>
      </c>
    </row>
    <row r="15">
      <c r="A15" s="4" t="inlineStr">
        <is>
          <t>(Reversal of) provision for loan losses</t>
        </is>
      </c>
      <c r="B15" s="6" t="n">
        <v>-9953</v>
      </c>
      <c r="C15" s="6" t="n">
        <v>18447</v>
      </c>
      <c r="D15" s="6" t="n">
        <v>4224</v>
      </c>
    </row>
    <row r="16">
      <c r="A16" s="4" t="inlineStr">
        <is>
          <t>Net interest income after (reversal of) provision for loan losses</t>
        </is>
      </c>
      <c r="B16" s="6" t="n">
        <v>243087</v>
      </c>
      <c r="C16" s="6" t="n">
        <v>203126</v>
      </c>
      <c r="D16" s="6" t="n">
        <v>168147</v>
      </c>
    </row>
    <row r="17">
      <c r="A17" s="3" t="inlineStr">
        <is>
          <t>Non-interest income:</t>
        </is>
      </c>
    </row>
    <row r="18">
      <c r="A18" s="4" t="inlineStr">
        <is>
          <t>Bank-owned life insurance</t>
        </is>
      </c>
      <c r="B18" s="6" t="n">
        <v>5994</v>
      </c>
      <c r="C18" s="6" t="n">
        <v>6620</v>
      </c>
      <c r="D18" s="6" t="n">
        <v>5846</v>
      </c>
    </row>
    <row r="19">
      <c r="A19" s="4" t="inlineStr">
        <is>
          <t>Gain on securities transactions</t>
        </is>
      </c>
      <c r="B19" s="6" t="n">
        <v>2025</v>
      </c>
      <c r="C19" s="6" t="n">
        <v>370</v>
      </c>
      <c r="D19" s="6" t="n">
        <v>2612</v>
      </c>
    </row>
    <row r="20">
      <c r="A20" s="4" t="inlineStr">
        <is>
          <t>Change in fair value of equity securities</t>
        </is>
      </c>
      <c r="B20" s="6" t="n">
        <v>-1792</v>
      </c>
      <c r="C20" s="6" t="n">
        <v>767</v>
      </c>
      <c r="D20" s="6" t="n">
        <v>305</v>
      </c>
    </row>
    <row r="21">
      <c r="A21" s="4" t="inlineStr">
        <is>
          <t>Gain on sale of loans</t>
        </is>
      </c>
      <c r="B21" s="6" t="n">
        <v>10790</v>
      </c>
      <c r="C21" s="6" t="n">
        <v>5444</v>
      </c>
      <c r="D21" s="6" t="n">
        <v>785</v>
      </c>
    </row>
    <row r="22">
      <c r="A22" s="4" t="inlineStr">
        <is>
          <t>Other non-interest income</t>
        </is>
      </c>
      <c r="B22" s="6" t="n">
        <v>8940</v>
      </c>
      <c r="C22" s="6" t="n">
        <v>6983</v>
      </c>
      <c r="D22" s="6" t="n">
        <v>5922</v>
      </c>
    </row>
    <row r="23">
      <c r="A23" s="4" t="inlineStr">
        <is>
          <t>Total non-interest income (loss)</t>
        </is>
      </c>
      <c r="B23" s="6" t="n">
        <v>38831</v>
      </c>
      <c r="C23" s="6" t="n">
        <v>31270</v>
      </c>
      <c r="D23" s="6" t="n">
        <v>31636</v>
      </c>
    </row>
    <row r="24">
      <c r="A24" s="3" t="inlineStr">
        <is>
          <t>Non-interest expense:</t>
        </is>
      </c>
    </row>
    <row r="25">
      <c r="A25" s="4" t="inlineStr">
        <is>
          <t>Compensation and employee benefits</t>
        </is>
      </c>
      <c r="B25" s="6" t="n">
        <v>99534</v>
      </c>
      <c r="C25" s="6" t="n">
        <v>100687</v>
      </c>
      <c r="D25" s="6" t="n">
        <v>84256</v>
      </c>
    </row>
    <row r="26">
      <c r="A26" s="4" t="inlineStr">
        <is>
          <t>Occupancy</t>
        </is>
      </c>
      <c r="B26" s="6" t="n">
        <v>20071</v>
      </c>
      <c r="C26" s="6" t="n">
        <v>19170</v>
      </c>
      <c r="D26" s="6" t="n">
        <v>16180</v>
      </c>
    </row>
    <row r="27">
      <c r="A27" s="4" t="inlineStr">
        <is>
          <t>Federal deposit insurance premiums</t>
        </is>
      </c>
      <c r="B27" s="6" t="n">
        <v>2374</v>
      </c>
      <c r="C27" s="6" t="n">
        <v>1901</v>
      </c>
      <c r="D27" s="6" t="n">
        <v>895</v>
      </c>
    </row>
    <row r="28">
      <c r="A28" s="4" t="inlineStr">
        <is>
          <t>Advertising</t>
        </is>
      </c>
      <c r="B28" s="6" t="n">
        <v>2358</v>
      </c>
      <c r="C28" s="6" t="n">
        <v>2641</v>
      </c>
      <c r="D28" s="6" t="n">
        <v>3932</v>
      </c>
    </row>
    <row r="29">
      <c r="A29" s="4" t="inlineStr">
        <is>
          <t>Professional fees</t>
        </is>
      </c>
      <c r="B29" s="6" t="n">
        <v>7363</v>
      </c>
      <c r="C29" s="6" t="n">
        <v>5810</v>
      </c>
      <c r="D29" s="6" t="n">
        <v>5913</v>
      </c>
    </row>
    <row r="30">
      <c r="A30" s="4" t="inlineStr">
        <is>
          <t>Data processing and software expenses</t>
        </is>
      </c>
      <c r="B30" s="6" t="n">
        <v>11497</v>
      </c>
      <c r="C30" s="6" t="n">
        <v>10285</v>
      </c>
      <c r="D30" s="6" t="n">
        <v>8670</v>
      </c>
    </row>
    <row r="31">
      <c r="A31" s="4" t="inlineStr">
        <is>
          <t>Merger-related expenses</t>
        </is>
      </c>
      <c r="B31" s="6" t="n">
        <v>822</v>
      </c>
      <c r="C31" s="6" t="n">
        <v>1931</v>
      </c>
      <c r="D31" s="6" t="n">
        <v>2755</v>
      </c>
    </row>
    <row r="32">
      <c r="A32" s="4" t="inlineStr">
        <is>
          <t>Loss on extinguishment of debt</t>
        </is>
      </c>
      <c r="B32" s="6" t="n">
        <v>2851</v>
      </c>
      <c r="C32" s="6" t="n">
        <v>1158</v>
      </c>
      <c r="D32" s="6" t="n">
        <v>0</v>
      </c>
    </row>
    <row r="33">
      <c r="A33" s="4" t="inlineStr">
        <is>
          <t>Other non-interest expense</t>
        </is>
      </c>
      <c r="B33" s="6" t="n">
        <v>8867</v>
      </c>
      <c r="C33" s="6" t="n">
        <v>14556</v>
      </c>
      <c r="D33" s="6" t="n">
        <v>6100</v>
      </c>
    </row>
    <row r="34">
      <c r="A34" s="4" t="inlineStr">
        <is>
          <t>Total non-interest expense</t>
        </is>
      </c>
      <c r="B34" s="6" t="n">
        <v>155737</v>
      </c>
      <c r="C34" s="6" t="n">
        <v>158139</v>
      </c>
      <c r="D34" s="6" t="n">
        <v>128701</v>
      </c>
    </row>
    <row r="35">
      <c r="A35" s="4" t="inlineStr">
        <is>
          <t>Income before income tax expense</t>
        </is>
      </c>
      <c r="B35" s="6" t="n">
        <v>126181</v>
      </c>
      <c r="C35" s="6" t="n">
        <v>76257</v>
      </c>
      <c r="D35" s="6" t="n">
        <v>71082</v>
      </c>
    </row>
    <row r="36">
      <c r="A36" s="4" t="inlineStr">
        <is>
          <t>Income tax expense</t>
        </is>
      </c>
      <c r="B36" s="6" t="n">
        <v>34132</v>
      </c>
      <c r="C36" s="6" t="n">
        <v>18654</v>
      </c>
      <c r="D36" s="6" t="n">
        <v>16365</v>
      </c>
    </row>
    <row r="37">
      <c r="A37" s="4" t="inlineStr">
        <is>
          <t>Net income</t>
        </is>
      </c>
      <c r="B37" s="7" t="n">
        <v>92049</v>
      </c>
      <c r="C37" s="7" t="n">
        <v>57603</v>
      </c>
      <c r="D37" s="7" t="n">
        <v>54717</v>
      </c>
    </row>
    <row r="38">
      <c r="A38" s="4" t="inlineStr">
        <is>
          <t>Earnings per share - basic (in dollars per share)</t>
        </is>
      </c>
      <c r="B38" s="8" t="n">
        <v>0.88</v>
      </c>
      <c r="C38" s="8" t="n">
        <v>0.52</v>
      </c>
      <c r="D38" s="8" t="n">
        <v>0.49</v>
      </c>
    </row>
    <row r="39">
      <c r="A39" s="4" t="inlineStr">
        <is>
          <t>Earnings per share - diluted (in dollars per share)</t>
        </is>
      </c>
      <c r="B39" s="8" t="n">
        <v>0.88</v>
      </c>
      <c r="C39" s="8" t="n">
        <v>0.52</v>
      </c>
      <c r="D39" s="8" t="n">
        <v>0.49</v>
      </c>
    </row>
    <row r="40">
      <c r="A40" s="4" t="inlineStr">
        <is>
          <t>Weighted average shares outstanding - basic (in shares)</t>
        </is>
      </c>
      <c r="B40" s="6" t="n">
        <v>104156112</v>
      </c>
      <c r="C40" s="6" t="n">
        <v>109755924</v>
      </c>
      <c r="D40" s="6" t="n">
        <v>111101246</v>
      </c>
    </row>
    <row r="41">
      <c r="A41" s="4" t="inlineStr">
        <is>
          <t>Weighted average shares outstanding - diluted (in shares)</t>
        </is>
      </c>
      <c r="B41" s="6" t="n">
        <v>104156112</v>
      </c>
      <c r="C41" s="6" t="n">
        <v>109755924</v>
      </c>
      <c r="D41" s="6" t="n">
        <v>111101246</v>
      </c>
    </row>
    <row r="42">
      <c r="A42" s="4" t="inlineStr">
        <is>
          <t>Demand deposit account fees</t>
        </is>
      </c>
    </row>
    <row r="43">
      <c r="A43" s="3" t="inlineStr">
        <is>
          <t>Non-interest income:</t>
        </is>
      </c>
    </row>
    <row r="44">
      <c r="A44" s="4" t="inlineStr">
        <is>
          <t>Revenue</t>
        </is>
      </c>
      <c r="B44" s="7" t="n">
        <v>3803</v>
      </c>
      <c r="C44" s="7" t="n">
        <v>3633</v>
      </c>
      <c r="D44" s="7" t="n">
        <v>4478</v>
      </c>
    </row>
    <row r="45">
      <c r="A45" s="4" t="inlineStr">
        <is>
          <t>Title insurance fees</t>
        </is>
      </c>
    </row>
    <row r="46">
      <c r="A46" s="3" t="inlineStr">
        <is>
          <t>Non-interest income:</t>
        </is>
      </c>
    </row>
    <row r="47">
      <c r="A47" s="4" t="inlineStr">
        <is>
          <t>Revenue</t>
        </is>
      </c>
      <c r="B47" s="6" t="n">
        <v>6088</v>
      </c>
      <c r="C47" s="6" t="n">
        <v>5034</v>
      </c>
      <c r="D47" s="6" t="n">
        <v>4981</v>
      </c>
    </row>
    <row r="48">
      <c r="A48" s="4" t="inlineStr">
        <is>
          <t>Loan fees and service charges</t>
        </is>
      </c>
    </row>
    <row r="49">
      <c r="A49" s="3" t="inlineStr">
        <is>
          <t>Non-interest income:</t>
        </is>
      </c>
    </row>
    <row r="50">
      <c r="A50" s="4" t="inlineStr">
        <is>
          <t>Revenue</t>
        </is>
      </c>
      <c r="B50" s="7" t="n">
        <v>2983</v>
      </c>
      <c r="C50" s="7" t="n">
        <v>2419</v>
      </c>
      <c r="D50" s="7" t="n">
        <v>670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Other Comprehensive Income (Loss) (Tables)</t>
        </is>
      </c>
      <c r="B1" s="2" t="inlineStr">
        <is>
          <t>12 Months Ended</t>
        </is>
      </c>
    </row>
    <row r="2">
      <c r="B2" s="2" t="inlineStr">
        <is>
          <t>Dec. 31, 2021</t>
        </is>
      </c>
    </row>
    <row r="3">
      <c r="A3" s="3" t="inlineStr">
        <is>
          <t>Equity [Abstract]</t>
        </is>
      </c>
    </row>
    <row r="4">
      <c r="A4" s="4" t="inlineStr">
        <is>
          <t>Schedule of Other Comprehensive Income (Loss)</t>
        </is>
      </c>
      <c r="B4" s="4" t="inlineStr">
        <is>
          <t xml:space="preserve">The following tables present the components of other comprehensive income (loss), both gross and net of tax, for the years ended December 31, 2021, 2020, and 2019: For the Years Ended December 31, 2021 2020 Before Tax Tax Effect After Tax Before Tax Tax Effect After Tax (In thousands) Components of other comprehensive income (loss): Unrealized (loss) gain on debt securities available for sale: $ (39,000) $ 8,021 $ (30,979) $ 26,876 $ (5,640) $ 21,236 Accretion of unrealized gain on debt securities reclassified as held to maturity (28) 25 (3) 160 (34) 126 Reclassification adjustment for gain included in net income 2,025 (427) 1,598 370 (81) 289 (37,003) 7,619 (29,384) 27,406 (5,755) 21,651 Derivatives: Unrealized gain (loss) on swap contracts accounted for as cash flow hedges 14,514 (2,575) 11,939 (10,605) 2,223 (8,382) Employee benefit plans: Amortization of prior service cost included in net income (55) 16 (39) (56) 12 (44) Reclassification adjustment of actuarial net (loss) included in net income (4,044) 1,129 (2,915) (4,284) 900 (3,384) Change in funded status of retirement obligations 50,999 (6,894) 44,105 (13,583) 2,852 (10,731) 46,900 (5,749) 41,151 (17,923) 3,764 (14,159) Total other comprehensive income (loss) $ 24,411 $ (705) $ 23,706 $ (1,122) $ 232 $ (890) (20) Other Comprehensive Income (Loss) (continued) For the Year Ended December 31, 2019 Before Tax Tax Effect After Tax (In thousands) Components of other comprehensive income (loss): Unrealized gain on debt securities available for sale: $ 26,601 $ (5,534) $ 21,067 Accretion of unrealized gain on debt securities reclassified as held to maturity 11 (2) 9 Reclassification adjustment for gain included in net income 2,612 (601) 2,011 29,224 (6,137) 23,087 Derivatives: Unrealized (loss) on swap contracts accounted for as cash flow hedges (8,193) 1,725 (6,468) Employee benefit plans: Amortization of prior service cost included in net income (56) 12 (44) Reclassification adjustment of actuarial net (loss) included in net income (3,709) 779 (2,930) Change in funded status of retirement obligations (12,576) 2,641 (9,935) (16,341) 3,432 (12,909) Total other comprehensive income $ 4,690 $ (980) $ 3,710 </t>
        </is>
      </c>
    </row>
    <row r="5">
      <c r="A5" s="4" t="inlineStr">
        <is>
          <t>Components of Other Comprehensive Income (Loss)</t>
        </is>
      </c>
      <c r="B5" s="4" t="inlineStr">
        <is>
          <t>The following tables present the changes in the components of accumulated other comprehensive income (loss), net of tax, for the years ended December 31, 2021, 2020, and 2019: For the Years Ended December 31, 2021 2020 Unrealized Gains on Debt Securities Available for Sale Unrealized (Losses) on Swaps Employee Benefit Plans Accumulated Other Comprehensive (Loss) Unrealized Gains on Debt Securities Available for Sale Unrealized (Losses) on Swaps Employee Benefit Plans Accumulated Other Comprehensive (Loss) (In thousands) Balance at beginning of period $ 31,028 $ (16,856) $ (83,797) $ (69,625) $ 9,377 $ (8,474) $ (69,638) $ (68,735) Current period changes in other comprehensive income (loss) (29,384) 11,939 41,151 23,706 21,651 (8,382) (14,159) (890) Total other comprehensive income (loss) $ 1,644 $ (4,917) $ (42,646) $ (45,919) $ 31,028 $ (16,856) $ (83,797) $ (69,625) For the Year Ended December 31, 2019 Unrealized (Losses) Gains on Debt Securities Available for Sale Unrealized (Losses) on Swaps Employee Benefit Plans Accumulated Other Comprehensive (Loss) (In thousands) Balance at beginning of period $ (13,162) $ (2,006) $ (56,729) $ (71,897) Effect of the adoption of ASU 2016-01 (548) — — (548) Balance at January 1, $ (13,710) $ (2,006) $ (56,729) $ (72,445) Current period changes in other comprehensive income (loss) 23,087 (6,468) (12,909) 3,710 Total other comprehensive (loss) $ 9,377 $ (8,474) $ (69,638) $ (68,735)</t>
        </is>
      </c>
    </row>
    <row r="6">
      <c r="A6" s="4" t="inlineStr">
        <is>
          <t>Reclassification out of AOCI</t>
        </is>
      </c>
      <c r="B6" s="4" t="inlineStr">
        <is>
          <t>The following tables reflect amounts reclassified from accumulated other comprehensive income (loss) in the Consolidated Statements of Income and the affected line item in the statement where net income is presented for the years ended December 31, 2021, 2020, and 2019: Accumulated Other Comprehensive Income (Loss) Components For the Years Ended December 31, Affected Line Items in the Consolidated Statements of Income 2021 2020 2019 (In thousands) Reclassification adjustment for gain included in net income $ 2,025 $ 370 $ 2,612 Gain on securities transactions Reclassification adjustment of actuarial net (loss) included in net income (4,044) (4,284) (3,709) Other non-interest expense Total before tax (2,019) (3,914) (1,097) Income tax benefit 702 819 178 Net of tax $ (1,317) $ (3,095) $ (91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1</t>
        </is>
      </c>
    </row>
    <row r="3">
      <c r="A3" s="3" t="inlineStr">
        <is>
          <t>Derivative Instruments and Hedging Activities Disclosure [Abstract]</t>
        </is>
      </c>
    </row>
    <row r="4">
      <c r="A4" s="4" t="inlineStr">
        <is>
          <t>Schedule of derivative financial instruments on the Consolidated Balance Sheets</t>
        </is>
      </c>
      <c r="B4" s="4" t="inlineStr">
        <is>
          <t xml:space="preserve">The tables below present the fair value of the Company’s derivative financial instruments as well as their classification in the Consolidated Statements of Financial Condition at December 31, 2021 and 2020: December 31, 2021 Asset Derivative Liability Derivative Consolidated Statements of Financial Condition Fair Value Consolidated Statements of Financial Condition Fair Value (In thousands) Derivatives: Interest rate swaps Other Assets $ 9,492 Other Liabilities $ 17,366 Total derivative instruments $ 9,492 $ 17,366 December 31, 2020 Asset Derivative Liability Derivative Consolidated Statements of Financial Condition Fair Value Consolidated Statements of Financial Condition Fair Value (In thousands) Derivatives: Interest rate swaps Other Assets $ 19,425 Other Liabilities $ 42,384 Total derivative instruments $ 19,425 $ 42,38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 presents non-interest income, segregated by revenue streams in-scope and out-of-scope of Topic 606, for the years ended December 31, 2021, 2020, and 2019. For the Years Ended December 31, 2021 2020 2019 (In thousands) Non-interest income In-scope of Topic 606: Demand deposit account fees $ 3,803 $ 3,633 $ 4,478 Title insurance fees 6,088 5,034 4,981 Other non-interest income 7,600 6,472 4,844 Total in-scope non-interest income 17,491 15,139 14,303 Total out-of-scope non-interest income 21,340 16,131 17,333 Total non-interest income $ 38,831 $ 31,270 $ 31,63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Business (Details) - USD ($) $ / shares in Units, $ in Thousands</t>
        </is>
      </c>
      <c r="B1" s="2" t="inlineStr">
        <is>
          <t>Dec. 01, 2021</t>
        </is>
      </c>
      <c r="C1" s="2" t="inlineStr">
        <is>
          <t>Apr. 01, 2020</t>
        </is>
      </c>
      <c r="D1" s="2" t="inlineStr">
        <is>
          <t>Nov. 01, 2019</t>
        </is>
      </c>
    </row>
    <row r="2">
      <c r="A2" s="4" t="inlineStr">
        <is>
          <t>Stewardship Financial Corporation</t>
        </is>
      </c>
    </row>
    <row r="3">
      <c r="A3" s="3" t="inlineStr">
        <is>
          <t>Subsidiary, Sale of Stock [Line Items]</t>
        </is>
      </c>
    </row>
    <row r="4">
      <c r="A4" s="4" t="inlineStr">
        <is>
          <t>Business acquisition, share price (in dollars per share)</t>
        </is>
      </c>
      <c r="D4" s="8" t="n">
        <v>15.75</v>
      </c>
    </row>
    <row r="5">
      <c r="A5" s="4" t="inlineStr">
        <is>
          <t>Cash paid for purchase</t>
        </is>
      </c>
      <c r="D5" s="7" t="n">
        <v>136294</v>
      </c>
    </row>
    <row r="6">
      <c r="A6" s="4" t="inlineStr">
        <is>
          <t>Roselle Entities</t>
        </is>
      </c>
    </row>
    <row r="7">
      <c r="A7" s="3" t="inlineStr">
        <is>
          <t>Subsidiary, Sale of Stock [Line Items]</t>
        </is>
      </c>
    </row>
    <row r="8">
      <c r="A8" s="4" t="inlineStr">
        <is>
          <t>Business, acquisition, equity interest issued or issuable (in shares)</t>
        </is>
      </c>
      <c r="C8" s="6" t="n">
        <v>4759048</v>
      </c>
    </row>
    <row r="9">
      <c r="A9" s="4" t="inlineStr">
        <is>
          <t>Freehold Entities</t>
        </is>
      </c>
    </row>
    <row r="10">
      <c r="A10" s="3" t="inlineStr">
        <is>
          <t>Subsidiary, Sale of Stock [Line Items]</t>
        </is>
      </c>
    </row>
    <row r="11">
      <c r="A11" s="4" t="inlineStr">
        <is>
          <t>Business, acquisition, equity interest issued or issuable (in shares)</t>
        </is>
      </c>
      <c r="B11" s="6" t="n">
        <v>25910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5" customWidth="1" min="2" max="2"/>
    <col width="18" customWidth="1" min="3" max="3"/>
    <col width="18" customWidth="1" min="4" max="4"/>
    <col width="14" customWidth="1" min="5" max="5"/>
    <col width="14" customWidth="1" min="6" max="6"/>
    <col width="14" customWidth="1" min="7" max="7"/>
  </cols>
  <sheetData>
    <row r="1">
      <c r="A1" s="1" t="inlineStr">
        <is>
          <t>Summary of Significant Accounting Policies (Details) - USD ($)</t>
        </is>
      </c>
      <c r="B1" s="2" t="inlineStr">
        <is>
          <t>1 Months Ended</t>
        </is>
      </c>
      <c r="C1" s="2" t="inlineStr">
        <is>
          <t>12 Months Ended</t>
        </is>
      </c>
    </row>
    <row r="2">
      <c r="B2" s="2" t="inlineStr">
        <is>
          <t>Apr. 30, 2018</t>
        </is>
      </c>
      <c r="C2" s="2" t="inlineStr">
        <is>
          <t>Dec. 31, 2021</t>
        </is>
      </c>
      <c r="D2" s="2" t="inlineStr">
        <is>
          <t>Dec. 31, 2020</t>
        </is>
      </c>
      <c r="E2" s="2" t="inlineStr">
        <is>
          <t>Dec. 31, 2019</t>
        </is>
      </c>
      <c r="F2" s="2" t="inlineStr">
        <is>
          <t>Nov. 30, 2019</t>
        </is>
      </c>
      <c r="G2" s="2" t="inlineStr">
        <is>
          <t>Dec. 31, 2018</t>
        </is>
      </c>
    </row>
    <row r="3">
      <c r="A3" s="3" t="inlineStr">
        <is>
          <t>Reclassification Adjustment out of Accumulated Other Comprehensive Income on Derivatives [Line Items]</t>
        </is>
      </c>
    </row>
    <row r="4">
      <c r="A4" s="4" t="inlineStr">
        <is>
          <t>Assets</t>
        </is>
      </c>
      <c r="C4" s="7" t="n">
        <v>9224097000</v>
      </c>
      <c r="D4" s="7" t="n">
        <v>8798536000</v>
      </c>
    </row>
    <row r="5">
      <c r="A5" s="4" t="inlineStr">
        <is>
          <t>Loan threshold for individual evaluation for impairment</t>
        </is>
      </c>
      <c r="C5" s="7" t="n">
        <v>500000</v>
      </c>
    </row>
    <row r="6">
      <c r="A6" s="4" t="inlineStr">
        <is>
          <t>Operating Lease, Right-of-Use Asset, Statement of Financial Position [Extensible List]</t>
        </is>
      </c>
      <c r="C6" s="4" t="inlineStr">
        <is>
          <t>Other assets</t>
        </is>
      </c>
    </row>
    <row r="7">
      <c r="A7" s="4" t="inlineStr">
        <is>
          <t>Operating Lease, Liability, Statement of Financial Position [Extensible List]</t>
        </is>
      </c>
      <c r="C7" s="4" t="inlineStr">
        <is>
          <t>Other Liabilities</t>
        </is>
      </c>
      <c r="D7" s="4" t="inlineStr">
        <is>
          <t>Other Liabilities</t>
        </is>
      </c>
    </row>
    <row r="8">
      <c r="A8" s="4" t="inlineStr">
        <is>
          <t>Unrecognized tax benefits</t>
        </is>
      </c>
      <c r="C8" s="7" t="n">
        <v>0</v>
      </c>
      <c r="D8" s="7" t="n">
        <v>0</v>
      </c>
    </row>
    <row r="9">
      <c r="A9" s="4" t="inlineStr">
        <is>
          <t>Income tax penalties and interest expense</t>
        </is>
      </c>
      <c r="C9" s="6" t="n">
        <v>0</v>
      </c>
      <c r="D9" s="6" t="n">
        <v>0</v>
      </c>
      <c r="E9" s="7" t="n">
        <v>0</v>
      </c>
    </row>
    <row r="10">
      <c r="A10" s="4" t="inlineStr">
        <is>
          <t>Equity securities, at fair value</t>
        </is>
      </c>
      <c r="C10" s="6" t="n">
        <v>2710000</v>
      </c>
      <c r="D10" s="6" t="n">
        <v>5418000</v>
      </c>
    </row>
    <row r="11">
      <c r="A11" s="4" t="inlineStr">
        <is>
          <t>Stockholders' equity</t>
        </is>
      </c>
      <c r="C11" s="6" t="n">
        <v>1079081000</v>
      </c>
      <c r="D11" s="6" t="n">
        <v>1011287000</v>
      </c>
      <c r="E11" s="6" t="n">
        <v>982517000</v>
      </c>
      <c r="G11" s="7" t="n">
        <v>972060000</v>
      </c>
    </row>
    <row r="12">
      <c r="A12" s="4" t="inlineStr">
        <is>
          <t>Variable Interest Entity, Not Primary Beneficiary</t>
        </is>
      </c>
    </row>
    <row r="13">
      <c r="A13" s="3" t="inlineStr">
        <is>
          <t>Reclassification Adjustment out of Accumulated Other Comprehensive Income on Derivatives [Line Items]</t>
        </is>
      </c>
    </row>
    <row r="14">
      <c r="A14" s="4" t="inlineStr">
        <is>
          <t>Assets</t>
        </is>
      </c>
      <c r="F14" s="7" t="n">
        <v>7000000</v>
      </c>
    </row>
    <row r="15">
      <c r="A15" s="4" t="inlineStr">
        <is>
          <t>Cumulative Effect, Period of Adoption, Adjustment</t>
        </is>
      </c>
    </row>
    <row r="16">
      <c r="A16" s="3" t="inlineStr">
        <is>
          <t>Reclassification Adjustment out of Accumulated Other Comprehensive Income on Derivatives [Line Items]</t>
        </is>
      </c>
    </row>
    <row r="17">
      <c r="A17" s="4" t="inlineStr">
        <is>
          <t>Stockholders' equity</t>
        </is>
      </c>
      <c r="G17" s="6" t="n">
        <v>0</v>
      </c>
    </row>
    <row r="18">
      <c r="A18" s="4" t="inlineStr">
        <is>
          <t>Retained Earnings</t>
        </is>
      </c>
    </row>
    <row r="19">
      <c r="A19" s="3" t="inlineStr">
        <is>
          <t>Reclassification Adjustment out of Accumulated Other Comprehensive Income on Derivatives [Line Items]</t>
        </is>
      </c>
    </row>
    <row r="20">
      <c r="A20" s="4" t="inlineStr">
        <is>
          <t>Stockholders' equity</t>
        </is>
      </c>
      <c r="C20" s="7" t="n">
        <v>765133000</v>
      </c>
      <c r="D20" s="6" t="n">
        <v>673084000</v>
      </c>
      <c r="E20" s="7" t="n">
        <v>615481000</v>
      </c>
      <c r="G20" s="6" t="n">
        <v>560216000</v>
      </c>
    </row>
    <row r="21">
      <c r="A21" s="4" t="inlineStr">
        <is>
          <t>Retained Earnings | Cumulative Effect, Period of Adoption, Adjustment</t>
        </is>
      </c>
    </row>
    <row r="22">
      <c r="A22" s="3" t="inlineStr">
        <is>
          <t>Reclassification Adjustment out of Accumulated Other Comprehensive Income on Derivatives [Line Items]</t>
        </is>
      </c>
    </row>
    <row r="23">
      <c r="A23" s="4" t="inlineStr">
        <is>
          <t>Stockholders' equity</t>
        </is>
      </c>
      <c r="G23" s="6" t="n">
        <v>548000</v>
      </c>
    </row>
    <row r="24">
      <c r="A24" s="4" t="inlineStr">
        <is>
          <t>Buildings</t>
        </is>
      </c>
    </row>
    <row r="25">
      <c r="A25" s="3" t="inlineStr">
        <is>
          <t>Reclassification Adjustment out of Accumulated Other Comprehensive Income on Derivatives [Line Items]</t>
        </is>
      </c>
    </row>
    <row r="26">
      <c r="A26" s="4" t="inlineStr">
        <is>
          <t>Property, plant and equipment, useful life</t>
        </is>
      </c>
      <c r="C26" s="4" t="inlineStr">
        <is>
          <t>40 years</t>
        </is>
      </c>
    </row>
    <row r="27">
      <c r="A27" s="4" t="inlineStr">
        <is>
          <t>Minimum</t>
        </is>
      </c>
    </row>
    <row r="28">
      <c r="A28" s="3" t="inlineStr">
        <is>
          <t>Reclassification Adjustment out of Accumulated Other Comprehensive Income on Derivatives [Line Items]</t>
        </is>
      </c>
    </row>
    <row r="29">
      <c r="A29" s="4" t="inlineStr">
        <is>
          <t>Defined contribution plan, employer matching contribution, percent of match</t>
        </is>
      </c>
      <c r="C29" s="4" t="inlineStr">
        <is>
          <t>3.00%</t>
        </is>
      </c>
    </row>
    <row r="30">
      <c r="A30" s="4" t="inlineStr">
        <is>
          <t>Minimum | Land and building improvements</t>
        </is>
      </c>
    </row>
    <row r="31">
      <c r="A31" s="3" t="inlineStr">
        <is>
          <t>Reclassification Adjustment out of Accumulated Other Comprehensive Income on Derivatives [Line Items]</t>
        </is>
      </c>
    </row>
    <row r="32">
      <c r="A32" s="4" t="inlineStr">
        <is>
          <t>Property, plant and equipment, useful life</t>
        </is>
      </c>
      <c r="C32" s="4" t="inlineStr">
        <is>
          <t>10 years</t>
        </is>
      </c>
    </row>
    <row r="33">
      <c r="A33" s="4" t="inlineStr">
        <is>
          <t>Minimum | Furniture and equipment</t>
        </is>
      </c>
    </row>
    <row r="34">
      <c r="A34" s="3" t="inlineStr">
        <is>
          <t>Reclassification Adjustment out of Accumulated Other Comprehensive Income on Derivatives [Line Items]</t>
        </is>
      </c>
    </row>
    <row r="35">
      <c r="A35" s="4" t="inlineStr">
        <is>
          <t>Property, plant and equipment, useful life</t>
        </is>
      </c>
      <c r="C35" s="4" t="inlineStr">
        <is>
          <t>3 years</t>
        </is>
      </c>
    </row>
    <row r="36">
      <c r="A36" s="4" t="inlineStr">
        <is>
          <t>Maximum</t>
        </is>
      </c>
    </row>
    <row r="37">
      <c r="A37" s="3" t="inlineStr">
        <is>
          <t>Reclassification Adjustment out of Accumulated Other Comprehensive Income on Derivatives [Line Items]</t>
        </is>
      </c>
    </row>
    <row r="38">
      <c r="A38" s="4" t="inlineStr">
        <is>
          <t>Defined contribution plan, employer matching contribution, percent of match</t>
        </is>
      </c>
      <c r="C38" s="4" t="inlineStr">
        <is>
          <t>4.50%</t>
        </is>
      </c>
    </row>
    <row r="39">
      <c r="A39" s="4" t="inlineStr">
        <is>
          <t>Maximum | Land and building improvements</t>
        </is>
      </c>
    </row>
    <row r="40">
      <c r="A40" s="3" t="inlineStr">
        <is>
          <t>Reclassification Adjustment out of Accumulated Other Comprehensive Income on Derivatives [Line Items]</t>
        </is>
      </c>
    </row>
    <row r="41">
      <c r="A41" s="4" t="inlineStr">
        <is>
          <t>Property, plant and equipment, useful life</t>
        </is>
      </c>
      <c r="C41" s="4" t="inlineStr">
        <is>
          <t>20 years</t>
        </is>
      </c>
    </row>
    <row r="42">
      <c r="A42" s="4" t="inlineStr">
        <is>
          <t>Maximum | Furniture and equipment</t>
        </is>
      </c>
    </row>
    <row r="43">
      <c r="A43" s="3" t="inlineStr">
        <is>
          <t>Reclassification Adjustment out of Accumulated Other Comprehensive Income on Derivatives [Line Items]</t>
        </is>
      </c>
    </row>
    <row r="44">
      <c r="A44" s="4" t="inlineStr">
        <is>
          <t>Property, plant and equipment, useful life</t>
        </is>
      </c>
      <c r="C44" s="4" t="inlineStr">
        <is>
          <t>10 years</t>
        </is>
      </c>
    </row>
    <row r="45">
      <c r="A45" s="4" t="inlineStr">
        <is>
          <t>Accounting Standards Update 2016-01 | Cumulative Effect, Period of Adoption, Adjustment</t>
        </is>
      </c>
    </row>
    <row r="46">
      <c r="A46" s="3" t="inlineStr">
        <is>
          <t>Reclassification Adjustment out of Accumulated Other Comprehensive Income on Derivatives [Line Items]</t>
        </is>
      </c>
    </row>
    <row r="47">
      <c r="A47" s="4" t="inlineStr">
        <is>
          <t>Equity securities, at fair value</t>
        </is>
      </c>
      <c r="G47" s="6" t="n">
        <v>1900000</v>
      </c>
    </row>
    <row r="48">
      <c r="A48" s="4" t="inlineStr">
        <is>
          <t>Accounting Standards Update 2016-01 | Retained Earnings | Cumulative Effect, Period of Adoption, Adjustment</t>
        </is>
      </c>
    </row>
    <row r="49">
      <c r="A49" s="3" t="inlineStr">
        <is>
          <t>Reclassification Adjustment out of Accumulated Other Comprehensive Income on Derivatives [Line Items]</t>
        </is>
      </c>
    </row>
    <row r="50">
      <c r="A50" s="4" t="inlineStr">
        <is>
          <t>Stockholders' equity</t>
        </is>
      </c>
      <c r="G50" s="7" t="n">
        <v>548000</v>
      </c>
    </row>
    <row r="51">
      <c r="A51" s="4" t="inlineStr">
        <is>
          <t>Stewardship Statutory Trust I</t>
        </is>
      </c>
    </row>
    <row r="52">
      <c r="A52" s="3" t="inlineStr">
        <is>
          <t>Reclassification Adjustment out of Accumulated Other Comprehensive Income on Derivatives [Line Items]</t>
        </is>
      </c>
    </row>
    <row r="53">
      <c r="A53" s="4" t="inlineStr">
        <is>
          <t>Ownership percentage by parent</t>
        </is>
      </c>
      <c r="F53" s="4" t="inlineStr">
        <is>
          <t>100.00%</t>
        </is>
      </c>
    </row>
    <row r="54">
      <c r="A54" s="4" t="inlineStr">
        <is>
          <t>Columbia Bank Employee Stock Ownership Plan</t>
        </is>
      </c>
    </row>
    <row r="55">
      <c r="A55" s="3" t="inlineStr">
        <is>
          <t>Reclassification Adjustment out of Accumulated Other Comprehensive Income on Derivatives [Line Items]</t>
        </is>
      </c>
    </row>
    <row r="56">
      <c r="A56" s="4" t="inlineStr">
        <is>
          <t>Loan term</t>
        </is>
      </c>
      <c r="B56" s="4" t="inlineStr">
        <is>
          <t>20 years</t>
        </is>
      </c>
      <c r="C56" s="4" t="inlineStr">
        <is>
          <t>20 years</t>
        </is>
      </c>
    </row>
    <row r="57">
      <c r="A57" s="4" t="inlineStr">
        <is>
          <t>Stewardship Property</t>
        </is>
      </c>
    </row>
    <row r="58">
      <c r="A58" s="3" t="inlineStr">
        <is>
          <t>Reclassification Adjustment out of Accumulated Other Comprehensive Income on Derivatives [Line Items]</t>
        </is>
      </c>
    </row>
    <row r="59">
      <c r="A59" s="4" t="inlineStr">
        <is>
          <t>Assets held-for-sale, long-lived, fair value disclosure</t>
        </is>
      </c>
      <c r="D59" s="7" t="n">
        <v>1900000</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7" customWidth="1" min="2" max="2"/>
    <col width="27" customWidth="1" min="3" max="3"/>
    <col width="37" customWidth="1" min="4" max="4"/>
    <col width="21" customWidth="1" min="5" max="5"/>
    <col width="27" customWidth="1" min="6" max="6"/>
    <col width="21" customWidth="1" min="7" max="7"/>
    <col width="27" customWidth="1" min="8" max="8"/>
    <col width="21" customWidth="1" min="9" max="9"/>
  </cols>
  <sheetData>
    <row r="1">
      <c r="A1" s="1" t="inlineStr">
        <is>
          <t>Acquisitions - Narrative (Details)</t>
        </is>
      </c>
      <c r="B1" s="2" t="inlineStr">
        <is>
          <t>Dec. 01, 2021USD ($)shares</t>
        </is>
      </c>
      <c r="C1" s="2" t="inlineStr">
        <is>
          <t>Apr. 01, 2020USD ($)shares</t>
        </is>
      </c>
      <c r="D1" s="2" t="inlineStr">
        <is>
          <t>Nov. 01, 2019USD ($)branch$ / shares</t>
        </is>
      </c>
      <c r="E1" s="2" t="inlineStr">
        <is>
          <t>Mar. 31, 2021USD ($)</t>
        </is>
      </c>
      <c r="F1" s="2" t="inlineStr">
        <is>
          <t>Dec. 31, 2020USD ($)branch</t>
        </is>
      </c>
      <c r="G1" s="2" t="inlineStr">
        <is>
          <t>Dec. 31, 2021USD ($)</t>
        </is>
      </c>
      <c r="H1" s="2" t="inlineStr">
        <is>
          <t>Dec. 31, 2020USD ($)branch</t>
        </is>
      </c>
      <c r="I1" s="2" t="inlineStr">
        <is>
          <t>Dec. 31, 2019USD ($)</t>
        </is>
      </c>
    </row>
    <row r="2">
      <c r="A2" s="3" t="inlineStr">
        <is>
          <t>Business Acquisition [Line Items]</t>
        </is>
      </c>
    </row>
    <row r="3">
      <c r="A3" s="4" t="inlineStr">
        <is>
          <t>Assets</t>
        </is>
      </c>
      <c r="F3" s="7" t="n">
        <v>8798536000</v>
      </c>
      <c r="G3" s="7" t="n">
        <v>9224097000</v>
      </c>
      <c r="H3" s="7" t="n">
        <v>8798536000</v>
      </c>
    </row>
    <row r="4">
      <c r="A4" s="4" t="inlineStr">
        <is>
          <t>Liabilities</t>
        </is>
      </c>
      <c r="F4" s="6" t="n">
        <v>7787249000</v>
      </c>
      <c r="G4" s="6" t="n">
        <v>8145016000</v>
      </c>
      <c r="H4" s="6" t="n">
        <v>7787249000</v>
      </c>
    </row>
    <row r="5">
      <c r="A5" s="4" t="inlineStr">
        <is>
          <t>Deposits</t>
        </is>
      </c>
      <c r="F5" s="6" t="n">
        <v>6778624000</v>
      </c>
      <c r="G5" s="6" t="n">
        <v>7570216000</v>
      </c>
      <c r="H5" s="6" t="n">
        <v>6778624000</v>
      </c>
    </row>
    <row r="6">
      <c r="A6" s="4" t="inlineStr">
        <is>
          <t>Balance</t>
        </is>
      </c>
      <c r="F6" s="6" t="n">
        <v>799364000</v>
      </c>
      <c r="G6" s="6" t="n">
        <v>377309000</v>
      </c>
      <c r="H6" s="6" t="n">
        <v>799364000</v>
      </c>
    </row>
    <row r="7">
      <c r="A7" s="4" t="inlineStr">
        <is>
          <t>Merger-related expenses</t>
        </is>
      </c>
      <c r="G7" s="6" t="n">
        <v>822000</v>
      </c>
      <c r="H7" s="6" t="n">
        <v>1931000</v>
      </c>
      <c r="I7" s="7" t="n">
        <v>2755000</v>
      </c>
    </row>
    <row r="8">
      <c r="A8" s="4" t="inlineStr">
        <is>
          <t>Goodwill</t>
        </is>
      </c>
      <c r="F8" s="7" t="n">
        <v>80285000</v>
      </c>
      <c r="G8" s="6" t="n">
        <v>85324000</v>
      </c>
      <c r="H8" s="7" t="n">
        <v>80285000</v>
      </c>
    </row>
    <row r="9">
      <c r="A9" s="4" t="inlineStr">
        <is>
          <t>Facility Closing</t>
        </is>
      </c>
    </row>
    <row r="10">
      <c r="A10" s="3" t="inlineStr">
        <is>
          <t>Business Acquisition [Line Items]</t>
        </is>
      </c>
    </row>
    <row r="11">
      <c r="A11" s="4" t="inlineStr">
        <is>
          <t>Number of branches closed | branch</t>
        </is>
      </c>
      <c r="F11" s="6" t="n">
        <v>4</v>
      </c>
      <c r="H11" s="6" t="n">
        <v>4</v>
      </c>
    </row>
    <row r="12">
      <c r="A12" s="4" t="inlineStr">
        <is>
          <t>Gain (loss) on restructuring</t>
        </is>
      </c>
      <c r="G12" s="6" t="n">
        <v>301000</v>
      </c>
      <c r="H12" s="7" t="n">
        <v>770000</v>
      </c>
    </row>
    <row r="13">
      <c r="A13" s="4" t="inlineStr">
        <is>
          <t>Stewardship Financial Corporation</t>
        </is>
      </c>
    </row>
    <row r="14">
      <c r="A14" s="3" t="inlineStr">
        <is>
          <t>Business Acquisition [Line Items]</t>
        </is>
      </c>
    </row>
    <row r="15">
      <c r="A15" s="4" t="inlineStr">
        <is>
          <t>Business acquisition, share price (in dollars per share) | $ / shares</t>
        </is>
      </c>
      <c r="D15" s="8" t="n">
        <v>15.75</v>
      </c>
    </row>
    <row r="16">
      <c r="A16" s="4" t="inlineStr">
        <is>
          <t>Cash paid for purchase</t>
        </is>
      </c>
      <c r="D16" s="7" t="n">
        <v>136294000</v>
      </c>
    </row>
    <row r="17">
      <c r="A17" s="4" t="inlineStr">
        <is>
          <t>Merger-related expenses</t>
        </is>
      </c>
      <c r="G17" s="6" t="n">
        <v>277000</v>
      </c>
      <c r="H17" s="6" t="n">
        <v>1300000</v>
      </c>
      <c r="I17" s="6" t="n">
        <v>2800000</v>
      </c>
    </row>
    <row r="18">
      <c r="A18" s="4" t="inlineStr">
        <is>
          <t>Goodwill</t>
        </is>
      </c>
      <c r="D18" s="6" t="n">
        <v>55047000</v>
      </c>
    </row>
    <row r="19">
      <c r="A19" s="4" t="inlineStr">
        <is>
          <t>Roselle Entities</t>
        </is>
      </c>
    </row>
    <row r="20">
      <c r="A20" s="3" t="inlineStr">
        <is>
          <t>Business Acquisition [Line Items]</t>
        </is>
      </c>
    </row>
    <row r="21">
      <c r="A21" s="4" t="inlineStr">
        <is>
          <t>Merger-related expenses</t>
        </is>
      </c>
      <c r="G21" s="6" t="n">
        <v>0</v>
      </c>
      <c r="H21" s="6" t="n">
        <v>597000</v>
      </c>
      <c r="I21" s="6" t="n">
        <v>0</v>
      </c>
    </row>
    <row r="22">
      <c r="A22" s="4" t="inlineStr">
        <is>
          <t>Goodwill</t>
        </is>
      </c>
      <c r="C22" s="7" t="n">
        <v>23809000</v>
      </c>
      <c r="G22" s="6" t="n">
        <v>17600000</v>
      </c>
    </row>
    <row r="23">
      <c r="A23" s="4" t="inlineStr">
        <is>
          <t>Business, acquisition, equity interest issued or issuable (in shares) | shares</t>
        </is>
      </c>
      <c r="C23" s="6" t="n">
        <v>4759048</v>
      </c>
    </row>
    <row r="24">
      <c r="A24" s="4" t="inlineStr">
        <is>
          <t>Business combination, provisional information, initial accounting incomplete, adjustment, deferred tax assets</t>
        </is>
      </c>
      <c r="F24" s="7" t="n">
        <v>5100000</v>
      </c>
    </row>
    <row r="25">
      <c r="A25" s="4" t="inlineStr">
        <is>
          <t>Goodwill, decrease from subsequent recognition of deferred tax asset</t>
        </is>
      </c>
      <c r="E25" s="7" t="n">
        <v>1100000</v>
      </c>
    </row>
    <row r="26">
      <c r="A26" s="4" t="inlineStr">
        <is>
          <t>Freehold Entities</t>
        </is>
      </c>
    </row>
    <row r="27">
      <c r="A27" s="3" t="inlineStr">
        <is>
          <t>Business Acquisition [Line Items]</t>
        </is>
      </c>
    </row>
    <row r="28">
      <c r="A28" s="4" t="inlineStr">
        <is>
          <t>Merger-related expenses</t>
        </is>
      </c>
      <c r="G28" s="6" t="n">
        <v>350000</v>
      </c>
      <c r="H28" s="6" t="n">
        <v>0</v>
      </c>
      <c r="I28" s="6" t="n">
        <v>0</v>
      </c>
    </row>
    <row r="29">
      <c r="A29" s="4" t="inlineStr">
        <is>
          <t>Goodwill</t>
        </is>
      </c>
      <c r="B29" s="7" t="n">
        <v>6104000</v>
      </c>
    </row>
    <row r="30">
      <c r="A30" s="4" t="inlineStr">
        <is>
          <t>Business, acquisition, equity interest issued or issuable (in shares) | shares</t>
        </is>
      </c>
      <c r="B30" s="6" t="n">
        <v>2591007</v>
      </c>
    </row>
    <row r="31">
      <c r="A31" s="4" t="inlineStr">
        <is>
          <t>RSI Entites</t>
        </is>
      </c>
    </row>
    <row r="32">
      <c r="A32" s="3" t="inlineStr">
        <is>
          <t>Business Acquisition [Line Items]</t>
        </is>
      </c>
    </row>
    <row r="33">
      <c r="A33" s="4" t="inlineStr">
        <is>
          <t>Merger-related expenses</t>
        </is>
      </c>
      <c r="G33" s="7" t="n">
        <v>196000</v>
      </c>
      <c r="H33" s="7" t="n">
        <v>0</v>
      </c>
      <c r="I33" s="7" t="n">
        <v>0</v>
      </c>
    </row>
    <row r="34">
      <c r="A34" s="4" t="inlineStr">
        <is>
          <t>Stewardship Financial Corporation</t>
        </is>
      </c>
    </row>
    <row r="35">
      <c r="A35" s="3" t="inlineStr">
        <is>
          <t>Business Acquisition [Line Items]</t>
        </is>
      </c>
    </row>
    <row r="36">
      <c r="A36" s="4" t="inlineStr">
        <is>
          <t>Assets</t>
        </is>
      </c>
      <c r="D36" s="6" t="n">
        <v>956000000</v>
      </c>
    </row>
    <row r="37">
      <c r="A37" s="4" t="inlineStr">
        <is>
          <t>Loans receivable, net</t>
        </is>
      </c>
      <c r="D37" s="6" t="n">
        <v>756900000</v>
      </c>
    </row>
    <row r="38">
      <c r="A38" s="4" t="inlineStr">
        <is>
          <t>Securities</t>
        </is>
      </c>
      <c r="D38" s="6" t="n">
        <v>52600000</v>
      </c>
    </row>
    <row r="39">
      <c r="A39" s="4" t="inlineStr">
        <is>
          <t>Liabilities</t>
        </is>
      </c>
      <c r="D39" s="6" t="n">
        <v>877800000</v>
      </c>
    </row>
    <row r="40">
      <c r="A40" s="4" t="inlineStr">
        <is>
          <t>Deposits</t>
        </is>
      </c>
      <c r="D40" s="6" t="n">
        <v>781400000</v>
      </c>
    </row>
    <row r="41">
      <c r="A41" s="4" t="inlineStr">
        <is>
          <t>Balance</t>
        </is>
      </c>
      <c r="D41" s="7" t="n">
        <v>81800000</v>
      </c>
    </row>
    <row r="42">
      <c r="A42" s="4" t="inlineStr">
        <is>
          <t>Number of stores | branch</t>
        </is>
      </c>
      <c r="D42" s="6" t="n">
        <v>12</v>
      </c>
    </row>
    <row r="43">
      <c r="A43" s="4" t="inlineStr">
        <is>
          <t>Core deposit intangibles | Stewardship Financial Corporation</t>
        </is>
      </c>
    </row>
    <row r="44">
      <c r="A44" s="3" t="inlineStr">
        <is>
          <t>Business Acquisition [Line Items]</t>
        </is>
      </c>
    </row>
    <row r="45">
      <c r="A45" s="4" t="inlineStr">
        <is>
          <t>Core deposit intangible</t>
        </is>
      </c>
      <c r="D45" s="7" t="n">
        <v>75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ssets Acquired and Liabilities Assumed in the Stewardship Acquisition (Details) - USD ($) $ in Thousands</t>
        </is>
      </c>
      <c r="B1" s="2" t="inlineStr">
        <is>
          <t>Nov. 01, 2019</t>
        </is>
      </c>
      <c r="C1" s="2" t="inlineStr">
        <is>
          <t>Dec. 31, 2021</t>
        </is>
      </c>
      <c r="D1" s="2" t="inlineStr">
        <is>
          <t>Dec. 31, 2020</t>
        </is>
      </c>
    </row>
    <row r="2">
      <c r="A2" s="3" t="inlineStr">
        <is>
          <t>Liabilities assumed:</t>
        </is>
      </c>
    </row>
    <row r="3">
      <c r="A3" s="4" t="inlineStr">
        <is>
          <t>Goodwill</t>
        </is>
      </c>
      <c r="C3" s="7" t="n">
        <v>85324</v>
      </c>
      <c r="D3" s="7" t="n">
        <v>80285</v>
      </c>
    </row>
    <row r="4">
      <c r="A4" s="4" t="inlineStr">
        <is>
          <t>Stewardship Financial Corporation</t>
        </is>
      </c>
    </row>
    <row r="5">
      <c r="A5" s="3" t="inlineStr">
        <is>
          <t>Assets acquired:</t>
        </is>
      </c>
    </row>
    <row r="6">
      <c r="A6" s="4" t="inlineStr">
        <is>
          <t>Cash and cash equivalents</t>
        </is>
      </c>
      <c r="B6" s="7" t="n">
        <v>105006</v>
      </c>
    </row>
    <row r="7">
      <c r="A7" s="4" t="inlineStr">
        <is>
          <t>Debt securities available for sale</t>
        </is>
      </c>
      <c r="B7" s="6" t="n">
        <v>51710</v>
      </c>
    </row>
    <row r="8">
      <c r="A8" s="4" t="inlineStr">
        <is>
          <t>Equity securities</t>
        </is>
      </c>
      <c r="B8" s="6" t="n">
        <v>1073</v>
      </c>
    </row>
    <row r="9">
      <c r="A9" s="4" t="inlineStr">
        <is>
          <t>Federal Home Loan Bank stock</t>
        </is>
      </c>
      <c r="B9" s="6" t="n">
        <v>3716</v>
      </c>
    </row>
    <row r="10">
      <c r="A10" s="4" t="inlineStr">
        <is>
          <t>Loans receivable</t>
        </is>
      </c>
      <c r="B10" s="6" t="n">
        <v>757223</v>
      </c>
    </row>
    <row r="11">
      <c r="A11" s="4" t="inlineStr">
        <is>
          <t>Accrued interest receivable</t>
        </is>
      </c>
      <c r="B11" s="6" t="n">
        <v>2239</v>
      </c>
    </row>
    <row r="12">
      <c r="A12" s="4" t="inlineStr">
        <is>
          <t>Office properties and equipment, net</t>
        </is>
      </c>
      <c r="B12" s="6" t="n">
        <v>6815</v>
      </c>
    </row>
    <row r="13">
      <c r="A13" s="4" t="inlineStr">
        <is>
          <t>Bank-owned life insurance</t>
        </is>
      </c>
      <c r="B13" s="6" t="n">
        <v>22096</v>
      </c>
    </row>
    <row r="14">
      <c r="A14" s="4" t="inlineStr">
        <is>
          <t>Deferred tax assets, net</t>
        </is>
      </c>
      <c r="B14" s="6" t="n">
        <v>3534</v>
      </c>
    </row>
    <row r="15">
      <c r="A15" s="4" t="inlineStr">
        <is>
          <t>Core deposit and other intangibles</t>
        </is>
      </c>
      <c r="B15" s="6" t="n">
        <v>7467</v>
      </c>
    </row>
    <row r="16">
      <c r="A16" s="4" t="inlineStr">
        <is>
          <t>Other assets</t>
        </is>
      </c>
      <c r="B16" s="6" t="n">
        <v>767</v>
      </c>
    </row>
    <row r="17">
      <c r="A17" s="4" t="inlineStr">
        <is>
          <t>Total assets acquired</t>
        </is>
      </c>
      <c r="B17" s="6" t="n">
        <v>961646</v>
      </c>
    </row>
    <row r="18">
      <c r="A18" s="3" t="inlineStr">
        <is>
          <t>Liabilities assumed:</t>
        </is>
      </c>
    </row>
    <row r="19">
      <c r="A19" s="4" t="inlineStr">
        <is>
          <t>Deposits</t>
        </is>
      </c>
      <c r="B19" s="6" t="n">
        <v>782698</v>
      </c>
    </row>
    <row r="20">
      <c r="A20" s="4" t="inlineStr">
        <is>
          <t>Borrowings</t>
        </is>
      </c>
      <c r="B20" s="6" t="n">
        <v>82761</v>
      </c>
    </row>
    <row r="21">
      <c r="A21" s="4" t="inlineStr">
        <is>
          <t>Advance payments by borrowers for taxes and insurance</t>
        </is>
      </c>
      <c r="B21" s="6" t="n">
        <v>356</v>
      </c>
    </row>
    <row r="22">
      <c r="A22" s="4" t="inlineStr">
        <is>
          <t>Accrued expenses and other liabilities</t>
        </is>
      </c>
      <c r="B22" s="6" t="n">
        <v>14584</v>
      </c>
    </row>
    <row r="23">
      <c r="A23" s="4" t="inlineStr">
        <is>
          <t>Total liabilities assumed</t>
        </is>
      </c>
      <c r="B23" s="6" t="n">
        <v>880399</v>
      </c>
    </row>
    <row r="24">
      <c r="A24" s="4" t="inlineStr">
        <is>
          <t>Net assets acquired</t>
        </is>
      </c>
      <c r="B24" s="6" t="n">
        <v>81247</v>
      </c>
    </row>
    <row r="25">
      <c r="A25" s="4" t="inlineStr">
        <is>
          <t>Cash paid for purchase</t>
        </is>
      </c>
      <c r="B25" s="6" t="n">
        <v>136294</v>
      </c>
    </row>
    <row r="26">
      <c r="A26" s="4" t="inlineStr">
        <is>
          <t>Goodwill</t>
        </is>
      </c>
      <c r="B26" s="7" t="n">
        <v>5504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ssets Acquired and Liabilities Assumed in Roselle Acquisition (Details) - USD ($) $ in Thousands</t>
        </is>
      </c>
      <c r="B1" s="2" t="inlineStr">
        <is>
          <t>Apr. 01, 2020</t>
        </is>
      </c>
      <c r="C1" s="2" t="inlineStr">
        <is>
          <t>Dec. 31, 2021</t>
        </is>
      </c>
      <c r="D1" s="2" t="inlineStr">
        <is>
          <t>Dec. 31, 2020</t>
        </is>
      </c>
    </row>
    <row r="2">
      <c r="A2" s="3" t="inlineStr">
        <is>
          <t>Liabilities assumed:</t>
        </is>
      </c>
    </row>
    <row r="3">
      <c r="A3" s="4" t="inlineStr">
        <is>
          <t>Goodwill</t>
        </is>
      </c>
      <c r="C3" s="7" t="n">
        <v>85324</v>
      </c>
      <c r="D3" s="7" t="n">
        <v>80285</v>
      </c>
    </row>
    <row r="4">
      <c r="A4" s="4" t="inlineStr">
        <is>
          <t>Roselle Entities</t>
        </is>
      </c>
    </row>
    <row r="5">
      <c r="A5" s="3" t="inlineStr">
        <is>
          <t>Assets acquired:</t>
        </is>
      </c>
    </row>
    <row r="6">
      <c r="A6" s="4" t="inlineStr">
        <is>
          <t>Cash and cash equivalents</t>
        </is>
      </c>
      <c r="B6" s="7" t="n">
        <v>155248</v>
      </c>
    </row>
    <row r="7">
      <c r="A7" s="4" t="inlineStr">
        <is>
          <t>Debt securities available for sale</t>
        </is>
      </c>
      <c r="B7" s="6" t="n">
        <v>51479</v>
      </c>
    </row>
    <row r="8">
      <c r="A8" s="4" t="inlineStr">
        <is>
          <t>Debt securities held to maturity</t>
        </is>
      </c>
      <c r="B8" s="6" t="n">
        <v>13418</v>
      </c>
    </row>
    <row r="9">
      <c r="A9" s="4" t="inlineStr">
        <is>
          <t>Equity securities</t>
        </is>
      </c>
      <c r="B9" s="6" t="n">
        <v>1796</v>
      </c>
    </row>
    <row r="10">
      <c r="A10" s="4" t="inlineStr">
        <is>
          <t>Federal Home Loan Bank stock</t>
        </is>
      </c>
      <c r="B10" s="6" t="n">
        <v>2010</v>
      </c>
    </row>
    <row r="11">
      <c r="A11" s="4" t="inlineStr">
        <is>
          <t>Loans receivable</t>
        </is>
      </c>
      <c r="B11" s="6" t="n">
        <v>171593</v>
      </c>
    </row>
    <row r="12">
      <c r="A12" s="4" t="inlineStr">
        <is>
          <t>Accrued interest receivable</t>
        </is>
      </c>
      <c r="B12" s="6" t="n">
        <v>679</v>
      </c>
    </row>
    <row r="13">
      <c r="A13" s="4" t="inlineStr">
        <is>
          <t>Office properties and equipment, net</t>
        </is>
      </c>
      <c r="B13" s="6" t="n">
        <v>5774</v>
      </c>
    </row>
    <row r="14">
      <c r="A14" s="4" t="inlineStr">
        <is>
          <t>Bank-owned life insurance</t>
        </is>
      </c>
      <c r="B14" s="6" t="n">
        <v>17245</v>
      </c>
    </row>
    <row r="15">
      <c r="A15" s="4" t="inlineStr">
        <is>
          <t>Deferred tax assets, net</t>
        </is>
      </c>
      <c r="B15" s="6" t="n">
        <v>1334</v>
      </c>
    </row>
    <row r="16">
      <c r="A16" s="4" t="inlineStr">
        <is>
          <t>Other assets</t>
        </is>
      </c>
      <c r="B16" s="6" t="n">
        <v>1489</v>
      </c>
    </row>
    <row r="17">
      <c r="A17" s="4" t="inlineStr">
        <is>
          <t>Total assets acquired</t>
        </is>
      </c>
      <c r="B17" s="6" t="n">
        <v>422065</v>
      </c>
    </row>
    <row r="18">
      <c r="A18" s="3" t="inlineStr">
        <is>
          <t>Liabilities assumed:</t>
        </is>
      </c>
    </row>
    <row r="19">
      <c r="A19" s="4" t="inlineStr">
        <is>
          <t>Deposits</t>
        </is>
      </c>
      <c r="B19" s="6" t="n">
        <v>333234</v>
      </c>
    </row>
    <row r="20">
      <c r="A20" s="4" t="inlineStr">
        <is>
          <t>Borrowings</t>
        </is>
      </c>
      <c r="B20" s="6" t="n">
        <v>37728</v>
      </c>
    </row>
    <row r="21">
      <c r="A21" s="4" t="inlineStr">
        <is>
          <t>Advance payments by borrowers for taxes and insurance</t>
        </is>
      </c>
      <c r="B21" s="6" t="n">
        <v>982</v>
      </c>
    </row>
    <row r="22">
      <c r="A22" s="4" t="inlineStr">
        <is>
          <t>Accrued expenses and other liabilities</t>
        </is>
      </c>
      <c r="B22" s="6" t="n">
        <v>5400</v>
      </c>
    </row>
    <row r="23">
      <c r="A23" s="4" t="inlineStr">
        <is>
          <t>Total liabilities assumed</t>
        </is>
      </c>
      <c r="B23" s="6" t="n">
        <v>377344</v>
      </c>
    </row>
    <row r="24">
      <c r="A24" s="4" t="inlineStr">
        <is>
          <t>Net assets acquired</t>
        </is>
      </c>
      <c r="B24" s="6" t="n">
        <v>44721</v>
      </c>
    </row>
    <row r="25">
      <c r="A25" s="4" t="inlineStr">
        <is>
          <t>Fair market value of stock issued to Columbia Bank MHC for purchase</t>
        </is>
      </c>
      <c r="B25" s="6" t="n">
        <v>68530</v>
      </c>
    </row>
    <row r="26">
      <c r="A26" s="4" t="inlineStr">
        <is>
          <t>Goodwill</t>
        </is>
      </c>
      <c r="B26" s="7" t="n">
        <v>23809</v>
      </c>
      <c r="C26" s="7" t="n">
        <v>176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ssets Acquired and Liabilities Assumed in Freehold Acquisition (Details) - USD ($) $ in Thousands</t>
        </is>
      </c>
      <c r="B1" s="2" t="inlineStr">
        <is>
          <t>Dec. 01, 2021</t>
        </is>
      </c>
      <c r="C1" s="2" t="inlineStr">
        <is>
          <t>Dec. 31, 2021</t>
        </is>
      </c>
      <c r="D1" s="2" t="inlineStr">
        <is>
          <t>Dec. 31, 2020</t>
        </is>
      </c>
    </row>
    <row r="2">
      <c r="A2" s="3" t="inlineStr">
        <is>
          <t>Liabilities assumed:</t>
        </is>
      </c>
    </row>
    <row r="3">
      <c r="A3" s="4" t="inlineStr">
        <is>
          <t>Goodwill</t>
        </is>
      </c>
      <c r="C3" s="7" t="n">
        <v>85324</v>
      </c>
      <c r="D3" s="7" t="n">
        <v>80285</v>
      </c>
    </row>
    <row r="4">
      <c r="A4" s="4" t="inlineStr">
        <is>
          <t>Freehold Entities</t>
        </is>
      </c>
    </row>
    <row r="5">
      <c r="A5" s="3" t="inlineStr">
        <is>
          <t>Assets acquired:</t>
        </is>
      </c>
    </row>
    <row r="6">
      <c r="A6" s="4" t="inlineStr">
        <is>
          <t>Cash and cash equivalents</t>
        </is>
      </c>
      <c r="B6" s="7" t="n">
        <v>20417</v>
      </c>
    </row>
    <row r="7">
      <c r="A7" s="4" t="inlineStr">
        <is>
          <t>Debt securities available for sale</t>
        </is>
      </c>
      <c r="B7" s="6" t="n">
        <v>118017</v>
      </c>
    </row>
    <row r="8">
      <c r="A8" s="4" t="inlineStr">
        <is>
          <t>Federal Home Loan Bank stock</t>
        </is>
      </c>
      <c r="B8" s="6" t="n">
        <v>3032</v>
      </c>
    </row>
    <row r="9">
      <c r="A9" s="4" t="inlineStr">
        <is>
          <t>Loans receivable</t>
        </is>
      </c>
      <c r="B9" s="6" t="n">
        <v>158912</v>
      </c>
    </row>
    <row r="10">
      <c r="A10" s="4" t="inlineStr">
        <is>
          <t>Accrued interest receivable</t>
        </is>
      </c>
      <c r="B10" s="6" t="n">
        <v>867</v>
      </c>
    </row>
    <row r="11">
      <c r="A11" s="4" t="inlineStr">
        <is>
          <t>Office properties and equipment, net</t>
        </is>
      </c>
      <c r="B11" s="6" t="n">
        <v>5934</v>
      </c>
    </row>
    <row r="12">
      <c r="A12" s="4" t="inlineStr">
        <is>
          <t>Bank-owned life insurance</t>
        </is>
      </c>
      <c r="B12" s="6" t="n">
        <v>8661</v>
      </c>
    </row>
    <row r="13">
      <c r="A13" s="4" t="inlineStr">
        <is>
          <t>Deferred tax assets, net</t>
        </is>
      </c>
      <c r="B13" s="6" t="n">
        <v>454</v>
      </c>
    </row>
    <row r="14">
      <c r="A14" s="4" t="inlineStr">
        <is>
          <t>Core deposit and other intangibles</t>
        </is>
      </c>
      <c r="B14" s="6" t="n">
        <v>42</v>
      </c>
    </row>
    <row r="15">
      <c r="A15" s="4" t="inlineStr">
        <is>
          <t>Other assets</t>
        </is>
      </c>
      <c r="B15" s="6" t="n">
        <v>162</v>
      </c>
    </row>
    <row r="16">
      <c r="A16" s="4" t="inlineStr">
        <is>
          <t>Total assets acquired</t>
        </is>
      </c>
      <c r="B16" s="6" t="n">
        <v>316498</v>
      </c>
    </row>
    <row r="17">
      <c r="A17" s="3" t="inlineStr">
        <is>
          <t>Liabilities assumed:</t>
        </is>
      </c>
    </row>
    <row r="18">
      <c r="A18" s="4" t="inlineStr">
        <is>
          <t>Deposits</t>
        </is>
      </c>
      <c r="B18" s="6" t="n">
        <v>210117</v>
      </c>
    </row>
    <row r="19">
      <c r="A19" s="4" t="inlineStr">
        <is>
          <t>Borrowings</t>
        </is>
      </c>
      <c r="B19" s="6" t="n">
        <v>59908</v>
      </c>
    </row>
    <row r="20">
      <c r="A20" s="4" t="inlineStr">
        <is>
          <t>Advance payments by borrowers for taxes and insurance</t>
        </is>
      </c>
      <c r="B20" s="6" t="n">
        <v>495</v>
      </c>
    </row>
    <row r="21">
      <c r="A21" s="4" t="inlineStr">
        <is>
          <t>Accrued expenses and other liabilities</t>
        </is>
      </c>
      <c r="B21" s="6" t="n">
        <v>4822</v>
      </c>
    </row>
    <row r="22">
      <c r="A22" s="4" t="inlineStr">
        <is>
          <t>Total liabilities assumed</t>
        </is>
      </c>
      <c r="B22" s="6" t="n">
        <v>275342</v>
      </c>
    </row>
    <row r="23">
      <c r="A23" s="4" t="inlineStr">
        <is>
          <t>Net assets acquired</t>
        </is>
      </c>
      <c r="B23" s="6" t="n">
        <v>41156</v>
      </c>
    </row>
    <row r="24">
      <c r="A24" s="4" t="inlineStr">
        <is>
          <t>Fair market value of stock issued to Columbia Bank MHC for purchase</t>
        </is>
      </c>
      <c r="B24" s="6" t="n">
        <v>47260</v>
      </c>
    </row>
    <row r="25">
      <c r="A25" s="4" t="inlineStr">
        <is>
          <t>Goodwill</t>
        </is>
      </c>
      <c r="B25" s="7" t="n">
        <v>61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 Securities Available-for-Sale (Details) - USD ($) $ in Thousands</t>
        </is>
      </c>
      <c r="B1" s="2" t="inlineStr">
        <is>
          <t>Dec. 31, 2021</t>
        </is>
      </c>
      <c r="C1" s="2" t="inlineStr">
        <is>
          <t>Dec. 31, 2020</t>
        </is>
      </c>
    </row>
    <row r="2">
      <c r="A2" s="3" t="inlineStr">
        <is>
          <t>Debt Securities, Available-for-sale [Line Items]</t>
        </is>
      </c>
    </row>
    <row r="3">
      <c r="A3" s="4" t="inlineStr">
        <is>
          <t>Amortized Cost</t>
        </is>
      </c>
      <c r="B3" s="7" t="n">
        <v>1701379</v>
      </c>
      <c r="C3" s="7" t="n">
        <v>1277511</v>
      </c>
    </row>
    <row r="4">
      <c r="A4" s="4" t="inlineStr">
        <is>
          <t>Gross Unrealized Gains</t>
        </is>
      </c>
      <c r="B4" s="6" t="n">
        <v>16943</v>
      </c>
      <c r="C4" s="6" t="n">
        <v>40748</v>
      </c>
    </row>
    <row r="5">
      <c r="A5" s="4" t="inlineStr">
        <is>
          <t>Gross Unrealized (Losses)</t>
        </is>
      </c>
      <c r="B5" s="6" t="n">
        <v>-14475</v>
      </c>
      <c r="C5" s="6" t="n">
        <v>-1307</v>
      </c>
    </row>
    <row r="6">
      <c r="A6" s="4" t="inlineStr">
        <is>
          <t>Fair Value</t>
        </is>
      </c>
      <c r="B6" s="6" t="n">
        <v>1703847</v>
      </c>
      <c r="C6" s="6" t="n">
        <v>1316952</v>
      </c>
    </row>
    <row r="7">
      <c r="A7" s="4" t="inlineStr">
        <is>
          <t>U.S. government and agency obligations</t>
        </is>
      </c>
    </row>
    <row r="8">
      <c r="A8" s="3" t="inlineStr">
        <is>
          <t>Debt Securities, Available-for-sale [Line Items]</t>
        </is>
      </c>
    </row>
    <row r="9">
      <c r="A9" s="4" t="inlineStr">
        <is>
          <t>Amortized Cost</t>
        </is>
      </c>
      <c r="B9" s="6" t="n">
        <v>34711</v>
      </c>
      <c r="C9" s="6" t="n">
        <v>24425</v>
      </c>
    </row>
    <row r="10">
      <c r="A10" s="4" t="inlineStr">
        <is>
          <t>Gross Unrealized Gains</t>
        </is>
      </c>
      <c r="B10" s="6" t="n">
        <v>404</v>
      </c>
      <c r="C10" s="6" t="n">
        <v>1124</v>
      </c>
    </row>
    <row r="11">
      <c r="A11" s="4" t="inlineStr">
        <is>
          <t>Gross Unrealized (Losses)</t>
        </is>
      </c>
      <c r="B11" s="6" t="n">
        <v>-236</v>
      </c>
      <c r="C11" s="6" t="n">
        <v>0</v>
      </c>
    </row>
    <row r="12">
      <c r="A12" s="4" t="inlineStr">
        <is>
          <t>Fair Value</t>
        </is>
      </c>
      <c r="B12" s="6" t="n">
        <v>34879</v>
      </c>
      <c r="C12" s="6" t="n">
        <v>25549</v>
      </c>
    </row>
    <row r="13">
      <c r="A13" s="4" t="inlineStr">
        <is>
          <t>Mortgage-backed securities and collateralized mortgage obligations</t>
        </is>
      </c>
    </row>
    <row r="14">
      <c r="A14" s="3" t="inlineStr">
        <is>
          <t>Debt Securities, Available-for-sale [Line Items]</t>
        </is>
      </c>
    </row>
    <row r="15">
      <c r="A15" s="4" t="inlineStr">
        <is>
          <t>Amortized Cost</t>
        </is>
      </c>
      <c r="B15" s="6" t="n">
        <v>1553491</v>
      </c>
      <c r="C15" s="6" t="n">
        <v>1163613</v>
      </c>
    </row>
    <row r="16">
      <c r="A16" s="4" t="inlineStr">
        <is>
          <t>Gross Unrealized Gains</t>
        </is>
      </c>
      <c r="B16" s="6" t="n">
        <v>14141</v>
      </c>
      <c r="C16" s="6" t="n">
        <v>37343</v>
      </c>
    </row>
    <row r="17">
      <c r="A17" s="4" t="inlineStr">
        <is>
          <t>Gross Unrealized (Losses)</t>
        </is>
      </c>
      <c r="B17" s="6" t="n">
        <v>-13273</v>
      </c>
      <c r="C17" s="6" t="n">
        <v>-562</v>
      </c>
    </row>
    <row r="18">
      <c r="A18" s="4" t="inlineStr">
        <is>
          <t>Fair Value</t>
        </is>
      </c>
      <c r="B18" s="6" t="n">
        <v>1554359</v>
      </c>
      <c r="C18" s="6" t="n">
        <v>1200394</v>
      </c>
    </row>
    <row r="19">
      <c r="A19" s="4" t="inlineStr">
        <is>
          <t>Municipal obligations</t>
        </is>
      </c>
    </row>
    <row r="20">
      <c r="A20" s="3" t="inlineStr">
        <is>
          <t>Debt Securities, Available-for-sale [Line Items]</t>
        </is>
      </c>
    </row>
    <row r="21">
      <c r="A21" s="4" t="inlineStr">
        <is>
          <t>Amortized Cost</t>
        </is>
      </c>
      <c r="B21" s="6" t="n">
        <v>4159</v>
      </c>
      <c r="C21" s="6" t="n">
        <v>16845</v>
      </c>
    </row>
    <row r="22">
      <c r="A22" s="4" t="inlineStr">
        <is>
          <t>Gross Unrealized Gains</t>
        </is>
      </c>
      <c r="B22" s="6" t="n">
        <v>20</v>
      </c>
      <c r="C22" s="6" t="n">
        <v>17</v>
      </c>
    </row>
    <row r="23">
      <c r="A23" s="4" t="inlineStr">
        <is>
          <t>Gross Unrealized (Losses)</t>
        </is>
      </c>
      <c r="B23" s="6" t="n">
        <v>0</v>
      </c>
      <c r="C23" s="6" t="n">
        <v>0</v>
      </c>
    </row>
    <row r="24">
      <c r="A24" s="4" t="inlineStr">
        <is>
          <t>Fair Value</t>
        </is>
      </c>
      <c r="B24" s="6" t="n">
        <v>4179</v>
      </c>
      <c r="C24" s="6" t="n">
        <v>16862</v>
      </c>
    </row>
    <row r="25">
      <c r="A25" s="4" t="inlineStr">
        <is>
          <t>Corporate debt securities</t>
        </is>
      </c>
    </row>
    <row r="26">
      <c r="A26" s="3" t="inlineStr">
        <is>
          <t>Debt Securities, Available-for-sale [Line Items]</t>
        </is>
      </c>
    </row>
    <row r="27">
      <c r="A27" s="4" t="inlineStr">
        <is>
          <t>Amortized Cost</t>
        </is>
      </c>
      <c r="B27" s="6" t="n">
        <v>109018</v>
      </c>
      <c r="C27" s="6" t="n">
        <v>67628</v>
      </c>
    </row>
    <row r="28">
      <c r="A28" s="4" t="inlineStr">
        <is>
          <t>Gross Unrealized Gains</t>
        </is>
      </c>
      <c r="B28" s="6" t="n">
        <v>2378</v>
      </c>
      <c r="C28" s="6" t="n">
        <v>2264</v>
      </c>
    </row>
    <row r="29">
      <c r="A29" s="4" t="inlineStr">
        <is>
          <t>Gross Unrealized (Losses)</t>
        </is>
      </c>
      <c r="B29" s="6" t="n">
        <v>-966</v>
      </c>
      <c r="C29" s="6" t="n">
        <v>-415</v>
      </c>
    </row>
    <row r="30">
      <c r="A30" s="4" t="inlineStr">
        <is>
          <t>Fair Value</t>
        </is>
      </c>
      <c r="B30" s="7" t="n">
        <v>110430</v>
      </c>
      <c r="C30" s="6" t="n">
        <v>69477</v>
      </c>
    </row>
    <row r="31">
      <c r="A31" s="4" t="inlineStr">
        <is>
          <t>Trust preferred securities</t>
        </is>
      </c>
    </row>
    <row r="32">
      <c r="A32" s="3" t="inlineStr">
        <is>
          <t>Debt Securities, Available-for-sale [Line Items]</t>
        </is>
      </c>
    </row>
    <row r="33">
      <c r="A33" s="4" t="inlineStr">
        <is>
          <t>Amortized Cost</t>
        </is>
      </c>
      <c r="C33" s="6" t="n">
        <v>5000</v>
      </c>
    </row>
    <row r="34">
      <c r="A34" s="4" t="inlineStr">
        <is>
          <t>Gross Unrealized Gains</t>
        </is>
      </c>
      <c r="C34" s="6" t="n">
        <v>0</v>
      </c>
    </row>
    <row r="35">
      <c r="A35" s="4" t="inlineStr">
        <is>
          <t>Gross Unrealized (Losses)</t>
        </is>
      </c>
      <c r="C35" s="6" t="n">
        <v>-330</v>
      </c>
    </row>
    <row r="36">
      <c r="A36" s="4" t="inlineStr">
        <is>
          <t>Fair Value</t>
        </is>
      </c>
      <c r="C36" s="7" t="n">
        <v>46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92049</v>
      </c>
      <c r="C4" s="7" t="n">
        <v>57603</v>
      </c>
      <c r="D4" s="7" t="n">
        <v>54717</v>
      </c>
    </row>
    <row r="5">
      <c r="A5" s="3" t="inlineStr">
        <is>
          <t>Other comprehensive income (loss), net of tax:</t>
        </is>
      </c>
    </row>
    <row r="6">
      <c r="A6" s="4" t="inlineStr">
        <is>
          <t>Unrealized (loss) gain on debt securities available for sale</t>
        </is>
      </c>
      <c r="B6" s="6" t="n">
        <v>-30979</v>
      </c>
      <c r="C6" s="6" t="n">
        <v>21236</v>
      </c>
      <c r="D6" s="6" t="n">
        <v>21067</v>
      </c>
    </row>
    <row r="7">
      <c r="A7" s="4" t="inlineStr">
        <is>
          <t>Accretion of unrealized (loss) gain on debt securities reclassified as held to maturity</t>
        </is>
      </c>
      <c r="B7" s="6" t="n">
        <v>-3</v>
      </c>
      <c r="C7" s="6" t="n">
        <v>126</v>
      </c>
      <c r="D7" s="6" t="n">
        <v>9</v>
      </c>
    </row>
    <row r="8">
      <c r="A8" s="4" t="inlineStr">
        <is>
          <t>Reclassification adjustment for gain included in net income</t>
        </is>
      </c>
      <c r="B8" s="6" t="n">
        <v>1598</v>
      </c>
      <c r="C8" s="6" t="n">
        <v>289</v>
      </c>
      <c r="D8" s="6" t="n">
        <v>2011</v>
      </c>
    </row>
    <row r="9">
      <c r="A9" s="4" t="inlineStr">
        <is>
          <t>Total other comprehensive (loss) income, available-for-sale securities and held-to-maturity adjustments, net of tax</t>
        </is>
      </c>
      <c r="B9" s="6" t="n">
        <v>-29384</v>
      </c>
      <c r="C9" s="6" t="n">
        <v>21651</v>
      </c>
      <c r="D9" s="6" t="n">
        <v>23087</v>
      </c>
    </row>
    <row r="10">
      <c r="A10" s="3" t="inlineStr">
        <is>
          <t>Derivatives, net of tax:</t>
        </is>
      </c>
    </row>
    <row r="11">
      <c r="A11" s="4" t="inlineStr">
        <is>
          <t>Unrealized gain (loss) on swap contracts accounted for as cash flow hedges</t>
        </is>
      </c>
      <c r="B11" s="6" t="n">
        <v>11939</v>
      </c>
      <c r="C11" s="6" t="n">
        <v>-8382</v>
      </c>
      <c r="D11" s="6" t="n">
        <v>-6468</v>
      </c>
    </row>
    <row r="12">
      <c r="A12" s="4" t="inlineStr">
        <is>
          <t>Total derivative, net of tax</t>
        </is>
      </c>
      <c r="B12" s="6" t="n">
        <v>11939</v>
      </c>
      <c r="C12" s="6" t="n">
        <v>-8382</v>
      </c>
      <c r="D12" s="6" t="n">
        <v>-6468</v>
      </c>
    </row>
    <row r="13">
      <c r="A13" s="3" t="inlineStr">
        <is>
          <t>Employee benefit plans, net of tax:</t>
        </is>
      </c>
    </row>
    <row r="14">
      <c r="A14" s="4" t="inlineStr">
        <is>
          <t>Amortization of prior service cost included in net income</t>
        </is>
      </c>
      <c r="B14" s="6" t="n">
        <v>-39</v>
      </c>
      <c r="C14" s="6" t="n">
        <v>-44</v>
      </c>
      <c r="D14" s="6" t="n">
        <v>-44</v>
      </c>
    </row>
    <row r="15">
      <c r="A15" s="4" t="inlineStr">
        <is>
          <t>Reclassification adjustment of actuarial net (loss) included in net income</t>
        </is>
      </c>
      <c r="B15" s="6" t="n">
        <v>-2915</v>
      </c>
      <c r="C15" s="6" t="n">
        <v>-3384</v>
      </c>
      <c r="D15" s="6" t="n">
        <v>-2930</v>
      </c>
    </row>
    <row r="16">
      <c r="A16" s="4" t="inlineStr">
        <is>
          <t>Change in funded status of retirement obligations</t>
        </is>
      </c>
      <c r="B16" s="6" t="n">
        <v>44105</v>
      </c>
      <c r="C16" s="6" t="n">
        <v>-10731</v>
      </c>
      <c r="D16" s="6" t="n">
        <v>-9935</v>
      </c>
    </row>
    <row r="17">
      <c r="A17" s="4" t="inlineStr">
        <is>
          <t>Total employee benefit plans, net of tax</t>
        </is>
      </c>
      <c r="B17" s="6" t="n">
        <v>41151</v>
      </c>
      <c r="C17" s="6" t="n">
        <v>-14159</v>
      </c>
      <c r="D17" s="6" t="n">
        <v>-12909</v>
      </c>
    </row>
    <row r="18">
      <c r="A18" s="4" t="inlineStr">
        <is>
          <t>Total other comprehensive income (loss)</t>
        </is>
      </c>
      <c r="B18" s="6" t="n">
        <v>23706</v>
      </c>
      <c r="C18" s="6" t="n">
        <v>-890</v>
      </c>
      <c r="D18" s="6" t="n">
        <v>3710</v>
      </c>
    </row>
    <row r="19">
      <c r="A19" s="4" t="inlineStr">
        <is>
          <t>Total comprehensive income, net of tax</t>
        </is>
      </c>
      <c r="B19" s="7" t="n">
        <v>115755</v>
      </c>
      <c r="C19" s="7" t="n">
        <v>56713</v>
      </c>
      <c r="D19" s="7" t="n">
        <v>5842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 Expected Maturities of Available-for-Sale Securities (Details) - USD ($) $ in Thousands</t>
        </is>
      </c>
      <c r="B1" s="2" t="inlineStr">
        <is>
          <t>Dec. 31, 2021</t>
        </is>
      </c>
      <c r="C1" s="2" t="inlineStr">
        <is>
          <t>Dec. 31, 2020</t>
        </is>
      </c>
    </row>
    <row r="2">
      <c r="A2" s="3" t="inlineStr">
        <is>
          <t>Amortized Cost</t>
        </is>
      </c>
    </row>
    <row r="3">
      <c r="A3" s="4" t="inlineStr">
        <is>
          <t>One year or less</t>
        </is>
      </c>
      <c r="B3" s="7" t="n">
        <v>5912</v>
      </c>
    </row>
    <row r="4">
      <c r="A4" s="4" t="inlineStr">
        <is>
          <t>More than one year to five years</t>
        </is>
      </c>
      <c r="B4" s="6" t="n">
        <v>80419</v>
      </c>
    </row>
    <row r="5">
      <c r="A5" s="4" t="inlineStr">
        <is>
          <t>More than five years to ten years</t>
        </is>
      </c>
      <c r="B5" s="6" t="n">
        <v>61557</v>
      </c>
    </row>
    <row r="6">
      <c r="A6" s="4" t="inlineStr">
        <is>
          <t>Available-for-sale debt securities, allocated and single maturity date, total</t>
        </is>
      </c>
      <c r="B6" s="6" t="n">
        <v>147888</v>
      </c>
    </row>
    <row r="7">
      <c r="A7" s="4" t="inlineStr">
        <is>
          <t>Mortgage-backed securities and collateralized mortgage obligations</t>
        </is>
      </c>
      <c r="B7" s="6" t="n">
        <v>1553491</v>
      </c>
    </row>
    <row r="8">
      <c r="A8" s="4" t="inlineStr">
        <is>
          <t>Amortized Cost</t>
        </is>
      </c>
      <c r="B8" s="6" t="n">
        <v>1701379</v>
      </c>
      <c r="C8" s="7" t="n">
        <v>1277511</v>
      </c>
    </row>
    <row r="9">
      <c r="A9" s="3" t="inlineStr">
        <is>
          <t>Fair Value</t>
        </is>
      </c>
    </row>
    <row r="10">
      <c r="A10" s="4" t="inlineStr">
        <is>
          <t>One year or less</t>
        </is>
      </c>
      <c r="B10" s="6" t="n">
        <v>5998</v>
      </c>
    </row>
    <row r="11">
      <c r="A11" s="4" t="inlineStr">
        <is>
          <t>More than one year to five years</t>
        </is>
      </c>
      <c r="B11" s="6" t="n">
        <v>82493</v>
      </c>
    </row>
    <row r="12">
      <c r="A12" s="4" t="inlineStr">
        <is>
          <t>More than five years to ten years</t>
        </is>
      </c>
      <c r="B12" s="6" t="n">
        <v>60997</v>
      </c>
    </row>
    <row r="13">
      <c r="A13" s="4" t="inlineStr">
        <is>
          <t>Available-for-sale debt securities, allocated and single maturity date, total</t>
        </is>
      </c>
      <c r="B13" s="6" t="n">
        <v>149488</v>
      </c>
    </row>
    <row r="14">
      <c r="A14" s="4" t="inlineStr">
        <is>
          <t>Mortgage-backed securities and collateralized mortgage obligations</t>
        </is>
      </c>
      <c r="B14" s="6" t="n">
        <v>1554359</v>
      </c>
    </row>
    <row r="15">
      <c r="A15" s="4" t="inlineStr">
        <is>
          <t>Debt securities available for sale, at fair value</t>
        </is>
      </c>
      <c r="B15" s="7" t="n">
        <v>1703847</v>
      </c>
      <c r="C15" s="7" t="n">
        <v>131695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Debt Securities Available for Sale - Narrative (Details)</t>
        </is>
      </c>
      <c r="B1" s="2" t="inlineStr">
        <is>
          <t>12 Months Ended</t>
        </is>
      </c>
    </row>
    <row r="2">
      <c r="B2" s="2" t="inlineStr">
        <is>
          <t>Dec. 31, 2021USD ($)security</t>
        </is>
      </c>
      <c r="C2" s="2" t="inlineStr">
        <is>
          <t>Dec. 31, 2020USD ($)security</t>
        </is>
      </c>
      <c r="D2" s="2" t="inlineStr">
        <is>
          <t>Dec. 31, 2019USD ($)security</t>
        </is>
      </c>
    </row>
    <row r="3">
      <c r="A3" s="3" t="inlineStr">
        <is>
          <t>Debt Securities, Available-for-sale [Line Items]</t>
        </is>
      </c>
    </row>
    <row r="4">
      <c r="A4" s="4" t="inlineStr">
        <is>
          <t>Mortgage-backed securities and collateralized mortgage obligations, amortized cost</t>
        </is>
      </c>
      <c r="B4" s="7" t="n">
        <v>1553491000</v>
      </c>
    </row>
    <row r="5">
      <c r="A5" s="4" t="inlineStr">
        <is>
          <t>Mortgage-backed securities and collateralized mortgage obligations, fair value</t>
        </is>
      </c>
      <c r="B5" s="6" t="n">
        <v>1554359000</v>
      </c>
    </row>
    <row r="6">
      <c r="A6" s="4" t="inlineStr">
        <is>
          <t>Proceeds from sales of debt securities available for sale</t>
        </is>
      </c>
      <c r="B6" s="6" t="n">
        <v>90339000</v>
      </c>
      <c r="C6" s="7" t="n">
        <v>20761000</v>
      </c>
      <c r="D6" s="7" t="n">
        <v>65198000</v>
      </c>
    </row>
    <row r="7">
      <c r="A7" s="4" t="inlineStr">
        <is>
          <t>Debt securities, available-for-sale securities, gross realized gains</t>
        </is>
      </c>
      <c r="B7" s="6" t="n">
        <v>2100000</v>
      </c>
      <c r="C7" s="6" t="n">
        <v>369000</v>
      </c>
      <c r="D7" s="6" t="n">
        <v>2200000</v>
      </c>
    </row>
    <row r="8">
      <c r="A8" s="4" t="inlineStr">
        <is>
          <t>Debt securities, available-for-sale, realized loss</t>
        </is>
      </c>
      <c r="B8" s="6" t="n">
        <v>439000</v>
      </c>
      <c r="C8" s="6" t="n">
        <v>0</v>
      </c>
      <c r="D8" s="6" t="n">
        <v>22000</v>
      </c>
    </row>
    <row r="9">
      <c r="A9" s="4" t="inlineStr">
        <is>
          <t>Proceeds from calls and maturities of debt securities, available-for-sale</t>
        </is>
      </c>
      <c r="B9" s="6" t="n">
        <v>14000000</v>
      </c>
      <c r="C9" s="6" t="n">
        <v>11600000</v>
      </c>
      <c r="D9" s="6" t="n">
        <v>24100000</v>
      </c>
    </row>
    <row r="10">
      <c r="A10" s="4" t="inlineStr">
        <is>
          <t>Debt securities, available-for-sale, realized gain (loss)</t>
        </is>
      </c>
      <c r="B10" s="6" t="n">
        <v>0</v>
      </c>
    </row>
    <row r="11">
      <c r="A11" s="4" t="inlineStr">
        <is>
          <t>Proceeds from sale and maturity of debt securities, available for sale</t>
        </is>
      </c>
      <c r="B11" s="6" t="n">
        <v>210000</v>
      </c>
      <c r="C11" s="6" t="n">
        <v>10900000</v>
      </c>
      <c r="D11" s="6" t="n">
        <v>797000</v>
      </c>
    </row>
    <row r="12">
      <c r="A12" s="4" t="inlineStr">
        <is>
          <t>Calls of debt securities, available-for-sale, realized gain</t>
        </is>
      </c>
      <c r="C12" s="6" t="n">
        <v>1000</v>
      </c>
      <c r="D12" s="6" t="n">
        <v>174000</v>
      </c>
    </row>
    <row r="13">
      <c r="A13" s="4" t="inlineStr">
        <is>
          <t>Calls of debt securities, available-for-sale, unrealized loss</t>
        </is>
      </c>
      <c r="C13" s="6" t="n">
        <v>0</v>
      </c>
      <c r="D13" s="7" t="n">
        <v>0</v>
      </c>
    </row>
    <row r="14">
      <c r="A14" s="4" t="inlineStr">
        <is>
          <t>Debt securities, available-for-sale, number of matured debt securities | security</t>
        </is>
      </c>
      <c r="D14" s="6" t="n">
        <v>1</v>
      </c>
    </row>
    <row r="15">
      <c r="A15" s="4" t="inlineStr">
        <is>
          <t>Debt securities, available-for-sale, restricted</t>
        </is>
      </c>
      <c r="B15" s="7" t="n">
        <v>587700000</v>
      </c>
      <c r="C15" s="7" t="n">
        <v>822200000</v>
      </c>
    </row>
    <row r="16">
      <c r="A16" s="4" t="inlineStr">
        <is>
          <t>Number of unrealized loss positions | security</t>
        </is>
      </c>
      <c r="B16" s="6" t="n">
        <v>219</v>
      </c>
      <c r="C16" s="6" t="n">
        <v>40</v>
      </c>
    </row>
    <row r="17">
      <c r="A17" s="4" t="inlineStr">
        <is>
          <t>Other-than-temporary impairment loss, debt securities, available for sale</t>
        </is>
      </c>
      <c r="B17" s="7" t="n">
        <v>0</v>
      </c>
      <c r="C17" s="7" t="n">
        <v>0</v>
      </c>
      <c r="D17" s="7" t="n">
        <v>0</v>
      </c>
    </row>
    <row r="18">
      <c r="A18" s="4" t="inlineStr">
        <is>
          <t>Subsidiaries</t>
        </is>
      </c>
    </row>
    <row r="19">
      <c r="A19" s="3" t="inlineStr">
        <is>
          <t>Debt Securities, Available-for-sale [Line Items]</t>
        </is>
      </c>
    </row>
    <row r="20">
      <c r="A20" s="4" t="inlineStr">
        <is>
          <t>Debt securities, available-for-sale, restricted</t>
        </is>
      </c>
      <c r="B20" s="7" t="n">
        <v>441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 Continuous Unrealized Loss Position of Available-for-Sale Securities (Details) - USD ($) $ in Thousands</t>
        </is>
      </c>
      <c r="B1" s="2" t="inlineStr">
        <is>
          <t>Dec. 31, 2021</t>
        </is>
      </c>
      <c r="C1" s="2" t="inlineStr">
        <is>
          <t>Dec. 31, 2020</t>
        </is>
      </c>
    </row>
    <row r="2">
      <c r="A2" s="3" t="inlineStr">
        <is>
          <t>Less Than 12 Months</t>
        </is>
      </c>
    </row>
    <row r="3">
      <c r="A3" s="4" t="inlineStr">
        <is>
          <t>Fair Value</t>
        </is>
      </c>
      <c r="B3" s="7" t="n">
        <v>864455</v>
      </c>
      <c r="C3" s="7" t="n">
        <v>127823</v>
      </c>
    </row>
    <row r="4">
      <c r="A4" s="4" t="inlineStr">
        <is>
          <t>Gross Unrealized (Losses)</t>
        </is>
      </c>
      <c r="B4" s="6" t="n">
        <v>-12799</v>
      </c>
      <c r="C4" s="6" t="n">
        <v>-636</v>
      </c>
    </row>
    <row r="5">
      <c r="A5" s="3" t="inlineStr">
        <is>
          <t>12 Months or Longer</t>
        </is>
      </c>
    </row>
    <row r="6">
      <c r="A6" s="4" t="inlineStr">
        <is>
          <t>Fair Value</t>
        </is>
      </c>
      <c r="B6" s="6" t="n">
        <v>67112</v>
      </c>
      <c r="C6" s="6" t="n">
        <v>34428</v>
      </c>
    </row>
    <row r="7">
      <c r="A7" s="4" t="inlineStr">
        <is>
          <t>Gross Unrealized (Losses)</t>
        </is>
      </c>
      <c r="B7" s="6" t="n">
        <v>-1676</v>
      </c>
      <c r="C7" s="6" t="n">
        <v>-671</v>
      </c>
    </row>
    <row r="8">
      <c r="A8" s="3" t="inlineStr">
        <is>
          <t>Total</t>
        </is>
      </c>
    </row>
    <row r="9">
      <c r="A9" s="4" t="inlineStr">
        <is>
          <t>Fair Value</t>
        </is>
      </c>
      <c r="B9" s="6" t="n">
        <v>931567</v>
      </c>
      <c r="C9" s="6" t="n">
        <v>162251</v>
      </c>
    </row>
    <row r="10">
      <c r="A10" s="4" t="inlineStr">
        <is>
          <t>Gross Unrealized (Losses)</t>
        </is>
      </c>
      <c r="B10" s="6" t="n">
        <v>-14475</v>
      </c>
      <c r="C10" s="6" t="n">
        <v>-1307</v>
      </c>
    </row>
    <row r="11">
      <c r="A11" s="4" t="inlineStr">
        <is>
          <t>U.S. government and agency obligations</t>
        </is>
      </c>
    </row>
    <row r="12">
      <c r="A12" s="3" t="inlineStr">
        <is>
          <t>Less Than 12 Months</t>
        </is>
      </c>
    </row>
    <row r="13">
      <c r="A13" s="4" t="inlineStr">
        <is>
          <t>Fair Value</t>
        </is>
      </c>
      <c r="B13" s="6" t="n">
        <v>14488</v>
      </c>
    </row>
    <row r="14">
      <c r="A14" s="4" t="inlineStr">
        <is>
          <t>Gross Unrealized (Losses)</t>
        </is>
      </c>
      <c r="B14" s="6" t="n">
        <v>-236</v>
      </c>
    </row>
    <row r="15">
      <c r="A15" s="3" t="inlineStr">
        <is>
          <t>12 Months or Longer</t>
        </is>
      </c>
    </row>
    <row r="16">
      <c r="A16" s="4" t="inlineStr">
        <is>
          <t>Fair Value</t>
        </is>
      </c>
      <c r="B16" s="6" t="n">
        <v>0</v>
      </c>
    </row>
    <row r="17">
      <c r="A17" s="4" t="inlineStr">
        <is>
          <t>Gross Unrealized (Losses)</t>
        </is>
      </c>
      <c r="B17" s="6" t="n">
        <v>0</v>
      </c>
    </row>
    <row r="18">
      <c r="A18" s="3" t="inlineStr">
        <is>
          <t>Total</t>
        </is>
      </c>
    </row>
    <row r="19">
      <c r="A19" s="4" t="inlineStr">
        <is>
          <t>Fair Value</t>
        </is>
      </c>
      <c r="B19" s="6" t="n">
        <v>14488</v>
      </c>
    </row>
    <row r="20">
      <c r="A20" s="4" t="inlineStr">
        <is>
          <t>Gross Unrealized (Losses)</t>
        </is>
      </c>
      <c r="B20" s="6" t="n">
        <v>-236</v>
      </c>
    </row>
    <row r="21">
      <c r="A21" s="4" t="inlineStr">
        <is>
          <t>Mortgage-backed securities and collateralized mortgage obligations</t>
        </is>
      </c>
    </row>
    <row r="22">
      <c r="A22" s="3" t="inlineStr">
        <is>
          <t>Less Than 12 Months</t>
        </is>
      </c>
    </row>
    <row r="23">
      <c r="A23" s="4" t="inlineStr">
        <is>
          <t>Fair Value</t>
        </is>
      </c>
      <c r="B23" s="6" t="n">
        <v>820746</v>
      </c>
      <c r="C23" s="6" t="n">
        <v>117978</v>
      </c>
    </row>
    <row r="24">
      <c r="A24" s="4" t="inlineStr">
        <is>
          <t>Gross Unrealized (Losses)</t>
        </is>
      </c>
      <c r="B24" s="6" t="n">
        <v>-11892</v>
      </c>
      <c r="C24" s="6" t="n">
        <v>-481</v>
      </c>
    </row>
    <row r="25">
      <c r="A25" s="3" t="inlineStr">
        <is>
          <t>12 Months or Longer</t>
        </is>
      </c>
    </row>
    <row r="26">
      <c r="A26" s="4" t="inlineStr">
        <is>
          <t>Fair Value</t>
        </is>
      </c>
      <c r="B26" s="6" t="n">
        <v>62407</v>
      </c>
      <c r="C26" s="6" t="n">
        <v>24018</v>
      </c>
    </row>
    <row r="27">
      <c r="A27" s="4" t="inlineStr">
        <is>
          <t>Gross Unrealized (Losses)</t>
        </is>
      </c>
      <c r="B27" s="6" t="n">
        <v>-1381</v>
      </c>
      <c r="C27" s="6" t="n">
        <v>-81</v>
      </c>
    </row>
    <row r="28">
      <c r="A28" s="3" t="inlineStr">
        <is>
          <t>Total</t>
        </is>
      </c>
    </row>
    <row r="29">
      <c r="A29" s="4" t="inlineStr">
        <is>
          <t>Fair Value</t>
        </is>
      </c>
      <c r="B29" s="6" t="n">
        <v>883153</v>
      </c>
      <c r="C29" s="6" t="n">
        <v>141996</v>
      </c>
    </row>
    <row r="30">
      <c r="A30" s="4" t="inlineStr">
        <is>
          <t>Gross Unrealized (Losses)</t>
        </is>
      </c>
      <c r="B30" s="6" t="n">
        <v>-13273</v>
      </c>
      <c r="C30" s="6" t="n">
        <v>-562</v>
      </c>
    </row>
    <row r="31">
      <c r="A31" s="4" t="inlineStr">
        <is>
          <t>Corporate debt securities</t>
        </is>
      </c>
    </row>
    <row r="32">
      <c r="A32" s="3" t="inlineStr">
        <is>
          <t>Less Than 12 Months</t>
        </is>
      </c>
    </row>
    <row r="33">
      <c r="A33" s="4" t="inlineStr">
        <is>
          <t>Fair Value</t>
        </is>
      </c>
      <c r="B33" s="6" t="n">
        <v>29221</v>
      </c>
      <c r="C33" s="6" t="n">
        <v>9845</v>
      </c>
    </row>
    <row r="34">
      <c r="A34" s="4" t="inlineStr">
        <is>
          <t>Gross Unrealized (Losses)</t>
        </is>
      </c>
      <c r="B34" s="6" t="n">
        <v>-671</v>
      </c>
      <c r="C34" s="6" t="n">
        <v>-155</v>
      </c>
    </row>
    <row r="35">
      <c r="A35" s="3" t="inlineStr">
        <is>
          <t>12 Months or Longer</t>
        </is>
      </c>
    </row>
    <row r="36">
      <c r="A36" s="4" t="inlineStr">
        <is>
          <t>Fair Value</t>
        </is>
      </c>
      <c r="B36" s="6" t="n">
        <v>4705</v>
      </c>
      <c r="C36" s="6" t="n">
        <v>5740</v>
      </c>
    </row>
    <row r="37">
      <c r="A37" s="4" t="inlineStr">
        <is>
          <t>Gross Unrealized (Losses)</t>
        </is>
      </c>
      <c r="B37" s="6" t="n">
        <v>-295</v>
      </c>
      <c r="C37" s="6" t="n">
        <v>-260</v>
      </c>
    </row>
    <row r="38">
      <c r="A38" s="3" t="inlineStr">
        <is>
          <t>Total</t>
        </is>
      </c>
    </row>
    <row r="39">
      <c r="A39" s="4" t="inlineStr">
        <is>
          <t>Fair Value</t>
        </is>
      </c>
      <c r="B39" s="6" t="n">
        <v>33926</v>
      </c>
      <c r="C39" s="6" t="n">
        <v>15585</v>
      </c>
    </row>
    <row r="40">
      <c r="A40" s="4" t="inlineStr">
        <is>
          <t>Gross Unrealized (Losses)</t>
        </is>
      </c>
      <c r="B40" s="7" t="n">
        <v>-966</v>
      </c>
      <c r="C40" s="6" t="n">
        <v>-415</v>
      </c>
    </row>
    <row r="41">
      <c r="A41" s="4" t="inlineStr">
        <is>
          <t>Trust preferred securities</t>
        </is>
      </c>
    </row>
    <row r="42">
      <c r="A42" s="3" t="inlineStr">
        <is>
          <t>Less Than 12 Months</t>
        </is>
      </c>
    </row>
    <row r="43">
      <c r="A43" s="4" t="inlineStr">
        <is>
          <t>Fair Value</t>
        </is>
      </c>
      <c r="C43" s="6" t="n">
        <v>0</v>
      </c>
    </row>
    <row r="44">
      <c r="A44" s="4" t="inlineStr">
        <is>
          <t>Gross Unrealized (Losses)</t>
        </is>
      </c>
      <c r="C44" s="6" t="n">
        <v>0</v>
      </c>
    </row>
    <row r="45">
      <c r="A45" s="3" t="inlineStr">
        <is>
          <t>12 Months or Longer</t>
        </is>
      </c>
    </row>
    <row r="46">
      <c r="A46" s="4" t="inlineStr">
        <is>
          <t>Fair Value</t>
        </is>
      </c>
      <c r="C46" s="6" t="n">
        <v>4670</v>
      </c>
    </row>
    <row r="47">
      <c r="A47" s="4" t="inlineStr">
        <is>
          <t>Gross Unrealized (Losses)</t>
        </is>
      </c>
      <c r="C47" s="6" t="n">
        <v>-330</v>
      </c>
    </row>
    <row r="48">
      <c r="A48" s="3" t="inlineStr">
        <is>
          <t>Total</t>
        </is>
      </c>
    </row>
    <row r="49">
      <c r="A49" s="4" t="inlineStr">
        <is>
          <t>Fair Value</t>
        </is>
      </c>
      <c r="C49" s="6" t="n">
        <v>4670</v>
      </c>
    </row>
    <row r="50">
      <c r="A50" s="4" t="inlineStr">
        <is>
          <t>Gross Unrealized (Losses)</t>
        </is>
      </c>
      <c r="C50" s="7" t="n">
        <v>-3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Securities Held-to-Maturity (Details) - USD ($) $ in Thousands</t>
        </is>
      </c>
      <c r="B1" s="2" t="inlineStr">
        <is>
          <t>Dec. 31, 2021</t>
        </is>
      </c>
      <c r="C1" s="2" t="inlineStr">
        <is>
          <t>Dec. 31, 2020</t>
        </is>
      </c>
    </row>
    <row r="2">
      <c r="A2" s="3" t="inlineStr">
        <is>
          <t>Schedule of Held-to-maturity Securities [Line Items]</t>
        </is>
      </c>
    </row>
    <row r="3">
      <c r="A3" s="4" t="inlineStr">
        <is>
          <t>Amortized Cost</t>
        </is>
      </c>
      <c r="B3" s="7" t="n">
        <v>429734</v>
      </c>
      <c r="C3" s="7" t="n">
        <v>262720</v>
      </c>
    </row>
    <row r="4">
      <c r="A4" s="4" t="inlineStr">
        <is>
          <t>Gross Unrealized Gains</t>
        </is>
      </c>
      <c r="B4" s="6" t="n">
        <v>6741</v>
      </c>
      <c r="C4" s="6" t="n">
        <v>14373</v>
      </c>
    </row>
    <row r="5">
      <c r="A5" s="4" t="inlineStr">
        <is>
          <t>Gross Unrealized (Losses)</t>
        </is>
      </c>
      <c r="B5" s="6" t="n">
        <v>-1686</v>
      </c>
      <c r="C5" s="6" t="n">
        <v>-2</v>
      </c>
    </row>
    <row r="6">
      <c r="A6" s="4" t="inlineStr">
        <is>
          <t>Fair Value</t>
        </is>
      </c>
      <c r="B6" s="6" t="n">
        <v>434789</v>
      </c>
      <c r="C6" s="6" t="n">
        <v>277091</v>
      </c>
    </row>
    <row r="7">
      <c r="A7" s="4" t="inlineStr">
        <is>
          <t>U.S. government and agency obligations</t>
        </is>
      </c>
    </row>
    <row r="8">
      <c r="A8" s="3" t="inlineStr">
        <is>
          <t>Schedule of Held-to-maturity Securities [Line Items]</t>
        </is>
      </c>
    </row>
    <row r="9">
      <c r="A9" s="4" t="inlineStr">
        <is>
          <t>Amortized Cost</t>
        </is>
      </c>
      <c r="B9" s="6" t="n">
        <v>44870</v>
      </c>
      <c r="C9" s="6" t="n">
        <v>5000</v>
      </c>
    </row>
    <row r="10">
      <c r="A10" s="4" t="inlineStr">
        <is>
          <t>Gross Unrealized Gains</t>
        </is>
      </c>
      <c r="B10" s="6" t="n">
        <v>0</v>
      </c>
      <c r="C10" s="6" t="n">
        <v>1</v>
      </c>
    </row>
    <row r="11">
      <c r="A11" s="4" t="inlineStr">
        <is>
          <t>Gross Unrealized (Losses)</t>
        </is>
      </c>
      <c r="B11" s="6" t="n">
        <v>-759</v>
      </c>
      <c r="C11" s="6" t="n">
        <v>0</v>
      </c>
    </row>
    <row r="12">
      <c r="A12" s="4" t="inlineStr">
        <is>
          <t>Fair Value</t>
        </is>
      </c>
      <c r="B12" s="6" t="n">
        <v>44111</v>
      </c>
      <c r="C12" s="6" t="n">
        <v>5001</v>
      </c>
    </row>
    <row r="13">
      <c r="A13" s="4" t="inlineStr">
        <is>
          <t>Mortgage-backed securities and collateralized mortgage obligations</t>
        </is>
      </c>
    </row>
    <row r="14">
      <c r="A14" s="3" t="inlineStr">
        <is>
          <t>Schedule of Held-to-maturity Securities [Line Items]</t>
        </is>
      </c>
    </row>
    <row r="15">
      <c r="A15" s="4" t="inlineStr">
        <is>
          <t>Amortized Cost</t>
        </is>
      </c>
      <c r="B15" s="6" t="n">
        <v>384864</v>
      </c>
      <c r="C15" s="6" t="n">
        <v>257720</v>
      </c>
    </row>
    <row r="16">
      <c r="A16" s="4" t="inlineStr">
        <is>
          <t>Gross Unrealized Gains</t>
        </is>
      </c>
      <c r="B16" s="6" t="n">
        <v>6741</v>
      </c>
      <c r="C16" s="6" t="n">
        <v>14372</v>
      </c>
    </row>
    <row r="17">
      <c r="A17" s="4" t="inlineStr">
        <is>
          <t>Gross Unrealized (Losses)</t>
        </is>
      </c>
      <c r="B17" s="6" t="n">
        <v>-927</v>
      </c>
      <c r="C17" s="6" t="n">
        <v>-2</v>
      </c>
    </row>
    <row r="18">
      <c r="A18" s="4" t="inlineStr">
        <is>
          <t>Fair Value</t>
        </is>
      </c>
      <c r="B18" s="7" t="n">
        <v>390678</v>
      </c>
      <c r="C18" s="7" t="n">
        <v>27209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Held to Maturity - Expected Maturities of Held-to-Maturity Securities (Details) - USD ($) $ in Thousands</t>
        </is>
      </c>
      <c r="B1" s="2" t="inlineStr">
        <is>
          <t>Dec. 31, 2021</t>
        </is>
      </c>
      <c r="C1" s="2" t="inlineStr">
        <is>
          <t>Dec. 31, 2020</t>
        </is>
      </c>
    </row>
    <row r="2">
      <c r="A2" s="3" t="inlineStr">
        <is>
          <t>Amortized cost</t>
        </is>
      </c>
    </row>
    <row r="3">
      <c r="A3" s="4" t="inlineStr">
        <is>
          <t>More than one year to five years</t>
        </is>
      </c>
      <c r="B3" s="7" t="n">
        <v>14875</v>
      </c>
    </row>
    <row r="4">
      <c r="A4" s="4" t="inlineStr">
        <is>
          <t>More than five years to ten years</t>
        </is>
      </c>
      <c r="B4" s="6" t="n">
        <v>19995</v>
      </c>
    </row>
    <row r="5">
      <c r="A5" s="4" t="inlineStr">
        <is>
          <t>More than ten years</t>
        </is>
      </c>
      <c r="B5" s="6" t="n">
        <v>10000</v>
      </c>
    </row>
    <row r="6">
      <c r="A6" s="4" t="inlineStr">
        <is>
          <t>Held-to-maturity debt securities, allocated and single maturity date, total</t>
        </is>
      </c>
      <c r="B6" s="6" t="n">
        <v>44870</v>
      </c>
    </row>
    <row r="7">
      <c r="A7" s="4" t="inlineStr">
        <is>
          <t>Mortgage-backed securities and collateralized mortgage obligations</t>
        </is>
      </c>
      <c r="B7" s="6" t="n">
        <v>384864</v>
      </c>
    </row>
    <row r="8">
      <c r="A8" s="4" t="inlineStr">
        <is>
          <t>Amortized Cost</t>
        </is>
      </c>
      <c r="B8" s="6" t="n">
        <v>429734</v>
      </c>
    </row>
    <row r="9">
      <c r="A9" s="3" t="inlineStr">
        <is>
          <t>Fair value</t>
        </is>
      </c>
    </row>
    <row r="10">
      <c r="A10" s="4" t="inlineStr">
        <is>
          <t>More than one year to five years</t>
        </is>
      </c>
      <c r="B10" s="6" t="n">
        <v>14754</v>
      </c>
    </row>
    <row r="11">
      <c r="A11" s="4" t="inlineStr">
        <is>
          <t>More than five years to ten years</t>
        </is>
      </c>
      <c r="B11" s="6" t="n">
        <v>19539</v>
      </c>
    </row>
    <row r="12">
      <c r="A12" s="4" t="inlineStr">
        <is>
          <t>More than ten years</t>
        </is>
      </c>
      <c r="B12" s="6" t="n">
        <v>9818</v>
      </c>
    </row>
    <row r="13">
      <c r="A13" s="4" t="inlineStr">
        <is>
          <t>Held-to-maturity debt securities, allocated and single maturity date, total</t>
        </is>
      </c>
      <c r="B13" s="6" t="n">
        <v>44111</v>
      </c>
    </row>
    <row r="14">
      <c r="A14" s="4" t="inlineStr">
        <is>
          <t>Mortgage-backed securities and collateralized mortgage obligations</t>
        </is>
      </c>
      <c r="B14" s="6" t="n">
        <v>390678</v>
      </c>
    </row>
    <row r="15">
      <c r="A15" s="4" t="inlineStr">
        <is>
          <t>Debt securities held to maturity</t>
        </is>
      </c>
      <c r="B15" s="6" t="n">
        <v>434789</v>
      </c>
      <c r="C15" s="7" t="n">
        <v>277091</v>
      </c>
    </row>
    <row r="16">
      <c r="A16" s="4" t="inlineStr">
        <is>
          <t>Mortgage-backed securities and collateralized mortgage obligations</t>
        </is>
      </c>
    </row>
    <row r="17">
      <c r="A17" s="3" t="inlineStr">
        <is>
          <t>Fair value</t>
        </is>
      </c>
    </row>
    <row r="18">
      <c r="A18" s="4" t="inlineStr">
        <is>
          <t>Debt securities held to maturity</t>
        </is>
      </c>
      <c r="B18" s="6" t="n">
        <v>390678</v>
      </c>
      <c r="C18" s="6" t="n">
        <v>272090</v>
      </c>
    </row>
    <row r="19">
      <c r="A19" s="4" t="inlineStr">
        <is>
          <t>U.S. government and agency obligations</t>
        </is>
      </c>
    </row>
    <row r="20">
      <c r="A20" s="3" t="inlineStr">
        <is>
          <t>Fair value</t>
        </is>
      </c>
    </row>
    <row r="21">
      <c r="A21" s="4" t="inlineStr">
        <is>
          <t>Debt securities held to maturity</t>
        </is>
      </c>
      <c r="B21" s="7" t="n">
        <v>44111</v>
      </c>
      <c r="C21" s="7" t="n">
        <v>50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Debt Securities Held to Maturity - Narrative (Details)</t>
        </is>
      </c>
      <c r="B1" s="2" t="inlineStr">
        <is>
          <t>12 Months Ended</t>
        </is>
      </c>
    </row>
    <row r="2">
      <c r="B2" s="2" t="inlineStr">
        <is>
          <t>Dec. 31, 2021USD ($)security</t>
        </is>
      </c>
      <c r="C2" s="2" t="inlineStr">
        <is>
          <t>Dec. 31, 2020USD ($)security</t>
        </is>
      </c>
      <c r="D2" s="2" t="inlineStr">
        <is>
          <t>Dec. 31, 2019USD ($)</t>
        </is>
      </c>
    </row>
    <row r="3">
      <c r="A3" s="3" t="inlineStr">
        <is>
          <t>Schedule of Held-to-maturity Securities [Line Items]</t>
        </is>
      </c>
    </row>
    <row r="4">
      <c r="A4" s="4" t="inlineStr">
        <is>
          <t>Mortgage-backed securities and collateralized mortgage obligations, amortized cost</t>
        </is>
      </c>
      <c r="B4" s="7" t="n">
        <v>384864000</v>
      </c>
    </row>
    <row r="5">
      <c r="A5" s="4" t="inlineStr">
        <is>
          <t>Morgtage-backed securities and collateralized mortgage obligations, fair value</t>
        </is>
      </c>
      <c r="B5" s="6" t="n">
        <v>390678000</v>
      </c>
    </row>
    <row r="6">
      <c r="A6" s="4" t="inlineStr">
        <is>
          <t>Proceeds from sale of held-to-maturity securities</t>
        </is>
      </c>
      <c r="B6" s="6" t="n">
        <v>0</v>
      </c>
      <c r="C6" s="7" t="n">
        <v>0</v>
      </c>
      <c r="D6" s="7" t="n">
        <v>0</v>
      </c>
    </row>
    <row r="7">
      <c r="A7" s="4" t="inlineStr">
        <is>
          <t>Proceeds from calls and maturities of debt securities held to maturity</t>
        </is>
      </c>
      <c r="B7" s="6" t="n">
        <v>5100000</v>
      </c>
      <c r="C7" s="6" t="n">
        <v>20000000</v>
      </c>
      <c r="D7" s="6" t="n">
        <v>33400000</v>
      </c>
    </row>
    <row r="8">
      <c r="A8" s="4" t="inlineStr">
        <is>
          <t>Debt securities, held-to-maturity, realized gain (loss)</t>
        </is>
      </c>
      <c r="B8" s="6" t="n">
        <v>0</v>
      </c>
      <c r="C8" s="6" t="n">
        <v>0</v>
      </c>
    </row>
    <row r="9">
      <c r="A9" s="4" t="inlineStr">
        <is>
          <t>Debt securities, held-to-maturity, sold, realized gain</t>
        </is>
      </c>
      <c r="D9" s="6" t="n">
        <v>24000</v>
      </c>
    </row>
    <row r="10">
      <c r="A10" s="4" t="inlineStr">
        <is>
          <t>Debt securities, held-to-maturity, sold, realized loss</t>
        </is>
      </c>
      <c r="D10" s="6" t="n">
        <v>0</v>
      </c>
    </row>
    <row r="11">
      <c r="A11" s="4" t="inlineStr">
        <is>
          <t>Securities available-for-sale sold under agreements</t>
        </is>
      </c>
      <c r="B11" s="7" t="n">
        <v>252400000</v>
      </c>
      <c r="C11" s="7" t="n">
        <v>220500000</v>
      </c>
    </row>
    <row r="12">
      <c r="A12" s="4" t="inlineStr">
        <is>
          <t>Number of unrealized loss positions | security</t>
        </is>
      </c>
      <c r="B12" s="6" t="n">
        <v>25</v>
      </c>
      <c r="C12" s="6" t="n">
        <v>2</v>
      </c>
    </row>
    <row r="13">
      <c r="A13" s="4" t="inlineStr">
        <is>
          <t>Other-than-temporary impairment loss, debt securities, held-to-maturity, before tax</t>
        </is>
      </c>
      <c r="B13" s="7" t="n">
        <v>0</v>
      </c>
      <c r="C13" s="7" t="n">
        <v>0</v>
      </c>
      <c r="D13" s="7"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Held to Maturity - Continuous Unrealized Loss Position of Held-to-Maturity Securities (Details) - USD ($) $ in Thousands</t>
        </is>
      </c>
      <c r="B1" s="2" t="inlineStr">
        <is>
          <t>Dec. 31, 2021</t>
        </is>
      </c>
      <c r="C1" s="2" t="inlineStr">
        <is>
          <t>Dec. 31, 2020</t>
        </is>
      </c>
    </row>
    <row r="2">
      <c r="A2" s="3" t="inlineStr">
        <is>
          <t>Less Than 12 Months</t>
        </is>
      </c>
    </row>
    <row r="3">
      <c r="A3" s="4" t="inlineStr">
        <is>
          <t>Fair Value</t>
        </is>
      </c>
      <c r="B3" s="7" t="n">
        <v>123147</v>
      </c>
      <c r="C3" s="7" t="n">
        <v>2176</v>
      </c>
    </row>
    <row r="4">
      <c r="A4" s="4" t="inlineStr">
        <is>
          <t>Gross Unrealized (Losses)</t>
        </is>
      </c>
      <c r="B4" s="6" t="n">
        <v>-1686</v>
      </c>
      <c r="C4" s="6" t="n">
        <v>-2</v>
      </c>
    </row>
    <row r="5">
      <c r="A5" s="3" t="inlineStr">
        <is>
          <t>12 Months or Longer</t>
        </is>
      </c>
    </row>
    <row r="6">
      <c r="A6" s="4" t="inlineStr">
        <is>
          <t>Fair Value</t>
        </is>
      </c>
      <c r="B6" s="6" t="n">
        <v>0</v>
      </c>
      <c r="C6" s="6" t="n">
        <v>0</v>
      </c>
    </row>
    <row r="7">
      <c r="A7" s="4" t="inlineStr">
        <is>
          <t>Gross Unrealized (Losses)</t>
        </is>
      </c>
      <c r="B7" s="6" t="n">
        <v>0</v>
      </c>
      <c r="C7" s="6" t="n">
        <v>0</v>
      </c>
    </row>
    <row r="8">
      <c r="A8" s="3" t="inlineStr">
        <is>
          <t>Total</t>
        </is>
      </c>
    </row>
    <row r="9">
      <c r="A9" s="4" t="inlineStr">
        <is>
          <t>Fair Value</t>
        </is>
      </c>
      <c r="B9" s="6" t="n">
        <v>123147</v>
      </c>
      <c r="C9" s="6" t="n">
        <v>2176</v>
      </c>
    </row>
    <row r="10">
      <c r="A10" s="4" t="inlineStr">
        <is>
          <t>Gross Unrealized (Losses)</t>
        </is>
      </c>
      <c r="B10" s="6" t="n">
        <v>-1686</v>
      </c>
      <c r="C10" s="6" t="n">
        <v>-2</v>
      </c>
    </row>
    <row r="11">
      <c r="A11" s="4" t="inlineStr">
        <is>
          <t>U.S. government and agency obligations</t>
        </is>
      </c>
    </row>
    <row r="12">
      <c r="A12" s="3" t="inlineStr">
        <is>
          <t>Less Than 12 Months</t>
        </is>
      </c>
    </row>
    <row r="13">
      <c r="A13" s="4" t="inlineStr">
        <is>
          <t>Fair Value</t>
        </is>
      </c>
      <c r="B13" s="6" t="n">
        <v>44111</v>
      </c>
    </row>
    <row r="14">
      <c r="A14" s="4" t="inlineStr">
        <is>
          <t>Gross Unrealized (Losses)</t>
        </is>
      </c>
      <c r="B14" s="6" t="n">
        <v>-759</v>
      </c>
    </row>
    <row r="15">
      <c r="A15" s="3" t="inlineStr">
        <is>
          <t>12 Months or Longer</t>
        </is>
      </c>
    </row>
    <row r="16">
      <c r="A16" s="4" t="inlineStr">
        <is>
          <t>Fair Value</t>
        </is>
      </c>
      <c r="B16" s="6" t="n">
        <v>0</v>
      </c>
    </row>
    <row r="17">
      <c r="A17" s="4" t="inlineStr">
        <is>
          <t>Gross Unrealized (Losses)</t>
        </is>
      </c>
      <c r="B17" s="6" t="n">
        <v>0</v>
      </c>
    </row>
    <row r="18">
      <c r="A18" s="3" t="inlineStr">
        <is>
          <t>Total</t>
        </is>
      </c>
    </row>
    <row r="19">
      <c r="A19" s="4" t="inlineStr">
        <is>
          <t>Fair Value</t>
        </is>
      </c>
      <c r="B19" s="6" t="n">
        <v>44111</v>
      </c>
    </row>
    <row r="20">
      <c r="A20" s="4" t="inlineStr">
        <is>
          <t>Gross Unrealized (Losses)</t>
        </is>
      </c>
      <c r="B20" s="6" t="n">
        <v>-759</v>
      </c>
    </row>
    <row r="21">
      <c r="A21" s="4" t="inlineStr">
        <is>
          <t>Mortgage-backed securities and collateralized mortgage obligations</t>
        </is>
      </c>
    </row>
    <row r="22">
      <c r="A22" s="3" t="inlineStr">
        <is>
          <t>Less Than 12 Months</t>
        </is>
      </c>
    </row>
    <row r="23">
      <c r="A23" s="4" t="inlineStr">
        <is>
          <t>Fair Value</t>
        </is>
      </c>
      <c r="B23" s="6" t="n">
        <v>79036</v>
      </c>
      <c r="C23" s="6" t="n">
        <v>2176</v>
      </c>
    </row>
    <row r="24">
      <c r="A24" s="4" t="inlineStr">
        <is>
          <t>Gross Unrealized (Losses)</t>
        </is>
      </c>
      <c r="B24" s="6" t="n">
        <v>-927</v>
      </c>
      <c r="C24" s="6" t="n">
        <v>-2</v>
      </c>
    </row>
    <row r="25">
      <c r="A25" s="3" t="inlineStr">
        <is>
          <t>12 Months or Longer</t>
        </is>
      </c>
    </row>
    <row r="26">
      <c r="A26" s="4" t="inlineStr">
        <is>
          <t>Fair Value</t>
        </is>
      </c>
      <c r="B26" s="6" t="n">
        <v>0</v>
      </c>
      <c r="C26" s="6" t="n">
        <v>0</v>
      </c>
    </row>
    <row r="27">
      <c r="A27" s="4" t="inlineStr">
        <is>
          <t>Gross Unrealized (Losses)</t>
        </is>
      </c>
      <c r="B27" s="6" t="n">
        <v>0</v>
      </c>
      <c r="C27" s="6" t="n">
        <v>0</v>
      </c>
    </row>
    <row r="28">
      <c r="A28" s="3" t="inlineStr">
        <is>
          <t>Total</t>
        </is>
      </c>
    </row>
    <row r="29">
      <c r="A29" s="4" t="inlineStr">
        <is>
          <t>Fair Value</t>
        </is>
      </c>
      <c r="B29" s="6" t="n">
        <v>79036</v>
      </c>
      <c r="C29" s="6" t="n">
        <v>2176</v>
      </c>
    </row>
    <row r="30">
      <c r="A30" s="4" t="inlineStr">
        <is>
          <t>Gross Unrealized (Losses)</t>
        </is>
      </c>
      <c r="B30" s="7" t="n">
        <v>-927</v>
      </c>
      <c r="C30" s="7" t="n">
        <v>-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Securities at Fair Value - Narrative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Debt and Equity Securities, FV-NI [Line Items]</t>
        </is>
      </c>
    </row>
    <row r="4">
      <c r="A4" s="4" t="inlineStr">
        <is>
          <t>Equity securities, at fair value</t>
        </is>
      </c>
      <c r="B4" s="7" t="n">
        <v>2710000</v>
      </c>
      <c r="C4" s="7" t="n">
        <v>5418000</v>
      </c>
    </row>
    <row r="5">
      <c r="A5" s="4" t="inlineStr">
        <is>
          <t>Stockholders' equity</t>
        </is>
      </c>
      <c r="B5" s="6" t="n">
        <v>1079081000</v>
      </c>
      <c r="C5" s="6" t="n">
        <v>1011287000</v>
      </c>
      <c r="D5" s="7" t="n">
        <v>982517000</v>
      </c>
      <c r="E5" s="7" t="n">
        <v>972060000</v>
      </c>
    </row>
    <row r="6">
      <c r="A6" s="4" t="inlineStr">
        <is>
          <t>Change in fair value of equity securities</t>
        </is>
      </c>
      <c r="B6" s="6" t="n">
        <v>-1792000</v>
      </c>
      <c r="C6" s="6" t="n">
        <v>767000</v>
      </c>
      <c r="D6" s="6" t="n">
        <v>305000</v>
      </c>
    </row>
    <row r="7">
      <c r="A7" s="4" t="inlineStr">
        <is>
          <t>Proceeds from sales of equity securities</t>
        </is>
      </c>
      <c r="B7" s="6" t="n">
        <v>1390000</v>
      </c>
      <c r="C7" s="6" t="n">
        <v>0</v>
      </c>
      <c r="D7" s="6" t="n">
        <v>1065000</v>
      </c>
    </row>
    <row r="8">
      <c r="A8" s="4" t="inlineStr">
        <is>
          <t>Gross realized gain in equity securities</t>
        </is>
      </c>
      <c r="B8" s="6" t="n">
        <v>383000</v>
      </c>
      <c r="D8" s="6" t="n">
        <v>236000</v>
      </c>
    </row>
    <row r="9">
      <c r="A9" s="4" t="inlineStr">
        <is>
          <t>Gross realized losses in equity securities</t>
        </is>
      </c>
      <c r="B9" s="6" t="n">
        <v>0</v>
      </c>
      <c r="D9" s="6" t="n">
        <v>0</v>
      </c>
    </row>
    <row r="10">
      <c r="A10" s="4" t="inlineStr">
        <is>
          <t>Cumulative Effect, Period of Adoption, Adjustment</t>
        </is>
      </c>
    </row>
    <row r="11">
      <c r="A11" s="3" t="inlineStr">
        <is>
          <t>Debt and Equity Securities, FV-NI [Line Items]</t>
        </is>
      </c>
    </row>
    <row r="12">
      <c r="A12" s="4" t="inlineStr">
        <is>
          <t>Stockholders' equity</t>
        </is>
      </c>
      <c r="E12" s="6" t="n">
        <v>0</v>
      </c>
    </row>
    <row r="13">
      <c r="A13" s="4" t="inlineStr">
        <is>
          <t>Cumulative Effect, Period of Adoption, Adjustment | Accounting Standards Update 2016-01</t>
        </is>
      </c>
    </row>
    <row r="14">
      <c r="A14" s="3" t="inlineStr">
        <is>
          <t>Debt and Equity Securities, FV-NI [Line Items]</t>
        </is>
      </c>
    </row>
    <row r="15">
      <c r="A15" s="4" t="inlineStr">
        <is>
          <t>Equity securities, at fair value</t>
        </is>
      </c>
      <c r="E15" s="6" t="n">
        <v>1900000</v>
      </c>
    </row>
    <row r="16">
      <c r="A16" s="4" t="inlineStr">
        <is>
          <t>Retained Earnings</t>
        </is>
      </c>
    </row>
    <row r="17">
      <c r="A17" s="3" t="inlineStr">
        <is>
          <t>Debt and Equity Securities, FV-NI [Line Items]</t>
        </is>
      </c>
    </row>
    <row r="18">
      <c r="A18" s="4" t="inlineStr">
        <is>
          <t>Stockholders' equity</t>
        </is>
      </c>
      <c r="B18" s="6" t="n">
        <v>765133000</v>
      </c>
      <c r="C18" s="6" t="n">
        <v>673084000</v>
      </c>
      <c r="D18" s="6" t="n">
        <v>615481000</v>
      </c>
      <c r="E18" s="6" t="n">
        <v>560216000</v>
      </c>
    </row>
    <row r="19">
      <c r="A19" s="4" t="inlineStr">
        <is>
          <t>Retained Earnings | Cumulative Effect, Period of Adoption, Adjustment</t>
        </is>
      </c>
    </row>
    <row r="20">
      <c r="A20" s="3" t="inlineStr">
        <is>
          <t>Debt and Equity Securities, FV-NI [Line Items]</t>
        </is>
      </c>
    </row>
    <row r="21">
      <c r="A21" s="4" t="inlineStr">
        <is>
          <t>Stockholders' equity</t>
        </is>
      </c>
      <c r="E21" s="6" t="n">
        <v>548000</v>
      </c>
    </row>
    <row r="22">
      <c r="A22" s="4" t="inlineStr">
        <is>
          <t>Retained Earnings | Cumulative Effect, Period of Adoption, Adjustment | Accounting Standards Update 2016-01</t>
        </is>
      </c>
    </row>
    <row r="23">
      <c r="A23" s="3" t="inlineStr">
        <is>
          <t>Debt and Equity Securities, FV-NI [Line Items]</t>
        </is>
      </c>
    </row>
    <row r="24">
      <c r="A24" s="4" t="inlineStr">
        <is>
          <t>Stockholders' equity</t>
        </is>
      </c>
      <c r="E24" s="6" t="n">
        <v>548000</v>
      </c>
    </row>
    <row r="25">
      <c r="A25" s="4" t="inlineStr">
        <is>
          <t>Accumulated Other Comprehensive (Loss)</t>
        </is>
      </c>
    </row>
    <row r="26">
      <c r="A26" s="3" t="inlineStr">
        <is>
          <t>Debt and Equity Securities, FV-NI [Line Items]</t>
        </is>
      </c>
    </row>
    <row r="27">
      <c r="A27" s="4" t="inlineStr">
        <is>
          <t>Stockholders' equity</t>
        </is>
      </c>
      <c r="B27" s="7" t="n">
        <v>-45919000</v>
      </c>
      <c r="C27" s="7" t="n">
        <v>-69625000</v>
      </c>
      <c r="D27" s="7" t="n">
        <v>-68735000</v>
      </c>
      <c r="E27" s="6" t="n">
        <v>-71897000</v>
      </c>
    </row>
    <row r="28">
      <c r="A28" s="4" t="inlineStr">
        <is>
          <t>Accumulated Other Comprehensive (Loss) | Cumulative Effect, Period of Adoption, Adjustment</t>
        </is>
      </c>
    </row>
    <row r="29">
      <c r="A29" s="3" t="inlineStr">
        <is>
          <t>Debt and Equity Securities, FV-NI [Line Items]</t>
        </is>
      </c>
    </row>
    <row r="30">
      <c r="A30" s="4" t="inlineStr">
        <is>
          <t>Stockholders' equity</t>
        </is>
      </c>
      <c r="E30" s="6" t="n">
        <v>-548000</v>
      </c>
    </row>
    <row r="31">
      <c r="A31" s="4" t="inlineStr">
        <is>
          <t>Accumulated Other Comprehensive (Loss) | Cumulative Effect, Period of Adoption, Adjustment | Accounting Standards Update 2016-01</t>
        </is>
      </c>
    </row>
    <row r="32">
      <c r="A32" s="3" t="inlineStr">
        <is>
          <t>Debt and Equity Securities, FV-NI [Line Items]</t>
        </is>
      </c>
    </row>
    <row r="33">
      <c r="A33" s="4" t="inlineStr">
        <is>
          <t>Stockholders' equity</t>
        </is>
      </c>
      <c r="E33" s="7" t="n">
        <v>-548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Loans Receivable (Details) - USD ($) $ in Thousands</t>
        </is>
      </c>
      <c r="B1" s="2" t="inlineStr">
        <is>
          <t>Dec. 31, 2021</t>
        </is>
      </c>
      <c r="C1" s="2" t="inlineStr">
        <is>
          <t>Dec. 31, 2020</t>
        </is>
      </c>
    </row>
    <row r="2">
      <c r="A2" s="3" t="inlineStr">
        <is>
          <t>Accounts, Notes, Loans and Financing Receivable [Line Items]</t>
        </is>
      </c>
    </row>
    <row r="3">
      <c r="A3" s="4" t="inlineStr">
        <is>
          <t>Total gross loans</t>
        </is>
      </c>
      <c r="B3" s="7" t="n">
        <v>6335722</v>
      </c>
      <c r="C3" s="7" t="n">
        <v>6168892</v>
      </c>
    </row>
    <row r="4">
      <c r="A4" s="4" t="inlineStr">
        <is>
          <t>Net deferred loan costs, fees and purchased premiums and discounts</t>
        </is>
      </c>
      <c r="B4" s="6" t="n">
        <v>24879</v>
      </c>
      <c r="C4" s="6" t="n">
        <v>12878</v>
      </c>
    </row>
    <row r="5">
      <c r="A5" s="4" t="inlineStr">
        <is>
          <t>Loans receivable</t>
        </is>
      </c>
      <c r="B5" s="6" t="n">
        <v>6360601</v>
      </c>
      <c r="C5" s="6" t="n">
        <v>6181770</v>
      </c>
    </row>
    <row r="6">
      <c r="A6" s="4" t="inlineStr">
        <is>
          <t>Related Parties</t>
        </is>
      </c>
    </row>
    <row r="7">
      <c r="A7" s="3" t="inlineStr">
        <is>
          <t>Accounts, Notes, Loans and Financing Receivable [Line Items]</t>
        </is>
      </c>
    </row>
    <row r="8">
      <c r="A8" s="4" t="inlineStr">
        <is>
          <t>Loans receivable</t>
        </is>
      </c>
      <c r="B8" s="6" t="n">
        <v>8900</v>
      </c>
      <c r="C8" s="6" t="n">
        <v>1600</v>
      </c>
    </row>
    <row r="9">
      <c r="A9" s="4" t="inlineStr">
        <is>
          <t>Real estate loans | One-to-four family</t>
        </is>
      </c>
    </row>
    <row r="10">
      <c r="A10" s="3" t="inlineStr">
        <is>
          <t>Accounts, Notes, Loans and Financing Receivable [Line Items]</t>
        </is>
      </c>
    </row>
    <row r="11">
      <c r="A11" s="4" t="inlineStr">
        <is>
          <t>Total gross loans</t>
        </is>
      </c>
      <c r="B11" s="6" t="n">
        <v>2092748</v>
      </c>
      <c r="C11" s="6" t="n">
        <v>1940636</v>
      </c>
    </row>
    <row r="12">
      <c r="A12" s="4" t="inlineStr">
        <is>
          <t>Real estate loans | Multifamily and commercial</t>
        </is>
      </c>
    </row>
    <row r="13">
      <c r="A13" s="3" t="inlineStr">
        <is>
          <t>Accounts, Notes, Loans and Financing Receivable [Line Items]</t>
        </is>
      </c>
    </row>
    <row r="14">
      <c r="A14" s="4" t="inlineStr">
        <is>
          <t>Total gross loans</t>
        </is>
      </c>
      <c r="B14" s="6" t="n">
        <v>3216770</v>
      </c>
      <c r="C14" s="6" t="n">
        <v>2822858</v>
      </c>
    </row>
    <row r="15">
      <c r="A15" s="4" t="inlineStr">
        <is>
          <t>Real estate loans | Construction</t>
        </is>
      </c>
    </row>
    <row r="16">
      <c r="A16" s="3" t="inlineStr">
        <is>
          <t>Accounts, Notes, Loans and Financing Receivable [Line Items]</t>
        </is>
      </c>
    </row>
    <row r="17">
      <c r="A17" s="4" t="inlineStr">
        <is>
          <t>Total gross loans</t>
        </is>
      </c>
      <c r="B17" s="6" t="n">
        <v>295047</v>
      </c>
      <c r="C17" s="6" t="n">
        <v>328711</v>
      </c>
    </row>
    <row r="18">
      <c r="A18" s="4" t="inlineStr">
        <is>
          <t>Commercial business loans</t>
        </is>
      </c>
    </row>
    <row r="19">
      <c r="A19" s="3" t="inlineStr">
        <is>
          <t>Accounts, Notes, Loans and Financing Receivable [Line Items]</t>
        </is>
      </c>
    </row>
    <row r="20">
      <c r="A20" s="4" t="inlineStr">
        <is>
          <t>Total gross loans</t>
        </is>
      </c>
      <c r="B20" s="6" t="n">
        <v>453166</v>
      </c>
      <c r="C20" s="6" t="n">
        <v>754013</v>
      </c>
    </row>
    <row r="21">
      <c r="A21" s="4" t="inlineStr">
        <is>
          <t>Commercial business loans | Paycheck Protection Program</t>
        </is>
      </c>
    </row>
    <row r="22">
      <c r="A22" s="3" t="inlineStr">
        <is>
          <t>Accounts, Notes, Loans and Financing Receivable [Line Items]</t>
        </is>
      </c>
    </row>
    <row r="23">
      <c r="A23" s="4" t="inlineStr">
        <is>
          <t>Loans receivable</t>
        </is>
      </c>
      <c r="B23" s="6" t="n">
        <v>44900</v>
      </c>
      <c r="C23" s="6" t="n">
        <v>344400</v>
      </c>
    </row>
    <row r="24">
      <c r="A24" s="4" t="inlineStr">
        <is>
          <t>Consumer loans | Home equity loans and advances</t>
        </is>
      </c>
    </row>
    <row r="25">
      <c r="A25" s="3" t="inlineStr">
        <is>
          <t>Accounts, Notes, Loans and Financing Receivable [Line Items]</t>
        </is>
      </c>
    </row>
    <row r="26">
      <c r="A26" s="4" t="inlineStr">
        <is>
          <t>Total gross loans</t>
        </is>
      </c>
      <c r="B26" s="6" t="n">
        <v>276563</v>
      </c>
      <c r="C26" s="6" t="n">
        <v>321177</v>
      </c>
    </row>
    <row r="27">
      <c r="A27" s="4" t="inlineStr">
        <is>
          <t>Consumer loans | Other consumer loans</t>
        </is>
      </c>
    </row>
    <row r="28">
      <c r="A28" s="3" t="inlineStr">
        <is>
          <t>Accounts, Notes, Loans and Financing Receivable [Line Items]</t>
        </is>
      </c>
    </row>
    <row r="29">
      <c r="A29" s="4" t="inlineStr">
        <is>
          <t>Total gross loans</t>
        </is>
      </c>
      <c r="B29" s="6" t="n">
        <v>1428</v>
      </c>
      <c r="C29" s="6" t="n">
        <v>1497</v>
      </c>
    </row>
    <row r="30">
      <c r="A30" s="4" t="inlineStr">
        <is>
          <t>Financial Asset, Other than Financial Asset Acquired with Credit Deterioration</t>
        </is>
      </c>
    </row>
    <row r="31">
      <c r="A31" s="3" t="inlineStr">
        <is>
          <t>Accounts, Notes, Loans and Financing Receivable [Line Items]</t>
        </is>
      </c>
    </row>
    <row r="32">
      <c r="A32" s="4" t="inlineStr">
        <is>
          <t>Total gross loans</t>
        </is>
      </c>
      <c r="B32" s="6" t="n">
        <v>6328931</v>
      </c>
      <c r="C32" s="6" t="n">
        <v>6162547</v>
      </c>
    </row>
    <row r="33">
      <c r="A33" s="4" t="inlineStr">
        <is>
          <t>Financial Asset, Other than Financial Asset Acquired with Credit Deterioration | Real estate loans | One-to-four family</t>
        </is>
      </c>
    </row>
    <row r="34">
      <c r="A34" s="3" t="inlineStr">
        <is>
          <t>Accounts, Notes, Loans and Financing Receivable [Line Items]</t>
        </is>
      </c>
    </row>
    <row r="35">
      <c r="A35" s="4" t="inlineStr">
        <is>
          <t>Total gross loans</t>
        </is>
      </c>
      <c r="B35" s="6" t="n">
        <v>2092317</v>
      </c>
      <c r="C35" s="6" t="n">
        <v>1940327</v>
      </c>
    </row>
    <row r="36">
      <c r="A36" s="4" t="inlineStr">
        <is>
          <t>Financial Asset, Other than Financial Asset Acquired with Credit Deterioration | Real estate loans | Multifamily and commercial</t>
        </is>
      </c>
    </row>
    <row r="37">
      <c r="A37" s="3" t="inlineStr">
        <is>
          <t>Accounts, Notes, Loans and Financing Receivable [Line Items]</t>
        </is>
      </c>
    </row>
    <row r="38">
      <c r="A38" s="4" t="inlineStr">
        <is>
          <t>Total gross loans</t>
        </is>
      </c>
      <c r="B38" s="6" t="n">
        <v>3211344</v>
      </c>
      <c r="C38" s="6" t="n">
        <v>2817965</v>
      </c>
    </row>
    <row r="39">
      <c r="A39" s="4" t="inlineStr">
        <is>
          <t>Financial Asset, Other than Financial Asset Acquired with Credit Deterioration | Real estate loans | Construction</t>
        </is>
      </c>
    </row>
    <row r="40">
      <c r="A40" s="3" t="inlineStr">
        <is>
          <t>Accounts, Notes, Loans and Financing Receivable [Line Items]</t>
        </is>
      </c>
    </row>
    <row r="41">
      <c r="A41" s="4" t="inlineStr">
        <is>
          <t>Total gross loans</t>
        </is>
      </c>
      <c r="B41" s="6" t="n">
        <v>295047</v>
      </c>
      <c r="C41" s="6" t="n">
        <v>328711</v>
      </c>
    </row>
    <row r="42">
      <c r="A42" s="4" t="inlineStr">
        <is>
          <t>Financial Asset, Other than Financial Asset Acquired with Credit Deterioration | Commercial business loans</t>
        </is>
      </c>
    </row>
    <row r="43">
      <c r="A43" s="3" t="inlineStr">
        <is>
          <t>Accounts, Notes, Loans and Financing Receivable [Line Items]</t>
        </is>
      </c>
    </row>
    <row r="44">
      <c r="A44" s="4" t="inlineStr">
        <is>
          <t>Total gross loans</t>
        </is>
      </c>
      <c r="B44" s="6" t="n">
        <v>452232</v>
      </c>
      <c r="C44" s="6" t="n">
        <v>752870</v>
      </c>
    </row>
    <row r="45">
      <c r="A45" s="4" t="inlineStr">
        <is>
          <t>Financial Asset, Other than Financial Asset Acquired with Credit Deterioration | Consumer loans | Home equity loans and advances</t>
        </is>
      </c>
    </row>
    <row r="46">
      <c r="A46" s="3" t="inlineStr">
        <is>
          <t>Accounts, Notes, Loans and Financing Receivable [Line Items]</t>
        </is>
      </c>
    </row>
    <row r="47">
      <c r="A47" s="4" t="inlineStr">
        <is>
          <t>Total gross loans</t>
        </is>
      </c>
      <c r="B47" s="6" t="n">
        <v>276563</v>
      </c>
      <c r="C47" s="6" t="n">
        <v>321177</v>
      </c>
    </row>
    <row r="48">
      <c r="A48" s="4" t="inlineStr">
        <is>
          <t>Financial Asset, Other than Financial Asset Acquired with Credit Deterioration | Consumer loans | Other consumer loans</t>
        </is>
      </c>
    </row>
    <row r="49">
      <c r="A49" s="3" t="inlineStr">
        <is>
          <t>Accounts, Notes, Loans and Financing Receivable [Line Items]</t>
        </is>
      </c>
    </row>
    <row r="50">
      <c r="A50" s="4" t="inlineStr">
        <is>
          <t>Total gross loans</t>
        </is>
      </c>
      <c r="B50" s="6" t="n">
        <v>1428</v>
      </c>
      <c r="C50" s="6" t="n">
        <v>1497</v>
      </c>
    </row>
    <row r="51">
      <c r="A51" s="4" t="inlineStr">
        <is>
          <t>Financial Asset Acquired with Credit Deterioration</t>
        </is>
      </c>
    </row>
    <row r="52">
      <c r="A52" s="3" t="inlineStr">
        <is>
          <t>Accounts, Notes, Loans and Financing Receivable [Line Items]</t>
        </is>
      </c>
    </row>
    <row r="53">
      <c r="A53" s="4" t="inlineStr">
        <is>
          <t>Total gross loans</t>
        </is>
      </c>
      <c r="B53" s="6" t="n">
        <v>6791</v>
      </c>
      <c r="C53" s="6" t="n">
        <v>6345</v>
      </c>
    </row>
    <row r="54">
      <c r="A54" s="4" t="inlineStr">
        <is>
          <t>Financial Asset Acquired with Credit Deterioration | Stewardship Financial Corporation</t>
        </is>
      </c>
    </row>
    <row r="55">
      <c r="A55" s="3" t="inlineStr">
        <is>
          <t>Accounts, Notes, Loans and Financing Receivable [Line Items]</t>
        </is>
      </c>
    </row>
    <row r="56">
      <c r="A56" s="4" t="inlineStr">
        <is>
          <t>Loans receivable</t>
        </is>
      </c>
      <c r="B56" s="6" t="n">
        <v>2700</v>
      </c>
      <c r="C56" s="6" t="n">
        <v>6100</v>
      </c>
    </row>
    <row r="57">
      <c r="A57" s="4" t="inlineStr">
        <is>
          <t>Financial Asset Acquired with Credit Deterioration | Roselle Entities</t>
        </is>
      </c>
    </row>
    <row r="58">
      <c r="A58" s="3" t="inlineStr">
        <is>
          <t>Accounts, Notes, Loans and Financing Receivable [Line Items]</t>
        </is>
      </c>
    </row>
    <row r="59">
      <c r="A59" s="4" t="inlineStr">
        <is>
          <t>Loans receivable</t>
        </is>
      </c>
      <c r="B59" s="6" t="n">
        <v>184</v>
      </c>
      <c r="C59" s="6" t="n">
        <v>184</v>
      </c>
    </row>
    <row r="60">
      <c r="A60" s="4" t="inlineStr">
        <is>
          <t>Financial Asset Acquired with Credit Deterioration | Freehold Entities</t>
        </is>
      </c>
    </row>
    <row r="61">
      <c r="A61" s="3" t="inlineStr">
        <is>
          <t>Accounts, Notes, Loans and Financing Receivable [Line Items]</t>
        </is>
      </c>
    </row>
    <row r="62">
      <c r="A62" s="4" t="inlineStr">
        <is>
          <t>Loans receivable</t>
        </is>
      </c>
      <c r="C62" s="6" t="n">
        <v>3900</v>
      </c>
    </row>
    <row r="63">
      <c r="A63" s="4" t="inlineStr">
        <is>
          <t>Financial Asset Acquired with Credit Deterioration | Real estate loans | One-to-four family</t>
        </is>
      </c>
    </row>
    <row r="64">
      <c r="A64" s="3" t="inlineStr">
        <is>
          <t>Accounts, Notes, Loans and Financing Receivable [Line Items]</t>
        </is>
      </c>
    </row>
    <row r="65">
      <c r="A65" s="4" t="inlineStr">
        <is>
          <t>Total gross loans</t>
        </is>
      </c>
      <c r="B65" s="6" t="n">
        <v>431</v>
      </c>
      <c r="C65" s="6" t="n">
        <v>309</v>
      </c>
    </row>
    <row r="66">
      <c r="A66" s="4" t="inlineStr">
        <is>
          <t>Financial Asset Acquired with Credit Deterioration | Real estate loans | Multifamily and commercial</t>
        </is>
      </c>
    </row>
    <row r="67">
      <c r="A67" s="3" t="inlineStr">
        <is>
          <t>Accounts, Notes, Loans and Financing Receivable [Line Items]</t>
        </is>
      </c>
    </row>
    <row r="68">
      <c r="A68" s="4" t="inlineStr">
        <is>
          <t>Total gross loans</t>
        </is>
      </c>
      <c r="B68" s="6" t="n">
        <v>5426</v>
      </c>
      <c r="C68" s="6" t="n">
        <v>4893</v>
      </c>
    </row>
    <row r="69">
      <c r="A69" s="4" t="inlineStr">
        <is>
          <t>Financial Asset Acquired with Credit Deterioration | Real estate loans | Construction</t>
        </is>
      </c>
    </row>
    <row r="70">
      <c r="A70" s="3" t="inlineStr">
        <is>
          <t>Accounts, Notes, Loans and Financing Receivable [Line Items]</t>
        </is>
      </c>
    </row>
    <row r="71">
      <c r="A71" s="4" t="inlineStr">
        <is>
          <t>Total gross loans</t>
        </is>
      </c>
      <c r="B71" s="6" t="n">
        <v>0</v>
      </c>
      <c r="C71" s="6" t="n">
        <v>0</v>
      </c>
    </row>
    <row r="72">
      <c r="A72" s="4" t="inlineStr">
        <is>
          <t>Financial Asset Acquired with Credit Deterioration | Commercial business loans</t>
        </is>
      </c>
    </row>
    <row r="73">
      <c r="A73" s="3" t="inlineStr">
        <is>
          <t>Accounts, Notes, Loans and Financing Receivable [Line Items]</t>
        </is>
      </c>
    </row>
    <row r="74">
      <c r="A74" s="4" t="inlineStr">
        <is>
          <t>Total gross loans</t>
        </is>
      </c>
      <c r="B74" s="6" t="n">
        <v>934</v>
      </c>
      <c r="C74" s="6" t="n">
        <v>1143</v>
      </c>
    </row>
    <row r="75">
      <c r="A75" s="4" t="inlineStr">
        <is>
          <t>Financial Asset Acquired with Credit Deterioration | Consumer loans | Home equity loans and advances</t>
        </is>
      </c>
    </row>
    <row r="76">
      <c r="A76" s="3" t="inlineStr">
        <is>
          <t>Accounts, Notes, Loans and Financing Receivable [Line Items]</t>
        </is>
      </c>
    </row>
    <row r="77">
      <c r="A77" s="4" t="inlineStr">
        <is>
          <t>Total gross loans</t>
        </is>
      </c>
      <c r="B77" s="6" t="n">
        <v>0</v>
      </c>
      <c r="C77" s="6" t="n">
        <v>0</v>
      </c>
    </row>
    <row r="78">
      <c r="A78" s="4" t="inlineStr">
        <is>
          <t>Financial Asset Acquired with Credit Deterioration | Consumer loans | Other consumer loans</t>
        </is>
      </c>
    </row>
    <row r="79">
      <c r="A79" s="3" t="inlineStr">
        <is>
          <t>Accounts, Notes, Loans and Financing Receivable [Line Items]</t>
        </is>
      </c>
    </row>
    <row r="80">
      <c r="A80" s="4" t="inlineStr">
        <is>
          <t>Total gross loans</t>
        </is>
      </c>
      <c r="B80" s="7" t="n">
        <v>0</v>
      </c>
      <c r="C80"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Receivable and Allowance for Loan Losses - Narrative (Details)</t>
        </is>
      </c>
      <c r="B1" s="2" t="inlineStr">
        <is>
          <t>12 Months Ended</t>
        </is>
      </c>
    </row>
    <row r="2">
      <c r="B2" s="2" t="inlineStr">
        <is>
          <t>Dec. 31, 2021USD ($)loan</t>
        </is>
      </c>
      <c r="C2" s="2" t="inlineStr">
        <is>
          <t>Dec. 31, 2020USD ($)loan</t>
        </is>
      </c>
      <c r="D2" s="2" t="inlineStr">
        <is>
          <t>Dec. 31, 2019USD ($)loan</t>
        </is>
      </c>
    </row>
    <row r="3">
      <c r="A3" s="3" t="inlineStr">
        <is>
          <t>Accounts, Notes, Loans and Financing Receivable [Line Items]</t>
        </is>
      </c>
    </row>
    <row r="4">
      <c r="A4" s="4" t="inlineStr">
        <is>
          <t>Loans held-for-sale</t>
        </is>
      </c>
      <c r="B4" s="7" t="n">
        <v>0</v>
      </c>
      <c r="C4" s="7" t="n">
        <v>4100000</v>
      </c>
    </row>
    <row r="5">
      <c r="A5" s="4" t="inlineStr">
        <is>
          <t>Proceeds from sales of loans held-for-sale</t>
        </is>
      </c>
      <c r="B5" s="6" t="n">
        <v>302039000</v>
      </c>
      <c r="C5" s="6" t="n">
        <v>111764000</v>
      </c>
      <c r="D5" s="7" t="n">
        <v>101946000</v>
      </c>
    </row>
    <row r="6">
      <c r="A6" s="4" t="inlineStr">
        <is>
          <t>Gain on sale of loans held-for-sale</t>
        </is>
      </c>
      <c r="B6" s="6" t="n">
        <v>8600000</v>
      </c>
      <c r="C6" s="6" t="n">
        <v>1700000</v>
      </c>
      <c r="D6" s="6" t="n">
        <v>718000</v>
      </c>
    </row>
    <row r="7">
      <c r="A7" s="4" t="inlineStr">
        <is>
          <t>Loss on sale of loans held-for-sale</t>
        </is>
      </c>
      <c r="B7" s="6" t="n">
        <v>24000</v>
      </c>
      <c r="C7" s="6" t="n">
        <v>0</v>
      </c>
      <c r="D7" s="6" t="n">
        <v>0</v>
      </c>
    </row>
    <row r="8">
      <c r="A8" s="4" t="inlineStr">
        <is>
          <t>Proceeds from sales of loans receivable</t>
        </is>
      </c>
      <c r="B8" s="6" t="n">
        <v>0</v>
      </c>
      <c r="C8" s="6" t="n">
        <v>35613000</v>
      </c>
      <c r="D8" s="6" t="n">
        <v>11671000</v>
      </c>
    </row>
    <row r="9">
      <c r="A9" s="4" t="inlineStr">
        <is>
          <t>Gain on sale of loans held-for-investment</t>
        </is>
      </c>
      <c r="C9" s="6" t="n">
        <v>161000</v>
      </c>
      <c r="D9" s="6" t="n">
        <v>67000</v>
      </c>
    </row>
    <row r="10">
      <c r="A10" s="4" t="inlineStr">
        <is>
          <t>Loss on sale of loans held-for-investment</t>
        </is>
      </c>
      <c r="C10" s="6" t="n">
        <v>0</v>
      </c>
      <c r="D10" s="6" t="n">
        <v>0</v>
      </c>
    </row>
    <row r="11">
      <c r="A11" s="4" t="inlineStr">
        <is>
          <t>Purchases and grants of loans receivable</t>
        </is>
      </c>
      <c r="B11" s="6" t="n">
        <v>85382000</v>
      </c>
      <c r="C11" s="6" t="n">
        <v>0</v>
      </c>
      <c r="D11" s="6" t="n">
        <v>89774000</v>
      </c>
    </row>
    <row r="12">
      <c r="A12" s="4" t="inlineStr">
        <is>
          <t>Carrying value of servicing liability</t>
        </is>
      </c>
      <c r="B12" s="6" t="n">
        <v>519500000</v>
      </c>
      <c r="C12" s="6" t="n">
        <v>598000000</v>
      </c>
    </row>
    <row r="13">
      <c r="A13" s="4" t="inlineStr">
        <is>
          <t>Servicing income</t>
        </is>
      </c>
      <c r="B13" s="7" t="n">
        <v>1500000</v>
      </c>
      <c r="C13" s="7" t="n">
        <v>1400000</v>
      </c>
      <c r="D13" s="6" t="n">
        <v>1200000</v>
      </c>
    </row>
    <row r="14">
      <c r="A14" s="4" t="inlineStr">
        <is>
          <t>Threshold period, past due status of financing receivables</t>
        </is>
      </c>
      <c r="B14" s="4" t="inlineStr">
        <is>
          <t>30 days</t>
        </is>
      </c>
    </row>
    <row r="15">
      <c r="A15" s="4" t="inlineStr">
        <is>
          <t>Threshold period, past due for nonperforming status of financing receivables</t>
        </is>
      </c>
      <c r="B15" s="4" t="inlineStr">
        <is>
          <t>90 days</t>
        </is>
      </c>
      <c r="C15" s="4" t="inlineStr">
        <is>
          <t>90 days</t>
        </is>
      </c>
    </row>
    <row r="16">
      <c r="A16" s="4" t="inlineStr">
        <is>
          <t>Non-accrual loans</t>
        </is>
      </c>
      <c r="B16" s="7" t="n">
        <v>3900000</v>
      </c>
      <c r="C16" s="7" t="n">
        <v>8200000</v>
      </c>
    </row>
    <row r="17">
      <c r="A17" s="4" t="inlineStr">
        <is>
          <t>Increase in interest income if non-accrual had performed in line with their original terms</t>
        </is>
      </c>
      <c r="B17" s="6" t="n">
        <v>190000</v>
      </c>
      <c r="C17" s="6" t="n">
        <v>426000</v>
      </c>
      <c r="D17" s="6" t="n">
        <v>509000</v>
      </c>
    </row>
    <row r="18">
      <c r="A18" s="4" t="inlineStr">
        <is>
          <t>Cash basis interest income on non-accrual loans</t>
        </is>
      </c>
      <c r="B18" s="6" t="n">
        <v>242000</v>
      </c>
      <c r="C18" s="6" t="n">
        <v>410000</v>
      </c>
      <c r="D18" s="7" t="n">
        <v>437000</v>
      </c>
    </row>
    <row r="19">
      <c r="A19" s="4" t="inlineStr">
        <is>
          <t>Loans past due</t>
        </is>
      </c>
      <c r="B19" s="6" t="n">
        <v>0</v>
      </c>
      <c r="C19" s="6" t="n">
        <v>0</v>
      </c>
    </row>
    <row r="20">
      <c r="A20" s="4" t="inlineStr">
        <is>
          <t>Property acquired through foreclosure</t>
        </is>
      </c>
      <c r="B20" s="7" t="n">
        <v>0</v>
      </c>
      <c r="C20" s="7" t="n">
        <v>0</v>
      </c>
    </row>
    <row r="21">
      <c r="A21" s="4" t="inlineStr">
        <is>
          <t>Number of loans in the process of foreclosure | loan</t>
        </is>
      </c>
      <c r="B21" s="6" t="n">
        <v>1</v>
      </c>
      <c r="C21" s="6" t="n">
        <v>2</v>
      </c>
    </row>
    <row r="22">
      <c r="A22" s="4" t="inlineStr">
        <is>
          <t>Loans in process of foreclosure</t>
        </is>
      </c>
      <c r="B22" s="7" t="n">
        <v>87000</v>
      </c>
      <c r="C22" s="7" t="n">
        <v>398000</v>
      </c>
    </row>
    <row r="23">
      <c r="A23" s="4" t="inlineStr">
        <is>
          <t>Loan threshold for individual evaluation for impairment</t>
        </is>
      </c>
      <c r="B23" s="6" t="n">
        <v>500000</v>
      </c>
    </row>
    <row r="24">
      <c r="A24" s="4" t="inlineStr">
        <is>
          <t>Specific allowance for loan losses attributable to impaired loans</t>
        </is>
      </c>
      <c r="B24" s="6" t="n">
        <v>378000</v>
      </c>
      <c r="C24" s="6" t="n">
        <v>1088000</v>
      </c>
    </row>
    <row r="25">
      <c r="A25" s="4" t="inlineStr">
        <is>
          <t>Impaired loans for which there are no related allowance for loan losses</t>
        </is>
      </c>
      <c r="B25" s="6" t="n">
        <v>17280000</v>
      </c>
      <c r="C25" s="6" t="n">
        <v>19061000</v>
      </c>
    </row>
    <row r="26">
      <c r="A26" s="4" t="inlineStr">
        <is>
          <t>Investment in troubled debt restructuring</t>
        </is>
      </c>
      <c r="B26" s="7" t="n">
        <v>22400000</v>
      </c>
      <c r="C26" s="7" t="n">
        <v>45400000</v>
      </c>
    </row>
    <row r="27">
      <c r="A27" s="4" t="inlineStr">
        <is>
          <t>Number of loans in troubled debt restructuring | loan</t>
        </is>
      </c>
      <c r="B27" s="6" t="n">
        <v>3</v>
      </c>
      <c r="C27" s="6" t="n">
        <v>7</v>
      </c>
      <c r="D27" s="6" t="n">
        <v>1</v>
      </c>
    </row>
    <row r="28">
      <c r="A28" s="4" t="inlineStr">
        <is>
          <t>Less Than 90 Days</t>
        </is>
      </c>
    </row>
    <row r="29">
      <c r="A29" s="3" t="inlineStr">
        <is>
          <t>Accounts, Notes, Loans and Financing Receivable [Line Items]</t>
        </is>
      </c>
    </row>
    <row r="30">
      <c r="A30" s="4" t="inlineStr">
        <is>
          <t>Non-accrual loans</t>
        </is>
      </c>
      <c r="B30" s="7" t="n">
        <v>1700000</v>
      </c>
      <c r="C30" s="7" t="n">
        <v>2200000</v>
      </c>
    </row>
    <row r="31">
      <c r="A31" s="4" t="inlineStr">
        <is>
          <t>Number of loans in non-accrual status | loan</t>
        </is>
      </c>
      <c r="B31" s="6" t="n">
        <v>10</v>
      </c>
      <c r="C31" s="6" t="n">
        <v>19</v>
      </c>
    </row>
    <row r="32">
      <c r="A32" s="4" t="inlineStr">
        <is>
          <t>90 Days or More</t>
        </is>
      </c>
    </row>
    <row r="33">
      <c r="A33" s="3" t="inlineStr">
        <is>
          <t>Accounts, Notes, Loans and Financing Receivable [Line Items]</t>
        </is>
      </c>
    </row>
    <row r="34">
      <c r="A34" s="4" t="inlineStr">
        <is>
          <t>Investment in troubled debt restructuring</t>
        </is>
      </c>
      <c r="C34" s="7" t="n">
        <v>91000</v>
      </c>
    </row>
    <row r="35">
      <c r="A35" s="4" t="inlineStr">
        <is>
          <t>Number of loans in troubled debt restructuring | loan</t>
        </is>
      </c>
      <c r="B35" s="6" t="n">
        <v>0</v>
      </c>
      <c r="C35" s="6" t="n">
        <v>1</v>
      </c>
    </row>
    <row r="36">
      <c r="A36" s="4" t="inlineStr">
        <is>
          <t>30-59 Days</t>
        </is>
      </c>
    </row>
    <row r="37">
      <c r="A37" s="3" t="inlineStr">
        <is>
          <t>Accounts, Notes, Loans and Financing Receivable [Line Items]</t>
        </is>
      </c>
    </row>
    <row r="38">
      <c r="A38" s="4" t="inlineStr">
        <is>
          <t>Investment in troubled debt restructuring</t>
        </is>
      </c>
      <c r="B38" s="7" t="n">
        <v>36000</v>
      </c>
      <c r="C38" s="7" t="n">
        <v>11900000</v>
      </c>
    </row>
    <row r="39">
      <c r="A39" s="4" t="inlineStr">
        <is>
          <t>Number of loans in troubled debt restructuring | loan</t>
        </is>
      </c>
      <c r="B39" s="6" t="n">
        <v>1</v>
      </c>
      <c r="C39" s="6" t="n">
        <v>3</v>
      </c>
    </row>
    <row r="40">
      <c r="A40" s="4" t="inlineStr">
        <is>
          <t>Related Parties</t>
        </is>
      </c>
    </row>
    <row r="41">
      <c r="A41" s="3" t="inlineStr">
        <is>
          <t>Accounts, Notes, Loans and Financing Receivable [Line Items]</t>
        </is>
      </c>
    </row>
    <row r="42">
      <c r="A42" s="4" t="inlineStr">
        <is>
          <t>Purchases and grants of loans receivable</t>
        </is>
      </c>
      <c r="B42" s="7" t="n">
        <v>522700</v>
      </c>
      <c r="C42" s="7" t="n">
        <v>300000</v>
      </c>
      <c r="D42" s="7" t="n">
        <v>0</v>
      </c>
    </row>
    <row r="43">
      <c r="A43" s="4" t="inlineStr">
        <is>
          <t>Number of loans granted to related party | loan</t>
        </is>
      </c>
      <c r="B43" s="6" t="n">
        <v>1</v>
      </c>
      <c r="C43" s="6" t="n">
        <v>1</v>
      </c>
    </row>
    <row r="44">
      <c r="A44" s="4" t="inlineStr">
        <is>
          <t>Freddie Mac</t>
        </is>
      </c>
    </row>
    <row r="45">
      <c r="A45" s="3" t="inlineStr">
        <is>
          <t>Accounts, Notes, Loans and Financing Receivable [Line Items]</t>
        </is>
      </c>
    </row>
    <row r="46">
      <c r="A46" s="4" t="inlineStr">
        <is>
          <t>Proceeds from sales of loans receivable</t>
        </is>
      </c>
      <c r="B46" s="7" t="n">
        <v>99600000</v>
      </c>
      <c r="C46" s="7" t="n">
        <v>117300000</v>
      </c>
      <c r="D46" s="6" t="n">
        <v>21600000</v>
      </c>
    </row>
    <row r="47">
      <c r="A47" s="4" t="inlineStr">
        <is>
          <t>Gain on sale of loans receivable</t>
        </is>
      </c>
      <c r="B47" s="6" t="n">
        <v>2300000</v>
      </c>
      <c r="C47" s="6" t="n">
        <v>3500000</v>
      </c>
    </row>
    <row r="48">
      <c r="A48" s="4" t="inlineStr">
        <is>
          <t>Loss on sale of loans receivable</t>
        </is>
      </c>
      <c r="B48" s="6" t="n">
        <v>0</v>
      </c>
      <c r="C48" s="6" t="n">
        <v>0</v>
      </c>
    </row>
    <row r="49">
      <c r="A49" s="4" t="inlineStr">
        <is>
          <t>Real estate loans | One-to-four family</t>
        </is>
      </c>
    </row>
    <row r="50">
      <c r="A50" s="3" t="inlineStr">
        <is>
          <t>Accounts, Notes, Loans and Financing Receivable [Line Items]</t>
        </is>
      </c>
    </row>
    <row r="51">
      <c r="A51" s="4" t="inlineStr">
        <is>
          <t>Proceeds from sales of loans held-for-sale</t>
        </is>
      </c>
      <c r="B51" s="6" t="n">
        <v>18500000</v>
      </c>
      <c r="C51" s="6" t="n">
        <v>111800000</v>
      </c>
      <c r="D51" s="6" t="n">
        <v>97400000</v>
      </c>
    </row>
    <row r="52">
      <c r="A52" s="4" t="inlineStr">
        <is>
          <t>Proceeds from sale of loans held-for-investment</t>
        </is>
      </c>
      <c r="C52" s="6" t="n">
        <v>15100000</v>
      </c>
      <c r="D52" s="6" t="n">
        <v>5300000</v>
      </c>
    </row>
    <row r="53">
      <c r="A53" s="4" t="inlineStr">
        <is>
          <t>Purchases and grants of loans receivable</t>
        </is>
      </c>
      <c r="B53" s="6" t="n">
        <v>11800000</v>
      </c>
      <c r="D53" s="6" t="n">
        <v>89800000</v>
      </c>
    </row>
    <row r="54">
      <c r="A54" s="4" t="inlineStr">
        <is>
          <t>Specific allowance for loan losses attributable to impaired loans</t>
        </is>
      </c>
      <c r="B54" s="6" t="n">
        <v>258000</v>
      </c>
      <c r="C54" s="6" t="n">
        <v>391000</v>
      </c>
    </row>
    <row r="55">
      <c r="A55" s="4" t="inlineStr">
        <is>
          <t>Impaired loans for which there are no related allowance for loan losses</t>
        </is>
      </c>
      <c r="B55" s="7" t="n">
        <v>1882000</v>
      </c>
      <c r="C55" s="7" t="n">
        <v>3344000</v>
      </c>
    </row>
    <row r="56">
      <c r="A56" s="4" t="inlineStr">
        <is>
          <t>Number of loans in troubled debt restructuring | loan</t>
        </is>
      </c>
      <c r="B56" s="6" t="n">
        <v>2</v>
      </c>
      <c r="C56" s="6" t="n">
        <v>0</v>
      </c>
    </row>
    <row r="57">
      <c r="A57" s="4" t="inlineStr">
        <is>
          <t>Real estate loans | Multifamily and commercial</t>
        </is>
      </c>
    </row>
    <row r="58">
      <c r="A58" s="3" t="inlineStr">
        <is>
          <t>Accounts, Notes, Loans and Financing Receivable [Line Items]</t>
        </is>
      </c>
    </row>
    <row r="59">
      <c r="A59" s="4" t="inlineStr">
        <is>
          <t>Proceeds from sales of loans held-for-sale</t>
        </is>
      </c>
      <c r="B59" s="7" t="n">
        <v>19100000</v>
      </c>
      <c r="D59" s="6" t="n">
        <v>4300000</v>
      </c>
    </row>
    <row r="60">
      <c r="A60" s="4" t="inlineStr">
        <is>
          <t>Proceeds from sale of loans held-for-investment</t>
        </is>
      </c>
      <c r="D60" s="6" t="n">
        <v>901000</v>
      </c>
    </row>
    <row r="61">
      <c r="A61" s="4" t="inlineStr">
        <is>
          <t>Purchases and grants of loans receivable</t>
        </is>
      </c>
      <c r="B61" s="6" t="n">
        <v>73600000</v>
      </c>
    </row>
    <row r="62">
      <c r="A62" s="4" t="inlineStr">
        <is>
          <t>Specific allowance for loan losses attributable to impaired loans</t>
        </is>
      </c>
      <c r="B62" s="6" t="n">
        <v>97000</v>
      </c>
      <c r="C62" s="7" t="n">
        <v>601000</v>
      </c>
    </row>
    <row r="63">
      <c r="A63" s="4" t="inlineStr">
        <is>
          <t>Impaired loans for which there are no related allowance for loan losses</t>
        </is>
      </c>
      <c r="B63" s="7" t="n">
        <v>14623000</v>
      </c>
      <c r="C63" s="7" t="n">
        <v>13058000</v>
      </c>
    </row>
    <row r="64">
      <c r="A64" s="4" t="inlineStr">
        <is>
          <t>Number of loans in troubled debt restructuring | loan</t>
        </is>
      </c>
      <c r="B64" s="6" t="n">
        <v>1</v>
      </c>
      <c r="C64" s="6" t="n">
        <v>5</v>
      </c>
    </row>
    <row r="65">
      <c r="A65" s="4" t="inlineStr">
        <is>
          <t>Real estate loans | Construction</t>
        </is>
      </c>
    </row>
    <row r="66">
      <c r="A66" s="3" t="inlineStr">
        <is>
          <t>Accounts, Notes, Loans and Financing Receivable [Line Items]</t>
        </is>
      </c>
    </row>
    <row r="67">
      <c r="A67" s="4" t="inlineStr">
        <is>
          <t>Proceeds from sales of loans held-for-sale</t>
        </is>
      </c>
      <c r="B67" s="7" t="n">
        <v>6400000</v>
      </c>
    </row>
    <row r="68">
      <c r="A68" s="4" t="inlineStr">
        <is>
          <t>Proceeds from sale of loans held-for-investment</t>
        </is>
      </c>
      <c r="C68" s="7" t="n">
        <v>13000000</v>
      </c>
    </row>
    <row r="69">
      <c r="A69" s="4" t="inlineStr">
        <is>
          <t>Commercial business loans</t>
        </is>
      </c>
    </row>
    <row r="70">
      <c r="A70" s="3" t="inlineStr">
        <is>
          <t>Accounts, Notes, Loans and Financing Receivable [Line Items]</t>
        </is>
      </c>
    </row>
    <row r="71">
      <c r="A71" s="4" t="inlineStr">
        <is>
          <t>Proceeds from sales of loans held-for-sale</t>
        </is>
      </c>
      <c r="B71" s="6" t="n">
        <v>258100000</v>
      </c>
      <c r="D71" s="7" t="n">
        <v>164000</v>
      </c>
    </row>
    <row r="72">
      <c r="A72" s="4" t="inlineStr">
        <is>
          <t>Proceeds from sale of loans held-for-investment</t>
        </is>
      </c>
      <c r="C72" s="6" t="n">
        <v>7600000</v>
      </c>
    </row>
    <row r="73">
      <c r="A73" s="4" t="inlineStr">
        <is>
          <t>Specific allowance for loan losses attributable to impaired loans</t>
        </is>
      </c>
      <c r="B73" s="6" t="n">
        <v>16000</v>
      </c>
      <c r="C73" s="6" t="n">
        <v>84000</v>
      </c>
    </row>
    <row r="74">
      <c r="A74" s="4" t="inlineStr">
        <is>
          <t>Impaired loans for which there are no related allowance for loan losses</t>
        </is>
      </c>
      <c r="B74" s="7" t="n">
        <v>573000</v>
      </c>
      <c r="C74" s="7" t="n">
        <v>1945000</v>
      </c>
    </row>
    <row r="75">
      <c r="A75" s="4" t="inlineStr">
        <is>
          <t>Number of loans in troubled debt restructuring | loan</t>
        </is>
      </c>
      <c r="B75" s="6" t="n">
        <v>0</v>
      </c>
      <c r="C75" s="6" t="n">
        <v>2</v>
      </c>
      <c r="D75" s="6" t="n">
        <v>1</v>
      </c>
    </row>
    <row r="76">
      <c r="A76" s="4" t="inlineStr">
        <is>
          <t>Commercial business loans | Paycheck Protection Program</t>
        </is>
      </c>
    </row>
    <row r="77">
      <c r="A77" s="3" t="inlineStr">
        <is>
          <t>Accounts, Notes, Loans and Financing Receivable [Line Items]</t>
        </is>
      </c>
    </row>
    <row r="78">
      <c r="A78" s="4" t="inlineStr">
        <is>
          <t>Financing receivable, unamortized loan fee (cost)</t>
        </is>
      </c>
      <c r="B78" s="7" t="n">
        <v>1200000</v>
      </c>
      <c r="C78" s="7" t="n">
        <v>6600000</v>
      </c>
    </row>
    <row r="79">
      <c r="A79" s="4" t="inlineStr">
        <is>
          <t>Consumer loans | Home equity loans and advances</t>
        </is>
      </c>
    </row>
    <row r="80">
      <c r="A80" s="3" t="inlineStr">
        <is>
          <t>Accounts, Notes, Loans and Financing Receivable [Line Items]</t>
        </is>
      </c>
    </row>
    <row r="81">
      <c r="A81" s="4" t="inlineStr">
        <is>
          <t>Proceeds from sale of loans held-for-investment</t>
        </is>
      </c>
      <c r="D81" s="7" t="n">
        <v>5500000</v>
      </c>
    </row>
    <row r="82">
      <c r="A82" s="4" t="inlineStr">
        <is>
          <t>Specific allowance for loan losses attributable to impaired loans</t>
        </is>
      </c>
      <c r="B82" s="6" t="n">
        <v>7000</v>
      </c>
      <c r="C82" s="6" t="n">
        <v>12000</v>
      </c>
    </row>
    <row r="83">
      <c r="A83" s="4" t="inlineStr">
        <is>
          <t>Impaired loans for which there are no related allowance for loan losses</t>
        </is>
      </c>
      <c r="B83" s="7" t="n">
        <v>202000</v>
      </c>
      <c r="C83" s="7" t="n">
        <v>714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38"/>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3" customWidth="1" min="5" max="5"/>
    <col width="68" customWidth="1" min="6" max="6"/>
    <col width="27" customWidth="1" min="7" max="7"/>
    <col width="80" customWidth="1" min="8" max="8"/>
    <col width="18" customWidth="1" min="9" max="9"/>
    <col width="67" customWidth="1" min="10" max="10"/>
    <col width="73" customWidth="1" min="11" max="11"/>
    <col width="39" customWidth="1" min="12" max="12"/>
    <col width="80" customWidth="1" min="13" max="13"/>
    <col width="80" customWidth="1" min="14" max="14"/>
    <col width="15" customWidth="1" min="15" max="15"/>
    <col width="70" customWidth="1" min="16" max="16"/>
    <col width="55" customWidth="1" min="17" max="17"/>
    <col width="80" customWidth="1" min="18" max="18"/>
    <col width="26" customWidth="1" min="19" max="19"/>
    <col width="80" customWidth="1" min="20" max="20"/>
    <col width="34" customWidth="1" min="21" max="21"/>
    <col width="80" customWidth="1" min="22" max="22"/>
  </cols>
  <sheetData>
    <row r="1">
      <c r="A1" s="1" t="inlineStr">
        <is>
          <t>Consolidated Statements of Changes in Stockholders' Equity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Cumulative Effect, Period of Adoption, Adjusted Balance</t>
        </is>
      </c>
      <c r="G1" s="2" t="inlineStr">
        <is>
          <t>Additional Paid-in-Capital</t>
        </is>
      </c>
      <c r="H1" s="2" t="inlineStr">
        <is>
          <t>Additional Paid-in-CapitalCumulative Effect, Period of Adoption, Adjusted Balance</t>
        </is>
      </c>
      <c r="I1" s="2" t="inlineStr">
        <is>
          <t>Retained Earnings</t>
        </is>
      </c>
      <c r="J1" s="2" t="inlineStr">
        <is>
          <t>Retained EarningsCumulative Effect, Period of Adoption, Adjustment</t>
        </is>
      </c>
      <c r="K1" s="2" t="inlineStr">
        <is>
          <t>Retained EarningsCumulative Effect, Period of Adoption, Adjusted Balance</t>
        </is>
      </c>
      <c r="L1" s="2" t="inlineStr">
        <is>
          <t>Accumulated Other Comprehensive (Loss)</t>
        </is>
      </c>
      <c r="M1" s="2" t="inlineStr">
        <is>
          <t>Accumulated Other Comprehensive (Loss)Cumulative Effect, Period of Adoption, Adjustment</t>
        </is>
      </c>
      <c r="N1" s="2" t="inlineStr">
        <is>
          <t>Accumulated Other Comprehensive (Loss)Cumulative Effect, Period of Adoption, Adjusted Balance</t>
        </is>
      </c>
      <c r="O1" s="2" t="inlineStr">
        <is>
          <t>Treasury Stock</t>
        </is>
      </c>
      <c r="P1" s="2" t="inlineStr">
        <is>
          <t>Treasury StockCumulative Effect, Period of Adoption, Adjusted Balance</t>
        </is>
      </c>
      <c r="Q1" s="2" t="inlineStr">
        <is>
          <t>Common Stock Held by the Employee Stock Ownership Plan</t>
        </is>
      </c>
      <c r="R1" s="2" t="inlineStr">
        <is>
          <t>Common Stock Held by the Employee Stock Ownership PlanCumulative Effect, Period of Adoption, Adjusted Balance</t>
        </is>
      </c>
      <c r="S1" s="2" t="inlineStr">
        <is>
          <t>Stock Held by Rabbi Trust</t>
        </is>
      </c>
      <c r="T1" s="2" t="inlineStr">
        <is>
          <t>Stock Held by Rabbi TrustCumulative Effect, Period of Adoption, Adjusted Balance</t>
        </is>
      </c>
      <c r="U1" s="2" t="inlineStr">
        <is>
          <t>Deferred Compensation Obligations</t>
        </is>
      </c>
      <c r="V1" s="2" t="inlineStr">
        <is>
          <t>Deferred Compensation ObligationsCumulative Effect, Period of Adoption, Adjusted Balance</t>
        </is>
      </c>
    </row>
    <row r="2">
      <c r="A2" s="4" t="inlineStr">
        <is>
          <t>Balance at beginning of period at Dec. 31, 2018</t>
        </is>
      </c>
      <c r="B2" s="7" t="n">
        <v>972060</v>
      </c>
      <c r="C2" s="7" t="n">
        <v>0</v>
      </c>
      <c r="D2" s="7" t="n">
        <v>972060</v>
      </c>
      <c r="E2" s="7" t="n">
        <v>1159</v>
      </c>
      <c r="F2" s="7" t="n">
        <v>1159</v>
      </c>
      <c r="G2" s="7" t="n">
        <v>527037</v>
      </c>
      <c r="H2" s="7" t="n">
        <v>527037</v>
      </c>
      <c r="I2" s="7" t="n">
        <v>560216</v>
      </c>
      <c r="J2" s="7" t="n">
        <v>548</v>
      </c>
      <c r="K2" s="7" t="n">
        <v>560764</v>
      </c>
      <c r="L2" s="7" t="n">
        <v>-71897</v>
      </c>
      <c r="M2" s="7" t="n">
        <v>-548</v>
      </c>
      <c r="N2" s="7" t="n">
        <v>-72445</v>
      </c>
      <c r="O2" s="7" t="n">
        <v>0</v>
      </c>
      <c r="P2" s="7" t="n">
        <v>0</v>
      </c>
      <c r="Q2" s="7" t="n">
        <v>-43835</v>
      </c>
      <c r="R2" s="7" t="n">
        <v>-43835</v>
      </c>
      <c r="S2" s="7" t="n">
        <v>-1259</v>
      </c>
      <c r="T2" s="7" t="n">
        <v>-1259</v>
      </c>
      <c r="U2" s="7" t="n">
        <v>639</v>
      </c>
      <c r="V2" s="7" t="n">
        <v>639</v>
      </c>
    </row>
    <row r="3">
      <c r="A3" s="3" t="inlineStr">
        <is>
          <t>Increase (Decrease) in Stockholders' Equity [Roll Forward]</t>
        </is>
      </c>
    </row>
    <row r="4">
      <c r="A4" s="4" t="inlineStr">
        <is>
          <t>Net income</t>
        </is>
      </c>
      <c r="B4" s="6" t="n">
        <v>54717</v>
      </c>
      <c r="I4" s="6" t="n">
        <v>54717</v>
      </c>
    </row>
    <row r="5">
      <c r="A5" s="4" t="inlineStr">
        <is>
          <t>Other comprehensive loss</t>
        </is>
      </c>
      <c r="B5" s="6" t="n">
        <v>3710</v>
      </c>
      <c r="L5" s="6" t="n">
        <v>3710</v>
      </c>
    </row>
    <row r="6">
      <c r="A6" s="4" t="inlineStr">
        <is>
          <t>Issuance of common stock</t>
        </is>
      </c>
      <c r="B6" s="6" t="n">
        <v>14</v>
      </c>
      <c r="E6" s="6" t="n">
        <v>14</v>
      </c>
    </row>
    <row r="7">
      <c r="A7" s="4" t="inlineStr">
        <is>
          <t>Treasury stock allocated to restricted stock award grants</t>
        </is>
      </c>
      <c r="B7" s="6" t="n">
        <v>0</v>
      </c>
      <c r="G7" s="6" t="n">
        <v>-1095</v>
      </c>
      <c r="O7" s="6" t="n">
        <v>1095</v>
      </c>
    </row>
    <row r="8">
      <c r="A8" s="4" t="inlineStr">
        <is>
          <t>Stock based compensation</t>
        </is>
      </c>
      <c r="B8" s="6" t="n">
        <v>3694</v>
      </c>
      <c r="G8" s="6" t="n">
        <v>3694</v>
      </c>
    </row>
    <row r="9">
      <c r="A9" s="4" t="inlineStr">
        <is>
          <t>Purchase of treasury stock shares</t>
        </is>
      </c>
      <c r="B9" s="6" t="n">
        <v>-55309</v>
      </c>
      <c r="O9" s="6" t="n">
        <v>-55309</v>
      </c>
    </row>
    <row r="10">
      <c r="A10" s="4" t="inlineStr">
        <is>
          <t>Restricted stock forfeitures</t>
        </is>
      </c>
      <c r="B10" s="6" t="n">
        <v>0</v>
      </c>
      <c r="G10" s="6" t="n">
        <v>736</v>
      </c>
      <c r="O10" s="6" t="n">
        <v>-736</v>
      </c>
    </row>
    <row r="11">
      <c r="A11" s="4" t="inlineStr">
        <is>
          <t>Employee Stock Ownership Plan shares committed to be released</t>
        </is>
      </c>
      <c r="B11" s="6" t="n">
        <v>3566</v>
      </c>
      <c r="G11" s="6" t="n">
        <v>1295</v>
      </c>
      <c r="Q11" s="6" t="n">
        <v>2271</v>
      </c>
    </row>
    <row r="12">
      <c r="A12" s="4" t="inlineStr">
        <is>
          <t>Funding of deferred compensation obligations</t>
        </is>
      </c>
      <c r="B12" s="6" t="n">
        <v>65</v>
      </c>
      <c r="S12" s="6" t="n">
        <v>-261</v>
      </c>
      <c r="U12" s="6" t="n">
        <v>326</v>
      </c>
    </row>
    <row r="13">
      <c r="A13" s="4" t="inlineStr">
        <is>
          <t>Balance at end of year at Dec. 31, 2019</t>
        </is>
      </c>
      <c r="B13" s="6" t="n">
        <v>982517</v>
      </c>
      <c r="E13" s="6" t="n">
        <v>1173</v>
      </c>
      <c r="G13" s="6" t="n">
        <v>531667</v>
      </c>
      <c r="I13" s="6" t="n">
        <v>615481</v>
      </c>
      <c r="L13" s="6" t="n">
        <v>-68735</v>
      </c>
      <c r="O13" s="6" t="n">
        <v>-54950</v>
      </c>
      <c r="Q13" s="6" t="n">
        <v>-41564</v>
      </c>
      <c r="S13" s="6" t="n">
        <v>-1520</v>
      </c>
      <c r="U13" s="6" t="n">
        <v>965</v>
      </c>
    </row>
    <row r="14">
      <c r="A14" s="3" t="inlineStr">
        <is>
          <t>Increase (Decrease) in Stockholders' Equity [Roll Forward]</t>
        </is>
      </c>
    </row>
    <row r="15">
      <c r="A15" s="4" t="inlineStr">
        <is>
          <t>Net income</t>
        </is>
      </c>
      <c r="B15" s="6" t="n">
        <v>57603</v>
      </c>
      <c r="I15" s="6" t="n">
        <v>57603</v>
      </c>
    </row>
    <row r="16">
      <c r="A16" s="4" t="inlineStr">
        <is>
          <t>Other comprehensive loss</t>
        </is>
      </c>
      <c r="B16" s="6" t="n">
        <v>-890</v>
      </c>
      <c r="L16" s="6" t="n">
        <v>-890</v>
      </c>
    </row>
    <row r="17">
      <c r="A17" s="4" t="inlineStr">
        <is>
          <t>Issuance of common stock</t>
        </is>
      </c>
      <c r="B17" s="6" t="n">
        <v>68530</v>
      </c>
      <c r="E17" s="6" t="n">
        <v>47</v>
      </c>
      <c r="G17" s="6" t="n">
        <v>68483</v>
      </c>
    </row>
    <row r="18">
      <c r="A18" s="4" t="inlineStr">
        <is>
          <t>Treasury stock allocated to restricted stock award grants</t>
        </is>
      </c>
      <c r="B18" s="6" t="n">
        <v>0</v>
      </c>
      <c r="G18" s="6" t="n">
        <v>-481</v>
      </c>
      <c r="O18" s="6" t="n">
        <v>481</v>
      </c>
    </row>
    <row r="19">
      <c r="A19" s="4" t="inlineStr">
        <is>
          <t>Stock based compensation</t>
        </is>
      </c>
      <c r="B19" s="6" t="n">
        <v>8790</v>
      </c>
      <c r="G19" s="6" t="n">
        <v>8790</v>
      </c>
    </row>
    <row r="20">
      <c r="A20" s="4" t="inlineStr">
        <is>
          <t>Purchase of treasury stock shares</t>
        </is>
      </c>
      <c r="B20" s="6" t="n">
        <v>-108166</v>
      </c>
      <c r="O20" s="6" t="n">
        <v>-108166</v>
      </c>
    </row>
    <row r="21">
      <c r="A21" s="4" t="inlineStr">
        <is>
          <t>Restricted stock forfeitures</t>
        </is>
      </c>
      <c r="B21" s="6" t="n">
        <v>-24</v>
      </c>
      <c r="G21" s="6" t="n">
        <v>175</v>
      </c>
      <c r="O21" s="6" t="n">
        <v>-199</v>
      </c>
    </row>
    <row r="22">
      <c r="A22" s="4" t="inlineStr">
        <is>
          <t>Repurchase shares for taxes</t>
        </is>
      </c>
      <c r="B22" s="6" t="n">
        <v>-174</v>
      </c>
      <c r="G22" s="6" t="n">
        <v>7</v>
      </c>
      <c r="O22" s="6" t="n">
        <v>-181</v>
      </c>
    </row>
    <row r="23">
      <c r="A23" s="4" t="inlineStr">
        <is>
          <t>Employee Stock Ownership Plan shares committed to be released</t>
        </is>
      </c>
      <c r="B23" s="6" t="n">
        <v>3161</v>
      </c>
      <c r="G23" s="6" t="n">
        <v>890</v>
      </c>
      <c r="Q23" s="6" t="n">
        <v>2271</v>
      </c>
    </row>
    <row r="24">
      <c r="A24" s="4" t="inlineStr">
        <is>
          <t>Funding of deferred compensation obligations</t>
        </is>
      </c>
      <c r="B24" s="6" t="n">
        <v>-60</v>
      </c>
      <c r="S24" s="6" t="n">
        <v>-355</v>
      </c>
      <c r="U24" s="6" t="n">
        <v>295</v>
      </c>
    </row>
    <row r="25">
      <c r="A25" s="4" t="inlineStr">
        <is>
          <t>Balance at end of year at Dec. 31, 2020</t>
        </is>
      </c>
      <c r="B25" s="6" t="n">
        <v>1011287</v>
      </c>
      <c r="E25" s="6" t="n">
        <v>1220</v>
      </c>
      <c r="G25" s="6" t="n">
        <v>609531</v>
      </c>
      <c r="I25" s="6" t="n">
        <v>673084</v>
      </c>
      <c r="L25" s="6" t="n">
        <v>-69625</v>
      </c>
      <c r="O25" s="6" t="n">
        <v>-163015</v>
      </c>
      <c r="Q25" s="6" t="n">
        <v>-39293</v>
      </c>
      <c r="S25" s="6" t="n">
        <v>-1875</v>
      </c>
      <c r="U25" s="6" t="n">
        <v>1260</v>
      </c>
    </row>
    <row r="26">
      <c r="A26" s="3" t="inlineStr">
        <is>
          <t>Increase (Decrease) in Stockholders' Equity [Roll Forward]</t>
        </is>
      </c>
    </row>
    <row r="27">
      <c r="A27" s="4" t="inlineStr">
        <is>
          <t>Net income</t>
        </is>
      </c>
      <c r="B27" s="6" t="n">
        <v>92049</v>
      </c>
      <c r="I27" s="6" t="n">
        <v>92049</v>
      </c>
    </row>
    <row r="28">
      <c r="A28" s="4" t="inlineStr">
        <is>
          <t>Other comprehensive loss</t>
        </is>
      </c>
      <c r="B28" s="6" t="n">
        <v>23706</v>
      </c>
      <c r="L28" s="6" t="n">
        <v>23706</v>
      </c>
    </row>
    <row r="29">
      <c r="A29" s="4" t="inlineStr">
        <is>
          <t>Issuance of common stock</t>
        </is>
      </c>
      <c r="B29" s="6" t="n">
        <v>47260</v>
      </c>
      <c r="E29" s="6" t="n">
        <v>26</v>
      </c>
      <c r="G29" s="6" t="n">
        <v>47234</v>
      </c>
    </row>
    <row r="30">
      <c r="A30" s="4" t="inlineStr">
        <is>
          <t>Treasury stock allocated to restricted stock award grants</t>
        </is>
      </c>
      <c r="B30" s="6" t="n">
        <v>0</v>
      </c>
      <c r="G30" s="6" t="n">
        <v>-733</v>
      </c>
      <c r="O30" s="6" t="n">
        <v>733</v>
      </c>
    </row>
    <row r="31">
      <c r="A31" s="4" t="inlineStr">
        <is>
          <t>Stock based compensation</t>
        </is>
      </c>
      <c r="B31" s="6" t="n">
        <v>8880</v>
      </c>
      <c r="G31" s="6" t="n">
        <v>8880</v>
      </c>
    </row>
    <row r="32">
      <c r="A32" s="4" t="inlineStr">
        <is>
          <t>Purchase of treasury stock shares</t>
        </is>
      </c>
      <c r="B32" s="6" t="n">
        <v>-107774</v>
      </c>
      <c r="O32" s="6" t="n">
        <v>-107774</v>
      </c>
    </row>
    <row r="33">
      <c r="A33" s="4" t="inlineStr">
        <is>
          <t>Exercise of stock options</t>
        </is>
      </c>
      <c r="B33" s="6" t="n">
        <v>-25</v>
      </c>
      <c r="G33" s="6" t="n">
        <v>-25</v>
      </c>
    </row>
    <row r="34">
      <c r="A34" s="4" t="inlineStr">
        <is>
          <t>Restricted stock forfeitures</t>
        </is>
      </c>
      <c r="B34" s="6" t="n">
        <v>0</v>
      </c>
      <c r="G34" s="6" t="n">
        <v>1234</v>
      </c>
      <c r="O34" s="6" t="n">
        <v>-1234</v>
      </c>
    </row>
    <row r="35">
      <c r="A35" s="4" t="inlineStr">
        <is>
          <t>Repurchase shares for taxes</t>
        </is>
      </c>
      <c r="B35" s="6" t="n">
        <v>-357</v>
      </c>
      <c r="O35" s="6" t="n">
        <v>-357</v>
      </c>
    </row>
    <row r="36">
      <c r="A36" s="4" t="inlineStr">
        <is>
          <t>Employee Stock Ownership Plan shares committed to be released</t>
        </is>
      </c>
      <c r="B36" s="6" t="n">
        <v>4052</v>
      </c>
      <c r="G36" s="6" t="n">
        <v>1785</v>
      </c>
      <c r="Q36" s="6" t="n">
        <v>2267</v>
      </c>
    </row>
    <row r="37">
      <c r="A37" s="4" t="inlineStr">
        <is>
          <t>Funding of deferred compensation obligations</t>
        </is>
      </c>
      <c r="B37" s="6" t="n">
        <v>3</v>
      </c>
      <c r="S37" s="6" t="n">
        <v>-550</v>
      </c>
      <c r="U37" s="6" t="n">
        <v>553</v>
      </c>
    </row>
    <row r="38">
      <c r="A38" s="4" t="inlineStr">
        <is>
          <t>Balance at end of year at Dec. 31, 2021</t>
        </is>
      </c>
      <c r="B38" s="7" t="n">
        <v>1079081</v>
      </c>
      <c r="E38" s="7" t="n">
        <v>1246</v>
      </c>
      <c r="G38" s="7" t="n">
        <v>667906</v>
      </c>
      <c r="I38" s="7" t="n">
        <v>765133</v>
      </c>
      <c r="L38" s="7" t="n">
        <v>-45919</v>
      </c>
      <c r="O38" s="7" t="n">
        <v>-271647</v>
      </c>
      <c r="Q38" s="7" t="n">
        <v>-37026</v>
      </c>
      <c r="S38" s="7" t="n">
        <v>-2425</v>
      </c>
      <c r="U38" s="7" t="n">
        <v>181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Aging of Loans (Details) - USD ($) $ in Thousands</t>
        </is>
      </c>
      <c r="B1" s="2" t="inlineStr">
        <is>
          <t>Dec. 31, 2021</t>
        </is>
      </c>
      <c r="C1" s="2" t="inlineStr">
        <is>
          <t>Dec. 31, 2020</t>
        </is>
      </c>
    </row>
    <row r="2">
      <c r="A2" s="3" t="inlineStr">
        <is>
          <t>Financing Receivable, Past Due [Line Items]</t>
        </is>
      </c>
    </row>
    <row r="3">
      <c r="A3" s="4" t="inlineStr">
        <is>
          <t>Non-accrual</t>
        </is>
      </c>
      <c r="B3" s="7" t="n">
        <v>3900</v>
      </c>
      <c r="C3" s="7" t="n">
        <v>8200</v>
      </c>
    </row>
    <row r="4">
      <c r="A4" s="4" t="inlineStr">
        <is>
          <t>Total gross loans</t>
        </is>
      </c>
      <c r="B4" s="6" t="n">
        <v>6335722</v>
      </c>
      <c r="C4" s="6" t="n">
        <v>6168892</v>
      </c>
    </row>
    <row r="5">
      <c r="A5" s="4" t="inlineStr">
        <is>
          <t>Real estate loans | One-to-four family</t>
        </is>
      </c>
    </row>
    <row r="6">
      <c r="A6" s="3" t="inlineStr">
        <is>
          <t>Financing Receivable, Past Due [Line Items]</t>
        </is>
      </c>
    </row>
    <row r="7">
      <c r="A7" s="4" t="inlineStr">
        <is>
          <t>Total gross loans</t>
        </is>
      </c>
      <c r="B7" s="6" t="n">
        <v>2092748</v>
      </c>
      <c r="C7" s="6" t="n">
        <v>1940636</v>
      </c>
    </row>
    <row r="8">
      <c r="A8" s="4" t="inlineStr">
        <is>
          <t>Real estate loans | Multifamily and commercial</t>
        </is>
      </c>
    </row>
    <row r="9">
      <c r="A9" s="3" t="inlineStr">
        <is>
          <t>Financing Receivable, Past Due [Line Items]</t>
        </is>
      </c>
    </row>
    <row r="10">
      <c r="A10" s="4" t="inlineStr">
        <is>
          <t>Total gross loans</t>
        </is>
      </c>
      <c r="B10" s="6" t="n">
        <v>3216770</v>
      </c>
      <c r="C10" s="6" t="n">
        <v>2822858</v>
      </c>
    </row>
    <row r="11">
      <c r="A11" s="4" t="inlineStr">
        <is>
          <t>Real estate loans | Construction</t>
        </is>
      </c>
    </row>
    <row r="12">
      <c r="A12" s="3" t="inlineStr">
        <is>
          <t>Financing Receivable, Past Due [Line Items]</t>
        </is>
      </c>
    </row>
    <row r="13">
      <c r="A13" s="4" t="inlineStr">
        <is>
          <t>Total gross loans</t>
        </is>
      </c>
      <c r="B13" s="6" t="n">
        <v>295047</v>
      </c>
      <c r="C13" s="6" t="n">
        <v>328711</v>
      </c>
    </row>
    <row r="14">
      <c r="A14" s="4" t="inlineStr">
        <is>
          <t>Commercial business loans</t>
        </is>
      </c>
    </row>
    <row r="15">
      <c r="A15" s="3" t="inlineStr">
        <is>
          <t>Financing Receivable, Past Due [Line Items]</t>
        </is>
      </c>
    </row>
    <row r="16">
      <c r="A16" s="4" t="inlineStr">
        <is>
          <t>Total gross loans</t>
        </is>
      </c>
      <c r="B16" s="6" t="n">
        <v>453166</v>
      </c>
      <c r="C16" s="6" t="n">
        <v>754013</v>
      </c>
    </row>
    <row r="17">
      <c r="A17" s="4" t="inlineStr">
        <is>
          <t>Consumer loans | Home equity loans and advances</t>
        </is>
      </c>
    </row>
    <row r="18">
      <c r="A18" s="3" t="inlineStr">
        <is>
          <t>Financing Receivable, Past Due [Line Items]</t>
        </is>
      </c>
    </row>
    <row r="19">
      <c r="A19" s="4" t="inlineStr">
        <is>
          <t>Total gross loans</t>
        </is>
      </c>
      <c r="B19" s="6" t="n">
        <v>276563</v>
      </c>
      <c r="C19" s="6" t="n">
        <v>321177</v>
      </c>
    </row>
    <row r="20">
      <c r="A20" s="4" t="inlineStr">
        <is>
          <t>Consumer loans | Other consumer loans</t>
        </is>
      </c>
    </row>
    <row r="21">
      <c r="A21" s="3" t="inlineStr">
        <is>
          <t>Financing Receivable, Past Due [Line Items]</t>
        </is>
      </c>
    </row>
    <row r="22">
      <c r="A22" s="4" t="inlineStr">
        <is>
          <t>Total gross loans</t>
        </is>
      </c>
      <c r="B22" s="6" t="n">
        <v>1428</v>
      </c>
      <c r="C22" s="6" t="n">
        <v>1497</v>
      </c>
    </row>
    <row r="23">
      <c r="A23" s="4" t="inlineStr">
        <is>
          <t>Financial Asset, Other than Financial Asset Acquired with Credit Deterioration</t>
        </is>
      </c>
    </row>
    <row r="24">
      <c r="A24" s="3" t="inlineStr">
        <is>
          <t>Financing Receivable, Past Due [Line Items]</t>
        </is>
      </c>
    </row>
    <row r="25">
      <c r="A25" s="4" t="inlineStr">
        <is>
          <t>Non-accrual</t>
        </is>
      </c>
      <c r="B25" s="6" t="n">
        <v>3939</v>
      </c>
      <c r="C25" s="6" t="n">
        <v>8156</v>
      </c>
    </row>
    <row r="26">
      <c r="A26" s="4" t="inlineStr">
        <is>
          <t>Total gross loans</t>
        </is>
      </c>
      <c r="B26" s="6" t="n">
        <v>6328931</v>
      </c>
      <c r="C26" s="6" t="n">
        <v>6162547</v>
      </c>
    </row>
    <row r="27">
      <c r="A27" s="4" t="inlineStr">
        <is>
          <t>Financial Asset, Other than Financial Asset Acquired with Credit Deterioration | Financial Asset, Past Due</t>
        </is>
      </c>
    </row>
    <row r="28">
      <c r="A28" s="3" t="inlineStr">
        <is>
          <t>Financing Receivable, Past Due [Line Items]</t>
        </is>
      </c>
    </row>
    <row r="29">
      <c r="A29" s="4" t="inlineStr">
        <is>
          <t>Total gross loans</t>
        </is>
      </c>
      <c r="B29" s="6" t="n">
        <v>10091</v>
      </c>
      <c r="C29" s="6" t="n">
        <v>31416</v>
      </c>
    </row>
    <row r="30">
      <c r="A30" s="4" t="inlineStr">
        <is>
          <t>Financial Asset, Other than Financial Asset Acquired with Credit Deterioration | 30-59 Days</t>
        </is>
      </c>
    </row>
    <row r="31">
      <c r="A31" s="3" t="inlineStr">
        <is>
          <t>Financing Receivable, Past Due [Line Items]</t>
        </is>
      </c>
    </row>
    <row r="32">
      <c r="A32" s="4" t="inlineStr">
        <is>
          <t>Total gross loans</t>
        </is>
      </c>
      <c r="B32" s="6" t="n">
        <v>5840</v>
      </c>
      <c r="C32" s="6" t="n">
        <v>22766</v>
      </c>
    </row>
    <row r="33">
      <c r="A33" s="4" t="inlineStr">
        <is>
          <t>Financial Asset, Other than Financial Asset Acquired with Credit Deterioration | 60-89 Days</t>
        </is>
      </c>
    </row>
    <row r="34">
      <c r="A34" s="3" t="inlineStr">
        <is>
          <t>Financing Receivable, Past Due [Line Items]</t>
        </is>
      </c>
    </row>
    <row r="35">
      <c r="A35" s="4" t="inlineStr">
        <is>
          <t>Total gross loans</t>
        </is>
      </c>
      <c r="B35" s="6" t="n">
        <v>2033</v>
      </c>
      <c r="C35" s="6" t="n">
        <v>2664</v>
      </c>
    </row>
    <row r="36">
      <c r="A36" s="4" t="inlineStr">
        <is>
          <t>Financial Asset, Other than Financial Asset Acquired with Credit Deterioration | 90 Days or More</t>
        </is>
      </c>
    </row>
    <row r="37">
      <c r="A37" s="3" t="inlineStr">
        <is>
          <t>Financing Receivable, Past Due [Line Items]</t>
        </is>
      </c>
    </row>
    <row r="38">
      <c r="A38" s="4" t="inlineStr">
        <is>
          <t>Total gross loans</t>
        </is>
      </c>
      <c r="B38" s="6" t="n">
        <v>2218</v>
      </c>
      <c r="C38" s="6" t="n">
        <v>5986</v>
      </c>
    </row>
    <row r="39">
      <c r="A39" s="4" t="inlineStr">
        <is>
          <t>Financial Asset, Other than Financial Asset Acquired with Credit Deterioration | Financial Asset, Not Past Due</t>
        </is>
      </c>
    </row>
    <row r="40">
      <c r="A40" s="3" t="inlineStr">
        <is>
          <t>Financing Receivable, Past Due [Line Items]</t>
        </is>
      </c>
    </row>
    <row r="41">
      <c r="A41" s="4" t="inlineStr">
        <is>
          <t>Total gross loans</t>
        </is>
      </c>
      <c r="B41" s="6" t="n">
        <v>6318840</v>
      </c>
      <c r="C41" s="6" t="n">
        <v>6131131</v>
      </c>
    </row>
    <row r="42">
      <c r="A42" s="4" t="inlineStr">
        <is>
          <t>Financial Asset, Other than Financial Asset Acquired with Credit Deterioration | Real estate loans | One-to-four family</t>
        </is>
      </c>
    </row>
    <row r="43">
      <c r="A43" s="3" t="inlineStr">
        <is>
          <t>Financing Receivable, Past Due [Line Items]</t>
        </is>
      </c>
    </row>
    <row r="44">
      <c r="A44" s="4" t="inlineStr">
        <is>
          <t>Non-accrual</t>
        </is>
      </c>
      <c r="B44" s="6" t="n">
        <v>1416</v>
      </c>
      <c r="C44" s="6" t="n">
        <v>2637</v>
      </c>
    </row>
    <row r="45">
      <c r="A45" s="4" t="inlineStr">
        <is>
          <t>Total gross loans</t>
        </is>
      </c>
      <c r="B45" s="6" t="n">
        <v>2092317</v>
      </c>
      <c r="C45" s="6" t="n">
        <v>1940327</v>
      </c>
    </row>
    <row r="46">
      <c r="A46" s="4" t="inlineStr">
        <is>
          <t>Financial Asset, Other than Financial Asset Acquired with Credit Deterioration | Real estate loans | One-to-four family | Financial Asset, Past Due</t>
        </is>
      </c>
    </row>
    <row r="47">
      <c r="A47" s="3" t="inlineStr">
        <is>
          <t>Financing Receivable, Past Due [Line Items]</t>
        </is>
      </c>
    </row>
    <row r="48">
      <c r="A48" s="4" t="inlineStr">
        <is>
          <t>Total gross loans</t>
        </is>
      </c>
      <c r="B48" s="6" t="n">
        <v>5480</v>
      </c>
      <c r="C48" s="6" t="n">
        <v>5881</v>
      </c>
    </row>
    <row r="49">
      <c r="A49" s="4" t="inlineStr">
        <is>
          <t>Financial Asset, Other than Financial Asset Acquired with Credit Deterioration | Real estate loans | One-to-four family | 30-59 Days</t>
        </is>
      </c>
    </row>
    <row r="50">
      <c r="A50" s="3" t="inlineStr">
        <is>
          <t>Financing Receivable, Past Due [Line Items]</t>
        </is>
      </c>
    </row>
    <row r="51">
      <c r="A51" s="4" t="inlineStr">
        <is>
          <t>Total gross loans</t>
        </is>
      </c>
      <c r="B51" s="6" t="n">
        <v>3131</v>
      </c>
      <c r="C51" s="6" t="n">
        <v>3068</v>
      </c>
    </row>
    <row r="52">
      <c r="A52" s="4" t="inlineStr">
        <is>
          <t>Financial Asset, Other than Financial Asset Acquired with Credit Deterioration | Real estate loans | One-to-four family | 60-89 Days</t>
        </is>
      </c>
    </row>
    <row r="53">
      <c r="A53" s="3" t="inlineStr">
        <is>
          <t>Financing Receivable, Past Due [Line Items]</t>
        </is>
      </c>
    </row>
    <row r="54">
      <c r="A54" s="4" t="inlineStr">
        <is>
          <t>Total gross loans</t>
        </is>
      </c>
      <c r="B54" s="6" t="n">
        <v>1976</v>
      </c>
      <c r="C54" s="6" t="n">
        <v>912</v>
      </c>
    </row>
    <row r="55">
      <c r="A55" s="4" t="inlineStr">
        <is>
          <t>Financial Asset, Other than Financial Asset Acquired with Credit Deterioration | Real estate loans | One-to-four family | 90 Days or More</t>
        </is>
      </c>
    </row>
    <row r="56">
      <c r="A56" s="3" t="inlineStr">
        <is>
          <t>Financing Receivable, Past Due [Line Items]</t>
        </is>
      </c>
    </row>
    <row r="57">
      <c r="A57" s="4" t="inlineStr">
        <is>
          <t>Total gross loans</t>
        </is>
      </c>
      <c r="B57" s="6" t="n">
        <v>373</v>
      </c>
      <c r="C57" s="6" t="n">
        <v>1901</v>
      </c>
    </row>
    <row r="58">
      <c r="A58" s="4" t="inlineStr">
        <is>
          <t>Financial Asset, Other than Financial Asset Acquired with Credit Deterioration | Real estate loans | One-to-four family | Financial Asset, Not Past Due</t>
        </is>
      </c>
    </row>
    <row r="59">
      <c r="A59" s="3" t="inlineStr">
        <is>
          <t>Financing Receivable, Past Due [Line Items]</t>
        </is>
      </c>
    </row>
    <row r="60">
      <c r="A60" s="4" t="inlineStr">
        <is>
          <t>Total gross loans</t>
        </is>
      </c>
      <c r="B60" s="6" t="n">
        <v>2086837</v>
      </c>
      <c r="C60" s="6" t="n">
        <v>1934446</v>
      </c>
    </row>
    <row r="61">
      <c r="A61" s="4" t="inlineStr">
        <is>
          <t>Financial Asset, Other than Financial Asset Acquired with Credit Deterioration | Real estate loans | Multifamily and commercial</t>
        </is>
      </c>
    </row>
    <row r="62">
      <c r="A62" s="3" t="inlineStr">
        <is>
          <t>Financing Receivable, Past Due [Line Items]</t>
        </is>
      </c>
    </row>
    <row r="63">
      <c r="A63" s="4" t="inlineStr">
        <is>
          <t>Non-accrual</t>
        </is>
      </c>
      <c r="B63" s="6" t="n">
        <v>1561</v>
      </c>
      <c r="C63" s="6" t="n">
        <v>1873</v>
      </c>
    </row>
    <row r="64">
      <c r="A64" s="4" t="inlineStr">
        <is>
          <t>Total gross loans</t>
        </is>
      </c>
      <c r="B64" s="6" t="n">
        <v>3211344</v>
      </c>
      <c r="C64" s="6" t="n">
        <v>2817965</v>
      </c>
    </row>
    <row r="65">
      <c r="A65" s="4" t="inlineStr">
        <is>
          <t>Financial Asset, Other than Financial Asset Acquired with Credit Deterioration | Real estate loans | Multifamily and commercial | Financial Asset, Past Due</t>
        </is>
      </c>
    </row>
    <row r="66">
      <c r="A66" s="3" t="inlineStr">
        <is>
          <t>Financing Receivable, Past Due [Line Items]</t>
        </is>
      </c>
    </row>
    <row r="67">
      <c r="A67" s="4" t="inlineStr">
        <is>
          <t>Total gross loans</t>
        </is>
      </c>
      <c r="B67" s="6" t="n">
        <v>3750</v>
      </c>
      <c r="C67" s="6" t="n">
        <v>16883</v>
      </c>
    </row>
    <row r="68">
      <c r="A68" s="4" t="inlineStr">
        <is>
          <t>Financial Asset, Other than Financial Asset Acquired with Credit Deterioration | Real estate loans | Multifamily and commercial | 30-59 Days</t>
        </is>
      </c>
    </row>
    <row r="69">
      <c r="A69" s="3" t="inlineStr">
        <is>
          <t>Financing Receivable, Past Due [Line Items]</t>
        </is>
      </c>
    </row>
    <row r="70">
      <c r="A70" s="4" t="inlineStr">
        <is>
          <t>Total gross loans</t>
        </is>
      </c>
      <c r="B70" s="6" t="n">
        <v>2189</v>
      </c>
      <c r="C70" s="6" t="n">
        <v>15645</v>
      </c>
    </row>
    <row r="71">
      <c r="A71" s="4" t="inlineStr">
        <is>
          <t>Financial Asset, Other than Financial Asset Acquired with Credit Deterioration | Real estate loans | Multifamily and commercial | 60-89 Days</t>
        </is>
      </c>
    </row>
    <row r="72">
      <c r="A72" s="3" t="inlineStr">
        <is>
          <t>Financing Receivable, Past Due [Line Items]</t>
        </is>
      </c>
    </row>
    <row r="73">
      <c r="A73" s="4" t="inlineStr">
        <is>
          <t>Total gross loans</t>
        </is>
      </c>
      <c r="B73" s="6" t="n">
        <v>0</v>
      </c>
      <c r="C73" s="6" t="n">
        <v>0</v>
      </c>
    </row>
    <row r="74">
      <c r="A74" s="4" t="inlineStr">
        <is>
          <t>Financial Asset, Other than Financial Asset Acquired with Credit Deterioration | Real estate loans | Multifamily and commercial | 90 Days or More</t>
        </is>
      </c>
    </row>
    <row r="75">
      <c r="A75" s="3" t="inlineStr">
        <is>
          <t>Financing Receivable, Past Due [Line Items]</t>
        </is>
      </c>
    </row>
    <row r="76">
      <c r="A76" s="4" t="inlineStr">
        <is>
          <t>Total gross loans</t>
        </is>
      </c>
      <c r="B76" s="6" t="n">
        <v>1561</v>
      </c>
      <c r="C76" s="6" t="n">
        <v>1238</v>
      </c>
    </row>
    <row r="77">
      <c r="A77" s="4" t="inlineStr">
        <is>
          <t>Financial Asset, Other than Financial Asset Acquired with Credit Deterioration | Real estate loans | Multifamily and commercial | Financial Asset, Not Past Due</t>
        </is>
      </c>
    </row>
    <row r="78">
      <c r="A78" s="3" t="inlineStr">
        <is>
          <t>Financing Receivable, Past Due [Line Items]</t>
        </is>
      </c>
    </row>
    <row r="79">
      <c r="A79" s="4" t="inlineStr">
        <is>
          <t>Total gross loans</t>
        </is>
      </c>
      <c r="B79" s="6" t="n">
        <v>3207594</v>
      </c>
      <c r="C79" s="6" t="n">
        <v>2801082</v>
      </c>
    </row>
    <row r="80">
      <c r="A80" s="4" t="inlineStr">
        <is>
          <t>Financial Asset, Other than Financial Asset Acquired with Credit Deterioration | Real estate loans | Construction</t>
        </is>
      </c>
    </row>
    <row r="81">
      <c r="A81" s="3" t="inlineStr">
        <is>
          <t>Financing Receivable, Past Due [Line Items]</t>
        </is>
      </c>
    </row>
    <row r="82">
      <c r="A82" s="4" t="inlineStr">
        <is>
          <t>Non-accrual</t>
        </is>
      </c>
      <c r="B82" s="6" t="n">
        <v>0</v>
      </c>
      <c r="C82" s="6" t="n">
        <v>0</v>
      </c>
    </row>
    <row r="83">
      <c r="A83" s="4" t="inlineStr">
        <is>
          <t>Total gross loans</t>
        </is>
      </c>
      <c r="B83" s="6" t="n">
        <v>295047</v>
      </c>
      <c r="C83" s="6" t="n">
        <v>328711</v>
      </c>
    </row>
    <row r="84">
      <c r="A84" s="4" t="inlineStr">
        <is>
          <t>Financial Asset, Other than Financial Asset Acquired with Credit Deterioration | Real estate loans | Construction | Financial Asset, Past Due</t>
        </is>
      </c>
    </row>
    <row r="85">
      <c r="A85" s="3" t="inlineStr">
        <is>
          <t>Financing Receivable, Past Due [Line Items]</t>
        </is>
      </c>
    </row>
    <row r="86">
      <c r="A86" s="4" t="inlineStr">
        <is>
          <t>Total gross loans</t>
        </is>
      </c>
      <c r="B86" s="6" t="n">
        <v>0</v>
      </c>
      <c r="C86" s="6" t="n">
        <v>550</v>
      </c>
    </row>
    <row r="87">
      <c r="A87" s="4" t="inlineStr">
        <is>
          <t>Financial Asset, Other than Financial Asset Acquired with Credit Deterioration | Real estate loans | Construction | 30-59 Days</t>
        </is>
      </c>
    </row>
    <row r="88">
      <c r="A88" s="3" t="inlineStr">
        <is>
          <t>Financing Receivable, Past Due [Line Items]</t>
        </is>
      </c>
    </row>
    <row r="89">
      <c r="A89" s="4" t="inlineStr">
        <is>
          <t>Total gross loans</t>
        </is>
      </c>
      <c r="B89" s="6" t="n">
        <v>0</v>
      </c>
      <c r="C89" s="6" t="n">
        <v>550</v>
      </c>
    </row>
    <row r="90">
      <c r="A90" s="4" t="inlineStr">
        <is>
          <t>Financial Asset, Other than Financial Asset Acquired with Credit Deterioration | Real estate loans | Construction | 60-89 Days</t>
        </is>
      </c>
    </row>
    <row r="91">
      <c r="A91" s="3" t="inlineStr">
        <is>
          <t>Financing Receivable, Past Due [Line Items]</t>
        </is>
      </c>
    </row>
    <row r="92">
      <c r="A92" s="4" t="inlineStr">
        <is>
          <t>Total gross loans</t>
        </is>
      </c>
      <c r="B92" s="6" t="n">
        <v>0</v>
      </c>
      <c r="C92" s="6" t="n">
        <v>0</v>
      </c>
    </row>
    <row r="93">
      <c r="A93" s="4" t="inlineStr">
        <is>
          <t>Financial Asset, Other than Financial Asset Acquired with Credit Deterioration | Real estate loans | Construction | 90 Days or More</t>
        </is>
      </c>
    </row>
    <row r="94">
      <c r="A94" s="3" t="inlineStr">
        <is>
          <t>Financing Receivable, Past Due [Line Items]</t>
        </is>
      </c>
    </row>
    <row r="95">
      <c r="A95" s="4" t="inlineStr">
        <is>
          <t>Total gross loans</t>
        </is>
      </c>
      <c r="B95" s="6" t="n">
        <v>0</v>
      </c>
      <c r="C95" s="6" t="n">
        <v>0</v>
      </c>
    </row>
    <row r="96">
      <c r="A96" s="4" t="inlineStr">
        <is>
          <t>Financial Asset, Other than Financial Asset Acquired with Credit Deterioration | Real estate loans | Construction | Financial Asset, Not Past Due</t>
        </is>
      </c>
    </row>
    <row r="97">
      <c r="A97" s="3" t="inlineStr">
        <is>
          <t>Financing Receivable, Past Due [Line Items]</t>
        </is>
      </c>
    </row>
    <row r="98">
      <c r="A98" s="4" t="inlineStr">
        <is>
          <t>Total gross loans</t>
        </is>
      </c>
      <c r="B98" s="6" t="n">
        <v>295047</v>
      </c>
      <c r="C98" s="6" t="n">
        <v>328161</v>
      </c>
    </row>
    <row r="99">
      <c r="A99" s="4" t="inlineStr">
        <is>
          <t>Financial Asset, Other than Financial Asset Acquired with Credit Deterioration | Commercial business loans</t>
        </is>
      </c>
    </row>
    <row r="100">
      <c r="A100" s="3" t="inlineStr">
        <is>
          <t>Financing Receivable, Past Due [Line Items]</t>
        </is>
      </c>
    </row>
    <row r="101">
      <c r="A101" s="4" t="inlineStr">
        <is>
          <t>Non-accrual</t>
        </is>
      </c>
      <c r="B101" s="6" t="n">
        <v>761</v>
      </c>
      <c r="C101" s="6" t="n">
        <v>2968</v>
      </c>
    </row>
    <row r="102">
      <c r="A102" s="4" t="inlineStr">
        <is>
          <t>Total gross loans</t>
        </is>
      </c>
      <c r="B102" s="6" t="n">
        <v>452232</v>
      </c>
      <c r="C102" s="6" t="n">
        <v>752870</v>
      </c>
    </row>
    <row r="103">
      <c r="A103" s="4" t="inlineStr">
        <is>
          <t>Financial Asset, Other than Financial Asset Acquired with Credit Deterioration | Commercial business loans | Financial Asset, Past Due</t>
        </is>
      </c>
    </row>
    <row r="104">
      <c r="A104" s="3" t="inlineStr">
        <is>
          <t>Financing Receivable, Past Due [Line Items]</t>
        </is>
      </c>
    </row>
    <row r="105">
      <c r="A105" s="4" t="inlineStr">
        <is>
          <t>Total gross loans</t>
        </is>
      </c>
      <c r="B105" s="6" t="n">
        <v>615</v>
      </c>
      <c r="C105" s="6" t="n">
        <v>5852</v>
      </c>
    </row>
    <row r="106">
      <c r="A106" s="4" t="inlineStr">
        <is>
          <t>Financial Asset, Other than Financial Asset Acquired with Credit Deterioration | Commercial business loans | 30-59 Days</t>
        </is>
      </c>
    </row>
    <row r="107">
      <c r="A107" s="3" t="inlineStr">
        <is>
          <t>Financing Receivable, Past Due [Line Items]</t>
        </is>
      </c>
    </row>
    <row r="108">
      <c r="A108" s="4" t="inlineStr">
        <is>
          <t>Total gross loans</t>
        </is>
      </c>
      <c r="B108" s="6" t="n">
        <v>412</v>
      </c>
      <c r="C108" s="6" t="n">
        <v>2343</v>
      </c>
    </row>
    <row r="109">
      <c r="A109" s="4" t="inlineStr">
        <is>
          <t>Financial Asset, Other than Financial Asset Acquired with Credit Deterioration | Commercial business loans | 60-89 Days</t>
        </is>
      </c>
    </row>
    <row r="110">
      <c r="A110" s="3" t="inlineStr">
        <is>
          <t>Financing Receivable, Past Due [Line Items]</t>
        </is>
      </c>
    </row>
    <row r="111">
      <c r="A111" s="4" t="inlineStr">
        <is>
          <t>Total gross loans</t>
        </is>
      </c>
      <c r="B111" s="6" t="n">
        <v>0</v>
      </c>
      <c r="C111" s="6" t="n">
        <v>1056</v>
      </c>
    </row>
    <row r="112">
      <c r="A112" s="4" t="inlineStr">
        <is>
          <t>Financial Asset, Other than Financial Asset Acquired with Credit Deterioration | Commercial business loans | 90 Days or More</t>
        </is>
      </c>
    </row>
    <row r="113">
      <c r="A113" s="3" t="inlineStr">
        <is>
          <t>Financing Receivable, Past Due [Line Items]</t>
        </is>
      </c>
    </row>
    <row r="114">
      <c r="A114" s="4" t="inlineStr">
        <is>
          <t>Total gross loans</t>
        </is>
      </c>
      <c r="B114" s="6" t="n">
        <v>203</v>
      </c>
      <c r="C114" s="6" t="n">
        <v>2453</v>
      </c>
    </row>
    <row r="115">
      <c r="A115" s="4" t="inlineStr">
        <is>
          <t>Financial Asset, Other than Financial Asset Acquired with Credit Deterioration | Commercial business loans | Financial Asset, Not Past Due</t>
        </is>
      </c>
    </row>
    <row r="116">
      <c r="A116" s="3" t="inlineStr">
        <is>
          <t>Financing Receivable, Past Due [Line Items]</t>
        </is>
      </c>
    </row>
    <row r="117">
      <c r="A117" s="4" t="inlineStr">
        <is>
          <t>Total gross loans</t>
        </is>
      </c>
      <c r="B117" s="6" t="n">
        <v>451617</v>
      </c>
      <c r="C117" s="6" t="n">
        <v>747018</v>
      </c>
    </row>
    <row r="118">
      <c r="A118" s="4" t="inlineStr">
        <is>
          <t>Financial Asset, Other than Financial Asset Acquired with Credit Deterioration | Consumer loans | Home equity loans and advances</t>
        </is>
      </c>
    </row>
    <row r="119">
      <c r="A119" s="3" t="inlineStr">
        <is>
          <t>Financing Receivable, Past Due [Line Items]</t>
        </is>
      </c>
    </row>
    <row r="120">
      <c r="A120" s="4" t="inlineStr">
        <is>
          <t>Non-accrual</t>
        </is>
      </c>
      <c r="B120" s="6" t="n">
        <v>201</v>
      </c>
      <c r="C120" s="6" t="n">
        <v>678</v>
      </c>
    </row>
    <row r="121">
      <c r="A121" s="4" t="inlineStr">
        <is>
          <t>Total gross loans</t>
        </is>
      </c>
      <c r="B121" s="6" t="n">
        <v>276563</v>
      </c>
      <c r="C121" s="6" t="n">
        <v>321177</v>
      </c>
    </row>
    <row r="122">
      <c r="A122" s="4" t="inlineStr">
        <is>
          <t>Financial Asset, Other than Financial Asset Acquired with Credit Deterioration | Consumer loans | Home equity loans and advances | Financial Asset, Past Due</t>
        </is>
      </c>
    </row>
    <row r="123">
      <c r="A123" s="3" t="inlineStr">
        <is>
          <t>Financing Receivable, Past Due [Line Items]</t>
        </is>
      </c>
    </row>
    <row r="124">
      <c r="A124" s="4" t="inlineStr">
        <is>
          <t>Total gross loans</t>
        </is>
      </c>
      <c r="B124" s="6" t="n">
        <v>242</v>
      </c>
      <c r="C124" s="6" t="n">
        <v>2246</v>
      </c>
    </row>
    <row r="125">
      <c r="A125" s="4" t="inlineStr">
        <is>
          <t>Financial Asset, Other than Financial Asset Acquired with Credit Deterioration | Consumer loans | Home equity loans and advances | 30-59 Days</t>
        </is>
      </c>
    </row>
    <row r="126">
      <c r="A126" s="3" t="inlineStr">
        <is>
          <t>Financing Receivable, Past Due [Line Items]</t>
        </is>
      </c>
    </row>
    <row r="127">
      <c r="A127" s="4" t="inlineStr">
        <is>
          <t>Total gross loans</t>
        </is>
      </c>
      <c r="B127" s="6" t="n">
        <v>108</v>
      </c>
      <c r="C127" s="6" t="n">
        <v>1156</v>
      </c>
    </row>
    <row r="128">
      <c r="A128" s="4" t="inlineStr">
        <is>
          <t>Financial Asset, Other than Financial Asset Acquired with Credit Deterioration | Consumer loans | Home equity loans and advances | 60-89 Days</t>
        </is>
      </c>
    </row>
    <row r="129">
      <c r="A129" s="3" t="inlineStr">
        <is>
          <t>Financing Receivable, Past Due [Line Items]</t>
        </is>
      </c>
    </row>
    <row r="130">
      <c r="A130" s="4" t="inlineStr">
        <is>
          <t>Total gross loans</t>
        </is>
      </c>
      <c r="B130" s="6" t="n">
        <v>53</v>
      </c>
      <c r="C130" s="6" t="n">
        <v>696</v>
      </c>
    </row>
    <row r="131">
      <c r="A131" s="4" t="inlineStr">
        <is>
          <t>Financial Asset, Other than Financial Asset Acquired with Credit Deterioration | Consumer loans | Home equity loans and advances | 90 Days or More</t>
        </is>
      </c>
    </row>
    <row r="132">
      <c r="A132" s="3" t="inlineStr">
        <is>
          <t>Financing Receivable, Past Due [Line Items]</t>
        </is>
      </c>
    </row>
    <row r="133">
      <c r="A133" s="4" t="inlineStr">
        <is>
          <t>Total gross loans</t>
        </is>
      </c>
      <c r="B133" s="6" t="n">
        <v>81</v>
      </c>
      <c r="C133" s="6" t="n">
        <v>394</v>
      </c>
    </row>
    <row r="134">
      <c r="A134" s="4" t="inlineStr">
        <is>
          <t>Financial Asset, Other than Financial Asset Acquired with Credit Deterioration | Consumer loans | Home equity loans and advances | Financial Asset, Not Past Due</t>
        </is>
      </c>
    </row>
    <row r="135">
      <c r="A135" s="3" t="inlineStr">
        <is>
          <t>Financing Receivable, Past Due [Line Items]</t>
        </is>
      </c>
    </row>
    <row r="136">
      <c r="A136" s="4" t="inlineStr">
        <is>
          <t>Total gross loans</t>
        </is>
      </c>
      <c r="B136" s="6" t="n">
        <v>276321</v>
      </c>
      <c r="C136" s="6" t="n">
        <v>318931</v>
      </c>
    </row>
    <row r="137">
      <c r="A137" s="4" t="inlineStr">
        <is>
          <t>Financial Asset, Other than Financial Asset Acquired with Credit Deterioration | Consumer loans | Other consumer loans</t>
        </is>
      </c>
    </row>
    <row r="138">
      <c r="A138" s="3" t="inlineStr">
        <is>
          <t>Financing Receivable, Past Due [Line Items]</t>
        </is>
      </c>
    </row>
    <row r="139">
      <c r="A139" s="4" t="inlineStr">
        <is>
          <t>Non-accrual</t>
        </is>
      </c>
      <c r="B139" s="6" t="n">
        <v>0</v>
      </c>
      <c r="C139" s="6" t="n">
        <v>0</v>
      </c>
    </row>
    <row r="140">
      <c r="A140" s="4" t="inlineStr">
        <is>
          <t>Total gross loans</t>
        </is>
      </c>
      <c r="B140" s="6" t="n">
        <v>1428</v>
      </c>
      <c r="C140" s="6" t="n">
        <v>1497</v>
      </c>
    </row>
    <row r="141">
      <c r="A141" s="4" t="inlineStr">
        <is>
          <t>Financial Asset, Other than Financial Asset Acquired with Credit Deterioration | Consumer loans | Other consumer loans | Financial Asset, Past Due</t>
        </is>
      </c>
    </row>
    <row r="142">
      <c r="A142" s="3" t="inlineStr">
        <is>
          <t>Financing Receivable, Past Due [Line Items]</t>
        </is>
      </c>
    </row>
    <row r="143">
      <c r="A143" s="4" t="inlineStr">
        <is>
          <t>Total gross loans</t>
        </is>
      </c>
      <c r="B143" s="6" t="n">
        <v>4</v>
      </c>
      <c r="C143" s="6" t="n">
        <v>4</v>
      </c>
    </row>
    <row r="144">
      <c r="A144" s="4" t="inlineStr">
        <is>
          <t>Financial Asset, Other than Financial Asset Acquired with Credit Deterioration | Consumer loans | Other consumer loans | 30-59 Days</t>
        </is>
      </c>
    </row>
    <row r="145">
      <c r="A145" s="3" t="inlineStr">
        <is>
          <t>Financing Receivable, Past Due [Line Items]</t>
        </is>
      </c>
    </row>
    <row r="146">
      <c r="A146" s="4" t="inlineStr">
        <is>
          <t>Total gross loans</t>
        </is>
      </c>
      <c r="B146" s="6" t="n">
        <v>0</v>
      </c>
      <c r="C146" s="6" t="n">
        <v>4</v>
      </c>
    </row>
    <row r="147">
      <c r="A147" s="4" t="inlineStr">
        <is>
          <t>Financial Asset, Other than Financial Asset Acquired with Credit Deterioration | Consumer loans | Other consumer loans | 60-89 Days</t>
        </is>
      </c>
    </row>
    <row r="148">
      <c r="A148" s="3" t="inlineStr">
        <is>
          <t>Financing Receivable, Past Due [Line Items]</t>
        </is>
      </c>
    </row>
    <row r="149">
      <c r="A149" s="4" t="inlineStr">
        <is>
          <t>Total gross loans</t>
        </is>
      </c>
      <c r="B149" s="6" t="n">
        <v>4</v>
      </c>
      <c r="C149" s="6" t="n">
        <v>0</v>
      </c>
    </row>
    <row r="150">
      <c r="A150" s="4" t="inlineStr">
        <is>
          <t>Financial Asset, Other than Financial Asset Acquired with Credit Deterioration | Consumer loans | Other consumer loans | 90 Days or More</t>
        </is>
      </c>
    </row>
    <row r="151">
      <c r="A151" s="3" t="inlineStr">
        <is>
          <t>Financing Receivable, Past Due [Line Items]</t>
        </is>
      </c>
    </row>
    <row r="152">
      <c r="A152" s="4" t="inlineStr">
        <is>
          <t>Total gross loans</t>
        </is>
      </c>
      <c r="B152" s="6" t="n">
        <v>0</v>
      </c>
      <c r="C152" s="6" t="n">
        <v>0</v>
      </c>
    </row>
    <row r="153">
      <c r="A153" s="4" t="inlineStr">
        <is>
          <t>Financial Asset, Other than Financial Asset Acquired with Credit Deterioration | Consumer loans | Other consumer loans | Financial Asset, Not Past Due</t>
        </is>
      </c>
    </row>
    <row r="154">
      <c r="A154" s="3" t="inlineStr">
        <is>
          <t>Financing Receivable, Past Due [Line Items]</t>
        </is>
      </c>
    </row>
    <row r="155">
      <c r="A155" s="4" t="inlineStr">
        <is>
          <t>Total gross loans</t>
        </is>
      </c>
      <c r="B155" s="7" t="n">
        <v>1424</v>
      </c>
      <c r="C155" s="7" t="n">
        <v>149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and Allowance for Loan Losses - PCI Loans Acquired (Details) - USD ($) $ in Thousands</t>
        </is>
      </c>
      <c r="B1" s="2" t="inlineStr">
        <is>
          <t>Dec. 31, 2021</t>
        </is>
      </c>
      <c r="C1" s="2" t="inlineStr">
        <is>
          <t>Dec. 01, 2021</t>
        </is>
      </c>
      <c r="D1" s="2" t="inlineStr">
        <is>
          <t>Dec. 31, 2020</t>
        </is>
      </c>
      <c r="E1" s="2" t="inlineStr">
        <is>
          <t>Apr. 01, 2020</t>
        </is>
      </c>
      <c r="F1" s="2" t="inlineStr">
        <is>
          <t>Dec. 31, 2019</t>
        </is>
      </c>
      <c r="G1" s="2" t="inlineStr">
        <is>
          <t>Nov. 01, 2019</t>
        </is>
      </c>
    </row>
    <row r="2">
      <c r="A2" s="3" t="inlineStr">
        <is>
          <t>Receivables [Abstract]</t>
        </is>
      </c>
    </row>
    <row r="3">
      <c r="A3" s="4" t="inlineStr">
        <is>
          <t>Contractually required principal and interest</t>
        </is>
      </c>
      <c r="C3" s="7" t="n">
        <v>5149</v>
      </c>
      <c r="E3" s="7" t="n">
        <v>461</v>
      </c>
      <c r="G3" s="7" t="n">
        <v>9286</v>
      </c>
    </row>
    <row r="4">
      <c r="A4" s="4" t="inlineStr">
        <is>
          <t>Contractual cash flows not expected to be collected (non-accretable difference)</t>
        </is>
      </c>
      <c r="C4" s="6" t="n">
        <v>0</v>
      </c>
      <c r="E4" s="6" t="n">
        <v>-237</v>
      </c>
      <c r="G4" s="6" t="n">
        <v>-1823</v>
      </c>
    </row>
    <row r="5">
      <c r="A5" s="4" t="inlineStr">
        <is>
          <t>Expected cash flows to be collected</t>
        </is>
      </c>
      <c r="C5" s="6" t="n">
        <v>5149</v>
      </c>
      <c r="E5" s="6" t="n">
        <v>224</v>
      </c>
      <c r="G5" s="6" t="n">
        <v>7463</v>
      </c>
    </row>
    <row r="6">
      <c r="A6" s="4" t="inlineStr">
        <is>
          <t>Interest component of expected cash flows (accretable yield)</t>
        </is>
      </c>
      <c r="B6" s="7" t="n">
        <v>347</v>
      </c>
      <c r="C6" s="6" t="n">
        <v>-1452</v>
      </c>
      <c r="D6" s="7" t="n">
        <v>418</v>
      </c>
      <c r="E6" s="6" t="n">
        <v>-51</v>
      </c>
      <c r="F6" s="7" t="n">
        <v>511</v>
      </c>
      <c r="G6" s="6" t="n">
        <v>-556</v>
      </c>
    </row>
    <row r="7">
      <c r="A7" s="4" t="inlineStr">
        <is>
          <t>Fair value of acquired loans</t>
        </is>
      </c>
      <c r="C7" s="7" t="n">
        <v>3697</v>
      </c>
      <c r="E7" s="7" t="n">
        <v>173</v>
      </c>
      <c r="G7" s="7" t="n">
        <v>690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Allowance for Loan Losses - Accretable Yield for PCI Loans (Details) - USD ($) $ in Thousands</t>
        </is>
      </c>
      <c r="B1" s="2" t="inlineStr">
        <is>
          <t>12 Months Ended</t>
        </is>
      </c>
    </row>
    <row r="2">
      <c r="B2" s="2" t="inlineStr">
        <is>
          <t>Dec. 31, 2021</t>
        </is>
      </c>
      <c r="C2" s="2" t="inlineStr">
        <is>
          <t>Dec. 31, 2020</t>
        </is>
      </c>
    </row>
    <row r="3">
      <c r="A3" s="3" t="inlineStr">
        <is>
          <t>Certain Loans Acquired in Transfer Not Accounted for as Debt Securities, Accretable Yield Movement Schedule [Roll Forward]</t>
        </is>
      </c>
    </row>
    <row r="4">
      <c r="A4" s="4" t="inlineStr">
        <is>
          <t>Balance at beginning of period</t>
        </is>
      </c>
      <c r="B4" s="7" t="n">
        <v>418</v>
      </c>
      <c r="C4" s="7" t="n">
        <v>511</v>
      </c>
    </row>
    <row r="5">
      <c r="A5" s="4" t="inlineStr">
        <is>
          <t>Acquisition</t>
        </is>
      </c>
      <c r="B5" s="6" t="n">
        <v>19</v>
      </c>
      <c r="C5" s="6" t="n">
        <v>58</v>
      </c>
    </row>
    <row r="6">
      <c r="A6" s="4" t="inlineStr">
        <is>
          <t>Accretion</t>
        </is>
      </c>
      <c r="B6" s="6" t="n">
        <v>-20</v>
      </c>
      <c r="C6" s="6" t="n">
        <v>-34</v>
      </c>
    </row>
    <row r="7">
      <c r="A7" s="4" t="inlineStr">
        <is>
          <t>Net change in expected cash flows</t>
        </is>
      </c>
      <c r="B7" s="6" t="n">
        <v>-70</v>
      </c>
      <c r="C7" s="6" t="n">
        <v>-117</v>
      </c>
    </row>
    <row r="8">
      <c r="A8" s="4" t="inlineStr">
        <is>
          <t>Balance at end of period</t>
        </is>
      </c>
      <c r="B8" s="7" t="n">
        <v>347</v>
      </c>
      <c r="C8" s="7" t="n">
        <v>41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and Allowance for Loan Losses - Allowance for Loan Losses (Details) - USD ($) $ in Thousands</t>
        </is>
      </c>
      <c r="B1" s="2" t="inlineStr">
        <is>
          <t>Dec. 31, 2021</t>
        </is>
      </c>
      <c r="C1" s="2" t="inlineStr">
        <is>
          <t>Dec. 31, 2020</t>
        </is>
      </c>
      <c r="D1" s="2" t="inlineStr">
        <is>
          <t>Dec. 31, 2019</t>
        </is>
      </c>
      <c r="E1" s="2" t="inlineStr">
        <is>
          <t>Dec. 31, 2018</t>
        </is>
      </c>
    </row>
    <row r="2">
      <c r="A2" s="3" t="inlineStr">
        <is>
          <t>Allowance for loan losses:</t>
        </is>
      </c>
    </row>
    <row r="3">
      <c r="A3" s="4" t="inlineStr">
        <is>
          <t>Total</t>
        </is>
      </c>
      <c r="B3" s="7" t="n">
        <v>62689</v>
      </c>
      <c r="C3" s="7" t="n">
        <v>74676</v>
      </c>
      <c r="D3" s="7" t="n">
        <v>61709</v>
      </c>
      <c r="E3" s="7" t="n">
        <v>62342</v>
      </c>
    </row>
    <row r="4">
      <c r="A4" s="3" t="inlineStr">
        <is>
          <t>Total loans:</t>
        </is>
      </c>
    </row>
    <row r="5">
      <c r="A5" s="4" t="inlineStr">
        <is>
          <t>Total</t>
        </is>
      </c>
      <c r="B5" s="6" t="n">
        <v>6335722</v>
      </c>
      <c r="C5" s="6" t="n">
        <v>6168892</v>
      </c>
    </row>
    <row r="6">
      <c r="A6" s="4" t="inlineStr">
        <is>
          <t>Real estate loans | One-to-four family</t>
        </is>
      </c>
    </row>
    <row r="7">
      <c r="A7" s="3" t="inlineStr">
        <is>
          <t>Allowance for loan losses:</t>
        </is>
      </c>
    </row>
    <row r="8">
      <c r="A8" s="4" t="inlineStr">
        <is>
          <t>Total</t>
        </is>
      </c>
      <c r="B8" s="6" t="n">
        <v>8798</v>
      </c>
      <c r="C8" s="6" t="n">
        <v>13586</v>
      </c>
      <c r="D8" s="6" t="n">
        <v>13780</v>
      </c>
      <c r="E8" s="6" t="n">
        <v>15232</v>
      </c>
    </row>
    <row r="9">
      <c r="A9" s="3" t="inlineStr">
        <is>
          <t>Total loans:</t>
        </is>
      </c>
    </row>
    <row r="10">
      <c r="A10" s="4" t="inlineStr">
        <is>
          <t>Total</t>
        </is>
      </c>
      <c r="B10" s="6" t="n">
        <v>2092748</v>
      </c>
      <c r="C10" s="6" t="n">
        <v>1940636</v>
      </c>
    </row>
    <row r="11">
      <c r="A11" s="4" t="inlineStr">
        <is>
          <t>Real estate loans | Multifamily and commercial</t>
        </is>
      </c>
    </row>
    <row r="12">
      <c r="A12" s="3" t="inlineStr">
        <is>
          <t>Allowance for loan losses:</t>
        </is>
      </c>
    </row>
    <row r="13">
      <c r="A13" s="4" t="inlineStr">
        <is>
          <t>Total</t>
        </is>
      </c>
      <c r="B13" s="6" t="n">
        <v>23855</v>
      </c>
      <c r="C13" s="6" t="n">
        <v>30681</v>
      </c>
      <c r="D13" s="6" t="n">
        <v>22980</v>
      </c>
      <c r="E13" s="6" t="n">
        <v>23251</v>
      </c>
    </row>
    <row r="14">
      <c r="A14" s="3" t="inlineStr">
        <is>
          <t>Total loans:</t>
        </is>
      </c>
    </row>
    <row r="15">
      <c r="A15" s="4" t="inlineStr">
        <is>
          <t>Total</t>
        </is>
      </c>
      <c r="B15" s="6" t="n">
        <v>3216770</v>
      </c>
      <c r="C15" s="6" t="n">
        <v>2822858</v>
      </c>
    </row>
    <row r="16">
      <c r="A16" s="4" t="inlineStr">
        <is>
          <t>Real estate loans | Construction</t>
        </is>
      </c>
    </row>
    <row r="17">
      <c r="A17" s="3" t="inlineStr">
        <is>
          <t>Allowance for loan losses:</t>
        </is>
      </c>
    </row>
    <row r="18">
      <c r="A18" s="4" t="inlineStr">
        <is>
          <t>Total</t>
        </is>
      </c>
      <c r="B18" s="6" t="n">
        <v>8943</v>
      </c>
      <c r="C18" s="6" t="n">
        <v>11271</v>
      </c>
      <c r="D18" s="6" t="n">
        <v>7435</v>
      </c>
      <c r="E18" s="6" t="n">
        <v>7217</v>
      </c>
    </row>
    <row r="19">
      <c r="A19" s="3" t="inlineStr">
        <is>
          <t>Total loans:</t>
        </is>
      </c>
    </row>
    <row r="20">
      <c r="A20" s="4" t="inlineStr">
        <is>
          <t>Total</t>
        </is>
      </c>
      <c r="B20" s="6" t="n">
        <v>295047</v>
      </c>
      <c r="C20" s="6" t="n">
        <v>328711</v>
      </c>
    </row>
    <row r="21">
      <c r="A21" s="4" t="inlineStr">
        <is>
          <t>Commercial business loans</t>
        </is>
      </c>
    </row>
    <row r="22">
      <c r="A22" s="3" t="inlineStr">
        <is>
          <t>Allowance for loan losses:</t>
        </is>
      </c>
    </row>
    <row r="23">
      <c r="A23" s="4" t="inlineStr">
        <is>
          <t>Total</t>
        </is>
      </c>
      <c r="B23" s="6" t="n">
        <v>20214</v>
      </c>
      <c r="C23" s="6" t="n">
        <v>17384</v>
      </c>
      <c r="D23" s="6" t="n">
        <v>15836</v>
      </c>
      <c r="E23" s="6" t="n">
        <v>14176</v>
      </c>
    </row>
    <row r="24">
      <c r="A24" s="3" t="inlineStr">
        <is>
          <t>Total loans:</t>
        </is>
      </c>
    </row>
    <row r="25">
      <c r="A25" s="4" t="inlineStr">
        <is>
          <t>Total</t>
        </is>
      </c>
      <c r="B25" s="6" t="n">
        <v>453166</v>
      </c>
      <c r="C25" s="6" t="n">
        <v>754013</v>
      </c>
    </row>
    <row r="26">
      <c r="A26" s="4" t="inlineStr">
        <is>
          <t>Consumer loans | Home equity loans and advances</t>
        </is>
      </c>
    </row>
    <row r="27">
      <c r="A27" s="3" t="inlineStr">
        <is>
          <t>Allowance for loan losses:</t>
        </is>
      </c>
    </row>
    <row r="28">
      <c r="A28" s="4" t="inlineStr">
        <is>
          <t>Total</t>
        </is>
      </c>
      <c r="B28" s="6" t="n">
        <v>873</v>
      </c>
      <c r="C28" s="6" t="n">
        <v>1748</v>
      </c>
      <c r="D28" s="6" t="n">
        <v>1669</v>
      </c>
      <c r="E28" s="6" t="n">
        <v>2458</v>
      </c>
    </row>
    <row r="29">
      <c r="A29" s="3" t="inlineStr">
        <is>
          <t>Total loans:</t>
        </is>
      </c>
    </row>
    <row r="30">
      <c r="A30" s="4" t="inlineStr">
        <is>
          <t>Total</t>
        </is>
      </c>
      <c r="B30" s="6" t="n">
        <v>276563</v>
      </c>
      <c r="C30" s="6" t="n">
        <v>321177</v>
      </c>
    </row>
    <row r="31">
      <c r="A31" s="4" t="inlineStr">
        <is>
          <t>Consumer loans | Other consumer loans</t>
        </is>
      </c>
    </row>
    <row r="32">
      <c r="A32" s="3" t="inlineStr">
        <is>
          <t>Allowance for loan losses:</t>
        </is>
      </c>
    </row>
    <row r="33">
      <c r="A33" s="4" t="inlineStr">
        <is>
          <t>Total</t>
        </is>
      </c>
      <c r="B33" s="6" t="n">
        <v>6</v>
      </c>
      <c r="C33" s="6" t="n">
        <v>6</v>
      </c>
      <c r="D33" s="7" t="n">
        <v>9</v>
      </c>
      <c r="E33" s="7" t="n">
        <v>8</v>
      </c>
    </row>
    <row r="34">
      <c r="A34" s="3" t="inlineStr">
        <is>
          <t>Total loans:</t>
        </is>
      </c>
    </row>
    <row r="35">
      <c r="A35" s="4" t="inlineStr">
        <is>
          <t>Total</t>
        </is>
      </c>
      <c r="B35" s="6" t="n">
        <v>1428</v>
      </c>
      <c r="C35" s="6" t="n">
        <v>1497</v>
      </c>
    </row>
    <row r="36">
      <c r="A36" s="4" t="inlineStr">
        <is>
          <t>Financial Asset, Other than Financial Asset Acquired with Credit Deterioration</t>
        </is>
      </c>
    </row>
    <row r="37">
      <c r="A37" s="3" t="inlineStr">
        <is>
          <t>Allowance for loan losses:</t>
        </is>
      </c>
    </row>
    <row r="38">
      <c r="A38" s="4" t="inlineStr">
        <is>
          <t>Individually evaluated for impairment</t>
        </is>
      </c>
      <c r="B38" s="6" t="n">
        <v>378</v>
      </c>
      <c r="C38" s="6" t="n">
        <v>1088</v>
      </c>
    </row>
    <row r="39">
      <c r="A39" s="4" t="inlineStr">
        <is>
          <t>Collectively evaluated for impairment</t>
        </is>
      </c>
      <c r="B39" s="6" t="n">
        <v>62311</v>
      </c>
      <c r="C39" s="6" t="n">
        <v>73588</v>
      </c>
    </row>
    <row r="40">
      <c r="A40" s="3" t="inlineStr">
        <is>
          <t>Total loans:</t>
        </is>
      </c>
    </row>
    <row r="41">
      <c r="A41" s="4" t="inlineStr">
        <is>
          <t>Individually evaluated for impairment</t>
        </is>
      </c>
      <c r="B41" s="6" t="n">
        <v>24287</v>
      </c>
      <c r="C41" s="6" t="n">
        <v>45147</v>
      </c>
    </row>
    <row r="42">
      <c r="A42" s="4" t="inlineStr">
        <is>
          <t>Collectively evaluated for impairment</t>
        </is>
      </c>
      <c r="B42" s="6" t="n">
        <v>6304644</v>
      </c>
      <c r="C42" s="6" t="n">
        <v>6117400</v>
      </c>
    </row>
    <row r="43">
      <c r="A43" s="4" t="inlineStr">
        <is>
          <t>Total</t>
        </is>
      </c>
      <c r="B43" s="6" t="n">
        <v>6328931</v>
      </c>
      <c r="C43" s="6" t="n">
        <v>6162547</v>
      </c>
    </row>
    <row r="44">
      <c r="A44" s="4" t="inlineStr">
        <is>
          <t>Financial Asset, Other than Financial Asset Acquired with Credit Deterioration | Real estate loans | One-to-four family</t>
        </is>
      </c>
    </row>
    <row r="45">
      <c r="A45" s="3" t="inlineStr">
        <is>
          <t>Allowance for loan losses:</t>
        </is>
      </c>
    </row>
    <row r="46">
      <c r="A46" s="4" t="inlineStr">
        <is>
          <t>Individually evaluated for impairment</t>
        </is>
      </c>
      <c r="B46" s="6" t="n">
        <v>258</v>
      </c>
      <c r="C46" s="6" t="n">
        <v>391</v>
      </c>
    </row>
    <row r="47">
      <c r="A47" s="4" t="inlineStr">
        <is>
          <t>Collectively evaluated for impairment</t>
        </is>
      </c>
      <c r="B47" s="6" t="n">
        <v>8540</v>
      </c>
      <c r="C47" s="6" t="n">
        <v>13195</v>
      </c>
    </row>
    <row r="48">
      <c r="A48" s="3" t="inlineStr">
        <is>
          <t>Total loans:</t>
        </is>
      </c>
    </row>
    <row r="49">
      <c r="A49" s="4" t="inlineStr">
        <is>
          <t>Individually evaluated for impairment</t>
        </is>
      </c>
      <c r="B49" s="6" t="n">
        <v>5184</v>
      </c>
      <c r="C49" s="6" t="n">
        <v>7257</v>
      </c>
    </row>
    <row r="50">
      <c r="A50" s="4" t="inlineStr">
        <is>
          <t>Collectively evaluated for impairment</t>
        </is>
      </c>
      <c r="B50" s="6" t="n">
        <v>2087133</v>
      </c>
      <c r="C50" s="6" t="n">
        <v>1933070</v>
      </c>
    </row>
    <row r="51">
      <c r="A51" s="4" t="inlineStr">
        <is>
          <t>Total</t>
        </is>
      </c>
      <c r="B51" s="6" t="n">
        <v>2092317</v>
      </c>
      <c r="C51" s="6" t="n">
        <v>1940327</v>
      </c>
    </row>
    <row r="52">
      <c r="A52" s="4" t="inlineStr">
        <is>
          <t>Financial Asset, Other than Financial Asset Acquired with Credit Deterioration | Real estate loans | Multifamily and commercial</t>
        </is>
      </c>
    </row>
    <row r="53">
      <c r="A53" s="3" t="inlineStr">
        <is>
          <t>Allowance for loan losses:</t>
        </is>
      </c>
    </row>
    <row r="54">
      <c r="A54" s="4" t="inlineStr">
        <is>
          <t>Individually evaluated for impairment</t>
        </is>
      </c>
      <c r="B54" s="6" t="n">
        <v>97</v>
      </c>
      <c r="C54" s="6" t="n">
        <v>601</v>
      </c>
    </row>
    <row r="55">
      <c r="A55" s="4" t="inlineStr">
        <is>
          <t>Collectively evaluated for impairment</t>
        </is>
      </c>
      <c r="B55" s="6" t="n">
        <v>23758</v>
      </c>
      <c r="C55" s="6" t="n">
        <v>30080</v>
      </c>
    </row>
    <row r="56">
      <c r="A56" s="3" t="inlineStr">
        <is>
          <t>Total loans:</t>
        </is>
      </c>
    </row>
    <row r="57">
      <c r="A57" s="4" t="inlineStr">
        <is>
          <t>Individually evaluated for impairment</t>
        </is>
      </c>
      <c r="B57" s="6" t="n">
        <v>16592</v>
      </c>
      <c r="C57" s="6" t="n">
        <v>32792</v>
      </c>
    </row>
    <row r="58">
      <c r="A58" s="4" t="inlineStr">
        <is>
          <t>Collectively evaluated for impairment</t>
        </is>
      </c>
      <c r="B58" s="6" t="n">
        <v>3194752</v>
      </c>
      <c r="C58" s="6" t="n">
        <v>2785173</v>
      </c>
    </row>
    <row r="59">
      <c r="A59" s="4" t="inlineStr">
        <is>
          <t>Total</t>
        </is>
      </c>
      <c r="B59" s="6" t="n">
        <v>3211344</v>
      </c>
      <c r="C59" s="6" t="n">
        <v>2817965</v>
      </c>
    </row>
    <row r="60">
      <c r="A60" s="4" t="inlineStr">
        <is>
          <t>Financial Asset, Other than Financial Asset Acquired with Credit Deterioration | Real estate loans | Construction</t>
        </is>
      </c>
    </row>
    <row r="61">
      <c r="A61" s="3" t="inlineStr">
        <is>
          <t>Allowance for loan losses:</t>
        </is>
      </c>
    </row>
    <row r="62">
      <c r="A62" s="4" t="inlineStr">
        <is>
          <t>Individually evaluated for impairment</t>
        </is>
      </c>
      <c r="B62" s="6" t="n">
        <v>0</v>
      </c>
      <c r="C62" s="6" t="n">
        <v>0</v>
      </c>
    </row>
    <row r="63">
      <c r="A63" s="4" t="inlineStr">
        <is>
          <t>Collectively evaluated for impairment</t>
        </is>
      </c>
      <c r="B63" s="6" t="n">
        <v>8943</v>
      </c>
      <c r="C63" s="6" t="n">
        <v>11271</v>
      </c>
    </row>
    <row r="64">
      <c r="A64" s="3" t="inlineStr">
        <is>
          <t>Total loans:</t>
        </is>
      </c>
    </row>
    <row r="65">
      <c r="A65" s="4" t="inlineStr">
        <is>
          <t>Individually evaluated for impairment</t>
        </is>
      </c>
      <c r="B65" s="6" t="n">
        <v>0</v>
      </c>
      <c r="C65" s="6" t="n">
        <v>0</v>
      </c>
    </row>
    <row r="66">
      <c r="A66" s="4" t="inlineStr">
        <is>
          <t>Collectively evaluated for impairment</t>
        </is>
      </c>
      <c r="B66" s="6" t="n">
        <v>295047</v>
      </c>
      <c r="C66" s="6" t="n">
        <v>328711</v>
      </c>
    </row>
    <row r="67">
      <c r="A67" s="4" t="inlineStr">
        <is>
          <t>Total</t>
        </is>
      </c>
      <c r="B67" s="6" t="n">
        <v>295047</v>
      </c>
      <c r="C67" s="6" t="n">
        <v>328711</v>
      </c>
    </row>
    <row r="68">
      <c r="A68" s="4" t="inlineStr">
        <is>
          <t>Financial Asset, Other than Financial Asset Acquired with Credit Deterioration | Commercial business loans</t>
        </is>
      </c>
    </row>
    <row r="69">
      <c r="A69" s="3" t="inlineStr">
        <is>
          <t>Allowance for loan losses:</t>
        </is>
      </c>
    </row>
    <row r="70">
      <c r="A70" s="4" t="inlineStr">
        <is>
          <t>Individually evaluated for impairment</t>
        </is>
      </c>
      <c r="B70" s="6" t="n">
        <v>16</v>
      </c>
      <c r="C70" s="6" t="n">
        <v>84</v>
      </c>
    </row>
    <row r="71">
      <c r="A71" s="4" t="inlineStr">
        <is>
          <t>Collectively evaluated for impairment</t>
        </is>
      </c>
      <c r="B71" s="6" t="n">
        <v>20198</v>
      </c>
      <c r="C71" s="6" t="n">
        <v>17300</v>
      </c>
    </row>
    <row r="72">
      <c r="A72" s="3" t="inlineStr">
        <is>
          <t>Total loans:</t>
        </is>
      </c>
    </row>
    <row r="73">
      <c r="A73" s="4" t="inlineStr">
        <is>
          <t>Individually evaluated for impairment</t>
        </is>
      </c>
      <c r="B73" s="6" t="n">
        <v>1806</v>
      </c>
      <c r="C73" s="6" t="n">
        <v>3447</v>
      </c>
    </row>
    <row r="74">
      <c r="A74" s="4" t="inlineStr">
        <is>
          <t>Collectively evaluated for impairment</t>
        </is>
      </c>
      <c r="B74" s="6" t="n">
        <v>450426</v>
      </c>
      <c r="C74" s="6" t="n">
        <v>749423</v>
      </c>
    </row>
    <row r="75">
      <c r="A75" s="4" t="inlineStr">
        <is>
          <t>Total</t>
        </is>
      </c>
      <c r="B75" s="6" t="n">
        <v>452232</v>
      </c>
      <c r="C75" s="6" t="n">
        <v>752870</v>
      </c>
    </row>
    <row r="76">
      <c r="A76" s="4" t="inlineStr">
        <is>
          <t>Financial Asset, Other than Financial Asset Acquired with Credit Deterioration | Consumer loans | Home equity loans and advances</t>
        </is>
      </c>
    </row>
    <row r="77">
      <c r="A77" s="3" t="inlineStr">
        <is>
          <t>Allowance for loan losses:</t>
        </is>
      </c>
    </row>
    <row r="78">
      <c r="A78" s="4" t="inlineStr">
        <is>
          <t>Individually evaluated for impairment</t>
        </is>
      </c>
      <c r="B78" s="6" t="n">
        <v>7</v>
      </c>
      <c r="C78" s="6" t="n">
        <v>12</v>
      </c>
    </row>
    <row r="79">
      <c r="A79" s="4" t="inlineStr">
        <is>
          <t>Collectively evaluated for impairment</t>
        </is>
      </c>
      <c r="B79" s="6" t="n">
        <v>866</v>
      </c>
      <c r="C79" s="6" t="n">
        <v>1736</v>
      </c>
    </row>
    <row r="80">
      <c r="A80" s="3" t="inlineStr">
        <is>
          <t>Total loans:</t>
        </is>
      </c>
    </row>
    <row r="81">
      <c r="A81" s="4" t="inlineStr">
        <is>
          <t>Individually evaluated for impairment</t>
        </is>
      </c>
      <c r="B81" s="6" t="n">
        <v>705</v>
      </c>
      <c r="C81" s="6" t="n">
        <v>1651</v>
      </c>
    </row>
    <row r="82">
      <c r="A82" s="4" t="inlineStr">
        <is>
          <t>Collectively evaluated for impairment</t>
        </is>
      </c>
      <c r="B82" s="6" t="n">
        <v>275858</v>
      </c>
      <c r="C82" s="6" t="n">
        <v>319526</v>
      </c>
    </row>
    <row r="83">
      <c r="A83" s="4" t="inlineStr">
        <is>
          <t>Total</t>
        </is>
      </c>
      <c r="B83" s="6" t="n">
        <v>276563</v>
      </c>
      <c r="C83" s="6" t="n">
        <v>321177</v>
      </c>
    </row>
    <row r="84">
      <c r="A84" s="4" t="inlineStr">
        <is>
          <t>Financial Asset, Other than Financial Asset Acquired with Credit Deterioration | Consumer loans | Other consumer loans</t>
        </is>
      </c>
    </row>
    <row r="85">
      <c r="A85" s="3" t="inlineStr">
        <is>
          <t>Allowance for loan losses:</t>
        </is>
      </c>
    </row>
    <row r="86">
      <c r="A86" s="4" t="inlineStr">
        <is>
          <t>Individually evaluated for impairment</t>
        </is>
      </c>
      <c r="B86" s="6" t="n">
        <v>0</v>
      </c>
      <c r="C86" s="6" t="n">
        <v>0</v>
      </c>
    </row>
    <row r="87">
      <c r="A87" s="4" t="inlineStr">
        <is>
          <t>Collectively evaluated for impairment</t>
        </is>
      </c>
      <c r="B87" s="6" t="n">
        <v>6</v>
      </c>
      <c r="C87" s="6" t="n">
        <v>6</v>
      </c>
    </row>
    <row r="88">
      <c r="A88" s="3" t="inlineStr">
        <is>
          <t>Total loans:</t>
        </is>
      </c>
    </row>
    <row r="89">
      <c r="A89" s="4" t="inlineStr">
        <is>
          <t>Individually evaluated for impairment</t>
        </is>
      </c>
      <c r="B89" s="6" t="n">
        <v>0</v>
      </c>
      <c r="C89" s="6" t="n">
        <v>0</v>
      </c>
    </row>
    <row r="90">
      <c r="A90" s="4" t="inlineStr">
        <is>
          <t>Collectively evaluated for impairment</t>
        </is>
      </c>
      <c r="B90" s="6" t="n">
        <v>1428</v>
      </c>
      <c r="C90" s="6" t="n">
        <v>1497</v>
      </c>
    </row>
    <row r="91">
      <c r="A91" s="4" t="inlineStr">
        <is>
          <t>Total</t>
        </is>
      </c>
      <c r="B91" s="6" t="n">
        <v>1428</v>
      </c>
      <c r="C91" s="6" t="n">
        <v>1497</v>
      </c>
    </row>
    <row r="92">
      <c r="A92" s="4" t="inlineStr">
        <is>
          <t>Financial Asset Acquired with Credit Deterioration</t>
        </is>
      </c>
    </row>
    <row r="93">
      <c r="A93" s="3" t="inlineStr">
        <is>
          <t>Allowance for loan losses:</t>
        </is>
      </c>
    </row>
    <row r="94">
      <c r="A94" s="4" t="inlineStr">
        <is>
          <t>Total</t>
        </is>
      </c>
      <c r="B94" s="6" t="n">
        <v>0</v>
      </c>
      <c r="C94" s="6" t="n">
        <v>0</v>
      </c>
    </row>
    <row r="95">
      <c r="A95" s="3" t="inlineStr">
        <is>
          <t>Total loans:</t>
        </is>
      </c>
    </row>
    <row r="96">
      <c r="A96" s="4" t="inlineStr">
        <is>
          <t>Total</t>
        </is>
      </c>
      <c r="B96" s="6" t="n">
        <v>6791</v>
      </c>
      <c r="C96" s="6" t="n">
        <v>6345</v>
      </c>
    </row>
    <row r="97">
      <c r="A97" s="4" t="inlineStr">
        <is>
          <t>Financial Asset Acquired with Credit Deterioration | Real estate loans | One-to-four family</t>
        </is>
      </c>
    </row>
    <row r="98">
      <c r="A98" s="3" t="inlineStr">
        <is>
          <t>Allowance for loan losses:</t>
        </is>
      </c>
    </row>
    <row r="99">
      <c r="A99" s="4" t="inlineStr">
        <is>
          <t>Total</t>
        </is>
      </c>
      <c r="B99" s="6" t="n">
        <v>0</v>
      </c>
      <c r="C99" s="6" t="n">
        <v>0</v>
      </c>
    </row>
    <row r="100">
      <c r="A100" s="3" t="inlineStr">
        <is>
          <t>Total loans:</t>
        </is>
      </c>
    </row>
    <row r="101">
      <c r="A101" s="4" t="inlineStr">
        <is>
          <t>Total</t>
        </is>
      </c>
      <c r="B101" s="6" t="n">
        <v>431</v>
      </c>
      <c r="C101" s="6" t="n">
        <v>309</v>
      </c>
    </row>
    <row r="102">
      <c r="A102" s="4" t="inlineStr">
        <is>
          <t>Financial Asset Acquired with Credit Deterioration | Real estate loans | Multifamily and commercial</t>
        </is>
      </c>
    </row>
    <row r="103">
      <c r="A103" s="3" t="inlineStr">
        <is>
          <t>Allowance for loan losses:</t>
        </is>
      </c>
    </row>
    <row r="104">
      <c r="A104" s="4" t="inlineStr">
        <is>
          <t>Total</t>
        </is>
      </c>
      <c r="B104" s="6" t="n">
        <v>0</v>
      </c>
      <c r="C104" s="6" t="n">
        <v>0</v>
      </c>
    </row>
    <row r="105">
      <c r="A105" s="3" t="inlineStr">
        <is>
          <t>Total loans:</t>
        </is>
      </c>
    </row>
    <row r="106">
      <c r="A106" s="4" t="inlineStr">
        <is>
          <t>Total</t>
        </is>
      </c>
      <c r="B106" s="6" t="n">
        <v>5426</v>
      </c>
      <c r="C106" s="6" t="n">
        <v>4893</v>
      </c>
    </row>
    <row r="107">
      <c r="A107" s="4" t="inlineStr">
        <is>
          <t>Financial Asset Acquired with Credit Deterioration | Real estate loans | Construction</t>
        </is>
      </c>
    </row>
    <row r="108">
      <c r="A108" s="3" t="inlineStr">
        <is>
          <t>Allowance for loan losses:</t>
        </is>
      </c>
    </row>
    <row r="109">
      <c r="A109" s="4" t="inlineStr">
        <is>
          <t>Total</t>
        </is>
      </c>
      <c r="B109" s="6" t="n">
        <v>0</v>
      </c>
      <c r="C109" s="6" t="n">
        <v>0</v>
      </c>
    </row>
    <row r="110">
      <c r="A110" s="3" t="inlineStr">
        <is>
          <t>Total loans:</t>
        </is>
      </c>
    </row>
    <row r="111">
      <c r="A111" s="4" t="inlineStr">
        <is>
          <t>Total</t>
        </is>
      </c>
      <c r="B111" s="6" t="n">
        <v>0</v>
      </c>
      <c r="C111" s="6" t="n">
        <v>0</v>
      </c>
    </row>
    <row r="112">
      <c r="A112" s="4" t="inlineStr">
        <is>
          <t>Financial Asset Acquired with Credit Deterioration | Commercial business loans</t>
        </is>
      </c>
    </row>
    <row r="113">
      <c r="A113" s="3" t="inlineStr">
        <is>
          <t>Allowance for loan losses:</t>
        </is>
      </c>
    </row>
    <row r="114">
      <c r="A114" s="4" t="inlineStr">
        <is>
          <t>Total</t>
        </is>
      </c>
      <c r="B114" s="6" t="n">
        <v>0</v>
      </c>
      <c r="C114" s="6" t="n">
        <v>0</v>
      </c>
    </row>
    <row r="115">
      <c r="A115" s="3" t="inlineStr">
        <is>
          <t>Total loans:</t>
        </is>
      </c>
    </row>
    <row r="116">
      <c r="A116" s="4" t="inlineStr">
        <is>
          <t>Total</t>
        </is>
      </c>
      <c r="B116" s="6" t="n">
        <v>934</v>
      </c>
      <c r="C116" s="6" t="n">
        <v>1143</v>
      </c>
    </row>
    <row r="117">
      <c r="A117" s="4" t="inlineStr">
        <is>
          <t>Financial Asset Acquired with Credit Deterioration | Consumer loans | Home equity loans and advances</t>
        </is>
      </c>
    </row>
    <row r="118">
      <c r="A118" s="3" t="inlineStr">
        <is>
          <t>Allowance for loan losses:</t>
        </is>
      </c>
    </row>
    <row r="119">
      <c r="A119" s="4" t="inlineStr">
        <is>
          <t>Total</t>
        </is>
      </c>
      <c r="B119" s="6" t="n">
        <v>0</v>
      </c>
      <c r="C119" s="6" t="n">
        <v>0</v>
      </c>
    </row>
    <row r="120">
      <c r="A120" s="3" t="inlineStr">
        <is>
          <t>Total loans:</t>
        </is>
      </c>
    </row>
    <row r="121">
      <c r="A121" s="4" t="inlineStr">
        <is>
          <t>Total</t>
        </is>
      </c>
      <c r="B121" s="6" t="n">
        <v>0</v>
      </c>
      <c r="C121" s="6" t="n">
        <v>0</v>
      </c>
    </row>
    <row r="122">
      <c r="A122" s="4" t="inlineStr">
        <is>
          <t>Financial Asset Acquired with Credit Deterioration | Consumer loans | Other consumer loans</t>
        </is>
      </c>
    </row>
    <row r="123">
      <c r="A123" s="3" t="inlineStr">
        <is>
          <t>Allowance for loan losses:</t>
        </is>
      </c>
    </row>
    <row r="124">
      <c r="A124" s="4" t="inlineStr">
        <is>
          <t>Total</t>
        </is>
      </c>
      <c r="B124" s="6" t="n">
        <v>0</v>
      </c>
      <c r="C124" s="6" t="n">
        <v>0</v>
      </c>
    </row>
    <row r="125">
      <c r="A125" s="3" t="inlineStr">
        <is>
          <t>Total loans:</t>
        </is>
      </c>
    </row>
    <row r="126">
      <c r="A126" s="4" t="inlineStr">
        <is>
          <t>Total</t>
        </is>
      </c>
      <c r="B126" s="7" t="n">
        <v>0</v>
      </c>
      <c r="C126"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Receivable and Allowance for Loan Losses - Troubled Debt Restructuring (Details) $ in Thousands</t>
        </is>
      </c>
      <c r="B1" s="2" t="inlineStr">
        <is>
          <t>12 Months Ended</t>
        </is>
      </c>
    </row>
    <row r="2">
      <c r="B2" s="2" t="inlineStr">
        <is>
          <t>Dec. 31, 2021USD ($)loan</t>
        </is>
      </c>
      <c r="C2" s="2" t="inlineStr">
        <is>
          <t>Dec. 31, 2020USD ($)loan</t>
        </is>
      </c>
      <c r="D2" s="2" t="inlineStr">
        <is>
          <t>Dec. 31, 2019USD ($)loan</t>
        </is>
      </c>
    </row>
    <row r="3">
      <c r="A3" s="3" t="inlineStr">
        <is>
          <t>Financing Receivable, Troubled Debt Restructuring [Line Items]</t>
        </is>
      </c>
    </row>
    <row r="4">
      <c r="A4" s="4" t="inlineStr">
        <is>
          <t>No. of Loans | loan</t>
        </is>
      </c>
      <c r="B4" s="6" t="n">
        <v>3</v>
      </c>
      <c r="C4" s="6" t="n">
        <v>7</v>
      </c>
      <c r="D4" s="6" t="n">
        <v>1</v>
      </c>
    </row>
    <row r="5">
      <c r="A5" s="4" t="inlineStr">
        <is>
          <t>Pre-modification Recorded Investment</t>
        </is>
      </c>
      <c r="B5" s="7" t="n">
        <v>477</v>
      </c>
      <c r="C5" s="7" t="n">
        <v>28529</v>
      </c>
      <c r="D5" s="7" t="n">
        <v>4095</v>
      </c>
    </row>
    <row r="6">
      <c r="A6" s="4" t="inlineStr">
        <is>
          <t>Post-modification Recorded Investment</t>
        </is>
      </c>
      <c r="B6" s="7" t="n">
        <v>599</v>
      </c>
      <c r="C6" s="7" t="n">
        <v>29824</v>
      </c>
      <c r="D6" s="7" t="n">
        <v>4095</v>
      </c>
    </row>
    <row r="7">
      <c r="A7" s="4" t="inlineStr">
        <is>
          <t>Real estate loans | One-to-four family</t>
        </is>
      </c>
    </row>
    <row r="8">
      <c r="A8" s="3" t="inlineStr">
        <is>
          <t>Financing Receivable, Troubled Debt Restructuring [Line Items]</t>
        </is>
      </c>
    </row>
    <row r="9">
      <c r="A9" s="4" t="inlineStr">
        <is>
          <t>No. of Loans | loan</t>
        </is>
      </c>
      <c r="B9" s="6" t="n">
        <v>2</v>
      </c>
      <c r="C9" s="6" t="n">
        <v>0</v>
      </c>
    </row>
    <row r="10">
      <c r="A10" s="4" t="inlineStr">
        <is>
          <t>Pre-modification Recorded Investment</t>
        </is>
      </c>
      <c r="B10" s="7" t="n">
        <v>285</v>
      </c>
      <c r="C10" s="7" t="n">
        <v>0</v>
      </c>
    </row>
    <row r="11">
      <c r="A11" s="4" t="inlineStr">
        <is>
          <t>Post-modification Recorded Investment</t>
        </is>
      </c>
      <c r="B11" s="7" t="n">
        <v>388</v>
      </c>
      <c r="C11" s="7" t="n">
        <v>0</v>
      </c>
    </row>
    <row r="12">
      <c r="A12" s="4" t="inlineStr">
        <is>
          <t>Real estate loans | Multifamily and commercial</t>
        </is>
      </c>
    </row>
    <row r="13">
      <c r="A13" s="3" t="inlineStr">
        <is>
          <t>Financing Receivable, Troubled Debt Restructuring [Line Items]</t>
        </is>
      </c>
    </row>
    <row r="14">
      <c r="A14" s="4" t="inlineStr">
        <is>
          <t>No. of Loans | loan</t>
        </is>
      </c>
      <c r="B14" s="6" t="n">
        <v>1</v>
      </c>
      <c r="C14" s="6" t="n">
        <v>5</v>
      </c>
    </row>
    <row r="15">
      <c r="A15" s="4" t="inlineStr">
        <is>
          <t>Pre-modification Recorded Investment</t>
        </is>
      </c>
      <c r="B15" s="7" t="n">
        <v>192</v>
      </c>
      <c r="C15" s="7" t="n">
        <v>17022</v>
      </c>
    </row>
    <row r="16">
      <c r="A16" s="4" t="inlineStr">
        <is>
          <t>Post-modification Recorded Investment</t>
        </is>
      </c>
      <c r="B16" s="7" t="n">
        <v>211</v>
      </c>
      <c r="C16" s="7" t="n">
        <v>17022</v>
      </c>
    </row>
    <row r="17">
      <c r="A17" s="4" t="inlineStr">
        <is>
          <t>Commercial business loans</t>
        </is>
      </c>
    </row>
    <row r="18">
      <c r="A18" s="3" t="inlineStr">
        <is>
          <t>Financing Receivable, Troubled Debt Restructuring [Line Items]</t>
        </is>
      </c>
    </row>
    <row r="19">
      <c r="A19" s="4" t="inlineStr">
        <is>
          <t>No. of Loans | loan</t>
        </is>
      </c>
      <c r="B19" s="6" t="n">
        <v>0</v>
      </c>
      <c r="C19" s="6" t="n">
        <v>2</v>
      </c>
      <c r="D19" s="6" t="n">
        <v>1</v>
      </c>
    </row>
    <row r="20">
      <c r="A20" s="4" t="inlineStr">
        <is>
          <t>Pre-modification Recorded Investment</t>
        </is>
      </c>
      <c r="B20" s="7" t="n">
        <v>0</v>
      </c>
      <c r="C20" s="7" t="n">
        <v>11507</v>
      </c>
      <c r="D20" s="7" t="n">
        <v>4095</v>
      </c>
    </row>
    <row r="21">
      <c r="A21" s="4" t="inlineStr">
        <is>
          <t>Post-modification Recorded Investment</t>
        </is>
      </c>
      <c r="B21" s="7" t="n">
        <v>0</v>
      </c>
      <c r="C21" s="7" t="n">
        <v>12802</v>
      </c>
      <c r="D21" s="7" t="n">
        <v>409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Allowance for Loan Losses - Rollforward of Allowance for Loan Losses (Details) - USD ($) $ in Thousands</t>
        </is>
      </c>
      <c r="B1" s="2" t="inlineStr">
        <is>
          <t>12 Months Ended</t>
        </is>
      </c>
    </row>
    <row r="2">
      <c r="B2" s="2" t="inlineStr">
        <is>
          <t>Dec. 31, 2021</t>
        </is>
      </c>
      <c r="C2" s="2" t="inlineStr">
        <is>
          <t>Dec. 31, 2020</t>
        </is>
      </c>
      <c r="D2" s="2" t="inlineStr">
        <is>
          <t>Dec. 31, 2019</t>
        </is>
      </c>
    </row>
    <row r="3">
      <c r="A3" s="3" t="inlineStr">
        <is>
          <t>Allowance for loan losses:</t>
        </is>
      </c>
    </row>
    <row r="4">
      <c r="A4" s="4" t="inlineStr">
        <is>
          <t>Beginning balance</t>
        </is>
      </c>
      <c r="B4" s="7" t="n">
        <v>74676</v>
      </c>
      <c r="C4" s="7" t="n">
        <v>61709</v>
      </c>
      <c r="D4" s="7" t="n">
        <v>62342</v>
      </c>
    </row>
    <row r="5">
      <c r="A5" s="4" t="inlineStr">
        <is>
          <t>Provision (credited) charged</t>
        </is>
      </c>
      <c r="B5" s="6" t="n">
        <v>-9953</v>
      </c>
      <c r="C5" s="6" t="n">
        <v>18447</v>
      </c>
      <c r="D5" s="6" t="n">
        <v>4224</v>
      </c>
    </row>
    <row r="6">
      <c r="A6" s="4" t="inlineStr">
        <is>
          <t>Recoveries</t>
        </is>
      </c>
      <c r="B6" s="6" t="n">
        <v>1530</v>
      </c>
      <c r="C6" s="6" t="n">
        <v>823</v>
      </c>
      <c r="D6" s="6" t="n">
        <v>496</v>
      </c>
    </row>
    <row r="7">
      <c r="A7" s="4" t="inlineStr">
        <is>
          <t>Charge-offs</t>
        </is>
      </c>
      <c r="B7" s="6" t="n">
        <v>-3564</v>
      </c>
      <c r="C7" s="6" t="n">
        <v>-6303</v>
      </c>
      <c r="D7" s="6" t="n">
        <v>-5353</v>
      </c>
    </row>
    <row r="8">
      <c r="A8" s="4" t="inlineStr">
        <is>
          <t>Ending balance</t>
        </is>
      </c>
      <c r="B8" s="6" t="n">
        <v>62689</v>
      </c>
      <c r="C8" s="6" t="n">
        <v>74676</v>
      </c>
      <c r="D8" s="6" t="n">
        <v>61709</v>
      </c>
    </row>
    <row r="9">
      <c r="A9" s="4" t="inlineStr">
        <is>
          <t>Real estate loans | One-to-four family</t>
        </is>
      </c>
    </row>
    <row r="10">
      <c r="A10" s="3" t="inlineStr">
        <is>
          <t>Allowance for loan losses:</t>
        </is>
      </c>
    </row>
    <row r="11">
      <c r="A11" s="4" t="inlineStr">
        <is>
          <t>Beginning balance</t>
        </is>
      </c>
      <c r="B11" s="6" t="n">
        <v>13586</v>
      </c>
      <c r="C11" s="6" t="n">
        <v>13780</v>
      </c>
      <c r="D11" s="6" t="n">
        <v>15232</v>
      </c>
    </row>
    <row r="12">
      <c r="A12" s="4" t="inlineStr">
        <is>
          <t>Provision (credited) charged</t>
        </is>
      </c>
      <c r="B12" s="6" t="n">
        <v>-4037</v>
      </c>
      <c r="C12" s="6" t="n">
        <v>1299</v>
      </c>
      <c r="D12" s="6" t="n">
        <v>-429</v>
      </c>
    </row>
    <row r="13">
      <c r="A13" s="4" t="inlineStr">
        <is>
          <t>Recoveries</t>
        </is>
      </c>
      <c r="B13" s="6" t="n">
        <v>22</v>
      </c>
      <c r="C13" s="6" t="n">
        <v>438</v>
      </c>
      <c r="D13" s="6" t="n">
        <v>30</v>
      </c>
    </row>
    <row r="14">
      <c r="A14" s="4" t="inlineStr">
        <is>
          <t>Charge-offs</t>
        </is>
      </c>
      <c r="B14" s="6" t="n">
        <v>-773</v>
      </c>
      <c r="C14" s="6" t="n">
        <v>-1931</v>
      </c>
      <c r="D14" s="6" t="n">
        <v>-1053</v>
      </c>
    </row>
    <row r="15">
      <c r="A15" s="4" t="inlineStr">
        <is>
          <t>Ending balance</t>
        </is>
      </c>
      <c r="B15" s="6" t="n">
        <v>8798</v>
      </c>
      <c r="C15" s="6" t="n">
        <v>13586</v>
      </c>
      <c r="D15" s="6" t="n">
        <v>13780</v>
      </c>
    </row>
    <row r="16">
      <c r="A16" s="4" t="inlineStr">
        <is>
          <t>Real estate loans | Multifamily and commercial</t>
        </is>
      </c>
    </row>
    <row r="17">
      <c r="A17" s="3" t="inlineStr">
        <is>
          <t>Allowance for loan losses:</t>
        </is>
      </c>
    </row>
    <row r="18">
      <c r="A18" s="4" t="inlineStr">
        <is>
          <t>Beginning balance</t>
        </is>
      </c>
      <c r="B18" s="6" t="n">
        <v>30681</v>
      </c>
      <c r="C18" s="6" t="n">
        <v>22980</v>
      </c>
      <c r="D18" s="6" t="n">
        <v>23251</v>
      </c>
    </row>
    <row r="19">
      <c r="A19" s="4" t="inlineStr">
        <is>
          <t>Provision (credited) charged</t>
        </is>
      </c>
      <c r="B19" s="6" t="n">
        <v>-7354</v>
      </c>
      <c r="C19" s="6" t="n">
        <v>7713</v>
      </c>
      <c r="D19" s="6" t="n">
        <v>-178</v>
      </c>
    </row>
    <row r="20">
      <c r="A20" s="4" t="inlineStr">
        <is>
          <t>Recoveries</t>
        </is>
      </c>
      <c r="B20" s="6" t="n">
        <v>1231</v>
      </c>
      <c r="C20" s="6" t="n">
        <v>16</v>
      </c>
      <c r="D20" s="6" t="n">
        <v>10</v>
      </c>
    </row>
    <row r="21">
      <c r="A21" s="4" t="inlineStr">
        <is>
          <t>Charge-offs</t>
        </is>
      </c>
      <c r="B21" s="6" t="n">
        <v>-703</v>
      </c>
      <c r="C21" s="6" t="n">
        <v>-28</v>
      </c>
      <c r="D21" s="6" t="n">
        <v>-103</v>
      </c>
    </row>
    <row r="22">
      <c r="A22" s="4" t="inlineStr">
        <is>
          <t>Ending balance</t>
        </is>
      </c>
      <c r="B22" s="6" t="n">
        <v>23855</v>
      </c>
      <c r="C22" s="6" t="n">
        <v>30681</v>
      </c>
      <c r="D22" s="6" t="n">
        <v>22980</v>
      </c>
    </row>
    <row r="23">
      <c r="A23" s="4" t="inlineStr">
        <is>
          <t>Real estate loans | Construction</t>
        </is>
      </c>
    </row>
    <row r="24">
      <c r="A24" s="3" t="inlineStr">
        <is>
          <t>Allowance for loan losses:</t>
        </is>
      </c>
    </row>
    <row r="25">
      <c r="A25" s="4" t="inlineStr">
        <is>
          <t>Beginning balance</t>
        </is>
      </c>
      <c r="B25" s="6" t="n">
        <v>11271</v>
      </c>
      <c r="C25" s="6" t="n">
        <v>7435</v>
      </c>
      <c r="D25" s="6" t="n">
        <v>7217</v>
      </c>
    </row>
    <row r="26">
      <c r="A26" s="4" t="inlineStr">
        <is>
          <t>Provision (credited) charged</t>
        </is>
      </c>
      <c r="B26" s="6" t="n">
        <v>-2330</v>
      </c>
      <c r="C26" s="6" t="n">
        <v>3835</v>
      </c>
      <c r="D26" s="6" t="n">
        <v>216</v>
      </c>
    </row>
    <row r="27">
      <c r="A27" s="4" t="inlineStr">
        <is>
          <t>Recoveries</t>
        </is>
      </c>
      <c r="B27" s="6" t="n">
        <v>2</v>
      </c>
      <c r="C27" s="6" t="n">
        <v>1</v>
      </c>
      <c r="D27" s="6" t="n">
        <v>2</v>
      </c>
    </row>
    <row r="28">
      <c r="A28" s="4" t="inlineStr">
        <is>
          <t>Charge-offs</t>
        </is>
      </c>
      <c r="B28" s="6" t="n">
        <v>0</v>
      </c>
      <c r="C28" s="6" t="n">
        <v>0</v>
      </c>
      <c r="D28" s="6" t="n">
        <v>0</v>
      </c>
    </row>
    <row r="29">
      <c r="A29" s="4" t="inlineStr">
        <is>
          <t>Ending balance</t>
        </is>
      </c>
      <c r="B29" s="6" t="n">
        <v>8943</v>
      </c>
      <c r="C29" s="6" t="n">
        <v>11271</v>
      </c>
      <c r="D29" s="6" t="n">
        <v>7435</v>
      </c>
    </row>
    <row r="30">
      <c r="A30" s="4" t="inlineStr">
        <is>
          <t>Commercial business loans</t>
        </is>
      </c>
    </row>
    <row r="31">
      <c r="A31" s="3" t="inlineStr">
        <is>
          <t>Allowance for loan losses:</t>
        </is>
      </c>
    </row>
    <row r="32">
      <c r="A32" s="4" t="inlineStr">
        <is>
          <t>Beginning balance</t>
        </is>
      </c>
      <c r="B32" s="6" t="n">
        <v>17384</v>
      </c>
      <c r="C32" s="6" t="n">
        <v>15836</v>
      </c>
      <c r="D32" s="6" t="n">
        <v>14176</v>
      </c>
    </row>
    <row r="33">
      <c r="A33" s="4" t="inlineStr">
        <is>
          <t>Provision (credited) charged</t>
        </is>
      </c>
      <c r="B33" s="6" t="n">
        <v>4384</v>
      </c>
      <c r="C33" s="6" t="n">
        <v>5360</v>
      </c>
      <c r="D33" s="6" t="n">
        <v>5250</v>
      </c>
    </row>
    <row r="34">
      <c r="A34" s="4" t="inlineStr">
        <is>
          <t>Recoveries</t>
        </is>
      </c>
      <c r="B34" s="6" t="n">
        <v>219</v>
      </c>
      <c r="C34" s="6" t="n">
        <v>308</v>
      </c>
      <c r="D34" s="6" t="n">
        <v>404</v>
      </c>
    </row>
    <row r="35">
      <c r="A35" s="4" t="inlineStr">
        <is>
          <t>Charge-offs</t>
        </is>
      </c>
      <c r="B35" s="6" t="n">
        <v>-1773</v>
      </c>
      <c r="C35" s="6" t="n">
        <v>-4120</v>
      </c>
      <c r="D35" s="6" t="n">
        <v>-3994</v>
      </c>
    </row>
    <row r="36">
      <c r="A36" s="4" t="inlineStr">
        <is>
          <t>Ending balance</t>
        </is>
      </c>
      <c r="B36" s="6" t="n">
        <v>20214</v>
      </c>
      <c r="C36" s="6" t="n">
        <v>17384</v>
      </c>
      <c r="D36" s="6" t="n">
        <v>15836</v>
      </c>
    </row>
    <row r="37">
      <c r="A37" s="4" t="inlineStr">
        <is>
          <t>Consumer loans | Home equity loans and advances</t>
        </is>
      </c>
    </row>
    <row r="38">
      <c r="A38" s="3" t="inlineStr">
        <is>
          <t>Allowance for loan losses:</t>
        </is>
      </c>
    </row>
    <row r="39">
      <c r="A39" s="4" t="inlineStr">
        <is>
          <t>Beginning balance</t>
        </is>
      </c>
      <c r="B39" s="6" t="n">
        <v>1748</v>
      </c>
      <c r="C39" s="6" t="n">
        <v>1669</v>
      </c>
      <c r="D39" s="6" t="n">
        <v>2458</v>
      </c>
    </row>
    <row r="40">
      <c r="A40" s="4" t="inlineStr">
        <is>
          <t>Provision (credited) charged</t>
        </is>
      </c>
      <c r="B40" s="6" t="n">
        <v>-623</v>
      </c>
      <c r="C40" s="6" t="n">
        <v>239</v>
      </c>
      <c r="D40" s="6" t="n">
        <v>-638</v>
      </c>
    </row>
    <row r="41">
      <c r="A41" s="4" t="inlineStr">
        <is>
          <t>Recoveries</t>
        </is>
      </c>
      <c r="B41" s="6" t="n">
        <v>56</v>
      </c>
      <c r="C41" s="6" t="n">
        <v>60</v>
      </c>
      <c r="D41" s="6" t="n">
        <v>50</v>
      </c>
    </row>
    <row r="42">
      <c r="A42" s="4" t="inlineStr">
        <is>
          <t>Charge-offs</t>
        </is>
      </c>
      <c r="B42" s="6" t="n">
        <v>-308</v>
      </c>
      <c r="C42" s="6" t="n">
        <v>-220</v>
      </c>
      <c r="D42" s="6" t="n">
        <v>-201</v>
      </c>
    </row>
    <row r="43">
      <c r="A43" s="4" t="inlineStr">
        <is>
          <t>Ending balance</t>
        </is>
      </c>
      <c r="B43" s="6" t="n">
        <v>873</v>
      </c>
      <c r="C43" s="6" t="n">
        <v>1748</v>
      </c>
      <c r="D43" s="6" t="n">
        <v>1669</v>
      </c>
    </row>
    <row r="44">
      <c r="A44" s="4" t="inlineStr">
        <is>
          <t>Consumer loans | Other consumer loans</t>
        </is>
      </c>
    </row>
    <row r="45">
      <c r="A45" s="3" t="inlineStr">
        <is>
          <t>Allowance for loan losses:</t>
        </is>
      </c>
    </row>
    <row r="46">
      <c r="A46" s="4" t="inlineStr">
        <is>
          <t>Beginning balance</t>
        </is>
      </c>
      <c r="B46" s="6" t="n">
        <v>6</v>
      </c>
      <c r="C46" s="6" t="n">
        <v>9</v>
      </c>
      <c r="D46" s="6" t="n">
        <v>8</v>
      </c>
    </row>
    <row r="47">
      <c r="A47" s="4" t="inlineStr">
        <is>
          <t>Provision (credited) charged</t>
        </is>
      </c>
      <c r="B47" s="6" t="n">
        <v>7</v>
      </c>
      <c r="C47" s="6" t="n">
        <v>1</v>
      </c>
      <c r="D47" s="6" t="n">
        <v>3</v>
      </c>
    </row>
    <row r="48">
      <c r="A48" s="4" t="inlineStr">
        <is>
          <t>Recoveries</t>
        </is>
      </c>
      <c r="B48" s="6" t="n">
        <v>0</v>
      </c>
      <c r="C48" s="6" t="n">
        <v>0</v>
      </c>
      <c r="D48" s="6" t="n">
        <v>0</v>
      </c>
    </row>
    <row r="49">
      <c r="A49" s="4" t="inlineStr">
        <is>
          <t>Charge-offs</t>
        </is>
      </c>
      <c r="B49" s="6" t="n">
        <v>-7</v>
      </c>
      <c r="C49" s="6" t="n">
        <v>-4</v>
      </c>
      <c r="D49" s="6" t="n">
        <v>-2</v>
      </c>
    </row>
    <row r="50">
      <c r="A50" s="4" t="inlineStr">
        <is>
          <t>Ending balance</t>
        </is>
      </c>
      <c r="B50" s="7" t="n">
        <v>6</v>
      </c>
      <c r="C50" s="7" t="n">
        <v>6</v>
      </c>
      <c r="D50" s="7" t="n">
        <v>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Loans Individually Evaluated for Impairment (Details) - USD ($) $ in Thousands</t>
        </is>
      </c>
      <c r="B1" s="2" t="inlineStr">
        <is>
          <t>Dec. 31, 2021</t>
        </is>
      </c>
      <c r="C1" s="2" t="inlineStr">
        <is>
          <t>Dec. 31, 2020</t>
        </is>
      </c>
    </row>
    <row r="2">
      <c r="A2" s="3" t="inlineStr">
        <is>
          <t>Recorded Investment</t>
        </is>
      </c>
    </row>
    <row r="3">
      <c r="A3" s="4" t="inlineStr">
        <is>
          <t>With no allowance recorded</t>
        </is>
      </c>
      <c r="B3" s="7" t="n">
        <v>17280</v>
      </c>
      <c r="C3" s="7" t="n">
        <v>19061</v>
      </c>
    </row>
    <row r="4">
      <c r="A4" s="4" t="inlineStr">
        <is>
          <t>With a specific allowance recorded</t>
        </is>
      </c>
      <c r="B4" s="6" t="n">
        <v>7007</v>
      </c>
      <c r="C4" s="6" t="n">
        <v>26086</v>
      </c>
    </row>
    <row r="5">
      <c r="A5" s="4" t="inlineStr">
        <is>
          <t>Recorded investment</t>
        </is>
      </c>
      <c r="B5" s="6" t="n">
        <v>24287</v>
      </c>
      <c r="C5" s="6" t="n">
        <v>45147</v>
      </c>
    </row>
    <row r="6">
      <c r="A6" s="3" t="inlineStr">
        <is>
          <t>Unpaid Principal Balance</t>
        </is>
      </c>
    </row>
    <row r="7">
      <c r="A7" s="4" t="inlineStr">
        <is>
          <t>With no allowance recorded</t>
        </is>
      </c>
      <c r="B7" s="6" t="n">
        <v>18653</v>
      </c>
      <c r="C7" s="6" t="n">
        <v>19788</v>
      </c>
    </row>
    <row r="8">
      <c r="A8" s="4" t="inlineStr">
        <is>
          <t>With a specific allowance recorded</t>
        </is>
      </c>
      <c r="B8" s="6" t="n">
        <v>7028</v>
      </c>
      <c r="C8" s="6" t="n">
        <v>26708</v>
      </c>
    </row>
    <row r="9">
      <c r="A9" s="4" t="inlineStr">
        <is>
          <t>Unpaid principal balance</t>
        </is>
      </c>
      <c r="B9" s="6" t="n">
        <v>25681</v>
      </c>
      <c r="C9" s="6" t="n">
        <v>46496</v>
      </c>
    </row>
    <row r="10">
      <c r="A10" s="3" t="inlineStr">
        <is>
          <t>Specific Allowance</t>
        </is>
      </c>
    </row>
    <row r="11">
      <c r="A11" s="4" t="inlineStr">
        <is>
          <t>Specific allowance</t>
        </is>
      </c>
      <c r="B11" s="6" t="n">
        <v>378</v>
      </c>
      <c r="C11" s="6" t="n">
        <v>1088</v>
      </c>
    </row>
    <row r="12">
      <c r="A12" s="4" t="inlineStr">
        <is>
          <t>Real estate loans | One-to-four family</t>
        </is>
      </c>
    </row>
    <row r="13">
      <c r="A13" s="3" t="inlineStr">
        <is>
          <t>Recorded Investment</t>
        </is>
      </c>
    </row>
    <row r="14">
      <c r="A14" s="4" t="inlineStr">
        <is>
          <t>With no allowance recorded</t>
        </is>
      </c>
      <c r="B14" s="6" t="n">
        <v>1882</v>
      </c>
      <c r="C14" s="6" t="n">
        <v>3344</v>
      </c>
    </row>
    <row r="15">
      <c r="A15" s="4" t="inlineStr">
        <is>
          <t>With a specific allowance recorded</t>
        </is>
      </c>
      <c r="B15" s="6" t="n">
        <v>3302</v>
      </c>
      <c r="C15" s="6" t="n">
        <v>3913</v>
      </c>
    </row>
    <row r="16">
      <c r="A16" s="4" t="inlineStr">
        <is>
          <t>Recorded investment</t>
        </is>
      </c>
      <c r="B16" s="6" t="n">
        <v>5184</v>
      </c>
      <c r="C16" s="6" t="n">
        <v>7257</v>
      </c>
    </row>
    <row r="17">
      <c r="A17" s="3" t="inlineStr">
        <is>
          <t>Unpaid Principal Balance</t>
        </is>
      </c>
    </row>
    <row r="18">
      <c r="A18" s="4" t="inlineStr">
        <is>
          <t>With no allowance recorded</t>
        </is>
      </c>
      <c r="B18" s="6" t="n">
        <v>2421</v>
      </c>
      <c r="C18" s="6" t="n">
        <v>3898</v>
      </c>
    </row>
    <row r="19">
      <c r="A19" s="4" t="inlineStr">
        <is>
          <t>With a specific allowance recorded</t>
        </is>
      </c>
      <c r="B19" s="6" t="n">
        <v>3321</v>
      </c>
      <c r="C19" s="6" t="n">
        <v>3919</v>
      </c>
    </row>
    <row r="20">
      <c r="A20" s="4" t="inlineStr">
        <is>
          <t>Unpaid principal balance</t>
        </is>
      </c>
      <c r="B20" s="6" t="n">
        <v>5742</v>
      </c>
      <c r="C20" s="6" t="n">
        <v>7817</v>
      </c>
    </row>
    <row r="21">
      <c r="A21" s="3" t="inlineStr">
        <is>
          <t>Specific Allowance</t>
        </is>
      </c>
    </row>
    <row r="22">
      <c r="A22" s="4" t="inlineStr">
        <is>
          <t>Specific allowance</t>
        </is>
      </c>
      <c r="B22" s="6" t="n">
        <v>258</v>
      </c>
      <c r="C22" s="6" t="n">
        <v>391</v>
      </c>
    </row>
    <row r="23">
      <c r="A23" s="4" t="inlineStr">
        <is>
          <t>Real estate loans | Multifamily and commercial</t>
        </is>
      </c>
    </row>
    <row r="24">
      <c r="A24" s="3" t="inlineStr">
        <is>
          <t>Recorded Investment</t>
        </is>
      </c>
    </row>
    <row r="25">
      <c r="A25" s="4" t="inlineStr">
        <is>
          <t>With no allowance recorded</t>
        </is>
      </c>
      <c r="B25" s="6" t="n">
        <v>14623</v>
      </c>
      <c r="C25" s="6" t="n">
        <v>13058</v>
      </c>
    </row>
    <row r="26">
      <c r="A26" s="4" t="inlineStr">
        <is>
          <t>With a specific allowance recorded</t>
        </is>
      </c>
      <c r="B26" s="6" t="n">
        <v>1969</v>
      </c>
      <c r="C26" s="6" t="n">
        <v>19734</v>
      </c>
    </row>
    <row r="27">
      <c r="A27" s="4" t="inlineStr">
        <is>
          <t>Recorded investment</t>
        </is>
      </c>
      <c r="B27" s="6" t="n">
        <v>16592</v>
      </c>
      <c r="C27" s="6" t="n">
        <v>32792</v>
      </c>
    </row>
    <row r="28">
      <c r="A28" s="3" t="inlineStr">
        <is>
          <t>Unpaid Principal Balance</t>
        </is>
      </c>
    </row>
    <row r="29">
      <c r="A29" s="4" t="inlineStr">
        <is>
          <t>With no allowance recorded</t>
        </is>
      </c>
      <c r="B29" s="6" t="n">
        <v>15351</v>
      </c>
      <c r="C29" s="6" t="n">
        <v>13094</v>
      </c>
    </row>
    <row r="30">
      <c r="A30" s="4" t="inlineStr">
        <is>
          <t>With a specific allowance recorded</t>
        </is>
      </c>
      <c r="B30" s="6" t="n">
        <v>1971</v>
      </c>
      <c r="C30" s="6" t="n">
        <v>20350</v>
      </c>
    </row>
    <row r="31">
      <c r="A31" s="4" t="inlineStr">
        <is>
          <t>Unpaid principal balance</t>
        </is>
      </c>
      <c r="B31" s="6" t="n">
        <v>17322</v>
      </c>
      <c r="C31" s="6" t="n">
        <v>33444</v>
      </c>
    </row>
    <row r="32">
      <c r="A32" s="3" t="inlineStr">
        <is>
          <t>Specific Allowance</t>
        </is>
      </c>
    </row>
    <row r="33">
      <c r="A33" s="4" t="inlineStr">
        <is>
          <t>Specific allowance</t>
        </is>
      </c>
      <c r="B33" s="6" t="n">
        <v>97</v>
      </c>
      <c r="C33" s="6" t="n">
        <v>601</v>
      </c>
    </row>
    <row r="34">
      <c r="A34" s="4" t="inlineStr">
        <is>
          <t>Commercial business loans</t>
        </is>
      </c>
    </row>
    <row r="35">
      <c r="A35" s="3" t="inlineStr">
        <is>
          <t>Recorded Investment</t>
        </is>
      </c>
    </row>
    <row r="36">
      <c r="A36" s="4" t="inlineStr">
        <is>
          <t>With no allowance recorded</t>
        </is>
      </c>
      <c r="B36" s="6" t="n">
        <v>573</v>
      </c>
      <c r="C36" s="6" t="n">
        <v>1945</v>
      </c>
    </row>
    <row r="37">
      <c r="A37" s="4" t="inlineStr">
        <is>
          <t>With a specific allowance recorded</t>
        </is>
      </c>
      <c r="B37" s="6" t="n">
        <v>1233</v>
      </c>
      <c r="C37" s="6" t="n">
        <v>1502</v>
      </c>
    </row>
    <row r="38">
      <c r="A38" s="4" t="inlineStr">
        <is>
          <t>Recorded investment</t>
        </is>
      </c>
      <c r="B38" s="6" t="n">
        <v>1806</v>
      </c>
      <c r="C38" s="6" t="n">
        <v>3447</v>
      </c>
    </row>
    <row r="39">
      <c r="A39" s="3" t="inlineStr">
        <is>
          <t>Unpaid Principal Balance</t>
        </is>
      </c>
    </row>
    <row r="40">
      <c r="A40" s="4" t="inlineStr">
        <is>
          <t>With no allowance recorded</t>
        </is>
      </c>
      <c r="B40" s="6" t="n">
        <v>573</v>
      </c>
      <c r="C40" s="6" t="n">
        <v>1945</v>
      </c>
    </row>
    <row r="41">
      <c r="A41" s="4" t="inlineStr">
        <is>
          <t>With a specific allowance recorded</t>
        </is>
      </c>
      <c r="B41" s="6" t="n">
        <v>1233</v>
      </c>
      <c r="C41" s="6" t="n">
        <v>1502</v>
      </c>
    </row>
    <row r="42">
      <c r="A42" s="4" t="inlineStr">
        <is>
          <t>Unpaid principal balance</t>
        </is>
      </c>
      <c r="B42" s="6" t="n">
        <v>1806</v>
      </c>
      <c r="C42" s="6" t="n">
        <v>3447</v>
      </c>
    </row>
    <row r="43">
      <c r="A43" s="3" t="inlineStr">
        <is>
          <t>Specific Allowance</t>
        </is>
      </c>
    </row>
    <row r="44">
      <c r="A44" s="4" t="inlineStr">
        <is>
          <t>Specific allowance</t>
        </is>
      </c>
      <c r="B44" s="6" t="n">
        <v>16</v>
      </c>
      <c r="C44" s="6" t="n">
        <v>84</v>
      </c>
    </row>
    <row r="45">
      <c r="A45" s="4" t="inlineStr">
        <is>
          <t>Consumer loans | Home equity loans and advances</t>
        </is>
      </c>
    </row>
    <row r="46">
      <c r="A46" s="3" t="inlineStr">
        <is>
          <t>Recorded Investment</t>
        </is>
      </c>
    </row>
    <row r="47">
      <c r="A47" s="4" t="inlineStr">
        <is>
          <t>With no allowance recorded</t>
        </is>
      </c>
      <c r="B47" s="6" t="n">
        <v>202</v>
      </c>
      <c r="C47" s="6" t="n">
        <v>714</v>
      </c>
    </row>
    <row r="48">
      <c r="A48" s="4" t="inlineStr">
        <is>
          <t>With a specific allowance recorded</t>
        </is>
      </c>
      <c r="B48" s="6" t="n">
        <v>503</v>
      </c>
      <c r="C48" s="6" t="n">
        <v>937</v>
      </c>
    </row>
    <row r="49">
      <c r="A49" s="4" t="inlineStr">
        <is>
          <t>Recorded investment</t>
        </is>
      </c>
      <c r="B49" s="6" t="n">
        <v>705</v>
      </c>
      <c r="C49" s="6" t="n">
        <v>1651</v>
      </c>
    </row>
    <row r="50">
      <c r="A50" s="3" t="inlineStr">
        <is>
          <t>Unpaid Principal Balance</t>
        </is>
      </c>
    </row>
    <row r="51">
      <c r="A51" s="4" t="inlineStr">
        <is>
          <t>With no allowance recorded</t>
        </is>
      </c>
      <c r="B51" s="6" t="n">
        <v>308</v>
      </c>
      <c r="C51" s="6" t="n">
        <v>851</v>
      </c>
    </row>
    <row r="52">
      <c r="A52" s="4" t="inlineStr">
        <is>
          <t>With a specific allowance recorded</t>
        </is>
      </c>
      <c r="B52" s="6" t="n">
        <v>503</v>
      </c>
      <c r="C52" s="6" t="n">
        <v>937</v>
      </c>
    </row>
    <row r="53">
      <c r="A53" s="4" t="inlineStr">
        <is>
          <t>Unpaid principal balance</t>
        </is>
      </c>
      <c r="B53" s="6" t="n">
        <v>811</v>
      </c>
      <c r="C53" s="6" t="n">
        <v>1788</v>
      </c>
    </row>
    <row r="54">
      <c r="A54" s="3" t="inlineStr">
        <is>
          <t>Specific Allowance</t>
        </is>
      </c>
    </row>
    <row r="55">
      <c r="A55" s="4" t="inlineStr">
        <is>
          <t>Specific allowance</t>
        </is>
      </c>
      <c r="B55" s="7" t="n">
        <v>7</v>
      </c>
      <c r="C55" s="7" t="n">
        <v>1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Allowance for Loan Losses - Interest Income on Impaired Loans (Details) - USD ($) $ in Thousands</t>
        </is>
      </c>
      <c r="B1" s="2" t="inlineStr">
        <is>
          <t>12 Months Ended</t>
        </is>
      </c>
    </row>
    <row r="2">
      <c r="B2" s="2" t="inlineStr">
        <is>
          <t>Dec. 31, 2021</t>
        </is>
      </c>
      <c r="C2" s="2" t="inlineStr">
        <is>
          <t>Dec. 31, 2020</t>
        </is>
      </c>
      <c r="D2" s="2" t="inlineStr">
        <is>
          <t>Dec. 31, 2019</t>
        </is>
      </c>
    </row>
    <row r="3">
      <c r="A3" s="3" t="inlineStr">
        <is>
          <t>Recorded Investment</t>
        </is>
      </c>
    </row>
    <row r="4">
      <c r="A4" s="4" t="inlineStr">
        <is>
          <t>Average Recorded Investment</t>
        </is>
      </c>
      <c r="B4" s="7" t="n">
        <v>34311</v>
      </c>
      <c r="C4" s="7" t="n">
        <v>38519</v>
      </c>
      <c r="D4" s="7" t="n">
        <v>21240</v>
      </c>
    </row>
    <row r="5">
      <c r="A5" s="4" t="inlineStr">
        <is>
          <t>Interest Income Recognized</t>
        </is>
      </c>
      <c r="B5" s="6" t="n">
        <v>1305</v>
      </c>
      <c r="C5" s="6" t="n">
        <v>1712</v>
      </c>
      <c r="D5" s="6" t="n">
        <v>1203</v>
      </c>
    </row>
    <row r="6">
      <c r="A6" s="4" t="inlineStr">
        <is>
          <t>Real estate loans | One-to-four family</t>
        </is>
      </c>
    </row>
    <row r="7">
      <c r="A7" s="3" t="inlineStr">
        <is>
          <t>Recorded Investment</t>
        </is>
      </c>
    </row>
    <row r="8">
      <c r="A8" s="4" t="inlineStr">
        <is>
          <t>Average Recorded Investment</t>
        </is>
      </c>
      <c r="B8" s="6" t="n">
        <v>5738</v>
      </c>
      <c r="C8" s="6" t="n">
        <v>7946</v>
      </c>
      <c r="D8" s="6" t="n">
        <v>8811</v>
      </c>
    </row>
    <row r="9">
      <c r="A9" s="4" t="inlineStr">
        <is>
          <t>Interest Income Recognized</t>
        </is>
      </c>
      <c r="B9" s="6" t="n">
        <v>285</v>
      </c>
      <c r="C9" s="6" t="n">
        <v>305</v>
      </c>
      <c r="D9" s="6" t="n">
        <v>434</v>
      </c>
    </row>
    <row r="10">
      <c r="A10" s="4" t="inlineStr">
        <is>
          <t>Real estate loans | Multifamily and commercial</t>
        </is>
      </c>
    </row>
    <row r="11">
      <c r="A11" s="3" t="inlineStr">
        <is>
          <t>Recorded Investment</t>
        </is>
      </c>
    </row>
    <row r="12">
      <c r="A12" s="4" t="inlineStr">
        <is>
          <t>Average Recorded Investment</t>
        </is>
      </c>
      <c r="B12" s="6" t="n">
        <v>25333</v>
      </c>
      <c r="C12" s="6" t="n">
        <v>23701</v>
      </c>
      <c r="D12" s="6" t="n">
        <v>2639</v>
      </c>
    </row>
    <row r="13">
      <c r="A13" s="4" t="inlineStr">
        <is>
          <t>Interest Income Recognized</t>
        </is>
      </c>
      <c r="B13" s="6" t="n">
        <v>838</v>
      </c>
      <c r="C13" s="6" t="n">
        <v>1091</v>
      </c>
      <c r="D13" s="6" t="n">
        <v>147</v>
      </c>
    </row>
    <row r="14">
      <c r="A14" s="4" t="inlineStr">
        <is>
          <t>Real estate loans | Construction</t>
        </is>
      </c>
    </row>
    <row r="15">
      <c r="A15" s="3" t="inlineStr">
        <is>
          <t>Recorded Investment</t>
        </is>
      </c>
    </row>
    <row r="16">
      <c r="A16" s="4" t="inlineStr">
        <is>
          <t>Average Recorded Investment</t>
        </is>
      </c>
      <c r="B16" s="6" t="n">
        <v>0</v>
      </c>
      <c r="C16" s="6" t="n">
        <v>0</v>
      </c>
      <c r="D16" s="6" t="n">
        <v>850</v>
      </c>
    </row>
    <row r="17">
      <c r="A17" s="4" t="inlineStr">
        <is>
          <t>Interest Income Recognized</t>
        </is>
      </c>
      <c r="B17" s="6" t="n">
        <v>0</v>
      </c>
      <c r="C17" s="6" t="n">
        <v>0</v>
      </c>
      <c r="D17" s="6" t="n">
        <v>0</v>
      </c>
    </row>
    <row r="18">
      <c r="A18" s="4" t="inlineStr">
        <is>
          <t>Commercial business loans</t>
        </is>
      </c>
    </row>
    <row r="19">
      <c r="A19" s="3" t="inlineStr">
        <is>
          <t>Recorded Investment</t>
        </is>
      </c>
    </row>
    <row r="20">
      <c r="A20" s="4" t="inlineStr">
        <is>
          <t>Average Recorded Investment</t>
        </is>
      </c>
      <c r="B20" s="6" t="n">
        <v>2121</v>
      </c>
      <c r="C20" s="6" t="n">
        <v>4963</v>
      </c>
      <c r="D20" s="6" t="n">
        <v>6378</v>
      </c>
    </row>
    <row r="21">
      <c r="A21" s="4" t="inlineStr">
        <is>
          <t>Interest Income Recognized</t>
        </is>
      </c>
      <c r="B21" s="6" t="n">
        <v>139</v>
      </c>
      <c r="C21" s="6" t="n">
        <v>216</v>
      </c>
      <c r="D21" s="6" t="n">
        <v>479</v>
      </c>
    </row>
    <row r="22">
      <c r="A22" s="4" t="inlineStr">
        <is>
          <t>Consumer loans | Home equity loans and advances</t>
        </is>
      </c>
    </row>
    <row r="23">
      <c r="A23" s="3" t="inlineStr">
        <is>
          <t>Recorded Investment</t>
        </is>
      </c>
    </row>
    <row r="24">
      <c r="A24" s="4" t="inlineStr">
        <is>
          <t>Average Recorded Investment</t>
        </is>
      </c>
      <c r="B24" s="6" t="n">
        <v>1119</v>
      </c>
      <c r="C24" s="6" t="n">
        <v>1909</v>
      </c>
      <c r="D24" s="6" t="n">
        <v>2562</v>
      </c>
    </row>
    <row r="25">
      <c r="A25" s="4" t="inlineStr">
        <is>
          <t>Interest Income Recognized</t>
        </is>
      </c>
      <c r="B25" s="7" t="n">
        <v>43</v>
      </c>
      <c r="C25" s="7" t="n">
        <v>100</v>
      </c>
      <c r="D25" s="7" t="n">
        <v>14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Credit Quality Indicators (Details) - USD ($) $ in Thousands</t>
        </is>
      </c>
      <c r="B1" s="2" t="inlineStr">
        <is>
          <t>Dec. 31, 2021</t>
        </is>
      </c>
      <c r="C1" s="2" t="inlineStr">
        <is>
          <t>Dec. 31, 2020</t>
        </is>
      </c>
    </row>
    <row r="2">
      <c r="A2" s="3" t="inlineStr">
        <is>
          <t>Financing Receivable, Credit Quality Indicator [Line Items]</t>
        </is>
      </c>
    </row>
    <row r="3">
      <c r="A3" s="4" t="inlineStr">
        <is>
          <t>Total gross loans</t>
        </is>
      </c>
      <c r="B3" s="7" t="n">
        <v>6335722</v>
      </c>
      <c r="C3" s="7" t="n">
        <v>6168892</v>
      </c>
    </row>
    <row r="4">
      <c r="A4" s="4" t="inlineStr">
        <is>
          <t>Real estate loans | One-to-four family</t>
        </is>
      </c>
    </row>
    <row r="5">
      <c r="A5" s="3" t="inlineStr">
        <is>
          <t>Financing Receivable, Credit Quality Indicator [Line Items]</t>
        </is>
      </c>
    </row>
    <row r="6">
      <c r="A6" s="4" t="inlineStr">
        <is>
          <t>Total gross loans</t>
        </is>
      </c>
      <c r="B6" s="6" t="n">
        <v>2092748</v>
      </c>
      <c r="C6" s="6" t="n">
        <v>1940636</v>
      </c>
    </row>
    <row r="7">
      <c r="A7" s="4" t="inlineStr">
        <is>
          <t>Real estate loans | Multifamily and commercial</t>
        </is>
      </c>
    </row>
    <row r="8">
      <c r="A8" s="3" t="inlineStr">
        <is>
          <t>Financing Receivable, Credit Quality Indicator [Line Items]</t>
        </is>
      </c>
    </row>
    <row r="9">
      <c r="A9" s="4" t="inlineStr">
        <is>
          <t>Total gross loans</t>
        </is>
      </c>
      <c r="B9" s="6" t="n">
        <v>3216770</v>
      </c>
      <c r="C9" s="6" t="n">
        <v>2822858</v>
      </c>
    </row>
    <row r="10">
      <c r="A10" s="4" t="inlineStr">
        <is>
          <t>Real estate loans | Construction</t>
        </is>
      </c>
    </row>
    <row r="11">
      <c r="A11" s="3" t="inlineStr">
        <is>
          <t>Financing Receivable, Credit Quality Indicator [Line Items]</t>
        </is>
      </c>
    </row>
    <row r="12">
      <c r="A12" s="4" t="inlineStr">
        <is>
          <t>Total gross loans</t>
        </is>
      </c>
      <c r="B12" s="6" t="n">
        <v>295047</v>
      </c>
      <c r="C12" s="6" t="n">
        <v>328711</v>
      </c>
    </row>
    <row r="13">
      <c r="A13" s="4" t="inlineStr">
        <is>
          <t>Commercial business loans</t>
        </is>
      </c>
    </row>
    <row r="14">
      <c r="A14" s="3" t="inlineStr">
        <is>
          <t>Financing Receivable, Credit Quality Indicator [Line Items]</t>
        </is>
      </c>
    </row>
    <row r="15">
      <c r="A15" s="4" t="inlineStr">
        <is>
          <t>Total gross loans</t>
        </is>
      </c>
      <c r="B15" s="6" t="n">
        <v>453166</v>
      </c>
      <c r="C15" s="6" t="n">
        <v>754013</v>
      </c>
    </row>
    <row r="16">
      <c r="A16" s="4" t="inlineStr">
        <is>
          <t>Consumer loans | Home equity loans and advances</t>
        </is>
      </c>
    </row>
    <row r="17">
      <c r="A17" s="3" t="inlineStr">
        <is>
          <t>Financing Receivable, Credit Quality Indicator [Line Items]</t>
        </is>
      </c>
    </row>
    <row r="18">
      <c r="A18" s="4" t="inlineStr">
        <is>
          <t>Total gross loans</t>
        </is>
      </c>
      <c r="B18" s="6" t="n">
        <v>276563</v>
      </c>
      <c r="C18" s="6" t="n">
        <v>321177</v>
      </c>
    </row>
    <row r="19">
      <c r="A19" s="4" t="inlineStr">
        <is>
          <t>Consumer loans | Other consumer loans</t>
        </is>
      </c>
    </row>
    <row r="20">
      <c r="A20" s="3" t="inlineStr">
        <is>
          <t>Financing Receivable, Credit Quality Indicator [Line Items]</t>
        </is>
      </c>
    </row>
    <row r="21">
      <c r="A21" s="4" t="inlineStr">
        <is>
          <t>Total gross loans</t>
        </is>
      </c>
      <c r="B21" s="6" t="n">
        <v>1428</v>
      </c>
      <c r="C21" s="6" t="n">
        <v>1497</v>
      </c>
    </row>
    <row r="22">
      <c r="A22" s="4" t="inlineStr">
        <is>
          <t>Financial Asset, Other than Financial Asset Acquired with Credit Deterioration</t>
        </is>
      </c>
    </row>
    <row r="23">
      <c r="A23" s="3" t="inlineStr">
        <is>
          <t>Financing Receivable, Credit Quality Indicator [Line Items]</t>
        </is>
      </c>
    </row>
    <row r="24">
      <c r="A24" s="4" t="inlineStr">
        <is>
          <t>Total gross loans</t>
        </is>
      </c>
      <c r="B24" s="6" t="n">
        <v>6328931</v>
      </c>
      <c r="C24" s="6" t="n">
        <v>6162547</v>
      </c>
    </row>
    <row r="25">
      <c r="A25" s="4" t="inlineStr">
        <is>
          <t>Financial Asset, Other than Financial Asset Acquired with Credit Deterioration | Pass</t>
        </is>
      </c>
    </row>
    <row r="26">
      <c r="A26" s="3" t="inlineStr">
        <is>
          <t>Financing Receivable, Credit Quality Indicator [Line Items]</t>
        </is>
      </c>
    </row>
    <row r="27">
      <c r="A27" s="4" t="inlineStr">
        <is>
          <t>Total gross loans</t>
        </is>
      </c>
      <c r="B27" s="6" t="n">
        <v>6225484</v>
      </c>
      <c r="C27" s="6" t="n">
        <v>6084247</v>
      </c>
    </row>
    <row r="28">
      <c r="A28" s="4" t="inlineStr">
        <is>
          <t>Financial Asset, Other than Financial Asset Acquired with Credit Deterioration | Special mention</t>
        </is>
      </c>
    </row>
    <row r="29">
      <c r="A29" s="3" t="inlineStr">
        <is>
          <t>Financing Receivable, Credit Quality Indicator [Line Items]</t>
        </is>
      </c>
    </row>
    <row r="30">
      <c r="A30" s="4" t="inlineStr">
        <is>
          <t>Total gross loans</t>
        </is>
      </c>
      <c r="B30" s="6" t="n">
        <v>61068</v>
      </c>
      <c r="C30" s="6" t="n">
        <v>47514</v>
      </c>
    </row>
    <row r="31">
      <c r="A31" s="4" t="inlineStr">
        <is>
          <t>Financial Asset, Other than Financial Asset Acquired with Credit Deterioration | Substandard</t>
        </is>
      </c>
    </row>
    <row r="32">
      <c r="A32" s="3" t="inlineStr">
        <is>
          <t>Financing Receivable, Credit Quality Indicator [Line Items]</t>
        </is>
      </c>
    </row>
    <row r="33">
      <c r="A33" s="4" t="inlineStr">
        <is>
          <t>Total gross loans</t>
        </is>
      </c>
      <c r="B33" s="6" t="n">
        <v>42379</v>
      </c>
      <c r="C33" s="6" t="n">
        <v>30786</v>
      </c>
    </row>
    <row r="34">
      <c r="A34" s="4" t="inlineStr">
        <is>
          <t>Financial Asset, Other than Financial Asset Acquired with Credit Deterioration | Doubtful</t>
        </is>
      </c>
    </row>
    <row r="35">
      <c r="A35" s="3" t="inlineStr">
        <is>
          <t>Financing Receivable, Credit Quality Indicator [Line Items]</t>
        </is>
      </c>
    </row>
    <row r="36">
      <c r="A36" s="4" t="inlineStr">
        <is>
          <t>Total gross loans</t>
        </is>
      </c>
      <c r="B36" s="6" t="n">
        <v>0</v>
      </c>
      <c r="C36" s="6" t="n">
        <v>0</v>
      </c>
    </row>
    <row r="37">
      <c r="A37" s="4" t="inlineStr">
        <is>
          <t>Financial Asset, Other than Financial Asset Acquired with Credit Deterioration | Real estate loans | One-to-four family</t>
        </is>
      </c>
    </row>
    <row r="38">
      <c r="A38" s="3" t="inlineStr">
        <is>
          <t>Financing Receivable, Credit Quality Indicator [Line Items]</t>
        </is>
      </c>
    </row>
    <row r="39">
      <c r="A39" s="4" t="inlineStr">
        <is>
          <t>Total gross loans</t>
        </is>
      </c>
      <c r="B39" s="6" t="n">
        <v>2092317</v>
      </c>
      <c r="C39" s="6" t="n">
        <v>1940327</v>
      </c>
    </row>
    <row r="40">
      <c r="A40" s="4" t="inlineStr">
        <is>
          <t>Financial Asset, Other than Financial Asset Acquired with Credit Deterioration | Real estate loans | One-to-four family | Pass</t>
        </is>
      </c>
    </row>
    <row r="41">
      <c r="A41" s="3" t="inlineStr">
        <is>
          <t>Financing Receivable, Credit Quality Indicator [Line Items]</t>
        </is>
      </c>
    </row>
    <row r="42">
      <c r="A42" s="4" t="inlineStr">
        <is>
          <t>Total gross loans</t>
        </is>
      </c>
      <c r="B42" s="6" t="n">
        <v>2087547</v>
      </c>
      <c r="C42" s="6" t="n">
        <v>1935032</v>
      </c>
    </row>
    <row r="43">
      <c r="A43" s="4" t="inlineStr">
        <is>
          <t>Financial Asset, Other than Financial Asset Acquired with Credit Deterioration | Real estate loans | One-to-four family | Special mention</t>
        </is>
      </c>
    </row>
    <row r="44">
      <c r="A44" s="3" t="inlineStr">
        <is>
          <t>Financing Receivable, Credit Quality Indicator [Line Items]</t>
        </is>
      </c>
    </row>
    <row r="45">
      <c r="A45" s="4" t="inlineStr">
        <is>
          <t>Total gross loans</t>
        </is>
      </c>
      <c r="B45" s="6" t="n">
        <v>202</v>
      </c>
      <c r="C45" s="6" t="n">
        <v>404</v>
      </c>
    </row>
    <row r="46">
      <c r="A46" s="4" t="inlineStr">
        <is>
          <t>Financial Asset, Other than Financial Asset Acquired with Credit Deterioration | Real estate loans | One-to-four family | Substandard</t>
        </is>
      </c>
    </row>
    <row r="47">
      <c r="A47" s="3" t="inlineStr">
        <is>
          <t>Financing Receivable, Credit Quality Indicator [Line Items]</t>
        </is>
      </c>
    </row>
    <row r="48">
      <c r="A48" s="4" t="inlineStr">
        <is>
          <t>Total gross loans</t>
        </is>
      </c>
      <c r="B48" s="6" t="n">
        <v>4568</v>
      </c>
      <c r="C48" s="6" t="n">
        <v>4891</v>
      </c>
    </row>
    <row r="49">
      <c r="A49" s="4" t="inlineStr">
        <is>
          <t>Financial Asset, Other than Financial Asset Acquired with Credit Deterioration | Real estate loans | One-to-four family | Doubtful</t>
        </is>
      </c>
    </row>
    <row r="50">
      <c r="A50" s="3" t="inlineStr">
        <is>
          <t>Financing Receivable, Credit Quality Indicator [Line Items]</t>
        </is>
      </c>
    </row>
    <row r="51">
      <c r="A51" s="4" t="inlineStr">
        <is>
          <t>Total gross loans</t>
        </is>
      </c>
      <c r="B51" s="6" t="n">
        <v>0</v>
      </c>
      <c r="C51" s="6" t="n">
        <v>0</v>
      </c>
    </row>
    <row r="52">
      <c r="A52" s="4" t="inlineStr">
        <is>
          <t>Financial Asset, Other than Financial Asset Acquired with Credit Deterioration | Real estate loans | Multifamily and commercial</t>
        </is>
      </c>
    </row>
    <row r="53">
      <c r="A53" s="3" t="inlineStr">
        <is>
          <t>Financing Receivable, Credit Quality Indicator [Line Items]</t>
        </is>
      </c>
    </row>
    <row r="54">
      <c r="A54" s="4" t="inlineStr">
        <is>
          <t>Total gross loans</t>
        </is>
      </c>
      <c r="B54" s="6" t="n">
        <v>3211344</v>
      </c>
      <c r="C54" s="6" t="n">
        <v>2817965</v>
      </c>
    </row>
    <row r="55">
      <c r="A55" s="4" t="inlineStr">
        <is>
          <t>Financial Asset, Other than Financial Asset Acquired with Credit Deterioration | Real estate loans | Multifamily and commercial | Pass</t>
        </is>
      </c>
    </row>
    <row r="56">
      <c r="A56" s="3" t="inlineStr">
        <is>
          <t>Financing Receivable, Credit Quality Indicator [Line Items]</t>
        </is>
      </c>
    </row>
    <row r="57">
      <c r="A57" s="4" t="inlineStr">
        <is>
          <t>Total gross loans</t>
        </is>
      </c>
      <c r="B57" s="6" t="n">
        <v>3130414</v>
      </c>
      <c r="C57" s="6" t="n">
        <v>2758905</v>
      </c>
    </row>
    <row r="58">
      <c r="A58" s="4" t="inlineStr">
        <is>
          <t>Financial Asset, Other than Financial Asset Acquired with Credit Deterioration | Real estate loans | Multifamily and commercial | Special mention</t>
        </is>
      </c>
    </row>
    <row r="59">
      <c r="A59" s="3" t="inlineStr">
        <is>
          <t>Financing Receivable, Credit Quality Indicator [Line Items]</t>
        </is>
      </c>
    </row>
    <row r="60">
      <c r="A60" s="4" t="inlineStr">
        <is>
          <t>Total gross loans</t>
        </is>
      </c>
      <c r="B60" s="6" t="n">
        <v>54046</v>
      </c>
      <c r="C60" s="6" t="n">
        <v>40392</v>
      </c>
    </row>
    <row r="61">
      <c r="A61" s="4" t="inlineStr">
        <is>
          <t>Financial Asset, Other than Financial Asset Acquired with Credit Deterioration | Real estate loans | Multifamily and commercial | Substandard</t>
        </is>
      </c>
    </row>
    <row r="62">
      <c r="A62" s="3" t="inlineStr">
        <is>
          <t>Financing Receivable, Credit Quality Indicator [Line Items]</t>
        </is>
      </c>
    </row>
    <row r="63">
      <c r="A63" s="4" t="inlineStr">
        <is>
          <t>Total gross loans</t>
        </is>
      </c>
      <c r="B63" s="6" t="n">
        <v>26884</v>
      </c>
      <c r="C63" s="6" t="n">
        <v>18668</v>
      </c>
    </row>
    <row r="64">
      <c r="A64" s="4" t="inlineStr">
        <is>
          <t>Financial Asset, Other than Financial Asset Acquired with Credit Deterioration | Real estate loans | Multifamily and commercial | Doubtful</t>
        </is>
      </c>
    </row>
    <row r="65">
      <c r="A65" s="3" t="inlineStr">
        <is>
          <t>Financing Receivable, Credit Quality Indicator [Line Items]</t>
        </is>
      </c>
    </row>
    <row r="66">
      <c r="A66" s="4" t="inlineStr">
        <is>
          <t>Total gross loans</t>
        </is>
      </c>
      <c r="B66" s="6" t="n">
        <v>0</v>
      </c>
      <c r="C66" s="6" t="n">
        <v>0</v>
      </c>
    </row>
    <row r="67">
      <c r="A67" s="4" t="inlineStr">
        <is>
          <t>Financial Asset, Other than Financial Asset Acquired with Credit Deterioration | Real estate loans | Construction</t>
        </is>
      </c>
    </row>
    <row r="68">
      <c r="A68" s="3" t="inlineStr">
        <is>
          <t>Financing Receivable, Credit Quality Indicator [Line Items]</t>
        </is>
      </c>
    </row>
    <row r="69">
      <c r="A69" s="4" t="inlineStr">
        <is>
          <t>Total gross loans</t>
        </is>
      </c>
      <c r="B69" s="6" t="n">
        <v>295047</v>
      </c>
      <c r="C69" s="6" t="n">
        <v>328711</v>
      </c>
    </row>
    <row r="70">
      <c r="A70" s="4" t="inlineStr">
        <is>
          <t>Financial Asset, Other than Financial Asset Acquired with Credit Deterioration | Real estate loans | Construction | Pass</t>
        </is>
      </c>
    </row>
    <row r="71">
      <c r="A71" s="3" t="inlineStr">
        <is>
          <t>Financing Receivable, Credit Quality Indicator [Line Items]</t>
        </is>
      </c>
    </row>
    <row r="72">
      <c r="A72" s="4" t="inlineStr">
        <is>
          <t>Total gross loans</t>
        </is>
      </c>
      <c r="B72" s="6" t="n">
        <v>294940</v>
      </c>
      <c r="C72" s="6" t="n">
        <v>328711</v>
      </c>
    </row>
    <row r="73">
      <c r="A73" s="4" t="inlineStr">
        <is>
          <t>Financial Asset, Other than Financial Asset Acquired with Credit Deterioration | Real estate loans | Construction | Special mention</t>
        </is>
      </c>
    </row>
    <row r="74">
      <c r="A74" s="3" t="inlineStr">
        <is>
          <t>Financing Receivable, Credit Quality Indicator [Line Items]</t>
        </is>
      </c>
    </row>
    <row r="75">
      <c r="A75" s="4" t="inlineStr">
        <is>
          <t>Total gross loans</t>
        </is>
      </c>
      <c r="B75" s="6" t="n">
        <v>107</v>
      </c>
      <c r="C75" s="6" t="n">
        <v>0</v>
      </c>
    </row>
    <row r="76">
      <c r="A76" s="4" t="inlineStr">
        <is>
          <t>Financial Asset, Other than Financial Asset Acquired with Credit Deterioration | Real estate loans | Construction | Substandard</t>
        </is>
      </c>
    </row>
    <row r="77">
      <c r="A77" s="3" t="inlineStr">
        <is>
          <t>Financing Receivable, Credit Quality Indicator [Line Items]</t>
        </is>
      </c>
    </row>
    <row r="78">
      <c r="A78" s="4" t="inlineStr">
        <is>
          <t>Total gross loans</t>
        </is>
      </c>
      <c r="B78" s="6" t="n">
        <v>0</v>
      </c>
      <c r="C78" s="6" t="n">
        <v>0</v>
      </c>
    </row>
    <row r="79">
      <c r="A79" s="4" t="inlineStr">
        <is>
          <t>Financial Asset, Other than Financial Asset Acquired with Credit Deterioration | Real estate loans | Construction | Doubtful</t>
        </is>
      </c>
    </row>
    <row r="80">
      <c r="A80" s="3" t="inlineStr">
        <is>
          <t>Financing Receivable, Credit Quality Indicator [Line Items]</t>
        </is>
      </c>
    </row>
    <row r="81">
      <c r="A81" s="4" t="inlineStr">
        <is>
          <t>Total gross loans</t>
        </is>
      </c>
      <c r="B81" s="6" t="n">
        <v>0</v>
      </c>
      <c r="C81" s="6" t="n">
        <v>0</v>
      </c>
    </row>
    <row r="82">
      <c r="A82" s="4" t="inlineStr">
        <is>
          <t>Financial Asset, Other than Financial Asset Acquired with Credit Deterioration | Commercial business loans</t>
        </is>
      </c>
    </row>
    <row r="83">
      <c r="A83" s="3" t="inlineStr">
        <is>
          <t>Financing Receivable, Credit Quality Indicator [Line Items]</t>
        </is>
      </c>
    </row>
    <row r="84">
      <c r="A84" s="4" t="inlineStr">
        <is>
          <t>Total gross loans</t>
        </is>
      </c>
      <c r="B84" s="6" t="n">
        <v>452232</v>
      </c>
      <c r="C84" s="6" t="n">
        <v>752870</v>
      </c>
    </row>
    <row r="85">
      <c r="A85" s="4" t="inlineStr">
        <is>
          <t>Financial Asset, Other than Financial Asset Acquired with Credit Deterioration | Commercial business loans | Pass</t>
        </is>
      </c>
    </row>
    <row r="86">
      <c r="A86" s="3" t="inlineStr">
        <is>
          <t>Financing Receivable, Credit Quality Indicator [Line Items]</t>
        </is>
      </c>
    </row>
    <row r="87">
      <c r="A87" s="4" t="inlineStr">
        <is>
          <t>Total gross loans</t>
        </is>
      </c>
      <c r="B87" s="6" t="n">
        <v>434930</v>
      </c>
      <c r="C87" s="6" t="n">
        <v>740010</v>
      </c>
    </row>
    <row r="88">
      <c r="A88" s="4" t="inlineStr">
        <is>
          <t>Financial Asset, Other than Financial Asset Acquired with Credit Deterioration | Commercial business loans | Special mention</t>
        </is>
      </c>
    </row>
    <row r="89">
      <c r="A89" s="3" t="inlineStr">
        <is>
          <t>Financing Receivable, Credit Quality Indicator [Line Items]</t>
        </is>
      </c>
    </row>
    <row r="90">
      <c r="A90" s="4" t="inlineStr">
        <is>
          <t>Total gross loans</t>
        </is>
      </c>
      <c r="B90" s="6" t="n">
        <v>6713</v>
      </c>
      <c r="C90" s="6" t="n">
        <v>6718</v>
      </c>
    </row>
    <row r="91">
      <c r="A91" s="4" t="inlineStr">
        <is>
          <t>Financial Asset, Other than Financial Asset Acquired with Credit Deterioration | Commercial business loans | Substandard</t>
        </is>
      </c>
    </row>
    <row r="92">
      <c r="A92" s="3" t="inlineStr">
        <is>
          <t>Financing Receivable, Credit Quality Indicator [Line Items]</t>
        </is>
      </c>
    </row>
    <row r="93">
      <c r="A93" s="4" t="inlineStr">
        <is>
          <t>Total gross loans</t>
        </is>
      </c>
      <c r="B93" s="6" t="n">
        <v>10589</v>
      </c>
      <c r="C93" s="6" t="n">
        <v>6142</v>
      </c>
    </row>
    <row r="94">
      <c r="A94" s="4" t="inlineStr">
        <is>
          <t>Financial Asset, Other than Financial Asset Acquired with Credit Deterioration | Commercial business loans | Doubtful</t>
        </is>
      </c>
    </row>
    <row r="95">
      <c r="A95" s="3" t="inlineStr">
        <is>
          <t>Financing Receivable, Credit Quality Indicator [Line Items]</t>
        </is>
      </c>
    </row>
    <row r="96">
      <c r="A96" s="4" t="inlineStr">
        <is>
          <t>Total gross loans</t>
        </is>
      </c>
      <c r="B96" s="6" t="n">
        <v>0</v>
      </c>
      <c r="C96" s="6" t="n">
        <v>0</v>
      </c>
    </row>
    <row r="97">
      <c r="A97" s="4" t="inlineStr">
        <is>
          <t>Financial Asset, Other than Financial Asset Acquired with Credit Deterioration | Consumer loans | Home equity loans and advances</t>
        </is>
      </c>
    </row>
    <row r="98">
      <c r="A98" s="3" t="inlineStr">
        <is>
          <t>Financing Receivable, Credit Quality Indicator [Line Items]</t>
        </is>
      </c>
    </row>
    <row r="99">
      <c r="A99" s="4" t="inlineStr">
        <is>
          <t>Total gross loans</t>
        </is>
      </c>
      <c r="B99" s="6" t="n">
        <v>276563</v>
      </c>
      <c r="C99" s="6" t="n">
        <v>321177</v>
      </c>
    </row>
    <row r="100">
      <c r="A100" s="4" t="inlineStr">
        <is>
          <t>Financial Asset, Other than Financial Asset Acquired with Credit Deterioration | Consumer loans | Home equity loans and advances | Pass</t>
        </is>
      </c>
    </row>
    <row r="101">
      <c r="A101" s="3" t="inlineStr">
        <is>
          <t>Financing Receivable, Credit Quality Indicator [Line Items]</t>
        </is>
      </c>
    </row>
    <row r="102">
      <c r="A102" s="4" t="inlineStr">
        <is>
          <t>Total gross loans</t>
        </is>
      </c>
      <c r="B102" s="6" t="n">
        <v>276225</v>
      </c>
      <c r="C102" s="6" t="n">
        <v>320092</v>
      </c>
    </row>
    <row r="103">
      <c r="A103" s="4" t="inlineStr">
        <is>
          <t>Financial Asset, Other than Financial Asset Acquired with Credit Deterioration | Consumer loans | Home equity loans and advances | Special mention</t>
        </is>
      </c>
    </row>
    <row r="104">
      <c r="A104" s="3" t="inlineStr">
        <is>
          <t>Financing Receivable, Credit Quality Indicator [Line Items]</t>
        </is>
      </c>
    </row>
    <row r="105">
      <c r="A105" s="4" t="inlineStr">
        <is>
          <t>Total gross loans</t>
        </is>
      </c>
      <c r="B105" s="6" t="n">
        <v>0</v>
      </c>
      <c r="C105" s="6" t="n">
        <v>0</v>
      </c>
    </row>
    <row r="106">
      <c r="A106" s="4" t="inlineStr">
        <is>
          <t>Financial Asset, Other than Financial Asset Acquired with Credit Deterioration | Consumer loans | Home equity loans and advances | Substandard</t>
        </is>
      </c>
    </row>
    <row r="107">
      <c r="A107" s="3" t="inlineStr">
        <is>
          <t>Financing Receivable, Credit Quality Indicator [Line Items]</t>
        </is>
      </c>
    </row>
    <row r="108">
      <c r="A108" s="4" t="inlineStr">
        <is>
          <t>Total gross loans</t>
        </is>
      </c>
      <c r="B108" s="6" t="n">
        <v>338</v>
      </c>
      <c r="C108" s="6" t="n">
        <v>1085</v>
      </c>
    </row>
    <row r="109">
      <c r="A109" s="4" t="inlineStr">
        <is>
          <t>Financial Asset, Other than Financial Asset Acquired with Credit Deterioration | Consumer loans | Home equity loans and advances | Doubtful</t>
        </is>
      </c>
    </row>
    <row r="110">
      <c r="A110" s="3" t="inlineStr">
        <is>
          <t>Financing Receivable, Credit Quality Indicator [Line Items]</t>
        </is>
      </c>
    </row>
    <row r="111">
      <c r="A111" s="4" t="inlineStr">
        <is>
          <t>Total gross loans</t>
        </is>
      </c>
      <c r="B111" s="6" t="n">
        <v>0</v>
      </c>
      <c r="C111" s="6" t="n">
        <v>0</v>
      </c>
    </row>
    <row r="112">
      <c r="A112" s="4" t="inlineStr">
        <is>
          <t>Financial Asset, Other than Financial Asset Acquired with Credit Deterioration | Consumer loans | Other consumer loans</t>
        </is>
      </c>
    </row>
    <row r="113">
      <c r="A113" s="3" t="inlineStr">
        <is>
          <t>Financing Receivable, Credit Quality Indicator [Line Items]</t>
        </is>
      </c>
    </row>
    <row r="114">
      <c r="A114" s="4" t="inlineStr">
        <is>
          <t>Total gross loans</t>
        </is>
      </c>
      <c r="B114" s="6" t="n">
        <v>1428</v>
      </c>
      <c r="C114" s="6" t="n">
        <v>1497</v>
      </c>
    </row>
    <row r="115">
      <c r="A115" s="4" t="inlineStr">
        <is>
          <t>Financial Asset, Other than Financial Asset Acquired with Credit Deterioration | Consumer loans | Other consumer loans | Pass</t>
        </is>
      </c>
    </row>
    <row r="116">
      <c r="A116" s="3" t="inlineStr">
        <is>
          <t>Financing Receivable, Credit Quality Indicator [Line Items]</t>
        </is>
      </c>
    </row>
    <row r="117">
      <c r="A117" s="4" t="inlineStr">
        <is>
          <t>Total gross loans</t>
        </is>
      </c>
      <c r="B117" s="6" t="n">
        <v>1428</v>
      </c>
      <c r="C117" s="6" t="n">
        <v>1497</v>
      </c>
    </row>
    <row r="118">
      <c r="A118" s="4" t="inlineStr">
        <is>
          <t>Financial Asset, Other than Financial Asset Acquired with Credit Deterioration | Consumer loans | Other consumer loans | Special mention</t>
        </is>
      </c>
    </row>
    <row r="119">
      <c r="A119" s="3" t="inlineStr">
        <is>
          <t>Financing Receivable, Credit Quality Indicator [Line Items]</t>
        </is>
      </c>
    </row>
    <row r="120">
      <c r="A120" s="4" t="inlineStr">
        <is>
          <t>Total gross loans</t>
        </is>
      </c>
      <c r="B120" s="6" t="n">
        <v>0</v>
      </c>
      <c r="C120" s="6" t="n">
        <v>0</v>
      </c>
    </row>
    <row r="121">
      <c r="A121" s="4" t="inlineStr">
        <is>
          <t>Financial Asset, Other than Financial Asset Acquired with Credit Deterioration | Consumer loans | Other consumer loans | Substandard</t>
        </is>
      </c>
    </row>
    <row r="122">
      <c r="A122" s="3" t="inlineStr">
        <is>
          <t>Financing Receivable, Credit Quality Indicator [Line Items]</t>
        </is>
      </c>
    </row>
    <row r="123">
      <c r="A123" s="4" t="inlineStr">
        <is>
          <t>Total gross loans</t>
        </is>
      </c>
      <c r="B123" s="6" t="n">
        <v>0</v>
      </c>
      <c r="C123" s="6" t="n">
        <v>0</v>
      </c>
    </row>
    <row r="124">
      <c r="A124" s="4" t="inlineStr">
        <is>
          <t>Financial Asset, Other than Financial Asset Acquired with Credit Deterioration | Consumer loans | Other consumer loans | Doubtful</t>
        </is>
      </c>
    </row>
    <row r="125">
      <c r="A125" s="3" t="inlineStr">
        <is>
          <t>Financing Receivable, Credit Quality Indicator [Line Items]</t>
        </is>
      </c>
    </row>
    <row r="126">
      <c r="A126" s="4" t="inlineStr">
        <is>
          <t>Total gross loans</t>
        </is>
      </c>
      <c r="B126" s="7" t="n">
        <v>0</v>
      </c>
      <c r="C126"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ice Properties and Equipment, net - Schedule of Office Properties and Equipment (Details) - USD ($) $ in Thousands</t>
        </is>
      </c>
      <c r="B1" s="2" t="inlineStr">
        <is>
          <t>Dec. 31, 2021</t>
        </is>
      </c>
      <c r="C1" s="2" t="inlineStr">
        <is>
          <t>Dec. 31, 2020</t>
        </is>
      </c>
    </row>
    <row r="2">
      <c r="A2" s="3" t="inlineStr">
        <is>
          <t>Property, Plant and Equipment [Line Items]</t>
        </is>
      </c>
    </row>
    <row r="3">
      <c r="A3" s="4" t="inlineStr">
        <is>
          <t>Office property and equipment, gross</t>
        </is>
      </c>
      <c r="B3" s="7" t="n">
        <v>145273</v>
      </c>
      <c r="C3" s="7" t="n">
        <v>133141</v>
      </c>
    </row>
    <row r="4">
      <c r="A4" s="4" t="inlineStr">
        <is>
          <t>Less accumulated depreciation and amortization</t>
        </is>
      </c>
      <c r="B4" s="6" t="n">
        <v>-66565</v>
      </c>
      <c r="C4" s="6" t="n">
        <v>-57167</v>
      </c>
    </row>
    <row r="5">
      <c r="A5" s="4" t="inlineStr">
        <is>
          <t>Total office properties and equipment, net</t>
        </is>
      </c>
      <c r="B5" s="6" t="n">
        <v>78708</v>
      </c>
      <c r="C5" s="6" t="n">
        <v>75974</v>
      </c>
    </row>
    <row r="6">
      <c r="A6" s="4" t="inlineStr">
        <is>
          <t>Land</t>
        </is>
      </c>
    </row>
    <row r="7">
      <c r="A7" s="3" t="inlineStr">
        <is>
          <t>Property, Plant and Equipment [Line Items]</t>
        </is>
      </c>
    </row>
    <row r="8">
      <c r="A8" s="4" t="inlineStr">
        <is>
          <t>Office property and equipment, gross</t>
        </is>
      </c>
      <c r="B8" s="6" t="n">
        <v>12900</v>
      </c>
      <c r="C8" s="6" t="n">
        <v>10174</v>
      </c>
    </row>
    <row r="9">
      <c r="A9" s="4" t="inlineStr">
        <is>
          <t>Buildings</t>
        </is>
      </c>
    </row>
    <row r="10">
      <c r="A10" s="3" t="inlineStr">
        <is>
          <t>Property, Plant and Equipment [Line Items]</t>
        </is>
      </c>
    </row>
    <row r="11">
      <c r="A11" s="4" t="inlineStr">
        <is>
          <t>Office property and equipment, gross</t>
        </is>
      </c>
      <c r="B11" s="6" t="n">
        <v>36897</v>
      </c>
      <c r="C11" s="6" t="n">
        <v>31523</v>
      </c>
    </row>
    <row r="12">
      <c r="A12" s="4" t="inlineStr">
        <is>
          <t>Land and building improvements</t>
        </is>
      </c>
    </row>
    <row r="13">
      <c r="A13" s="3" t="inlineStr">
        <is>
          <t>Property, Plant and Equipment [Line Items]</t>
        </is>
      </c>
    </row>
    <row r="14">
      <c r="A14" s="4" t="inlineStr">
        <is>
          <t>Office property and equipment, gross</t>
        </is>
      </c>
      <c r="B14" s="6" t="n">
        <v>36683</v>
      </c>
      <c r="C14" s="6" t="n">
        <v>35307</v>
      </c>
    </row>
    <row r="15">
      <c r="A15" s="4" t="inlineStr">
        <is>
          <t>Leasehold improvements</t>
        </is>
      </c>
    </row>
    <row r="16">
      <c r="A16" s="3" t="inlineStr">
        <is>
          <t>Property, Plant and Equipment [Line Items]</t>
        </is>
      </c>
    </row>
    <row r="17">
      <c r="A17" s="4" t="inlineStr">
        <is>
          <t>Office property and equipment, gross</t>
        </is>
      </c>
      <c r="B17" s="6" t="n">
        <v>22636</v>
      </c>
      <c r="C17" s="6" t="n">
        <v>22166</v>
      </c>
    </row>
    <row r="18">
      <c r="A18" s="4" t="inlineStr">
        <is>
          <t>Furniture and equipment</t>
        </is>
      </c>
    </row>
    <row r="19">
      <c r="A19" s="3" t="inlineStr">
        <is>
          <t>Property, Plant and Equipment [Line Items]</t>
        </is>
      </c>
    </row>
    <row r="20">
      <c r="A20" s="4" t="inlineStr">
        <is>
          <t>Office property and equipment, gross</t>
        </is>
      </c>
      <c r="B20" s="7" t="n">
        <v>36157</v>
      </c>
      <c r="C20" s="7" t="n">
        <v>3397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Issuance of common stock (in shares)</t>
        </is>
      </c>
      <c r="B4" s="6" t="n">
        <v>2591007</v>
      </c>
      <c r="C4" s="6" t="n">
        <v>4759048</v>
      </c>
      <c r="D4" s="6" t="n">
        <v>1464243</v>
      </c>
    </row>
    <row r="5">
      <c r="A5" s="4" t="inlineStr">
        <is>
          <t>Treasury stock, shares purchased (in shares)</t>
        </is>
      </c>
      <c r="B5" s="6" t="n">
        <v>6055119</v>
      </c>
      <c r="C5" s="6" t="n">
        <v>7587142</v>
      </c>
      <c r="D5" s="6" t="n">
        <v>3543800</v>
      </c>
    </row>
    <row r="6">
      <c r="A6" s="4" t="inlineStr">
        <is>
          <t>Exercises in period (in shares)</t>
        </is>
      </c>
      <c r="B6" s="6" t="n">
        <v>28522</v>
      </c>
      <c r="C6" s="6" t="n">
        <v>0</v>
      </c>
      <c r="D6" s="6" t="n">
        <v>0</v>
      </c>
    </row>
    <row r="7">
      <c r="A7" s="4" t="inlineStr">
        <is>
          <t>Restricted stock, shares forfeited (in shares)</t>
        </is>
      </c>
      <c r="B7" s="6" t="n">
        <v>65509</v>
      </c>
      <c r="C7" s="6" t="n">
        <v>17247</v>
      </c>
      <c r="D7" s="6" t="n">
        <v>44231</v>
      </c>
    </row>
    <row r="8">
      <c r="A8" s="4" t="inlineStr">
        <is>
          <t>Repurchased shares for taxes (in shares)</t>
        </is>
      </c>
      <c r="B8" s="6" t="n">
        <v>19820</v>
      </c>
      <c r="C8" s="6" t="n">
        <v>1345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ffice Properties and Equipment, net - Narrativ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and amortization</t>
        </is>
      </c>
      <c r="B4" s="7" t="n">
        <v>6700</v>
      </c>
      <c r="C4" s="7" t="n">
        <v>6500</v>
      </c>
      <c r="D4" s="7" t="n">
        <v>4900</v>
      </c>
    </row>
    <row r="5">
      <c r="A5" s="4" t="inlineStr">
        <is>
          <t>Stewardship Property</t>
        </is>
      </c>
    </row>
    <row r="6">
      <c r="A6" s="3" t="inlineStr">
        <is>
          <t>Property, Plant and Equipment [Line Items]</t>
        </is>
      </c>
    </row>
    <row r="7">
      <c r="A7" s="4" t="inlineStr">
        <is>
          <t>Assets held-for-sale, long-lived, fair value disclosure</t>
        </is>
      </c>
      <c r="C7" s="6" t="n">
        <v>1900</v>
      </c>
    </row>
    <row r="8">
      <c r="A8" s="4" t="inlineStr">
        <is>
          <t>Land and building improvements</t>
        </is>
      </c>
    </row>
    <row r="9">
      <c r="A9" s="3" t="inlineStr">
        <is>
          <t>Property, Plant and Equipment [Line Items]</t>
        </is>
      </c>
    </row>
    <row r="10">
      <c r="A10" s="4" t="inlineStr">
        <is>
          <t>Property, plant and equipment, additions</t>
        </is>
      </c>
      <c r="B10" s="7" t="n">
        <v>923</v>
      </c>
      <c r="C10" s="7" t="n">
        <v>26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 width="14" customWidth="1" min="5" max="5"/>
  </cols>
  <sheetData>
    <row r="1">
      <c r="A1" s="1" t="inlineStr">
        <is>
          <t>Leases - Additional Information (Details) - USD ($) $ in Thousands</t>
        </is>
      </c>
      <c r="B1" s="2" t="inlineStr">
        <is>
          <t>12 Months Ended</t>
        </is>
      </c>
    </row>
    <row r="2">
      <c r="B2" s="2" t="inlineStr">
        <is>
          <t>Dec. 31, 2021</t>
        </is>
      </c>
      <c r="C2" s="2" t="inlineStr">
        <is>
          <t>Dec. 31, 2020</t>
        </is>
      </c>
      <c r="D2" s="2" t="inlineStr">
        <is>
          <t>Jan. 01, 2020</t>
        </is>
      </c>
      <c r="E2" s="2" t="inlineStr">
        <is>
          <t>Dec. 31, 2019</t>
        </is>
      </c>
    </row>
    <row r="3">
      <c r="A3" s="3" t="inlineStr">
        <is>
          <t>Lessee, Lease, Description [Line Items]</t>
        </is>
      </c>
    </row>
    <row r="4">
      <c r="A4" s="4" t="inlineStr">
        <is>
          <t>Total lease liability</t>
        </is>
      </c>
      <c r="B4" s="7" t="n">
        <v>19585</v>
      </c>
      <c r="C4" s="7" t="n">
        <v>20072</v>
      </c>
    </row>
    <row r="5">
      <c r="A5" s="4" t="inlineStr">
        <is>
          <t>Operating Lease, Right-of-Use Asset, Statement of Financial Position [Extensible List]</t>
        </is>
      </c>
      <c r="B5" s="4" t="inlineStr">
        <is>
          <t>Other assets</t>
        </is>
      </c>
    </row>
    <row r="6">
      <c r="A6" s="4" t="inlineStr">
        <is>
          <t>Operating Lease, Liability, Statement of Financial Position [Extensible List]</t>
        </is>
      </c>
      <c r="B6" s="4" t="inlineStr">
        <is>
          <t>Other Liabilities</t>
        </is>
      </c>
      <c r="C6" s="4" t="inlineStr">
        <is>
          <t>Other Liabilities</t>
        </is>
      </c>
    </row>
    <row r="7">
      <c r="A7" s="4" t="inlineStr">
        <is>
          <t>Operating lease, weighted average remaining lease term</t>
        </is>
      </c>
      <c r="B7" s="4" t="inlineStr">
        <is>
          <t>7 years</t>
        </is>
      </c>
      <c r="C7" s="4" t="inlineStr">
        <is>
          <t>7 years 6 months</t>
        </is>
      </c>
    </row>
    <row r="8">
      <c r="A8" s="4" t="inlineStr">
        <is>
          <t>Operating lease, weighted average discount rate</t>
        </is>
      </c>
      <c r="B8" s="4" t="inlineStr">
        <is>
          <t>2.13%</t>
        </is>
      </c>
      <c r="C8" s="4" t="inlineStr">
        <is>
          <t>2.26%</t>
        </is>
      </c>
    </row>
    <row r="9">
      <c r="A9" s="4" t="inlineStr">
        <is>
          <t>Lease, cost</t>
        </is>
      </c>
      <c r="B9" s="7" t="n">
        <v>2400</v>
      </c>
    </row>
    <row r="10">
      <c r="A10" s="4" t="inlineStr">
        <is>
          <t>Operating lease commitments due, next twelve months</t>
        </is>
      </c>
      <c r="E10" s="7" t="n">
        <v>4900</v>
      </c>
    </row>
    <row r="11">
      <c r="A11" s="4" t="inlineStr">
        <is>
          <t>Operating lease commitments due, 2021</t>
        </is>
      </c>
      <c r="E11" s="6" t="n">
        <v>4500</v>
      </c>
    </row>
    <row r="12">
      <c r="A12" s="4" t="inlineStr">
        <is>
          <t>Operating lease commitments due, 2022</t>
        </is>
      </c>
      <c r="E12" s="6" t="n">
        <v>4000</v>
      </c>
    </row>
    <row r="13">
      <c r="A13" s="4" t="inlineStr">
        <is>
          <t>Operating lease commitments due, 2023</t>
        </is>
      </c>
      <c r="E13" s="6" t="n">
        <v>3500</v>
      </c>
    </row>
    <row r="14">
      <c r="A14" s="4" t="inlineStr">
        <is>
          <t>Operating lease commitments due, 2024</t>
        </is>
      </c>
      <c r="E14" s="6" t="n">
        <v>2700</v>
      </c>
    </row>
    <row r="15">
      <c r="A15" s="4" t="inlineStr">
        <is>
          <t>Operating lease commitments due thereafter</t>
        </is>
      </c>
      <c r="E15" s="7" t="n">
        <v>5000</v>
      </c>
    </row>
    <row r="16">
      <c r="A16" s="4" t="inlineStr">
        <is>
          <t>Minimum</t>
        </is>
      </c>
    </row>
    <row r="17">
      <c r="A17" s="3" t="inlineStr">
        <is>
          <t>Lessee, Lease, Description [Line Items]</t>
        </is>
      </c>
    </row>
    <row r="18">
      <c r="A18" s="4" t="inlineStr">
        <is>
          <t>Lessee, operating lease, renewal term</t>
        </is>
      </c>
      <c r="B18" s="4" t="inlineStr">
        <is>
          <t>3 years</t>
        </is>
      </c>
    </row>
    <row r="19">
      <c r="A19" s="4" t="inlineStr">
        <is>
          <t>Maximum</t>
        </is>
      </c>
    </row>
    <row r="20">
      <c r="A20" s="3" t="inlineStr">
        <is>
          <t>Lessee, Lease, Description [Line Items]</t>
        </is>
      </c>
    </row>
    <row r="21">
      <c r="A21" s="4" t="inlineStr">
        <is>
          <t>Lessee, operating lease, renewal term</t>
        </is>
      </c>
      <c r="B21" s="4" t="inlineStr">
        <is>
          <t>10 years</t>
        </is>
      </c>
    </row>
    <row r="22">
      <c r="A22" s="4" t="inlineStr">
        <is>
          <t>Accounting Standards Update 2016-02</t>
        </is>
      </c>
    </row>
    <row r="23">
      <c r="A23" s="3" t="inlineStr">
        <is>
          <t>Lessee, Lease, Description [Line Items]</t>
        </is>
      </c>
    </row>
    <row r="24">
      <c r="A24" s="4" t="inlineStr">
        <is>
          <t>Operating lease, right-of-use asset</t>
        </is>
      </c>
      <c r="D24" s="7" t="n">
        <v>22200</v>
      </c>
    </row>
    <row r="25">
      <c r="A25" s="4" t="inlineStr">
        <is>
          <t>Total lease liability</t>
        </is>
      </c>
      <c r="D25" s="7" t="n">
        <v>233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Payment Obligations (Details) - USD ($) $ in Thousands</t>
        </is>
      </c>
      <c r="B1" s="2" t="inlineStr">
        <is>
          <t>Dec. 31, 2021</t>
        </is>
      </c>
      <c r="C1" s="2" t="inlineStr">
        <is>
          <t>Dec. 31, 2020</t>
        </is>
      </c>
    </row>
    <row r="2">
      <c r="A2" s="3" t="inlineStr">
        <is>
          <t>Leases [Abstract]</t>
        </is>
      </c>
    </row>
    <row r="3">
      <c r="A3" s="4" t="inlineStr">
        <is>
          <t>One year or less</t>
        </is>
      </c>
      <c r="B3" s="7" t="n">
        <v>4198</v>
      </c>
      <c r="C3" s="7" t="n">
        <v>4010</v>
      </c>
    </row>
    <row r="4">
      <c r="A4" s="4" t="inlineStr">
        <is>
          <t>After one year to two years</t>
        </is>
      </c>
      <c r="B4" s="6" t="n">
        <v>3950</v>
      </c>
      <c r="C4" s="6" t="n">
        <v>3624</v>
      </c>
    </row>
    <row r="5">
      <c r="A5" s="4" t="inlineStr">
        <is>
          <t>After two years to three years</t>
        </is>
      </c>
      <c r="B5" s="6" t="n">
        <v>3150</v>
      </c>
      <c r="C5" s="6" t="n">
        <v>3310</v>
      </c>
    </row>
    <row r="6">
      <c r="A6" s="4" t="inlineStr">
        <is>
          <t>After three years to four years</t>
        </is>
      </c>
      <c r="B6" s="6" t="n">
        <v>2479</v>
      </c>
      <c r="C6" s="6" t="n">
        <v>2586</v>
      </c>
    </row>
    <row r="7">
      <c r="A7" s="4" t="inlineStr">
        <is>
          <t>After four years to five years</t>
        </is>
      </c>
      <c r="B7" s="6" t="n">
        <v>2177</v>
      </c>
      <c r="C7" s="6" t="n">
        <v>1914</v>
      </c>
    </row>
    <row r="8">
      <c r="A8" s="4" t="inlineStr">
        <is>
          <t>Thereafter</t>
        </is>
      </c>
      <c r="B8" s="6" t="n">
        <v>5340</v>
      </c>
      <c r="C8" s="6" t="n">
        <v>6620</v>
      </c>
    </row>
    <row r="9">
      <c r="A9" s="4" t="inlineStr">
        <is>
          <t>Total undiscounted cash flows</t>
        </is>
      </c>
      <c r="B9" s="6" t="n">
        <v>21294</v>
      </c>
      <c r="C9" s="6" t="n">
        <v>22064</v>
      </c>
    </row>
    <row r="10">
      <c r="A10" s="4" t="inlineStr">
        <is>
          <t>Discount on cash flows</t>
        </is>
      </c>
      <c r="B10" s="6" t="n">
        <v>-1709</v>
      </c>
      <c r="C10" s="6" t="n">
        <v>-1992</v>
      </c>
    </row>
    <row r="11">
      <c r="A11" s="4" t="inlineStr">
        <is>
          <t>Total lease liability</t>
        </is>
      </c>
      <c r="B11" s="7" t="n">
        <v>19585</v>
      </c>
      <c r="C11" s="7" t="n">
        <v>2007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and Intangible Assets (Details) - USD ($) $ in Thousands</t>
        </is>
      </c>
      <c r="B1" s="2" t="inlineStr">
        <is>
          <t>Dec. 31, 2021</t>
        </is>
      </c>
      <c r="C1" s="2" t="inlineStr">
        <is>
          <t>Dec. 31, 2020</t>
        </is>
      </c>
    </row>
    <row r="2">
      <c r="A2" s="3" t="inlineStr">
        <is>
          <t>Finite-Lived Intangible Assets [Line Items]</t>
        </is>
      </c>
    </row>
    <row r="3">
      <c r="A3" s="4" t="inlineStr">
        <is>
          <t>Goodwill</t>
        </is>
      </c>
      <c r="B3" s="7" t="n">
        <v>85324</v>
      </c>
      <c r="C3" s="7" t="n">
        <v>80285</v>
      </c>
    </row>
    <row r="4">
      <c r="A4" s="4" t="inlineStr">
        <is>
          <t>Goodwill and intangible assets</t>
        </is>
      </c>
      <c r="B4" s="6" t="n">
        <v>91693</v>
      </c>
      <c r="C4" s="6" t="n">
        <v>87384</v>
      </c>
    </row>
    <row r="5">
      <c r="A5" s="4" t="inlineStr">
        <is>
          <t>Core deposit intangibles</t>
        </is>
      </c>
    </row>
    <row r="6">
      <c r="A6" s="3" t="inlineStr">
        <is>
          <t>Finite-Lived Intangible Assets [Line Items]</t>
        </is>
      </c>
    </row>
    <row r="7">
      <c r="A7" s="4" t="inlineStr">
        <is>
          <t>Finite-lived intangible assets</t>
        </is>
      </c>
      <c r="B7" s="6" t="n">
        <v>5214</v>
      </c>
      <c r="C7" s="6" t="n">
        <v>6197</v>
      </c>
    </row>
    <row r="8">
      <c r="A8" s="4" t="inlineStr">
        <is>
          <t>Mortgage servicing rights</t>
        </is>
      </c>
    </row>
    <row r="9">
      <c r="A9" s="3" t="inlineStr">
        <is>
          <t>Finite-Lived Intangible Assets [Line Items]</t>
        </is>
      </c>
    </row>
    <row r="10">
      <c r="A10" s="4" t="inlineStr">
        <is>
          <t>Finite-lived intangible assets</t>
        </is>
      </c>
      <c r="B10" s="7" t="n">
        <v>1155</v>
      </c>
      <c r="C10" s="7" t="n">
        <v>90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Amortization of intangible assets</t>
        </is>
      </c>
      <c r="B4" s="7" t="n">
        <v>1025</v>
      </c>
      <c r="C4" s="7" t="n">
        <v>1048</v>
      </c>
      <c r="D4" s="7" t="n">
        <v>222</v>
      </c>
    </row>
    <row r="5">
      <c r="A5" s="4" t="inlineStr">
        <is>
          <t>Mortgage servicing rights</t>
        </is>
      </c>
    </row>
    <row r="6">
      <c r="A6" s="3" t="inlineStr">
        <is>
          <t>Finite-Lived Intangible Assets [Line Items]</t>
        </is>
      </c>
    </row>
    <row r="7">
      <c r="A7" s="4" t="inlineStr">
        <is>
          <t>Amortization of intangible assets</t>
        </is>
      </c>
      <c r="B7" s="6" t="n">
        <v>266</v>
      </c>
      <c r="C7" s="6" t="n">
        <v>130</v>
      </c>
      <c r="D7" s="6" t="n">
        <v>109</v>
      </c>
    </row>
    <row r="8">
      <c r="A8" s="4" t="inlineStr">
        <is>
          <t>Core deposit intangibles</t>
        </is>
      </c>
    </row>
    <row r="9">
      <c r="A9" s="3" t="inlineStr">
        <is>
          <t>Finite-Lived Intangible Assets [Line Items]</t>
        </is>
      </c>
    </row>
    <row r="10">
      <c r="A10" s="4" t="inlineStr">
        <is>
          <t>Amortization of intangible assets</t>
        </is>
      </c>
      <c r="B10" s="7" t="n">
        <v>1000</v>
      </c>
      <c r="C10" s="7" t="n">
        <v>1000</v>
      </c>
      <c r="D10" s="7" t="n">
        <v>22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mortization of Core Deposit Intangibles (Details) - Core deposit intangibles - USD ($) $ in Thousands</t>
        </is>
      </c>
      <c r="B1" s="2" t="inlineStr">
        <is>
          <t>Dec. 31, 2021</t>
        </is>
      </c>
      <c r="C1" s="2" t="inlineStr">
        <is>
          <t>Dec. 31, 2020</t>
        </is>
      </c>
    </row>
    <row r="2">
      <c r="A2" s="3" t="inlineStr">
        <is>
          <t>Acquired Finite-Lived Intangible Assets [Line Items]</t>
        </is>
      </c>
    </row>
    <row r="3">
      <c r="A3" s="4" t="inlineStr">
        <is>
          <t>2022</t>
        </is>
      </c>
      <c r="B3" s="7" t="n">
        <v>968</v>
      </c>
    </row>
    <row r="4">
      <c r="A4" s="4" t="inlineStr">
        <is>
          <t>2023</t>
        </is>
      </c>
      <c r="B4" s="6" t="n">
        <v>899</v>
      </c>
    </row>
    <row r="5">
      <c r="A5" s="4" t="inlineStr">
        <is>
          <t>2024</t>
        </is>
      </c>
      <c r="B5" s="6" t="n">
        <v>825</v>
      </c>
    </row>
    <row r="6">
      <c r="A6" s="4" t="inlineStr">
        <is>
          <t>2025</t>
        </is>
      </c>
      <c r="B6" s="6" t="n">
        <v>743</v>
      </c>
    </row>
    <row r="7">
      <c r="A7" s="4" t="inlineStr">
        <is>
          <t>2026</t>
        </is>
      </c>
      <c r="B7" s="6" t="n">
        <v>651</v>
      </c>
    </row>
    <row r="8">
      <c r="A8" s="4" t="inlineStr">
        <is>
          <t>Thereafter</t>
        </is>
      </c>
      <c r="B8" s="6" t="n">
        <v>1128</v>
      </c>
    </row>
    <row r="9">
      <c r="A9" s="4" t="inlineStr">
        <is>
          <t>Total</t>
        </is>
      </c>
      <c r="B9" s="7" t="n">
        <v>5214</v>
      </c>
      <c r="C9" s="7" t="n">
        <v>619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Dec. 31, 2021</t>
        </is>
      </c>
      <c r="C1" s="2" t="inlineStr">
        <is>
          <t>Dec. 31, 2020</t>
        </is>
      </c>
    </row>
    <row r="2">
      <c r="A2" s="3" t="inlineStr">
        <is>
          <t>Balance</t>
        </is>
      </c>
    </row>
    <row r="3">
      <c r="A3" s="4" t="inlineStr">
        <is>
          <t>Non-interest-bearing demand</t>
        </is>
      </c>
      <c r="B3" s="7" t="n">
        <v>1712061</v>
      </c>
      <c r="C3" s="7" t="n">
        <v>1354605</v>
      </c>
    </row>
    <row r="4">
      <c r="A4" s="4" t="inlineStr">
        <is>
          <t>Interest-bearing demand</t>
        </is>
      </c>
      <c r="B4" s="6" t="n">
        <v>2599987</v>
      </c>
      <c r="C4" s="6" t="n">
        <v>2189164</v>
      </c>
    </row>
    <row r="5">
      <c r="A5" s="4" t="inlineStr">
        <is>
          <t>Money market accounts</t>
        </is>
      </c>
      <c r="B5" s="6" t="n">
        <v>657156</v>
      </c>
      <c r="C5" s="6" t="n">
        <v>588180</v>
      </c>
    </row>
    <row r="6">
      <c r="A6" s="4" t="inlineStr">
        <is>
          <t>Savings and club deposits</t>
        </is>
      </c>
      <c r="B6" s="6" t="n">
        <v>822833</v>
      </c>
      <c r="C6" s="6" t="n">
        <v>688309</v>
      </c>
    </row>
    <row r="7">
      <c r="A7" s="4" t="inlineStr">
        <is>
          <t>Certificates of deposit</t>
        </is>
      </c>
      <c r="B7" s="6" t="n">
        <v>1778179</v>
      </c>
      <c r="C7" s="6" t="n">
        <v>1958366</v>
      </c>
    </row>
    <row r="8">
      <c r="A8" s="4" t="inlineStr">
        <is>
          <t>Total deposits</t>
        </is>
      </c>
      <c r="B8" s="7" t="n">
        <v>7570216</v>
      </c>
      <c r="C8" s="7" t="n">
        <v>6778624</v>
      </c>
    </row>
    <row r="9">
      <c r="A9" s="3" t="inlineStr">
        <is>
          <t>Weighted Average Rate</t>
        </is>
      </c>
    </row>
    <row r="10">
      <c r="A10" s="4" t="inlineStr">
        <is>
          <t>Interest-bearing demand</t>
        </is>
      </c>
      <c r="B10" s="4" t="inlineStr">
        <is>
          <t>0.25%</t>
        </is>
      </c>
      <c r="C10" s="4" t="inlineStr">
        <is>
          <t>0.40%</t>
        </is>
      </c>
    </row>
    <row r="11">
      <c r="A11" s="4" t="inlineStr">
        <is>
          <t>Money market accounts</t>
        </is>
      </c>
      <c r="B11" s="4" t="inlineStr">
        <is>
          <t>0.22%</t>
        </is>
      </c>
      <c r="C11" s="4" t="inlineStr">
        <is>
          <t>0.36%</t>
        </is>
      </c>
    </row>
    <row r="12">
      <c r="A12" s="4" t="inlineStr">
        <is>
          <t>Savings and club deposits</t>
        </is>
      </c>
      <c r="B12" s="4" t="inlineStr">
        <is>
          <t>0.06%</t>
        </is>
      </c>
      <c r="C12" s="4" t="inlineStr">
        <is>
          <t>0.16%</t>
        </is>
      </c>
    </row>
    <row r="13">
      <c r="A13" s="4" t="inlineStr">
        <is>
          <t>Certificates of deposit</t>
        </is>
      </c>
      <c r="B13" s="4" t="inlineStr">
        <is>
          <t>0.73%</t>
        </is>
      </c>
      <c r="C13" s="4" t="inlineStr">
        <is>
          <t>1.44%</t>
        </is>
      </c>
    </row>
    <row r="14">
      <c r="A14" s="4" t="inlineStr">
        <is>
          <t>Total deposits</t>
        </is>
      </c>
      <c r="B14" s="4" t="inlineStr">
        <is>
          <t>0.28%</t>
        </is>
      </c>
      <c r="C14" s="4" t="inlineStr">
        <is>
          <t>0.59%</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posits - Narrative (Details) - USD ($) $ in Thousands</t>
        </is>
      </c>
      <c r="B1" s="2" t="inlineStr">
        <is>
          <t>Dec. 31, 2021</t>
        </is>
      </c>
      <c r="C1" s="2" t="inlineStr">
        <is>
          <t>Dec. 31, 2020</t>
        </is>
      </c>
    </row>
    <row r="2">
      <c r="A2" s="3" t="inlineStr">
        <is>
          <t>Deposit Liability [Line Items]</t>
        </is>
      </c>
    </row>
    <row r="3">
      <c r="A3" s="4" t="inlineStr">
        <is>
          <t>Certificates of deposit</t>
        </is>
      </c>
      <c r="B3" s="7" t="n">
        <v>1778179</v>
      </c>
      <c r="C3" s="7" t="n">
        <v>1958366</v>
      </c>
    </row>
    <row r="4">
      <c r="A4" s="4" t="inlineStr">
        <is>
          <t>Aggregate amount of certificates of deposit exceeding threshold amount</t>
        </is>
      </c>
      <c r="B4" s="6" t="n">
        <v>932400</v>
      </c>
      <c r="C4" s="6" t="n">
        <v>1000000</v>
      </c>
    </row>
    <row r="5">
      <c r="A5" s="4" t="inlineStr">
        <is>
          <t>Stewardship Financial Corporation</t>
        </is>
      </c>
    </row>
    <row r="6">
      <c r="A6" s="3" t="inlineStr">
        <is>
          <t>Deposit Liability [Line Items]</t>
        </is>
      </c>
    </row>
    <row r="7">
      <c r="A7" s="4" t="inlineStr">
        <is>
          <t>Certificates of deposit</t>
        </is>
      </c>
      <c r="B7" s="7" t="n">
        <v>5000</v>
      </c>
      <c r="C7" s="7" t="n">
        <v>263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posits - Schedule of Deposit Maturities (Details) - USD ($) $ in Thousands</t>
        </is>
      </c>
      <c r="B1" s="2" t="inlineStr">
        <is>
          <t>Dec. 31, 2021</t>
        </is>
      </c>
      <c r="C1" s="2" t="inlineStr">
        <is>
          <t>Dec. 31, 2020</t>
        </is>
      </c>
    </row>
    <row r="2">
      <c r="A2" s="3" t="inlineStr">
        <is>
          <t>Deposits [Abstract]</t>
        </is>
      </c>
    </row>
    <row r="3">
      <c r="A3" s="4" t="inlineStr">
        <is>
          <t>One year or less</t>
        </is>
      </c>
      <c r="B3" s="7" t="n">
        <v>1087631</v>
      </c>
      <c r="C3" s="7" t="n">
        <v>1494129</v>
      </c>
    </row>
    <row r="4">
      <c r="A4" s="4" t="inlineStr">
        <is>
          <t>After one year to two years</t>
        </is>
      </c>
      <c r="B4" s="6" t="n">
        <v>418515</v>
      </c>
      <c r="C4" s="6" t="n">
        <v>337579</v>
      </c>
    </row>
    <row r="5">
      <c r="A5" s="4" t="inlineStr">
        <is>
          <t>After two years to three years</t>
        </is>
      </c>
      <c r="B5" s="6" t="n">
        <v>143950</v>
      </c>
      <c r="C5" s="6" t="n">
        <v>52809</v>
      </c>
    </row>
    <row r="6">
      <c r="A6" s="4" t="inlineStr">
        <is>
          <t>After three years to four years</t>
        </is>
      </c>
      <c r="B6" s="6" t="n">
        <v>36277</v>
      </c>
      <c r="C6" s="6" t="n">
        <v>23018</v>
      </c>
    </row>
    <row r="7">
      <c r="A7" s="4" t="inlineStr">
        <is>
          <t>After four years</t>
        </is>
      </c>
      <c r="B7" s="6" t="n">
        <v>91806</v>
      </c>
      <c r="C7" s="6" t="n">
        <v>50831</v>
      </c>
    </row>
    <row r="8">
      <c r="A8" s="4" t="inlineStr">
        <is>
          <t>Total term certificate accounts</t>
        </is>
      </c>
      <c r="B8" s="7" t="n">
        <v>1778179</v>
      </c>
      <c r="C8" s="7" t="n">
        <v>195836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eposits - Interest Expense on Deposits (Details) - USD ($) $ in Thousands</t>
        </is>
      </c>
      <c r="B1" s="2" t="inlineStr">
        <is>
          <t>12 Months Ended</t>
        </is>
      </c>
    </row>
    <row r="2">
      <c r="B2" s="2" t="inlineStr">
        <is>
          <t>Dec. 31, 2021</t>
        </is>
      </c>
      <c r="C2" s="2" t="inlineStr">
        <is>
          <t>Dec. 31, 2020</t>
        </is>
      </c>
      <c r="D2" s="2" t="inlineStr">
        <is>
          <t>Dec. 31, 2019</t>
        </is>
      </c>
    </row>
    <row r="3">
      <c r="A3" s="3" t="inlineStr">
        <is>
          <t>Assets Sold under Agreements to Repurchase [Line Items]</t>
        </is>
      </c>
    </row>
    <row r="4">
      <c r="A4" s="4" t="inlineStr">
        <is>
          <t>Interest expense on deposits</t>
        </is>
      </c>
      <c r="B4" s="7" t="n">
        <v>29109</v>
      </c>
      <c r="C4" s="7" t="n">
        <v>55246</v>
      </c>
      <c r="D4" s="7" t="n">
        <v>61551</v>
      </c>
    </row>
    <row r="5">
      <c r="A5" s="4" t="inlineStr">
        <is>
          <t>Demand (including money market accounts)</t>
        </is>
      </c>
    </row>
    <row r="6">
      <c r="A6" s="3" t="inlineStr">
        <is>
          <t>Assets Sold under Agreements to Repurchase [Line Items]</t>
        </is>
      </c>
    </row>
    <row r="7">
      <c r="A7" s="4" t="inlineStr">
        <is>
          <t>Interest expense on deposits</t>
        </is>
      </c>
      <c r="B7" s="6" t="n">
        <v>10077</v>
      </c>
      <c r="C7" s="6" t="n">
        <v>15556</v>
      </c>
      <c r="D7" s="6" t="n">
        <v>19922</v>
      </c>
    </row>
    <row r="8">
      <c r="A8" s="4" t="inlineStr">
        <is>
          <t>Savings and club deposits</t>
        </is>
      </c>
    </row>
    <row r="9">
      <c r="A9" s="3" t="inlineStr">
        <is>
          <t>Assets Sold under Agreements to Repurchase [Line Items]</t>
        </is>
      </c>
    </row>
    <row r="10">
      <c r="A10" s="4" t="inlineStr">
        <is>
          <t>Interest expense on deposits</t>
        </is>
      </c>
      <c r="B10" s="6" t="n">
        <v>731</v>
      </c>
      <c r="C10" s="6" t="n">
        <v>1023</v>
      </c>
      <c r="D10" s="6" t="n">
        <v>770</v>
      </c>
    </row>
    <row r="11">
      <c r="A11" s="4" t="inlineStr">
        <is>
          <t>Certificates of deposit</t>
        </is>
      </c>
    </row>
    <row r="12">
      <c r="A12" s="3" t="inlineStr">
        <is>
          <t>Assets Sold under Agreements to Repurchase [Line Items]</t>
        </is>
      </c>
    </row>
    <row r="13">
      <c r="A13" s="4" t="inlineStr">
        <is>
          <t>Interest expense on deposits</t>
        </is>
      </c>
      <c r="B13" s="7" t="n">
        <v>18301</v>
      </c>
      <c r="C13" s="7" t="n">
        <v>38667</v>
      </c>
      <c r="D13" s="7" t="n">
        <v>4085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92049000</v>
      </c>
      <c r="C4" s="7" t="n">
        <v>57603000</v>
      </c>
      <c r="D4" s="7" t="n">
        <v>54717000</v>
      </c>
    </row>
    <row r="5">
      <c r="A5" s="3" t="inlineStr">
        <is>
          <t>Adjustments to reconcile net income to net cash provided by operating activities:</t>
        </is>
      </c>
    </row>
    <row r="6">
      <c r="A6" s="4" t="inlineStr">
        <is>
          <t>Amortization of deferred loan fees, costs, and purchased premiums and discounts</t>
        </is>
      </c>
      <c r="B6" s="6" t="n">
        <v>2121000</v>
      </c>
      <c r="C6" s="6" t="n">
        <v>-1464000</v>
      </c>
      <c r="D6" s="6" t="n">
        <v>1205000</v>
      </c>
    </row>
    <row r="7">
      <c r="A7" s="4" t="inlineStr">
        <is>
          <t>Net amortization of premiums and discounts on securities</t>
        </is>
      </c>
      <c r="B7" s="6" t="n">
        <v>4482000</v>
      </c>
      <c r="C7" s="6" t="n">
        <v>2508000</v>
      </c>
      <c r="D7" s="6" t="n">
        <v>1160000</v>
      </c>
    </row>
    <row r="8">
      <c r="A8" s="4" t="inlineStr">
        <is>
          <t>Net amortization of mortgage servicing rights</t>
        </is>
      </c>
      <c r="B8" s="6" t="n">
        <v>266000</v>
      </c>
      <c r="C8" s="6" t="n">
        <v>130000</v>
      </c>
      <c r="D8" s="6" t="n">
        <v>-109000</v>
      </c>
    </row>
    <row r="9">
      <c r="A9" s="4" t="inlineStr">
        <is>
          <t>Amortization of intangible assets</t>
        </is>
      </c>
      <c r="B9" s="6" t="n">
        <v>1025000</v>
      </c>
      <c r="C9" s="6" t="n">
        <v>1048000</v>
      </c>
      <c r="D9" s="6" t="n">
        <v>222000</v>
      </c>
    </row>
    <row r="10">
      <c r="A10" s="4" t="inlineStr">
        <is>
          <t>Depreciation and amortization of office properties and equipment</t>
        </is>
      </c>
      <c r="B10" s="6" t="n">
        <v>6718000</v>
      </c>
      <c r="C10" s="6" t="n">
        <v>6543000</v>
      </c>
      <c r="D10" s="6" t="n">
        <v>4880000</v>
      </c>
    </row>
    <row r="11">
      <c r="A11" s="4" t="inlineStr">
        <is>
          <t>Amortization of operating lease right-of-use assets</t>
        </is>
      </c>
      <c r="B11" s="6" t="n">
        <v>3633000</v>
      </c>
      <c r="C11" s="6" t="n">
        <v>2641000</v>
      </c>
      <c r="D11" s="6" t="n">
        <v>0</v>
      </c>
    </row>
    <row r="12">
      <c r="A12" s="4" t="inlineStr">
        <is>
          <t>Loss on extinguishment of debt</t>
        </is>
      </c>
      <c r="B12" s="6" t="n">
        <v>2851000</v>
      </c>
      <c r="C12" s="6" t="n">
        <v>1158000</v>
      </c>
      <c r="D12" s="6" t="n">
        <v>0</v>
      </c>
    </row>
    <row r="13">
      <c r="A13" s="4" t="inlineStr">
        <is>
          <t>(Reversal of) provision for loan losses</t>
        </is>
      </c>
      <c r="B13" s="6" t="n">
        <v>-9953000</v>
      </c>
      <c r="C13" s="6" t="n">
        <v>18447000</v>
      </c>
      <c r="D13" s="6" t="n">
        <v>4224000</v>
      </c>
    </row>
    <row r="14">
      <c r="A14" s="4" t="inlineStr">
        <is>
          <t>Gain on securities transactions</t>
        </is>
      </c>
      <c r="B14" s="6" t="n">
        <v>-2025000</v>
      </c>
      <c r="C14" s="6" t="n">
        <v>-370000</v>
      </c>
      <c r="D14" s="6" t="n">
        <v>-2612000</v>
      </c>
    </row>
    <row r="15">
      <c r="A15" s="4" t="inlineStr">
        <is>
          <t>Change in fair value of equity securities</t>
        </is>
      </c>
      <c r="B15" s="6" t="n">
        <v>1792000</v>
      </c>
      <c r="C15" s="6" t="n">
        <v>-767000</v>
      </c>
      <c r="D15" s="6" t="n">
        <v>-305000</v>
      </c>
    </row>
    <row r="16">
      <c r="A16" s="4" t="inlineStr">
        <is>
          <t>Gain on securitizations</t>
        </is>
      </c>
      <c r="B16" s="6" t="n">
        <v>-2259000</v>
      </c>
      <c r="C16" s="6" t="n">
        <v>-3544000</v>
      </c>
      <c r="D16" s="6" t="n">
        <v>0</v>
      </c>
    </row>
    <row r="17">
      <c r="A17" s="4" t="inlineStr">
        <is>
          <t>Gain on sale of loans</t>
        </is>
      </c>
      <c r="B17" s="6" t="n">
        <v>-8531000</v>
      </c>
      <c r="C17" s="6" t="n">
        <v>-1900000</v>
      </c>
      <c r="D17" s="6" t="n">
        <v>-785000</v>
      </c>
    </row>
    <row r="18">
      <c r="A18" s="4" t="inlineStr">
        <is>
          <t>Loss on real estate owned</t>
        </is>
      </c>
      <c r="B18" s="6" t="n">
        <v>0</v>
      </c>
      <c r="C18" s="6" t="n">
        <v>0</v>
      </c>
      <c r="D18" s="6" t="n">
        <v>1000</v>
      </c>
    </row>
    <row r="19">
      <c r="A19" s="4" t="inlineStr">
        <is>
          <t>Loss on disposal of office properties and equipment</t>
        </is>
      </c>
      <c r="B19" s="6" t="n">
        <v>95000</v>
      </c>
      <c r="C19" s="6" t="n">
        <v>734000</v>
      </c>
      <c r="D19" s="6" t="n">
        <v>3000</v>
      </c>
    </row>
    <row r="20">
      <c r="A20" s="4" t="inlineStr">
        <is>
          <t>Loss on write-down of office properties and equipment</t>
        </is>
      </c>
      <c r="B20" s="6" t="n">
        <v>0</v>
      </c>
      <c r="C20" s="6" t="n">
        <v>114000</v>
      </c>
      <c r="D20" s="6" t="n">
        <v>0</v>
      </c>
    </row>
    <row r="21">
      <c r="A21" s="4" t="inlineStr">
        <is>
          <t>Loss on write-down of mortgage servicing rights</t>
        </is>
      </c>
      <c r="B21" s="6" t="n">
        <v>0</v>
      </c>
      <c r="C21" s="6" t="n">
        <v>75000</v>
      </c>
      <c r="D21" s="6" t="n">
        <v>0</v>
      </c>
    </row>
    <row r="22">
      <c r="A22" s="4" t="inlineStr">
        <is>
          <t>Deferred tax expense</t>
        </is>
      </c>
      <c r="B22" s="6" t="n">
        <v>17709000</v>
      </c>
      <c r="C22" s="6" t="n">
        <v>9738000</v>
      </c>
      <c r="D22" s="6" t="n">
        <v>7527000</v>
      </c>
    </row>
    <row r="23">
      <c r="A23" s="4" t="inlineStr">
        <is>
          <t>Decrease (increase) in accrued interest receivable</t>
        </is>
      </c>
      <c r="B23" s="6" t="n">
        <v>2023000</v>
      </c>
      <c r="C23" s="6" t="n">
        <v>-6685000</v>
      </c>
      <c r="D23" s="6" t="n">
        <v>-959000</v>
      </c>
    </row>
    <row r="24">
      <c r="A24" s="4" t="inlineStr">
        <is>
          <t>(Increase) in other assets</t>
        </is>
      </c>
      <c r="B24" s="6" t="n">
        <v>-22159000</v>
      </c>
      <c r="C24" s="6" t="n">
        <v>-75127000</v>
      </c>
      <c r="D24" s="6" t="n">
        <v>-51856000</v>
      </c>
    </row>
    <row r="25">
      <c r="A25" s="4" t="inlineStr">
        <is>
          <t>(Decrease) increase in accrued expenses and other liabilities</t>
        </is>
      </c>
      <c r="B25" s="6" t="n">
        <v>1926000</v>
      </c>
      <c r="C25" s="6" t="n">
        <v>32891000</v>
      </c>
      <c r="D25" s="6" t="n">
        <v>3032000</v>
      </c>
    </row>
    <row r="26">
      <c r="A26" s="4" t="inlineStr">
        <is>
          <t>Income on bank-owned life insurance</t>
        </is>
      </c>
      <c r="B26" s="6" t="n">
        <v>-5994000</v>
      </c>
      <c r="C26" s="6" t="n">
        <v>-6620000</v>
      </c>
      <c r="D26" s="6" t="n">
        <v>-5846000</v>
      </c>
    </row>
    <row r="27">
      <c r="A27" s="4" t="inlineStr">
        <is>
          <t>Employee stock ownership plan expense</t>
        </is>
      </c>
      <c r="B27" s="6" t="n">
        <v>4052000</v>
      </c>
      <c r="C27" s="6" t="n">
        <v>3161000</v>
      </c>
      <c r="D27" s="6" t="n">
        <v>3566000</v>
      </c>
    </row>
    <row r="28">
      <c r="A28" s="4" t="inlineStr">
        <is>
          <t>Stock based compensation</t>
        </is>
      </c>
      <c r="B28" s="6" t="n">
        <v>8880000</v>
      </c>
      <c r="C28" s="6" t="n">
        <v>8790000</v>
      </c>
      <c r="D28" s="6" t="n">
        <v>3694000</v>
      </c>
    </row>
    <row r="29">
      <c r="A29" s="4" t="inlineStr">
        <is>
          <t>Increase (decrease) in deferred compensation obligations under Rabbi Trust</t>
        </is>
      </c>
      <c r="B29" s="6" t="n">
        <v>3000</v>
      </c>
      <c r="C29" s="6" t="n">
        <v>-60000</v>
      </c>
      <c r="D29" s="6" t="n">
        <v>65000</v>
      </c>
    </row>
    <row r="30">
      <c r="A30" s="4" t="inlineStr">
        <is>
          <t>Net cash provided by operating activities</t>
        </is>
      </c>
      <c r="B30" s="6" t="n">
        <v>98704000</v>
      </c>
      <c r="C30" s="6" t="n">
        <v>49044000</v>
      </c>
      <c r="D30" s="6" t="n">
        <v>21824000</v>
      </c>
    </row>
    <row r="31">
      <c r="A31" s="3" t="inlineStr">
        <is>
          <t>Cash flows from investing activities:</t>
        </is>
      </c>
    </row>
    <row r="32">
      <c r="A32" s="4" t="inlineStr">
        <is>
          <t>Proceeds from sales of debt securities available for sale</t>
        </is>
      </c>
      <c r="B32" s="6" t="n">
        <v>90339000</v>
      </c>
      <c r="C32" s="6" t="n">
        <v>20761000</v>
      </c>
      <c r="D32" s="6" t="n">
        <v>65198000</v>
      </c>
    </row>
    <row r="33">
      <c r="A33" s="4" t="inlineStr">
        <is>
          <t>Proceeds from sales of equity securities</t>
        </is>
      </c>
      <c r="B33" s="6" t="n">
        <v>1390000</v>
      </c>
      <c r="C33" s="6" t="n">
        <v>0</v>
      </c>
      <c r="D33" s="6" t="n">
        <v>1065000</v>
      </c>
    </row>
    <row r="34">
      <c r="A34" s="4" t="inlineStr">
        <is>
          <t>Proceeds from paydown/maturities/calls of debt securities available for sale</t>
        </is>
      </c>
      <c r="B34" s="6" t="n">
        <v>368249000</v>
      </c>
      <c r="C34" s="6" t="n">
        <v>247908000</v>
      </c>
      <c r="D34" s="6" t="n">
        <v>149683000</v>
      </c>
    </row>
    <row r="35">
      <c r="A35" s="4" t="inlineStr">
        <is>
          <t>Proceeds from paydown/maturities/calls of debt securities held to maturity</t>
        </is>
      </c>
      <c r="B35" s="6" t="n">
        <v>36103000</v>
      </c>
      <c r="C35" s="6" t="n">
        <v>48640000</v>
      </c>
      <c r="D35" s="6" t="n">
        <v>46133000</v>
      </c>
    </row>
    <row r="36">
      <c r="A36" s="4" t="inlineStr">
        <is>
          <t>Purchases of debt securities available for sale</t>
        </is>
      </c>
      <c r="B36" s="6" t="n">
        <v>-667015000</v>
      </c>
      <c r="C36" s="6" t="n">
        <v>-292809000</v>
      </c>
      <c r="D36" s="6" t="n">
        <v>-176171000</v>
      </c>
    </row>
    <row r="37">
      <c r="A37" s="4" t="inlineStr">
        <is>
          <t>Purchases of debt securities held to maturity</t>
        </is>
      </c>
      <c r="B37" s="6" t="n">
        <v>-203779000</v>
      </c>
      <c r="C37" s="6" t="n">
        <v>-12815000</v>
      </c>
      <c r="D37" s="6" t="n">
        <v>-70126000</v>
      </c>
    </row>
    <row r="38">
      <c r="A38" s="4" t="inlineStr">
        <is>
          <t>Purchases of equity securities</t>
        </is>
      </c>
      <c r="B38" s="6" t="n">
        <v>-91000</v>
      </c>
      <c r="C38" s="6" t="n">
        <v>0</v>
      </c>
      <c r="D38" s="6" t="n">
        <v>-416000</v>
      </c>
    </row>
    <row r="39">
      <c r="A39" s="4" t="inlineStr">
        <is>
          <t>Proceeds from sales of loans held-for-sale</t>
        </is>
      </c>
      <c r="B39" s="6" t="n">
        <v>302039000</v>
      </c>
      <c r="C39" s="6" t="n">
        <v>111764000</v>
      </c>
      <c r="D39" s="6" t="n">
        <v>101946000</v>
      </c>
    </row>
    <row r="40">
      <c r="A40" s="4" t="inlineStr">
        <is>
          <t>Proceeds from sales of loans receivable</t>
        </is>
      </c>
      <c r="B40" s="6" t="n">
        <v>0</v>
      </c>
      <c r="C40" s="6" t="n">
        <v>35613000</v>
      </c>
      <c r="D40" s="6" t="n">
        <v>11671000</v>
      </c>
    </row>
    <row r="41">
      <c r="A41" s="4" t="inlineStr">
        <is>
          <t>Purchases of loans receivable</t>
        </is>
      </c>
      <c r="B41" s="6" t="n">
        <v>-85382000</v>
      </c>
      <c r="C41" s="6" t="n">
        <v>0</v>
      </c>
      <c r="D41" s="6" t="n">
        <v>-89774000</v>
      </c>
    </row>
    <row r="42">
      <c r="A42" s="4" t="inlineStr">
        <is>
          <t>Net increase in loans receivable</t>
        </is>
      </c>
      <c r="B42" s="6" t="n">
        <v>-325917000</v>
      </c>
      <c r="C42" s="6" t="n">
        <v>-80498000</v>
      </c>
      <c r="D42" s="6" t="n">
        <v>-503772000</v>
      </c>
    </row>
    <row r="43">
      <c r="A43" s="4" t="inlineStr">
        <is>
          <t>Proceeds from bank-owned life insurance death benefits</t>
        </is>
      </c>
      <c r="B43" s="6" t="n">
        <v>5000</v>
      </c>
      <c r="C43" s="6" t="n">
        <v>627000</v>
      </c>
      <c r="D43" s="6" t="n">
        <v>1015000</v>
      </c>
    </row>
    <row r="44">
      <c r="A44" s="4" t="inlineStr">
        <is>
          <t>Proceeds from redemptions of Federal Home Loan Bank stock</t>
        </is>
      </c>
      <c r="B44" s="6" t="n">
        <v>28448000</v>
      </c>
      <c r="C44" s="6" t="n">
        <v>50374000</v>
      </c>
      <c r="D44" s="6" t="n">
        <v>72871000</v>
      </c>
    </row>
    <row r="45">
      <c r="A45" s="4" t="inlineStr">
        <is>
          <t>Purchases of Federal Home Loan Bank stock</t>
        </is>
      </c>
      <c r="B45" s="6" t="n">
        <v>-4798000</v>
      </c>
      <c r="C45" s="6" t="n">
        <v>-22544000</v>
      </c>
      <c r="D45" s="6" t="n">
        <v>-79796000</v>
      </c>
    </row>
    <row r="46">
      <c r="A46" s="4" t="inlineStr">
        <is>
          <t>Proceeds from sales of office properties and equipment</t>
        </is>
      </c>
      <c r="B46" s="6" t="n">
        <v>1879000</v>
      </c>
      <c r="C46" s="6" t="n">
        <v>0</v>
      </c>
      <c r="D46" s="6" t="n">
        <v>0</v>
      </c>
    </row>
    <row r="47">
      <c r="A47" s="4" t="inlineStr">
        <is>
          <t>Additions to office properties and equipment</t>
        </is>
      </c>
      <c r="B47" s="6" t="n">
        <v>-5492000</v>
      </c>
      <c r="C47" s="6" t="n">
        <v>-4624000</v>
      </c>
      <c r="D47" s="6" t="n">
        <v>-19344000</v>
      </c>
    </row>
    <row r="48">
      <c r="A48" s="4" t="inlineStr">
        <is>
          <t>Proceeds from sales of real estate owned</t>
        </is>
      </c>
      <c r="B48" s="6" t="n">
        <v>0</v>
      </c>
      <c r="C48" s="6" t="n">
        <v>0</v>
      </c>
      <c r="D48" s="6" t="n">
        <v>91000</v>
      </c>
    </row>
    <row r="49">
      <c r="A49" s="4" t="inlineStr">
        <is>
          <t>Net cash acquired in acquisitions</t>
        </is>
      </c>
      <c r="B49" s="6" t="n">
        <v>20417000</v>
      </c>
      <c r="C49" s="6" t="n">
        <v>155248000</v>
      </c>
      <c r="D49" s="6" t="n">
        <v>-31288000</v>
      </c>
    </row>
    <row r="50">
      <c r="A50" s="4" t="inlineStr">
        <is>
          <t>Net cash (used in) provided by investing activities</t>
        </is>
      </c>
      <c r="B50" s="6" t="n">
        <v>-443605000</v>
      </c>
      <c r="C50" s="6" t="n">
        <v>257645000</v>
      </c>
      <c r="D50" s="6" t="n">
        <v>-521014000</v>
      </c>
    </row>
    <row r="51">
      <c r="A51" s="3" t="inlineStr">
        <is>
          <t>Cash flows from financing activities:</t>
        </is>
      </c>
    </row>
    <row r="52">
      <c r="A52" s="4" t="inlineStr">
        <is>
          <t>Net increase in deposits</t>
        </is>
      </c>
      <c r="B52" s="6" t="n">
        <v>581475000</v>
      </c>
      <c r="C52" s="6" t="n">
        <v>799548000</v>
      </c>
      <c r="D52" s="6" t="n">
        <v>449270000</v>
      </c>
    </row>
    <row r="53">
      <c r="A53" s="4" t="inlineStr">
        <is>
          <t>Proceeds from long-term borrowings</t>
        </is>
      </c>
      <c r="B53" s="6" t="n">
        <v>37120000</v>
      </c>
      <c r="C53" s="6" t="n">
        <v>90000000</v>
      </c>
      <c r="D53" s="6" t="n">
        <v>140000000</v>
      </c>
    </row>
    <row r="54">
      <c r="A54" s="4" t="inlineStr">
        <is>
          <t>Payments on long-term borrowings</t>
        </is>
      </c>
      <c r="B54" s="6" t="n">
        <v>-306752000</v>
      </c>
      <c r="C54" s="6" t="n">
        <v>-343939000</v>
      </c>
      <c r="D54" s="6" t="n">
        <v>-230000000</v>
      </c>
    </row>
    <row r="55">
      <c r="A55" s="4" t="inlineStr">
        <is>
          <t>Net (decrease) increase in short-term borrowings</t>
        </is>
      </c>
      <c r="B55" s="6" t="n">
        <v>-244027000</v>
      </c>
      <c r="C55" s="6" t="n">
        <v>-376005000</v>
      </c>
      <c r="D55" s="6" t="n">
        <v>225081000</v>
      </c>
    </row>
    <row r="56">
      <c r="A56" s="4" t="inlineStr">
        <is>
          <t>Proceeds from term note</t>
        </is>
      </c>
      <c r="B56" s="6" t="n">
        <v>29841000</v>
      </c>
      <c r="C56" s="6" t="n">
        <v>0</v>
      </c>
      <c r="D56" s="6" t="n">
        <v>0</v>
      </c>
    </row>
    <row r="57">
      <c r="A57" s="4" t="inlineStr">
        <is>
          <t>Payments of subordinated debt and trust preferred securities</t>
        </is>
      </c>
      <c r="B57" s="6" t="n">
        <v>0</v>
      </c>
      <c r="C57" s="6" t="n">
        <v>-16600000</v>
      </c>
      <c r="D57" s="6" t="n">
        <v>0</v>
      </c>
    </row>
    <row r="58">
      <c r="A58" s="4" t="inlineStr">
        <is>
          <t>Increase (decrease) in advance payments by borrowers for taxes and insurance</t>
        </is>
      </c>
      <c r="B58" s="6" t="n">
        <v>3406000</v>
      </c>
      <c r="C58" s="6" t="n">
        <v>-3919000</v>
      </c>
      <c r="D58" s="6" t="n">
        <v>3121000</v>
      </c>
    </row>
    <row r="59">
      <c r="A59" s="4" t="inlineStr">
        <is>
          <t>Issuance of common stock</t>
        </is>
      </c>
      <c r="B59" s="6" t="n">
        <v>0</v>
      </c>
      <c r="C59" s="6" t="n">
        <v>0</v>
      </c>
      <c r="D59" s="6" t="n">
        <v>14000</v>
      </c>
    </row>
    <row r="60">
      <c r="A60" s="4" t="inlineStr">
        <is>
          <t>Purchase of treasury stock</t>
        </is>
      </c>
      <c r="B60" s="6" t="n">
        <v>-107774000</v>
      </c>
      <c r="C60" s="6" t="n">
        <v>-108166000</v>
      </c>
      <c r="D60" s="6" t="n">
        <v>-55309000</v>
      </c>
    </row>
    <row r="61">
      <c r="A61" s="4" t="inlineStr">
        <is>
          <t>Exercise of options</t>
        </is>
      </c>
      <c r="B61" s="6" t="n">
        <v>-25000</v>
      </c>
      <c r="C61" s="6" t="n">
        <v>0</v>
      </c>
      <c r="D61" s="6" t="n">
        <v>0</v>
      </c>
    </row>
    <row r="62">
      <c r="A62" s="4" t="inlineStr">
        <is>
          <t>Restricted stock forfeitures</t>
        </is>
      </c>
      <c r="B62" s="6" t="n">
        <v>0</v>
      </c>
      <c r="C62" s="6" t="n">
        <v>-24000</v>
      </c>
      <c r="D62" s="6" t="n">
        <v>-736000</v>
      </c>
    </row>
    <row r="63">
      <c r="A63" s="4" t="inlineStr">
        <is>
          <t>Repurchase of shares for taxes</t>
        </is>
      </c>
      <c r="B63" s="6" t="n">
        <v>-357000</v>
      </c>
      <c r="C63" s="6" t="n">
        <v>-174000</v>
      </c>
      <c r="D63" s="6" t="n">
        <v>0</v>
      </c>
    </row>
    <row r="64">
      <c r="A64" s="4" t="inlineStr">
        <is>
          <t>Issuance of treasury stock allocated to restricted stock award grants</t>
        </is>
      </c>
      <c r="B64" s="6" t="n">
        <v>0</v>
      </c>
      <c r="C64" s="6" t="n">
        <v>0</v>
      </c>
      <c r="D64" s="6" t="n">
        <v>1095000</v>
      </c>
    </row>
    <row r="65">
      <c r="A65" s="4" t="inlineStr">
        <is>
          <t>Net cash (used in) provided by financing activities</t>
        </is>
      </c>
      <c r="B65" s="6" t="n">
        <v>-7093000</v>
      </c>
      <c r="C65" s="6" t="n">
        <v>40721000</v>
      </c>
      <c r="D65" s="6" t="n">
        <v>532536000</v>
      </c>
    </row>
    <row r="66">
      <c r="A66" s="4" t="inlineStr">
        <is>
          <t>Net (decrease) increase in cash and cash equivalents</t>
        </is>
      </c>
      <c r="B66" s="6" t="n">
        <v>-351994000</v>
      </c>
      <c r="C66" s="6" t="n">
        <v>347410000</v>
      </c>
      <c r="D66" s="6" t="n">
        <v>33346000</v>
      </c>
    </row>
    <row r="67">
      <c r="A67" s="4" t="inlineStr">
        <is>
          <t>Cash and cash equivalents at beginning of year</t>
        </is>
      </c>
      <c r="B67" s="6" t="n">
        <v>422957000</v>
      </c>
      <c r="C67" s="6" t="n">
        <v>75547000</v>
      </c>
      <c r="D67" s="6" t="n">
        <v>42201000</v>
      </c>
    </row>
    <row r="68">
      <c r="A68" s="4" t="inlineStr">
        <is>
          <t>Cash and cash equivalents at end of year</t>
        </is>
      </c>
      <c r="B68" s="6" t="n">
        <v>70963000</v>
      </c>
      <c r="C68" s="6" t="n">
        <v>422957000</v>
      </c>
      <c r="D68" s="6" t="n">
        <v>75547000</v>
      </c>
    </row>
    <row r="69">
      <c r="A69" s="3" t="inlineStr">
        <is>
          <t>Cash paid during the period for:</t>
        </is>
      </c>
    </row>
    <row r="70">
      <c r="A70" s="4" t="inlineStr">
        <is>
          <t>Interest on deposits and borrowings</t>
        </is>
      </c>
      <c r="B70" s="6" t="n">
        <v>37906000</v>
      </c>
      <c r="C70" s="6" t="n">
        <v>75557000</v>
      </c>
      <c r="D70" s="6" t="n">
        <v>87370000</v>
      </c>
    </row>
    <row r="71">
      <c r="A71" s="4" t="inlineStr">
        <is>
          <t>Income tax payments, net of (refunds)</t>
        </is>
      </c>
      <c r="B71" s="6" t="n">
        <v>16262000</v>
      </c>
      <c r="C71" s="6" t="n">
        <v>10526000</v>
      </c>
      <c r="D71" s="6" t="n">
        <v>-2893000</v>
      </c>
    </row>
    <row r="72">
      <c r="A72" s="3" t="inlineStr">
        <is>
          <t>Non-cash investing and financing activities:</t>
        </is>
      </c>
    </row>
    <row r="73">
      <c r="A73" s="4" t="inlineStr">
        <is>
          <t>Transfer of loans receivable to loans held-for-sale</t>
        </is>
      </c>
      <c r="B73" s="6" t="n">
        <v>289362000</v>
      </c>
      <c r="C73" s="6" t="n">
        <v>114171000</v>
      </c>
      <c r="D73" s="6" t="n">
        <v>93147000</v>
      </c>
    </row>
    <row r="74">
      <c r="A74" s="4" t="inlineStr">
        <is>
          <t>Securitization of loans</t>
        </is>
      </c>
      <c r="B74" s="6" t="n">
        <v>99603000</v>
      </c>
      <c r="C74" s="6" t="n">
        <v>117259000</v>
      </c>
      <c r="D74" s="6" t="n">
        <v>21615000</v>
      </c>
    </row>
    <row r="75">
      <c r="A75" s="4" t="inlineStr">
        <is>
          <t>Initial recognition of operating lease right-of-use asset</t>
        </is>
      </c>
      <c r="B75" s="6" t="n">
        <v>0</v>
      </c>
      <c r="C75" s="6" t="n">
        <v>22218000</v>
      </c>
      <c r="D75" s="6" t="n">
        <v>0</v>
      </c>
    </row>
    <row r="76">
      <c r="A76" s="4" t="inlineStr">
        <is>
          <t>Initial recognition of operating lease liabilities</t>
        </is>
      </c>
      <c r="B76" s="6" t="n">
        <v>0</v>
      </c>
      <c r="C76" s="6" t="n">
        <v>23290000</v>
      </c>
      <c r="D76" s="6" t="n">
        <v>0</v>
      </c>
    </row>
    <row r="77">
      <c r="A77" s="3" t="inlineStr">
        <is>
          <t>Non-cash assets acquired:</t>
        </is>
      </c>
    </row>
    <row r="78">
      <c r="A78" s="4" t="inlineStr">
        <is>
          <t>Debt securities available for sale</t>
        </is>
      </c>
      <c r="B78" s="6" t="n">
        <v>118017000</v>
      </c>
      <c r="C78" s="6" t="n">
        <v>51479000</v>
      </c>
      <c r="D78" s="6" t="n">
        <v>51710000</v>
      </c>
    </row>
    <row r="79">
      <c r="A79" s="4" t="inlineStr">
        <is>
          <t>Debt securities held to maturity</t>
        </is>
      </c>
      <c r="B79" s="6" t="n">
        <v>0</v>
      </c>
      <c r="C79" s="6" t="n">
        <v>13418000</v>
      </c>
      <c r="D79" s="6" t="n">
        <v>0</v>
      </c>
    </row>
    <row r="80">
      <c r="A80" s="4" t="inlineStr">
        <is>
          <t>Equity securities</t>
        </is>
      </c>
      <c r="B80" s="6" t="n">
        <v>0</v>
      </c>
      <c r="C80" s="6" t="n">
        <v>1796000</v>
      </c>
      <c r="D80" s="6" t="n">
        <v>1073000</v>
      </c>
    </row>
    <row r="81">
      <c r="A81" s="4" t="inlineStr">
        <is>
          <t>Federal Home Loan Bank stock</t>
        </is>
      </c>
      <c r="B81" s="6" t="n">
        <v>3032000</v>
      </c>
      <c r="C81" s="6" t="n">
        <v>2010000</v>
      </c>
      <c r="D81" s="6" t="n">
        <v>3716000</v>
      </c>
    </row>
    <row r="82">
      <c r="A82" s="4" t="inlineStr">
        <is>
          <t>Loans receivable</t>
        </is>
      </c>
      <c r="B82" s="6" t="n">
        <v>158912000</v>
      </c>
      <c r="C82" s="6" t="n">
        <v>171593000</v>
      </c>
      <c r="D82" s="6" t="n">
        <v>757223000</v>
      </c>
    </row>
    <row r="83">
      <c r="A83" s="4" t="inlineStr">
        <is>
          <t>Accrued interest receivable</t>
        </is>
      </c>
      <c r="B83" s="6" t="n">
        <v>867000</v>
      </c>
      <c r="C83" s="6" t="n">
        <v>679000</v>
      </c>
      <c r="D83" s="6" t="n">
        <v>2239000</v>
      </c>
    </row>
    <row r="84">
      <c r="A84" s="4" t="inlineStr">
        <is>
          <t>Office properties and equipment, net</t>
        </is>
      </c>
      <c r="B84" s="6" t="n">
        <v>5934000</v>
      </c>
      <c r="C84" s="6" t="n">
        <v>5774000</v>
      </c>
      <c r="D84" s="6" t="n">
        <v>6815000</v>
      </c>
    </row>
    <row r="85">
      <c r="A85" s="4" t="inlineStr">
        <is>
          <t>Bank-owned life insurance</t>
        </is>
      </c>
      <c r="B85" s="6" t="n">
        <v>8661000</v>
      </c>
      <c r="C85" s="6" t="n">
        <v>17245000</v>
      </c>
      <c r="D85" s="6" t="n">
        <v>22096000</v>
      </c>
    </row>
    <row r="86">
      <c r="A86" s="4" t="inlineStr">
        <is>
          <t>Core deposit and other intangibles</t>
        </is>
      </c>
      <c r="B86" s="6" t="n">
        <v>42000</v>
      </c>
      <c r="C86" s="6" t="n">
        <v>0</v>
      </c>
      <c r="D86" s="6" t="n">
        <v>7467000</v>
      </c>
    </row>
    <row r="87">
      <c r="A87" s="4" t="inlineStr">
        <is>
          <t>Other assets</t>
        </is>
      </c>
      <c r="B87" s="6" t="n">
        <v>616000</v>
      </c>
      <c r="C87" s="6" t="n">
        <v>7964000</v>
      </c>
      <c r="D87" s="6" t="n">
        <v>4301000</v>
      </c>
    </row>
    <row r="88">
      <c r="A88" s="4" t="inlineStr">
        <is>
          <t>Total non-cash assets acquired</t>
        </is>
      </c>
      <c r="B88" s="6" t="n">
        <v>296081000</v>
      </c>
      <c r="C88" s="6" t="n">
        <v>271958000</v>
      </c>
      <c r="D88" s="6" t="n">
        <v>856640000</v>
      </c>
    </row>
    <row r="89">
      <c r="A89" s="3" t="inlineStr">
        <is>
          <t>Liabilities assumed:</t>
        </is>
      </c>
    </row>
    <row r="90">
      <c r="A90" s="4" t="inlineStr">
        <is>
          <t>Deposits</t>
        </is>
      </c>
      <c r="B90" s="6" t="n">
        <v>210117000</v>
      </c>
      <c r="C90" s="6" t="n">
        <v>333234000</v>
      </c>
      <c r="D90" s="6" t="n">
        <v>782698000</v>
      </c>
    </row>
    <row r="91">
      <c r="A91" s="4" t="inlineStr">
        <is>
          <t>Borrowings</t>
        </is>
      </c>
      <c r="B91" s="6" t="n">
        <v>59908000</v>
      </c>
      <c r="C91" s="6" t="n">
        <v>37728000</v>
      </c>
      <c r="D91" s="6" t="n">
        <v>82761000</v>
      </c>
    </row>
    <row r="92">
      <c r="A92" s="4" t="inlineStr">
        <is>
          <t>Advance payments by borrowers for taxes and insurance</t>
        </is>
      </c>
      <c r="B92" s="6" t="n">
        <v>495000</v>
      </c>
      <c r="C92" s="6" t="n">
        <v>982000</v>
      </c>
      <c r="D92" s="6" t="n">
        <v>356000</v>
      </c>
    </row>
    <row r="93">
      <c r="A93" s="4" t="inlineStr">
        <is>
          <t>Accrued expenses and other liabilities</t>
        </is>
      </c>
      <c r="B93" s="6" t="n">
        <v>4822000</v>
      </c>
      <c r="C93" s="6" t="n">
        <v>5400000</v>
      </c>
      <c r="D93" s="6" t="n">
        <v>14584000</v>
      </c>
    </row>
    <row r="94">
      <c r="A94" s="4" t="inlineStr">
        <is>
          <t>Total liabilities assumed</t>
        </is>
      </c>
      <c r="B94" s="6" t="n">
        <v>275342000</v>
      </c>
      <c r="C94" s="6" t="n">
        <v>377344000</v>
      </c>
      <c r="D94" s="6" t="n">
        <v>880399000</v>
      </c>
    </row>
    <row r="95">
      <c r="A95" s="4" t="inlineStr">
        <is>
          <t>Net non-cash assets acquired (liabilities assumed)</t>
        </is>
      </c>
      <c r="B95" s="6" t="n">
        <v>20739000</v>
      </c>
      <c r="C95" s="6" t="n">
        <v>-105386000</v>
      </c>
      <c r="D95" s="6" t="n">
        <v>-23759000</v>
      </c>
    </row>
    <row r="96">
      <c r="A96" s="4" t="inlineStr">
        <is>
          <t>Net cash and cash equivalents acquired in acquisitions</t>
        </is>
      </c>
      <c r="B96" s="7" t="n">
        <v>20417000</v>
      </c>
      <c r="C96" s="7" t="n">
        <v>155248000</v>
      </c>
      <c r="D96" s="7" t="n">
        <v>105006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Borrowings - Schedule of borrowed funds (Details) - USD ($) $ in Thousands</t>
        </is>
      </c>
      <c r="B1" s="2" t="inlineStr">
        <is>
          <t>Dec. 31, 2021</t>
        </is>
      </c>
      <c r="C1" s="2" t="inlineStr">
        <is>
          <t>Dec. 21, 2021</t>
        </is>
      </c>
      <c r="D1" s="2" t="inlineStr">
        <is>
          <t>Dec. 31, 2020</t>
        </is>
      </c>
    </row>
    <row r="2">
      <c r="A2" s="3" t="inlineStr">
        <is>
          <t>Debt Instrument [Line Items]</t>
        </is>
      </c>
    </row>
    <row r="3">
      <c r="A3" s="4" t="inlineStr">
        <is>
          <t>Balance</t>
        </is>
      </c>
      <c r="B3" s="7" t="n">
        <v>377309</v>
      </c>
      <c r="D3" s="7" t="n">
        <v>799364</v>
      </c>
    </row>
    <row r="4">
      <c r="A4" s="4" t="inlineStr">
        <is>
          <t>Weighted Average Interest Rate</t>
        </is>
      </c>
      <c r="B4" s="4" t="inlineStr">
        <is>
          <t>1.38%</t>
        </is>
      </c>
      <c r="D4" s="4" t="inlineStr">
        <is>
          <t>1.20%</t>
        </is>
      </c>
    </row>
    <row r="5">
      <c r="A5" s="4" t="inlineStr">
        <is>
          <t>FHLB advances</t>
        </is>
      </c>
    </row>
    <row r="6">
      <c r="A6" s="3" t="inlineStr">
        <is>
          <t>Debt Instrument [Line Items]</t>
        </is>
      </c>
    </row>
    <row r="7">
      <c r="A7" s="4" t="inlineStr">
        <is>
          <t>Balance</t>
        </is>
      </c>
      <c r="B7" s="7" t="n">
        <v>340495</v>
      </c>
      <c r="D7" s="7" t="n">
        <v>792412</v>
      </c>
    </row>
    <row r="8">
      <c r="A8" s="4" t="inlineStr">
        <is>
          <t>Weighted Average Interest Rate</t>
        </is>
      </c>
      <c r="B8" s="4" t="inlineStr">
        <is>
          <t>1.17%</t>
        </is>
      </c>
      <c r="D8" s="4" t="inlineStr">
        <is>
          <t>1.18%</t>
        </is>
      </c>
    </row>
    <row r="9">
      <c r="A9" s="4" t="inlineStr">
        <is>
          <t>Notes payable</t>
        </is>
      </c>
    </row>
    <row r="10">
      <c r="A10" s="3" t="inlineStr">
        <is>
          <t>Debt Instrument [Line Items]</t>
        </is>
      </c>
    </row>
    <row r="11">
      <c r="A11" s="4" t="inlineStr">
        <is>
          <t>Balance</t>
        </is>
      </c>
      <c r="B11" s="7" t="n">
        <v>29841</v>
      </c>
      <c r="C11" s="7" t="n">
        <v>30000</v>
      </c>
      <c r="D11" s="7" t="n">
        <v>0</v>
      </c>
    </row>
    <row r="12">
      <c r="A12" s="4" t="inlineStr">
        <is>
          <t>Weighted Average Interest Rate</t>
        </is>
      </c>
      <c r="B12" s="4" t="inlineStr">
        <is>
          <t>3.35%</t>
        </is>
      </c>
      <c r="D12" s="4" t="inlineStr">
        <is>
          <t>0.00%</t>
        </is>
      </c>
    </row>
    <row r="13">
      <c r="A13" s="4" t="inlineStr">
        <is>
          <t>Junior subordinated debt</t>
        </is>
      </c>
    </row>
    <row r="14">
      <c r="A14" s="3" t="inlineStr">
        <is>
          <t>Debt Instrument [Line Items]</t>
        </is>
      </c>
    </row>
    <row r="15">
      <c r="A15" s="4" t="inlineStr">
        <is>
          <t>Balance</t>
        </is>
      </c>
      <c r="B15" s="7" t="n">
        <v>6973</v>
      </c>
      <c r="D15" s="7" t="n">
        <v>6952</v>
      </c>
    </row>
    <row r="16">
      <c r="A16" s="4" t="inlineStr">
        <is>
          <t>Weighted Average Interest Rate</t>
        </is>
      </c>
      <c r="B16" s="4" t="inlineStr">
        <is>
          <t>3.07%</t>
        </is>
      </c>
      <c r="D16" s="4" t="inlineStr">
        <is>
          <t>3.2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5" customWidth="1" min="1" max="1"/>
    <col width="16" customWidth="1" min="2" max="2"/>
    <col width="15" customWidth="1" min="3" max="3"/>
    <col width="14" customWidth="1" min="4" max="4"/>
    <col width="14" customWidth="1" min="5" max="5"/>
  </cols>
  <sheetData>
    <row r="1">
      <c r="A1" s="1" t="inlineStr">
        <is>
          <t>Borrowings - Narrative (Details) - USD ($)</t>
        </is>
      </c>
      <c r="B1" s="2" t="inlineStr">
        <is>
          <t>12 Months Ended</t>
        </is>
      </c>
    </row>
    <row r="2">
      <c r="B2" s="2" t="inlineStr">
        <is>
          <t>Dec. 31, 2021</t>
        </is>
      </c>
      <c r="C2" s="2" t="inlineStr">
        <is>
          <t>Dec. 31, 2020</t>
        </is>
      </c>
      <c r="D2" s="2" t="inlineStr">
        <is>
          <t>Dec. 31, 2019</t>
        </is>
      </c>
      <c r="E2" s="2" t="inlineStr">
        <is>
          <t>Dec. 21, 2021</t>
        </is>
      </c>
    </row>
    <row r="3">
      <c r="A3" s="3" t="inlineStr">
        <is>
          <t>Debt Instrument [Line Items]</t>
        </is>
      </c>
    </row>
    <row r="4">
      <c r="A4" s="4" t="inlineStr">
        <is>
          <t>Balance</t>
        </is>
      </c>
      <c r="B4" s="7" t="n">
        <v>377309000</v>
      </c>
      <c r="C4" s="7" t="n">
        <v>799364000</v>
      </c>
    </row>
    <row r="5">
      <c r="A5" s="4" t="inlineStr">
        <is>
          <t>Unused line of credit</t>
        </is>
      </c>
      <c r="B5" s="6" t="n">
        <v>250000000</v>
      </c>
      <c r="C5" s="6" t="n">
        <v>250000000</v>
      </c>
    </row>
    <row r="6">
      <c r="A6" s="4" t="inlineStr">
        <is>
          <t>Advances from federal home loan banks</t>
        </is>
      </c>
      <c r="B6" s="7" t="n">
        <v>1900000000</v>
      </c>
      <c r="C6" s="7" t="n">
        <v>2100000000</v>
      </c>
    </row>
    <row r="7">
      <c r="A7" s="4" t="inlineStr">
        <is>
          <t>Weighted Average Interest Rate</t>
        </is>
      </c>
      <c r="B7" s="4" t="inlineStr">
        <is>
          <t>1.38%</t>
        </is>
      </c>
      <c r="C7" s="4" t="inlineStr">
        <is>
          <t>1.20%</t>
        </is>
      </c>
    </row>
    <row r="8">
      <c r="A8" s="4" t="inlineStr">
        <is>
          <t>Subsidiaries</t>
        </is>
      </c>
    </row>
    <row r="9">
      <c r="A9" s="3" t="inlineStr">
        <is>
          <t>Debt Instrument [Line Items]</t>
        </is>
      </c>
    </row>
    <row r="10">
      <c r="A10" s="4" t="inlineStr">
        <is>
          <t>Unused line of credit</t>
        </is>
      </c>
      <c r="B10" s="7" t="n">
        <v>15000000</v>
      </c>
      <c r="C10" s="7" t="n">
        <v>15000000</v>
      </c>
    </row>
    <row r="11">
      <c r="A11" s="4" t="inlineStr">
        <is>
          <t>Advances from federal home loan banks</t>
        </is>
      </c>
      <c r="B11" s="6" t="n">
        <v>25100000</v>
      </c>
    </row>
    <row r="12">
      <c r="A12" s="4" t="inlineStr">
        <is>
          <t>Revolving Credit Facility</t>
        </is>
      </c>
    </row>
    <row r="13">
      <c r="A13" s="3" t="inlineStr">
        <is>
          <t>Debt Instrument [Line Items]</t>
        </is>
      </c>
    </row>
    <row r="14">
      <c r="A14" s="4" t="inlineStr">
        <is>
          <t>Line of credit facility, maximum borrowing capacity</t>
        </is>
      </c>
      <c r="B14" s="6" t="n">
        <v>30000000</v>
      </c>
    </row>
    <row r="15">
      <c r="A15" s="4" t="inlineStr">
        <is>
          <t>Line of Credit</t>
        </is>
      </c>
    </row>
    <row r="16">
      <c r="A16" s="3" t="inlineStr">
        <is>
          <t>Debt Instrument [Line Items]</t>
        </is>
      </c>
    </row>
    <row r="17">
      <c r="A17" s="4" t="inlineStr">
        <is>
          <t>Balance</t>
        </is>
      </c>
      <c r="B17" s="6" t="n">
        <v>0</v>
      </c>
    </row>
    <row r="18">
      <c r="A18" s="4" t="inlineStr">
        <is>
          <t>Interest expense, debt</t>
        </is>
      </c>
      <c r="B18" s="6" t="n">
        <v>7000</v>
      </c>
      <c r="C18" s="6" t="n">
        <v>425000</v>
      </c>
      <c r="D18" s="7" t="n">
        <v>1800000</v>
      </c>
    </row>
    <row r="19">
      <c r="A19" s="4" t="inlineStr">
        <is>
          <t>Securities sold under agreements to repurchase</t>
        </is>
      </c>
    </row>
    <row r="20">
      <c r="A20" s="3" t="inlineStr">
        <is>
          <t>Debt Instrument [Line Items]</t>
        </is>
      </c>
    </row>
    <row r="21">
      <c r="A21" s="4" t="inlineStr">
        <is>
          <t>Advances from federal home loan banks</t>
        </is>
      </c>
      <c r="B21" s="6" t="n">
        <v>148100000</v>
      </c>
      <c r="C21" s="6" t="n">
        <v>222400000</v>
      </c>
    </row>
    <row r="22">
      <c r="A22" s="4" t="inlineStr">
        <is>
          <t>Securities sold under agreements to repurchase | Subsidiaries</t>
        </is>
      </c>
    </row>
    <row r="23">
      <c r="A23" s="3" t="inlineStr">
        <is>
          <t>Debt Instrument [Line Items]</t>
        </is>
      </c>
    </row>
    <row r="24">
      <c r="A24" s="4" t="inlineStr">
        <is>
          <t>Advances from federal home loan banks</t>
        </is>
      </c>
      <c r="B24" s="6" t="n">
        <v>44100000</v>
      </c>
    </row>
    <row r="25">
      <c r="A25" s="4" t="inlineStr">
        <is>
          <t>FHLB advances</t>
        </is>
      </c>
    </row>
    <row r="26">
      <c r="A26" s="3" t="inlineStr">
        <is>
          <t>Debt Instrument [Line Items]</t>
        </is>
      </c>
    </row>
    <row r="27">
      <c r="A27" s="4" t="inlineStr">
        <is>
          <t>Balance</t>
        </is>
      </c>
      <c r="B27" s="6" t="n">
        <v>340495000</v>
      </c>
      <c r="C27" s="6" t="n">
        <v>792412000</v>
      </c>
    </row>
    <row r="28">
      <c r="A28" s="4" t="inlineStr">
        <is>
          <t>Interest expense, debt</t>
        </is>
      </c>
      <c r="B28" s="7" t="n">
        <v>7600000</v>
      </c>
      <c r="C28" s="7" t="n">
        <v>17700000</v>
      </c>
      <c r="D28" s="6" t="n">
        <v>25200000</v>
      </c>
    </row>
    <row r="29">
      <c r="A29" s="4" t="inlineStr">
        <is>
          <t>Weighted Average Interest Rate</t>
        </is>
      </c>
      <c r="B29" s="4" t="inlineStr">
        <is>
          <t>1.17%</t>
        </is>
      </c>
      <c r="C29" s="4" t="inlineStr">
        <is>
          <t>1.18%</t>
        </is>
      </c>
    </row>
    <row r="30">
      <c r="A30" s="4" t="inlineStr">
        <is>
          <t>Notes payable</t>
        </is>
      </c>
    </row>
    <row r="31">
      <c r="A31" s="3" t="inlineStr">
        <is>
          <t>Debt Instrument [Line Items]</t>
        </is>
      </c>
    </row>
    <row r="32">
      <c r="A32" s="4" t="inlineStr">
        <is>
          <t>Balance</t>
        </is>
      </c>
      <c r="B32" s="7" t="n">
        <v>29841000</v>
      </c>
      <c r="C32" s="7" t="n">
        <v>0</v>
      </c>
      <c r="E32" s="7" t="n">
        <v>30000000</v>
      </c>
    </row>
    <row r="33">
      <c r="A33" s="4" t="inlineStr">
        <is>
          <t>Interest expense, debt</t>
        </is>
      </c>
      <c r="B33" s="7" t="n">
        <v>25000</v>
      </c>
    </row>
    <row r="34">
      <c r="A34" s="4" t="inlineStr">
        <is>
          <t>Weighted Average Interest Rate</t>
        </is>
      </c>
      <c r="B34" s="4" t="inlineStr">
        <is>
          <t>3.35%</t>
        </is>
      </c>
      <c r="C34" s="4" t="inlineStr">
        <is>
          <t>0.00%</t>
        </is>
      </c>
    </row>
    <row r="35">
      <c r="A35" s="4" t="inlineStr">
        <is>
          <t>Junior subordinated debt</t>
        </is>
      </c>
    </row>
    <row r="36">
      <c r="A36" s="3" t="inlineStr">
        <is>
          <t>Debt Instrument [Line Items]</t>
        </is>
      </c>
    </row>
    <row r="37">
      <c r="A37" s="4" t="inlineStr">
        <is>
          <t>Balance</t>
        </is>
      </c>
      <c r="B37" s="7" t="n">
        <v>6973000</v>
      </c>
      <c r="C37" s="7" t="n">
        <v>6952000</v>
      </c>
    </row>
    <row r="38">
      <c r="A38" s="4" t="inlineStr">
        <is>
          <t>Interest expense, debt</t>
        </is>
      </c>
      <c r="B38" s="7" t="n">
        <v>245000</v>
      </c>
      <c r="C38" s="7" t="n">
        <v>295000</v>
      </c>
      <c r="D38" s="7" t="n">
        <v>65000</v>
      </c>
    </row>
    <row r="39">
      <c r="A39" s="4" t="inlineStr">
        <is>
          <t>Weighted Average Interest Rate</t>
        </is>
      </c>
      <c r="B39" s="4" t="inlineStr">
        <is>
          <t>3.07%</t>
        </is>
      </c>
      <c r="C39" s="4" t="inlineStr">
        <is>
          <t>3.20%</t>
        </is>
      </c>
    </row>
    <row r="40">
      <c r="A40" s="4" t="inlineStr">
        <is>
          <t>Interest rate, effective percentage</t>
        </is>
      </c>
      <c r="B40" s="4" t="inlineStr">
        <is>
          <t>3.07%</t>
        </is>
      </c>
      <c r="C40" s="4" t="inlineStr">
        <is>
          <t>3.20%</t>
        </is>
      </c>
    </row>
    <row r="41">
      <c r="A41" s="4" t="inlineStr">
        <is>
          <t>Subordinated notes</t>
        </is>
      </c>
    </row>
    <row r="42">
      <c r="A42" s="3" t="inlineStr">
        <is>
          <t>Debt Instrument [Line Items]</t>
        </is>
      </c>
    </row>
    <row r="43">
      <c r="A43" s="4" t="inlineStr">
        <is>
          <t>Interest expense, debt</t>
        </is>
      </c>
      <c r="B43" s="7" t="n">
        <v>0</v>
      </c>
      <c r="C43" s="7" t="n">
        <v>448000</v>
      </c>
    </row>
    <row r="44">
      <c r="A44" s="4" t="inlineStr">
        <is>
          <t>Interest rate swaps | FHLB advances</t>
        </is>
      </c>
    </row>
    <row r="45">
      <c r="A45" s="3" t="inlineStr">
        <is>
          <t>Debt Instrument [Line Items]</t>
        </is>
      </c>
    </row>
    <row r="46">
      <c r="A46" s="4" t="inlineStr">
        <is>
          <t>Notional amount of derivative</t>
        </is>
      </c>
      <c r="B46" s="7" t="n">
        <v>190000000</v>
      </c>
      <c r="C46" s="7" t="n">
        <v>430000000</v>
      </c>
    </row>
    <row r="47">
      <c r="A47" s="4" t="inlineStr">
        <is>
          <t>London Interbank Offered Rate (LIBOR) | Junior subordinated debt</t>
        </is>
      </c>
    </row>
    <row r="48">
      <c r="A48" s="3" t="inlineStr">
        <is>
          <t>Debt Instrument [Line Items]</t>
        </is>
      </c>
    </row>
    <row r="49">
      <c r="A49" s="4" t="inlineStr">
        <is>
          <t>Basis spread on variable rate</t>
        </is>
      </c>
      <c r="B49" s="4" t="inlineStr">
        <is>
          <t>2.95%</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contractual maturity of borrowings (Details) - USD ($) $ in Thousands</t>
        </is>
      </c>
      <c r="B1" s="2" t="inlineStr">
        <is>
          <t>Dec. 31, 2021</t>
        </is>
      </c>
      <c r="C1" s="2" t="inlineStr">
        <is>
          <t>Dec. 31, 2020</t>
        </is>
      </c>
    </row>
    <row r="2">
      <c r="A2" s="3" t="inlineStr">
        <is>
          <t>Debt Instrument [Line Items]</t>
        </is>
      </c>
    </row>
    <row r="3">
      <c r="A3" s="4" t="inlineStr">
        <is>
          <t>Total FHLB advances</t>
        </is>
      </c>
      <c r="B3" s="7" t="n">
        <v>377309</v>
      </c>
      <c r="C3" s="7" t="n">
        <v>799364</v>
      </c>
    </row>
    <row r="4">
      <c r="A4" s="4" t="inlineStr">
        <is>
          <t>Line of Credit and FHLB Advances</t>
        </is>
      </c>
    </row>
    <row r="5">
      <c r="A5" s="3" t="inlineStr">
        <is>
          <t>Debt Instrument [Line Items]</t>
        </is>
      </c>
    </row>
    <row r="6">
      <c r="A6" s="4" t="inlineStr">
        <is>
          <t>One year or less</t>
        </is>
      </c>
      <c r="B6" s="6" t="n">
        <v>228725</v>
      </c>
    </row>
    <row r="7">
      <c r="A7" s="4" t="inlineStr">
        <is>
          <t>After one year to two years</t>
        </is>
      </c>
      <c r="B7" s="6" t="n">
        <v>33804</v>
      </c>
    </row>
    <row r="8">
      <c r="A8" s="4" t="inlineStr">
        <is>
          <t>After two years to three years</t>
        </is>
      </c>
      <c r="B8" s="6" t="n">
        <v>38602</v>
      </c>
    </row>
    <row r="9">
      <c r="A9" s="4" t="inlineStr">
        <is>
          <t>After three years to four years</t>
        </is>
      </c>
      <c r="B9" s="6" t="n">
        <v>28053</v>
      </c>
    </row>
    <row r="10">
      <c r="A10" s="4" t="inlineStr">
        <is>
          <t>After four years</t>
        </is>
      </c>
      <c r="B10" s="6" t="n">
        <v>11311</v>
      </c>
    </row>
    <row r="11">
      <c r="A11" s="4" t="inlineStr">
        <is>
          <t>Total FHLB advances</t>
        </is>
      </c>
      <c r="B11" s="7" t="n">
        <v>34049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tockholders' Equity - Actual Capital Amounts and Ratios (Details) $ in Thousands</t>
        </is>
      </c>
      <c r="B1" s="2" t="inlineStr">
        <is>
          <t>Dec. 31, 2021USD ($)</t>
        </is>
      </c>
      <c r="C1" s="2" t="inlineStr">
        <is>
          <t>Dec. 31, 2020USD ($)</t>
        </is>
      </c>
    </row>
    <row r="2">
      <c r="A2" s="4" t="inlineStr">
        <is>
          <t>Parent Company</t>
        </is>
      </c>
    </row>
    <row r="3">
      <c r="A3" s="3" t="inlineStr">
        <is>
          <t>Compliance with Regulatory Capital Requirements under Banking Regulations [Line Items]</t>
        </is>
      </c>
    </row>
    <row r="4">
      <c r="A4" s="4" t="inlineStr">
        <is>
          <t>Capital conservation buffer, ratio</t>
        </is>
      </c>
      <c r="B4" s="4" t="inlineStr">
        <is>
          <t>2.50%</t>
        </is>
      </c>
    </row>
    <row r="5">
      <c r="A5" s="3" t="inlineStr">
        <is>
          <t>Actual, Amount</t>
        </is>
      </c>
    </row>
    <row r="6">
      <c r="A6" s="4" t="inlineStr">
        <is>
          <t>Total capital</t>
        </is>
      </c>
      <c r="B6" s="7" t="n">
        <v>1104863</v>
      </c>
      <c r="C6" s="7" t="n">
        <v>1070361</v>
      </c>
    </row>
    <row r="7">
      <c r="A7" s="4" t="inlineStr">
        <is>
          <t>Tier one capital</t>
        </is>
      </c>
      <c r="B7" s="6" t="n">
        <v>1041650</v>
      </c>
      <c r="C7" s="6" t="n">
        <v>998172</v>
      </c>
    </row>
    <row r="8">
      <c r="A8" s="4" t="inlineStr">
        <is>
          <t>Common equity tier one capital</t>
        </is>
      </c>
      <c r="B8" s="6" t="n">
        <v>1034433</v>
      </c>
      <c r="C8" s="6" t="n">
        <v>990955</v>
      </c>
    </row>
    <row r="9">
      <c r="A9" s="4" t="inlineStr">
        <is>
          <t>Tier one leverage capital</t>
        </is>
      </c>
      <c r="B9" s="7" t="n">
        <v>1041650</v>
      </c>
      <c r="C9" s="7" t="n">
        <v>998172</v>
      </c>
    </row>
    <row r="10">
      <c r="A10" s="3" t="inlineStr">
        <is>
          <t>Ratio, Actual</t>
        </is>
      </c>
    </row>
    <row r="11">
      <c r="A11" s="4" t="inlineStr">
        <is>
          <t>Capital to risk weighted assets</t>
        </is>
      </c>
      <c r="B11" s="9" t="n">
        <v>0.1713</v>
      </c>
      <c r="C11" s="9" t="n">
        <v>0.1854</v>
      </c>
    </row>
    <row r="12">
      <c r="A12" s="4" t="inlineStr">
        <is>
          <t>Tier one risk based capital to risk weighted assets</t>
        </is>
      </c>
      <c r="B12" s="9" t="n">
        <v>0.1615</v>
      </c>
      <c r="C12" s="9" t="n">
        <v>0.1729</v>
      </c>
    </row>
    <row r="13">
      <c r="A13" s="4" t="inlineStr">
        <is>
          <t>Common equity tier one capital</t>
        </is>
      </c>
      <c r="B13" s="9" t="n">
        <v>0.1604</v>
      </c>
      <c r="C13" s="9" t="n">
        <v>0.1717</v>
      </c>
    </row>
    <row r="14">
      <c r="A14" s="4" t="inlineStr">
        <is>
          <t>Tier one leverage capital to average assets</t>
        </is>
      </c>
      <c r="B14" s="9" t="n">
        <v>0.1123</v>
      </c>
      <c r="C14" s="9" t="n">
        <v>0.1138</v>
      </c>
    </row>
    <row r="15">
      <c r="A15" s="3" t="inlineStr">
        <is>
          <t>Minimum Capital Adequacy Requirements, Amount</t>
        </is>
      </c>
    </row>
    <row r="16">
      <c r="A16" s="4" t="inlineStr">
        <is>
          <t>Capital required for capital adequacy</t>
        </is>
      </c>
      <c r="B16" s="7" t="n">
        <v>515924</v>
      </c>
      <c r="C16" s="7" t="n">
        <v>461766</v>
      </c>
    </row>
    <row r="17">
      <c r="A17" s="4" t="inlineStr">
        <is>
          <t>Tier one risk based capital required for capital adequacy</t>
        </is>
      </c>
      <c r="B17" s="6" t="n">
        <v>386943</v>
      </c>
      <c r="C17" s="6" t="n">
        <v>346325</v>
      </c>
    </row>
    <row r="18">
      <c r="A18" s="4" t="inlineStr">
        <is>
          <t>Common equity tier one capital required for capital adequacy</t>
        </is>
      </c>
      <c r="B18" s="6" t="n">
        <v>290207</v>
      </c>
      <c r="C18" s="6" t="n">
        <v>259744</v>
      </c>
    </row>
    <row r="19">
      <c r="A19" s="4" t="inlineStr">
        <is>
          <t>Tier one leverage capital required for capital adequacy</t>
        </is>
      </c>
      <c r="B19" s="7" t="n">
        <v>370909</v>
      </c>
      <c r="C19" s="7" t="n">
        <v>350923</v>
      </c>
    </row>
    <row r="20">
      <c r="A20" s="3" t="inlineStr">
        <is>
          <t>Minimum Capital Adequacy Requirements, Ratio</t>
        </is>
      </c>
    </row>
    <row r="21">
      <c r="A21" s="4" t="inlineStr">
        <is>
          <t>Capital required for capital adequacy to risk weighted assets</t>
        </is>
      </c>
      <c r="B21" s="10" t="n">
        <v>0.08</v>
      </c>
      <c r="C21" s="9" t="n">
        <v>0.08</v>
      </c>
    </row>
    <row r="22">
      <c r="A22" s="4" t="inlineStr">
        <is>
          <t>Tier one risk based capital required for capital adequacy to risk weighted assets</t>
        </is>
      </c>
      <c r="B22" s="9" t="n">
        <v>0.06</v>
      </c>
      <c r="C22" s="9" t="n">
        <v>0.06</v>
      </c>
    </row>
    <row r="23">
      <c r="A23" s="4" t="inlineStr">
        <is>
          <t>Common equity tier one capital required for capital adequacy to risk weighted assets</t>
        </is>
      </c>
      <c r="B23" s="10" t="n">
        <v>0.045</v>
      </c>
      <c r="C23" s="9" t="n">
        <v>0.045</v>
      </c>
    </row>
    <row r="24">
      <c r="A24" s="4" t="inlineStr">
        <is>
          <t>Tier one leverage capital required for capital adequacy to average assets</t>
        </is>
      </c>
      <c r="B24" s="9" t="n">
        <v>0.04</v>
      </c>
      <c r="C24" s="9" t="n">
        <v>0.04</v>
      </c>
    </row>
    <row r="25">
      <c r="A25" s="3" t="inlineStr">
        <is>
          <t>Minimum Capital Adequacy Requirements With Capital Conservation Buffer, Amount</t>
        </is>
      </c>
    </row>
    <row r="26">
      <c r="A26" s="4" t="inlineStr">
        <is>
          <t>Capital required for capital adequacy with capital buffer</t>
        </is>
      </c>
      <c r="B26" s="7" t="n">
        <v>677151</v>
      </c>
      <c r="C26" s="7" t="n">
        <v>606068</v>
      </c>
    </row>
    <row r="27">
      <c r="A27" s="4" t="inlineStr">
        <is>
          <t>Tier one risk based capital required for capital adequacy with capital buffer</t>
        </is>
      </c>
      <c r="B27" s="6" t="n">
        <v>548170</v>
      </c>
      <c r="C27" s="6" t="n">
        <v>490627</v>
      </c>
    </row>
    <row r="28">
      <c r="A28" s="4" t="inlineStr">
        <is>
          <t>Common equity tier one risk based capital required for capital adequacy with capital buffer</t>
        </is>
      </c>
      <c r="B28" s="6" t="n">
        <v>451434</v>
      </c>
      <c r="C28" s="6" t="n">
        <v>404046</v>
      </c>
    </row>
    <row r="29">
      <c r="A29" s="4" t="inlineStr">
        <is>
          <t>Tier one leverage capital required for capital adequacy with capital buffer to average assets</t>
        </is>
      </c>
      <c r="B29" s="7" t="n">
        <v>370909</v>
      </c>
      <c r="C29" s="7" t="n">
        <v>350923</v>
      </c>
    </row>
    <row r="30">
      <c r="A30" s="3" t="inlineStr">
        <is>
          <t>Minimum Capital Adequacy Requirements With Capital Conservation Buffer, Ratio</t>
        </is>
      </c>
    </row>
    <row r="31">
      <c r="A31" s="4" t="inlineStr">
        <is>
          <t>Capital required for capital adequacy with capital buffer to risk weighted assets</t>
        </is>
      </c>
      <c r="B31" s="9" t="n">
        <v>0.105</v>
      </c>
      <c r="C31" s="9" t="n">
        <v>0.105</v>
      </c>
    </row>
    <row r="32">
      <c r="A32" s="4" t="inlineStr">
        <is>
          <t>Tier one risk based capital required for capital adequacy with capital buffer to risk weighted assets</t>
        </is>
      </c>
      <c r="B32" s="9" t="n">
        <v>0.08500000000000001</v>
      </c>
      <c r="C32" s="9" t="n">
        <v>0.08500000000000001</v>
      </c>
    </row>
    <row r="33">
      <c r="A33" s="4" t="inlineStr">
        <is>
          <t>Common equity tier one risk based capital requirement for capital adequacy with capital buffer to risk weighted assets</t>
        </is>
      </c>
      <c r="B33" s="9" t="n">
        <v>0.07000000000000001</v>
      </c>
      <c r="C33" s="9" t="n">
        <v>0.07000000000000001</v>
      </c>
    </row>
    <row r="34">
      <c r="A34" s="4" t="inlineStr">
        <is>
          <t>Tier one leverage capital requirement for capital adequacy with capital buffer to average assets</t>
        </is>
      </c>
      <c r="B34" s="4" t="inlineStr">
        <is>
          <t>4.00%</t>
        </is>
      </c>
      <c r="C34" s="4" t="inlineStr">
        <is>
          <t>4.00%</t>
        </is>
      </c>
    </row>
    <row r="35">
      <c r="A35" s="4" t="inlineStr">
        <is>
          <t>Columbia Bank</t>
        </is>
      </c>
    </row>
    <row r="36">
      <c r="A36" s="3" t="inlineStr">
        <is>
          <t>Actual, Amount</t>
        </is>
      </c>
    </row>
    <row r="37">
      <c r="A37" s="4" t="inlineStr">
        <is>
          <t>Total capital</t>
        </is>
      </c>
      <c r="B37" s="7" t="n">
        <v>962137</v>
      </c>
      <c r="C37" s="7" t="n">
        <v>924959</v>
      </c>
    </row>
    <row r="38">
      <c r="A38" s="4" t="inlineStr">
        <is>
          <t>Tier one capital</t>
        </is>
      </c>
      <c r="B38" s="6" t="n">
        <v>898935</v>
      </c>
      <c r="C38" s="6" t="n">
        <v>852897</v>
      </c>
    </row>
    <row r="39">
      <c r="A39" s="4" t="inlineStr">
        <is>
          <t>Common equity tier one capital</t>
        </is>
      </c>
      <c r="B39" s="6" t="n">
        <v>898935</v>
      </c>
      <c r="C39" s="6" t="n">
        <v>852897</v>
      </c>
    </row>
    <row r="40">
      <c r="A40" s="4" t="inlineStr">
        <is>
          <t>Tier one leverage capital</t>
        </is>
      </c>
      <c r="B40" s="7" t="n">
        <v>898935</v>
      </c>
      <c r="C40" s="7" t="n">
        <v>852897</v>
      </c>
    </row>
    <row r="41">
      <c r="A41" s="3" t="inlineStr">
        <is>
          <t>Ratio, Actual</t>
        </is>
      </c>
    </row>
    <row r="42">
      <c r="A42" s="4" t="inlineStr">
        <is>
          <t>Capital to risk weighted assets</t>
        </is>
      </c>
      <c r="B42" s="9" t="n">
        <v>0.1539</v>
      </c>
      <c r="C42" s="9" t="n">
        <v>0.1605</v>
      </c>
    </row>
    <row r="43">
      <c r="A43" s="4" t="inlineStr">
        <is>
          <t>Tier one risk based capital to risk weighted assets</t>
        </is>
      </c>
      <c r="B43" s="9" t="n">
        <v>0.1438</v>
      </c>
      <c r="C43" s="9" t="n">
        <v>0.148</v>
      </c>
    </row>
    <row r="44">
      <c r="A44" s="4" t="inlineStr">
        <is>
          <t>Common equity tier one capital</t>
        </is>
      </c>
      <c r="B44" s="9" t="n">
        <v>0.1438</v>
      </c>
      <c r="C44" s="9" t="n">
        <v>0.148</v>
      </c>
    </row>
    <row r="45">
      <c r="A45" s="4" t="inlineStr">
        <is>
          <t>Tier one leverage capital to average assets</t>
        </is>
      </c>
      <c r="B45" s="9" t="n">
        <v>0.098</v>
      </c>
      <c r="C45" s="9" t="n">
        <v>0.09719999999999999</v>
      </c>
    </row>
    <row r="46">
      <c r="A46" s="3" t="inlineStr">
        <is>
          <t>Minimum Capital Adequacy Requirements, Amount</t>
        </is>
      </c>
    </row>
    <row r="47">
      <c r="A47" s="4" t="inlineStr">
        <is>
          <t>Capital required for capital adequacy</t>
        </is>
      </c>
      <c r="B47" s="7" t="n">
        <v>500127</v>
      </c>
      <c r="C47" s="7" t="n">
        <v>460944</v>
      </c>
    </row>
    <row r="48">
      <c r="A48" s="4" t="inlineStr">
        <is>
          <t>Tier one risk based capital required for capital adequacy</t>
        </is>
      </c>
      <c r="B48" s="6" t="n">
        <v>375095</v>
      </c>
      <c r="C48" s="6" t="n">
        <v>345708</v>
      </c>
    </row>
    <row r="49">
      <c r="A49" s="4" t="inlineStr">
        <is>
          <t>Common equity tier one capital required for capital adequacy</t>
        </is>
      </c>
      <c r="B49" s="6" t="n">
        <v>281322</v>
      </c>
      <c r="C49" s="6" t="n">
        <v>259281</v>
      </c>
    </row>
    <row r="50">
      <c r="A50" s="4" t="inlineStr">
        <is>
          <t>Tier one leverage capital required for capital adequacy</t>
        </is>
      </c>
      <c r="B50" s="7" t="n">
        <v>366961</v>
      </c>
      <c r="C50" s="7" t="n">
        <v>350815</v>
      </c>
    </row>
    <row r="51">
      <c r="A51" s="3" t="inlineStr">
        <is>
          <t>Minimum Capital Adequacy Requirements, Ratio</t>
        </is>
      </c>
    </row>
    <row r="52">
      <c r="A52" s="4" t="inlineStr">
        <is>
          <t>Capital required for capital adequacy to risk weighted assets</t>
        </is>
      </c>
      <c r="B52" s="9" t="n">
        <v>0.08</v>
      </c>
      <c r="C52" s="9" t="n">
        <v>0.08</v>
      </c>
    </row>
    <row r="53">
      <c r="A53" s="4" t="inlineStr">
        <is>
          <t>Tier one risk based capital required for capital adequacy to risk weighted assets</t>
        </is>
      </c>
      <c r="B53" s="9" t="n">
        <v>0.06</v>
      </c>
      <c r="C53" s="9" t="n">
        <v>0.06</v>
      </c>
    </row>
    <row r="54">
      <c r="A54" s="4" t="inlineStr">
        <is>
          <t>Common equity tier one capital required for capital adequacy to risk weighted assets</t>
        </is>
      </c>
      <c r="B54" s="9" t="n">
        <v>0.045</v>
      </c>
      <c r="C54" s="9" t="n">
        <v>0.045</v>
      </c>
    </row>
    <row r="55">
      <c r="A55" s="4" t="inlineStr">
        <is>
          <t>Tier one leverage capital required for capital adequacy to average assets</t>
        </is>
      </c>
      <c r="B55" s="9" t="n">
        <v>0.04</v>
      </c>
      <c r="C55" s="9" t="n">
        <v>0.04</v>
      </c>
    </row>
    <row r="56">
      <c r="A56" s="3" t="inlineStr">
        <is>
          <t>Minimum Capital Adequacy Requirements With Capital Conservation Buffer, Amount</t>
        </is>
      </c>
    </row>
    <row r="57">
      <c r="A57" s="4" t="inlineStr">
        <is>
          <t>Capital required for capital adequacy with capital buffer</t>
        </is>
      </c>
      <c r="B57" s="7" t="n">
        <v>656417</v>
      </c>
      <c r="C57" s="7" t="n">
        <v>604989</v>
      </c>
    </row>
    <row r="58">
      <c r="A58" s="4" t="inlineStr">
        <is>
          <t>Tier one risk based capital required for capital adequacy with capital buffer</t>
        </is>
      </c>
      <c r="B58" s="6" t="n">
        <v>531385</v>
      </c>
      <c r="C58" s="6" t="n">
        <v>489753</v>
      </c>
    </row>
    <row r="59">
      <c r="A59" s="4" t="inlineStr">
        <is>
          <t>Common equity tier one risk based capital required for capital adequacy with capital buffer</t>
        </is>
      </c>
      <c r="B59" s="6" t="n">
        <v>437611</v>
      </c>
      <c r="C59" s="6" t="n">
        <v>403326</v>
      </c>
    </row>
    <row r="60">
      <c r="A60" s="4" t="inlineStr">
        <is>
          <t>Tier one leverage capital required for capital adequacy with capital buffer to average assets</t>
        </is>
      </c>
      <c r="B60" s="7" t="n">
        <v>366961</v>
      </c>
      <c r="C60" s="7" t="n">
        <v>350815</v>
      </c>
    </row>
    <row r="61">
      <c r="A61" s="3" t="inlineStr">
        <is>
          <t>Minimum Capital Adequacy Requirements With Capital Conservation Buffer, Ratio</t>
        </is>
      </c>
    </row>
    <row r="62">
      <c r="A62" s="4" t="inlineStr">
        <is>
          <t>Capital required for capital adequacy with capital buffer to risk weighted assets</t>
        </is>
      </c>
      <c r="B62" s="9" t="n">
        <v>0.105</v>
      </c>
      <c r="C62" s="9" t="n">
        <v>0.105</v>
      </c>
    </row>
    <row r="63">
      <c r="A63" s="4" t="inlineStr">
        <is>
          <t>Tier one risk based capital required for capital adequacy with capital buffer to risk weighted assets</t>
        </is>
      </c>
      <c r="B63" s="9" t="n">
        <v>0.08500000000000001</v>
      </c>
      <c r="C63" s="9" t="n">
        <v>0.08500000000000001</v>
      </c>
    </row>
    <row r="64">
      <c r="A64" s="4" t="inlineStr">
        <is>
          <t>Common equity tier one risk based capital requirement for capital adequacy with capital buffer to risk weighted assets</t>
        </is>
      </c>
      <c r="B64" s="9" t="n">
        <v>0.07000000000000001</v>
      </c>
      <c r="C64" s="9" t="n">
        <v>0.07000000000000001</v>
      </c>
    </row>
    <row r="65">
      <c r="A65" s="4" t="inlineStr">
        <is>
          <t>Tier one leverage capital requirement for capital adequacy with capital buffer to average assets</t>
        </is>
      </c>
      <c r="B65" s="4" t="inlineStr">
        <is>
          <t>4.00%</t>
        </is>
      </c>
      <c r="C65" s="4" t="inlineStr">
        <is>
          <t>4.00%</t>
        </is>
      </c>
    </row>
    <row r="66">
      <c r="A66" s="3" t="inlineStr">
        <is>
          <t>To Be Well Capitalized Under Prompt Corrective Action Provisions, Amount</t>
        </is>
      </c>
    </row>
    <row r="67">
      <c r="A67" s="4" t="inlineStr">
        <is>
          <t>Capital required to be well capitalized, amount</t>
        </is>
      </c>
      <c r="B67" s="7" t="n">
        <v>625159</v>
      </c>
      <c r="C67" s="7" t="n">
        <v>576180</v>
      </c>
    </row>
    <row r="68">
      <c r="A68" s="4" t="inlineStr">
        <is>
          <t>Tier one risk based capital required to be well capitalized, amount</t>
        </is>
      </c>
      <c r="B68" s="6" t="n">
        <v>500127</v>
      </c>
      <c r="C68" s="6" t="n">
        <v>460944</v>
      </c>
    </row>
    <row r="69">
      <c r="A69" s="4" t="inlineStr">
        <is>
          <t>Common equity tier one capital required to be well-capitalized, amount</t>
        </is>
      </c>
      <c r="B69" s="6" t="n">
        <v>406353</v>
      </c>
      <c r="C69" s="6" t="n">
        <v>374517</v>
      </c>
    </row>
    <row r="70">
      <c r="A70" s="4" t="inlineStr">
        <is>
          <t>Tier one leverage capital required to be well capitalized, amount</t>
        </is>
      </c>
      <c r="B70" s="7" t="n">
        <v>458701</v>
      </c>
      <c r="C70" s="7" t="n">
        <v>438519</v>
      </c>
    </row>
    <row r="71">
      <c r="A71" s="3" t="inlineStr">
        <is>
          <t>To Be Well Capitalized Under Prompt Corrective Action Provisions, Ratio</t>
        </is>
      </c>
    </row>
    <row r="72">
      <c r="A72" s="4" t="inlineStr">
        <is>
          <t>Capital required to be well capitalized to risk weighted assets, ratio</t>
        </is>
      </c>
      <c r="B72" s="9" t="n">
        <v>0.1</v>
      </c>
      <c r="C72" s="9" t="n">
        <v>0.1</v>
      </c>
    </row>
    <row r="73">
      <c r="A73" s="4" t="inlineStr">
        <is>
          <t>Tier one risk based capital required to be well capitalized to risk weighted assets, ratio</t>
        </is>
      </c>
      <c r="B73" s="9" t="n">
        <v>0.08</v>
      </c>
      <c r="C73" s="9" t="n">
        <v>0.08</v>
      </c>
    </row>
    <row r="74">
      <c r="A74" s="4" t="inlineStr">
        <is>
          <t>Common equity tier one capital required to be well-capitalized to risk weighted assets, ratio</t>
        </is>
      </c>
      <c r="B74" s="9" t="n">
        <v>0.065</v>
      </c>
      <c r="C74" s="9" t="n">
        <v>0.065</v>
      </c>
    </row>
    <row r="75">
      <c r="A75" s="4" t="inlineStr">
        <is>
          <t>Tier one leverage capital required to be well capitalized to average assets, ratio</t>
        </is>
      </c>
      <c r="B75" s="9" t="n">
        <v>0.05</v>
      </c>
      <c r="C75" s="9" t="n">
        <v>0.05</v>
      </c>
    </row>
    <row r="76">
      <c r="A76" s="4" t="inlineStr">
        <is>
          <t>Freehold Bank</t>
        </is>
      </c>
    </row>
    <row r="77">
      <c r="A77" s="3" t="inlineStr">
        <is>
          <t>Actual, Amount</t>
        </is>
      </c>
    </row>
    <row r="78">
      <c r="A78" s="4" t="inlineStr">
        <is>
          <t>Total capital</t>
        </is>
      </c>
      <c r="B78" s="7" t="n">
        <v>41549</v>
      </c>
    </row>
    <row r="79">
      <c r="A79" s="4" t="inlineStr">
        <is>
          <t>Tier one capital</t>
        </is>
      </c>
      <c r="B79" s="6" t="n">
        <v>41537</v>
      </c>
    </row>
    <row r="80">
      <c r="A80" s="4" t="inlineStr">
        <is>
          <t>Common equity tier one capital</t>
        </is>
      </c>
      <c r="B80" s="6" t="n">
        <v>41537</v>
      </c>
    </row>
    <row r="81">
      <c r="A81" s="4" t="inlineStr">
        <is>
          <t>Tier one leverage capital</t>
        </is>
      </c>
      <c r="B81" s="7" t="n">
        <v>41537</v>
      </c>
    </row>
    <row r="82">
      <c r="A82" s="3" t="inlineStr">
        <is>
          <t>Ratio, Actual</t>
        </is>
      </c>
    </row>
    <row r="83">
      <c r="A83" s="4" t="inlineStr">
        <is>
          <t>Capital to risk weighted assets</t>
        </is>
      </c>
      <c r="B83" s="9" t="n">
        <v>0.2287</v>
      </c>
    </row>
    <row r="84">
      <c r="A84" s="4" t="inlineStr">
        <is>
          <t>Tier one risk based capital to risk weighted assets</t>
        </is>
      </c>
      <c r="B84" s="9" t="n">
        <v>0.2286</v>
      </c>
    </row>
    <row r="85">
      <c r="A85" s="4" t="inlineStr">
        <is>
          <t>Common equity tier one capital</t>
        </is>
      </c>
      <c r="B85" s="9" t="n">
        <v>0.2286</v>
      </c>
    </row>
    <row r="86">
      <c r="A86" s="4" t="inlineStr">
        <is>
          <t>Tier one leverage capital to average assets</t>
        </is>
      </c>
      <c r="B86" s="9" t="n">
        <v>0.1371</v>
      </c>
    </row>
    <row r="87">
      <c r="A87" s="3" t="inlineStr">
        <is>
          <t>Minimum Capital Adequacy Requirements, Amount</t>
        </is>
      </c>
    </row>
    <row r="88">
      <c r="A88" s="4" t="inlineStr">
        <is>
          <t>Capital required for capital adequacy</t>
        </is>
      </c>
      <c r="B88" s="7" t="n">
        <v>14534</v>
      </c>
    </row>
    <row r="89">
      <c r="A89" s="4" t="inlineStr">
        <is>
          <t>Tier one risk based capital required for capital adequacy</t>
        </is>
      </c>
      <c r="B89" s="6" t="n">
        <v>10901</v>
      </c>
    </row>
    <row r="90">
      <c r="A90" s="4" t="inlineStr">
        <is>
          <t>Common equity tier one capital required for capital adequacy</t>
        </is>
      </c>
      <c r="B90" s="6" t="n">
        <v>8176</v>
      </c>
    </row>
    <row r="91">
      <c r="A91" s="4" t="inlineStr">
        <is>
          <t>Tier one leverage capital required for capital adequacy</t>
        </is>
      </c>
      <c r="B91" s="7" t="n">
        <v>12118</v>
      </c>
    </row>
    <row r="92">
      <c r="A92" s="3" t="inlineStr">
        <is>
          <t>Minimum Capital Adequacy Requirements, Ratio</t>
        </is>
      </c>
    </row>
    <row r="93">
      <c r="A93" s="4" t="inlineStr">
        <is>
          <t>Capital required for capital adequacy to risk weighted assets</t>
        </is>
      </c>
      <c r="B93" s="9" t="n">
        <v>0.08</v>
      </c>
    </row>
    <row r="94">
      <c r="A94" s="4" t="inlineStr">
        <is>
          <t>Tier one risk based capital required for capital adequacy to risk weighted assets</t>
        </is>
      </c>
      <c r="B94" s="9" t="n">
        <v>0.06</v>
      </c>
    </row>
    <row r="95">
      <c r="A95" s="4" t="inlineStr">
        <is>
          <t>Common equity tier one capital required for capital adequacy to risk weighted assets</t>
        </is>
      </c>
      <c r="B95" s="9" t="n">
        <v>0.045</v>
      </c>
    </row>
    <row r="96">
      <c r="A96" s="4" t="inlineStr">
        <is>
          <t>Tier one leverage capital required for capital adequacy to average assets</t>
        </is>
      </c>
      <c r="B96" s="9" t="n">
        <v>0.04</v>
      </c>
    </row>
    <row r="97">
      <c r="A97" s="3" t="inlineStr">
        <is>
          <t>Minimum Capital Adequacy Requirements With Capital Conservation Buffer, Amount</t>
        </is>
      </c>
    </row>
    <row r="98">
      <c r="A98" s="4" t="inlineStr">
        <is>
          <t>Capital required for capital adequacy with capital buffer</t>
        </is>
      </c>
      <c r="B98" s="7" t="n">
        <v>19076</v>
      </c>
    </row>
    <row r="99">
      <c r="A99" s="4" t="inlineStr">
        <is>
          <t>Tier one risk based capital required for capital adequacy with capital buffer</t>
        </is>
      </c>
      <c r="B99" s="6" t="n">
        <v>15443</v>
      </c>
    </row>
    <row r="100">
      <c r="A100" s="4" t="inlineStr">
        <is>
          <t>Common equity tier one risk based capital required for capital adequacy with capital buffer</t>
        </is>
      </c>
      <c r="B100" s="6" t="n">
        <v>12717</v>
      </c>
    </row>
    <row r="101">
      <c r="A101" s="4" t="inlineStr">
        <is>
          <t>Tier one leverage capital required for capital adequacy with capital buffer to average assets</t>
        </is>
      </c>
      <c r="B101" s="7" t="n">
        <v>12118</v>
      </c>
    </row>
    <row r="102">
      <c r="A102" s="3" t="inlineStr">
        <is>
          <t>Minimum Capital Adequacy Requirements With Capital Conservation Buffer, Ratio</t>
        </is>
      </c>
    </row>
    <row r="103">
      <c r="A103" s="4" t="inlineStr">
        <is>
          <t>Capital required for capital adequacy with capital buffer to risk weighted assets</t>
        </is>
      </c>
      <c r="B103" s="9" t="n">
        <v>0.105</v>
      </c>
    </row>
    <row r="104">
      <c r="A104" s="4" t="inlineStr">
        <is>
          <t>Tier one risk based capital required for capital adequacy with capital buffer to risk weighted assets</t>
        </is>
      </c>
      <c r="B104" s="9" t="n">
        <v>0.08500000000000001</v>
      </c>
    </row>
    <row r="105">
      <c r="A105" s="4" t="inlineStr">
        <is>
          <t>Common equity tier one risk based capital requirement for capital adequacy with capital buffer to risk weighted assets</t>
        </is>
      </c>
      <c r="B105" s="9" t="n">
        <v>0.07000000000000001</v>
      </c>
    </row>
    <row r="106">
      <c r="A106" s="4" t="inlineStr">
        <is>
          <t>Tier one leverage capital requirement for capital adequacy with capital buffer to average assets</t>
        </is>
      </c>
      <c r="B106" s="4" t="inlineStr">
        <is>
          <t>4.00%</t>
        </is>
      </c>
    </row>
    <row r="107">
      <c r="A107" s="3" t="inlineStr">
        <is>
          <t>To Be Well Capitalized Under Prompt Corrective Action Provisions, Amount</t>
        </is>
      </c>
    </row>
    <row r="108">
      <c r="A108" s="4" t="inlineStr">
        <is>
          <t>Capital required to be well capitalized, amount</t>
        </is>
      </c>
      <c r="B108" s="7" t="n">
        <v>18168</v>
      </c>
    </row>
    <row r="109">
      <c r="A109" s="4" t="inlineStr">
        <is>
          <t>Tier one risk based capital required to be well capitalized, amount</t>
        </is>
      </c>
      <c r="B109" s="6" t="n">
        <v>14534</v>
      </c>
    </row>
    <row r="110">
      <c r="A110" s="4" t="inlineStr">
        <is>
          <t>Common equity tier one capital required to be well-capitalized, amount</t>
        </is>
      </c>
      <c r="B110" s="6" t="n">
        <v>11809</v>
      </c>
    </row>
    <row r="111">
      <c r="A111" s="4" t="inlineStr">
        <is>
          <t>Tier one leverage capital required to be well capitalized, amount</t>
        </is>
      </c>
      <c r="B111" s="7" t="n">
        <v>15147</v>
      </c>
    </row>
    <row r="112">
      <c r="A112" s="3" t="inlineStr">
        <is>
          <t>To Be Well Capitalized Under Prompt Corrective Action Provisions, Ratio</t>
        </is>
      </c>
    </row>
    <row r="113">
      <c r="A113" s="4" t="inlineStr">
        <is>
          <t>Capital required to be well capitalized to risk weighted assets, ratio</t>
        </is>
      </c>
      <c r="B113" s="9" t="n">
        <v>0.1</v>
      </c>
    </row>
    <row r="114">
      <c r="A114" s="4" t="inlineStr">
        <is>
          <t>Tier one risk based capital required to be well capitalized to risk weighted assets, ratio</t>
        </is>
      </c>
      <c r="B114" s="9" t="n">
        <v>0.08</v>
      </c>
    </row>
    <row r="115">
      <c r="A115" s="4" t="inlineStr">
        <is>
          <t>Common equity tier one capital required to be well-capitalized to risk weighted assets, ratio</t>
        </is>
      </c>
      <c r="B115" s="9" t="n">
        <v>0.065</v>
      </c>
    </row>
    <row r="116">
      <c r="A116" s="4" t="inlineStr">
        <is>
          <t>Tier one leverage capital required to be well capitalized to average assets, ratio</t>
        </is>
      </c>
      <c r="B116" s="9" t="n">
        <v>0.0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Narrative (Details) - USD ($) $ / shares in Units, $ in Thousands</t>
        </is>
      </c>
      <c r="B1" s="2" t="inlineStr">
        <is>
          <t>Dec. 06, 2021</t>
        </is>
      </c>
      <c r="C1" s="2" t="inlineStr">
        <is>
          <t>Feb. 01, 2021</t>
        </is>
      </c>
      <c r="D1" s="2" t="inlineStr">
        <is>
          <t>Sep. 10, 2020</t>
        </is>
      </c>
      <c r="E1" s="2" t="inlineStr">
        <is>
          <t>Dec. 05, 2019</t>
        </is>
      </c>
      <c r="F1" s="2" t="inlineStr">
        <is>
          <t>Jun. 13, 2019</t>
        </is>
      </c>
      <c r="G1" s="2" t="inlineStr">
        <is>
          <t>Dec. 31, 2021</t>
        </is>
      </c>
      <c r="H1" s="2" t="inlineStr">
        <is>
          <t>Dec. 31, 2020</t>
        </is>
      </c>
      <c r="I1" s="2" t="inlineStr">
        <is>
          <t>Dec. 31, 2019</t>
        </is>
      </c>
    </row>
    <row r="2">
      <c r="A2" s="3" t="inlineStr">
        <is>
          <t>Equity [Abstract]</t>
        </is>
      </c>
    </row>
    <row r="3">
      <c r="A3" s="4" t="inlineStr">
        <is>
          <t>Number of shares authorized to be repurchased (in shares)</t>
        </is>
      </c>
      <c r="B3" s="6" t="n">
        <v>5000000</v>
      </c>
      <c r="C3" s="6" t="n">
        <v>5000000</v>
      </c>
      <c r="D3" s="6" t="n">
        <v>5000000</v>
      </c>
      <c r="F3" s="6" t="n">
        <v>4000000</v>
      </c>
    </row>
    <row r="4">
      <c r="A4" s="4" t="inlineStr">
        <is>
          <t>Stock repurchase program, percent of common stock</t>
        </is>
      </c>
      <c r="B4" s="4" t="inlineStr">
        <is>
          <t>4.60%</t>
        </is>
      </c>
      <c r="C4" s="4" t="inlineStr">
        <is>
          <t>4.50%</t>
        </is>
      </c>
      <c r="D4" s="4" t="inlineStr">
        <is>
          <t>4.30%</t>
        </is>
      </c>
      <c r="F4" s="4" t="inlineStr">
        <is>
          <t>3.50%</t>
        </is>
      </c>
    </row>
    <row r="5">
      <c r="A5" s="4" t="inlineStr">
        <is>
          <t>Additional shares acquired in stock repurchase program (in shares)</t>
        </is>
      </c>
      <c r="E5" s="6" t="n">
        <v>3000000</v>
      </c>
    </row>
    <row r="6">
      <c r="A6" s="4" t="inlineStr">
        <is>
          <t>Stock repurchase program, remaining number of shares authorized to be repurchased</t>
        </is>
      </c>
      <c r="G6" s="6" t="n">
        <v>4813939</v>
      </c>
    </row>
    <row r="7">
      <c r="A7" s="4" t="inlineStr">
        <is>
          <t>Treasury stock, shares purchased (in shares)</t>
        </is>
      </c>
      <c r="G7" s="6" t="n">
        <v>6055119</v>
      </c>
      <c r="H7" s="6" t="n">
        <v>7587142</v>
      </c>
      <c r="I7" s="6" t="n">
        <v>3543800</v>
      </c>
    </row>
    <row r="8">
      <c r="A8" s="4" t="inlineStr">
        <is>
          <t>Cost method of shares repurchase</t>
        </is>
      </c>
      <c r="G8" s="7" t="n">
        <v>107774</v>
      </c>
      <c r="H8" s="7" t="n">
        <v>108166</v>
      </c>
      <c r="I8" s="7" t="n">
        <v>55309</v>
      </c>
    </row>
    <row r="9">
      <c r="A9" s="4" t="inlineStr">
        <is>
          <t>Cost method of shares repurchased (in dollars per share)</t>
        </is>
      </c>
      <c r="G9" s="8" t="n">
        <v>17.8</v>
      </c>
      <c r="H9" s="8" t="n">
        <v>14.26</v>
      </c>
      <c r="I9" s="8" t="n">
        <v>15.6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hange in Benefit Obligation and Plan Assets (Details) - USD ($) $ in Thousands</t>
        </is>
      </c>
      <c r="B1" s="2" t="inlineStr">
        <is>
          <t>12 Months Ended</t>
        </is>
      </c>
    </row>
    <row r="2">
      <c r="B2" s="2" t="inlineStr">
        <is>
          <t>Dec. 31, 2021</t>
        </is>
      </c>
      <c r="C2" s="2" t="inlineStr">
        <is>
          <t>Dec. 31, 2020</t>
        </is>
      </c>
      <c r="D2" s="2" t="inlineStr">
        <is>
          <t>Dec. 31, 2019</t>
        </is>
      </c>
    </row>
    <row r="3">
      <c r="A3" s="4" t="inlineStr">
        <is>
          <t>Pension Plan</t>
        </is>
      </c>
    </row>
    <row r="4">
      <c r="A4" s="3" t="inlineStr">
        <is>
          <t>Change in benefit obligation:</t>
        </is>
      </c>
    </row>
    <row r="5">
      <c r="A5" s="4" t="inlineStr">
        <is>
          <t>Benefit obligation, beginning balance</t>
        </is>
      </c>
      <c r="B5" s="7" t="n">
        <v>312440</v>
      </c>
      <c r="C5" s="7" t="n">
        <v>263826</v>
      </c>
    </row>
    <row r="6">
      <c r="A6" s="4" t="inlineStr">
        <is>
          <t>Acquired</t>
        </is>
      </c>
      <c r="B6" s="6" t="n">
        <v>0</v>
      </c>
      <c r="C6" s="6" t="n">
        <v>0</v>
      </c>
    </row>
    <row r="7">
      <c r="A7" s="4" t="inlineStr">
        <is>
          <t>Service cost</t>
        </is>
      </c>
      <c r="B7" s="6" t="n">
        <v>8044</v>
      </c>
      <c r="C7" s="6" t="n">
        <v>7985</v>
      </c>
      <c r="D7" s="7" t="n">
        <v>6494</v>
      </c>
    </row>
    <row r="8">
      <c r="A8" s="4" t="inlineStr">
        <is>
          <t>Interest cost</t>
        </is>
      </c>
      <c r="B8" s="6" t="n">
        <v>7317</v>
      </c>
      <c r="C8" s="6" t="n">
        <v>7608</v>
      </c>
      <c r="D8" s="6" t="n">
        <v>8569</v>
      </c>
    </row>
    <row r="9">
      <c r="A9" s="4" t="inlineStr">
        <is>
          <t>Actuarial (gain) loss</t>
        </is>
      </c>
      <c r="B9" s="6" t="n">
        <v>-9023</v>
      </c>
      <c r="C9" s="6" t="n">
        <v>40281</v>
      </c>
    </row>
    <row r="10">
      <c r="A10" s="4" t="inlineStr">
        <is>
          <t>Benefits paid</t>
        </is>
      </c>
      <c r="B10" s="6" t="n">
        <v>-8362</v>
      </c>
      <c r="C10" s="6" t="n">
        <v>-7260</v>
      </c>
    </row>
    <row r="11">
      <c r="A11" s="4" t="inlineStr">
        <is>
          <t>Benefit obligation, ending balance</t>
        </is>
      </c>
      <c r="B11" s="6" t="n">
        <v>310416</v>
      </c>
      <c r="C11" s="6" t="n">
        <v>312440</v>
      </c>
      <c r="D11" s="6" t="n">
        <v>263826</v>
      </c>
    </row>
    <row r="12">
      <c r="A12" s="3" t="inlineStr">
        <is>
          <t>Change in plan assets:</t>
        </is>
      </c>
    </row>
    <row r="13">
      <c r="A13" s="4" t="inlineStr">
        <is>
          <t>Fair value of plan assets, beginning balance</t>
        </is>
      </c>
      <c r="B13" s="6" t="n">
        <v>411907</v>
      </c>
      <c r="C13" s="6" t="n">
        <v>356347</v>
      </c>
    </row>
    <row r="14">
      <c r="A14" s="4" t="inlineStr">
        <is>
          <t>Actuarial return on plan assets</t>
        </is>
      </c>
      <c r="B14" s="6" t="n">
        <v>53587</v>
      </c>
      <c r="C14" s="6" t="n">
        <v>50820</v>
      </c>
    </row>
    <row r="15">
      <c r="A15" s="4" t="inlineStr">
        <is>
          <t>Employer contributions</t>
        </is>
      </c>
      <c r="B15" s="6" t="n">
        <v>35000</v>
      </c>
      <c r="C15" s="6" t="n">
        <v>12000</v>
      </c>
    </row>
    <row r="16">
      <c r="A16" s="4" t="inlineStr">
        <is>
          <t>Benefits paid</t>
        </is>
      </c>
      <c r="B16" s="6" t="n">
        <v>-8362</v>
      </c>
      <c r="C16" s="6" t="n">
        <v>-7260</v>
      </c>
    </row>
    <row r="17">
      <c r="A17" s="4" t="inlineStr">
        <is>
          <t>Fair value of plan assets, ending balance</t>
        </is>
      </c>
      <c r="B17" s="6" t="n">
        <v>492132</v>
      </c>
      <c r="C17" s="6" t="n">
        <v>411907</v>
      </c>
      <c r="D17" s="6" t="n">
        <v>356347</v>
      </c>
    </row>
    <row r="18">
      <c r="A18" s="4" t="inlineStr">
        <is>
          <t>Funded status at end of year</t>
        </is>
      </c>
      <c r="B18" s="6" t="n">
        <v>181716</v>
      </c>
      <c r="C18" s="6" t="n">
        <v>99467</v>
      </c>
    </row>
    <row r="19">
      <c r="A19" s="4" t="inlineStr">
        <is>
          <t>RIM Plan</t>
        </is>
      </c>
    </row>
    <row r="20">
      <c r="A20" s="3" t="inlineStr">
        <is>
          <t>Change in benefit obligation:</t>
        </is>
      </c>
    </row>
    <row r="21">
      <c r="A21" s="4" t="inlineStr">
        <is>
          <t>Benefit obligation, beginning balance</t>
        </is>
      </c>
      <c r="B21" s="6" t="n">
        <v>16530</v>
      </c>
      <c r="C21" s="6" t="n">
        <v>13696</v>
      </c>
    </row>
    <row r="22">
      <c r="A22" s="4" t="inlineStr">
        <is>
          <t>Acquired</t>
        </is>
      </c>
      <c r="B22" s="6" t="n">
        <v>0</v>
      </c>
      <c r="C22" s="6" t="n">
        <v>0</v>
      </c>
    </row>
    <row r="23">
      <c r="A23" s="4" t="inlineStr">
        <is>
          <t>Service cost</t>
        </is>
      </c>
      <c r="B23" s="6" t="n">
        <v>398</v>
      </c>
      <c r="C23" s="6" t="n">
        <v>267</v>
      </c>
      <c r="D23" s="6" t="n">
        <v>210</v>
      </c>
    </row>
    <row r="24">
      <c r="A24" s="4" t="inlineStr">
        <is>
          <t>Interest cost</t>
        </is>
      </c>
      <c r="B24" s="6" t="n">
        <v>343</v>
      </c>
      <c r="C24" s="6" t="n">
        <v>405</v>
      </c>
      <c r="D24" s="6" t="n">
        <v>466</v>
      </c>
    </row>
    <row r="25">
      <c r="A25" s="4" t="inlineStr">
        <is>
          <t>Actuarial (gain) loss</t>
        </is>
      </c>
      <c r="B25" s="6" t="n">
        <v>-1292</v>
      </c>
      <c r="C25" s="6" t="n">
        <v>2506</v>
      </c>
    </row>
    <row r="26">
      <c r="A26" s="4" t="inlineStr">
        <is>
          <t>Benefits paid</t>
        </is>
      </c>
      <c r="B26" s="6" t="n">
        <v>-329</v>
      </c>
      <c r="C26" s="6" t="n">
        <v>-344</v>
      </c>
    </row>
    <row r="27">
      <c r="A27" s="4" t="inlineStr">
        <is>
          <t>Benefit obligation, ending balance</t>
        </is>
      </c>
      <c r="B27" s="6" t="n">
        <v>15650</v>
      </c>
      <c r="C27" s="6" t="n">
        <v>16530</v>
      </c>
      <c r="D27" s="6" t="n">
        <v>13696</v>
      </c>
    </row>
    <row r="28">
      <c r="A28" s="3" t="inlineStr">
        <is>
          <t>Change in plan assets:</t>
        </is>
      </c>
    </row>
    <row r="29">
      <c r="A29" s="4" t="inlineStr">
        <is>
          <t>Fair value of plan assets, beginning balance</t>
        </is>
      </c>
      <c r="B29" s="6" t="n">
        <v>0</v>
      </c>
      <c r="C29" s="6" t="n">
        <v>0</v>
      </c>
    </row>
    <row r="30">
      <c r="A30" s="4" t="inlineStr">
        <is>
          <t>Actuarial return on plan assets</t>
        </is>
      </c>
      <c r="B30" s="6" t="n">
        <v>0</v>
      </c>
      <c r="C30" s="6" t="n">
        <v>0</v>
      </c>
    </row>
    <row r="31">
      <c r="A31" s="4" t="inlineStr">
        <is>
          <t>Employer contributions</t>
        </is>
      </c>
      <c r="B31" s="6" t="n">
        <v>329</v>
      </c>
      <c r="C31" s="6" t="n">
        <v>344</v>
      </c>
    </row>
    <row r="32">
      <c r="A32" s="4" t="inlineStr">
        <is>
          <t>Benefits paid</t>
        </is>
      </c>
      <c r="B32" s="6" t="n">
        <v>-329</v>
      </c>
      <c r="C32" s="6" t="n">
        <v>-344</v>
      </c>
    </row>
    <row r="33">
      <c r="A33" s="4" t="inlineStr">
        <is>
          <t>Fair value of plan assets, ending balance</t>
        </is>
      </c>
      <c r="B33" s="6" t="n">
        <v>0</v>
      </c>
      <c r="C33" s="6" t="n">
        <v>0</v>
      </c>
      <c r="D33" s="6" t="n">
        <v>0</v>
      </c>
    </row>
    <row r="34">
      <c r="A34" s="4" t="inlineStr">
        <is>
          <t>Funded status at end of year</t>
        </is>
      </c>
      <c r="B34" s="6" t="n">
        <v>-15650</v>
      </c>
      <c r="C34" s="6" t="n">
        <v>-16530</v>
      </c>
    </row>
    <row r="35">
      <c r="A35" s="4" t="inlineStr">
        <is>
          <t>Post-retirement Plan</t>
        </is>
      </c>
    </row>
    <row r="36">
      <c r="A36" s="3" t="inlineStr">
        <is>
          <t>Change in benefit obligation:</t>
        </is>
      </c>
    </row>
    <row r="37">
      <c r="A37" s="4" t="inlineStr">
        <is>
          <t>Benefit obligation, beginning balance</t>
        </is>
      </c>
      <c r="B37" s="6" t="n">
        <v>30621</v>
      </c>
      <c r="C37" s="6" t="n">
        <v>24603</v>
      </c>
    </row>
    <row r="38">
      <c r="A38" s="4" t="inlineStr">
        <is>
          <t>Acquired</t>
        </is>
      </c>
      <c r="B38" s="6" t="n">
        <v>0</v>
      </c>
      <c r="C38" s="6" t="n">
        <v>0</v>
      </c>
    </row>
    <row r="39">
      <c r="A39" s="4" t="inlineStr">
        <is>
          <t>Service cost</t>
        </is>
      </c>
      <c r="B39" s="6" t="n">
        <v>520</v>
      </c>
      <c r="C39" s="6" t="n">
        <v>394</v>
      </c>
      <c r="D39" s="6" t="n">
        <v>339</v>
      </c>
    </row>
    <row r="40">
      <c r="A40" s="4" t="inlineStr">
        <is>
          <t>Interest cost</t>
        </is>
      </c>
      <c r="B40" s="6" t="n">
        <v>562</v>
      </c>
      <c r="C40" s="6" t="n">
        <v>683</v>
      </c>
      <c r="D40" s="6" t="n">
        <v>826</v>
      </c>
    </row>
    <row r="41">
      <c r="A41" s="4" t="inlineStr">
        <is>
          <t>Actuarial (gain) loss</t>
        </is>
      </c>
      <c r="B41" s="6" t="n">
        <v>-4805</v>
      </c>
      <c r="C41" s="6" t="n">
        <v>5506</v>
      </c>
    </row>
    <row r="42">
      <c r="A42" s="4" t="inlineStr">
        <is>
          <t>Benefits paid</t>
        </is>
      </c>
      <c r="B42" s="6" t="n">
        <v>-563</v>
      </c>
      <c r="C42" s="6" t="n">
        <v>-565</v>
      </c>
    </row>
    <row r="43">
      <c r="A43" s="4" t="inlineStr">
        <is>
          <t>Benefit obligation, ending balance</t>
        </is>
      </c>
      <c r="B43" s="6" t="n">
        <v>26335</v>
      </c>
      <c r="C43" s="6" t="n">
        <v>30621</v>
      </c>
      <c r="D43" s="6" t="n">
        <v>24603</v>
      </c>
    </row>
    <row r="44">
      <c r="A44" s="3" t="inlineStr">
        <is>
          <t>Change in plan assets:</t>
        </is>
      </c>
    </row>
    <row r="45">
      <c r="A45" s="4" t="inlineStr">
        <is>
          <t>Fair value of plan assets, beginning balance</t>
        </is>
      </c>
      <c r="B45" s="6" t="n">
        <v>0</v>
      </c>
      <c r="C45" s="6" t="n">
        <v>0</v>
      </c>
    </row>
    <row r="46">
      <c r="A46" s="4" t="inlineStr">
        <is>
          <t>Actuarial return on plan assets</t>
        </is>
      </c>
      <c r="B46" s="6" t="n">
        <v>0</v>
      </c>
      <c r="C46" s="6" t="n">
        <v>0</v>
      </c>
    </row>
    <row r="47">
      <c r="A47" s="4" t="inlineStr">
        <is>
          <t>Employer contributions</t>
        </is>
      </c>
      <c r="B47" s="6" t="n">
        <v>563</v>
      </c>
      <c r="C47" s="6" t="n">
        <v>565</v>
      </c>
    </row>
    <row r="48">
      <c r="A48" s="4" t="inlineStr">
        <is>
          <t>Benefits paid</t>
        </is>
      </c>
      <c r="B48" s="6" t="n">
        <v>-563</v>
      </c>
      <c r="C48" s="6" t="n">
        <v>-565</v>
      </c>
    </row>
    <row r="49">
      <c r="A49" s="4" t="inlineStr">
        <is>
          <t>Fair value of plan assets, ending balance</t>
        </is>
      </c>
      <c r="B49" s="6" t="n">
        <v>0</v>
      </c>
      <c r="C49" s="6" t="n">
        <v>0</v>
      </c>
      <c r="D49" s="6" t="n">
        <v>0</v>
      </c>
    </row>
    <row r="50">
      <c r="A50" s="4" t="inlineStr">
        <is>
          <t>Funded status at end of year</t>
        </is>
      </c>
      <c r="B50" s="6" t="n">
        <v>-26335</v>
      </c>
      <c r="C50" s="6" t="n">
        <v>-30621</v>
      </c>
    </row>
    <row r="51">
      <c r="A51" s="4" t="inlineStr">
        <is>
          <t>Split-Dollar Life Insurance</t>
        </is>
      </c>
    </row>
    <row r="52">
      <c r="A52" s="3" t="inlineStr">
        <is>
          <t>Change in benefit obligation:</t>
        </is>
      </c>
    </row>
    <row r="53">
      <c r="A53" s="4" t="inlineStr">
        <is>
          <t>Benefit obligation, beginning balance</t>
        </is>
      </c>
      <c r="B53" s="6" t="n">
        <v>19981</v>
      </c>
      <c r="C53" s="6" t="n">
        <v>14100</v>
      </c>
    </row>
    <row r="54">
      <c r="A54" s="4" t="inlineStr">
        <is>
          <t>Acquired</t>
        </is>
      </c>
      <c r="B54" s="6" t="n">
        <v>0</v>
      </c>
      <c r="C54" s="6" t="n">
        <v>1981</v>
      </c>
    </row>
    <row r="55">
      <c r="A55" s="4" t="inlineStr">
        <is>
          <t>Service cost</t>
        </is>
      </c>
      <c r="B55" s="6" t="n">
        <v>562</v>
      </c>
      <c r="C55" s="6" t="n">
        <v>467</v>
      </c>
      <c r="D55" s="6" t="n">
        <v>354</v>
      </c>
    </row>
    <row r="56">
      <c r="A56" s="4" t="inlineStr">
        <is>
          <t>Interest cost</t>
        </is>
      </c>
      <c r="B56" s="6" t="n">
        <v>500</v>
      </c>
      <c r="C56" s="6" t="n">
        <v>507</v>
      </c>
      <c r="D56" s="6" t="n">
        <v>457</v>
      </c>
    </row>
    <row r="57">
      <c r="A57" s="4" t="inlineStr">
        <is>
          <t>Actuarial (gain) loss</t>
        </is>
      </c>
      <c r="B57" s="6" t="n">
        <v>-903</v>
      </c>
      <c r="C57" s="6" t="n">
        <v>3137</v>
      </c>
    </row>
    <row r="58">
      <c r="A58" s="4" t="inlineStr">
        <is>
          <t>Benefits paid</t>
        </is>
      </c>
      <c r="B58" s="6" t="n">
        <v>0</v>
      </c>
      <c r="C58" s="6" t="n">
        <v>-211</v>
      </c>
    </row>
    <row r="59">
      <c r="A59" s="4" t="inlineStr">
        <is>
          <t>Benefit obligation, ending balance</t>
        </is>
      </c>
      <c r="B59" s="6" t="n">
        <v>20140</v>
      </c>
      <c r="C59" s="6" t="n">
        <v>19981</v>
      </c>
      <c r="D59" s="6" t="n">
        <v>14100</v>
      </c>
    </row>
    <row r="60">
      <c r="A60" s="3" t="inlineStr">
        <is>
          <t>Change in plan assets:</t>
        </is>
      </c>
    </row>
    <row r="61">
      <c r="A61" s="4" t="inlineStr">
        <is>
          <t>Fair value of plan assets, beginning balance</t>
        </is>
      </c>
      <c r="B61" s="6" t="n">
        <v>0</v>
      </c>
      <c r="C61" s="6" t="n">
        <v>0</v>
      </c>
    </row>
    <row r="62">
      <c r="A62" s="4" t="inlineStr">
        <is>
          <t>Actuarial return on plan assets</t>
        </is>
      </c>
      <c r="B62" s="6" t="n">
        <v>0</v>
      </c>
      <c r="C62" s="6" t="n">
        <v>0</v>
      </c>
    </row>
    <row r="63">
      <c r="A63" s="4" t="inlineStr">
        <is>
          <t>Employer contributions</t>
        </is>
      </c>
      <c r="B63" s="6" t="n">
        <v>0</v>
      </c>
      <c r="C63" s="6" t="n">
        <v>211</v>
      </c>
    </row>
    <row r="64">
      <c r="A64" s="4" t="inlineStr">
        <is>
          <t>Benefits paid</t>
        </is>
      </c>
      <c r="B64" s="6" t="n">
        <v>0</v>
      </c>
      <c r="C64" s="6" t="n">
        <v>-211</v>
      </c>
    </row>
    <row r="65">
      <c r="A65" s="4" t="inlineStr">
        <is>
          <t>Fair value of plan assets, ending balance</t>
        </is>
      </c>
      <c r="B65" s="6" t="n">
        <v>0</v>
      </c>
      <c r="C65" s="6" t="n">
        <v>0</v>
      </c>
      <c r="D65" s="7" t="n">
        <v>0</v>
      </c>
    </row>
    <row r="66">
      <c r="A66" s="4" t="inlineStr">
        <is>
          <t>Funded status at end of year</t>
        </is>
      </c>
      <c r="B66" s="7" t="n">
        <v>-20140</v>
      </c>
      <c r="C66" s="7" t="n">
        <v>-1998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76" customWidth="1" min="1" max="1"/>
    <col width="15" customWidth="1" min="2" max="2"/>
    <col width="15" customWidth="1" min="3" max="3"/>
    <col width="16" customWidth="1" min="4" max="4"/>
    <col width="14" customWidth="1" min="5" max="5"/>
    <col width="14" customWidth="1" min="6" max="6"/>
  </cols>
  <sheetData>
    <row r="1">
      <c r="A1" s="1" t="inlineStr">
        <is>
          <t>Employee Benefit Plans - Narrative (Details) - USD ($)</t>
        </is>
      </c>
      <c r="B1" s="2" t="inlineStr">
        <is>
          <t>1 Months Ended</t>
        </is>
      </c>
      <c r="C1" s="2" t="inlineStr">
        <is>
          <t>3 Months Ended</t>
        </is>
      </c>
      <c r="D1" s="2" t="inlineStr">
        <is>
          <t>12 Months Ended</t>
        </is>
      </c>
    </row>
    <row r="2">
      <c r="B2" s="2" t="inlineStr">
        <is>
          <t>Apr. 30, 2018</t>
        </is>
      </c>
      <c r="C2" s="2" t="inlineStr">
        <is>
          <t>Dec. 31, 2019</t>
        </is>
      </c>
      <c r="D2" s="2" t="inlineStr">
        <is>
          <t>Dec. 31, 2021</t>
        </is>
      </c>
      <c r="E2" s="2" t="inlineStr">
        <is>
          <t>Dec. 31, 2020</t>
        </is>
      </c>
      <c r="F2" s="2" t="inlineStr">
        <is>
          <t>Dec. 31, 2019</t>
        </is>
      </c>
    </row>
    <row r="3">
      <c r="A3" s="3" t="inlineStr">
        <is>
          <t>Defined Benefit Plan Disclosure [Line Items]</t>
        </is>
      </c>
    </row>
    <row r="4">
      <c r="A4" s="4" t="inlineStr">
        <is>
          <t>Years of employment benefits are based upon</t>
        </is>
      </c>
      <c r="D4" s="4" t="inlineStr">
        <is>
          <t>5 years</t>
        </is>
      </c>
    </row>
    <row r="5">
      <c r="A5" s="4" t="inlineStr">
        <is>
          <t>Bank-owned life insurance ("BOLI")</t>
        </is>
      </c>
      <c r="D5" s="7" t="n">
        <v>247474000</v>
      </c>
      <c r="E5" s="7" t="n">
        <v>232824000</v>
      </c>
    </row>
    <row r="6">
      <c r="A6" s="4" t="inlineStr">
        <is>
          <t>Bank-owned life insurance income</t>
        </is>
      </c>
      <c r="C6" s="7" t="n">
        <v>5800000</v>
      </c>
      <c r="D6" s="6" t="n">
        <v>5994000</v>
      </c>
      <c r="E6" s="6" t="n">
        <v>6620000</v>
      </c>
      <c r="F6" s="7" t="n">
        <v>5846000</v>
      </c>
    </row>
    <row r="7">
      <c r="A7" s="4" t="inlineStr">
        <is>
          <t>Employee stock ownership plan, compensation expense</t>
        </is>
      </c>
      <c r="D7" s="6" t="n">
        <v>4052000</v>
      </c>
      <c r="E7" s="7" t="n">
        <v>3161000</v>
      </c>
      <c r="F7" s="7" t="n">
        <v>3566000</v>
      </c>
    </row>
    <row r="8">
      <c r="A8" s="4" t="inlineStr">
        <is>
          <t>Options exercised in period, intrinsic value</t>
        </is>
      </c>
      <c r="D8" s="7" t="n">
        <v>59991</v>
      </c>
    </row>
    <row r="9">
      <c r="A9" s="4" t="inlineStr">
        <is>
          <t>Exercises in period (in shares)</t>
        </is>
      </c>
      <c r="D9" s="6" t="n">
        <v>28522</v>
      </c>
      <c r="E9" s="6" t="n">
        <v>0</v>
      </c>
      <c r="F9" s="6" t="n">
        <v>0</v>
      </c>
    </row>
    <row r="10">
      <c r="A10" s="4" t="inlineStr">
        <is>
          <t>RIM Plan</t>
        </is>
      </c>
    </row>
    <row r="11">
      <c r="A11" s="3" t="inlineStr">
        <is>
          <t>Defined Benefit Plan Disclosure [Line Items]</t>
        </is>
      </c>
    </row>
    <row r="12">
      <c r="A12" s="4" t="inlineStr">
        <is>
          <t>Defined benefit plan, funded (unfunded) status of plan</t>
        </is>
      </c>
      <c r="D12" s="7" t="n">
        <v>-15650000</v>
      </c>
      <c r="E12" s="7" t="n">
        <v>-16530000</v>
      </c>
    </row>
    <row r="13">
      <c r="A13" s="4" t="inlineStr">
        <is>
          <t>Defined contribution plan, cost</t>
        </is>
      </c>
      <c r="D13" s="6" t="n">
        <v>12000</v>
      </c>
      <c r="E13" s="6" t="n">
        <v>4000</v>
      </c>
      <c r="F13" s="7" t="n">
        <v>11000</v>
      </c>
    </row>
    <row r="14">
      <c r="A14" s="4" t="inlineStr">
        <is>
          <t>Employee stock ownership plan, compensation expense</t>
        </is>
      </c>
      <c r="D14" s="6" t="n">
        <v>348000</v>
      </c>
      <c r="E14" s="6" t="n">
        <v>215000</v>
      </c>
      <c r="F14" s="6" t="n">
        <v>267000</v>
      </c>
    </row>
    <row r="15">
      <c r="A15" s="4" t="inlineStr">
        <is>
          <t>Defined benefit plan, net periodic benefit cost (credit)</t>
        </is>
      </c>
      <c r="D15" s="6" t="n">
        <v>1405000</v>
      </c>
      <c r="E15" s="6" t="n">
        <v>1069000</v>
      </c>
      <c r="F15" s="6" t="n">
        <v>920000</v>
      </c>
    </row>
    <row r="16">
      <c r="A16" s="4" t="inlineStr">
        <is>
          <t>RIM Plan | Roselle Entities</t>
        </is>
      </c>
    </row>
    <row r="17">
      <c r="A17" s="3" t="inlineStr">
        <is>
          <t>Defined Benefit Plan Disclosure [Line Items]</t>
        </is>
      </c>
    </row>
    <row r="18">
      <c r="A18" s="4" t="inlineStr">
        <is>
          <t>Defined benefit plan, net periodic benefit cost (credit)</t>
        </is>
      </c>
      <c r="D18" s="6" t="n">
        <v>9000</v>
      </c>
      <c r="E18" s="6" t="n">
        <v>11000</v>
      </c>
    </row>
    <row r="19">
      <c r="A19" s="4" t="inlineStr">
        <is>
          <t>RIM Plan | Freehold Entities</t>
        </is>
      </c>
    </row>
    <row r="20">
      <c r="A20" s="3" t="inlineStr">
        <is>
          <t>Defined Benefit Plan Disclosure [Line Items]</t>
        </is>
      </c>
    </row>
    <row r="21">
      <c r="A21" s="4" t="inlineStr">
        <is>
          <t>Defined benefit plan, net periodic benefit cost (credit)</t>
        </is>
      </c>
      <c r="D21" s="6" t="n">
        <v>1000</v>
      </c>
    </row>
    <row r="22">
      <c r="A22" s="4" t="inlineStr">
        <is>
          <t>Post-retirement Plan</t>
        </is>
      </c>
    </row>
    <row r="23">
      <c r="A23" s="3" t="inlineStr">
        <is>
          <t>Defined Benefit Plan Disclosure [Line Items]</t>
        </is>
      </c>
    </row>
    <row r="24">
      <c r="A24" s="4" t="inlineStr">
        <is>
          <t>Defined benefit plan, funded (unfunded) status of plan</t>
        </is>
      </c>
      <c r="D24" s="6" t="n">
        <v>-26335000</v>
      </c>
      <c r="E24" s="6" t="n">
        <v>-30621000</v>
      </c>
    </row>
    <row r="25">
      <c r="A25" s="4" t="inlineStr">
        <is>
          <t>Defined benefit plan, net periodic benefit cost (credit)</t>
        </is>
      </c>
      <c r="D25" s="6" t="n">
        <v>1695000</v>
      </c>
      <c r="E25" s="6" t="n">
        <v>1386000</v>
      </c>
      <c r="F25" s="6" t="n">
        <v>1312000</v>
      </c>
    </row>
    <row r="26">
      <c r="A26" s="4" t="inlineStr">
        <is>
          <t>Pension Plan</t>
        </is>
      </c>
    </row>
    <row r="27">
      <c r="A27" s="3" t="inlineStr">
        <is>
          <t>Defined Benefit Plan Disclosure [Line Items]</t>
        </is>
      </c>
    </row>
    <row r="28">
      <c r="A28" s="4" t="inlineStr">
        <is>
          <t>Defined benefit plan, funded (unfunded) status of plan</t>
        </is>
      </c>
      <c r="D28" s="6" t="n">
        <v>181716000</v>
      </c>
      <c r="E28" s="6" t="n">
        <v>99467000</v>
      </c>
    </row>
    <row r="29">
      <c r="A29" s="4" t="inlineStr">
        <is>
          <t>Defined contribution plan, cost</t>
        </is>
      </c>
      <c r="D29" s="6" t="n">
        <v>1900000</v>
      </c>
      <c r="E29" s="6" t="n">
        <v>1700000</v>
      </c>
      <c r="F29" s="6" t="n">
        <v>1400000</v>
      </c>
    </row>
    <row r="30">
      <c r="A30" s="4" t="inlineStr">
        <is>
          <t>Defined benefit plan, net periodic benefit cost (credit)</t>
        </is>
      </c>
      <c r="D30" s="6" t="n">
        <v>-9471000</v>
      </c>
      <c r="E30" s="6" t="n">
        <v>-2880000</v>
      </c>
      <c r="F30" s="6" t="n">
        <v>-2925000</v>
      </c>
    </row>
    <row r="31">
      <c r="A31" s="4" t="inlineStr">
        <is>
          <t>Other Pension, Postretirement and Supplemental Plans | Freehold Entities</t>
        </is>
      </c>
    </row>
    <row r="32">
      <c r="A32" s="3" t="inlineStr">
        <is>
          <t>Defined Benefit Plan Disclosure [Line Items]</t>
        </is>
      </c>
    </row>
    <row r="33">
      <c r="A33" s="4" t="inlineStr">
        <is>
          <t>Defined benefit plan, net periodic benefit cost (credit)</t>
        </is>
      </c>
      <c r="D33" s="7" t="n">
        <v>1000</v>
      </c>
    </row>
    <row r="34">
      <c r="A34" s="4" t="inlineStr">
        <is>
          <t>Defined benefit plan, benefit payment installment period</t>
        </is>
      </c>
      <c r="D34" s="4" t="inlineStr">
        <is>
          <t>120 months</t>
        </is>
      </c>
    </row>
    <row r="35">
      <c r="A35" s="4" t="inlineStr">
        <is>
          <t>Defined benefit plan, annual benefit payment amount</t>
        </is>
      </c>
      <c r="D35" s="7" t="n">
        <v>12000</v>
      </c>
    </row>
    <row r="36">
      <c r="A36" s="4" t="inlineStr">
        <is>
          <t>Postemployment Retirement Benefits | Freehold Entities</t>
        </is>
      </c>
    </row>
    <row r="37">
      <c r="A37" s="3" t="inlineStr">
        <is>
          <t>Defined Benefit Plan Disclosure [Line Items]</t>
        </is>
      </c>
    </row>
    <row r="38">
      <c r="A38" s="4" t="inlineStr">
        <is>
          <t>Defined benefit plan, benefit payment installment period</t>
        </is>
      </c>
      <c r="D38" s="4" t="inlineStr">
        <is>
          <t>120 months</t>
        </is>
      </c>
    </row>
    <row r="39">
      <c r="A39" s="4" t="inlineStr">
        <is>
          <t>Defined benefit plan, percent return on deferrals</t>
        </is>
      </c>
      <c r="D39" s="4" t="inlineStr">
        <is>
          <t>10.00%</t>
        </is>
      </c>
    </row>
    <row r="40">
      <c r="A40" s="4" t="inlineStr">
        <is>
          <t>Liability, defined benefit plan</t>
        </is>
      </c>
      <c r="D40" s="7" t="n">
        <v>765000</v>
      </c>
    </row>
    <row r="41">
      <c r="A41" s="4" t="inlineStr">
        <is>
          <t>Defined benefit plan, expense</t>
        </is>
      </c>
      <c r="D41" s="7" t="n">
        <v>0</v>
      </c>
    </row>
    <row r="42">
      <c r="A42" s="4" t="inlineStr">
        <is>
          <t>Maximum</t>
        </is>
      </c>
    </row>
    <row r="43">
      <c r="A43" s="3" t="inlineStr">
        <is>
          <t>Defined Benefit Plan Disclosure [Line Items]</t>
        </is>
      </c>
    </row>
    <row r="44">
      <c r="A44" s="4" t="inlineStr">
        <is>
          <t>Defined contribution plan, employer matching contribution, percent of match</t>
        </is>
      </c>
      <c r="D44" s="4" t="inlineStr">
        <is>
          <t>4.50%</t>
        </is>
      </c>
    </row>
    <row r="45">
      <c r="A45" s="4" t="inlineStr">
        <is>
          <t>Maximum | Pension Plan</t>
        </is>
      </c>
    </row>
    <row r="46">
      <c r="A46" s="3" t="inlineStr">
        <is>
          <t>Defined Benefit Plan Disclosure [Line Items]</t>
        </is>
      </c>
    </row>
    <row r="47">
      <c r="A47" s="4" t="inlineStr">
        <is>
          <t>Defined contribution plan, employer matching contribution, percent of match</t>
        </is>
      </c>
      <c r="D47" s="4" t="inlineStr">
        <is>
          <t>4.50%</t>
        </is>
      </c>
    </row>
    <row r="48">
      <c r="A48" s="4" t="inlineStr">
        <is>
          <t>Minimum</t>
        </is>
      </c>
    </row>
    <row r="49">
      <c r="A49" s="3" t="inlineStr">
        <is>
          <t>Defined Benefit Plan Disclosure [Line Items]</t>
        </is>
      </c>
    </row>
    <row r="50">
      <c r="A50" s="4" t="inlineStr">
        <is>
          <t>Defined contribution plan, employer matching contribution, percent of match</t>
        </is>
      </c>
      <c r="D50" s="4" t="inlineStr">
        <is>
          <t>3.00%</t>
        </is>
      </c>
    </row>
    <row r="51">
      <c r="A51" s="4" t="inlineStr">
        <is>
          <t>Minimum | Pension Plan</t>
        </is>
      </c>
    </row>
    <row r="52">
      <c r="A52" s="3" t="inlineStr">
        <is>
          <t>Defined Benefit Plan Disclosure [Line Items]</t>
        </is>
      </c>
    </row>
    <row r="53">
      <c r="A53" s="4" t="inlineStr">
        <is>
          <t>Defined contribution plan, employer matching contribution, percent of match</t>
        </is>
      </c>
      <c r="D53" s="4" t="inlineStr">
        <is>
          <t>3.00%</t>
        </is>
      </c>
    </row>
    <row r="54">
      <c r="A54" s="4" t="inlineStr">
        <is>
          <t>Columbia Bank Employee Stock Ownership Plan</t>
        </is>
      </c>
    </row>
    <row r="55">
      <c r="A55" s="3" t="inlineStr">
        <is>
          <t>Defined Benefit Plan Disclosure [Line Items]</t>
        </is>
      </c>
    </row>
    <row r="56">
      <c r="A56" s="4" t="inlineStr">
        <is>
          <t>Proceeds from repayments of loans by employee stock ownership plans</t>
        </is>
      </c>
      <c r="B56" s="7" t="n">
        <v>45400000</v>
      </c>
    </row>
    <row r="57">
      <c r="A57" s="4" t="inlineStr">
        <is>
          <t>Loan term</t>
        </is>
      </c>
      <c r="B57" s="4" t="inlineStr">
        <is>
          <t>20 years</t>
        </is>
      </c>
      <c r="D57" s="4" t="inlineStr">
        <is>
          <t>20 years</t>
        </is>
      </c>
    </row>
    <row r="58">
      <c r="A58" s="4" t="inlineStr">
        <is>
          <t>Shares contributed to ESOP (in shares)</t>
        </is>
      </c>
      <c r="B58" s="6" t="n">
        <v>4542855</v>
      </c>
    </row>
    <row r="59">
      <c r="A59" s="4" t="inlineStr">
        <is>
          <t>Fixed interest rate</t>
        </is>
      </c>
      <c r="B59" s="4" t="inlineStr">
        <is>
          <t>4.75%</t>
        </is>
      </c>
    </row>
    <row r="60">
      <c r="A60" s="4" t="inlineStr">
        <is>
          <t>Employee stock ownership plan, compensation expense</t>
        </is>
      </c>
      <c r="D60" s="7" t="n">
        <v>4100000</v>
      </c>
      <c r="E60" s="7" t="n">
        <v>3200000</v>
      </c>
      <c r="F60" s="7" t="n">
        <v>3600000</v>
      </c>
    </row>
  </sheetData>
  <mergeCells count="2">
    <mergeCell ref="A1:A2"/>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Components of Accumulated Other Comprehensive Income (Loss) (Details) - USD ($) $ in Thousands</t>
        </is>
      </c>
      <c r="B1" s="2" t="inlineStr">
        <is>
          <t>Dec. 31, 2021</t>
        </is>
      </c>
      <c r="C1" s="2" t="inlineStr">
        <is>
          <t>Dec. 31, 2020</t>
        </is>
      </c>
      <c r="D1" s="2" t="inlineStr">
        <is>
          <t>Dec. 31, 2019</t>
        </is>
      </c>
    </row>
    <row r="2">
      <c r="A2" s="4" t="inlineStr">
        <is>
          <t>Pension Plan</t>
        </is>
      </c>
    </row>
    <row r="3">
      <c r="A3" s="3" t="inlineStr">
        <is>
          <t>Defined Benefit Plan Disclosure [Line Items]</t>
        </is>
      </c>
    </row>
    <row r="4">
      <c r="A4" s="4" t="inlineStr">
        <is>
          <t>Unrecognized prior service costs</t>
        </is>
      </c>
      <c r="B4" s="7" t="n">
        <v>0</v>
      </c>
      <c r="C4" s="7" t="n">
        <v>0</v>
      </c>
      <c r="D4" s="7" t="n">
        <v>0</v>
      </c>
    </row>
    <row r="5">
      <c r="A5" s="4" t="inlineStr">
        <is>
          <t>Unrecognized net actuarial income</t>
        </is>
      </c>
      <c r="B5" s="6" t="n">
        <v>38909</v>
      </c>
      <c r="C5" s="6" t="n">
        <v>76686</v>
      </c>
      <c r="D5" s="6" t="n">
        <v>68752</v>
      </c>
    </row>
    <row r="6">
      <c r="A6" s="4" t="inlineStr">
        <is>
          <t>Total accumulated other comprehensive income</t>
        </is>
      </c>
      <c r="B6" s="6" t="n">
        <v>38909</v>
      </c>
      <c r="C6" s="6" t="n">
        <v>76686</v>
      </c>
      <c r="D6" s="6" t="n">
        <v>68752</v>
      </c>
    </row>
    <row r="7">
      <c r="A7" s="4" t="inlineStr">
        <is>
          <t>RIM Plan</t>
        </is>
      </c>
    </row>
    <row r="8">
      <c r="A8" s="3" t="inlineStr">
        <is>
          <t>Defined Benefit Plan Disclosure [Line Items]</t>
        </is>
      </c>
    </row>
    <row r="9">
      <c r="A9" s="4" t="inlineStr">
        <is>
          <t>Unrecognized prior service costs</t>
        </is>
      </c>
      <c r="B9" s="6" t="n">
        <v>0</v>
      </c>
      <c r="C9" s="6" t="n">
        <v>0</v>
      </c>
      <c r="D9" s="6" t="n">
        <v>0</v>
      </c>
    </row>
    <row r="10">
      <c r="A10" s="4" t="inlineStr">
        <is>
          <t>Unrecognized net actuarial income</t>
        </is>
      </c>
      <c r="B10" s="6" t="n">
        <v>5730</v>
      </c>
      <c r="C10" s="6" t="n">
        <v>7686</v>
      </c>
      <c r="D10" s="6" t="n">
        <v>5777</v>
      </c>
    </row>
    <row r="11">
      <c r="A11" s="4" t="inlineStr">
        <is>
          <t>Total accumulated other comprehensive income</t>
        </is>
      </c>
      <c r="B11" s="6" t="n">
        <v>5730</v>
      </c>
      <c r="C11" s="6" t="n">
        <v>7686</v>
      </c>
      <c r="D11" s="6" t="n">
        <v>5777</v>
      </c>
    </row>
    <row r="12">
      <c r="A12" s="4" t="inlineStr">
        <is>
          <t>Post-retirement Plan</t>
        </is>
      </c>
    </row>
    <row r="13">
      <c r="A13" s="3" t="inlineStr">
        <is>
          <t>Defined Benefit Plan Disclosure [Line Items]</t>
        </is>
      </c>
    </row>
    <row r="14">
      <c r="A14" s="4" t="inlineStr">
        <is>
          <t>Unrecognized prior service costs</t>
        </is>
      </c>
      <c r="B14" s="6" t="n">
        <v>0</v>
      </c>
      <c r="C14" s="6" t="n">
        <v>0</v>
      </c>
      <c r="D14" s="6" t="n">
        <v>0</v>
      </c>
    </row>
    <row r="15">
      <c r="A15" s="4" t="inlineStr">
        <is>
          <t>Unrecognized net actuarial income</t>
        </is>
      </c>
      <c r="B15" s="6" t="n">
        <v>6999</v>
      </c>
      <c r="C15" s="6" t="n">
        <v>12417</v>
      </c>
      <c r="D15" s="6" t="n">
        <v>7221</v>
      </c>
    </row>
    <row r="16">
      <c r="A16" s="4" t="inlineStr">
        <is>
          <t>Total accumulated other comprehensive income</t>
        </is>
      </c>
      <c r="B16" s="6" t="n">
        <v>6999</v>
      </c>
      <c r="C16" s="6" t="n">
        <v>12417</v>
      </c>
      <c r="D16" s="6" t="n">
        <v>7221</v>
      </c>
    </row>
    <row r="17">
      <c r="A17" s="4" t="inlineStr">
        <is>
          <t>Split-Dollar Life Insurance</t>
        </is>
      </c>
    </row>
    <row r="18">
      <c r="A18" s="3" t="inlineStr">
        <is>
          <t>Defined Benefit Plan Disclosure [Line Items]</t>
        </is>
      </c>
    </row>
    <row r="19">
      <c r="A19" s="4" t="inlineStr">
        <is>
          <t>Unrecognized prior service costs</t>
        </is>
      </c>
      <c r="B19" s="6" t="n">
        <v>350</v>
      </c>
      <c r="C19" s="6" t="n">
        <v>405</v>
      </c>
      <c r="D19" s="6" t="n">
        <v>461</v>
      </c>
    </row>
    <row r="20">
      <c r="A20" s="4" t="inlineStr">
        <is>
          <t>Unrecognized net actuarial income</t>
        </is>
      </c>
      <c r="B20" s="6" t="n">
        <v>7071</v>
      </c>
      <c r="C20" s="6" t="n">
        <v>8741</v>
      </c>
      <c r="D20" s="6" t="n">
        <v>6058</v>
      </c>
    </row>
    <row r="21">
      <c r="A21" s="4" t="inlineStr">
        <is>
          <t>Total accumulated other comprehensive income</t>
        </is>
      </c>
      <c r="B21" s="7" t="n">
        <v>7421</v>
      </c>
      <c r="C21" s="7" t="n">
        <v>9146</v>
      </c>
      <c r="D21" s="7" t="n">
        <v>651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Net Periodic Benefit Cost (Income) (Details) - USD ($) $ in Thousands</t>
        </is>
      </c>
      <c r="B1" s="2" t="inlineStr">
        <is>
          <t>12 Months Ended</t>
        </is>
      </c>
    </row>
    <row r="2">
      <c r="B2" s="2" t="inlineStr">
        <is>
          <t>Dec. 31, 2021</t>
        </is>
      </c>
      <c r="C2" s="2" t="inlineStr">
        <is>
          <t>Dec. 31, 2020</t>
        </is>
      </c>
      <c r="D2" s="2" t="inlineStr">
        <is>
          <t>Dec. 31, 2019</t>
        </is>
      </c>
    </row>
    <row r="3">
      <c r="A3" s="4" t="inlineStr">
        <is>
          <t>Pension Plan</t>
        </is>
      </c>
    </row>
    <row r="4">
      <c r="A4" s="3" t="inlineStr">
        <is>
          <t>Defined Benefit Plans and Other Postretirement Benefit Plans Table Text Block [Line Items]</t>
        </is>
      </c>
    </row>
    <row r="5">
      <c r="A5" s="4" t="inlineStr">
        <is>
          <t>Service cost</t>
        </is>
      </c>
      <c r="B5" s="7" t="n">
        <v>8044</v>
      </c>
      <c r="C5" s="7" t="n">
        <v>7985</v>
      </c>
      <c r="D5" s="7" t="n">
        <v>6494</v>
      </c>
    </row>
    <row r="6">
      <c r="A6" s="4" t="inlineStr">
        <is>
          <t>Interest cost</t>
        </is>
      </c>
      <c r="B6" s="6" t="n">
        <v>7317</v>
      </c>
      <c r="C6" s="6" t="n">
        <v>7608</v>
      </c>
      <c r="D6" s="6" t="n">
        <v>8569</v>
      </c>
    </row>
    <row r="7">
      <c r="A7" s="4" t="inlineStr">
        <is>
          <t>Expected return on plan assets</t>
        </is>
      </c>
      <c r="B7" s="6" t="n">
        <v>-26833</v>
      </c>
      <c r="C7" s="6" t="n">
        <v>-23375</v>
      </c>
      <c r="D7" s="6" t="n">
        <v>-21058</v>
      </c>
    </row>
    <row r="8">
      <c r="A8" s="4" t="inlineStr">
        <is>
          <t>Amortization of Prior service cost</t>
        </is>
      </c>
      <c r="B8" s="6" t="n">
        <v>0</v>
      </c>
      <c r="C8" s="6" t="n">
        <v>0</v>
      </c>
      <c r="D8" s="6" t="n">
        <v>0</v>
      </c>
    </row>
    <row r="9">
      <c r="A9" s="4" t="inlineStr">
        <is>
          <t>Amortization of Net loss</t>
        </is>
      </c>
      <c r="B9" s="6" t="n">
        <v>2001</v>
      </c>
      <c r="C9" s="6" t="n">
        <v>4902</v>
      </c>
      <c r="D9" s="6" t="n">
        <v>3070</v>
      </c>
    </row>
    <row r="10">
      <c r="A10" s="4" t="inlineStr">
        <is>
          <t>Net periodic (income) benefit cost</t>
        </is>
      </c>
      <c r="B10" s="6" t="n">
        <v>-9471</v>
      </c>
      <c r="C10" s="6" t="n">
        <v>-2880</v>
      </c>
      <c r="D10" s="6" t="n">
        <v>-2925</v>
      </c>
    </row>
    <row r="11">
      <c r="A11" s="4" t="inlineStr">
        <is>
          <t>RIM Plan</t>
        </is>
      </c>
    </row>
    <row r="12">
      <c r="A12" s="3" t="inlineStr">
        <is>
          <t>Defined Benefit Plans and Other Postretirement Benefit Plans Table Text Block [Line Items]</t>
        </is>
      </c>
    </row>
    <row r="13">
      <c r="A13" s="4" t="inlineStr">
        <is>
          <t>Service cost</t>
        </is>
      </c>
      <c r="B13" s="6" t="n">
        <v>398</v>
      </c>
      <c r="C13" s="6" t="n">
        <v>267</v>
      </c>
      <c r="D13" s="6" t="n">
        <v>210</v>
      </c>
    </row>
    <row r="14">
      <c r="A14" s="4" t="inlineStr">
        <is>
          <t>Interest cost</t>
        </is>
      </c>
      <c r="B14" s="6" t="n">
        <v>343</v>
      </c>
      <c r="C14" s="6" t="n">
        <v>405</v>
      </c>
      <c r="D14" s="6" t="n">
        <v>466</v>
      </c>
    </row>
    <row r="15">
      <c r="A15" s="4" t="inlineStr">
        <is>
          <t>Expected return on plan assets</t>
        </is>
      </c>
      <c r="B15" s="6" t="n">
        <v>0</v>
      </c>
      <c r="C15" s="6" t="n">
        <v>0</v>
      </c>
      <c r="D15" s="6" t="n">
        <v>0</v>
      </c>
    </row>
    <row r="16">
      <c r="A16" s="4" t="inlineStr">
        <is>
          <t>Amortization of Prior service cost</t>
        </is>
      </c>
      <c r="B16" s="6" t="n">
        <v>0</v>
      </c>
      <c r="C16" s="6" t="n">
        <v>0</v>
      </c>
      <c r="D16" s="6" t="n">
        <v>0</v>
      </c>
    </row>
    <row r="17">
      <c r="A17" s="4" t="inlineStr">
        <is>
          <t>Amortization of Net loss</t>
        </is>
      </c>
      <c r="B17" s="6" t="n">
        <v>664</v>
      </c>
      <c r="C17" s="6" t="n">
        <v>397</v>
      </c>
      <c r="D17" s="6" t="n">
        <v>244</v>
      </c>
    </row>
    <row r="18">
      <c r="A18" s="4" t="inlineStr">
        <is>
          <t>Net periodic (income) benefit cost</t>
        </is>
      </c>
      <c r="B18" s="6" t="n">
        <v>1405</v>
      </c>
      <c r="C18" s="6" t="n">
        <v>1069</v>
      </c>
      <c r="D18" s="6" t="n">
        <v>920</v>
      </c>
    </row>
    <row r="19">
      <c r="A19" s="4" t="inlineStr">
        <is>
          <t>Post-retirement Plan</t>
        </is>
      </c>
    </row>
    <row r="20">
      <c r="A20" s="3" t="inlineStr">
        <is>
          <t>Defined Benefit Plans and Other Postretirement Benefit Plans Table Text Block [Line Items]</t>
        </is>
      </c>
    </row>
    <row r="21">
      <c r="A21" s="4" t="inlineStr">
        <is>
          <t>Service cost</t>
        </is>
      </c>
      <c r="B21" s="6" t="n">
        <v>520</v>
      </c>
      <c r="C21" s="6" t="n">
        <v>394</v>
      </c>
      <c r="D21" s="6" t="n">
        <v>339</v>
      </c>
    </row>
    <row r="22">
      <c r="A22" s="4" t="inlineStr">
        <is>
          <t>Interest cost</t>
        </is>
      </c>
      <c r="B22" s="6" t="n">
        <v>562</v>
      </c>
      <c r="C22" s="6" t="n">
        <v>683</v>
      </c>
      <c r="D22" s="6" t="n">
        <v>826</v>
      </c>
    </row>
    <row r="23">
      <c r="A23" s="4" t="inlineStr">
        <is>
          <t>Expected return on plan assets</t>
        </is>
      </c>
      <c r="B23" s="6" t="n">
        <v>0</v>
      </c>
      <c r="C23" s="6" t="n">
        <v>0</v>
      </c>
      <c r="D23" s="6" t="n">
        <v>0</v>
      </c>
    </row>
    <row r="24">
      <c r="A24" s="4" t="inlineStr">
        <is>
          <t>Amortization of Prior service cost</t>
        </is>
      </c>
      <c r="B24" s="6" t="n">
        <v>0</v>
      </c>
      <c r="C24" s="6" t="n">
        <v>0</v>
      </c>
      <c r="D24" s="6" t="n">
        <v>0</v>
      </c>
    </row>
    <row r="25">
      <c r="A25" s="4" t="inlineStr">
        <is>
          <t>Amortization of Net loss</t>
        </is>
      </c>
      <c r="B25" s="6" t="n">
        <v>613</v>
      </c>
      <c r="C25" s="6" t="n">
        <v>309</v>
      </c>
      <c r="D25" s="6" t="n">
        <v>147</v>
      </c>
    </row>
    <row r="26">
      <c r="A26" s="4" t="inlineStr">
        <is>
          <t>Net periodic (income) benefit cost</t>
        </is>
      </c>
      <c r="B26" s="6" t="n">
        <v>1695</v>
      </c>
      <c r="C26" s="6" t="n">
        <v>1386</v>
      </c>
      <c r="D26" s="6" t="n">
        <v>1312</v>
      </c>
    </row>
    <row r="27">
      <c r="A27" s="4" t="inlineStr">
        <is>
          <t>Split-Dollar Life Insurance</t>
        </is>
      </c>
    </row>
    <row r="28">
      <c r="A28" s="3" t="inlineStr">
        <is>
          <t>Defined Benefit Plans and Other Postretirement Benefit Plans Table Text Block [Line Items]</t>
        </is>
      </c>
    </row>
    <row r="29">
      <c r="A29" s="4" t="inlineStr">
        <is>
          <t>Service cost</t>
        </is>
      </c>
      <c r="B29" s="6" t="n">
        <v>562</v>
      </c>
      <c r="C29" s="6" t="n">
        <v>467</v>
      </c>
      <c r="D29" s="6" t="n">
        <v>354</v>
      </c>
    </row>
    <row r="30">
      <c r="A30" s="4" t="inlineStr">
        <is>
          <t>Interest cost</t>
        </is>
      </c>
      <c r="B30" s="6" t="n">
        <v>500</v>
      </c>
      <c r="C30" s="6" t="n">
        <v>507</v>
      </c>
      <c r="D30" s="6" t="n">
        <v>457</v>
      </c>
    </row>
    <row r="31">
      <c r="A31" s="4" t="inlineStr">
        <is>
          <t>Expected return on plan assets</t>
        </is>
      </c>
      <c r="B31" s="6" t="n">
        <v>0</v>
      </c>
      <c r="C31" s="6" t="n">
        <v>0</v>
      </c>
      <c r="D31" s="6" t="n">
        <v>0</v>
      </c>
    </row>
    <row r="32">
      <c r="A32" s="4" t="inlineStr">
        <is>
          <t>Amortization of Prior service cost</t>
        </is>
      </c>
      <c r="B32" s="6" t="n">
        <v>56</v>
      </c>
      <c r="C32" s="6" t="n">
        <v>56</v>
      </c>
      <c r="D32" s="6" t="n">
        <v>56</v>
      </c>
    </row>
    <row r="33">
      <c r="A33" s="4" t="inlineStr">
        <is>
          <t>Amortization of Net loss</t>
        </is>
      </c>
      <c r="B33" s="6" t="n">
        <v>765</v>
      </c>
      <c r="C33" s="6" t="n">
        <v>454</v>
      </c>
      <c r="D33" s="6" t="n">
        <v>247</v>
      </c>
    </row>
    <row r="34">
      <c r="A34" s="4" t="inlineStr">
        <is>
          <t>Net periodic (income) benefit cost</t>
        </is>
      </c>
      <c r="B34" s="7" t="n">
        <v>1883</v>
      </c>
      <c r="C34" s="7" t="n">
        <v>1484</v>
      </c>
      <c r="D34" s="7" t="n">
        <v>111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Weighted Average Actuarial Assumptions (Details)</t>
        </is>
      </c>
      <c r="B1" s="2" t="inlineStr">
        <is>
          <t>12 Months Ended</t>
        </is>
      </c>
    </row>
    <row r="2">
      <c r="B2" s="2" t="inlineStr">
        <is>
          <t>Dec. 31, 2021</t>
        </is>
      </c>
      <c r="C2" s="2" t="inlineStr">
        <is>
          <t>Dec. 31, 2020</t>
        </is>
      </c>
      <c r="D2" s="2" t="inlineStr">
        <is>
          <t>Dec. 31, 2019</t>
        </is>
      </c>
    </row>
    <row r="3">
      <c r="A3" s="4" t="inlineStr">
        <is>
          <t>Pension Plan</t>
        </is>
      </c>
    </row>
    <row r="4">
      <c r="A4" s="3" t="inlineStr">
        <is>
          <t>Defined Benefit Plan Disclosure [Line Items]</t>
        </is>
      </c>
    </row>
    <row r="5">
      <c r="A5" s="4" t="inlineStr">
        <is>
          <t>Discount rate</t>
        </is>
      </c>
      <c r="B5" s="4" t="inlineStr">
        <is>
          <t>3.14%</t>
        </is>
      </c>
      <c r="C5" s="4" t="inlineStr">
        <is>
          <t>2.92%</t>
        </is>
      </c>
      <c r="D5" s="4" t="inlineStr">
        <is>
          <t>3.49%</t>
        </is>
      </c>
    </row>
    <row r="6">
      <c r="A6" s="4" t="inlineStr">
        <is>
          <t>Rate of compensation increase</t>
        </is>
      </c>
      <c r="B6" s="4" t="inlineStr">
        <is>
          <t>3.75%</t>
        </is>
      </c>
      <c r="C6" s="4" t="inlineStr">
        <is>
          <t>3.75%</t>
        </is>
      </c>
      <c r="D6" s="4" t="inlineStr">
        <is>
          <t>3.50%</t>
        </is>
      </c>
    </row>
    <row r="7">
      <c r="A7" s="4" t="inlineStr">
        <is>
          <t>Benefit obligation</t>
        </is>
      </c>
      <c r="B7" s="4" t="inlineStr">
        <is>
          <t>2.92%</t>
        </is>
      </c>
      <c r="C7" s="4" t="inlineStr">
        <is>
          <t>3.49%</t>
        </is>
      </c>
      <c r="D7" s="4" t="inlineStr">
        <is>
          <t>4.57%</t>
        </is>
      </c>
    </row>
    <row r="8">
      <c r="A8" s="4" t="inlineStr">
        <is>
          <t>Remeasurement rate</t>
        </is>
      </c>
      <c r="B8" s="4" t="inlineStr">
        <is>
          <t>3.20%</t>
        </is>
      </c>
      <c r="C8" s="4" t="inlineStr">
        <is>
          <t>2.74%</t>
        </is>
      </c>
      <c r="D8" s="4" t="inlineStr">
        <is>
          <t>3.85%</t>
        </is>
      </c>
    </row>
    <row r="9">
      <c r="A9" s="4" t="inlineStr">
        <is>
          <t>Service cost</t>
        </is>
      </c>
      <c r="B9" s="4" t="inlineStr">
        <is>
          <t>3.21%</t>
        </is>
      </c>
      <c r="C9" s="4" t="inlineStr">
        <is>
          <t>3.66%</t>
        </is>
      </c>
      <c r="D9" s="4" t="inlineStr">
        <is>
          <t>4.70%</t>
        </is>
      </c>
    </row>
    <row r="10">
      <c r="A10" s="4" t="inlineStr">
        <is>
          <t>Remeasurement rate</t>
        </is>
      </c>
      <c r="B10" s="4" t="inlineStr">
        <is>
          <t>3.46%</t>
        </is>
      </c>
      <c r="C10" s="4" t="inlineStr">
        <is>
          <t>2.97%</t>
        </is>
      </c>
      <c r="D10" s="4" t="inlineStr">
        <is>
          <t>4.04%</t>
        </is>
      </c>
    </row>
    <row r="11">
      <c r="A11" s="4" t="inlineStr">
        <is>
          <t>Interest cost</t>
        </is>
      </c>
      <c r="B11" s="4" t="inlineStr">
        <is>
          <t>2.28%</t>
        </is>
      </c>
      <c r="C11" s="4" t="inlineStr">
        <is>
          <t>3.12%</t>
        </is>
      </c>
      <c r="D11" s="4" t="inlineStr">
        <is>
          <t>4.25%</t>
        </is>
      </c>
    </row>
    <row r="12">
      <c r="A12" s="4" t="inlineStr">
        <is>
          <t>Remeasurement rate</t>
        </is>
      </c>
      <c r="B12" s="4" t="inlineStr">
        <is>
          <t>2.55%</t>
        </is>
      </c>
      <c r="C12" s="4" t="inlineStr">
        <is>
          <t>2.22%</t>
        </is>
      </c>
      <c r="D12" s="4" t="inlineStr">
        <is>
          <t>3.44%</t>
        </is>
      </c>
    </row>
    <row r="13">
      <c r="A13" s="4" t="inlineStr">
        <is>
          <t>Expected rate of return on plan assets</t>
        </is>
      </c>
      <c r="B13" s="4" t="inlineStr">
        <is>
          <t>6.20%</t>
        </is>
      </c>
      <c r="C13" s="4" t="inlineStr">
        <is>
          <t>6.50%</t>
        </is>
      </c>
      <c r="D13" s="4" t="inlineStr">
        <is>
          <t>7.00%</t>
        </is>
      </c>
    </row>
    <row r="14">
      <c r="A14" s="4" t="inlineStr">
        <is>
          <t>Rate of compensation increase</t>
        </is>
      </c>
      <c r="B14" s="4" t="inlineStr">
        <is>
          <t>3.75%</t>
        </is>
      </c>
      <c r="C14" s="4" t="inlineStr">
        <is>
          <t>3.50%</t>
        </is>
      </c>
      <c r="D14" s="4" t="inlineStr">
        <is>
          <t>3.50%</t>
        </is>
      </c>
    </row>
    <row r="15">
      <c r="A15" s="4" t="inlineStr">
        <is>
          <t>RIM Plan</t>
        </is>
      </c>
    </row>
    <row r="16">
      <c r="A16" s="3" t="inlineStr">
        <is>
          <t>Defined Benefit Plan Disclosure [Line Items]</t>
        </is>
      </c>
    </row>
    <row r="17">
      <c r="A17" s="4" t="inlineStr">
        <is>
          <t>Discount rate</t>
        </is>
      </c>
      <c r="B17" s="4" t="inlineStr">
        <is>
          <t>2.97%</t>
        </is>
      </c>
      <c r="C17" s="4" t="inlineStr">
        <is>
          <t>2.67%</t>
        </is>
      </c>
      <c r="D17" s="4" t="inlineStr">
        <is>
          <t>3.33%</t>
        </is>
      </c>
    </row>
    <row r="18">
      <c r="A18" s="4" t="inlineStr">
        <is>
          <t>Rate of compensation increase</t>
        </is>
      </c>
      <c r="B18" s="4" t="inlineStr">
        <is>
          <t>3.75%</t>
        </is>
      </c>
      <c r="C18" s="4" t="inlineStr">
        <is>
          <t>3.75%</t>
        </is>
      </c>
      <c r="D18" s="4" t="inlineStr">
        <is>
          <t>3.50%</t>
        </is>
      </c>
    </row>
    <row r="19">
      <c r="A19" s="4" t="inlineStr">
        <is>
          <t>Benefit obligation</t>
        </is>
      </c>
      <c r="B19" s="4" t="inlineStr">
        <is>
          <t>2.67%</t>
        </is>
      </c>
      <c r="C19" s="4" t="inlineStr">
        <is>
          <t>3.33%</t>
        </is>
      </c>
      <c r="D19" s="4" t="inlineStr">
        <is>
          <t>4.47%</t>
        </is>
      </c>
    </row>
    <row r="20">
      <c r="A20" s="4" t="inlineStr">
        <is>
          <t>Service cost</t>
        </is>
      </c>
      <c r="B20" s="4" t="inlineStr">
        <is>
          <t>2.93%</t>
        </is>
      </c>
      <c r="C20" s="4" t="inlineStr">
        <is>
          <t>3.46%</t>
        </is>
      </c>
      <c r="D20" s="4" t="inlineStr">
        <is>
          <t>4.57%</t>
        </is>
      </c>
    </row>
    <row r="21">
      <c r="A21" s="4" t="inlineStr">
        <is>
          <t>Interest cost</t>
        </is>
      </c>
      <c r="B21" s="4" t="inlineStr">
        <is>
          <t>2.10%</t>
        </is>
      </c>
      <c r="C21" s="4" t="inlineStr">
        <is>
          <t>3.00%</t>
        </is>
      </c>
      <c r="D21" s="4" t="inlineStr">
        <is>
          <t>4.18%</t>
        </is>
      </c>
    </row>
    <row r="22">
      <c r="A22" s="4" t="inlineStr">
        <is>
          <t>Rate of compensation increase</t>
        </is>
      </c>
      <c r="B22" s="4" t="inlineStr">
        <is>
          <t>3.75%</t>
        </is>
      </c>
      <c r="C22" s="4" t="inlineStr">
        <is>
          <t>3.50%</t>
        </is>
      </c>
      <c r="D22" s="4" t="inlineStr">
        <is>
          <t>3.50%</t>
        </is>
      </c>
    </row>
    <row r="23">
      <c r="A23" s="4" t="inlineStr">
        <is>
          <t>Post-retirement Plan</t>
        </is>
      </c>
    </row>
    <row r="24">
      <c r="A24" s="3" t="inlineStr">
        <is>
          <t>Defined Benefit Plan Disclosure [Line Items]</t>
        </is>
      </c>
    </row>
    <row r="25">
      <c r="A25" s="4" t="inlineStr">
        <is>
          <t>Discount rate</t>
        </is>
      </c>
      <c r="B25" s="4" t="inlineStr">
        <is>
          <t>2.90%</t>
        </is>
      </c>
      <c r="C25" s="4" t="inlineStr">
        <is>
          <t>2.59%</t>
        </is>
      </c>
      <c r="D25" s="4" t="inlineStr">
        <is>
          <t>3.27%</t>
        </is>
      </c>
    </row>
    <row r="26">
      <c r="A26" s="4" t="inlineStr">
        <is>
          <t>Benefit obligation</t>
        </is>
      </c>
      <c r="B26" s="4" t="inlineStr">
        <is>
          <t>2.59%</t>
        </is>
      </c>
      <c r="C26" s="4" t="inlineStr">
        <is>
          <t>3.27%</t>
        </is>
      </c>
      <c r="D26" s="4" t="inlineStr">
        <is>
          <t>4.41%</t>
        </is>
      </c>
    </row>
    <row r="27">
      <c r="A27" s="4" t="inlineStr">
        <is>
          <t>Service cost</t>
        </is>
      </c>
      <c r="B27" s="4" t="inlineStr">
        <is>
          <t>2.96%</t>
        </is>
      </c>
      <c r="C27" s="4" t="inlineStr">
        <is>
          <t>3.52%</t>
        </is>
      </c>
      <c r="D27" s="4" t="inlineStr">
        <is>
          <t>4.60%</t>
        </is>
      </c>
    </row>
    <row r="28">
      <c r="A28" s="4" t="inlineStr">
        <is>
          <t>Interest cost</t>
        </is>
      </c>
      <c r="B28" s="4" t="inlineStr">
        <is>
          <t>1.88%</t>
        </is>
      </c>
      <c r="C28" s="4" t="inlineStr">
        <is>
          <t>2.85%</t>
        </is>
      </c>
      <c r="D28" s="4" t="inlineStr">
        <is>
          <t>4.05%</t>
        </is>
      </c>
    </row>
    <row r="29">
      <c r="A29" s="4" t="inlineStr">
        <is>
          <t>Split-Dollar Life Insurance</t>
        </is>
      </c>
    </row>
    <row r="30">
      <c r="A30" s="3" t="inlineStr">
        <is>
          <t>Defined Benefit Plan Disclosure [Line Items]</t>
        </is>
      </c>
    </row>
    <row r="31">
      <c r="A31" s="4" t="inlineStr">
        <is>
          <t>Discount rate</t>
        </is>
      </c>
      <c r="B31" s="4" t="inlineStr">
        <is>
          <t>3.22%</t>
        </is>
      </c>
      <c r="C31" s="4" t="inlineStr">
        <is>
          <t>3.01%</t>
        </is>
      </c>
      <c r="D31" s="4" t="inlineStr">
        <is>
          <t>3.54%</t>
        </is>
      </c>
    </row>
    <row r="32">
      <c r="A32" s="4" t="inlineStr">
        <is>
          <t>Rate of compensation increase</t>
        </is>
      </c>
      <c r="B32" s="4" t="inlineStr">
        <is>
          <t>3.75%</t>
        </is>
      </c>
      <c r="C32" s="4" t="inlineStr">
        <is>
          <t>3.75%</t>
        </is>
      </c>
      <c r="D32" s="4" t="inlineStr">
        <is>
          <t>3.50%</t>
        </is>
      </c>
    </row>
    <row r="33">
      <c r="A33" s="4" t="inlineStr">
        <is>
          <t>Benefit obligation</t>
        </is>
      </c>
      <c r="B33" s="4" t="inlineStr">
        <is>
          <t>3.01%</t>
        </is>
      </c>
      <c r="C33" s="4" t="inlineStr">
        <is>
          <t>3.54%</t>
        </is>
      </c>
      <c r="D33" s="4" t="inlineStr">
        <is>
          <t>4.63%</t>
        </is>
      </c>
    </row>
    <row r="34">
      <c r="A34" s="4" t="inlineStr">
        <is>
          <t>Service cost</t>
        </is>
      </c>
      <c r="B34" s="4" t="inlineStr">
        <is>
          <t>3.26%</t>
        </is>
      </c>
      <c r="C34" s="4" t="inlineStr">
        <is>
          <t>3.71%</t>
        </is>
      </c>
      <c r="D34" s="4" t="inlineStr">
        <is>
          <t>4.74%</t>
        </is>
      </c>
    </row>
    <row r="35">
      <c r="A35" s="4" t="inlineStr">
        <is>
          <t>Interest cost</t>
        </is>
      </c>
      <c r="B35" s="4" t="inlineStr">
        <is>
          <t>2.53%</t>
        </is>
      </c>
      <c r="C35" s="4" t="inlineStr">
        <is>
          <t>3.28%</t>
        </is>
      </c>
      <c r="D35" s="4" t="inlineStr">
        <is>
          <t>4.39%</t>
        </is>
      </c>
    </row>
    <row r="36">
      <c r="A36" s="4" t="inlineStr">
        <is>
          <t>Rate of compensation increase</t>
        </is>
      </c>
      <c r="B36" s="4" t="inlineStr">
        <is>
          <t>3.75%</t>
        </is>
      </c>
      <c r="C36" s="4" t="inlineStr">
        <is>
          <t>3.50%</t>
        </is>
      </c>
      <c r="D36" s="4" t="inlineStr">
        <is>
          <t>3.5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2:06:28Z</dcterms:created>
  <dcterms:modified xmlns:dcterms="http://purl.org/dc/terms/" xmlns:xsi="http://www.w3.org/2001/XMLSchema-instance" xsi:type="dcterms:W3CDTF">2022-03-01T22:06:28Z</dcterms:modified>
</cp:coreProperties>
</file>